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Pa" sheetId="5" r:id="rId5"/>
    <s:sheet name="Consolidated Statements of Chan" sheetId="6" r:id="rId6"/>
    <s:sheet name="Consolidated Statements of Cash" sheetId="7" r:id="rId7"/>
    <s:sheet name="Significant Accounting Policies" sheetId="8" r:id="rId8"/>
    <s:sheet name="Securities" sheetId="9" r:id="rId9"/>
    <s:sheet name="Derivatives" sheetId="10" r:id="rId10"/>
    <s:sheet name="Loans and Allowances for Credit" sheetId="11" r:id="rId11"/>
    <s:sheet name="Acquisitions" sheetId="12" r:id="rId12"/>
    <s:sheet name="Mortgage Banking Activities" sheetId="13" r:id="rId13"/>
    <s:sheet name="Commitments and Contingent Liab" sheetId="14" r:id="rId14"/>
    <s:sheet name="Shareholders' Equity" sheetId="15" r:id="rId15"/>
    <s:sheet name="Earnings Per Share" sheetId="16" r:id="rId16"/>
    <s:sheet name="Reportable Segments" sheetId="17" r:id="rId17"/>
    <s:sheet name="Fair Value Measurements" sheetId="18" r:id="rId18"/>
    <s:sheet name="Subsequent Events" sheetId="19" r:id="rId19"/>
    <s:sheet name="Significant Accounting Polici20" sheetId="20" r:id="rId20"/>
    <s:sheet name="Securities (Tables)" sheetId="21" r:id="rId21"/>
    <s:sheet name="Derivatives (Tables)" sheetId="22" r:id="rId22"/>
    <s:sheet name="Loans and Allowances for Cred23" sheetId="23" r:id="rId23"/>
    <s:sheet name="Mortgage Banking Activities (Ta" sheetId="24" r:id="rId24"/>
    <s:sheet name="Commitments and Contingent Li25" sheetId="25" r:id="rId25"/>
    <s:sheet name="Shareholders' Equity (Tables)" sheetId="26" r:id="rId26"/>
    <s:sheet name="Earnings Per Share (Tables)" sheetId="27" r:id="rId27"/>
    <s:sheet name="Reportable Segments (Tables)" sheetId="28" r:id="rId28"/>
    <s:sheet name="Fair Value Measurements (Tables" sheetId="29" r:id="rId29"/>
    <s:sheet name="Significant Accounting Polici30" sheetId="30" r:id="rId30"/>
    <s:sheet name="Trading Securities (Details)" sheetId="31" r:id="rId31"/>
    <s:sheet name="Investment (Held-to-Maturity) S" sheetId="32" r:id="rId32"/>
    <s:sheet name="Available for Sale Securities (" sheetId="33" r:id="rId33"/>
    <s:sheet name="Rollforward of Credit-Related O" sheetId="34" r:id="rId34"/>
    <s:sheet name="Securities Fair Value Option Se" sheetId="35" r:id="rId35"/>
    <s:sheet name="Securities Restricted Equity Se" sheetId="36" r:id="rId36"/>
    <s:sheet name="Derivatives, Fair Value of Deri" sheetId="37" r:id="rId37"/>
    <s:sheet name="Derivatives, Derivatives Instru" sheetId="38" r:id="rId38"/>
    <s:sheet name="Loans and Allowance for Credit " sheetId="39" r:id="rId39"/>
    <s:sheet name="Loans and Allowances for Cred40" sheetId="40" r:id="rId40"/>
    <s:sheet name="Loans and Allowances for Cred41" sheetId="41" r:id="rId41"/>
    <s:sheet name="Loans and Allowance for Credi42" sheetId="42" r:id="rId42"/>
    <s:sheet name="Loans and Allowances for Cred43" sheetId="43" r:id="rId43"/>
    <s:sheet name="Loans and Allowances for Cred44" sheetId="44" r:id="rId44"/>
    <s:sheet name="Loans and Allowances for Cred45" sheetId="45" r:id="rId45"/>
    <s:sheet name="Acquisitions (Details)" sheetId="46" r:id="rId46"/>
    <s:sheet name="Mortgage Banking Activities, Co" sheetId="47" r:id="rId47"/>
    <s:sheet name="Mortgage Banking Activities Mor" sheetId="48" r:id="rId48"/>
    <s:sheet name="Mortgage Banking Activities, Mo" sheetId="49" r:id="rId49"/>
    <s:sheet name="Mortgage Banking Activities, Lo" sheetId="50" r:id="rId50"/>
    <s:sheet name="Mortgage Banking Activities M51" sheetId="51" r:id="rId51"/>
    <s:sheet name="Mortgage Banking Activities, 52" sheetId="52" r:id="rId52"/>
    <s:sheet name="Commitments and Contingent Li53" sheetId="53" r:id="rId53"/>
    <s:sheet name="Commitments and Contingent Li54" sheetId="54" r:id="rId54"/>
    <s:sheet name="Shareholders' Equity (Details)" sheetId="55" r:id="rId55"/>
    <s:sheet name="Earnings Per Share (Details)" sheetId="56" r:id="rId56"/>
    <s:sheet name="Reportable Segments (Details)" sheetId="57" r:id="rId57"/>
    <s:sheet name="Fair Value Measurements, Fair V" sheetId="58" r:id="rId58"/>
    <s:sheet name="Fair Value Measurements, Measur" sheetId="59" r:id="rId59"/>
    <s:sheet name="Fair Value Measurements Fair Va" sheetId="60" r:id="rId60"/>
    <s:sheet name="Fair Value Measurements, Fair61" sheetId="61" r:id="rId61"/>
    <s:sheet name="Fair Value Measurements Fair 62" sheetId="62" r:id="rId62"/>
    <s:sheet name="Fair Value Measurements, Financ" sheetId="63" r:id="rId63"/>
    <s:sheet name="Fair Value Measurements Financi" sheetId="64" r:id="rId64"/>
  </s:sheets>
  <s:definedNames/>
  <s:calcPr calcId="124519" calcMode="auto" fullCalcOnLoad="1"/>
</s:workbook>
</file>

<file path=xl/sharedStrings.xml><?xml version="1.0" encoding="utf-8"?>
<sst xmlns="http://schemas.openxmlformats.org/spreadsheetml/2006/main" uniqueCount="1537">
  <si>
    <t>Document And Entity Information - USD ($)</t>
  </si>
  <si>
    <t>3 Months Ended</t>
  </si>
  <si>
    <t>Mar. 31, 2016</t>
  </si>
  <si>
    <t>Jun. 30, 2015</t>
  </si>
  <si>
    <t>Document and Entity Information [Abstract]</t>
  </si>
  <si>
    <t>Entity Registrant Name</t>
  </si>
  <si>
    <t>BOK FINANCIAL CORP ET AL</t>
  </si>
  <si>
    <t>Entity Central Index Key</t>
  </si>
  <si>
    <t>Current Fiscal Year End Date</t>
  </si>
  <si>
    <t>--12-31</t>
  </si>
  <si>
    <t>Entity Well-known Seasoned Issuer</t>
  </si>
  <si>
    <t>Yes</t>
  </si>
  <si>
    <t>Entity Voluntary Filers</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6</t>
  </si>
  <si>
    <t>Consolidated Statements of Earnings (Unaudited) - USD ($) $ in Thousands</t>
  </si>
  <si>
    <t>Mar. 31, 2015</t>
  </si>
  <si>
    <t>Interest revenue [Abstract]</t>
  </si>
  <si>
    <t>Loans</t>
  </si>
  <si>
    <t>Residential mortgage loans held for sale</t>
  </si>
  <si>
    <t>Trading securities</t>
  </si>
  <si>
    <t>Taxable securities</t>
  </si>
  <si>
    <t>Tax-exempt securities</t>
  </si>
  <si>
    <t>Total investment securities</t>
  </si>
  <si>
    <t>Total 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revenue</t>
  </si>
  <si>
    <t>Provision for credit losses</t>
  </si>
  <si>
    <t>Net interest revenue after provision for credit losses</t>
  </si>
  <si>
    <t>Other operating revenue [Abstract]</t>
  </si>
  <si>
    <t>Brokerage and trading revenue</t>
  </si>
  <si>
    <t>Transaction card revenue</t>
  </si>
  <si>
    <t>Fiduciary and asset management revenue</t>
  </si>
  <si>
    <t>Deposit service charges and fees</t>
  </si>
  <si>
    <t>Mortgage banking revenue</t>
  </si>
  <si>
    <t>Other revenue</t>
  </si>
  <si>
    <t>Total fees and commissions</t>
  </si>
  <si>
    <t>Other gains, net</t>
  </si>
  <si>
    <t>Gain on derivatives, net</t>
  </si>
  <si>
    <t>Gain on fair value option securities, net</t>
  </si>
  <si>
    <t>Change in fair value of mortgage servicing rights</t>
  </si>
  <si>
    <t>Gain on available for sale securities, net</t>
  </si>
  <si>
    <t>Total other-than-temporary impairment losses</t>
  </si>
  <si>
    <t>Portion of loss recognized in other comprehensive income</t>
  </si>
  <si>
    <t>Net impairment losses recognized in earnings</t>
  </si>
  <si>
    <t>Total other operating revenue</t>
  </si>
  <si>
    <t>Other operating expense [Abstract]</t>
  </si>
  <si>
    <t>Personnel</t>
  </si>
  <si>
    <t>Business promotion</t>
  </si>
  <si>
    <t>Professional fees and services</t>
  </si>
  <si>
    <t>Net occupancy and equipment</t>
  </si>
  <si>
    <t>Insurance</t>
  </si>
  <si>
    <t>Data processing and communications</t>
  </si>
  <si>
    <t>Printing, postage and supplies</t>
  </si>
  <si>
    <t>Net losse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loss) attributable to non-controlling interests</t>
  </si>
  <si>
    <t>Net income attributable to BOK Financial Corporation shareholders</t>
  </si>
  <si>
    <t>Earnings per share: [Abstract]</t>
  </si>
  <si>
    <t>Basic (in dollars per share)</t>
  </si>
  <si>
    <t>Diluted (in dollars per share)</t>
  </si>
  <si>
    <t>Average shares used in computation: [Abstract]</t>
  </si>
  <si>
    <t>Basic (in shares)</t>
  </si>
  <si>
    <t>Diluted (in shares)</t>
  </si>
  <si>
    <t>Dividends declared per share (in dollars per share)</t>
  </si>
  <si>
    <t>Consolidated Statements of Comprehensive Income - USD ($) $ in Thousands</t>
  </si>
  <si>
    <t>Statement of Comprehensive Income [Abstract]</t>
  </si>
  <si>
    <t>Other comprehensive income before income taxes: [Abstract]</t>
  </si>
  <si>
    <t>Net change in unrealized gain (loss)</t>
  </si>
  <si>
    <t>Reclassification adjustments included in earnings [Abstract]</t>
  </si>
  <si>
    <t>Interest revenue, Investment securities, Taxable securities</t>
  </si>
  <si>
    <t>Interest expense, Subordinated debentures</t>
  </si>
  <si>
    <t>Other comprehensive income before income taxes</t>
  </si>
  <si>
    <t>[1]</t>
  </si>
  <si>
    <t>Other comprehensive income, net of income taxes</t>
  </si>
  <si>
    <t>Comprehensive income</t>
  </si>
  <si>
    <t>Comprehensive income (loss) attributable to non-controlling interests</t>
  </si>
  <si>
    <t>Comprehensive income attributable to BOK Financial Corp. shareholders</t>
  </si>
  <si>
    <t>Calculated using a 39 percent effective tax rate.</t>
  </si>
  <si>
    <t>Consolidated Balance Sheets (Unaudited) - USD ($) $ in Thousands</t>
  </si>
  <si>
    <t>Dec. 31, 2015</t>
  </si>
  <si>
    <t>Assets [Abstract]</t>
  </si>
  <si>
    <t>Cash and due from banks</t>
  </si>
  <si>
    <t>Investment securities</t>
  </si>
  <si>
    <t>[2]</t>
  </si>
  <si>
    <t>[3]</t>
  </si>
  <si>
    <t>Available for sale securities</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 net</t>
  </si>
  <si>
    <t>Cash surrender value of bank-owned life insurance</t>
  </si>
  <si>
    <t>Receivable on unsettled securities sales</t>
  </si>
  <si>
    <t>Other assets</t>
  </si>
  <si>
    <t>Total assets</t>
  </si>
  <si>
    <t>Deposits [Abstract]</t>
  </si>
  <si>
    <t>Noninterest-bearing demand deposits</t>
  </si>
  <si>
    <t>Interest-bearing deposits: [Abstract]</t>
  </si>
  <si>
    <t>Transaction</t>
  </si>
  <si>
    <t>Savings</t>
  </si>
  <si>
    <t>Time</t>
  </si>
  <si>
    <t>Total deposits</t>
  </si>
  <si>
    <t>Funds purchased</t>
  </si>
  <si>
    <t>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income</t>
  </si>
  <si>
    <t>Total shareholders' equity</t>
  </si>
  <si>
    <t>Non-controlling interests</t>
  </si>
  <si>
    <t>Total equity</t>
  </si>
  <si>
    <t>Total liabilities and equity</t>
  </si>
  <si>
    <t>Carrying value includes $43 thousand of net unrealized gain which remains in Accumulated other comprehensive income (“AOCI”) in the Consolidated Balance Sheets related to certain securities transferred from the Available for Sale securities portfolio to the Investment securities portfolio in 2011.</t>
  </si>
  <si>
    <t>Carrying value includes $112 thousand of net unrealized gain which remains in Accumulated other comprehensive income (“AOCI”) in the Consolidated Balance Sheets related to certain securities transferred from the Available for Sale securities portfolio to the Investment securities portfolio in 2011.</t>
  </si>
  <si>
    <t>Carrying value includes $436 thousand of net unrealized gain which remains in Accumulated other comprehensive income (“AOCI”) in the Consolidated Balance Sheets related to certain securities transferred from the Available for Sale securities portfolio to the Investment securities portfolio in 2011.</t>
  </si>
  <si>
    <t>Consolidated Balance Sheets (Parenthetical) (Unaudited) - USD ($) $ in Thousands</t>
  </si>
  <si>
    <t>Investment securities [Abstract]</t>
  </si>
  <si>
    <t>Investment Securities, Fair Value</t>
  </si>
  <si>
    <t>Real estate and other repossessed assets, Valuation allowance</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hanges in Equity (Unaudited) - USD ($) shares in Thousands, $ in Thousands</t>
  </si>
  <si>
    <t>Total</t>
  </si>
  <si>
    <t>Common Stock [Member]</t>
  </si>
  <si>
    <t>Capital Surplus [Member]</t>
  </si>
  <si>
    <t>Retained Earnings [Member]</t>
  </si>
  <si>
    <t>Treasury Stock [Member]</t>
  </si>
  <si>
    <t>Accumulated Other Comprehensive Income [Member]</t>
  </si>
  <si>
    <t>Total Shareholders' Equity [Member]</t>
  </si>
  <si>
    <t>Non-Controlling Interests [Member]</t>
  </si>
  <si>
    <t>Balance, beginning of period (in shares) at Dec. 31, 2014</t>
  </si>
  <si>
    <t>Balance, beginning of period at Dec. 31, 2014</t>
  </si>
  <si>
    <t>Other comprehensive income</t>
  </si>
  <si>
    <t>Repurchase of common stock (in shares)</t>
  </si>
  <si>
    <t>Repurchase of common stock</t>
  </si>
  <si>
    <t>Issuance of shares for equity compensation (in shares)</t>
  </si>
  <si>
    <t>Issuance of shares for equity compensation</t>
  </si>
  <si>
    <t>Tax effect from equity compensation, net</t>
  </si>
  <si>
    <t>Share-based compensation</t>
  </si>
  <si>
    <t>Cash dividends on common stock</t>
  </si>
  <si>
    <t>Capital calls and distributions, net</t>
  </si>
  <si>
    <t>Balance, end of period (in shares) at Mar. 31, 2015</t>
  </si>
  <si>
    <t>Balance, end of period at Mar. 31, 2015</t>
  </si>
  <si>
    <t>Balance, beginning of period (in shares) at Dec. 31, 2015</t>
  </si>
  <si>
    <t>Balance, beginning of period at Dec. 31, 2015</t>
  </si>
  <si>
    <t>Balance, end of period (in shares) at Mar. 31, 2016</t>
  </si>
  <si>
    <t>Balance, end of period at Mar. 31, 2016</t>
  </si>
  <si>
    <t>Consolidated Statements of Cash Flows (Unaudited) - USD ($) $ in Thousands</t>
  </si>
  <si>
    <t>Cash Flows From Operating Activities: [Abstract]</t>
  </si>
  <si>
    <t>Adjustments to reconcile net income to net cash provided by (used in) operating activities:</t>
  </si>
  <si>
    <t>Unrealized losses (gains) from derivative contracts</t>
  </si>
  <si>
    <t>Change in bank-owned life insurance</t>
  </si>
  <si>
    <t>Depreciation and amortization</t>
  </si>
  <si>
    <t>Net amortization of securities discounts and premiums</t>
  </si>
  <si>
    <t>Net realized gains on financial instruments and other net gains</t>
  </si>
  <si>
    <t>Net gain on mortgage loans held for sale</t>
  </si>
  <si>
    <t>Mortgage loans originated for sale</t>
  </si>
  <si>
    <t>Proceeds from sale of mortgage loans held for sale</t>
  </si>
  <si>
    <t>Capitalized mortgage servicing rights</t>
  </si>
  <si>
    <t>Change in trading and fair value option securities</t>
  </si>
  <si>
    <t>Change in receivables</t>
  </si>
  <si>
    <t>Change in other assets</t>
  </si>
  <si>
    <t>Change in accrued interest, taxes and expense</t>
  </si>
  <si>
    <t>Change in other liabilities</t>
  </si>
  <si>
    <t>Net cash provided by (used in) operating activities</t>
  </si>
  <si>
    <t>Cash Flows From Investing Activities: [Abstract]</t>
  </si>
  <si>
    <t>Proceeds from maturities or redemptions of investment securities</t>
  </si>
  <si>
    <t>Proceeds from maturities or redemptions of available for sale securities</t>
  </si>
  <si>
    <t>Purchases of investment securities</t>
  </si>
  <si>
    <t>Purchases of available for sale securities</t>
  </si>
  <si>
    <t>Proceeds from sales of available for sale securities</t>
  </si>
  <si>
    <t>Change in amount receivable on unsettled securities transactions</t>
  </si>
  <si>
    <t>Loans originated, net of principal collected</t>
  </si>
  <si>
    <t>Net payments on derivative asset contracts</t>
  </si>
  <si>
    <t>Acquisitions, net of cash acquired</t>
  </si>
  <si>
    <t>Proceeds from disposition of assets</t>
  </si>
  <si>
    <t>Purchases of assets</t>
  </si>
  <si>
    <t>Net cash provided by (used in) investing activities</t>
  </si>
  <si>
    <t>Cash Flows From Financing Activities: [Abstract]</t>
  </si>
  <si>
    <t>Net change in demand deposits, transaction deposits and savings accounts</t>
  </si>
  <si>
    <t>Net change in time deposits</t>
  </si>
  <si>
    <t>Net change in other borrowed funds</t>
  </si>
  <si>
    <t>Net proceeds on derivative liability contracts</t>
  </si>
  <si>
    <t>Net change in derivative margin accounts</t>
  </si>
  <si>
    <t>Change in amount due on unsettled security transactions</t>
  </si>
  <si>
    <t>Issuance of common and treasury stock, net</t>
  </si>
  <si>
    <t>Dividends paid</t>
  </si>
  <si>
    <t>Net cash provided by (used in) financing activities</t>
  </si>
  <si>
    <t>Net increase (decrease) in cash and cash equivalents</t>
  </si>
  <si>
    <t>Cash and cash equivalents at beginning of period</t>
  </si>
  <si>
    <t>Cash and cash equivalents at end of period</t>
  </si>
  <si>
    <t>Supplemental Cash Flow Information: [Abstract]</t>
  </si>
  <si>
    <t>Cash paid for interest</t>
  </si>
  <si>
    <t>Cash paid for taxes</t>
  </si>
  <si>
    <t>Net loans and bank premises transferred to repossessed real estate and other assets</t>
  </si>
  <si>
    <t>Residential mortgage loans guaranteed by U.S. government agencies that became eligible for repurchase during the period</t>
  </si>
  <si>
    <t>Conveyance of other real estate owned guaranteed by U.S. government agencies</t>
  </si>
  <si>
    <t>Significant Accounting Policies</t>
  </si>
  <si>
    <t>Accounting Policies [Abstract]</t>
  </si>
  <si>
    <t>Significant Accounting Policies [Text Block]</t>
  </si>
  <si>
    <t>( 1 ) Significant Accounting Policies Basis of Presentation The accompanying unaudited condens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SC, Inc., The Milestone Group, Inc. and Cavanal Hill Investment Management Inc. Operating divisions of the Bank include Bank of Albuquerque, Bank of Arizona, Bank of Arkansas, Bank of Oklahoma, Bank of Texas, Colorado State Bank and Trust, Bank of Kansas City, BOK Financial Mortgage and the TransFund electronic funds network. Certain reclassifications have been made to conform to the current period presentation. The financial information should be read in conjunction with BOK Financial’s 2015 Form 10-K filed with the Securities and Exchange Commission, which contains audited financial statements. Amounts presented as of December 31, 2015 have been derived from the audited financial statements included in BOK Financial’s 2015 Form 10-K but does not include all of the information and footnotes required by generally accepted accounting principles for complete financial statements. Operating results for the three -month period ended March 31, 2016 are not necessarily indicative of the results that may be expected for the year ending December 31, 2016 . Newly Adopted and Pending Accounting Policies Financial Accounting Standards Board (“FASB”)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7, including interim periods within that reporting period. The Company is evaluating the impact the adoption of ASU 2014-09 will have on the Company's financial statements. FASB Accounting Standards Update No. 2014-16, Derivatives and Hedging (Topic 815): Determining Whether the Host Contract in a Hybrid Financial Instrument Issued in the Form of a Share is More Akin to Debt or to Equity ("ASU 2014-16") On November 3, 2014, the FASB issued ASU 2014-16 to eliminate the use of different methods and reduce diversity under GAAP in the accounting for hybrid financial instruments issued in the form of a share. For hybrid financial instruments issued in the form of a share, an entity should determine the nature of the host contract by considering all stated and implied substantive terms and features of the hybrid financial instrument. The entity should determine the nature of the host contract by considering the economic characteristics and risks of the entire hybrid financial instrument, including the embedded derivative feature that is being evaluated for separate accounting from the host contract. For public business entities, the ASU is effective for annual periods beginning after December 15, 2015, and interim periods within those annual periods. Adoption of ASU 2014-16 did not have a material impact on the Company's consolidated financial statements. FASB Accounting Standards Update No. 2015-02, Consolidation (Topic 810): Amendments to the Consolidation Analysis ("ASU 2015-02") On February 18, 2015, the FASB issued ASU 2015-02 to address concerns that current U.S. GAAP may require a reporting entity to consolidate another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affect limited partnerships and similar legal entities, the evaluation of fees paid to a decision maker or a service provider as a variable interest, the effect of fee arrangements and related parties on the primary beneficiary determination, and certain investment funds. The ASU will be effective for periods beginning after December 15, 2015 for public companies. Adoption of ASU 2015-02 did not have a material impact on the Company's consolidated financial statements. FASB Accounting Standards Update No. 2015-07, Fair Value Measurements (Topic 820): Disclosures for Investments in Certain Entities That Calculate Net Asset Value per Share (or Its Equivalent) ("ASU 2015-07") On May 1, 2015, the FASB issued ASU 2015-07 to gain consistency within the categorization of the fair value hierarchy. The update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The ASU is effective for the Company for interim and annual periods beginning January 1, 2016 and should be applied retrospectively to all periods presented. Adoption of ASU 2015-07 did not have a material impact on the Company's consolidated financial statements.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The ASU is effective for the Company for interim and annual periods beginning after December 15, 2017. Upon adoption, unrealized gains and losses from equity securities will be reclassified from other comprehensive income to retained earnings. As of March 31, 2016, the Company had $2.0 million of unrealized gains and losses from equity securities in other comprehensive income. FASB Accounting Standards Update No. 2016-02, Leases (Topic 842) ("ASU 2016-02") On February 25, 2016, the FASB issued ASU 2016-02 to increase transparency and comparability by recognizing lease assets and liabilities on the balance and disclosing key information about leasing arrangements. The final guidance requires lessees to put most leases on their balance sheets and may affect the presentation and timing of expense recognition, eliminates the current real estate-specific provisions, modifies the classification criteria and the accounting for sales-type and direct financing leases for lessors. The ASU is effective for the Company for fiscal years beginning after December 15, 2019, and interim periods within fiscal years beginning after December 15, 2020. Early application of the amendments is permitted. The Company is evaluating the impact the adoption of ASU 2016-02 will have on the Company's financial statements. FASB Accounting Standards Update No. 2016-05, Derivatives and Hedging (Topic 815): Effect of Derivative Contract Novations on Existing Hedge Accounting Relationships ("ASU 2016-05") On March 10, 2016, the FASB issued ASU 2016-05 which clarifies that "a change in the counterparty to a derivative instrument that has been designated as the hedging instrument in an existing hedging relationship would no, in and of itself, be considered a termination of the derivative instrument" or "a change in a critical term of the hedging relationship." If all other hedge accounting criteria in ASC 815 are met, a hedging relationship where the hedging derivative instrument is novated would not be discontinued or need to be redesignated. The ASU is effective for fiscal years beginning after December 15, 2016, including interim periods within those fiscal years. An entity would apply the guidance prospectively unless modified retrospective transition is elected. Early adoption is permitted. The Company is evaluating the impact the adoption of ASU 2016-05 will have on the Company's financial statements. FASB Accounting Standards Update No. 2016-07, Investments - Equity Method and Joint Ventures ("ASU 2016-07") On March 15, 2016, the FASB issued ASU 2016-07 to simplify the equity method of accounting by eliminating the requirement to retrospectively apply the equity method to an investment that subsequently qualifies for such accounting as result of an increase in the level of ownership interest or degree of influence. The ASU also requires that unrealized holding gains or losses in accumulated other comprehensive income related to an available for sale security that becomes eligible for the equity method be recognized in earnings as of the date the investment qualifies for the equity method. The ASU is effective for all entities for fiscal years beginning after December 15, 2016, including interim periods within those fiscal years. Early adoption is permitted. The Company is evaluating the impact the adoption of ASU 2016-07 will have on the Company's financial statements. FASB Accounting Standards Update No. 2016-08, Revenue from Contracts with Customers (Topic 606): Principal versus Agent Considerations (Reporting Revenue Gross versus Net) ("ASU 2016-08") On March 17, 2016, the FASB Issued ASU 2016-08 to amend the principal versus agent implementation guidance in ASU 2014-09. The ASU clarifies that an entity should evaluate whether it is the principal or the agent for each specified good or service promised in a contract with a customer. ASU 2016-08 is effective for the Company for annual reporting periods beginning after December 15, 2017, including interim periods within that reporting period. The Company is evaluating the impact the adoption of ASU 2016-08 will have on the Company's financial statements along with ASU 2014-09. FASB Accounting Standards Update No. 2016-09, Compensation - Stock Compensation (Topic 718): Improvements to Employee Share-Based Payment Accounting ("ASU 2016-09") On March 30, 2016, the FASB issued ASU 2016-09 to simplify multiple aspects of accounting for employee share-based payment transactions including accounting income taxes, forfeitures, and statutory tax withholding requirements. The ASU is effective for annual reporting periods beginning after December 15, 2016, including interim periods within those annual reporting periods. The Company is evaluating the impact the adoption of ASU 2016-09 will have on the Company's financial statements. FASB Accounting Standards Update No. 2016-10, Revenue from Contracts with Customers (Topic 606): Identifying Performance Obligations and Licensing ("ASU 2016-10") On April 14, 2016, the FASB issued ASU 2016-10 which amends certain sections of ASU 2014-09 related to identifying performance obligations and licensing implementation. ASU 2016-10 is effective for the Company for annual reporting periods beginning after December 15, 2017, including interim periods within that reporting period. The Company is evaluating the impact the adoption of ASU 2016-10 will have on the Company's financial statements along with ASU 2014-09.</t>
  </si>
  <si>
    <t>Securities</t>
  </si>
  <si>
    <t>Marketable Securities [Abstract]</t>
  </si>
  <si>
    <t>Securities [Text Block]</t>
  </si>
  <si>
    <t>( 2 ) Securities Trading Securities The fair value and net unrealized gain (loss) included in trading securities is as follows (in thousands): March 31, 2016 December 31, 2015 March 31, 2015 Fair Value Net Unrealized Gain (Loss) Fair Value Net Unrealized Gain (Loss) Fair Value Net Unrealized Gain (Loss) U.S. Government agency debentures $ 59,733 $ 71 $ 61,295 $ (71 ) $ 26,283 $ 40 U.S. agency residential mortgage-backed securities 146,896 821 10,989 17 17,179 5 Municipal and other tax-exempt securities 58,797 546 31,901 210 54,164 (4 ) Other trading securities 14,113 107 18,219 (16 ) 20,418 53 Total trading securities $ 279,539 $ 1,545 $ 122,404 $ 140 $ 118,044 $ 94 Investment Securities The amortized cost and fair values of investment securities are as follows (in thousands): March 31, 2016 Amortized Carrying Fair Gross Unrealized 2 Cost Value 1 Value Gain Loss Municipal and other tax-exempt $ 347,684 $ 347,684 $ 352,542 $ 4,952 $ (94 ) U.S. agency residential mortgage-backed securities – Other 25,323 25,366 26,794 1,428 — Other debt securities 202,997 202,997 230,407 27,448 (38 ) Total investment securities $ 576,004 $ 576,047 $ 609,743 $ 33,828 $ (132 ) 1 Carrying value includes $43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December 31, 2015 Amortized Carrying Fair Gross Unrealized 2 Cost Value 1 Value Gain Loss Municipal and other tax-exempt $ 365,258 $ 365,258 $ 368,910 $ 3,935 $ (283 ) U.S. agency residential mortgage-backed securities – Other 26,721 26,833 27,874 1,063 (22 ) Other debt securities 205,745 205,745 232,375 26,689 (59 ) Total investment securities $ 597,724 $ 597,836 $ 629,159 $ 31,687 $ (364 ) 1 Carrying value includes $112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March 31, 2015 Amortized Carrying Fair Gross Unrealized 2 Cost Value 1 Value Gain Loss Municipal and other tax-exempt $ 396,063 $ 396,063 $ 400,112 $ 4,443 $ (394 ) U.S. agency residential mortgage-backed securities – Other 33,109 33,545 35,253 1,708 — Other debt securities 204,979 204,979 222,606 18,500 (873 ) Total investment securities $ 634,151 $ 634,587 $ 657,971 $ 24,651 $ (1,267 ) 1 Carrying value includes $436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The amortized cost and fair values of investment securities at March 31, 2016 , by contractual maturity, are as shown in the following table (dollars in thousands): Less than One Year One to Five Years Six to Ten Years Over Ten Years Total Weighted Average Maturity² Municipal and other tax-exempt: Carrying value $ 66,228 $ 234,480 $ 13,406 $ 33,570 $ 347,684 3.14 Fair value 66,280 236,135 13,692 36,435 352,542 Nominal yield¹ 1.39 % 1.92 % 2.89 % 5.77 % 2.23 % Other debt securities: Carrying value 14,387 42,985 95,825 49,800 202,997 7.31 Fair value 14,679 46,855 109,580 59,293 230,407 Nominal yield 3.65 % 4.89 % 5.57 % 6.05 % 5.41 % Total fixed maturity securities: Carrying value $ 80,615 $ 277,465 $ 109,231 $ 83,370 $ 550,681 4.67 Fair value 80,959 282,990 123,272 95,728 582,949 Nominal yield 1.79 % 2.38 % 5.24 % 5.94 % 3.40 % Residential mortgage-backed securities: Carrying value $ 25,366 ³ Fair value 26,794 Nominal yield 4 2.75 % Total investment securities: Carrying value $ 576,047 Fair value 609,743 Nominal yield 3.37 % 1 Calculated on a taxable equivalent basis using a 39% effective tax rate. 2 Expected maturities may differ from contractual maturities, because borrowers may have the right to call or prepay obligations with or without penalty. 3 The average expected lives of residential mortgage-backed securities were 3.9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 Available for Sale Securities The amortized cost and fair value of available for sale securities are as follows (in thousands): March 31, 2016 Amortized Fair Gross Unrealized 1 Cost Value Gain Loss OTTI ² U.S. Treasury $ 1,000 $ 1,003 $ 3 $ — $ — Municipal and other tax-exempt 51,197 51,308 814 (703 ) — Residential mortgage-backed securities: U. S. government agencies: FNMA 2,983,694 3,051,280 68,479 (893 ) — FHLMC 1,870,002 1,903,789 34,098 (311 ) — GNMA 758,979 761,456 3,558 (1,081 ) — Other — — — — — Total U.S. government agencies 5,612,675 5,716,525 106,135 (2,285 ) — Private issue: Alt-A loans 54,288 59,049 5,434 — (673 ) Jumbo-A loans 68,725 73,981 5,919 (59 ) (604 ) Total private issue 123,013 133,030 11,353 (59 ) (1,277 ) Total residential mortgage-backed securities 5,735,688 5,849,555 117,488 (2,344 ) (1,277 ) Commercial mortgage-backed securities guaranteed by U.S. government agencies 2,904,149 2,942,404 39,518 (1,263 ) — Other debt securities 4,400 4,151 — (249 ) — Perpetual preferred stock 17,171 19,575 2,404 — — Equity securities and mutual funds 17,195 18,040 915 (70 ) — Total available for sale securities $ 8,730,800 $ 8,886,036 $ 161,142 $ (4,629 ) $ (1,277 ) 1 Gross unrealized gain/loss recognized in AOCI in the consolidated balance sheet. 2 Amounts represent unrealized loss that remains in AOCI after an other-than-temporary credit loss has been recognized in income. December 31, 2015 Amortized Fair Gross Unrealized¹ Cost Value Gain Loss OTTI ² U.S. Treasury $ 1,000 $ 995 $ — $ (5 ) $ — Municipal and other tax-exempt 56,681 56,817 873 (737 ) — Residential mortgage-backed securities: U. S. government agencies: FNMA 3,156,214 3,187,215 41,502 (10,501 ) — FHLMC 1,940,915 1,949,335 14,727 (6,307 ) — GNMA 763,967 761,801 2,385 (4,551 ) — Other — — — — — Total U.S. government agencies 5,861,096 5,898,351 58,614 (21,359 ) — Private issue: Alt-A loans 56,387 62,574 6,574 — (387 ) Jumbo-A loans 71,724 76,544 5,260 — (440 ) Total private issue 128,111 139,118 11,834 — (827 ) Total residential mortgage-backed securities 5,989,207 6,037,469 70,448 (21,359 ) (827 ) Commercial mortgage-backed securities guaranteed by U.S. government agencies 2,919,044 2,905,796 5,396 (18,644 ) — Other debt securities 4,400 4,151 — (249 ) — Perpetual preferred stock 17,171 19,672 2,501 — — Equity securities and mutual funds 17,121 17,833 752 (40 ) — Total available for sale securities $ 9,004,624 $ 9,042,733 $ 79,970 $ (41,034 ) $ (827 ) 1 Gross unrealized gain/loss recognized in AOCI in the consolidated balance sheet. 2 Amounts represent unrealized loss that remains in AOCI after an other-than-temporary credit loss has been recognized in income. March 31, 2015 Amortized Fair Gross Unrealized 1 Cost Value Gain Loss OTTI ² U.S. Treasury $ 1,000 $ 1,001 $ 1 $ — $ — Municipal and other tax-exempt 60,298 60,818 1,242 (722 ) — Residential mortgage-backed securities: U. S. government agencies: FNMA 3,844,253 3,930,186 87,993 (2,060 ) — FHLMC 2,040,364 2,079,310 39,989 (1,043 ) — GNMA 698,346 703,206 6,031 (1,171 ) — Other 4,533 4,867 334 — — Total U.S. government agencies 6,587,496 6,717,569 134,347 (4,274 ) — Private issue: Alt-A loans 63,765 69,369 6,601 — (997 ) Jumbo-A loans 85,269 90,662 5,769 — (376 ) Total private issue 149,034 160,031 12,370 — (1,373 ) Total residential mortgage-backed securities 6,736,530 6,877,600 146,717 (4,274 ) (1,373 ) Commercial mortgage-backed securities guaranteed by U.S. government agencies 2,157,985 2,164,842 13,849 (6,992 ) — Other debt securities 9,405 9,155 — (250 ) — Perpetual preferred stock 22,171 24,983 2,812 — — Equity securities and mutual funds 18,679 19,776 1,117 (20 ) — Total available for sale securities $ 9,006,068 $ 9,158,175 $ 165,738 $ (12,258 ) $ (1,373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March 31, 2016 , by contractual maturity, are as shown in the following table (dollars in thousands): Less than One Year One to Five Years Six to Ten Years Over Ten Years Total Weighted Average Maturity 5 U.S. Treasuries: Amortized cost $ — $ 1,000 $ — $ — $ 1,000 1.79 Fair value — 1,003 — — 1,003 Nominal yield — % 0.87 % — % — % 0.87 % Municipal and other tax-exempt: Amortized cost $ 9,829 $ 16,841 $ 2,791 $ 21,736 $ 51,197 8.62 Fair value 9,958 17,235 2,859 21,256 51,308 Nominal yield¹ 4.43 % 4.01 % 3.69 % 2.01 % 6 3.22 % Commercial mortgage-backed securities: Amortized cost $ — $ 903,717 $ 1,797,361 $ 203,071 $ 2,904,149 7.18 Fair value — 911,758 1,826,793 203,853 2,942,404 Nominal yield — % 1.63 % 1.89 % 1.48 % 1.78 % Other debt securities: Amortized cost $ — $ — $ — $ 4,400 $ 4,400 31.41 Fair value — — — 4,151 4,151 Nominal yield — % — % — % 1.71 % 6 1.71 % Total fixed maturity securities: Amortized cost $ 9,829 $ 921,558 $ 1,800,152 $ 229,207 $ 2,960,746 7.24 Fair value 9,958 929,996 1,829,652 229,260 2,998,866 Nominal yield 4.43 % 1.67 % 1.89 % 1.53 % 1.80 % Residential mortgage-backed securities: Amortized cost $ 5,735,688 2 Fair value 5,849,555 Nominal yield 4 1.94 % Equity securities and mutual funds: Amortized cost $ 34,366 ³ Fair value 37,615 Nominal yield — % Total available-for-sale securities: Amortized cost $ 8,730,800 Fair value 8,886,036 Nominal yield 1.88 % 1 Calculated on a taxable equivalent basis using a 39 percent effective tax rate. 2 The average expected lives of mortgage-backed securities were 3.4 years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2016 2015 Proceeds $ 469,382 $ 334,825 Gross realized gains 3,964 4,900 Gross realized losses — (573 ) Related federal and state income tax expense 1,542 1,683 A summary of investment and available for sale securities that have been pledged as collateral for repurchase agreements, public trust funds on deposit and for other purposes, as required by law was as follows (in thousands): March 31, 2016 Dec. 31, 2015 March 31, 2015 Investment: Carrying value $ 263,720 $ 231,033 $ 63,425 Fair value 268,422 234,382 65,723 Available for sale: Amortized cost 7,307,788 6,831,743 6,065,705 Fair value 7,424,702 6,849,524 6,155,570 The secured parties do not have the right to sell or re-pledge these securities. Temporarily Impaired Securities as of March 31, 2016 (in thousands): Number of Securities Less Than 12 Months 12 Months or Longer Total Fair Value Unrealized Loss Fair Value Unrealized Loss Fair Value Unrealized Loss Investment: Municipal and other tax-exempt 19 $ 14,175 $ 8 $ 4,364 $ 86 $ 18,539 $ 94 U.S. Agency residential mortgage-backed securities – Other — — — — — — — Other debt securities 7 — — 1,876 38 1,876 38 Total investment securities 26 $ 14,175 $ 8 $ 6,240 $ 124 $ 20,415 $ 132 Number of Securities Less Than 12 Months 12 Months or Longer Total Fair Value Unrealized Loss Fair Value Unrealized Loss Fair Value Unrealized Loss Available for sale: Municipal and other tax-exempt 17 $ 1,010 $ 3 $ 10,307 $ 700 $ 11,317 $ 703 Residential mortgage-backed securities: U. S. government agencies: FNMA 4 70,069 794 51,457 99 121,526 893 FHLMC 1 — — 23,914 311 23,914 311 GNMA 12 265,293 585 99,088 496 364,381 1,081 Total U.S. government agencies 17 335,362 1,379 174,459 906 509,821 2,285 Private issue 1 : Alt-A loans 5 8,870 137 8,625 536 17,495 673 Jumbo-A loans 9 7,169 59 7,959 604 15,128 663 Total private issue 14 16,039 196 16,584 1,140 32,623 1,336 Total residential mortgage-backed securities 31 351,401 1,575 191,043 2,046 542,444 3,621 Commercial mortgage-backed securities guaranteed by U.S. government agencies 31 157,662 197 260,945 1,066 418,607 1,263 Other debt securities 2 — — 4,151 249 4,151 249 Perpetual preferred stocks — — — — — — — Equity securities and mutual funds 37 3,241 49 1,029 21 4,270 70 Total available for sale securities 118 $ 513,314 $ 1,824 $ 467,475 $ 4,082 $ 980,789 $ 5,906 1 Includes securities for which an unrealized loss remains in AOCI after an other-than-temporary credit loss has been recognized in income. Temporarily Impaired Securities as of December 31, 2015 (In thousands) Number of Securities Less Than 12 Months 12 Months or Longer Total Fair Value Unrealized Loss Fair Value Unrealized Loss Fair Value Unrealized Loss Investment: Municipal and other tax-exempt 73 $ 127,319 $ 207 $ 13,380 $ 77 $ 140,699 $ 284 U.S. Agency residential mortgage-backed securities – Other 1 5,533 22 — — 5,533 22 Other debt securities 11 1,082 41 1,715 18 2,797 59 Total investment securities 85 $ 133,934 $ 270 $ 15,095 $ 95 $ 149,029 $ 365 Number of Securities Less Than 12 Months 12 Months or Longer Total Fair Value Unrealized Loss Fair Value Unrealized Loss Fair Value Unrealized Loss Available for sale: Treasury 1 $ 995 $ 5 $ — $ — $ 995 $ 5 Municipal and other tax-exempt 20 $ 9,909 $ 27 $ 11,664 $ 710 $ 21,573 $ 737 Residential mortgage-backed securities: U. S. government agencies: FNMA 55 1,188,022 10,262 18,236 239 1,206,258 10,501 FHLMC 40 726,713 4,827 77,545 1,480 804,258 6,307 GNMA 15 364,919 1,951 102,109 2,600 467,028 4,551 Total U.S. government agencies 110 2,279,654 17,040 197,890 4,319 2,477,544 21,359 Private issue 1 : Alt-A loans 4 — — 9,264 387 9,264 387 Jumbo-A loans 8 — — 8,482 440 8,482 440 Total private issue 12 — — 17,746 827 17,746 827 Total residential mortgage-backed securities 122 2,279,654 17,040 215,636 5,146 2,495,290 22,186 Commercial mortgage-backed securities guaranteed by U.S. government agencies 213 1,582,469 11,419 484,258 7,225 2,066,727 18,644 Other debt securities 2 — — 4,151 249 4,151 249 Perpetual preferred stocks — — — — — — — Equity securities and mutual funds 61 782 5 991 35 1,773 40 Total available for sale securities 419 $ 3,873,809 $ 28,496 $ 716,700 $ 13,365 $ 4,590,509 $ 41,861 1 Includes securities for which an unrealized loss remains in AOCI after an other-than-temporary credit loss has been recognized in income. Temporarily Impaired Securities as of March 31, 2015 (In thousands) Number of Securities Less Than 12 Months 12 Months or Longer Total Fair Value Unrealized Loss Fair Value Unrealized Loss Fair Value Unrealized Loss Investment: Municipal and other tax-exempt 37 $ 41,048 $ 173 $ 53,662 $ 221 $ 94,710 $ 394 U.S. Agency residential mortgage-backed securities – Other — — — — — — — Other debt securities 97 31,451 846 2,478 27 33,929 873 Total investment securities 134 $ 72,499 $ 1,019 $ 56,140 $ 248 $ 128,639 $ 1,267 Number of Securities Less Than 12 Months 12 Months or Longer Total Fair Value Unrealized Loss Fair Value Unrealized Loss Fair Value Unrealized Loss Available for sale: Municipal and other tax-exempt 1 20 $ 10,217 $ 27 $ 11,705 $ 695 $ 21,922 $ 722 Residential mortgage-backed securities: U. S. government agencies: FNMA 8 90,133 464 125,166 1,596 215,299 2,060 FHLMC 6 17,511 34 124,912 1,009 142,423 1,043 GNMA 4 — — 123,884 1,171 123,884 1,171 Total U.S. government agencies 18 107,644 498 373,962 3,776 481,606 4,274 Private issue 1 : Alt-A loans 4 10,154 997 — — 10,154 997 Jumbo-A loans 8 — — 9,570 376 9,570 376 Total private issue 12 10,154 997 9,570 376 19,724 1,373 Total residential mortgage-backed securities 30 117,798 1,495 383,532 4,152 501,330 5,647 Commercial mortgage-backed securities guaranteed by U.S. government agencies 68 97,374 151 894,815 6,841 992,189 6,992 Other debt securities 2 — — 4,150 250 4,150 250 Perpetual preferred stocks — — — — — — — Equity securities and mutual funds 66 24 — 1,007 20 1,031 20 Total available for sale securities 186 $ 225,413 $ 1,673 $ 1,295,209 $ 11,958 $ 1,520,622 $ 13,631 1 Includes securities for which an unrealized loss remains in AOCI after an other-than-temporary credit loss has been recognized in income. On a quarterly basis, the Company performs separate evaluations of impaired debt and equity investments and available for sale securities to determine if the unrealized losses are temporary. For debt securities, management determines whether it intends to sell or if it is more-likely-than-not that it will be required to sell impaired securities. This determination considers current and forecasted liquidity requirements, regulatory and capital requirements and securities portfolio management. Based on this evaluation as of March 31, 2016 , the Company does not intend to sell any impaired available for sale securities before fair value recovers to the current amortized cost and it is more-likely-than-not that the Company will not be required to sell impaired securities before fair value recovers, which may be maturity. Impairment of debt securities rated investment grade by all nationally-recognized rating agencies is considered temporary unless specific contrary information is identified. None of the debt securities rated investment grade were considered to be other-than-temporarily impaired at March 31, 2016 . At March 31, 2016 , the composition of the Company’s investment and available for sale securities portfolios by the lowest current credit rating assigned by any of the three nationally-recognized rating agencies is as follows (in thousands): AAA - AA A - BBB Below Investment Grade Not Rated Total Carrying Value Fair Value Carrying Value Fair Value Carrying Value Fair Value Carrying Value Fair Value Carrying Value Fair Value Investment: Municipal and other tax-exempt $ 225,162 $ 226,757 $ 5,273 $ 5,294 $ — $ — $ 117,249 $ 120,491 $ 347,684 $ 352,542 U.S. agency residential mortgage-backed securities 1 — — — — — — 25,366 26,794 25,366 26,794 Other debt securities 140,184 164,008 — — — — 62,813 66,399 202,997 230,407 Total investment securities $ 365,346 $ 390,765 $ 5,273 $ 5,294 $ — $ — $ 205,428 $ 213,684 $ 576,047 $ 609,743 AAA - AA A - BBB Below Investment Grade Not Rated Total Amortized Cost Fair Value Amortized Cost Fair Value Amortized Cost Fair Value Amortized Cost Fair Value Amortized Cost Fair Value Available for Sale: U.S. Treasury $ — $ — $ — $ — $ — $ — $ 1,000 $ 1,003 $ 1,000 $ 1,003 Municipal and other tax-exempt 28,543 29,187 9,917 9,350 — — 12,737 12,771 51,197 51,308 U.S. agency residential mortgage-backed securities 1 — — — — — — 5,612,675 5,716,525 5,612,675 5,716,525 Privately issued residential mortgage-backed securities — — — — 123,013 133,030 — — 123,013 133,030 Commercial mortgage-backed securities guaranteed by U.S. government agencies — — — — — — 2,904,149 2,942,404 2,904,149 2,942,404 Other debt securities 4,400 4,151 — — — — — — 4,400 4,151 Perpetual preferred stock — — 6,406 7,455 10,765 12,120 — — 17,171 19,575 Equity securities and mutual funds 4 465 — — — — 17,191 17,575 17,195 18,040 Total available for sale securities $ 32,947 $ 33,803 $ 16,323 $ 16,805 $ 133,778 $ 145,150 $ 8,547,752 $ 8,690,278 $ 8,730,800 $ 8,886,036 1 U.S. government and government sponsored enterprises are not rated by the nationally-recognized rating agencies as these securities are guaranteed by agencies of the U.S. government or government-sponsored enterprises. At March 31, 2016 , the entire portfolio of privately issued residential mortgage-backed securities was rated below investment grade by the nationally-recognized rating agencies. The gross unrealized loss on these securities totaled $1.3 million . Impairment of securities rated below investment grade was evaluated based on projections of estimated cash flows from individual loans underlying each security using current and anticipated unemployment and default rates, changes in housing prices and estimated liquidation costs at foreclosure. Each factor is considered in the evaluation. The primary assumptions used in this evaluation were: March 31, 2016 Dec. 31, 2015 March 31, 2015 Unemployment rate Moving down to 4.8 percent over the next 12 months and remain at 4.8 percent thereafter. Decreasing to 4.8 percent over the next 12 months and remain at 4.8 percent thereafter. Held constant at 5.6 percent over the next 12 months and remain at 5.6 percent thereafter. Housing price appreciation/depreciation Starting with current depreciated housing prices based on information derived from the FHFA1, appreciating 3.5 percent over the next 12 months, then flat for the following 12 months and then appreciating at 2 percent per year thereafter. Starting with current depreciated housing prices based on information derived from the FHFA1, appreciating 3.5 percent over the next 12 months, then flat for the following 12 months and then appreciating at 2 percent per year thereafter. Starting with current depreciated housing prices based on information derived from the FHFA1, appreciating 3.2 percent over the next 12 months, then flat for the following 12 months and then appreciating at 2 percent per year thereafter. Estimated liquidation costs Reflect actual historical liquidations costs observed on Jumbo and Alt-A residential mortgage loans in securities owned by the Company. Reflect actual historical liquidations costs observed on Jumbo and Alt-A residential mortgage loans in securities owned by the Company. Reflect actual historical liquidations costs observed on Jumbo and Alt-A residential mortgage loans in securities owned by the Company. Discount rates Estimated cash flows were discounted at rates that range from 2.00 percent to 6.25 percent based on our current expected yields. Estimated cash flows were discounted at rates that range from 2.00 percent to 6.25 percent based on our current expected yields. Estimated cash flows were discounted at rates that range from 2.00 percent to 6.25 percent based on our current expected yields. 1 Federal Housing Finance Agency Credit loss impairment is recorded as a charge to earnings. Additional impairment based on the difference between the total unrealized loss and the estimated credit loss on these securities is charged against other comprehensive income, net of deferred taxes. No credit loss impairments were recognized in earnings on privately issued residential mortgage-backed securities during the three months ended March 31, 2016 . A distribution of the amortized cost (after recognition of the other-than-temporary impairment), fair value and credit loss impairments recognized on our privately issued residential mortgage-backed securities is as follows (in thousands, except for number of securities): Credit Losses Recognized Three months ended March 31, 2016 Life-to-date Number of Securities Amortized Cost Fair Value Number of Securities Amount Number of Securities Amount Alt-A 14 $ 54,288 $ 59,049 — $ — 14 $ 36,284 Jumbo-A 30 68,725 73,981 — — 29 18,220 Total 44 $ 123,013 $ 133,030 — $ — 43 $ 54,504 Impaired equity securities, including perpetual preferred stocks, are evaluated based on management's ability and intent to hold the securities until fair value recovers over periods not to exceed three years. The assessment of the ability and intent to hold these securities focuses on the liquidity needs, asset/liability management objectives and securities portfolio objectives. Factors considered when assessing recovery include forecasts of general economic conditions and specific performance of the issuer, analyst ratings and credit spreads for preferred stocks which have debt-like characteristics. The Company has evaluated the near-term prospects of the investments in relation to the severity and duration of the impairment and based on that evaluation has the ability and intent to hold these investments until a recovery in fair value. Accordingly, all impairment of equity securities was considered temporary at March 31, 2016 . The following is a tabular roll forward of the amount of credit-related OTTI recognized on available for sale debt securities in earnings (in thousands): Three Months Ended March 31, 2016 2015 Balance of credit-related OTTI recognized on available for sale debt securities, beginning of period $ 54,504 $ 54,347 Additions for credit-related OTTI not previously recognized — — Additions for increases in credit-related OTTI previously recognized when there is no intent to sell and no requirement to sell before recovery of amortized cost — 92 Reductions for change in intent to hold before recovery — — Sales — — Balance of credit-related OTTI recognized on available for sale debt securities, end of period $ 54,504 $ 54,439 Additions above exclude other-than-temporary impairment recorded due to change in intent to hold before recovery. Fair Value Option Securities Fair value option securities represent securities which the Company has elected to carry at fair value and are separately identified on the Consolidated Balance Sheets. Changes in the fair value are recognized in earnings as they occur. Certain residential mortgage-backed securities issued by U.S. government agencies and derivative contracts are held as an economic hedge of the mortgage servicing rights. The fair value and net unrealized gain (loss) included in fair value option securities is as follows (in thousands): March 31, 2016 Dec. 31, 2015 March 31, 2015 Fair Value Net Unrealized Gain (Loss) Fair Value Net Unrealized Gain (Loss) Fair Value Net Unrealized Gain (Loss) U.S. agency residential mortgage-backed securities $ 418,887 $ 4,136 $ 444,217 $ (2,060 ) $ 434,077 $ 4,271 Restricted Equity Securities Restricted equity securities primarily include stock we are required to hold as members of the Federal Reserve system and the Federal Home Loan Banks. Restricted equity securities are carried at cost as these securities do not have a readily determined fair value because ownership of these shares are restricted and lacks a market. A summary of restricted equity securities follows (in thousands): March 31, 2016 Dec. 31, 2015 March 31, 2015 Federal Reserve stock $ 36,148 $ 36,148 $ 35,018 Federal Home Loan Bank stock 278,271 237,365 177,667 Other 171 171 — Total $ 314,590 $ 273,684 $ 212,685</t>
  </si>
  <si>
    <t>Derivatives</t>
  </si>
  <si>
    <t>Derivative Instrument Detail [Abstract]</t>
  </si>
  <si>
    <t>Derivatives [Text Block]</t>
  </si>
  <si>
    <t>( 3 ) Derivatives Derivative instruments may be used by the Company as part of its interest rate risk management programs or may be offered to customers. All derivative instruments are carried at fair value and changes in fair value are reported in earnings as they occur. Credit risk is also considered in determining fair value.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As of March 31, 2016 , a decrease in BOK Financial's credit rating to below investment grade would increase our obligation to post cash margin on existing contracts by approximately $18 million . None of these derivative contracts have been designated as hedging instruments. Customer Risk Management Programs BOK Financial offers programs to permit its customers to manage various risks, including fluctuations in energy, cattle and other agricultural products, and foreign exchange rates, or to take positions in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est Rate Risk Management Programs BOK Financial may use derivative contracts in managing its interest rate sensitivity and as part of its economic hedge of the change in the fair value of mortgage servicing rights. As of March 31, 2016 , derivative contracts under the interest rate risk management program were primarily used as part of the economic hedge of the change in the fair value of the mortgage servicing rights.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he following table summarizes the fair values of derivative contracts recorded as “derivative contracts” assets and liabilities in the balance sheet at March 31, 2016 (in thousands): Assets Notional 1 Gross Fair Value Netting Adjustments Net Fair Value Before Cash Collateral Cash Collateral Fair Value Net of Cash Collateral Customer risk management programs: Interest rate contracts To-be-announced residential mortgage-backed securities $ 16,235,517 $ 111,188 $ (44,570 ) $ 66,618 $ — $ 66,618 Interest rate swaps 1,335,259 48,270 — 48,270 — 48,270 Energy contracts 533,355 62,365 (21,374 ) 40,991 (11,340 ) 29,651 Agricultural contracts 104,927 1,859 (1,175 ) 684 — 684 Foreign exchange contracts 682,457 639,322 — 639,322 (4,970 ) 634,352 Equity option contracts 128,623 4,006 — 4,006 (376 ) 3,630 Total customer risk management programs 19,020,138 867,010 (67,119 ) 799,891 (16,686 ) 783,205 Interest rate risk management programs 772,000 6,941 — 6,941 — 6,941 Total derivative contracts $ 19,792,138 $ 873,951 $ (67,119 ) $ 806,832 $ (16,686 ) $ 790,146 Liabilities Notional¹ Gross Fair Value Netting Adjustments Net Fair Value Before Cash Collateral Cash Collateral Fair Value Net of Cash Collateral Customer risk management programs: Interest rate contracts To-be-announced residential mortgage-backed securities $ 16,323,807 $ 107,541 $ (44,570 ) $ 62,971 $ (61,380 ) $ 1,591 Interest rate swaps 1,335,259 48,619 — 48,619 (28,572 ) 20,047 Energy contracts 526,103 62,528 (21,374 ) 41,154 — 41,154 Agricultural contracts 104,922 1,847 (1,175 ) 672 (420 ) 252 Foreign exchange contracts 682,354 638,892 — 638,892 (364 ) 638,528 Equity option contracts 128,623 4,006 — 4,006 — 4,006 Total customer risk management programs 19,101,068 863,433 (67,119 ) 796,314 (90,736 ) 705,578 Interest rate risk management programs — — — — — — Total derivative contracts $ 19,101,068 $ 863,433 $ (67,119 ) $ 796,314 $ (90,736 ) $ 705,578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5 (in thousands): Assets Notional 1 Gross Fair Value Netting Adjustments Net Fair Value Before Cash Collateral Cash Collateral Fair Value Net of Cash Collateral Customer risk management programs: Interest rate contracts To-be-announced residential mortgage-backed securities $ 14,583,052 $ 43,270 $ (28,305 ) $ 14,965 $ — $ 14,965 Interest rate swaps 1,332,044 31,744 — 31,744 (1,424 ) 30,320 Energy contracts 470,613 83,045 (22,970 ) 60,075 (18,606 ) 41,469 Agricultural contracts 61,662 2,591 (1,158 ) 1,433 — 1,433 Foreign exchange contracts 546,572 498,830 — 498,830 (4,140 ) 494,690 Equity option contracts 137,278 3,780 — 3,780 (470 ) 3,310 Total customer risk management programs 17,131,221 663,260 (52,433 ) 610,827 (24,640 ) 586,187 Interest rate risk management programs 22,000 83 — 83 — 83 Total derivative contracts $ 17,153,221 $ 663,343 $ (52,433 ) $ 610,910 $ (24,640 ) $ 586,270 Liabilities Notional 1 Gross Fair Value Netting Adjustments Net Fair Value Before Cash Collateral Cash Collateral Fair Value Net of Cash Collateral Customer risk management programs: Interest rate contracts To-be-announced residential mortgage-backed securities $ 14,168,927 $ 40,141 $ (28,305 ) $ 11,836 $ (1,308 ) $ 10,528 Interest rate swaps 1,332,044 31,928 — 31,928 (20,530 ) 11,398 Energy contracts 463,703 81,869 (22,970 ) 58,899 — 58,899 Agricultural contracts 61,657 2,579 (1,158 ) 1,421 (1,248 ) 173 Foreign exchange contracts 546,405 498,574 — 498,574 (1,951 ) 496,623 Equity option contracts 137,278 3,780 — 3,780 — 3,780 Total customer risk management programs 16,710,014 658,871 (52,433 ) 606,438 (25,037 ) 581,401 Interest rate risk management programs 75,000 300 — 300 — 300 Total derivative contracts $ 16,785,014 $ 659,171 $ (52,433 ) $ 606,738 $ (25,037 ) $ 581,70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March 31, 2015 (in thousands): Assets Notional 1 Gross Fair Value Netting Adjustments Net Fair Value Before Cash Collateral Cash Collateral Fair Value Net of Cash Collateral Customer risk management programs: Interest rate contracts To-be-announced residential mortgage-backed securities $ 18,144,202 $ 115,693 $ (38,135 ) $ 77,558 $ — $ 77,558 Interest rate swaps 1,174,975 39,880 — 39,880 — 39,880 Energy contracts 651,548 133,391 (47,576 ) 85,815 (62,118 ) 23,697 Agricultural contracts 37,545 837 (367 ) 470 — 470 Foreign exchange contracts 379,243 311,739 — 311,739 — 311,739 Equity option contracts 185,043 8,939 — 8,939 (100 ) 8,839 Total customer risk management programs 20,572,556 610,479 (86,078 ) 524,401 (62,218 ) 462,183 Interest rate risk management programs 22,000 203 — 203 — 203 Total derivative contracts $ 20,594,556 $ 610,682 $ (86,078 ) $ 524,604 $ (62,218 ) $ 462,386 Liabilities Notional 1 Gross Fair Value Netting Adjustments Net Fair Value Before Cash Collateral Cash Collateral Fair Value Net of Cash Collateral Customer risk management programs: Interest rate contracts To-be-announced residential mortgage-backed securities $ 17,920,104 $ 111,977 $ (38,135 ) $ 73,842 $ (61,094 ) $ 12,748 Interest rate swaps 1,174,975 40,134 — 40,134 (23,121 ) 17,013 Energy contracts 634,459 130,396 (47,576 ) 82,820 — 82,820 Agricultural contracts 37,536 830 (367 ) 463 — 463 Foreign exchange contracts 378,406 310,940 — 310,940 (13,716 ) 297,224 Equity option contracts 185,043 8,939 — 8,939 — 8,939 Total customer risk management programs 20,330,523 603,216 (86,078 ) 517,138 (97,931 ) 419,207 Interest rate risk management programs 25,000 144 — 144 — 144 Total derivative contracts $ 20,355,523 $ 603,360 $ (86,078 ) $ 517,282 $ (97,931 ) $ 419,351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March 31, 2016 March 31, 2015 Brokerage and Trading Revenue Gain (Loss) on Derivatives, Net Brokerage and Trading Revenue Gain (Loss)on Derivatives, Net Customer risk management programs: Interest rate contracts To-be-announced residential mortgage-backed securities $ 7,440 $ — $ 8,250 $ — Interest rate swaps 325 — 473 — Energy contracts 696 — 1,341 — Agricultural contracts 29 — 12 — Foreign exchange contracts 378 — 245 — Equity option contracts — — — — Total customer risk management programs 8,868 — 10,321 — Interest rate risk management programs — 7,138 — 911 Total derivative contracts $ 8,868 $ 7,138 $ 10,321 $ 911 Net interest revenue was not significantly impacted by the settlement of amounts receivable or payable on interest rate swaps for the three months ended March 31, 2016 and 2015 , respectively.</t>
  </si>
  <si>
    <t>Loans and Allowances for Credit Losses</t>
  </si>
  <si>
    <t>Loans Receivable, Net [Abstract]</t>
  </si>
  <si>
    <t>Loans [Text Block]</t>
  </si>
  <si>
    <t>( 4 ) Loans and Allowances for Credit Losse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March 31, 2016 December 31, 2015 Fixed Rate Variable Rate Non-accrual Total Fixed Rate Variable Rate Non-accrual Total Commercial $ 1,932,757 $ 8,181,016 $ 174,652 $ 10,288,425 $ 1,850,548 $ 8,325,559 $ 76,424 $ 10,252,531 Commercial real estate 643,033 2,718,204 9,270 3,370,507 627,678 2,622,354 9,001 3,259,033 Residential mortgage 1,592,706 219,026 57,577 1,869,309 1,598,992 216,661 61,240 1,876,893 Personal 87,092 406,902 331 494,325 91,816 460,418 463 552,697 Total $ 4,255,588 $ 11,525,148 $ 241,830 $ 16,022,566 $ 4,169,034 $ 11,624,992 $ 147,128 $ 15,941,154 Accruing loans past due (90 days) 1 $ 8,019 $ 1,207 March 31, 2015 Fixed Rate Variable Rate Non-accrual Total Commercial $ 1,807,837 $ 7,569,446 $ 13,880 $ 9,391,163 Commercial real estate 703,511 2,212,051 19,902 2,935,464 Residential mortgage 1,679,211 201,301 46,487 1,926,999 Personal 100,719 329,327 464 430,510 Total $ 4,291,278 $ 10,312,125 $ 80,733 $ 14,684,136 Accruing loans past due (90 days) 1 $ 523 1 Excludes residential mortgage loans guaranteed by agencies of the U.S. government At March 31, 2016 , $5.3 billion or 33 percent of our total loan portfolio is to businesses and individuals attributed to the Texas market and $3.7 billion or 23 percent of the total loan portfolio is to businesses and individuals attributed to the Oklahoma market. These geographic concentrations subject the loan portfolio to the general economic conditions within these areas.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March 31, 2016 , commercial loans attributed to the Texas market totaled $3.5 billion or 34 percent of the commercial loan portfolio segment and commercial loans attributed to the Oklahoma market totaled $2.4 billion or 23 percent of the commercial loan portfolio segment. The commercial loan portfolio segment is further divided into loan classes. The energy loan class totaled $3.0 billion or 19 percent of total loans at March 31, 2016 , including $2.5 billion of outstanding loans to energy producers. Approximately 60 percent of committed production loans are secured by properties primarily producing oil and 40 percent are secured by properties producing natural gas. The services loan class totaled $2.7 billion at March 31, 2016 . Approximately $1.3 billion of loans in the services category consist of loans with individual balances of less than $10 million . Businesses included in the services class include governmental, finance and insurance, not-for-profit, educational services and loans to entities providing services for real estate and construction.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March 31, 2016 , 30 percent of commercial real estate loans are secured by properties primarily located in the Dallas and Houston areas of Texas. An additional 13 percent of commercial real estate loans are secured by properties located primarily in the Tulsa and Oklahoma City metropolitan areas of Oklahoma. Residential Mortgage and Personal Residential mortgage loans provide funds for our customers to purchase or refinance their primary residence or to borrow against the equity in their home. Residential mortgage loans are secured by a first or second mortgage on the customer’s primary residence. Personal loans consist primarily of loans secured by the cash surrender value of insurance policies and marketable securities. It also includes direct loans secured by and for the purchase of automobiles, recreational and marine equipment as well as unsecured loans. Residential mortgage and personal loans are made in accordance with underwriting policies we believe to be conservative and are fully documented. Loans may be individually underwritten or credit scored based on size and other criteria. Credit scoring is assessed based on significant credit characteristics including credit history, residential and employment stability. Residential mortgage loans retained in the Company’s portfolio are primarily composed of various mortgage programs to support customer relationships including jumbo mortgage loans, non-builder construction loans and special loan programs for high net worth individuals and certain professionals. Jumbo loans may be fixed or variable rate and are fully amortizing. Jumbo loans generally conform to government sponsored entity standards, except that the loan size exceeds maximums required under these standards. These loans generally require a minimum FICO score of 720 and a maximum debt-to-income ratio (“DTI”) of 38 percent . Loan-to-value (“LTV”) ratios are tiered from 60 percent to 100 percent , depending on the market. Special mortgage programs include fixed and variable fully amortizing loans tailored to the needs of certain healthcare professionals. Variable rate loans are fully indexed at origination and may have fixed rates for three to ten years , then adjust annually thereafter. At March 31, 2016 , residential mortgage loans included $197 million of loans guaranteed by U.S. government agencies previously sold into GNMA mortgage pools. These loans either have been repurchased or are eligible to be repurchased by the Company when certain defined delinquency criteria are met. Although payments on these loans generally are past due more than 90 days, interest continues to accrue based on the government guarantee. Home equity loans totaled $724 million at March 31, 2016 . Approximately, 67 percent of the home equity loan portfolio is comprised of first lien loans and 33 percent of the home equity portfolio is comprised of junior lien loans. Junior lien loans are distributed 63 percent to amortizing term loans and 37 percent to revolving lines of credit. Home equity loans generally require a minimum FICO score of 700 and a maximum DTI of 40 percent. The maximum loan amount available for our home equity loan products is generally $400 thousand . Revolving loans have a 5 year revolving period followed by a 15 year term of amortizing repayments. Interest-only home equity loans may not be extended for any additional revolving time. All other home equity loans may be extended at management's discretion for an additional 5 year revolving term, subject to an update of certain credit information. Credit Commitments Commitments to extend credit are agreements to lend to a customer as long as there is no violation of conditions established in the contract. Commitments generally have fixed expiration dates or other termination clauses and may require payment of a fee. At March 31, 2016 , outstanding commitments totaled $8.6 billion .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March 31, 2016 , outstanding standby letters of credit totaled $510 million . Commercial letters of credit are used to facilitate customer trade transactions with the drafts being drawn when the underlying transaction is consummated. At March 31, 2016 , outstanding commercial letters of credit totaled $7.8 million . 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months ended March 31, 2016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for the three months ended March 31, 2016 is summarized as follows (in thousands): Commercial Commercial Real Estate Residential Mortgage Personal Nonspecific Allowance Total Allowance for loan losses: Beginning balance $ 130,334 $ 41,391 $ 19,509 $ 4,164 $ 30,126 $ 225,524 Provision for loan losses 31,097 2,977 (731 ) 1,466 (4,705 ) 30,104 Loans charged off (22,126 ) — (474 ) (1,391 ) — (23,991 ) Recoveries 488 85 163 783 — 1,519 Ending balance $ 139,793 $ 44,453 $ 18,467 $ 5,022 $ 25,421 $ 233,156 Allowance for off-balance sheet credit losses: Beginning balance $ 1,506 $ 153 $ 30 $ 22 $ — $ 1,711 Provision for off-balance sheet credit losses 4,813 75 28 (20 ) — 4,896 Ending balance $ 6,319 $ 228 $ 58 $ 2 $ — $ 6,607 Total provision for credit losses $ 35,910 $ 3,052 $ (703 ) $ 1,446 $ (4,705 ) $ 35,000 The activity in the allowance for loan losses and the allowance for off-balance sheet credit losses related to loan commitments and standby letters of credit for the three months ended March 31, 2015 is summarized as follows (in thousands): Commercial Commercial Real Estate Residential Mortgage Personal Nonspecific Allowance Total Allowance for loan losses: Beginning balance $ 90,875 $ 42,445 $ 23,458 $ 4,233 $ 28,045 $ 189,056 Provision for loan losses 10,353 (10,417 ) (27 ) 339 28 276 Loans charged off (174 ) (28 ) (624 ) (1,343 ) — (2,169 ) Recoveries 357 8,819 437 910 — 10,523 Ending balance $ 101,411 $ 40,819 $ 23,244 $ 4,139 $ 28,073 $ 197,686 Allowance for off-balance sheet credit losses: Beginning balance $ 475 $ 707 $ 28 $ 20 $ — $ 1,230 Provision for off-balance sheet credit losses 102 (374 ) (4 ) — — (276 ) Ending balance $ 577 $ 333 $ 24 $ 20 $ — $ 954 Total provision for credit losses $ 10,455 $ (10,791 ) $ (31 ) $ 339 $ 28 $ — The allowance for loan losses and recorded investment of the related loans by portfolio segment for each impairment measurement method at March 31, 2016 is as follows (in thousands): Collectively Measured for Impairment Individually Measured for Impairment Total Recorded Investment Related Allowance Recorded Investment Related Allowance Recorded Investment Related Allowance Commercial $ 10,113,773 $ 137,191 $ 174,652 $ 2,602 $ 10,288,425 $ 139,793 Commercial real estate 3,361,237 44,435 9,270 18 3,370,507 44,453 Residential mortgage 1,811,732 18,401 57,577 66 1,869,309 18,467 Personal 493,994 5,022 331 — 494,325 5,022 Total 15,780,736 205,049 241,830 2,686 16,022,566 207,735 Nonspecific allowance — — — — — 25,421 Total $ 15,780,736 $ 205,049 $ 241,830 $ 2,686 $ 16,022,566 $ 233,156 The allowance for loan losses and recorded investment of the related loans by portfolio segment for each impairment measurement method at December 31, 2015 is as follows (in thousands): Collectively Measured for Impairment Individually Measured for Impairment Total Recorded Investment Related Allowance Recorded Investment Related Allowance Recorded Investment Related Allowance Commercial $ 10,176,107 $ 114,027 $ 76,424 $ 16,307 $ 10,252,531 $ 130,334 Commercial real estate 3,250,032 41,373 9,001 18 3,259,033 41,391 Residential mortgage 1,815,653 19,441 61,240 68 1,876,893 19,509 Personal 552,234 4,164 463 — 552,697 4,164 Total 15,794,026 179,005 147,128 16,393 15,941,154 195,398 Nonspecific allowance — — — — — 30,126 Total $ 15,794,026 $ 179,005 $ 147,128 $ 16,393 $ 15,941,154 $ 225,524 The allowance for loan losses and recorded investment of the related loans by portfolio segment for each impairment measurement method at March 31, 2015 is as follows (in thousands): Collectively Measured for Impairment Individually Measured for Impairment Total Recorded Investment Related Allowance Recorded Investment Related Allowance Recorded Investment Related Allowance Commercial $ 9,377,283 $ 101,214 $ 13,880 $ 197 $ 9,391,163 $ 101,411 Commercial real estate 2,915,562 40,801 19,902 18 2,935,464 40,819 Residential mortgage 1,880,512 23,142 46,487 102 1,926,999 23,244 Personal 430,046 4,139 464 — 430,510 4,139 Total 14,603,403 169,296 80,733 317 14,684,136 169,613 Nonspecific allowance — — — — — 28,073 Total $ 14,603,403 $ 169,296 $ 80,733 $ 317 $ 14,684,136 $ 197,686 Credit Quality Indicators The Company utilizes loan class and risk grading as primary credit quality indicators. Substantially all commercial and commercial real estate loans and certain residential mortgage and consumer loans are risk graded based on a quarterly evaluation of the borrowers’ ability to repay the loans. Certain commercial loans and most residential mortgage and consumer loans are small, homogeneous pools that are not risk graded. The allowance for loan losses and recorded investment of the related loans by portfolio segment for risk graded and non-risk graded loans at March 31, 2016 is as follows (in thousands): Internally Risk Graded Non-Graded Total Recorded Investment Related Allowance Recorded Investment Related Allowance Recorded Investment Related Allowance Commercial $ 10,264,965 $ 138,887 $ 23,460 $ 906 $ 10,288,425 $ 139,793 Commercial real estate 3,370,507 44,453 — — 3,370,507 44,453 Residential mortgage 192,658 2,822 1,676,651 15,645 1,869,309 18,467 Personal 410,318 2,954 84,007 2,068 494,325 5,022 Total 14,238,448 189,116 1,784,118 18,619 16,022,566 207,735 Nonspecific allowance — — — — — 25,421 Total $ 14,238,448 $ 189,116 $ 1,784,118 $ 18,619 $ 16,022,566 $ 233,156 The allowance for loan losses and recorded investment of the related loans by portfolio segment for risk graded and non-risk graded loans at December 31, 2015 is as follows (in thousands): Internally Risk Graded Non-Graded Total Recorded Investment Related Allowance Recorded Investment Related Allowance Recorded Investment Related Allowance Commercial $ 10,227,303 $ 129,426 $ 25,228 $ 908 $ 10,252,531 $ 130,334 Commercial real estate 3,259,033 41,391 — — 3,259,033 41,391 Residential mortgage 196,701 2,883 1,680,192 16,626 1,876,893 19,509 Personal 467,955 1,390 84,742 2,774 552,697 4,164 Total 14,150,992 175,090 1,790,162 20,308 15,941,154 195,398 Nonspecific allowance — — — — — 30,126 Total $ 14,150,992 $ 175,090 $ 1,790,162 $ 20,308 $ 15,941,154 $ 225,524 The allowance for loan losses and recorded investment of the related loans by portfolio segment for risk graded and non-risk graded loans at March 31, 2015 is as follows (in thousands): Internally Risk Graded Non-Graded Total Recorded Investment Related Allowance Recorded Investment Related Allowance Recorded Investment Related Allowance Commercial $ 9,367,119 $ 100,592 $ 24,044 $ 819 $ 9,391,163 $ 101,411 Commercial real estate 2,935,464 40,819 — — 2,935,464 40,819 Residential mortgage 196,782 3,028 1,730,217 20,216 1,926,999 23,244 Personal 341,530 1,386 88,980 2,753 430,510 4,139 Total 12,840,895 145,825 1,843,241 23,788 14,684,136 169,613 Nonspecific allowance — — — — — 28,073 Total $ 12,840,895 $ 145,825 $ 1,843,241 $ 23,788 $ 14,684,136 $ 197,686 Loans are considered to be performing if they are in compliance with the original terms of the agreement, which is consistent with the regulatory guideline of “pass.” Performing also includes loans considered to be “other loans especially mentioned” by regulatory guidelines. Other loans especially mentioned are in compliance with the original terms of the agreement but may have a weakness that deserves management’s close attention. Performing loans also include past due residential mortgages that are guaranteed by agencies of the U.S. government. The risk grading process identified certain criticized loans as potential problem loans. These loans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Known information does, however, cause concern as to the borrowers’ continued compliance with current repayment terms. Nonaccruing loans represent loans for which full collection of principal and interest is uncertain. This is substantially the same criteria used to determine whether a loan is impaired and includes certain loans considered “substandard” and all loans considered “doubtful” by regulatory guidelines. The following table summarizes the Company’s loan portfolio at March 31, 2016 by the risk grade categories (in thousands): Internally Risk Graded Non-Graded Performing Potential Problem Nonaccrual Performing Nonaccrual Total Commercial: Energy $ 2,466,909 $ 402,958 $ 159,553 $ — $ — $ 3,029,420 Services 2,712,494 6,885 9,512 — — 2,728,891 Wholesale/retail 1,428,215 19,946 3,685 — — 1,451,846 Manufacturing 588,827 11,506 312 — — 600,645 Healthcare 1,986,598 7,804 1,023 — — 1,995,425 Other commercial and industrial 458,255 — 483 23,376 84 482,198 Total commercial 9,641,298 449,099 174,568 23,376 84 10,288,425 Commercial real estate: Residential construction and land development 166,237 923 4,789 — — 171,949 Retail 808,800 420 1,302 — — 810,522 Office 694,923 — 629 — — 695,552 Multifamily 726,933 6,506 250 — — 733,689 Industrial 564,391 — 76 — — 564,467 Other commercial real estate 392,095 9 2,224 — — 394,328 Total commercial real estate 3,353,379 7,858 9,270 — — 3,370,507 Residential mortgage: Permanent mortgage 187,166 3,146 2,346 730,596 25,151 948,405 Permanent mortgages guaranteed by U.S. government agencies — — — 177,800 19,550 197,350 Home equity — — — 713,024 10,530 723,554 Total residential mortgage 187,166 3,146 2,346 1,621,420 55,231 1,869,309 Personal 410,095 100 123 83,799 208 494,325 Total $ 13,591,938 $ 460,203 $ 186,307 $ 1,728,595 $ 55,523 $ 16,022,566 The following table summarizes the Company’s loan portfolio at December 31, 2015 by the risk grade categories (in thousands): Internally Risk Graded Non-Graded Performing Potential Problem Nonaccrual Performing Nonaccrual Total Commercial: Energy $ 2,906,357 $ 129,782 $ 61,189 $ — $ — $ 3,097,328 Services 2,767,225 6,761 10,290 — — 2,784,276 Wholesale/retail 1,412,780 6,365 2,919 — — 1,422,064 Manufacturing 554,526 1,872 331 — — 556,729 Healthcare 1,882,308 — 1,072 — — 1,883,380 Other commercial and industrial 483,030 — 496 25,101 127 508,754 Total commercial 10,006,226 144,780 76,297 25,101 127 10,252,531 Commercial real estate: Residential construction and land development 155,724 293 4,409 — — 160,426 Retail 794,754 426 1,319 — — 796,499 Office 636,501 555 651 — — 637,707 Multifamily 744,299 6,512 274 — — 751,085 Industrial 563,093 — 76 — — 563,169 Other commercial real estate 347,864 11 2,272 — — 350,147 Total commercial real estate 3,242,235 7,797 9,001 — — 3,259,033 Residential mortgage: Permanent mortgage 192,456 1,932 2,313 721,964 26,671 945,336 Permanent mortgages guaranteed by U.S. government agencies — — — 175,037 21,900 196,937 Home equity — — — 724,264 10,356 734,620 Total residential mortgage 192,456 1,932 2,313 1,621,265 58,927 1,876,893 Personal 467,811 14 130 84,409 333 552,697 Total $ 13,908,728 $ 154,523 $ 87,741 $ 1,730,775 $ 59,387 $ 15,941,154 The following table summarizes the Company’s loan portfolio at March 31, 2015 by the risk grade categories (in thousands): Internally Risk Graded Non-Graded Performing Potential Problem Nonaccrual Performing Nonaccrual Total Commercial: Energy $ 2,857,004 $ 44,115 $ 1,875 $ — $ — $ 2,902,994 Services 2,573,879 14,253 4,744 — — 2,592,876 Wholesale/retail 1,377,439 23,960 4,401 — — 1,405,800 Manufacturing 546,566 13,942 417 — — 560,925 Healthcare 1,505,072 4,547 1,558 — — 1,511,177 Other commercial and industrial 392,549 — 798 23,957 87 417,391 Total commercial 9,252,509 100,817 13,793 23,957 87 9,391,163 Commercial real estate: Residential construction and land development 128,795 759 9,598 — — 139,152 Retail 654,429 574 3,857 — — 658,860 Office 510,881 571 2,410 — — 513,862 Multifamily 737,750 12,236 — — — 749,986 Indus</t>
  </si>
  <si>
    <t>Acquisitions</t>
  </si>
  <si>
    <t>Acquisitions [Abstract]</t>
  </si>
  <si>
    <t>Business Combination Disclosure [Text Block]</t>
  </si>
  <si>
    <t>( 5 ) Acquisitions On December 8, 2015, the Company announced the signing of a definitive purchase agreement with MBT Bancshares (“MBT”). MBT is headquartered in Kansas City, Mo. and is the parent company of Missouri Bank and Trust of Kansas City (“mobank”). mobank operates four banking branches in the Kansas City, Mo. area. Under terms of the definitive agreement, BOK Financial will pay $102.5 million in an all-cash deal for all outstanding shares of MBT stock, subject to certain conditions and potential adjustments. The transaction has been approved by the boards of directors of both companies and is expected to close in the third quarter of 2016, subject to customary closing conditions, including regulatory approval. In the first quarter of 2016, the Company acquired Weaver and Tidwell Financial Advisors LTD d/b/a Weaver Wealth Management, a registered investment advisor and E-Spectrum Advisors, an energy investment banking firm in Texas. The cash purchase price for these acquisitions was $7.7 million . The preliminary purchase price allocation included $5.3 million of identifiable intangible assets and $3.3 million of goodwill. On May 4, 2015, the Company acquired a majority voting interest in Heartland Food Products, LLC, a Kansas-based food product and restaurant equipment company. The cash purchase price for this acquisition was $18 million . The final purchase price allocation included $11 million of identifiable intangible assets and $2.7 million of goodwill. The pro-forma impact of these transactions was not material to the Company's consolidated financial statements.</t>
  </si>
  <si>
    <t>Mortgage Banking Activities</t>
  </si>
  <si>
    <t>Mortgage Banking [Abstract]</t>
  </si>
  <si>
    <t>Mortgage Banking Activities [Text Block]</t>
  </si>
  <si>
    <t>( 6 ) 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 commitments which are considered derivative contracts that have not been designated as hedging instrument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March 31, 2016 Dec. 31, 2015 March 31, 2015 Unpaid Principal Balance/ Notional Fair Value Unpaid Principal Balance/ Notional Fair Value Unpaid Principal Balance/ Notional Fair Value Residential mortgage loans held for sale $ 309,040 $ 318,191 $ 293,637 $ 299,505 $ 491,762 $ 501,888 Residential mortgage loan commitments 902,986 20,170 601,147 8,134 824,036 17,500 Forward sales contracts 1,012,041 (6,321 ) 884,710 800 1,200,769 (6,192 ) $ 332,040 $ 308,439 $ 513,196 No residential mortgage loans held for sale were 90 days or more past due or considered impaired as of March 31, 2016 , December 31, 2015 or March 31, 2015 . No credit losses were recognized on residential mortgage loans held for sale for the three month periods ended March 31, 2016 and 2015 . Mortgage banking revenue was as follows (in thousands): Three Months Ended 2016 2015 Production revenue: Net realized gains on sale of mortgage loans $ 10,779 $ 17,251 Net change in unrealized gain on mortgage loans held for sale 3,283 3,451 Net change in the fair value of mortgage loan commitments 12,036 7,529 Net change in the fair value of forward sales contracts (7,121 ) (2,191 ) Total production revenue 18,977 26,040 Servicing revenue 15,453 13,280 Total mortgage banking revenue $ 34,430 $ 39,320 Production revenue includes gain (loss) on residential mortgage loans held for sale and changes in the fair value of derivative contracts not designated as hedging instrument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March 31, Dec. 31, March 31, Number of residential mortgage loans serviced for others 134,040 131,859 120,653 Outstanding principal balance of residential mortgage loans serviced for others $ 20,294,662 $ 19,678,226 $ 16,937,128 Weighted average interest rate 4.10 % 4.12 % 4.24 % Remaining term (in months) 300 300 297 Activity in capitalized mortgage servicing rights during the three months ended March 31, 2016 was as follows (in thousands): Purchased Originated Total Balance, Dec. 31, 2015 $ 9,911 $ 208,694 $ 218,605 Additions, net — 13,582 13,582 Change in fair value due to loan runoff (626 ) (7,518 ) (8,144 ) Change in fair value due to market changes (3,336 ) (24,652 ) (27,988 ) Balance, March 31, 2016 $ 5,949 $ 190,106 $ 196,055 Activity in capitalized mortgage servicing rights during the three months ended March 31, 2015 was as follows (in thousands): Purchased Originated Total Balance, Dec. 31, 2014 $ 11,114 $ 160,862 $ 171,976 Additions, net — 19,150 19,150 Change in fair value due to loan runoff (781 ) (6,772 ) (7,553 ) Change in fair value due to market changes (740 ) (7,782 ) (8,522 ) Balance, March 31, 2015 $ 9,593 $ 165,458 $ 175,051 Changes in the fair value of mortgage servicing rights are included in Other operating revenue in the Consolidated Statements of Earnings. Changes in fair value due to loan runoff are included in Mortgage banking costs. Changes in fair value due to market changes are reported separately. Changes in fair value due to market changes during the period relate to assets held at the reporting date. There is no active market for trading in mortgage servicing rights after origination. Fair value is determined by discounting the projected net cash flows. Significant assumptions used to determine fair value based on significant unobservable inputs were as follows: March 31, Dec. 31, March 31, Discount rate – risk-free rate plus a market premium 10.11% 10.11% 10.15% Loan servicing costs – annually per loan based upon loan type: Performing loans $63-$120 $63 - $105 $60 - $105 Delinquent loans $150 - $500 $150 - $500 $150 - $500 Loans in foreclosure $650 - $4,250 $650 - $4,250 $1000 - $4,250 Escrow earnings rate – indexed to rates paid on deposit accounts with comparable average life 1.19% 1.73% 1.54% Primary/secondary mortgage rate spread 120 bps 130 bps 138 bps The Company is exposed to interest rate risk as benchmark residential mortgage interest rates directly affect the prepayment speeds used in valuing our mortgage servicing rights, which is partially managed through forward sales of residential mortgage-backed securities and forward sales contracts. A separate third 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Stratification of the residential mortgage loan servicing portfolio and outstanding principal of loans serviced for others by interest rate at March 31, 2016 follows (in thousands): &lt; 4.00% 4.00% - 4.99% 5.00% - 5.99% &gt; 5.99% Total Fair value $ 98,157 $ 85,587 $ 8,969 $ 3,342 $ 196,055 Outstanding principal of loans serviced for others $ 9,938,179 $ 8,107,804 $ 1,393,590 $ 855,089 $ 20,294,662 Weighted average prepayment rate 1 8.88 % 9.95 % 23.48 % 35.21 % 11.42 % 1 Annual prepayment estimates based upon loan interest rate, original term and loan type. Weighted average prepayment rate is determined by weighting the prepayment speed for each loan by its unpaid principal balance. The interest rate sensitivity of our mortgage servicing rights is modeled over a range of +/- 50 basis points. At March 31, 2016 , a 50 basis point decrease in mortgage interest rates is expected to decrease the fair value of our mortgage servicing rights by $36.4 million . A 50 basis point increase in mortgage interest rates is expected to increase the fair value of our mortgage servicing rights by $27.4 million . In the model, changes in the value of servicing rights due to changes in interest rates assume stable relationships between residential mortgage rates and prepayment speeds. Changes in market conditions can cause variations from these assumptions. These factors and others may cause changes in the value of our mortgage servicing rights to differ from our expectations. The aging status of our mortgage loans serviced for others by investor at March 31, 2016 follows (in thousands): Past Due Current 30 to 59 Days 60 to 89 Days 90 Days or More Total FHLMC $ 6,767,400 $ 34,920 $ 7,482 $ 25,224 $ 6,835,026 FNMA 6,835,689 29,996 5,252 17,303 6,888,240 GNMA 5,851,935 109,046 33,308 15,338 6,009,627 Other 555,737 3,587 475 1,970 561,769 Total $ 20,010,761 $ 177,549 $ 46,517 $ 59,835 $ 20,294,662 The Company has off-balance sheet credit risk related to residential mortgage loans sold to U.S. government agencies with recourse prior to 2008 under various community development programs. These loans consist of first lien, fixed-rate residential mortgage loans underwritten to standards approved by the agencies including full documentation and originated under programs available only for owner-occupied properties. However, these loans have a higher risk of delinquency and loss given default than traditional residential mortgage loans. The Company no longer sells residential mortgage loans with recourse other than obligations under standard representations and warranties. The recourse obligation relates to loan performance for the life of the loan and the Company is obligated to repurchase the loan at the time of foreclosure for the unpaid principal balance plus unpaid interest. The principal balance of residential mortgage loans sold subject to recourse obligations totaled $153 million at March 31, 2016 , $155 million at December 31, 2015 and $174 million at March 31, 2015 . A separate accrual for these off-balance sheet commitments is included in Other liabilities in the Consolidated Balance Sheets. At March 31, 2016 , approximately 3 percent of the loans sold with recourse with an outstanding principal balance of $4.0 million were either delinquent more than 90 days, in bankruptcy or in foreclosure and 4 percent with an outstanding balance of $5.8 million were past due 30 to 89 days. The provision for credit losses on loans sold with recourse is included in Mortgage banking costs in the Consolidated Statements of Earnings. The activity in the accrual for losses on loans sold with recourse included in Other liabilities in the Consolidated Balance Sheets is summarized as follows (in thousands): Three Months Ended 2016 2015 Beginning balance $ 4,649 $ 7,299 Provision for recourse losses 146 170 Loans charged off, net (352 ) (448 ) Ending balance $ 4,443 $ 7,021 The Company also has obligations to repurchase or provide indemnification for residential mortgage loans sold to government sponsored entities due to standard representations and warranties made under contractual agreements and to service loans in accordance with investor guidelines. The Company has established accruals for losses related to these obligations that are included in Other liabilities in the Consolidated Balance Sheets and in Mortgage banking costs in the Consolidated Statements of Earnings. The Company repurchased 3 loans from the agencies for $ 508 thousand during the first quarter of 2016 . There was one indemnification on loans paid during the first quarter of 2016 . Losses recognized on indemnifications and repurchases were insignificant. A summary of unresolved deficiency requests from the agencies follows (in thousands, except for number of unresolved deficiency requests): March 31, March 31, Number of unresolved deficiency requests 220 213 Aggregate outstanding principal balance subject to unresolved deficiency requests $ 20,292 $ 17,979 Unpaid principal balance subject to indemnification by the Company 4,668 4,212 The activity in the accruals for mortgage losses is summarized as follows (in thousands). Three Months Ended 2016 2015 Beginning balance $ 7,732 $ 11,868 Provision for losses 1,350 (788 ) Charge-offs, net (953 ) 60 Ending balance $ 8,129 $ 11,140</t>
  </si>
  <si>
    <t>Commitments and Contingent Liabilities</t>
  </si>
  <si>
    <t>Commitments and Contingencies Disclosure [Abstract]</t>
  </si>
  <si>
    <t>( 7 ) 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1,837 Visa Class B shares which are convertible into 415,103 shares of Visa Class A shares after the final settlement of all covered litigation. Class B shares may be diluted in the future if the escrow fund is not adequate to cover future covered litigation costs. Therefore, no value has been currently assigned to the Class B shares and no value may be assigned until the Class B shares are converted into a known number of Class A shares. On March 3, 2015, the Bank and the Company were named as defendants in a putative class action alleging (1) that the manner in which the Bank posted charges to its consumer deposit accounts was improper from September 1, 2011 through July 8, 2014, the period after which the Bank and BOK Financial had settled a class action respecting a similar claim, and before it made changes to its posting order and (2) that the manner in which the Bank posted charges to its small business deposit accounts was improper from July 9, 2009 through July 8, 2014. The Court has denied the Bank’s motion to dismiss the claims as pre-empted by federal law, but limited the plaintiffs’ claim to a only breach of contract action involving Oklahoma customers. Discovery is on-going. Based on currently available information, management has established an accrual within a reasonable range of probable losses and anticipates the claims will be resolved without material loss to the Company. On June 24, 2015, the Bank received a complaint alleging that an employee had colluded with a borrower and an individual in misusing revenues pledged to municipal bonds for which the Bank served as trustee under the bond indenture. The Company conducted an investigation and concluded that employees in one of its Corporate Trust offices had, with respect to a single group of affiliated bond issuances, violated Company policies and procedures by waiving financial covenants, granting forbearances and accepting without disclosure to the bondholders, debt service payments from sources other than pledged revenues. The relationship manager was terminated. The Company reported the circumstances to, and is cooperating with an investigation by, the Securities and Exchange Commission. On December 28, 2015, in an action brought by the SEC, the United States District Court for the District of New Jersey entered a judgment against the principals involved in the issuing the bonds, precluding the principals from denying the alleged violations of the federal securities laws and requiring the principals to pay all outstanding principal, accrued interest, and other amounts required under the bond documents, subject to oversight by a court appointed monitor. The terminated employee has filed an action against the Bank alleging the Bank defamed the employee and made a demand for indemnification respecting the SEC investigation which demand the respective boards of directors of the Company and the Bank have denied. The Bank has been advised by its counsel that there is no basis for the employee’s action and that any recovery by the employee is remote. The Director of the New Mexico Securities Division of the State of New Mexico Regulation and Licensing Department ("the Director") has issued a Notice of Contemplated Action in connection with the purchase of various municipal bonds by the elected County Treasurer of Bernalillo County, New Mexico, from BOSC, Inc., the Company’s broker-dealer affiliate. The Director seeks to determine whether to seek sanctions, which could include a fine and/or the suspension or revocation of registration, on the grounds that the Company’s broker-dealer affiliate violated the suitability rule. The County of Bernalillo, New Mexico, has commenced arbitration pursuant to the Arbitration Rules of FINRA seeking recovery of $5.6 million dollars arising out of the purchase. The Company has been advised by its counsel that there is no basis to suggest the Director should make such a determination and that any recovery by the County is remote.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two private equity funds and invests in several tax credit entities and other funds as permitted by banking regulations. Consolidation of these investments is based on the variable interest model determined by the nature of the entity. Variable interest entities are generally defined as entities that either do not have sufficient equity to finance their activities without support from other parties or whose equity investors lack a controlling financial interest. Variable interest entities are consolidated based on the determination that the Company is the primary beneficiary including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BOKF Equity, LLC, an indirect wholly-owned subsidiary, is the general partner of two consolidated private equity funds (“the Funds”). The Funds provide alternative investment opportunities to certain customers, some of which are related parties, through unaffiliated limited partnerships. These unaffiliated limited partnerships generally invest in distressed assets, asset buy-outs or venture capital companies. As general partner, BOKF Equity, LLC has the power to direct activities that most significantly affect the Funds' performance and contingent obligations to make additional investments totaling $4.9 million at March 31, 2016 . Substantially all of the obligations are offset by limited partner commitments. The Company does not accrue its contingent liability to fund investments. The Volcker Rule in Title VI of the Dodd-Frank Act will limit both the amount and structure of these types of investments. Consolidated tax credit investment entities represent the Company's interest in entities earning federal new market tax credits related to qualifying loans. The Company has the power to direct the activities that most significantly impact the variable interest's economic performance of the entity including being the primary beneficiary of or the obligation to absorb losses of the variable interest that could be significant to the variable interest. Other consolidated alternative investments include entities held under merchant banking authority. While the Company owns a majority of the voting interest in these entities, its ability to manage daily operations is limited by applicable banking regulations. Consolidated other assets includes total tangible assets, identifiable intangible assets and goodwill held by these entities. The Company also has interests in various unrelated alternative investments generally consisting of unconsolidated limited partnership interests in or loans to entities for which investment return is primarily in the form of tax credits or that invest in distressed real estate loans and properties, energy development, venture capital and other activities. The Company is prohibited by banking regulations from controlling or actively managing the activities of these investments and the Company's maximum exposure to loss is restricted to its investment balance. The Company's obligation to fund alternative investments is included in Other liabilities in the Consolidated Balance Sheets. A summary of consolidated and unconsolidated alternative investments as of March 31, 2016 , December 31, 2015 and March 31, 2015 is as follows (in thousands): March 31, 2016 Loans Other assets Other liabilities Other borrowings Non-controlling interests Consolidated: Private equity funds $ — $ 22,120 $ — $ — $ 17,166 Tax credit entities 10,000 12,051 — 10,964 10,000 Other — 36,238 2,663 2,738 7,544 Total consolidated $ 10,000 $ 70,409 $ 2,663 $ 13,702 $ 34,710 Unconsolidated: Tax credit entities $ 32,679 $ 105,505 $ 33,091 $ — $ — Other — 15,298 6,303 — — Total unconsolidated $ 32,679 $ 120,803 $ 39,394 $ — $ — Dec. 31, 2015 Loans Other assets Other liabilities Other borrowings Non-controlling interests Consolidated: Private equity funds $ — $ 22,472 $ — $ — $ 17,823 Tax credit entities 10,000 12,206 — 10,964 10,000 Other — 40,453 2,198 2,831 9,260 Total consolidated $ 10,000 $ 75,131 $ 2,198 $ 13,795 $ 37,083 Unconsolidated: Tax credit entities $ 16,916 $ 85,274 $ 14,572 $ — $ — Other — 15,506 6,319 — — Total unconsolidated $ 16,916 $ 100,780 $ 20,891 $ — $ — March 31, 2015 Loans Other assets Other liabilities Other borrowings Non-controlling interests Consolidated: Private equity funds $ — $ 25,565 $ — $ — $ 20,885 Tax credit entities 10,000 12,672 — 10,964 10,000 Other — 5,861 — — 2,206 Total consolidated $ 10,000 $ 44,098 $ — $ 10,964 $ 33,091 Unconsolidated: Tax credit entities $ 18,185 $ 94,033 $ 25,042 $ — $ — Other — 9,217 4,041 — — Total unconsolidated $ 18,185 $ 103,250 $ 29,083 $ — $ — Other Commitments and Contingencies At March 31, 2016 , Cavanal Hill Funds’ assets included U.S. Treasury, cash management and tax-free money market funds. Assets of these funds consist of highly-rated, short-term obligations of the U.S. Treasury, corporate issuers and U.S. states and municipalities. The net asset value of units in these funds was $1.00 at March 31, 2016 . An investment in these funds is not insured by the Federal Deposit Insurance Corporation or guaranteed by BOK Financial or any of its subsidiaries. BOK Financial may, but is not obligated to purchase assets from these funds to maintain the net asset value at $1.00 . No assets were purchased from the funds in 2016 or 2015 .</t>
  </si>
  <si>
    <t>Shareholders' Equity</t>
  </si>
  <si>
    <t>Stockholders' Equity Note [Abstract]</t>
  </si>
  <si>
    <t>Shareholders' Equity [Text Block]</t>
  </si>
  <si>
    <t>( 8 ) Shareholders' Equity On April 26, 2016 , the Company declared a quarterly cash dividend of $0.43 per common share on or about May 27, 2016 to shareholders of record as of May 13, 2016 . Dividends declared were $0.43 per share during the three months ended March 31, 2016 and $0.42 per share during the three months ended March 31, 2015 . Accumulated Other Comprehensive Income (Loss) AOCI includes unrealized gains and losses on available for sale ("AFS") securities and non-credit related unrealized losses on AFS securities for which an other-than-temporary impairment has been recorded in earnings. AOCI also includes unrealized gains on AFS securities that were transferred from AFS to investment securities in the third quarter of 2011. Such amounts are being amortized over the estimated remaining life of the security as an adjustment to yield, offsetting the related amortization of premium on the transferred securities. Unrealized losses on employee benefit plans will be reclassified into income as pension plan costs are recognized over the remaining service period of plan participants. Accumulated losses on the interest rate lock hedge of the 2005 subordinated debt issuance were reclassified into income over the ten-year life of the debt.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Loss on Effective Cash Flow Hedges Total Balance, Dec. 31, 2014 $ 59,239 $ 376 $ (2,868 ) $ (74 ) $ 56,673 Net change in unrealized gain (loss) 59,387 — — — 59,387 Reclassification adjustments included in earnings: Interest revenue, Investment securities, Taxable securities — (179 ) — — (179 ) Interest expense, Subordinated debentures — — — 65 65 Net impairment losses recognized in earnings 92 — — — 92 Gain on available for sale securities, net (4,327 ) — — — (4,327 ) Other comprehensive income (loss), before income taxes 55,152 (179 ) — 65 55,038 Federal and state income taxes 1 21,452 (69 ) — 25 21,408 Other comprehensive income (loss), net of income taxes 33,700 (110 ) — 40 33,630 Balance, March 31, 2015 $ 92,939 $ 266 $ (2,868 ) $ (34 ) $ 90,303 Balance, Dec. 31, 2015 $ 23,284 $ 68 $ (1,765 ) $ — $ 21,587 Net change in unrealized gain (loss) 121,091 — — — 121,091 Reclassification adjustments included in earnings: Interest revenue, Investment securities, Taxable securities — (69 ) — — (69 ) Interest expense, Subordinated debentures — — — — — Net impairment losses recognized in earnings — — — — — Gain on available for sale securities, net (3,964 ) — — — (3,964 ) Other comprehensive income (loss), before income taxes 117,127 (69 ) — — 117,058 Federal and state income taxes 1 45,563 (27 ) — — 45,536 Other comprehensive income (loss), net of income taxes 71,564 (42 ) — — 71,522 Balance, March 31, 2016 $ 94,848 $ 26 $ (1,765 ) $ — $ 93,109 1 Calculated using a 39 percent effective tax rate.</t>
  </si>
  <si>
    <t>Earnings Per Share</t>
  </si>
  <si>
    <t>Earnings Per Share [Abstract]</t>
  </si>
  <si>
    <t>Earnings Per Share [Text Block]</t>
  </si>
  <si>
    <t>( 9 ) Earnings Per Share (In thousands, except share and per share amounts) Three Months Ended 2016 2015 Numerator: Net income attributable to BOK Financial Corp. shareholders $ 42,564 $ 74,843 Less: Earnings allocated to participating securities 538 814 Numerator for basic earnings per share – income available to common shareholders 42,026 74,029 Effect of reallocating undistributed earnings of participating securities — 1 Numerator for diluted earnings per share – income available to common shareholders $ 42,026 $ 74,030 Denominator: Weighted average shares outstanding 66,131,166 69,002,576 Less: Participating securities included in weighted average shares outstanding 834,625 747,796 Denominator for basic earnings per common share 65,296,541 68,254,780 Dilutive effect of employee stock compensation plans 1 34,887 90,106 Denominator for diluted earnings per common share 65,331,428 68,344,886 Basic earnings per share $ 0.64 $ 1.08 Diluted earnings per share $ 0.64 $ 1.08 1 Excludes employee stock options with exercise prices greater than current market price. 244,019 78,209</t>
  </si>
  <si>
    <t>Reportable Segments</t>
  </si>
  <si>
    <t>Segment Reporting [Abstract]</t>
  </si>
  <si>
    <t>Reportable Segments [Text Block]</t>
  </si>
  <si>
    <t>( 10 ) Reportable Segments Reportable segments reconciliation to the Consolidated Financial Statements for the three months ended March 31, 2016 is as follows (in thousands): Commercial Consumer Wealth Management Funds Management and Other BOK Financial Consolidated Net interest revenue from external sources $ 116,637 $ 21,465 $ 6,078 $ 38,392 $ 182,572 Net interest revenue (expense) from internal sources (14,534 ) 9,353 7,663 (2,482 ) — Net interest revenue 102,103 30,818 13,741 35,910 182,572 Provision for credit losses 21,572 1,702 (150 ) 11,876 35,000 Net interest revenue after provision for credit losses 80,531 29,116 13,891 24,034 147,572 Other operating revenue 45,108 56,359 68,747 (10,470 ) 159,744 Other operating expense 56,069 58,048 60,684 70,099 244,900 Net direct contribution 69,570 27,427 21,954 (56,535 ) 62,416 Gain (loss) on financial instruments, net — 16,581 — (16,581 ) — Change in fair value of mortgage servicing rights — (27,988 ) — 27,988 — Gain (loss) on repossessed assets, net (82 ) 153 — (71 ) — Corporate expense allocations 8,744 15,978 10,535 (35,257 ) — Net income before taxes 60,744 195 11,419 (9,942 ) 62,416 Federal and state income taxes 23,629 76 4,442 (6,719 ) 21,428 Net income 37,115 119 6,977 (3,223 ) 40,988 Net income attributable to non-controlling interests — — — (1,576 ) (1,576 ) Net income attributable to BOK Financial Corp. shareholders $ 37,115 $ 119 $ 6,977 $ (1,647 ) $ 42,564 Average assets $ 16,969,015 $ 8,687,289 $ 5,565,047 $ 287,120 $ 31,508,471 Average invested capital 1,155,572 258,888 233,079 1,640,808 3,288,347 Reportable segments reconciliation to the Consolidated Financial Statements for the three months ended March 31, 2015 is as follows (in thousands): Commercial Consumer Wealth Management Funds Management and Other BOK Financial Consolidated Net interest revenue from external sources $ 101,175 $ 20,719 $ 5,376 $ 40,456 $ 167,726 Net interest revenue (expense) from internal sources (12,635 ) 6,819 $ 6,079 (263 ) — Net interest revenue 88,540 27,538 11,455 40,193 167,726 Provision for credit losses (8,902 ) 1,422 — 7,480 — Net interest revenue after provision for credit losses 97,442 26,116 11,455 32,713 167,726 Other operating revenue 42,446 61,195 66,961 (4,585 ) 166,017 Other operating expense 49,145 52,306 54,480 64,334 220,265 Net direct contribution 90,743 35,005 23,936 (36,206 ) 113,478 Gain (loss) on financial instruments, net — 3,558 — (3,558 ) — Change in fair value of mortgage servicing rights — (8,522 ) — 8,522 — Gain on repossessed assets, net 45 78 — (123 ) — Corporate expense allocations 11,241 18,202 9,982 (39,425 ) — Net income before taxes 79,547 11,917 13,954 8,060 113,478 Federal and state income taxes 30,944 4,636 5,428 (2,624 ) 38,384 Net income 48,603 7,281 8,526 10,684 75,094 Net income attributable to non-controlling interests — — — 251 251 Net income attributable to BOK Financial Corp. shareholders $ 48,603 $ 7,281 $ 8,526 $ 10,433 $ 74,843 Average assets $ 16,270,266 $ 8,798,913 $ 5,451,695 $ (550,170 ) $ 29,970,704 Average invested capital 994,596 272,315 223,967 1,827,384 3,318,262</t>
  </si>
  <si>
    <t>Fair Value Measurements</t>
  </si>
  <si>
    <t>Fair Value Disclosures [Abstract]</t>
  </si>
  <si>
    <t>Fair Value Measurements [Text Block]</t>
  </si>
  <si>
    <t>( 11 ) 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three months ended March 31, 2016 and 2015 , respectively. Transfers between significant other observable inputs and significant unobservable inputs during the three months ended March 31, 2016 and 2015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March 31, 2016 , December 31, 2015 or March 31, 2015 . Assets and Liabilities Measured at Fair Value on a Recurring Basis The fair value of financial assets and liabilities measured on a recurring basis was as follows as of March 31, 2016 (in thousands): Total Quoted Prices in Active Markets for Identical Instruments (Level 1) Significant Other Observable Inputs (Level 2) Significant Unobservable Inputs (Level 3) Assets: Trading securities: U.S. Government agency debentures $ 59,733 $ — $ 59,733 $ — U.S. agency residential mortgage-backed securities 146,896 — 146,896 — Municipal and other tax-exempt securities 58,797 — 58,797 — Other trading securities 14,113 — 14,113 — Total trading securities 279,539 — 279,539 — Available for sale securities: U.S. Treasury 1,003 1,003 — — Municipal and other tax-exempt 51,308 — 41,694 9,614 U.S. agency residential mortgage-backed securities 5,716,525 — 5,716,525 — Privately issued residential mortgage-backed securities 133,030 — 133,030 — Commercial mortgage-backed securities guaranteed by U.S. government agencies 2,942,404 — 2,942,404 — Other debt securities 4,151 — — 4,151 Perpetual preferred stock 19,575 — 19,575 — Equity securities and mutual funds 18,040 3,216 14,824 — Total available for sale securities 8,886,036 4,219 8,868,052 13,765 Fair value option securities – U.S. agency residential mortgage-backed securities 418,887 — 418,887 — Residential mortgage loans held for sale 332,040 — 323,941 8,099 Mortgage servicing rights 1 196,055 — — 196,055 Derivative contracts, net of cash collateral 2 790,146 29,533 760,613 — Liabilities: Derivative contracts, net of cash collateral 2 705,578 3,084 702,494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energy and agricultural derivative contacts, net of cash margin. Derivative contacts in liability positions that were valued using quoted prices in active markets for identical instruments are exchange-traded interest rate derivative contracts, net of cash margin. The fair value of financial assets and liabilities measured on a recurring basis was as follows as of December 31, 2015 (in thousands): Total Quoted Prices in Active Markets for Identical Instruments (Level 1) Significant Other Observable Inputs (Level 2) Significant Unobservable Inputs Assets: Trading securities: U.S. Government agency debentures $ 61,295 $ — $ 61,295 $ — U.S. agency residential mortgage-backed securities 10,989 — 10,989 — Municipal and other tax-exempt securities 31,901 — 31,901 — Other trading securities 18,219 — 18,219 — Total trading securities 122,404 — 122,404 — Available for sale securities: U.S. Treasury 995 995 — — Municipal and other tax-exempt 56,817 — 47,207 9,610 U.S. agency residential mortgage-backed securities 5,898,351 — 5,898,351 — Privately issued residential mortgage-backed securities 139,118 — 139,118 — Commercial mortgage-backed securities guaranteed by U.S. government agencies 2,905,796 — 2,905,796 — Other debt securities 4,151 — — 4,151 Perpetual preferred stock 19,672 — 19,672 — Equity securities and mutual funds 17,833 3,265 14,568 — Total available for sale securities 9,042,733 4,260 9,024,712 13,761 Fair value option securities – U.S. agency residential mortgage-backed securities 444,217 — 444,217 — Residential mortgage loans held for sale 308,439 — 300,565 7,874 Mortgage servicing rights 1 218,605 — — 218,605 Derivative contracts, net of cash collateral 2 586,270 38,530 547,740 — Liabilities: Derivative contracts, net of cash collateral 2 581,701 — 581,70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are exchange-traded interest rate and agricultural derivative contracts, net of cash margin. The fair value of financial assets and liabilities measured on a recurring basis was as follows as of March 31, 2015 (in thousands): Total Quoted Prices in Active Markets for Identical Instruments (Level 1) Significant Other Observable Inputs (Level 2) Significant Unobservable Inputs Assets: Trading securities: U.S. Government agency debentures $ 26,283 $ — $ 26,283 $ — U.S. agency residential mortgage-backed securities 17,179 — 17,179 — Municipal and other tax-exempt securities 54,164 — 54,164 — Other trading securities 20,418 — 20,418 — Total trading securities 118,044 — 118,044 — Available for sale securities: U.S. Treasury 1,001 1,001 — — Municipal and other tax-exempt 60,818 — 51,195 9,623 U.S. agency residential mortgage-backed securities 6,717,569 — 6,717,569 — Privately issued residential mortgage-backed securities 160,031 — 160,031 — Commercial mortgage-backed securities guaranteed by U.S. government agencies 2,164,842 — 2,164,842 — Other debt securities 9,155 — 5,005 4,150 Perpetual preferred stock 24,983 — 24,983 — Equity securities and mutual funds 19,776 5,071 14,705 — Total available for sale securities 9,158,175 6,072 9,138,330 13,773 Fair value option securities – U.S. agency residential mortgage-backed securities 434,077 — 434,077 — Residential mortgage loans held for sale 513,196 — 506,326 6,870 Mortgage servicing rights 1 175,051 — — 175,051 Derivative contracts, net of cash collateral 2 462,386 21,369 441,017 — Liabilities: Derivative contracts, net of cash collateral 2 419,351 — 419,35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were exchange-traded interest rate and agricultural derivative contracts.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es the appropriateness of these inputs month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The reduction in fair value is recognized in earnings during the current period. We also consider our own credit risk in determining the fair value of derivative contracts. Changes in our credit rating would affect the fair value of our derivative liabilities. In the event of a credit downgrade, the fair value of our derivative liabilities would increase. The change in the fair value would be recognized in earnings in the current period. Residential Mortgage Loans Held for Sale Residential mortgage loans held for sale are carried on the balance sheet at fair value.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Other Assets - Private Equity Funds The fair value of the portfolio investments of the Company's two private equity funds is based upon net asset value reported by the underlying funds, as adjusted by the general partner when necessary, as a practical expedient to measure the fair value of the investments in the underlying funds. The Company's private equity funds provide customers alternative investment opportunities as limited partners of the funds. As fund of funds, the private equity funds invest in other limited partnerships or limited liability companies that invest substantially all of their assets in U.S. companies pursuing diversified investment strategies including early-stage venture capital, distressed securities and corporate or asset buy-outs. Private equity fund assets are long-term, illiquid investments. No secondary market exists for these assets. The private equity funds typically invest in funds that provide no redemption rights to investors. The fair value of the private equity investments may only be realized through cash distributions from the underlying funds. See Note 7 for disclosure of the fair value of the private equity funds using the net asset value per share of the underlying investments, as a practical expedient, included in Other assets in the Consolidated Balance Sheets of the Company. The following represents the changes for the three months ended March 31, 2016 related to assets measured at fair value on a recurring basis using significant unobservable inputs (in thousands): Available for Sale Securities Municipal and other tax-exempt Other debt securities Residential mortgage loans held for sale Balance, Dec. 31, 2015 $ 9,610 $ 4,151 $ 7,874 Transfer to Level 3 from Level 2 — — 460 Purchases and capital calls — — — Proceeds from sales — — (113 ) Redemptions and distributions — — — Gain (loss) recognized in earnings: Mortgage banking revenue — — (122 ) Other comprehensive gain (loss): Net change in unrealized gain (loss) 4 — — Balance, March 31, 2016 $ 9,614 $ 4,151 $ 8,099 The following represents the changes for the three months ended March 31, 2015 related to assets measured at fair value on a recurring basis using significant unobservable inputs (in thousands): Available for Sale Securities Municipal and other tax-exempt Other debt securities Residential mortgage loans held for sale Balance, Dec. 31, 2014 $ 10,093 $ 4,150 $ 11,856 Transfer to Level 3 from Level 2 — — 243 Purchases and capital calls — — — Proceeds from sales — — (5,288 ) Redemptions and distributions (500 ) — — Gain (loss) recognized in earnings: Mortgage banking revenue — — 59 Other comprehensive gain (loss): Net change in unrealized gain (loss) 30 — — Balance, March 31, 2015 $ 9,623 $ 4,150 $ 6,870 A summary of quantitative information about assets measured at fair value on a recurring basis using Significant Unobservable Inputs (Level 3) as of March 31, 2016 follows (in thousands): Par Value Amortized Cost/Unpaid Principal Balance Fair Value Valuation Technique(s) Unobservable Input Range (Weighted Average) Available for sale securities Municipal and other tax-exempt securities $ 10,370 $ 10,311 $ 9,614 Discounted cash flows 1 Interest rate spread 5.40%-5.70% (5.66%) 2 90.00%-93.20% (92.72%) 3 Other debt securities 4,400 4,400 4,151 Discounted cash flows 1 Interest rate spread 5.51%-5.93% (5.88%) 4 94.32% - 94.34 (94.34%) 3 Residential mortgage loans held for sale N/A 8,742 8,099 Quoted prices of loans sold in securitization transactions, with a liquidity discount applied Liquidity discount applied to the market value of a mortgage loans qualifying for sale to U.S. government agencies. 92.64%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80 to 519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December 31, 2015 follows (in thousands): Par Value Amortized Fair Value Valuation Technique(s) Unobservable Input Range (Weighted Average) Available for sale securities Municipal and other tax-exempt securities $ 10,370 $ 10,311 $ 9,610 Discounted cash flows 1 Interest rate spread 5.47%-5.77% (5.73%) 2 92.34%-92.93% (92.67%) 3 Other debt securities 4,400 4,400 4,151 Discounted cash flows 1 Interest rate spread 5.80%-5.92% (5.90%) 4 94.33% - 94.34 (94.34%) 3 Residential mortgage loans held for sale N/A 8,395 7,874 Quoted prices of loans sold in securitization transactions, with a liquidity discount applied Liquidity discount applied to the market value of a mortgage loans qualifying for sale to U.S. government agencies. 93.7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99 to 541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March 31, 2015 follows (in thousands): Par Value Amortized Cost Fair Value Valuation Technique(s) Unobservable Input Range (Weighted Average) Available for sale securities Municipal and other tax-exempt securities $ 10,370 $ 10,309 $ 9,623 Discounted cash flows 1 Interest rate spread 4.99%-5.29% (5.25%) 2 92.63%-92.99% (92.80%) 3 Other debt securities 4,400 4,400 4,150 Discounted cash flows 1 Interest rate spread 5.42%-5.67% (5.64%) 4 94.31% - 94.32 (94.32%) 3 Residential mortgage loans held for sale N/A 7,444 6,870 Quoted prices of loans sold in securitization transactions, with a liquidity discount applied Liquidity discount applied to the market value of a mortgage loans qualifying for sale to U.S. government agencies. 92.2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91 to 518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Fair Value of Assets and Liabilities Measured on a Non-Recurring Basis Assets measured at fair value on a non-recurring basis include collateral for certain impaired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March 31, 2016 for which the fair value was adjusted during the three months ended March 31, 2016 : Carrying Value at March 31, 2016 Fair Value Adjustments for the Three Months Ended Quoted Prices in Active Markets for Identical Instruments Significant Other Observable Inputs Significant Unobservable Inputs Gross charge-offs against allowance for loan losses Net losses and expenses of repossessed assets, net Impaired loans $ — $ 604 $ 32,836 $ 22,157 $ — Real estate and other repossessed assets — 3,577 — — 458 The following represents the carrying value of assets measured at fair value on a non-recurring basis (and related losses) during the period. The carrying value represents only those assets with a balance at March 31, 2015 for which the fair value was adjusted during the three months ended March 31, 2015 : Carrying Value at March 31, 2015 Fair Value Adjustments for the Three Months Ended Quoted Prices in Active Markets for Identical Instruments Significant Other Observable Inputs Significant Unobservable Inputs Gross charge-offs against allowance for loan losses Net losses and expenses of repossessed assets, net Impaired loans $ — $ 2,248 $ — $ 468 $ — Real estate and other repossessed assets — 7,623 — — 1,161 The fair value of collateral-dependent impaired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March 31, 2016 follows (in thousands): Fair Value Valuation Technique(s) Unobservable Input Range (Weighted Average) Impaired loans $ 32,836 Discounted cash flows Recoverable oil and gas reserves, forward-looking commodity prices, estimated operating costs 55% - 73% (60%) 1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non-recurring basis as of March 31, 2016 (dollars in thousands): Carrying Value Estimated Fair Value Quoted Prices in Active Markets for Identical Instruments (Level 1) Significant Other Observable Inputs (Level 2) Significant Unobservable Inputs Cash and due from banks $ 481,510 $ 481,510 $ 481,510 $ — $ — Interest-bearing cash and cash equivalents 1,831,162 1,831,162 1,831,162 — — Trading securities: — U.S. Government agency debentures 59,733 59,733 — 59,733 — U.S. agency residential mortgage-backed securities 146,896 146,896 — 146,896 — Municipal and other tax-exempt securities 58,797 58,797 — 58,797 — Other trading securities 14,113 14,113 — 14,113 — Total trading securities 279,539 279,539 — 279,539 — Investment securities: Municipal and other tax-exempt 347,684 352,542 — 352,542 — U.S. agency residential mortgage-backed securities 25,366 26,794 — 26,794 — Other debt securities 202,997 230,407 — 230,407 — Total investment securities 576,047 609,743 — 609,743 — Available for sale securities: U.S. Treasury 1,003 1,003 1,003 — — Municipal and other tax-exempt 51,308 51,308 — 41,694 9,614 U.S. agency residential mortgage-backed securities 5,716,525 5,716,525 — 5,716,525 — Privately issued residential mortgage-backed securities 133,030 133,030 — 133,030 — Commercial mortgage-backed securities guaranteed by U.S. government agencies 2,942,404 2,942,404 — 2,942,404 — Other debt securities 4,151 4,151 — — 4,151 Perpetual preferred stock 19,575 19,575 — 19,575 — Equity securities and mutual funds 18,040 18,040 3,216 14,824 — Total available for sale securities 8,886,036 8,886,036 4,219 8,868,052 13,765 Fair value option securities – U.S. agency residential mortgage-backed securities 418,887 418,887 — 418,887 — Residential mortgage loans held for sale 332,040 332,040 — 323,941 8,099 Loans: Commercial 10,288,425 10,092,121 — — 10,092,121 Commercial real estate 3,370,507 3,351,250 — — 3,351,250 Residential mortgage 1,869,309 1,906,310 — — 1,906,310 Personal 494,325 490,166 — — 490,166 Total loans 16,022,566 15,839,847 — — 15,839,847 Allowance for loan losses (233,156 ) — — — — Loans, net of allowance 15,789,410 15,839,847 — — 15,839,847 Mortgage servicing rights 196,055 196,055 — — 196,055 Derivative instruments with positive fair value, net of cash margin 790,146 790,146 29,533 760,613 — Deposits with no stated maturity 18,076,946 18,076,946 — — 18,076,946 Time deposits 2,341,374 2,339,734 — — 2,339,734 Other borrowed funds 6,326,718 6,309,208 — — 6,309,208 Subordinated debentures 226,385 224,314 — — 224,314 Derivative instruments with negative fair value, net of cash margin 705,578 705,578 3,084 702,494 — The following table presents the carrying values and estimated fair values of all financial instruments, including those financial assets and liabilities that are not measured and reported at fair value on a recurring basis or non-recurring basis as of December 31, 2015 (dollars in thousands): Carrying Value Estimated Fair Value Quoted Prices in Active Markets for Identical Instruments (Level 1) Significant Other Observable Inputs (Level 2) Significant Unobservable Inputs Cash and due from banks $ 573,699 $ 573,699 $ 573,699 $ — $ — Interest-bearing cash and cash equivalents 2,069,900 2,069,900 2,069,900 — — Trading securities: — U.S. Government agency debentures 61,295 61,295 — 61,295 — U.S. agency residential mortgage-backed securities 10,989 10,989 — 10,989 — Municipal and other tax-exempt securities 31,901 31,901 — 31,901 — Other trading securities 18,219 18,219 — 18,219 — Total trading securities 122,404 122,404 — 122,404 — Investment securities: Municipal and other tax-exempt 365,258 368,910 — 368,910 — U.S. agency residential mortgage-backed securities 26,833 27,874 — 27,874 — Other debt securities 205,745 232,375 — 232,375 — Total investment securities 597,836 629,159 — 629,159 — Available for sale securities: U.S. Treasury 995 995 995 — — Municipal and other tax-exempt 56,817 56,817 — 47,207 9,610 U.S. agency residential mortgage-backed securities 5,898,351 5,898,351 — 5,898,351 — Privately issued residential mortgage-backed securities 139,118 139,118 — 139,118 — Commercial mortgage-backed securities guaranteed by U.S. government agencies 2,905,796 2,905,796 — 2,905,796 — Other debt securities 4,151 4,151 — — 4,151 Perpetual preferred stock 19,672 19,672 — 19,672 — Equity securities and mutual funds 17,833 17,833 3,265 14,568 — Total available for sale securities 9,042,733 9,042,733 4,260 9,024,712 13,761 Fair value option securities – U.S. agency residential mortgage-backed securities 444,217 444,217 — 444,217 — Residential mortgage loans held for sale 308,439 308,439 — 300,565 7,874 Loans: Commercial 10,252,531 10,053,952 — — 10,053,952 Commercial real estate 3,259,033 3,233,476 — — 3,233,476 Residential mortgage 1,876,893 1,902,976 — — 1,902,976 Personal 552,697 549,068 — — 549,068 Total loans 15,941,154 15,739,472 — — 15,739,472 Allowance for loan losses (225,524 ) — — — — Loans, net of allowance 15,715,630 15,739,472 — — 15,739,472 Mortgage servicing rights 218,605 218,605 — — 218,605 Derivative instruments with positive fair value, net of cash margin 586,270 586,270 38,530 547,740 — Deposits with no stated maturity 18,682,094 18,682,094 — — 18,682,094 Time deposits 2,406,064 2,394,562 — — 2,394,562 Other borrowed funds 6,051,515 5,600,932 — — 5,600,932 Subordinated debentures 226,350 223,758 — — 223,758 Derivative instruments with negative fair value, net of cash margin 581,701 581,701 — 581,701 — The following table presents the carrying values and estimated fair values of all financial instruments, including those financial assets and liabilities that are not measured and reported at fair value on a recurring basis or non-recurring basis as of March 31, 2015 (dollars in thousands): Carrying Value Estimated Fair Value Quoted Prices in Active Markets for Identical Instruments (Level 1) Significant Other Observable Inputs (Level 2) Significant Unobservable Inputs Cash and due from banks $ 490,683 $ 490,683 $ 490,683 $ — $ — Interest-bearing cash and cash equivalents 2,119,987 2,119,987 2,119,987 — — Trading securities: — U.S. Government agency debentures 26,283 26,283 — 26,283 — U.S. agency residential mortgage-backed securities 17,179 17,179 — 17,179 — Municipal and other tax-exempt securities 54,164 54,164 — 54,164 — Other trading securities 20,418 20,418 — 20,418 — Total trading securities 118,044 118,044 — 118,044 — Investment securities: Municipal and other tax-exempt 396,063 400,112 — 400,112 — U.S. agency residential mortgage-backed securities 33,545 35,253 — 35,253 — Other debt securities 204,979 222,606 — 222,606 — Total investment securities 634,587 657,971 — 657,971 — Available for sale securities: U.S. Treasury 1,001 1,001 1,001 — — Municipal and other tax-exempt 60,818 60,818 — 51,195 9,623 U.S. agency residential mortgage-backed securities 6,71</t>
  </si>
  <si>
    <t>Subsequent Events</t>
  </si>
  <si>
    <t>Subsequent Events [Abstract]</t>
  </si>
  <si>
    <t>( 12 ) Subsequent Events The Company evaluated events from the date of the consolidated financial statements on March 31, 2016 through the issuance of those consolidated financial statements included in this Quarterly Report on Form 10-Q. No events were identified requiring recognition in and/or disclosure in the consolidated financial statements.</t>
  </si>
  <si>
    <t>Significant Accounting Policies (Policies)</t>
  </si>
  <si>
    <t>Principles of Consolidation [Policy Text Block]</t>
  </si>
  <si>
    <t>The unaudited consolidated financial statements include accounts of BOK Financial and its subsidiaries, principally BOKF, NA (“the Bank”), BOSC, Inc., The Milestone Group, Inc. and Cavanal Hill Investment Management Inc. Operating divisions of the Bank include Bank of Albuquerque, Bank of Arizona, Bank of Arkansas, Bank of Oklahoma, Bank of Texas, Colorado State Bank and Trust, Bank of Kansas City, BOK Financial Mortgage and the TransFund electronic funds network.</t>
  </si>
  <si>
    <t>Reclassification, Policy [Policy Text Block]</t>
  </si>
  <si>
    <t>Certain reclassifications have been made to conform to the current period presentation.</t>
  </si>
  <si>
    <t>Newly Adopted and Pending Accounting Policies [Policy Text Block]</t>
  </si>
  <si>
    <t>Newly Adopted and Pending Accounting Policies Financial Accounting Standards Board (“FASB”)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7, including interim periods within that reporting period. The Company is evaluating the impact the adoption of ASU 2014-09 will have on the Company's financial statements. FASB Accounting Standards Update No. 2014-16, Derivatives and Hedging (Topic 815): Determining Whether the Host Contract in a Hybrid Financial Instrument Issued in the Form of a Share is More Akin to Debt or to Equity ("ASU 2014-16") On November 3, 2014, the FASB issued ASU 2014-16 to eliminate the use of different methods and reduce diversity under GAAP in the accounting for hybrid financial instruments issued in the form of a share. For hybrid financial instruments issued in the form of a share, an entity should determine the nature of the host contract by considering all stated and implied substantive terms and features of the hybrid financial instrument. The entity should determine the nature of the host contract by considering the economic characteristics and risks of the entire hybrid financial instrument, including the embedded derivative feature that is being evaluated for separate accounting from the host contract. For public business entities, the ASU is effective for annual periods beginning after December 15, 2015, and interim periods within those annual periods. Adoption of ASU 2014-16 did not have a material impact on the Company's consolidated financial statements. FASB Accounting Standards Update No. 2015-02, Consolidation (Topic 810): Amendments to the Consolidation Analysis ("ASU 2015-02") On February 18, 2015, the FASB issued ASU 2015-02 to address concerns that current U.S. GAAP may require a reporting entity to consolidate another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affect limited partnerships and similar legal entities, the evaluation of fees paid to a decision maker or a service provider as a variable interest, the effect of fee arrangements and related parties on the primary beneficiary determination, and certain investment funds. The ASU will be effective for periods beginning after December 15, 2015 for public companies. Adoption of ASU 2015-02 did not have a material impact on the Company's consolidated financial statements. FASB Accounting Standards Update No. 2015-07, Fair Value Measurements (Topic 820): Disclosures for Investments in Certain Entities That Calculate Net Asset Value per Share (or Its Equivalent) ("ASU 2015-07") On May 1, 2015, the FASB issued ASU 2015-07 to gain consistency within the categorization of the fair value hierarchy. The update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The ASU is effective for the Company for interim and annual periods beginning January 1, 2016 and should be applied retrospectively to all periods presented. Adoption of ASU 2015-07 did not have a material impact on the Company's consolidated financial statements.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The ASU is effective for the Company for interim and annual periods beginning after December 15, 2017. Upon adoption, unrealized gains and losses from equity securities will be reclassified from other comprehensive income to retained earnings. As of March 31, 2016, the Company had $2.0 million of unrealized gains and losses from equity securities in other comprehensive income. FASB Accounting Standards Update No. 2016-02, Leases (Topic 842) ("ASU 2016-02") On February 25, 2016, the FASB issued ASU 2016-02 to increase transparency and comparability by recognizing lease assets and liabilities on the balance and disclosing key information about leasing arrangements. The final guidance requires lessees to put most leases on their balance sheets and may affect the presentation and timing of expense recognition, eliminates the current real estate-specific provisions, modifies the classification criteria and the accounting for sales-type and direct financing leases for lessors. The ASU is effective for the Company for fiscal years beginning after December 15, 2019, and interim periods within fiscal years beginning after December 15, 2020. Early application of the amendments is permitted. The Company is evaluating the impact the adoption of ASU 2016-02 will have on the Company's financial statements. FASB Accounting Standards Update No. 2016-05, Derivatives and Hedging (Topic 815): Effect of Derivative Contract Novations on Existing Hedge Accounting Relationships ("ASU 2016-05") On March 10, 2016, the FASB issued ASU 2016-05 which clarifies that "a change in the counterparty to a derivative instrument that has been designated as the hedging instrument in an existing hedging relationship would no, in and of itself, be considered a termination of the derivative instrument" or "a change in a critical term of the hedging relationship." If all other hedge accounting criteria in ASC 815 are met, a hedging relationship where the hedging derivative instrument is novated would not be discontinued or need to be redesignated. The ASU is effective for fiscal years beginning after December 15, 2016, including interim periods within those fiscal years. An entity would apply the guidance prospectively unless modified retrospective transition is elected. Early adoption is permitted. The Company is evaluating the impact the adoption of ASU 2016-05 will have on the Company's financial statements. FASB Accounting Standards Update No. 2016-07, Investments - Equity Method and Joint Ventures ("ASU 2016-07") On March 15, 2016, the FASB issued ASU 2016-07 to simplify the equity method of accounting by eliminating the requirement to retrospectively apply the equity method to an investment that subsequently qualifies for such accounting as result of an increase in the level of ownership interest or degree of influence. The ASU also requires that unrealized holding gains or losses in accumulated other comprehensive income related to an available for sale security that becomes eligible for the equity method be recognized in earnings as of the date the investment qualifies for the equity method. The ASU is effective for all entities for fiscal years beginning after December 15, 2016, including interim periods within those fiscal years. Early adoption is permitted. The Company is evaluating the impact the adoption of ASU 2016-07 will have on the Company's financial statements. FASB Accounting Standards Update No. 2016-08, Revenue from Contracts with Customers (Topic 606): Principal versus Agent Considerations (Reporting Revenue Gross versus Net) ("ASU 2016-08") On March 17, 2016, the FASB Issued ASU 2016-08 to amend the principal versus agent implementation guidance in ASU 2014-09. The ASU clarifies that an entity should evaluate whether it is the principal or the agent for each specified good or service promised in a contract with a customer. ASU 2016-08 is effective for the Company for annual reporting periods beginning after December 15, 2017, including interim periods within that reporting period. The Company is evaluating the impact the adoption of ASU 2016-08 will have on the Company's financial statements along with ASU 2014-09. FASB Accounting Standards Update No. 2016-09, Compensation - Stock Compensation (Topic 718): Improvements to Employee Share-Based Payment Accounting ("ASU 2016-09") On March 30, 2016, the FASB issued ASU 2016-09 to simplify multiple aspects of accounting for employee share-based payment transactions including accounting income taxes, forfeitures, and statutory tax withholding requirements. The ASU is effective for annual reporting periods beginning after December 15, 2016, including interim periods within those annual reporting periods. The Company is evaluating the impact the adoption of ASU 2016-09 will have on the Company's financial statements. FASB Accounting Standards Update No. 2016-10, Revenue from Contracts with Customers (Topic 606): Identifying Performance Obligations and Licensing ("ASU 2016-10") On April 14, 2016, the FASB issued ASU 2016-10 which amends certain sections of ASU 2014-09 related to identifying performance obligations and licensing implementation. ASU 2016-10 is effective for the Company for annual reporting periods beginning after December 15, 2017, including interim periods within that reporting period. The Company is evaluating the impact the adoption of ASU 2016-10 will have on the Company's financial statements along with ASU 2014-09.</t>
  </si>
  <si>
    <t>Derivatives, Policy [Policy Text Block]</t>
  </si>
  <si>
    <t xml:space="preserve">Derivative instruments may be used by the Company as part of its interest rate risk management programs or may be offered to customers. All derivative instruments are carried at fair value and changes in fair value are reported in earnings as they occur. Credit risk is also considered in determining fair value.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As of March 31, 2016 , a decrease in BOK Financial's credit rating to below investment grade would increase our obligation to post cash margin on existing contracts by approximately $18 million . None of these derivative contracts have been designated as hedging instruments. Customer Risk Management Programs BOK Financial offers programs to permit its customers to manage various risks, including fluctuations in energy, cattle and other agricultural products, and foreign exchange rates, or to take positions in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est Rate Risk Management Programs BOK Financial may use derivative contracts in managing its interest rate sensitivity and as part of its economic hedge of the change in the fair value of mortgage servicing rights. As of March 31, 2016 , derivative contracts under the interest rate risk management program were primarily used as part of the economic hedge of the change in the fair value of the mortgage servicing rights.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
  </si>
  <si>
    <t>Loans and Allowances for Credit Losses, Loans [Policy Text Block]</t>
  </si>
  <si>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t>
  </si>
  <si>
    <t>Loans and Allowances for Credit Losses, Allowances for Credit Losses [Policy Text Block]</t>
  </si>
  <si>
    <t xml:space="preserve">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months ended March 31, 2016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
  </si>
  <si>
    <t>Securities (Tables)</t>
  </si>
  <si>
    <t>Trading Securities [Table Text Block]</t>
  </si>
  <si>
    <t>The fair value and net unrealized gain (loss) included in trading securities is as follows (in thousands): March 31, 2016 December 31, 2015 March 31, 2015 Fair Value Net Unrealized Gain (Loss) Fair Value Net Unrealized Gain (Loss) Fair Value Net Unrealized Gain (Loss) U.S. Government agency debentures $ 59,733 $ 71 $ 61,295 $ (71 ) $ 26,283 $ 40 U.S. agency residential mortgage-backed securities 146,896 821 10,989 17 17,179 5 Municipal and other tax-exempt securities 58,797 546 31,901 210 54,164 (4 ) Other trading securities 14,113 107 18,219 (16 ) 20,418 53 Total trading securities $ 279,539 $ 1,545 $ 122,404 $ 140 $ 118,044 $ 94</t>
  </si>
  <si>
    <t>Investment Securities (Held-to-Maturity) [Table Text Block]</t>
  </si>
  <si>
    <t>The amortized cost and fair values of investment securities are as follows (in thousands): March 31, 2016 Amortized Carrying Fair Gross Unrealized 2 Cost Value 1 Value Gain Loss Municipal and other tax-exempt $ 347,684 $ 347,684 $ 352,542 $ 4,952 $ (94 ) U.S. agency residential mortgage-backed securities – Other 25,323 25,366 26,794 1,428 — Other debt securities 202,997 202,997 230,407 27,448 (38 ) Total investment securities $ 576,004 $ 576,047 $ 609,743 $ 33,828 $ (132 ) 1 Carrying value includes $43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December 31, 2015 Amortized Carrying Fair Gross Unrealized 2 Cost Value 1 Value Gain Loss Municipal and other tax-exempt $ 365,258 $ 365,258 $ 368,910 $ 3,935 $ (283 ) U.S. agency residential mortgage-backed securities – Other 26,721 26,833 27,874 1,063 (22 ) Other debt securities 205,745 205,745 232,375 26,689 (59 ) Total investment securities $ 597,724 $ 597,836 $ 629,159 $ 31,687 $ (364 ) 1 Carrying value includes $112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March 31, 2015 Amortized Carrying Fair Gross Unrealized 2 Cost Value 1 Value Gain Loss Municipal and other tax-exempt $ 396,063 $ 396,063 $ 400,112 $ 4,443 $ (394 ) U.S. agency residential mortgage-backed securities – Other 33,109 33,545 35,253 1,708 — Other debt securities 204,979 204,979 222,606 18,500 (873 ) Total investment securities $ 634,151 $ 634,587 $ 657,971 $ 24,651 $ (1,267 ) 1 Carrying value includes $436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The amortized cost and fair values of investment securities at March 31, 2016 , by contractual maturity, are as shown in the following table (dollars in thousands): Less than One Year One to Five Years Six to Ten Years Over Ten Years Total Weighted Average Maturity² Municipal and other tax-exempt: Carrying value $ 66,228 $ 234,480 $ 13,406 $ 33,570 $ 347,684 3.14 Fair value 66,280 236,135 13,692 36,435 352,542 Nominal yield¹ 1.39 % 1.92 % 2.89 % 5.77 % 2.23 % Other debt securities: Carrying value 14,387 42,985 95,825 49,800 202,997 7.31 Fair value 14,679 46,855 109,580 59,293 230,407 Nominal yield 3.65 % 4.89 % 5.57 % 6.05 % 5.41 % Total fixed maturity securities: Carrying value $ 80,615 $ 277,465 $ 109,231 $ 83,370 $ 550,681 4.67 Fair value 80,959 282,990 123,272 95,728 582,949 Nominal yield 1.79 % 2.38 % 5.24 % 5.94 % 3.40 % Residential mortgage-backed securities: Carrying value $ 25,366 ³ Fair value 26,794 Nominal yield 4 2.75 % Total investment securities: Carrying value $ 576,047 Fair value 609,743 Nominal yield 3.37 % 1 Calculated on a taxable equivalent basis using a 39% effective tax rate. 2 Expected maturities may differ from contractual maturities, because borrowers may have the right to call or prepay obligations with or without penalty. 3 The average expected lives of residential mortgage-backed securities were 3.9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Table Text Block]</t>
  </si>
  <si>
    <t>The amortized cost and fair value of available for sale securities are as follows (in thousands): March 31, 2016 Amortized Fair Gross Unrealized 1 Cost Value Gain Loss OTTI ² U.S. Treasury $ 1,000 $ 1,003 $ 3 $ — $ — Municipal and other tax-exempt 51,197 51,308 814 (703 ) — Residential mortgage-backed securities: U. S. government agencies: FNMA 2,983,694 3,051,280 68,479 (893 ) — FHLMC 1,870,002 1,903,789 34,098 (311 ) — GNMA 758,979 761,456 3,558 (1,081 ) — Other — — — — — Total U.S. government agencies 5,612,675 5,716,525 106,135 (2,285 ) — Private issue: Alt-A loans 54,288 59,049 5,434 — (673 ) Jumbo-A loans 68,725 73,981 5,919 (59 ) (604 ) Total private issue 123,013 133,030 11,353 (59 ) (1,277 ) Total residential mortgage-backed securities 5,735,688 5,849,555 117,488 (2,344 ) (1,277 ) Commercial mortgage-backed securities guaranteed by U.S. government agencies 2,904,149 2,942,404 39,518 (1,263 ) — Other debt securities 4,400 4,151 — (249 ) — Perpetual preferred stock 17,171 19,575 2,404 — — Equity securities and mutual funds 17,195 18,040 915 (70 ) — Total available for sale securities $ 8,730,800 $ 8,886,036 $ 161,142 $ (4,629 ) $ (1,277 ) 1 Gross unrealized gain/loss recognized in AOCI in the consolidated balance sheet. 2 Amounts represent unrealized loss that remains in AOCI after an other-than-temporary credit loss has been recognized in income. December 31, 2015 Amortized Fair Gross Unrealized¹ Cost Value Gain Loss OTTI ² U.S. Treasury $ 1,000 $ 995 $ — $ (5 ) $ — Municipal and other tax-exempt 56,681 56,817 873 (737 ) — Residential mortgage-backed securities: U. S. government agencies: FNMA 3,156,214 3,187,215 41,502 (10,501 ) — FHLMC 1,940,915 1,949,335 14,727 (6,307 ) — GNMA 763,967 761,801 2,385 (4,551 ) — Other — — — — — Total U.S. government agencies 5,861,096 5,898,351 58,614 (21,359 ) — Private issue: Alt-A loans 56,387 62,574 6,574 — (387 ) Jumbo-A loans 71,724 76,544 5,260 — (440 ) Total private issue 128,111 139,118 11,834 — (827 ) Total residential mortgage-backed securities 5,989,207 6,037,469 70,448 (21,359 ) (827 ) Commercial mortgage-backed securities guaranteed by U.S. government agencies 2,919,044 2,905,796 5,396 (18,644 ) — Other debt securities 4,400 4,151 — (249 ) — Perpetual preferred stock 17,171 19,672 2,501 — — Equity securities and mutual funds 17,121 17,833 752 (40 ) — Total available for sale securities $ 9,004,624 $ 9,042,733 $ 79,970 $ (41,034 ) $ (827 ) 1 Gross unrealized gain/loss recognized in AOCI in the consolidated balance sheet. 2 Amounts represent unrealized loss that remains in AOCI after an other-than-temporary credit loss has been recognized in income. March 31, 2015 Amortized Fair Gross Unrealized 1 Cost Value Gain Loss OTTI ² U.S. Treasury $ 1,000 $ 1,001 $ 1 $ — $ — Municipal and other tax-exempt 60,298 60,818 1,242 (722 ) — Residential mortgage-backed securities: U. S. government agencies: FNMA 3,844,253 3,930,186 87,993 (2,060 ) — FHLMC 2,040,364 2,079,310 39,989 (1,043 ) — GNMA 698,346 703,206 6,031 (1,171 ) — Other 4,533 4,867 334 — — Total U.S. government agencies 6,587,496 6,717,569 134,347 (4,274 ) — Private issue: Alt-A loans 63,765 69,369 6,601 — (997 ) Jumbo-A loans 85,269 90,662 5,769 — (376 ) Total private issue 149,034 160,031 12,370 — (1,373 ) Total residential mortgage-backed securities 6,736,530 6,877,600 146,717 (4,274 ) (1,373 ) Commercial mortgage-backed securities guaranteed by U.S. government agencies 2,157,985 2,164,842 13,849 (6,992 ) — Other debt securities 9,405 9,155 — (250 ) — Perpetual preferred stock 22,171 24,983 2,812 — — Equity securities and mutual funds 18,679 19,776 1,117 (20 ) — Total available for sale securities $ 9,006,068 $ 9,158,175 $ 165,738 $ (12,258 ) $ (1,373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March 31, 2016 , by contractual maturity, are as shown in the following table (dollars in thousands): Less than One Year One to Five Years Six to Ten Years Over Ten Years Total Weighted Average Maturity 5 U.S. Treasuries: Amortized cost $ — $ 1,000 $ — $ — $ 1,000 1.79 Fair value — 1,003 — — 1,003 Nominal yield — % 0.87 % — % — % 0.87 % Municipal and other tax-exempt: Amortized cost $ 9,829 $ 16,841 $ 2,791 $ 21,736 $ 51,197 8.62 Fair value 9,958 17,235 2,859 21,256 51,308 Nominal yield¹ 4.43 % 4.01 % 3.69 % 2.01 % 6 3.22 % Commercial mortgage-backed securities: Amortized cost $ — $ 903,717 $ 1,797,361 $ 203,071 $ 2,904,149 7.18 Fair value — 911,758 1,826,793 203,853 2,942,404 Nominal yield — % 1.63 % 1.89 % 1.48 % 1.78 % Other debt securities: Amortized cost $ — $ — $ — $ 4,400 $ 4,400 31.41 Fair value — — — 4,151 4,151 Nominal yield — % — % — % 1.71 % 6 1.71 % Total fixed maturity securities: Amortized cost $ 9,829 $ 921,558 $ 1,800,152 $ 229,207 $ 2,960,746 7.24 Fair value 9,958 929,996 1,829,652 229,260 2,998,866 Nominal yield 4.43 % 1.67 % 1.89 % 1.53 % 1.80 % Residential mortgage-backed securities: Amortized cost $ 5,735,688 2 Fair value 5,849,555 Nominal yield 4 1.94 % Equity securities and mutual funds: Amortized cost $ 34,366 ³ Fair value 37,615 Nominal yield — % Total available-for-sale securities: Amortized cost $ 8,730,800 Fair value 8,886,036 Nominal yield 1.88 % 1 Calculated on a taxable equivalent basis using a 39 percent effective tax rate. 2 The average expected lives of mortgage-backed securities were 3.4 years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2016 2015 Proceeds $ 469,382 $ 334,825 Gross realized gains 3,964 4,900 Gross realized losses — (573 ) Related federal and state income tax expense 1,542 1,683</t>
  </si>
  <si>
    <t>Securities Pledged As Collateral [Table Text Block]</t>
  </si>
  <si>
    <t xml:space="preserve"> March 31, 2016 Dec. 31, 2015 March 31, 2015 Investment: Carrying value $ 263,720 $ 231,033 $ 63,425 Fair value 268,422 234,382 65,723 Available for sale: Amortized cost 7,307,788 6,831,743 6,065,705 Fair value 7,424,702 6,849,524 6,155,570</t>
  </si>
  <si>
    <t>Schedule of Unrealized Loss on Investments [Table Text Block]</t>
  </si>
  <si>
    <t>Temporarily Impaired Securities as of March 31, 2016 (in thousands): Number of Securities Less Than 12 Months 12 Months or Longer Total Fair Value Unrealized Loss Fair Value Unrealized Loss Fair Value Unrealized Loss Investment: Municipal and other tax-exempt 19 $ 14,175 $ 8 $ 4,364 $ 86 $ 18,539 $ 94 U.S. Agency residential mortgage-backed securities – Other — — — — — — — Other debt securities 7 — — 1,876 38 1,876 38 Total investment securities 26 $ 14,175 $ 8 $ 6,240 $ 124 $ 20,415 $ 132 Number of Securities Less Than 12 Months 12 Months or Longer Total Fair Value Unrealized Loss Fair Value Unrealized Loss Fair Value Unrealized Loss Available for sale: Municipal and other tax-exempt 17 $ 1,010 $ 3 $ 10,307 $ 700 $ 11,317 $ 703 Residential mortgage-backed securities: U. S. government agencies: FNMA 4 70,069 794 51,457 99 121,526 893 FHLMC 1 — — 23,914 311 23,914 311 GNMA 12 265,293 585 99,088 496 364,381 1,081 Total U.S. government agencies 17 335,362 1,379 174,459 906 509,821 2,285 Private issue 1 : Alt-A loans 5 8,870 137 8,625 536 17,495 673 Jumbo-A loans 9 7,169 59 7,959 604 15,128 663 Total private issue 14 16,039 196 16,584 1,140 32,623 1,336 Total residential mortgage-backed securities 31 351,401 1,575 191,043 2,046 542,444 3,621 Commercial mortgage-backed securities guaranteed by U.S. government agencies 31 157,662 197 260,945 1,066 418,607 1,263 Other debt securities 2 — — 4,151 249 4,151 249 Perpetual preferred stocks — — — — — — — Equity securities and mutual funds 37 3,241 49 1,029 21 4,270 70 Total available for sale securities 118 $ 513,314 $ 1,824 $ 467,475 $ 4,082 $ 980,789 $ 5,906 1 Includes securities for which an unrealized loss remains in AOCI after an other-than-temporary credit loss has been recognized in income. Temporarily Impaired Securities as of December 31, 2015 (In thousands) Number of Securities Less Than 12 Months 12 Months or Longer Total Fair Value Unrealized Loss Fair Value Unrealized Loss Fair Value Unrealized Loss Investment: Municipal and other tax-exempt 73 $ 127,319 $ 207 $ 13,380 $ 77 $ 140,699 $ 284 U.S. Agency residential mortgage-backed securities – Other 1 5,533 22 — — 5,533 22 Other debt securities 11 1,082 41 1,715 18 2,797 59 Total investment securities 85 $ 133,934 $ 270 $ 15,095 $ 95 $ 149,029 $ 365 Number of Securities Less Than 12 Months 12 Months or Longer Total Fair Value Unrealized Loss Fair Value Unrealized Loss Fair Value Unrealized Loss Available for sale: Treasury 1 $ 995 $ 5 $ — $ — $ 995 $ 5 Municipal and other tax-exempt 20 $ 9,909 $ 27 $ 11,664 $ 710 $ 21,573 $ 737 Residential mortgage-backed securities: U. S. government agencies: FNMA 55 1,188,022 10,262 18,236 239 1,206,258 10,501 FHLMC 40 726,713 4,827 77,545 1,480 804,258 6,307 GNMA 15 364,919 1,951 102,109 2,600 467,028 4,551 Total U.S. government agencies 110 2,279,654 17,040 197,890 4,319 2,477,544 21,359 Private issue 1 : Alt-A loans 4 — — 9,264 387 9,264 387 Jumbo-A loans 8 — — 8,482 440 8,482 440 Total private issue 12 — — 17,746 827 17,746 827 Total residential mortgage-backed securities 122 2,279,654 17,040 215,636 5,146 2,495,290 22,186 Commercial mortgage-backed securities guaranteed by U.S. government agencies 213 1,582,469 11,419 484,258 7,225 2,066,727 18,644 Other debt securities 2 — — 4,151 249 4,151 249 Perpetual preferred stocks — — — — — — — Equity securities and mutual funds 61 782 5 991 35 1,773 40 Total available for sale securities 419 $ 3,873,809 $ 28,496 $ 716,700 $ 13,365 $ 4,590,509 $ 41,861 1 Includes securities for which an unrealized loss remains in AOCI after an other-than-temporary credit loss has been recognized in income. Temporarily Impaired Securities as of March 31, 2015 (In thousands) Number of Securities Less Than 12 Months 12 Months or Longer Total Fair Value Unrealized Loss Fair Value Unrealized Loss Fair Value Unrealized Loss Investment: Municipal and other tax-exempt 37 $ 41,048 $ 173 $ 53,662 $ 221 $ 94,710 $ 394 U.S. Agency residential mortgage-backed securities – Other — — — — — — — Other debt securities 97 31,451 846 2,478 27 33,929 873 Total investment securities 134 $ 72,499 $ 1,019 $ 56,140 $ 248 $ 128,639 $ 1,267 Number of Securities Less Than 12 Months 12 Months or Longer Total Fair Value Unrealized Loss Fair Value Unrealized Loss Fair Value Unrealized Loss Available for sale: Municipal and other tax-exempt 1 20 $ 10,217 $ 27 $ 11,705 $ 695 $ 21,922 $ 722 Residential mortgage-backed securities: U. S. government agencies: FNMA 8 90,133 464 125,166 1,596 215,299 2,060 FHLMC 6 17,511 34 124,912 1,009 142,423 1,043 GNMA 4 — — 123,884 1,171 123,884 1,171 Total U.S. government agencies 18 107,644 498 373,962 3,776 481,606 4,274 Private issue 1 : Alt-A loans 4 10,154 997 — — 10,154 997 Jumbo-A loans 8 — — 9,570 376 9,570 376 Total private issue 12 10,154 997 9,570 376 19,724 1,373 Total residential mortgage-backed securities 30 117,798 1,495 383,532 4,152 501,330 5,647 Commercial mortgage-backed securities guaranteed by U.S. government agencies 68 97,374 151 894,815 6,841 992,189 6,992 Other debt securities 2 — — 4,150 250 4,150 250 Perpetual preferred stocks — — — — — — — Equity securities and mutual funds 66 24 — 1,007 20 1,031 20 Total available for sale securities 186 $ 225,413 $ 1,673 $ 1,295,209 $ 11,958 $ 1,520,622 $ 13,631 1 Includes securities for which an unrealized loss remains in AOCI after an other-than-temporary credit loss has been recognized in income.</t>
  </si>
  <si>
    <t>Investments by Lowest Credit Rating [Table Text Block]</t>
  </si>
  <si>
    <t>At March 31, 2016 , the composition of the Company’s investment and available for sale securities portfolios by the lowest current credit rating assigned by any of the three nationally-recognized rating agencies is as follows (in thousands): AAA - AA A - BBB Below Investment Grade Not Rated Total Carrying Value Fair Value Carrying Value Fair Value Carrying Value Fair Value Carrying Value Fair Value Carrying Value Fair Value Investment: Municipal and other tax-exempt $ 225,162 $ 226,757 $ 5,273 $ 5,294 $ — $ — $ 117,249 $ 120,491 $ 347,684 $ 352,542 U.S. agency residential mortgage-backed securities 1 — — — — — — 25,366 26,794 25,366 26,794 Other debt securities 140,184 164,008 — — — — 62,813 66,399 202,997 230,407 Total investment securities $ 365,346 $ 390,765 $ 5,273 $ 5,294 $ — $ — $ 205,428 $ 213,684 $ 576,047 $ 609,743 AAA - AA A - BBB Below Investment Grade Not Rated Total Amortized Cost Fair Value Amortized Cost Fair Value Amortized Cost Fair Value Amortized Cost Fair Value Amortized Cost Fair Value Available for Sale: U.S. Treasury $ — $ — $ — $ — $ — $ — $ 1,000 $ 1,003 $ 1,000 $ 1,003 Municipal and other tax-exempt 28,543 29,187 9,917 9,350 — — 12,737 12,771 51,197 51,308 U.S. agency residential mortgage-backed securities 1 — — — — — — 5,612,675 5,716,525 5,612,675 5,716,525 Privately issued residential mortgage-backed securities — — — — 123,013 133,030 — — 123,013 133,030 Commercial mortgage-backed securities guaranteed by U.S. government agencies — — — — — — 2,904,149 2,942,404 2,904,149 2,942,404 Other debt securities 4,400 4,151 — — — — — — 4,400 4,151 Perpetual preferred stock — — 6,406 7,455 10,765 12,120 — — 17,171 19,575 Equity securities and mutual funds 4 465 — — — — 17,191 17,575 17,195 18,040 Total available for sale securities $ 32,947 $ 33,803 $ 16,323 $ 16,805 $ 133,778 $ 145,150 $ 8,547,752 $ 8,690,278 $ 8,730,800 $ 8,886,036 1 U.S. government and government sponsored enterprises are not rated by the nationally-recognized rating agencies as these securities are guaranteed by agencies of the U.S. government or government-sponsored enterprises.</t>
  </si>
  <si>
    <t>Other-than-temporary impairement, Private Lable Mortgage-Backed Securities, Assumptions Used to Develop Projected Cash Flows [Table Text Block]</t>
  </si>
  <si>
    <t>The primary assumptions used in this evaluation were: March 31, 2016 Dec. 31, 2015 March 31, 2015 Unemployment rate Moving down to 4.8 percent over the next 12 months and remain at 4.8 percent thereafter. Decreasing to 4.8 percent over the next 12 months and remain at 4.8 percent thereafter. Held constant at 5.6 percent over the next 12 months and remain at 5.6 percent thereafter. Housing price appreciation/depreciation Starting with current depreciated housing prices based on information derived from the FHFA1, appreciating 3.5 percent over the next 12 months, then flat for the following 12 months and then appreciating at 2 percent per year thereafter. Starting with current depreciated housing prices based on information derived from the FHFA1, appreciating 3.5 percent over the next 12 months, then flat for the following 12 months and then appreciating at 2 percent per year thereafter. Starting with current depreciated housing prices based on information derived from the FHFA1, appreciating 3.2 percent over the next 12 months, then flat for the following 12 months and then appreciating at 2 percent per year thereafter. Estimated liquidation costs Reflect actual historical liquidations costs observed on Jumbo and Alt-A residential mortgage loans in securities owned by the Company. Reflect actual historical liquidations costs observed on Jumbo and Alt-A residential mortgage loans in securities owned by the Company. Reflect actual historical liquidations costs observed on Jumbo and Alt-A residential mortgage loans in securities owned by the Company. Discount rates Estimated cash flows were discounted at rates that range from 2.00 percent to 6.25 percent based on our current expected yields. Estimated cash flows were discounted at rates that range from 2.00 percent to 6.25 percent based on our current expected yields. Estimated cash flows were discounted at rates that range from 2.00 percent to 6.25 percent based on our current expected yields. 1 Federal Housing Finance Agency</t>
  </si>
  <si>
    <t>Schedule of Privately Issued Residential Mortgage-backed Securities [Table Text Block]</t>
  </si>
  <si>
    <t xml:space="preserve"> Credit Losses Recognized Three months ended March 31, 2016 Life-to-date Number of Securities Amortized Cost Fair Value Number of Securities Amount Number of Securities Amount Alt-A 14 $ 54,288 $ 59,049 — $ — 14 $ 36,284 Jumbo-A 30 68,725 73,981 — — 29 18,220 Total 44 $ 123,013 $ 133,030 — $ — 43 $ 54,504</t>
  </si>
  <si>
    <t>Rollforward Other-than-temporary Impairment Credit Losses Recognized in Earnings [Table Text Block]</t>
  </si>
  <si>
    <t>The following is a tabular roll forward of the amount of credit-related OTTI recognized on available for sale debt securities in earnings (in thousands): Three Months Ended March 31, 2016 2015 Balance of credit-related OTTI recognized on available for sale debt securities, beginning of period $ 54,504 $ 54,347 Additions for credit-related OTTI not previously recognized — — Additions for increases in credit-related OTTI previously recognized when there is no intent to sell and no requirement to sell before recovery of amortized cost — 92 Reductions for change in intent to hold before recovery — — Sales — — Balance of credit-related OTTI recognized on available for sale debt securities, end of period $ 54,504 $ 54,439</t>
  </si>
  <si>
    <t>Fair Value Option Securities [Table Text Block]</t>
  </si>
  <si>
    <t>The fair value and net unrealized gain (loss) included in fair value option securities is as follows (in thousands): March 31, 2016 Dec. 31, 2015 March 31, 2015 Fair Value Net Unrealized Gain (Loss) Fair Value Net Unrealized Gain (Loss) Fair Value Net Unrealized Gain (Loss) U.S. agency residential mortgage-backed securities $ 418,887 $ 4,136 $ 444,217 $ (2,060 ) $ 434,077 $ 4,271</t>
  </si>
  <si>
    <t>Schedule of Restricted Equity Securities [Table Text Block]</t>
  </si>
  <si>
    <t xml:space="preserve"> March 31, 2016 Dec. 31, 2015 March 31, 2015 Federal Reserve stock $ 36,148 $ 36,148 $ 35,018 Federal Home Loan Bank stock 278,271 237,365 177,667 Other 171 171 — Total $ 314,590 $ 273,684 $ 212,685</t>
  </si>
  <si>
    <t>Derivatives (Tables)</t>
  </si>
  <si>
    <t>Derivative Contracts [Table Text Block]</t>
  </si>
  <si>
    <t>The following table summarizes the fair values of derivative contracts recorded as “derivative contracts” assets and liabilities in the balance sheet at March 31, 2016 (in thousands): Assets Notional 1 Gross Fair Value Netting Adjustments Net Fair Value Before Cash Collateral Cash Collateral Fair Value Net of Cash Collateral Customer risk management programs: Interest rate contracts To-be-announced residential mortgage-backed securities $ 16,235,517 $ 111,188 $ (44,570 ) $ 66,618 $ — $ 66,618 Interest rate swaps 1,335,259 48,270 — 48,270 — 48,270 Energy contracts 533,355 62,365 (21,374 ) 40,991 (11,340 ) 29,651 Agricultural contracts 104,927 1,859 (1,175 ) 684 — 684 Foreign exchange contracts 682,457 639,322 — 639,322 (4,970 ) 634,352 Equity option contracts 128,623 4,006 — 4,006 (376 ) 3,630 Total customer risk management programs 19,020,138 867,010 (67,119 ) 799,891 (16,686 ) 783,205 Interest rate risk management programs 772,000 6,941 — 6,941 — 6,941 Total derivative contracts $ 19,792,138 $ 873,951 $ (67,119 ) $ 806,832 $ (16,686 ) $ 790,146 Liabilities Notional¹ Gross Fair Value Netting Adjustments Net Fair Value Before Cash Collateral Cash Collateral Fair Value Net of Cash Collateral Customer risk management programs: Interest rate contracts To-be-announced residential mortgage-backed securities $ 16,323,807 $ 107,541 $ (44,570 ) $ 62,971 $ (61,380 ) $ 1,591 Interest rate swaps 1,335,259 48,619 — 48,619 (28,572 ) 20,047 Energy contracts 526,103 62,528 (21,374 ) 41,154 — 41,154 Agricultural contracts 104,922 1,847 (1,175 ) 672 (420 ) 252 Foreign exchange contracts 682,354 638,892 — 638,892 (364 ) 638,528 Equity option contracts 128,623 4,006 — 4,006 — 4,006 Total customer risk management programs 19,101,068 863,433 (67,119 ) 796,314 (90,736 ) 705,578 Interest rate risk management programs — — — — — — Total derivative contracts $ 19,101,068 $ 863,433 $ (67,119 ) $ 796,314 $ (90,736 ) $ 705,578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5 (in thousands): Assets Notional 1 Gross Fair Value Netting Adjustments Net Fair Value Before Cash Collateral Cash Collateral Fair Value Net of Cash Collateral Customer risk management programs: Interest rate contracts To-be-announced residential mortgage-backed securities $ 14,583,052 $ 43,270 $ (28,305 ) $ 14,965 $ — $ 14,965 Interest rate swaps 1,332,044 31,744 — 31,744 (1,424 ) 30,320 Energy contracts 470,613 83,045 (22,970 ) 60,075 (18,606 ) 41,469 Agricultural contracts 61,662 2,591 (1,158 ) 1,433 — 1,433 Foreign exchange contracts 546,572 498,830 — 498,830 (4,140 ) 494,690 Equity option contracts 137,278 3,780 — 3,780 (470 ) 3,310 Total customer risk management programs 17,131,221 663,260 (52,433 ) 610,827 (24,640 ) 586,187 Interest rate risk management programs 22,000 83 — 83 — 83 Total derivative contracts $ 17,153,221 $ 663,343 $ (52,433 ) $ 610,910 $ (24,640 ) $ 586,270 Liabilities Notional 1 Gross Fair Value Netting Adjustments Net Fair Value Before Cash Collateral Cash Collateral Fair Value Net of Cash Collateral Customer risk management programs: Interest rate contracts To-be-announced residential mortgage-backed securities $ 14,168,927 $ 40,141 $ (28,305 ) $ 11,836 $ (1,308 ) $ 10,528 Interest rate swaps 1,332,044 31,928 — 31,928 (20,530 ) 11,398 Energy contracts 463,703 81,869 (22,970 ) 58,899 — 58,899 Agricultural contracts 61,657 2,579 (1,158 ) 1,421 (1,248 ) 173 Foreign exchange contracts 546,405 498,574 — 498,574 (1,951 ) 496,623 Equity option contracts 137,278 3,780 — 3,780 — 3,780 Total customer risk management programs 16,710,014 658,871 (52,433 ) 606,438 (25,037 ) 581,401 Interest rate risk management programs 75,000 300 — 300 — 300 Total derivative contracts $ 16,785,014 $ 659,171 $ (52,433 ) $ 606,738 $ (25,037 ) $ 581,70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March 31, 2015 (in thousands): Assets Notional 1 Gross Fair Value Netting Adjustments Net Fair Value Before Cash Collateral Cash Collateral Fair Value Net of Cash Collateral Customer risk management programs: Interest rate contracts To-be-announced residential mortgage-backed securities $ 18,144,202 $ 115,693 $ (38,135 ) $ 77,558 $ — $ 77,558 Interest rate swaps 1,174,975 39,880 — 39,880 — 39,880 Energy contracts 651,548 133,391 (47,576 ) 85,815 (62,118 ) 23,697 Agricultural contracts 37,545 837 (367 ) 470 — 470 Foreign exchange contracts 379,243 311,739 — 311,739 — 311,739 Equity option contracts 185,043 8,939 — 8,939 (100 ) 8,839 Total customer risk management programs 20,572,556 610,479 (86,078 ) 524,401 (62,218 ) 462,183 Interest rate risk management programs 22,000 203 — 203 — 203 Total derivative contracts $ 20,594,556 $ 610,682 $ (86,078 ) $ 524,604 $ (62,218 ) $ 462,386 Liabilities Notional 1 Gross Fair Value Netting Adjustments Net Fair Value Before Cash Collateral Cash Collateral Fair Value Net of Cash Collateral Customer risk management programs: Interest rate contracts To-be-announced residential mortgage-backed securities $ 17,920,104 $ 111,977 $ (38,135 ) $ 73,842 $ (61,094 ) $ 12,748 Interest rate swaps 1,174,975 40,134 — 40,134 (23,121 ) 17,013 Energy contracts 634,459 130,396 (47,576 ) 82,820 — 82,820 Agricultural contracts 37,536 830 (367 ) 463 — 463 Foreign exchange contracts 378,406 310,940 — 310,940 (13,716 ) 297,224 Equity option contracts 185,043 8,939 — 8,939 — 8,939 Total customer risk management programs 20,330,523 603,216 (86,078 ) 517,138 (97,931 ) 419,207 Interest rate risk management programs 25,000 144 — 144 — 144 Total derivative contracts $ 20,355,523 $ 603,360 $ (86,078 ) $ 517,282 $ (97,931 ) $ 419,351 1 Notional amounts for commodity contracts are converted into dollar-equivalent amounts based on dollar prices at the inception of the contract.</t>
  </si>
  <si>
    <t>Derivative Instruments, Gain (Loss) in Statement of Earnings [Table Text Block]</t>
  </si>
  <si>
    <t xml:space="preserve">The following summarizes the pre-tax net gains (losses) on derivative instruments and where they are recorded in the income statement (in thousands): Three Months Ended March 31, 2016 March 31, 2015 Brokerage and Trading Revenue Gain (Loss) on Derivatives, Net Brokerage and Trading Revenue Gain (Loss)on Derivatives, Net Customer risk management programs: Interest rate contracts To-be-announced residential mortgage-backed securities $ 7,440 $ — $ 8,250 $ — Interest rate swaps 325 — 473 — Energy contracts 696 — 1,341 — Agricultural contracts 29 — 12 — Foreign exchange contracts 378 — 245 — Equity option contracts — — — — Total customer risk management programs 8,868 — 10,321 — Interest rate risk management programs — 7,138 — 911 Total derivative contracts $ 8,868 $ 7,138 $ 10,321 $ 911 </t>
  </si>
  <si>
    <t>Loans and Allowances for Credit Losses (Tables)</t>
  </si>
  <si>
    <t>Schedule of Loans by Portfolio Segment [Table Text Block]</t>
  </si>
  <si>
    <t>Portfolio segments of the loan portfolio are as follows (in thousands): March 31, 2016 December 31, 2015 Fixed Rate Variable Rate Non-accrual Total Fixed Rate Variable Rate Non-accrual Total Commercial $ 1,932,757 $ 8,181,016 $ 174,652 $ 10,288,425 $ 1,850,548 $ 8,325,559 $ 76,424 $ 10,252,531 Commercial real estate 643,033 2,718,204 9,270 3,370,507 627,678 2,622,354 9,001 3,259,033 Residential mortgage 1,592,706 219,026 57,577 1,869,309 1,598,992 216,661 61,240 1,876,893 Personal 87,092 406,902 331 494,325 91,816 460,418 463 552,697 Total $ 4,255,588 $ 11,525,148 $ 241,830 $ 16,022,566 $ 4,169,034 $ 11,624,992 $ 147,128 $ 15,941,154 Accruing loans past due (90 days) 1 $ 8,019 $ 1,207 March 31, 2015 Fixed Rate Variable Rate Non-accrual Total Commercial $ 1,807,837 $ 7,569,446 $ 13,880 $ 9,391,163 Commercial real estate 703,511 2,212,051 19,902 2,935,464 Residential mortgage 1,679,211 201,301 46,487 1,926,999 Personal 100,719 329,327 464 430,510 Total $ 4,291,278 $ 10,312,125 $ 80,733 $ 14,684,136 Accruing loans past due (90 days) 1 $ 523 1 Excludes residential mortgage loans guaranteed by agencies of the U.S. government</t>
  </si>
  <si>
    <t>Rollforward of Allowance For Loan Losses And Accrual for Off-Balance Sheet Credit Losses [Table Text Block]</t>
  </si>
  <si>
    <t>The activity in the allowance for loan losses and the allowance for off-balance sheet credit losses related to loan commitments and standby letters of credit for the three months ended March 31, 2016 is summarized as follows (in thousands): Commercial Commercial Real Estate Residential Mortgage Personal Nonspecific Allowance Total Allowance for loan losses: Beginning balance $ 130,334 $ 41,391 $ 19,509 $ 4,164 $ 30,126 $ 225,524 Provision for loan losses 31,097 2,977 (731 ) 1,466 (4,705 ) 30,104 Loans charged off (22,126 ) — (474 ) (1,391 ) — (23,991 ) Recoveries 488 85 163 783 — 1,519 Ending balance $ 139,793 $ 44,453 $ 18,467 $ 5,022 $ 25,421 $ 233,156 Allowance for off-balance sheet credit losses: Beginning balance $ 1,506 $ 153 $ 30 $ 22 $ — $ 1,711 Provision for off-balance sheet credit losses 4,813 75 28 (20 ) — 4,896 Ending balance $ 6,319 $ 228 $ 58 $ 2 $ — $ 6,607 Total provision for credit losses $ 35,910 $ 3,052 $ (703 ) $ 1,446 $ (4,705 ) $ 35,000 The activity in the allowance for loan losses and the allowance for off-balance sheet credit losses related to loan commitments and standby letters of credit for the three months ended March 31, 2015 is summarized as follows (in thousands): Commercial Commercial Real Estate Residential Mortgage Personal Nonspecific Allowance Total Allowance for loan losses: Beginning balance $ 90,875 $ 42,445 $ 23,458 $ 4,233 $ 28,045 $ 189,056 Provision for loan losses 10,353 (10,417 ) (27 ) 339 28 276 Loans charged off (174 ) (28 ) (624 ) (1,343 ) — (2,169 ) Recoveries 357 8,819 437 910 — 10,523 Ending balance $ 101,411 $ 40,819 $ 23,244 $ 4,139 $ 28,073 $ 197,686 Allowance for off-balance sheet credit losses: Beginning balance $ 475 $ 707 $ 28 $ 20 $ — $ 1,230 Provision for off-balance sheet credit losses 102 (374 ) (4 ) — — (276 ) Ending balance $ 577 $ 333 $ 24 $ 20 $ — $ 954 Total provision for credit losses $ 10,455 $ (10,791 ) $ (31 ) $ 339 $ 28 $ — The allowance for loan losses and recorded investment of the related loans by portfolio segment for each impairment measurement method at March 31, 2016 is as follows (in thousands): Collectively Measured for Impairment Individually Measured for Impairment Total Recorded Investment Related Allowance Recorded Investment Related Allowance Recorded Investment Related Allowance Commercial $ 10,113,773 $ 137,191 $ 174,652 $ 2,602 $ 10,288,425 $ 139,793 Commercial real estate 3,361,237 44,435 9,270 18 3,370,507 44,453 Residential mortgage 1,811,732 18,401 57,577 66 1,869,309 18,467 Personal 493,994 5,022 331 — 494,325 5,022 Total 15,780,736 205,049 241,830 2,686 16,022,566 207,735 Nonspecific allowance — — — — — 25,421 Total $ 15,780,736 $ 205,049 $ 241,830 $ 2,686 $ 16,022,566 $ 233,156 The allowance for loan losses and recorded investment of the related loans by portfolio segment for each impairment measurement method at December 31, 2015 is as follows (in thousands): Collectively Measured for Impairment Individually Measured for Impairment Total Recorded Investment Related Allowance Recorded Investment Related Allowance Recorded Investment Related Allowance Commercial $ 10,176,107 $ 114,027 $ 76,424 $ 16,307 $ 10,252,531 $ 130,334 Commercial real estate 3,250,032 41,373 9,001 18 3,259,033 41,391 Residential mortgage 1,815,653 19,441 61,240 68 1,876,893 19,509 Personal 552,234 4,164 463 — 552,697 4,164 Total 15,794,026 179,005 147,128 16,393 15,941,154 195,398 Nonspecific allowance — — — — — 30,126 Total $ 15,794,026 $ 179,005 $ 147,128 $ 16,393 $ 15,941,154 $ 225,524 The allowance for loan losses and recorded investment of the related loans by portfolio segment for each impairment measurement method at March 31, 2015 is as follows (in thousands): Collectively Measured for Impairment Individually Measured for Impairment Total Recorded Investment Related Allowance Recorded Investment Related Allowance Recorded Investment Related Allowance Commercial $ 9,377,283 $ 101,214 $ 13,880 $ 197 $ 9,391,163 $ 101,411 Commercial real estate 2,915,562 40,801 19,902 18 2,935,464 40,819 Residential mortgage 1,880,512 23,142 46,487 102 1,926,999 23,244 Personal 430,046 4,139 464 — 430,510 4,139 Total 14,603,403 169,296 80,733 317 14,684,136 169,613 Nonspecific allowance — — — — — 28,073 Total $ 14,603,403 $ 169,296 $ 80,733 $ 317 $ 14,684,136 $ 197,686</t>
  </si>
  <si>
    <t>Schedule of Allowance for Loan Losses and Recorded Investment by Portfolio Segment for Risk Graded and Non-Risk Graded Loans [Table Text Block]</t>
  </si>
  <si>
    <t>The allowance for loan losses and recorded investment of the related loans by portfolio segment for risk graded and non-risk graded loans at March 31, 2016 is as follows (in thousands): Internally Risk Graded Non-Graded Total Recorded Investment Related Allowance Recorded Investment Related Allowance Recorded Investment Related Allowance Commercial $ 10,264,965 $ 138,887 $ 23,460 $ 906 $ 10,288,425 $ 139,793 Commercial real estate 3,370,507 44,453 — — 3,370,507 44,453 Residential mortgage 192,658 2,822 1,676,651 15,645 1,869,309 18,467 Personal 410,318 2,954 84,007 2,068 494,325 5,022 Total 14,238,448 189,116 1,784,118 18,619 16,022,566 207,735 Nonspecific allowance — — — — — 25,421 Total $ 14,238,448 $ 189,116 $ 1,784,118 $ 18,619 $ 16,022,566 $ 233,156 The allowance for loan losses and recorded investment of the related loans by portfolio segment for risk graded and non-risk graded loans at December 31, 2015 is as follows (in thousands): Internally Risk Graded Non-Graded Total Recorded Investment Related Allowance Recorded Investment Related Allowance Recorded Investment Related Allowance Commercial $ 10,227,303 $ 129,426 $ 25,228 $ 908 $ 10,252,531 $ 130,334 Commercial real estate 3,259,033 41,391 — — 3,259,033 41,391 Residential mortgage 196,701 2,883 1,680,192 16,626 1,876,893 19,509 Personal 467,955 1,390 84,742 2,774 552,697 4,164 Total 14,150,992 175,090 1,790,162 20,308 15,941,154 195,398 Nonspecific allowance — — — — — 30,126 Total $ 14,150,992 $ 175,090 $ 1,790,162 $ 20,308 $ 15,941,154 $ 225,524 The allowance for loan losses and recorded investment of the related loans by portfolio segment for risk graded and non-risk graded loans at March 31, 2015 is as follows (in thousands): Internally Risk Graded Non-Graded Total Recorded Investment Related Allowance Recorded Investment Related Allowance Recorded Investment Related Allowance Commercial $ 9,367,119 $ 100,592 $ 24,044 $ 819 $ 9,391,163 $ 101,411 Commercial real estate 2,935,464 40,819 — — 2,935,464 40,819 Residential mortgage 196,782 3,028 1,730,217 20,216 1,926,999 23,244 Personal 341,530 1,386 88,980 2,753 430,510 4,139 Total 12,840,895 145,825 1,843,241 23,788 14,684,136 169,613 Nonspecific allowance — — — — — 28,073 Total $ 12,840,895 $ 145,825 $ 1,843,241 $ 23,788 $ 14,684,136 $ 197,686</t>
  </si>
  <si>
    <t>Schedule of Credit Quality Indicators [Table Text Block]</t>
  </si>
  <si>
    <t>The following table summarizes the Company’s loan portfolio at March 31, 2016 by the risk grade categories (in thousands): Internally Risk Graded Non-Graded Performing Potential Problem Nonaccrual Performing Nonaccrual Total Commercial: Energy $ 2,466,909 $ 402,958 $ 159,553 $ — $ — $ 3,029,420 Services 2,712,494 6,885 9,512 — — 2,728,891 Wholesale/retail 1,428,215 19,946 3,685 — — 1,451,846 Manufacturing 588,827 11,506 312 — — 600,645 Healthcare 1,986,598 7,804 1,023 — — 1,995,425 Other commercial and industrial 458,255 — 483 23,376 84 482,198 Total commercial 9,641,298 449,099 174,568 23,376 84 10,288,425 Commercial real estate: Residential construction and land development 166,237 923 4,789 — — 171,949 Retail 808,800 420 1,302 — — 810,522 Office 694,923 — 629 — — 695,552 Multifamily 726,933 6,506 250 — — 733,689 Industrial 564,391 — 76 — — 564,467 Other commercial real estate 392,095 9 2,224 — — 394,328 Total commercial real estate 3,353,379 7,858 9,270 — — 3,370,507 Residential mortgage: Permanent mortgage 187,166 3,146 2,346 730,596 25,151 948,405 Permanent mortgages guaranteed by U.S. government agencies — — — 177,800 19,550 197,350 Home equity — — — 713,024 10,530 723,554 Total residential mortgage 187,166 3,146 2,346 1,621,420 55,231 1,869,309 Personal 410,095 100 123 83,799 208 494,325 Total $ 13,591,938 $ 460,203 $ 186,307 $ 1,728,595 $ 55,523 $ 16,022,566 The following table summarizes the Company’s loan portfolio at December 31, 2015 by the risk grade categories (in thousands): Internally Risk Graded Non-Graded Performing Potential Problem Nonaccrual Performing Nonaccrual Total Commercial: Energy $ 2,906,357 $ 129,782 $ 61,189 $ — $ — $ 3,097,328 Services 2,767,225 6,761 10,290 — — 2,784,276 Wholesale/retail 1,412,780 6,365 2,919 — — 1,422,064 Manufacturing 554,526 1,872 331 — — 556,729 Healthcare 1,882,308 — 1,072 — — 1,883,380 Other commercial and industrial 483,030 — 496 25,101 127 508,754 Total commercial 10,006,226 144,780 76,297 25,101 127 10,252,531 Commercial real estate: Residential construction and land development 155,724 293 4,409 — — 160,426 Retail 794,754 426 1,319 — — 796,499 Office 636,501 555 651 — — 637,707 Multifamily 744,299 6,512 274 — — 751,085 Industrial 563,093 — 76 — — 563,169 Other commercial real estate 347,864 11 2,272 — — 350,147 Total commercial real estate 3,242,235 7,797 9,001 — — 3,259,033 Residential mortgage: Permanent mortgage 192,456 1,932 2,313 721,964 26,671 945,336 Permanent mortgages guaranteed by U.S. government agencies — — — 175,037 21,900 196,937 Home equity — — — 724,264 10,356 734,620 Total residential mortgage 192,456 1,932 2,313 1,621,265 58,927 1,876,893 Personal 467,811 14 130 84,409 333 552,697 Total $ 13,908,728 $ 154,523 $ 87,741 $ 1,730,775 $ 59,387 $ 15,941,154 The following table summarizes the Company’s loan portfolio at March 31, 2015 by the risk grade categories (in thousands): Internally Risk Graded Non-Graded Performing Potential Problem Nonaccrual Performing Nonaccrual Total Commercial: Energy $ 2,857,004 $ 44,115 $ 1,875 $ — $ — $ 2,902,994 Services 2,573,879 14,253 4,744 — — 2,592,876 Wholesale/retail 1,377,439 23,960 4,401 — — 1,405,800 Manufacturing 546,566 13,942 417 — — 560,925 Healthcare 1,505,072 4,547 1,558 — — 1,511,177 Other commercial and industrial 392,549 — 798 23,957 87 417,391 Total commercial 9,252,509 100,817 13,793 23,957 87 9,391,163 Commercial real estate: Residential construction and land development 128,795 759 9,598 — — 139,152 Retail 654,429 574 3,857 — — 658,860 Office 510,881 571 2,410 — — 513,862 Multifamily 737,750 12,236 — — — 749,986 Industrial 478,508 — 76 — — 478,584 Other commercial real estate 390,345 714 3,961 — — 395,020 Total commercial real estate 2,900,708 14,854 19,902 — — 2,935,464 Residential mortgage: Permanent mortgage 192,473 2,069 2,240 736,357 31,125 964,264 Permanent mortgages guaranteed by U.S. government agencies — — — 196,923 3,256 200,179 Home equity — — — 752,690 9,866 762,556 Total residential mortgage 192,473 2,069 2,240 1,685,970 44,247 1,926,999 Personal 341,355 17 158 88,674 306 430,510 Total $ 12,687,045 $ 117,757 $ 36,093 $ 1,798,601 $ 44,640 $ 14,684,136</t>
  </si>
  <si>
    <t>Summary of Impaired Loans [Table Text Block]</t>
  </si>
  <si>
    <t>Impaired Loans Loans are considered to be impaired when it is probable that the Company will not be able to collect all amounts due according to the contractual terms of the loan agreement. This includes all nonaccruing loans, all loans modified in a TDR and all loans repurchased from GNMA pools. A summary of impaired loans follows (in thousands): As of For the March 31, 2016 Three Months Ended Recorded Investment March 31, 2016 Unpaid Principal Balance Total With No Allowance With Allowance Related Allowance Average Recorded Investment Interest Income Recognized Commercial: Energy $ 182,224 $ 159,553 $ 125,072 $ 34,481 $ 2,558 $ 93,627 $ — Services 12,824 9,512 9,512 — — 9,901 — Wholesale/retail 9,502 3,685 3,673 12 9 3,302 — Manufacturing 658 312 312 — — 322 — Healthcare 1,338 1,023 905 118 35 1,048 — Other commercial and industrial 8,235 567 567 — — 595 — Total commercial 214,781 174,652 140,041 34,611 2,602 108,795 — Commercial real estate: Residential construction and land development 7,621 4,789 4,789 — — 4,599 — Retail 1,923 1,302 1,302 — — 1,311 — Office 920 629 629 — — 640 — Multifamily 1,192 250 250 — — 262 — Industrial 76 76 76 — — 76 — Other real estate loans 8,348 2,224 2,068 156 18 2,248 — Total commercial real estate 20,080 9,270 9,114 156 18 9,136 — Residential mortgage: Permanent mortgage 35,149 27,497 27,383 114 66 28,240 327 Permanent mortgage guaranteed by U.S. government agencies 1 203,396 197,350 197,350 — — 199,697 1,772 Home equity 11,321 10,530 10,530 — — 10,443 — Total residential mortgage 249,866 235,377 235,263 114 66 238,380 2,099 Personal 363 331 331 — — 397 — Total $ 485,090 $ 419,630 $ 384,749 $ 34,881 $ 2,686 $ 356,708 $ 2,099 1 All permanent mortgage loans guaranteed by U.S. government agencies are considered impaired as we do not expect full collection of contractual principal and interest. At March 31, 2016 , $19.6 million of these loans were nonaccruing and $178 million were accruing based on the guarantee by U.S. government agencies. Generally, no interest income is recognized on impaired loans until all principal balances, including amounts charged-off, are recovered. A summary of impaired loans at December 31, 2015 follows (in thousands): Recorded Investment Unpaid Principal Balance Total With No Allowance With Allowance Related Allowance Commercial: Energy $ 63,910 $ 61,189 $ 18,330 $ 42,859 $ 16,115 Services 13,449 10,290 9,657 633 148 Wholesale/retail 8,582 2,919 2,907 12 9 Manufacturing 665 331 331 — — Healthcare 1,352 1,072 931 141 35 Other commercial and industrial 8,304 623 623 — — Total commercial 96,262 76,424 32,779 43,645 16,307 Commercial real estate: Residential construction and land development 8,963 4,409 4,409 — — Retail 1,923 1,319 1,319 — — Office 937 651 651 — — Multifamily 1,192 274 274 — — Industrial 76 76 76 — — Other real estate loans 8,363 2,272 2,113 159 18 Total commercial real estate 21,454 9,001 8,842 159 18 Residential mortgage: Permanent mortgage 37,273 28,984 28,868 116 68 Permanent mortgage guaranteed by U.S. government agencies 1 202,984 196,937 196,937 — — Home equity 10,988 10,356 10,356 — — Total residential mortgage 251,245 236,277 236,161 116 68 Personal 489 463 463 — — Total $ 369,450 $ 322,165 $ 278,245 $ 43,920 $ 16,393 1 All permanent mortgage loans guaranteed by U.S. government agencies are considered impaired as we do not expect full collection of contractual principal and interest. At December 31, 2015 , $21.9 million of these loans were nonaccruing and $175 million were accruing based on the guarantee by U.S. government agencies. A summary of impaired loans at March 31, 2015 follows (in thousands): For the As of March 31, 2015 Three Months Ended Recorded Investment March 31, 2015 Unpaid Principal Balance Total With No Allowance With Allowance Related Allowance Average Recorded Investment Interest Income Recognized Commercial: Energy $ 1,884 $ 1,875 $ 1,875 $ — $ — $ 1,646 $ — Services 7,698 4,744 4,051 693 153 4,972 — Wholesale/retail 9,953 4,401 4,369 32 9 4,275 — Manufacturing 716 417 417 — — 433 — Healthcare 2,626 1,558 1,362 196 35 1,469 — Other commercial and industrial 8,559 885 885 — — 908 — Total commercial 31,436 13,880 12,959 921 197 13,703 — Commercial real estate: Residential construction and land development 14,367 9,598 9,598 — — 7,449 — Retail 5,376 3,857 3,857 — — 3,892 — Office 4,464 2,410 2,410 — — 2,915 — Multifamily — — — — — — — Industrial 76 76 76 — — 38 — Other real estate loans 9,950 3,961 3,791 170 18 4,936 — Total commercial real estate 34,233 19,902 19,732 170 18 19,230 — Residential mortgage: Permanent mortgage 42,011 33,365 33,200 165 102 34,105 315 Permanent mortgage guaranteed by U.S. government agencies 1 207,133 200,179 200,179 — — 207,795 2,256 Home equity 10,129 9,866 9,866 — — 9,715 — Total residential mortgage 259,273 243,410 243,245 165 102 251,615 2,571 Personal 482 464 464 — — 515 — Total $ 325,424 $ 277,656 $ 276,400 $ 1,256 $ 317 $ 285,063 $ 2,571 1 All permanent mortgage loans guaranteed by U.S. government agencies are considered impaired as we do not expect full collection of contractual principal and interest. At March 31, 2015 , $3.3 million of these loans were nonaccruing and $197 million were accruing based on the guarantee by U.S. government agencies.</t>
  </si>
  <si>
    <t>Troubled Debt Restructurings [Table Text Block]</t>
  </si>
  <si>
    <t xml:space="preserve">Troubled Debt Restructurings A summary of troubled debt restructurings ("TDRs") by accruing status as of March 31, 2016 is as follows (in thousands): As of March 31, 2016 Recorded Investment Performing in Accordance With Modified Terms Not Performing in Accordance With Modified Terms Specific Allowance Amounts Charged Off During the Three Months Ended Nonaccruing TDRs: Commercial: Energy $ 2,829 $ — $ 2,829 $ — $ — Services 8,863 8,076 787 — — Wholesale/retail 2,619 2,567 52 9 — Manufacturing 267 267 — — — Healthcare 656 656 — — — Other commercial and industrial 548 65 483 — 57 Total commercial 15,782 11,631 4,151 9 57 Commercial real estate: Residential construction and land development 1,871 296 1,575 — — Retail 1,302 925 377 — — Office 160 160 — — — Multifamily — — — — — Industrial — — — — — Other real estate loans 909 478 431 — — Total commercial real estate 4,242 1,859 2,383 — — Residential mortgage: Permanent mortgage 16,242 11,451 4,791 66 3 Permanent mortgage guaranteed by U.S. government agencies 9,809 851 8,958 — — Home equity 5,078 4,207 871 — 66 Total residential mortgage 31,129 16,509 14,620 66 69 Personal 284 262 22 — 7 Total nonaccruing TDRs $ 51,437 $ 30,261 $ 21,176 $ 75 $ 133 Accruing TDRs: Permanent mortgages guaranteed by U.S. government agencies 77,598 28,415 49,183 — — Total TDRs $ 129,035 $ 58,676 $ 70,359 $ 75 $ 133 A summary of troubled debt restructurings by accruing status as of December 31, 2015 is as follows (in thousands): As of December 31, 2015 Recorded Investment Performing in Accordance With Modified Terms Not Performing in Accordance With Modified Terms Specific Allowance Nonaccruing TDRs: Commercial: Energy $ 2,304 $ 2,304 $ — $ — Services 9,027 8,210 817 148 Wholesale/retail 2,758 2,706 52 9 Manufacturing 282 282 — — Healthcare 673 673 — — Other commercial and industrial 621 89 532 — Total commercial 15,665 14,264 1,401 157 Commercial real estate: Residential construction and land development 2,328 1,556 772 — Retail 1,319 942 377 — Office 165 165 — — Multifamily — — — — Industrial — — — — Other real estate loans 920 478 442 — Total commercial real estate 4,732 3,141 1,591 — Residential mortgage: Permanent mortgage 16,618 9,043 7,575 68 Permanent mortgage guaranteed by U.S. government agencies 11,136 139 10,997 — Home equity 5,159 4,218 941 — Total residential mortgage 32,913 13,400 19,513 68 Personal 324 297 27 — Total nonaccuring TDRs $ 53,634 $ 31,102 $ 22,532 $ 225 Accruing TDRs: Permanent mortgages guaranteed by U.S. government agencies 74,050 23,029 51,021 — Total TDRs $ 127,684 $ 54,131 $ 73,553 $ 225 A summary of troubled debt restructurings by accruing status as of March 31, 2015 is as follows (in thousands): As of March 31, 2015 Recorded Investment Performing in Accordance With Modified Terms Not Performing in Accordance With Modified Terms Specific Allowance Amounts Charged Off During the Three Months Ended Nonaccruing TDRs: Commercial: Energy $ — $ — $ — $ — $ — Services 1,617 687 930 148 — Wholesale/retail 3,224 3,131 93 9 — Manufacturing 325 325 — — — Healthcare — — — — — Other commercial and industrial 636 87 549 — — Total commercial 5,802 4,230 1,572 157 — Commercial real estate: Residential construction and land development 7,234 5,724 1,510 — — Retail 3,543 1,384 2,159 — — Office 1,364 182 1,182 — — Multifamily — — — — — Industrial — — — — — Other real estate loans 1,474 1,001 473 — — Total commercial real estate 13,615 8,291 5,324 — — Residential mortgage: Permanent mortgage 15,680 11,667 4,013 102 5 Permanent mortgage guaranteed by U.S. government agencies 1,579 320 1,259 — — Home equity 5,298 4,333 965 — 24 Total residential mortgage 22,557 16,320 6,237 102 29 Personal 410 254 156 — 4 Total nonaccruing TDRs $ 42,384 $ 29,095 $ 13,289 $ 259 $ 33 Accruing TDRs: Permanent mortgages guaranteed by U.S. government agencies 80,225 24,483 55,742 — — Total TDRs $ 122,609 $ 53,578 $ 69,031 $ 259 $ 33 Troubled debt restructurings generally consist of interest rate concessions, payment stream concessions or a combination of concessions to distressed borrowers. The following tables detail the recorded balance of loans at March 31, 2016 by class that were restructured during the three months ended March 31, 2016 by primary type of concession (in thousands): Three Months Ended Accruing Nonaccrual Total Payment Stream Combination &amp; Other Total Payment Stream Combination &amp; Other Total Commercial: Energy $ — $ — $ — $ 525 $ — $ 525 $ 525 Services — — — — — — — Wholesale/retail — — — — — — — Manufacturing — — — — — — — Healthcare — — — — — — — Other commercial and industrial — — — — — — — Total commercial — — — 525 — 525 525 Commercial real estate: Residential construction and land development — — — — — — — Retail — — — — — — — Office — — — — — — — Multifamily — — — — — — — Industrial — — — — — — — Other real estate loans — — — — — — — Total commercial real estate — — — — — — — Residential mortgage: Permanent mortgage — — — 367 62 429 429 Permanent mortgage guaranteed by U.S. government agencies 4,331 4,658 8,989 — 90 90 9,079 Home equity — — — — 622 622 622 Total residential mortgage 4,331 4,658 8,989 367 774 1,141 10,130 Personal — — — — 10 10 10 Total $ 4,331 $ 4,658 $ 8,989 $ 892 $ 784 $ 1,676 $ 10,665 Troubled debt restructurings generally consist of interest rate concessions, payment stream concessions or a combination of concessions to distressed borrowers. The following tables detail the recorded balance of loans by class that were restructured during three months ended March 31, 2015 by primary type of concession (in thousands): Three Months Ended Accruing Nonaccrual Total Payment Stream Combination &amp; Other Total Payment Stream Combination &amp; Other Total Commercial: Energy $ — $ — $ — $ — $ — $ — $ — Services — — — — — — — Wholesale/retail — — — — — — — Manufacturing — — — — — — — Healthcare — — — — — — — Other commercial and industrial — — — — — — — Total commercial — — — — — — — Commercial real estate: Residential construction and land development — — — 4,649 — 4,649 4,649 Retail — — — — — — — Office — — — — — — — Multifamily — — — — — — — Industrial — — — — — — — Other real estate loans — — — — — — — Total commercial real estate — — — 4,649 — 4,649 4,649 Residential mortgage: Permanent mortgage — — — 659 622 1,281 1,281 Permanent mortgage guaranteed by U.S. government agencies 7,990 6,308 14,298 — 142 142 14,440 Home equity — — — 152 842 994 994 Total residential mortgage 7,990 6,308 14,298 811 1,606 2,417 16,715 Personal — — — — 63 63 63 Total $ 7,990 $ 6,308 $ 14,298 $ 5,460 $ 1,669 $ 7,129 $ 21,427 The following table summarizes, by loan class, the recorded investment at March 31, 2016 and 2015 , respectively, of loans modified as TDRs within the previous 12 months and for which there was a payment default during the three months ended March 31, 2016 and 2015 , respectively (in thousands): Three Months Ended Three Months Ended Accruing Nonaccrual Total Accruing Nonaccrual Total Commercial: Energy $ — $ 2,829 $ 2,829 $ — $ — $ — Services — — — — — — Wholesale/retail — — — — — — Manufacturing — — — — — — Healthcare — — — — — — Other commercial and industrial — — — — — — Total commercial — 2,829 2,829 — — — Commercial real estate: Residential construction and land development — — — — 363 363 Retail — — — — — — Office — — — — — — Multifamily — — — — — — Industrial — — — — — — Other real estate loans — — — — — — Total commercial real estate — — — — 363 363 Residential mortgage: Permanent mortgage — 1,597 1,597 — 2,383 2,383 Permanent mortgage guaranteed by U.S. government agencies 22,606 1,346 23,952 33,920 673 34,593 Home equity — 365 365 — 693 693 Total residential mortgage 22,606 3,308 25,914 33,920 3,749 37,669 Personal — — — — 24 24 Total $ 22,606 $ 6,137 $ 28,743 $ 33,920 $ 4,136 $ 38,056 A payment default is defined as being 30 days or more past due. The table above includes loans that experienced a payment default during the period, but may be performing in accordance with the modified terms as of the balance sheet date. </t>
  </si>
  <si>
    <t>Summary of Loans by Aging Status [Table Text Block]</t>
  </si>
  <si>
    <t>Nonaccrual &amp; Past Due Loans Past due status for all loan classes is based on the actual number of days since the last payment was due according to the contractual terms of the loans. A summary of loans currently performing, loans past due and accruing and nonaccrual loans as of March 31, 2016 is as follows (in thousands): Past Due Current 30 to 89 Days 90 Days or More Nonaccrual Total Commercial: Energy $ 2,864,408 $ 3,001 $ 2,458 $ 159,553 $ 3,029,420 Services 2,714,697 4,682 — 9,512 2,728,891 Wholesale/retail 1,443,503 4,658 — 3,685 1,451,846 Manufacturing 600,029 — 304 312 600,645 Healthcare 1,994,402 — — 1,023 1,995,425 Other commercial and industrial 481,286 345 — 567 482,198 Total commercial 10,098,325 12,686 2,762 174,652 10,288,425 Commercial real estate: Residential construction and land development 167,160 — — 4,789 171,949 Retail 809,220 — — 1,302 810,522 Office 694,923 — — 629 695,552 Multifamily 728,183 — 5,256 250 733,689 Industrial 564,391 — — 76 564,467 Other real estate loans 392,104 — — 2,224 394,328 Total commercial real estate 3,355,981 — 5,256 9,270 3,370,507 Residential mortgage: Permanent mortgage 918,965 1,943 — 27,497 948,405 Permanent mortgages guaranteed by U.S. government agencies 43,259 27,325 107,216 19,550 197,350 Home equity 710,824 2,200 — 10,530 723,554 Total residential mortgage 1,673,048 31,468 107,216 57,577 1,869,309 Personal 493,722 271 1 331 494,325 Total $ 15,621,076 $ 44,425 $ 115,235 $ 241,830 $ 16,022,566 A summary of loans currently performing, loans past due and accruing and nonaccrual loans as of December 31, 2015 is as follows (in thousands): Past Due Current 30 to 89 Days 90 Days or More Nonaccrual Total Commercial: Energy $ 3,033,504 $ 2,635 $ — $ 61,189 $ 3,097,328 Services 2,769,895 4,091 — 10,290 2,784,276 Wholesale/retail 1,418,396 49 700 2,919 1,422,064 Manufacturing 556,398 — — 331 556,729 Healthcare 1,879,873 2,435 — 1,072 1,883,380 Other commercial and industrial 507,929 100 102 623 508,754 Total commercial 10,165,995 9,310 802 76,424 10,252,531 Commercial real estate: Residential construction and land development 156,017 — — 4,409 160,426 Retail 795,180 — — 1,319 796,499 Office 637,056 — — 651 637,707 Multifamily 742,697 8,114 — 274 751,085 Industrial 563,093 — — 76 563,169 Other real estate loans 347,498 — 377 2,272 350,147 Total commercial real estate 3,241,541 8,114 377 9,001 3,259,033 Residential mortgage: Permanent mortgage 913,062 3,290 — 28,984 945,336 Permanent mortgages guaranteed by U.S. government agencies 33,653 30,383 111,001 21,900 196,937 Home equity 721,149 3,095 20 10,356 734,620 Total residential mortgage 1,667,864 36,768 111,021 61,240 1,876,893 Personal 551,533 693 8 463 552,697 Total $ 15,626,933 $ 54,885 $ 112,208 $ 147,128 $ 15,941,154 A summary of loans currently performing, loans past due and accruing and nonaccrual loans as of March 31, 2015 is as follows (in thousands): Past Due Current 30 to 89 Days 90 Days or More Nonaccrual Total Commercial: Energy $ 2,894,332 $ 6,787 $ — $ 1,875 $ 2,902,994 Services 2,587,668 415 49 4,744 2,592,876 Wholesale/retail 1,401,399 — — 4,401 1,405,800 Manufacturing 560,008 500 — 417 560,925 Healthcare 1,509,594 25 — 1,558 1,511,177 Other commercial and industrial 416,362 115 29 885 417,391 Total commercial 9,369,363 7,842 78 13,880 9,391,163 Commercial real estate: Residential construction and land development 129,554 — — 9,598 139,152 Retail 654,558 — 445 3,857 658,860 Office 511,452 — — 2,410 513,862 Multifamily 745,247 4,739 — — 749,986 Industrial 478,508 — — 76 478,584 Other real estate loans 390,411 648 — 3,961 395,020 Total commercial real estate 2,909,730 5,387 445 19,902 2,935,464 Residential mortgage: Permanent mortgage 926,848 4,051 — 33,365 964,264 Permanent mortgages guaranteed by U.S. government agencies 39,309 22,370 135,244 3,256 200,179 Home equity 749,618 3,072 — 9,866 762,556 Total residential mortgage 1,715,775 29,493 135,244 46,487 1,926,999 Personal 429,618 428 — 464 430,510 Total $ 14,424,486 $ 43,150 $ 135,767 $ 80,733 $ 14,684,136</t>
  </si>
  <si>
    <t>Mortgage Banking Activities (Tables)</t>
  </si>
  <si>
    <t>Components of Residential Mortgage Loans Held For Sale [Table Text Block]</t>
  </si>
  <si>
    <t xml:space="preserve"> March 31, 2016 Dec. 31, 2015 March 31, 2015 Unpaid Principal Balance/ Notional Fair Value Unpaid Principal Balance/ Notional Fair Value Unpaid Principal Balance/ Notional Fair Value Residential mortgage loans held for sale $ 309,040 $ 318,191 $ 293,637 $ 299,505 $ 491,762 $ 501,888 Residential mortgage loan commitments 902,986 20,170 601,147 8,134 824,036 17,500 Forward sales contracts 1,012,041 (6,321 ) 884,710 800 1,200,769 (6,192 ) $ 332,040 $ 308,439 $ 513,196</t>
  </si>
  <si>
    <t>Mortgage Banking Revenue [Table Text Block]</t>
  </si>
  <si>
    <t>Mortgage banking revenue was as follows (in thousands): Three Months Ended 2016 2015 Production revenue: Net realized gains on sale of mortgage loans $ 10,779 $ 17,251 Net change in unrealized gain on mortgage loans held for sale 3,283 3,451 Net change in the fair value of mortgage loan commitments 12,036 7,529 Net change in the fair value of forward sales contracts (7,121 ) (2,191 ) Total production revenue 18,977 26,040 Servicing revenue 15,453 13,280 Total mortgage banking revenue $ 34,430 $ 39,320</t>
  </si>
  <si>
    <t>Summary of Mortgage Servicing Rights [Table Text Block]</t>
  </si>
  <si>
    <t>The following represents a summary of mortgage servicing rights (Dollars in thousands): March 31, Dec. 31, March 31, Number of residential mortgage loans serviced for others 134,040 131,859 120,653 Outstanding principal balance of residential mortgage loans serviced for others $ 20,294,662 $ 19,678,226 $ 16,937,128 Weighted average interest rate 4.10 % 4.12 % 4.24 % Remaining term (in months) 300 300 297</t>
  </si>
  <si>
    <t>Activity in Capitalized Mortgage Servicing Rights [Table Text Block]</t>
  </si>
  <si>
    <t xml:space="preserve">Activity in capitalized mortgage servicing rights during the three months ended March 31, 2016 was as follows (in thousands): Purchased Originated Total Balance, Dec. 31, 2015 $ 9,911 $ 208,694 $ 218,605 Additions, net — 13,582 13,582 Change in fair value due to loan runoff (626 ) (7,518 ) (8,144 ) Change in fair value due to market changes (3,336 ) (24,652 ) (27,988 ) Balance, March 31, 2016 $ 5,949 $ 190,106 $ 196,055 Activity in capitalized mortgage servicing rights during the three months ended March 31, 2015 was as follows (in thousands): Purchased Originated Total Balance, Dec. 31, 2014 $ 11,114 $ 160,862 $ 171,976 Additions, net — 19,150 19,150 Change in fair value due to loan runoff (781 ) (6,772 ) (7,553 ) Change in fair value due to market changes (740 ) (7,782 ) (8,522 ) Balance, March 31, 2015 $ 9,593 $ 165,458 $ 175,051 </t>
  </si>
  <si>
    <t>Assumptions to Value Mortgage Servicing Rights [Table Text Block]</t>
  </si>
  <si>
    <t>There is no active market for trading in mortgage servicing rights after origination. Fair value is determined by discounting the projected net cash flows. Significant assumptions used to determine fair value based on significant unobservable inputs were as follows: March 31, Dec. 31, March 31, Discount rate – risk-free rate plus a market premium 10.11% 10.11% 10.15% Loan servicing costs – annually per loan based upon loan type: Performing loans $63-$120 $63 - $105 $60 - $105 Delinquent loans $150 - $500 $150 - $500 $150 - $500 Loans in foreclosure $650 - $4,250 $650 - $4,250 $1000 - $4,250 Escrow earnings rate – indexed to rates paid on deposit accounts with comparable average life 1.19% 1.73% 1.54% Primary/secondary mortgage rate spread 120 bps 130 bps 138 bps</t>
  </si>
  <si>
    <t>Stratification of Loan Servicing Portfolio [Table Text Block]</t>
  </si>
  <si>
    <t>Stratification of the residential mortgage loan servicing portfolio and outstanding principal of loans serviced for others by interest rate at March 31, 2016 follows (in thousands): &lt; 4.00% 4.00% - 4.99% 5.00% - 5.99% &gt; 5.99% Total Fair value $ 98,157 $ 85,587 $ 8,969 $ 3,342 $ 196,055 Outstanding principal of loans serviced for others $ 9,938,179 $ 8,107,804 $ 1,393,590 $ 855,089 $ 20,294,662 Weighted average prepayment rate 1 8.88 % 9.95 % 23.48 % 35.21 % 11.42 % 1 Annual prepayment estimates based upon loan interest rate, original term and loan type. Weighted average prepayment rate is determined by weighting the prepayment speed for each loan by its unpaid principal balance.</t>
  </si>
  <si>
    <t>Aging Status of Mortgage Loans Serviced For Others [Table Text Block]</t>
  </si>
  <si>
    <t>The aging status of our mortgage loans serviced for others by investor at March 31, 2016 follows (in thousands): Past Due Current 30 to 59 Days 60 to 89 Days 90 Days or More Total FHLMC $ 6,767,400 $ 34,920 $ 7,482 $ 25,224 $ 6,835,026 FNMA 6,835,689 29,996 5,252 17,303 6,888,240 GNMA 5,851,935 109,046 33,308 15,338 6,009,627 Other 555,737 3,587 475 1,970 561,769 Total $ 20,010,761 $ 177,549 $ 46,517 $ 59,835 $ 20,294,662</t>
  </si>
  <si>
    <t>Activity in Allowance for Losses On Loans Sold With Recourse [Table Text Block]</t>
  </si>
  <si>
    <t xml:space="preserve"> Three Months Ended 2016 2015 Beginning balance $ 4,649 $ 7,299 Provision for recourse losses 146 170 Loans charged off, net (352 ) (448 ) Ending balance $ 4,443 $ 7,021</t>
  </si>
  <si>
    <t>Summary of Unresolved Deficiency Requests and Related Accrual for Credit Losses [Table Text Block]</t>
  </si>
  <si>
    <t>A summary of unresolved deficiency requests from the agencies follows (in thousands, except for number of unresolved deficiency requests): March 31, March 31, Number of unresolved deficiency requests 220 213 Aggregate outstanding principal balance subject to unresolved deficiency requests $ 20,292 $ 17,979 Unpaid principal balance subject to indemnification by the Company 4,668 4,212</t>
  </si>
  <si>
    <t>Activity in Accruals for Mortgage Losses [Table Text Block]</t>
  </si>
  <si>
    <t>The activity in the accruals for mortgage losses is summarized as follows (in thousands). Three Months Ended 2016 2015 Beginning balance $ 7,732 $ 11,868 Provision for losses 1,350 (788 ) Charge-offs, net (953 ) 60 Ending balance $ 8,129 $ 11,140</t>
  </si>
  <si>
    <t>Commitments and Contingent Liabilities Commitments and Contingent Liabilities - Variable Interest Entities (Tables)</t>
  </si>
  <si>
    <t>Schedule of Variable Interest Entities [Table Text Block]</t>
  </si>
  <si>
    <t>A summary of consolidated and unconsolidated alternative investments as of March 31, 2016 , December 31, 2015 and March 31, 2015 is as follows (in thousands): March 31, 2016 Loans Other assets Other liabilities Other borrowings Non-controlling interests Consolidated: Private equity funds $ — $ 22,120 $ — $ — $ 17,166 Tax credit entities 10,000 12,051 — 10,964 10,000 Other — 36,238 2,663 2,738 7,544 Total consolidated $ 10,000 $ 70,409 $ 2,663 $ 13,702 $ 34,710 Unconsolidated: Tax credit entities $ 32,679 $ 105,505 $ 33,091 $ — $ — Other — 15,298 6,303 — — Total unconsolidated $ 32,679 $ 120,803 $ 39,394 $ — $ — Dec. 31, 2015 Loans Other assets Other liabilities Other borrowings Non-controlling interests Consolidated: Private equity funds $ — $ 22,472 $ — $ — $ 17,823 Tax credit entities 10,000 12,206 — 10,964 10,000 Other — 40,453 2,198 2,831 9,260 Total consolidated $ 10,000 $ 75,131 $ 2,198 $ 13,795 $ 37,083 Unconsolidated: Tax credit entities $ 16,916 $ 85,274 $ 14,572 $ — $ — Other — 15,506 6,319 — — Total unconsolidated $ 16,916 $ 100,780 $ 20,891 $ — $ — March 31, 2015 Loans Other assets Other liabilities Other borrowings Non-controlling interests Consolidated: Private equity funds $ — $ 25,565 $ — $ — $ 20,885 Tax credit entities 10,000 12,672 — 10,964 10,000 Other — 5,861 — — 2,206 Total consolidated $ 10,000 $ 44,098 $ — $ 10,964 $ 33,091 Unconsolidated: Tax credit entities $ 18,185 $ 94,033 $ 25,042 $ — $ — Other — 9,217 4,041 — — Total unconsolidated $ 18,185 $ 103,250 $ 29,083 $ — $ —</t>
  </si>
  <si>
    <t>Shareholders' Equity (Tables)</t>
  </si>
  <si>
    <t>Accumulated Other Comprehensive Income (Loss) [Table Text Block]</t>
  </si>
  <si>
    <t>A rollforward of the components of accumulated other comprehensive income (loss) is included as follows (in thousands): Unrealized Gain (Loss) on Available for Sale Securities Investment Securities Transferred from AFS Employee Benefit Plans Loss on Effective Cash Flow Hedges Total Balance, Dec. 31, 2014 $ 59,239 $ 376 $ (2,868 ) $ (74 ) $ 56,673 Net change in unrealized gain (loss) 59,387 — — — 59,387 Reclassification adjustments included in earnings: Interest revenue, Investment securities, Taxable securities — (179 ) — — (179 ) Interest expense, Subordinated debentures — — — 65 65 Net impairment losses recognized in earnings 92 — — — 92 Gain on available for sale securities, net (4,327 ) — — — (4,327 ) Other comprehensive income (loss), before income taxes 55,152 (179 ) — 65 55,038 Federal and state income taxes 1 21,452 (69 ) — 25 21,408 Other comprehensive income (loss), net of income taxes 33,700 (110 ) — 40 33,630 Balance, March 31, 2015 $ 92,939 $ 266 $ (2,868 ) $ (34 ) $ 90,303 Balance, Dec. 31, 2015 $ 23,284 $ 68 $ (1,765 ) $ — $ 21,587 Net change in unrealized gain (loss) 121,091 — — — 121,091 Reclassification adjustments included in earnings: Interest revenue, Investment securities, Taxable securities — (69 ) — — (69 ) Interest expense, Subordinated debentures — — — — — Net impairment losses recognized in earnings — — — — — Gain on available for sale securities, net (3,964 ) — — — (3,964 ) Other comprehensive income (loss), before income taxes 117,127 (69 ) — — 117,058 Federal and state income taxes 1 45,563 (27 ) — — 45,536 Other comprehensive income (loss), net of income taxes 71,564 (42 ) — — 71,522 Balance, March 31, 2016 $ 94,848 $ 26 $ (1,765 ) $ — $ 93,109 1 Calculated using a 39 percent effective tax rate.</t>
  </si>
  <si>
    <t>Earnings Per Share (Tables)</t>
  </si>
  <si>
    <t>Earnings Per Share [Table Text Block]</t>
  </si>
  <si>
    <t>(In thousands, except share and per share amounts) Three Months Ended 2016 2015 Numerator: Net income attributable to BOK Financial Corp. shareholders $ 42,564 $ 74,843 Less: Earnings allocated to participating securities 538 814 Numerator for basic earnings per share – income available to common shareholders 42,026 74,029 Effect of reallocating undistributed earnings of participating securities — 1 Numerator for diluted earnings per share – income available to common shareholders $ 42,026 $ 74,030 Denominator: Weighted average shares outstanding 66,131,166 69,002,576 Less: Participating securities included in weighted average shares outstanding 834,625 747,796 Denominator for basic earnings per common share 65,296,541 68,254,780 Dilutive effect of employee stock compensation plans 1 34,887 90,106 Denominator for diluted earnings per common share 65,331,428 68,344,886 Basic earnings per share $ 0.64 $ 1.08 Diluted earnings per share $ 0.64 $ 1.08 1 Excludes employee stock options with exercise prices greater than current market price. 244,019 78,209</t>
  </si>
  <si>
    <t>Reportable Segments (Tables)</t>
  </si>
  <si>
    <t>Reportable Segments [Table Text Block]</t>
  </si>
  <si>
    <t>Reportable segments reconciliation to the Consolidated Financial Statements for the three months ended March 31, 2016 is as follows (in thousands): Commercial Consumer Wealth Management Funds Management and Other BOK Financial Consolidated Net interest revenue from external sources $ 116,637 $ 21,465 $ 6,078 $ 38,392 $ 182,572 Net interest revenue (expense) from internal sources (14,534 ) 9,353 7,663 (2,482 ) — Net interest revenue 102,103 30,818 13,741 35,910 182,572 Provision for credit losses 21,572 1,702 (150 ) 11,876 35,000 Net interest revenue after provision for credit losses 80,531 29,116 13,891 24,034 147,572 Other operating revenue 45,108 56,359 68,747 (10,470 ) 159,744 Other operating expense 56,069 58,048 60,684 70,099 244,900 Net direct contribution 69,570 27,427 21,954 (56,535 ) 62,416 Gain (loss) on financial instruments, net — 16,581 — (16,581 ) — Change in fair value of mortgage servicing rights — (27,988 ) — 27,988 — Gain (loss) on repossessed assets, net (82 ) 153 — (71 ) — Corporate expense allocations 8,744 15,978 10,535 (35,257 ) — Net income before taxes 60,744 195 11,419 (9,942 ) 62,416 Federal and state income taxes 23,629 76 4,442 (6,719 ) 21,428 Net income 37,115 119 6,977 (3,223 ) 40,988 Net income attributable to non-controlling interests — — — (1,576 ) (1,576 ) Net income attributable to BOK Financial Corp. shareholders $ 37,115 $ 119 $ 6,977 $ (1,647 ) $ 42,564 Average assets $ 16,969,015 $ 8,687,289 $ 5,565,047 $ 287,120 $ 31,508,471 Average invested capital 1,155,572 258,888 233,079 1,640,808 3,288,347 Reportable segments reconciliation to the Consolidated Financial Statements for the three months ended March 31, 2015 is as follows (in thousands): Commercial Consumer Wealth Management Funds Management and Other BOK Financial Consolidated Net interest revenue from external sources $ 101,175 $ 20,719 $ 5,376 $ 40,456 $ 167,726 Net interest revenue (expense) from internal sources (12,635 ) 6,819 $ 6,079 (263 ) — Net interest revenue 88,540 27,538 11,455 40,193 167,726 Provision for credit losses (8,902 ) 1,422 — 7,480 — Net interest revenue after provision for credit losses 97,442 26,116 11,455 32,713 167,726 Other operating revenue 42,446 61,195 66,961 (4,585 ) 166,017 Other operating expense 49,145 52,306 54,480 64,334 220,265 Net direct contribution 90,743 35,005 23,936 (36,206 ) 113,478 Gain (loss) on financial instruments, net — 3,558 — (3,558 ) — Change in fair value of mortgage servicing rights — (8,522 ) — 8,522 — Gain on repossessed assets, net 45 78 — (123 ) — Corporate expense allocations 11,241 18,202 9,982 (39,425 ) — Net income before taxes 79,547 11,917 13,954 8,060 113,478 Federal and state income taxes 30,944 4,636 5,428 (2,624 ) 38,384 Net income 48,603 7,281 8,526 10,684 75,094 Net income attributable to non-controlling interests — — — 251 251 Net income attributable to BOK Financial Corp. shareholders $ 48,603 $ 7,281 $ 8,526 $ 10,433 $ 74,843 Average assets $ 16,270,266 $ 8,798,913 $ 5,451,695 $ (550,170 ) $ 29,970,704 Average invested capital 994,596 272,315 223,967 1,827,384 3,318,262</t>
  </si>
  <si>
    <t>Fair Value Measurements (Tables)</t>
  </si>
  <si>
    <t>Fair Value Assets And Liabilities Measured On A Recurring Basis [Table Text Block]</t>
  </si>
  <si>
    <t>The fair value of financial assets and liabilities measured on a recurring basis was as follows as of March 31, 2016 (in thousands): Total Quoted Prices in Active Markets for Identical Instruments (Level 1) Significant Other Observable Inputs (Level 2) Significant Unobservable Inputs (Level 3) Assets: Trading securities: U.S. Government agency debentures $ 59,733 $ — $ 59,733 $ — U.S. agency residential mortgage-backed securities 146,896 — 146,896 — Municipal and other tax-exempt securities 58,797 — 58,797 — Other trading securities 14,113 — 14,113 — Total trading securities 279,539 — 279,539 — Available for sale securities: U.S. Treasury 1,003 1,003 — — Municipal and other tax-exempt 51,308 — 41,694 9,614 U.S. agency residential mortgage-backed securities 5,716,525 — 5,716,525 — Privately issued residential mortgage-backed securities 133,030 — 133,030 — Commercial mortgage-backed securities guaranteed by U.S. government agencies 2,942,404 — 2,942,404 — Other debt securities 4,151 — — 4,151 Perpetual preferred stock 19,575 — 19,575 — Equity securities and mutual funds 18,040 3,216 14,824 — Total available for sale securities 8,886,036 4,219 8,868,052 13,765 Fair value option securities – U.S. agency residential mortgage-backed securities 418,887 — 418,887 — Residential mortgage loans held for sale 332,040 — 323,941 8,099 Mortgage servicing rights 1 196,055 — — 196,055 Derivative contracts, net of cash collateral 2 790,146 29,533 760,613 — Liabilities: Derivative contracts, net of cash collateral 2 705,578 3,084 702,494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energy and agricultural derivative contacts, net of cash margin. Derivative contacts in liability positions that were valued using quoted prices in active markets for identical instruments are exchange-traded interest rate derivative contracts, net of cash margin. The fair value of financial assets and liabilities measured on a recurring basis was as follows as of December 31, 2015 (in thousands): Total Quoted Prices in Active Markets for Identical Instruments (Level 1) Significant Other Observable Inputs (Level 2) Significant Unobservable Inputs Assets: Trading securities: U.S. Government agency debentures $ 61,295 $ — $ 61,295 $ — U.S. agency residential mortgage-backed securities 10,989 — 10,989 — Municipal and other tax-exempt securities 31,901 — 31,901 — Other trading securities 18,219 — 18,219 — Total trading securities 122,404 — 122,404 — Available for sale securities: U.S. Treasury 995 995 — — Municipal and other tax-exempt 56,817 — 47,207 9,610 U.S. agency residential mortgage-backed securities 5,898,351 — 5,898,351 — Privately issued residential mortgage-backed securities 139,118 — 139,118 — Commercial mortgage-backed securities guaranteed by U.S. government agencies 2,905,796 — 2,905,796 — Other debt securities 4,151 — — 4,151 Perpetual preferred stock 19,672 — 19,672 — Equity securities and mutual funds 17,833 3,265 14,568 — Total available for sale securities 9,042,733 4,260 9,024,712 13,761 Fair value option securities – U.S. agency residential mortgage-backed securities 444,217 — 444,217 — Residential mortgage loans held for sale 308,439 — 300,565 7,874 Mortgage servicing rights 1 218,605 — — 218,605 Derivative contracts, net of cash collateral 2 586,270 38,530 547,740 — Liabilities: Derivative contracts, net of cash collateral 2 581,701 — 581,70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are exchange-traded interest rate and agricultural derivative contracts, net of cash margin. The fair value of financial assets and liabilities measured on a recurring basis was as follows as of March 31, 2015 (in thousands): Total Quoted Prices in Active Markets for Identical Instruments (Level 1) Significant Other Observable Inputs (Level 2) Significant Unobservable Inputs Assets: Trading securities: U.S. Government agency debentures $ 26,283 $ — $ 26,283 $ — U.S. agency residential mortgage-backed securities 17,179 — 17,179 — Municipal and other tax-exempt securities 54,164 — 54,164 — Other trading securities 20,418 — 20,418 — Total trading securities 118,044 — 118,044 — Available for sale securities: U.S. Treasury 1,001 1,001 — — Municipal and other tax-exempt 60,818 — 51,195 9,623 U.S. agency residential mortgage-backed securities 6,717,569 — 6,717,569 — Privately issued residential mortgage-backed securities 160,031 — 160,031 — Commercial mortgage-backed securities guaranteed by U.S. government agencies 2,164,842 — 2,164,842 — Other debt securities 9,155 — 5,005 4,150 Perpetual preferred stock 24,983 — 24,983 — Equity securities and mutual funds 19,776 5,071 14,705 — Total available for sale securities 9,158,175 6,072 9,138,330 13,773 Fair value option securities – U.S. agency residential mortgage-backed securities 434,077 — 434,077 — Residential mortgage loans held for sale 513,196 — 506,326 6,870 Mortgage servicing rights 1 175,051 — — 175,051 Derivative contracts, net of cash collateral 2 462,386 21,369 441,017 — Liabilities: Derivative contracts, net of cash collateral 2 419,351 — 419,35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were exchange-traded interest rate and agricultural derivative contracts.</t>
  </si>
  <si>
    <t>Fair Value Assets Measured On Recurring Basis, Significant Unobservable Inputs [Table Text Block]</t>
  </si>
  <si>
    <t>The following represents the changes for the three months ended March 31, 2016 related to assets measured at fair value on a recurring basis using significant unobservable inputs (in thousands): Available for Sale Securities Municipal and other tax-exempt Other debt securities Residential mortgage loans held for sale Balance, Dec. 31, 2015 $ 9,610 $ 4,151 $ 7,874 Transfer to Level 3 from Level 2 — — 460 Purchases and capital calls — — — Proceeds from sales — — (113 ) Redemptions and distributions — — — Gain (loss) recognized in earnings: Mortgage banking revenue — — (122 ) Other comprehensive gain (loss): Net change in unrealized gain (loss) 4 — — Balance, March 31, 2016 $ 9,614 $ 4,151 $ 8,099 The following represents the changes for the three months ended March 31, 2015 related to assets measured at fair value on a recurring basis using significant unobservable inputs (in thousands): Available for Sale Securities Municipal and other tax-exempt Other debt securities Residential mortgage loans held for sale Balance, Dec. 31, 2014 $ 10,093 $ 4,150 $ 11,856 Transfer to Level 3 from Level 2 — — 243 Purchases and capital calls — — — Proceeds from sales — — (5,288 ) Redemptions and distributions (500 ) — — Gain (loss) recognized in earnings: Mortgage banking revenue — — 59 Other comprehensive gain (loss): Net change in unrealized gain (loss) 30 — — Balance, March 31, 2015 $ 9,623 $ 4,150 $ 6,870</t>
  </si>
  <si>
    <t>Fair Value Inputs, Fair Value Measured On a Recurring Basis, Quantitative Information [Table Text Block]</t>
  </si>
  <si>
    <t xml:space="preserve">A summary of quantitative information about assets measured at fair value on a recurring basis using Significant Unobservable Inputs (Level 3) as of March 31, 2016 follows (in thousands): Par Value Amortized Cost/Unpaid Principal Balance Fair Value Valuation Technique(s) Unobservable Input Range (Weighted Average) Available for sale securities Municipal and other tax-exempt securities $ 10,370 $ 10,311 $ 9,614 Discounted cash flows 1 Interest rate spread 5.40%-5.70% (5.66%) 2 90.00%-93.20% (92.72%) 3 Other debt securities 4,400 4,400 4,151 Discounted cash flows 1 Interest rate spread 5.51%-5.93% (5.88%) 4 94.32% - 94.34 (94.34%) 3 Residential mortgage loans held for sale N/A 8,742 8,099 Quoted prices of loans sold in securitization transactions, with a liquidity discount applied Liquidity discount applied to the market value of a mortgage loans qualifying for sale to U.S. government agencies. 92.64%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80 to 519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December 31, 2015 follows (in thousands): Par Value Amortized Fair Value Valuation Technique(s) Unobservable Input Range (Weighted Average) Available for sale securities Municipal and other tax-exempt securities $ 10,370 $ 10,311 $ 9,610 Discounted cash flows 1 Interest rate spread 5.47%-5.77% (5.73%) 2 92.34%-92.93% (92.67%) 3 Other debt securities 4,400 4,400 4,151 Discounted cash flows 1 Interest rate spread 5.80%-5.92% (5.90%) 4 94.33% - 94.34 (94.34%) 3 Residential mortgage loans held for sale N/A 8,395 7,874 Quoted prices of loans sold in securitization transactions, with a liquidity discount applied Liquidity discount applied to the market value of a mortgage loans qualifying for sale to U.S. government agencies. 93.7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99 to 541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March 31, 2015 follows (in thousands): Par Value Amortized Cost Fair Value Valuation Technique(s) Unobservable Input Range (Weighted Average) Available for sale securities Municipal and other tax-exempt securities $ 10,370 $ 10,309 $ 9,623 Discounted cash flows 1 Interest rate spread 4.99%-5.29% (5.25%) 2 92.63%-92.99% (92.80%) 3 Other debt securities 4,400 4,400 4,150 Discounted cash flows 1 Interest rate spread 5.42%-5.67% (5.64%) 4 94.31% - 94.32 (94.32%) 3 Residential mortgage loans held for sale N/A 7,444 6,870 Quoted prices of loans sold in securitization transactions, with a liquidity discount applied Liquidity discount applied to the market value of a mortgage loans qualifying for sale to U.S. government agencies. 92.2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91 to 518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t>
  </si>
  <si>
    <t>Fair Value Assets Measured on Nonrecurring Basis [Table Text Block]</t>
  </si>
  <si>
    <t>The following represents the carrying value of assets measured at fair value on a non-recurring basis (and related losses) during the period. The carrying value represents only those assets with a balance at March 31, 2016 for which the fair value was adjusted during the three months ended March 31, 2016 : Carrying Value at March 31, 2016 Fair Value Adjustments for the Three Months Ended Quoted Prices in Active Markets for Identical Instruments Significant Other Observable Inputs Significant Unobservable Inputs Gross charge-offs against allowance for loan losses Net losses and expenses of repossessed assets, net Impaired loans $ — $ 604 $ 32,836 $ 22,157 $ — Real estate and other repossessed assets — 3,577 — — 458 The following represents the carrying value of assets measured at fair value on a non-recurring basis (and related losses) during the period. The carrying value represents only those assets with a balance at March 31, 2015 for which the fair value was adjusted during the three months ended March 31, 2015 : Carrying Value at March 31, 2015 Fair Value Adjustments for the Three Months Ended Quoted Prices in Active Markets for Identical Instruments Significant Other Observable Inputs Significant Unobservable Inputs Gross charge-offs against allowance for loan losses Net losses and expenses of repossessed assets, net Impaired loans $ — $ 2,248 $ — $ 468 $ — Real estate and other repossessed assets — 7,623 — — 1,161</t>
  </si>
  <si>
    <t>Fair Value Inputs, Fair Value Measured On a Nonrecurring Basis, Quantitative Information [Table Text Block]</t>
  </si>
  <si>
    <t xml:space="preserve">A summary of quantitative information about Non-recurring Fair Value Measurements based on Significant Unobservable Inputs (Level 3) as of March 31, 2016 follows (in thousands): Fair Value Valuation Technique(s) Unobservable Input Range (Weighted Average) Impaired loans $ 32,836 Discounted cash flows Recoverable oil and gas reserves, forward-looking commodity prices, estimated operating costs 55% - 73% (60%) 1 1 Represents fair value as a percentage of the unpaid principal balance. </t>
  </si>
  <si>
    <t>Fair Value of Financial Instruments [Table Text Block]</t>
  </si>
  <si>
    <t>The following table presents the carrying values and estimated fair values of all financial instruments, including those financial assets and liabilities that are not measured and reported at fair value on a recurring basis or non-recurring basis as of March 31, 2016 (dollars in thousands): Carrying Value Estimated Fair Value Quoted Prices in Active Markets for Identical Instruments (Level 1) Significant Other Observable Inputs (Level 2) Significant Unobservable Inputs Cash and due from banks $ 481,510 $ 481,510 $ 481,510 $ — $ — Interest-bearing cash and cash equivalents 1,831,162 1,831,162 1,831,162 — — Trading securities: — U.S. Government agency debentures 59,733 59,733 — 59,733 — U.S. agency residential mortgage-backed securities 146,896 146,896 — 146,896 — Municipal and other tax-exempt securities 58,797 58,797 — 58,797 — Other trading securities 14,113 14,113 — 14,113 — Total trading securities 279,539 279,539 — 279,539 — Investment securities: Municipal and other tax-exempt 347,684 352,542 — 352,542 — U.S. agency residential mortgage-backed securities 25,366 26,794 — 26,794 — Other debt securities 202,997 230,407 — 230,407 — Total investment securities 576,047 609,743 — 609,743 — Available for sale securities: U.S. Treasury 1,003 1,003 1,003 — — Municipal and other tax-exempt 51,308 51,308 — 41,694 9,614 U.S. agency residential mortgage-backed securities 5,716,525 5,716,525 — 5,716,525 — Privately issued residential mortgage-backed securities 133,030 133,030 — 133,030 — Commercial mortgage-backed securities guaranteed by U.S. government agencies 2,942,404 2,942,404 — 2,942,404 — Other debt securities 4,151 4,151 — — 4,151 Perpetual preferred stock 19,575 19,575 — 19,575 — Equity securities and mutual funds 18,040 18,040 3,216 14,824 — Total available for sale securities 8,886,036 8,886,036 4,219 8,868,052 13,765 Fair value option securities – U.S. agency residential mortgage-backed securities 418,887 418,887 — 418,887 — Residential mortgage loans held for sale 332,040 332,040 — 323,941 8,099 Loans: Commercial 10,288,425 10,092,121 — — 10,092,121 Commercial real estate 3,370,507 3,351,250 — — 3,351,250 Residential mortgage 1,869,309 1,906,310 — — 1,906,310 Personal 494,325 490,166 — — 490,166 Total loans 16,022,566 15,839,847 — — 15,839,847 Allowance for loan losses (233,156 ) — — — — Loans, net of allowance 15,789,410 15,839,847 — — 15,839,847 Mortgage servicing rights 196,055 196,055 — — 196,055 Derivative instruments with positive fair value, net of cash margin 790,146 790,146 29,533 760,613 — Deposits with no stated maturity 18,076,946 18,076,946 — — 18,076,946 Time deposits 2,341,374 2,339,734 — — 2,339,734 Other borrowed funds 6,326,718 6,309,208 — — 6,309,208 Subordinated debentures 226,385 224,314 — — 224,314 Derivative instruments with negative fair value, net of cash margin 705,578 705,578 3,084 702,494 — The following table presents the carrying values and estimated fair values of all financial instruments, including those financial assets and liabilities that are not measured and reported at fair value on a recurring basis or non-recurring basis as of December 31, 2015 (dollars in thousands): Carrying Value Estimated Fair Value Quoted Prices in Active Markets for Identical Instruments (Level 1) Significant Other Observable Inputs (Level 2) Significant Unobservable Inputs Cash and due from banks $ 573,699 $ 573,699 $ 573,699 $ — $ — Interest-bearing cash and cash equivalents 2,069,900 2,069,900 2,069,900 — — Trading securities: — U.S. Government agency debentures 61,295 61,295 — 61,295 — U.S. agency residential mortgage-backed securities 10,989 10,989 — 10,989 — Municipal and other tax-exempt securities 31,901 31,901 — 31,901 — Other trading securities 18,219 18,219 — 18,219 — Total trading securities 122,404 122,404 — 122,404 — Investment securities: Municipal and other tax-exempt 365,258 368,910 — 368,910 — U.S. agency residential mortgage-backed securities 26,833 27,874 — 27,874 — Other debt securities 205,745 232,375 — 232,375 — Total investment securities 597,836 629,159 — 629,159 — Available for sale securities: U.S. Treasury 995 995 995 — — Municipal and other tax-exempt 56,817 56,817 — 47,207 9,610 U.S. agency residential mortgage-backed securities 5,898,351 5,898,351 — 5,898,351 — Privately issued residential mortgage-backed securities 139,118 139,118 — 139,118 — Commercial mortgage-backed securities guaranteed by U.S. government agencies 2,905,796 2,905,796 — 2,905,796 — Other debt securities 4,151 4,151 — — 4,151 Perpetual preferred stock 19,672 19,672 — 19,672 — Equity securities and mutual funds 17,833 17,833 3,265 14,568 — Total available for sale securities 9,042,733 9,042,733 4,260 9,024,712 13,761 Fair value option securities – U.S. agency residential mortgage-backed securities 444,217 444,217 — 444,217 — Residential mortgage loans held for sale 308,439 308,439 — 300,565 7,874 Loans: Commercial 10,252,531 10,053,952 — — 10,053,952 Commercial real estate 3,259,033 3,233,476 — — 3,233,476 Residential mortgage 1,876,893 1,902,976 — — 1,902,976 Personal 552,697 549,068 — — 549,068 Total loans 15,941,154 15,739,472 — — 15,739,472 Allowance for loan losses (225,524 ) — — — — Loans, net of allowance 15,715,630 15,739,472 — — 15,739,472 Mortgage servicing rights 218,605 218,605 — — 218,605 Derivative instruments with positive fair value, net of cash margin 586,270 586,270 38,530 547,740 — Deposits with no stated maturity 18,682,094 18,682,094 — — 18,682,094 Time deposits 2,406,064 2,394,562 — — 2,394,562 Other borrowed funds 6,051,515 5,600,932 — — 5,600,932 Subordinated debentures 226,350 223,758 — — 223,758 Derivative instruments with negative fair value, net of cash margin 581,701 581,701 — 581,701 — The following table presents the carrying values and estimated fair values of all financial instruments, including those financial assets and liabilities that are not measured and reported at fair value on a recurring basis or non-recurring basis as of March 31, 2015 (dollars in thousands): Carrying Value Estimated Fair Value Quoted Prices in Active Markets for Identical Instruments (Level 1) Significant Other Observable Inputs (Level 2) Significant Unobservable Inputs Cash and due from banks $ 490,683 $ 490,683 $ 490,683 $ — $ — Interest-bearing cash and cash equivalents 2,119,987 2,119,987 2,119,987 — — Trading securities: — U.S. Government agency debentures 26,283 26,283 — 26,283 — U.S. agency residential mortgage-backed securities 17,179 17,179 — 17,179 — Municipal and other tax-exempt securities 54,164 54,164 — 54,164 — Other trading securities 20,418 20,418 — 20,418 — Total trading securities 118,044 118,044 — 118,044 — Investment securities: Municipal and other tax-exempt 396,063 400,112 — 400,112 — U.S. agency residential mortgage-backed securities 33,545 35,253 — 35,253 — Other debt securities 204,979 222,606 — 222,606 — Total investment securities 634,587 657,971 — 657,971 — Available for sale securities: U.S. Treasury 1,001 1,001 1,001 — — Municipal and other tax-exempt 60,818 60,818 — 51,195 9,623 U.S. agency residential mortgage-backed securities 6,717,569 6,717,569 — 6,717,569 — Privately issued residential mortgage-backed securities 160,031 160,031 — 160,031 — Commercial mortgage-backed securities guaranteed by U.S. government agencies 2,164,842 2,164,842 — 2,164,842 — Other debt securities 9,155 9,155 — 5,005 4,150 Perpetual preferred stock 24,983 24,983 — 24,983 — Equity securities and mutual funds 19,776 19,776 5,071 14,705 — Total available for sale securities 9,158,175 9,158,175 6,072 9,138,330 13,773 Fair value option securities – U.S. agency residential mortgage-backed securities 434,077 434,077 — 434,077 — Residential mortgage loans held for sale 513,196 513,196 — 506,326 6,870 Loans: Commercial 9,391,163 8,943,332 — — 8,943,332 Commercial real estate 2,935,464 2,708,850 — — 2,708,850 Residential mortgage 1,926,999 1,990,722 — — 1,990,722 Personal 430,510 431,521 — — 431,521 Total loans 14,684,136 14,074,425 — — 14,074,425 Allowance for loan losses (197,686 ) — — — — Loans, net of allowance 14,486,450 14,074,425 — — 14,074,425 Mortgage servicing rights 175,051 175,051 — — 175,051 Derivative instruments with positive fair value, net of cash margin 462,386 462,386 21,369 441,017 — Deposits with no stated maturity 18,501,569 18,501,569 — — 18,501,569 Time deposits 2,651,778 2,659,907 — — 2,659,907 Other borrowed funds 4,691,033 4,657,770 — — 4,657,770 Subordinated debentures 348,030 344,599 — — 344,599 Derivative instruments with negative fair value, net of cash margin 419,351 419,351 — 419,351 —</t>
  </si>
  <si>
    <t>Fair Value Inputs, Financial Instruments, Quantitative Information [Table Text Block]</t>
  </si>
  <si>
    <t xml:space="preserve"> Range of Contractual Yields Average Re-pricing (in years) Discount Rate Minimum Maximum Average Minimum Maximum March 31, 2016 Commercial 0.38 % 30.00 % 0.73 0.46 % 3.92 % Commercial real estate 0.38 % 18.00 % 0.72 0.85 % 3.60 % Residential mortgage 1.68 % 18.00 % 2.07 1.23 % 3.73 % Consumer 0.38 % 21.00 % 0.37 0.78 % 4.01 % Time deposits 0.02 % 10.00 % 2.05 1.15 % 1.47 % Other borrowings 0.25 % 0.80 % 0.00 0.25 % 2.89 % Subordinated debentures 1.31 % 1.31 % 1.12 2.13 % 2.13 % December 31, 2015 Commercial 0.25 % 30.00 % 0.62 0.52 % 4.34 % Commercial real estate 0.38 % 18.00 % 0.73 0.95 % 3.93 % Residential mortgage 1.67 % 18.00 % 2.42 0.86 % 4.25 % Consumer 0.38 % 21.00 % 0.37 1.19 % 4.11 % Time deposits 0.02 % 5.50 % 1.78 1.11 % 1.57 % Other borrowings 0.25 % 3.40 % 0.00 0.20 % 2.89 % Subordinated debentures 1.05 % 1.05 % 1.37 2.12 % 2.12 % March 31, 2015 Commercial 0.18 % 30.00 % 0.69 0.49 % 4.15 % Commercial real estate 0.38 % 18.00 % 0.83 1.03 % 3.63 % Residential mortgage 1.20 % 18.00 % 2.21 0.70 % 3.84 % Consumer 0.38 % 21.00 % 0.43 0.99 % 3.88 % Time deposits 0.02 % 9.64 % 1.79 0.78 % 1.24 % Other borrowings 0.25 % 4.78 % 0.02 0.06 % 2.64 % Subordinated debentures 0.92 % 5.00 % 1.43 2.11 % 2.11 %</t>
  </si>
  <si>
    <t>Significant Accounting Policies Loans and Allowance for Credit Losses (Details)</t>
  </si>
  <si>
    <t>Loans and Allowance for Credit Losse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and Allowances for Credit Losses, Minimum No of Days After Which Past Due Non-Risk Graded Loans Are Charged Off</t>
  </si>
  <si>
    <t>Loans and Allowances for Credit Losses, Maximum No of Days After Which Past Due Non-Risk Graded Loans Are Charged Off</t>
  </si>
  <si>
    <t>180 days</t>
  </si>
  <si>
    <t>Loans, Number of Days After Notification of Chapter 7 Bankruptcy Non-Risk Graded Loan is Charged Off</t>
  </si>
  <si>
    <t>Trading Securities (Details) - USD ($) $ in Thousands</t>
  </si>
  <si>
    <t>Schedule of Trading Securities [Line Items]</t>
  </si>
  <si>
    <t>Trading Securities, Fair Value</t>
  </si>
  <si>
    <t>Trading Securities, Net Unrealized Gain (Loss)</t>
  </si>
  <si>
    <t>U.S. Government agency debentures [Member]</t>
  </si>
  <si>
    <t>U.S. agency residential mortgage-backed securities [Member]</t>
  </si>
  <si>
    <t>Municipal and other tax-exempt securities [Member]</t>
  </si>
  <si>
    <t>Other trading securities [Member]</t>
  </si>
  <si>
    <t>Investment (Held-to-Maturity) Securities (Details) $ in Thousands</t>
  </si>
  <si>
    <t>Mar. 31, 2016USD ($)</t>
  </si>
  <si>
    <t>Dec. 31, 2015USD ($)</t>
  </si>
  <si>
    <t>Mar. 31, 2015USD ($)</t>
  </si>
  <si>
    <t>Schedule of Investment (Held-to-Maturity) Securities [Line Items]</t>
  </si>
  <si>
    <t>Investment Securities, Amortized Cost</t>
  </si>
  <si>
    <t>Investments Securities, Carrying Value</t>
  </si>
  <si>
    <t>Investment Securities, Gross Unrealized Gain</t>
  </si>
  <si>
    <t>[4]</t>
  </si>
  <si>
    <t>[5]</t>
  </si>
  <si>
    <t>[6]</t>
  </si>
  <si>
    <t>Investment Securities, Gross Unrealized Loss</t>
  </si>
  <si>
    <t>Investment Securities, Debt Maturities, Net Carrying Value [Abstract]</t>
  </si>
  <si>
    <t>Investments Securities, Debt Maturities, Carrying Value</t>
  </si>
  <si>
    <t>Investment Securities, Debt Maturities, Fair Value, Rolling Maturity [Abstract]</t>
  </si>
  <si>
    <t>Investment Securities, Debt Maturities, Fair Value</t>
  </si>
  <si>
    <t>Investment Securities, Debt Maturities, Nominal Yield [Abstract]</t>
  </si>
  <si>
    <t>Investment Securities, Debt Maturities, Nominal Yield</t>
  </si>
  <si>
    <t>3.37%</t>
  </si>
  <si>
    <t>Investment Securities, Pledged as Collateral [Abstract]</t>
  </si>
  <si>
    <t>Investment Securities, Pledged as Collateral, Carrying Value</t>
  </si>
  <si>
    <t>Investment Securities, Pledged as Collateral, Fair Value</t>
  </si>
  <si>
    <t>Investment Securities, Continuous Unrealized Loss Position, Qualitative Disclosure [Abstract]</t>
  </si>
  <si>
    <t>Investment Securities, Securities in Unrealized Loss Positions, Qualitative Disclosure, Number of Position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ccumulated Loss</t>
  </si>
  <si>
    <t>Investment Securities, Continuous Unrealized Loss Position, 12 Months or Longer, Accumulated Loss</t>
  </si>
  <si>
    <t>Investment Securities, Continuous Unrealized Loss Position, Accumulated Loss</t>
  </si>
  <si>
    <t>Other than Temporary Impairment Losses, Investment Securities, Portion Recognized in Earnings, Net, Qualitative Disclosures, Lowest Current Credit Rating [Abstract]</t>
  </si>
  <si>
    <t>Investment Securities, Portfolio Concentration Rated AAA to AA, Carrying Value</t>
  </si>
  <si>
    <t>Investment Securities, Portfolio Concentration Rated AAA to AA, Fair Value</t>
  </si>
  <si>
    <t>Investment Securities, Portfolio Concentration Rated A to BBB, Carrying Value</t>
  </si>
  <si>
    <t>Investment Securities, Portfolio Concentration Rated A to BBB, Fair Value</t>
  </si>
  <si>
    <t>Investment Securities, Portfolio Concentration Rated Below Investment Grade, Carrying Value</t>
  </si>
  <si>
    <t>Investment Securities, Portfolio Concentration Rated Below Investment Grade, Fair Value</t>
  </si>
  <si>
    <t>Investment Securities, Portfolio Concentration Not Rated, Carrying Value</t>
  </si>
  <si>
    <t>Investment Securities, Portfolio Concentration Not Rated, Fair Value</t>
  </si>
  <si>
    <t>Fixed Maturity Securities [Member]</t>
  </si>
  <si>
    <t>Investment Securities, Debt Maturities, Less than One Year, Net Carrying Value</t>
  </si>
  <si>
    <t>Investment Securities, Debt Maturities, One to Five Years, Net Carrying Value</t>
  </si>
  <si>
    <t>Investment Securities, Debt Maturities, Six to Ten Years, Net Carrying Value</t>
  </si>
  <si>
    <t>Investment Securities, Debt Maturities, Over Ten Years, Net Carrying Value</t>
  </si>
  <si>
    <t>Investment Securities, Debt Maturities, Single Maturity Date, Net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Single Maturity Date, Fair Value</t>
  </si>
  <si>
    <t>Investment Securities, Debt Maturities, Less Than One Year, Nominal Yield</t>
  </si>
  <si>
    <t>1.79%</t>
  </si>
  <si>
    <t>Investment Securities, Debt Maturities, One to Five Years, Nominal Yield</t>
  </si>
  <si>
    <t>2.38%</t>
  </si>
  <si>
    <t>Investment Securities, Debt Maturities, Six to Ten Years, Nominal Yield</t>
  </si>
  <si>
    <t>5.24%</t>
  </si>
  <si>
    <t>Investment Securities, Debt Maturities, Over Ten Years, Nominal Yield</t>
  </si>
  <si>
    <t>5.94%</t>
  </si>
  <si>
    <t>3.40%</t>
  </si>
  <si>
    <t>Investment Securities, Debt Maturities, Weighted Average Maturity</t>
  </si>
  <si>
    <t>[7]</t>
  </si>
  <si>
    <t>[8]</t>
  </si>
  <si>
    <t>1.39%</t>
  </si>
  <si>
    <t>1.92%</t>
  </si>
  <si>
    <t>2.89%</t>
  </si>
  <si>
    <t>5.77%</t>
  </si>
  <si>
    <t>2.23%</t>
  </si>
  <si>
    <t>Investment Securities,Debt Maturities, Effective tax rate for nominal yield calculation</t>
  </si>
  <si>
    <t>39.00%</t>
  </si>
  <si>
    <t>Other debt securities [Member]</t>
  </si>
  <si>
    <t>3.65%</t>
  </si>
  <si>
    <t>4.89%</t>
  </si>
  <si>
    <t>5.57%</t>
  </si>
  <si>
    <t>6.05%</t>
  </si>
  <si>
    <t>5.41%</t>
  </si>
  <si>
    <t>Investment Securities, Debt Maturities, without Single Maturity Date, Net Carrying Value</t>
  </si>
  <si>
    <t>Investment Securities, Debt Maturities, without Single Maturity Date, Fair Value</t>
  </si>
  <si>
    <t>[9]</t>
  </si>
  <si>
    <t>2.75%</t>
  </si>
  <si>
    <t>Investment Securities, Debt Maturities, Average Expected Life of Mortgage-backed Securities</t>
  </si>
  <si>
    <t>3 years 329 days</t>
  </si>
  <si>
    <t>U.S. agency residential mortgage-backed securities [Member] | Other [Member]</t>
  </si>
  <si>
    <t>[1],[10]</t>
  </si>
  <si>
    <t>[10]</t>
  </si>
  <si>
    <t>Investments Securities, Transfers [Abstract]</t>
  </si>
  <si>
    <t>Investment Securities, Transferred From Available For Sale Securities Portfolio, Net Unrealized Gain</t>
  </si>
  <si>
    <t>Gross unrealized gains and losses are not recognized in AOCI in the Consolidated Balance Sheets.</t>
  </si>
  <si>
    <t>Expected maturities may differ from contractual maturities, because borrowers may have the right to call or prepay obligations with or without penalty.</t>
  </si>
  <si>
    <t>Calculated on a taxable equivalent basis using a 39% effective tax rate.</t>
  </si>
  <si>
    <t>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U.S. government and government sponsored enterprises are not rated by the nationally-recognized rating agencies as these securities are guaranteed by agencies of the U.S. government or government-sponsored enterprises.</t>
  </si>
  <si>
    <t>Available for Sale Securities (Details) $ in Thousands</t>
  </si>
  <si>
    <t>87 Months Ended</t>
  </si>
  <si>
    <t>Schedule of Available-for-sale Securities [Line Items]</t>
  </si>
  <si>
    <t>Available-for-sale Securities, Amortized Cost</t>
  </si>
  <si>
    <t>Available-for-sale Securities, Fair Value</t>
  </si>
  <si>
    <t>Available-for-sale Securities, Gross Unrealized Gain</t>
  </si>
  <si>
    <t>Available-for-sale Securities, Gross Unrealized Loss</t>
  </si>
  <si>
    <t>Available-for-Sale Securities, Other Than Temporary Impairments</t>
  </si>
  <si>
    <t>Available-for-sale Securities, Debt Maturities, Amortized Cost Basis, Rolling Maturity [Abstract]</t>
  </si>
  <si>
    <t>Available-for-sale Securities, Debt Maturities, Amortized Cost</t>
  </si>
  <si>
    <t>Available-for-sale Securities, Debt Maturities, Fair Value, Rolling Maturity [Abstract]</t>
  </si>
  <si>
    <t>Available-for-sale Securities, Debt Maturities, Fair Value</t>
  </si>
  <si>
    <t>Available-for-sale Securities, Debt Maturities, Nominal Yield [Abstract]</t>
  </si>
  <si>
    <t>Available-for-sale Securities, Debt Maturities, Nominal Yield</t>
  </si>
  <si>
    <t>1.88%</t>
  </si>
  <si>
    <t>Available-for-sale Securities, Gross Realized Gain (Loss), Disclosures [Abstract]</t>
  </si>
  <si>
    <t>Available-for-sale Securities, Proceeds</t>
  </si>
  <si>
    <t>Available-for-sale Securities, Gross realized gains</t>
  </si>
  <si>
    <t>Available-for-sale Securities, Gross realized losses</t>
  </si>
  <si>
    <t>Available-for-sale Securities, Related federal and state income tax expense</t>
  </si>
  <si>
    <t>Available-for-sale Securities, Pledged as Collateral [Abstract]</t>
  </si>
  <si>
    <t>Available-for-sale Securities, Pledged As Collateral, Amortized cost</t>
  </si>
  <si>
    <t>Available-for-sale Securities, Pledged As Collateral, Fair value</t>
  </si>
  <si>
    <t>Available-for-sale Securities, Continuous Unrealized Loss Position, Qualitative Disclosure [Abstract]</t>
  </si>
  <si>
    <t>Available-for-sale, Securities in Unrealized Loss Positions, Qualitative Disclosure, Number of Position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Other than Temporary Impairment Losses, Investments, Available-for-sale Securities, Portion Recognized In Earnings, Net Qualitative Disclosures, Lowest Current Credit Rating [Abstract]</t>
  </si>
  <si>
    <t>Available-for-sale securities, Portfolio Concentration Rated AAA To AA, Amortized Cost</t>
  </si>
  <si>
    <t>Available-for-sale Securities, Portfolio Concentration Rated AAA To AA, Fair Value</t>
  </si>
  <si>
    <t>Available-for-sale Securities, Portfolio Concentration Rated A To BBB, Amortized Cost</t>
  </si>
  <si>
    <t>Available-for-sale Securities, Portfolio Concentration Rated A To BBB, Fair Value</t>
  </si>
  <si>
    <t>Available-for-sale Securities, Portfolio Concentration Rated Below Investment Grade, Amortized Cost</t>
  </si>
  <si>
    <t>Available-for-sale Securities, Portfolio Concentration Rated Below Investment Grade, Fair Value</t>
  </si>
  <si>
    <t>Available-for-sale Securities, Portfolio Concentration Not Rated, Amortized Cost</t>
  </si>
  <si>
    <t>Available-for-sale Securities, Portfolio Concentration Not Rated, Fair Value</t>
  </si>
  <si>
    <t>Available-for-sale Securities, Debt Maturities, Less than One Year, Amortized Cost Basis</t>
  </si>
  <si>
    <t>Available-for-sale Securities, Debt Maturities, One to Five Years, Amortized Cost Basis</t>
  </si>
  <si>
    <t>Available-for-sale Securities, Debt Maturities, Six To Ten Years, Amortized Cost Basis</t>
  </si>
  <si>
    <t>Available-for-sale Securities, Debt Maturities, Over Ten Years, Amortized Cost Basis</t>
  </si>
  <si>
    <t>Available-for-sale Securities, Debt Maturities, Single Maturity Date, Amortized Cost Basis</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Available-for-sale Securities, Debt Maturities, Single Maturity Date</t>
  </si>
  <si>
    <t>Available-for-sale Securities, Debt Maturities, Less than One Year, Nominal Yield</t>
  </si>
  <si>
    <t>4.43%</t>
  </si>
  <si>
    <t>Available-for-sale Securities, Debt Maturities, One to Five Years, Nominal Yield</t>
  </si>
  <si>
    <t>1.67%</t>
  </si>
  <si>
    <t>Available-for-sale Securities, Debt Maturities, Six To Ten Years, Nominal Yield</t>
  </si>
  <si>
    <t>1.89%</t>
  </si>
  <si>
    <t>Available-for-sale Securities, Debt Maturities, Over Ten Years, Nominal Yield</t>
  </si>
  <si>
    <t>1.53%</t>
  </si>
  <si>
    <t>1.80%</t>
  </si>
  <si>
    <t>Available-for-sale Securities, Debt Maturities, Weighted Average Maturity</t>
  </si>
  <si>
    <t>U.S. Treasury [Member]</t>
  </si>
  <si>
    <t>0.00%</t>
  </si>
  <si>
    <t>0.87%</t>
  </si>
  <si>
    <t>4.01%</t>
  </si>
  <si>
    <t>3.69%</t>
  </si>
  <si>
    <t>[8],[9]</t>
  </si>
  <si>
    <t>2.01%</t>
  </si>
  <si>
    <t>3.22%</t>
  </si>
  <si>
    <t>Available-for-sale Securities, Debt Maturities, Effective tax rate for nominal yield calculation</t>
  </si>
  <si>
    <t>Available-for-sale Securities, Debt Maturities, Number of days for interest rates to reset</t>
  </si>
  <si>
    <t>35 days</t>
  </si>
  <si>
    <t>Commercial mortgage-backed securities guaranteed by U.S. government agencies [Member]</t>
  </si>
  <si>
    <t>1.63%</t>
  </si>
  <si>
    <t>1.48%</t>
  </si>
  <si>
    <t>1.78%</t>
  </si>
  <si>
    <t>1.71%</t>
  </si>
  <si>
    <t>Residential Mortgage Backed Securities [Member]</t>
  </si>
  <si>
    <t>Available-for-sale Securities, Debt Maturities, without Single Maturity Date, Amortized Cost Basis</t>
  </si>
  <si>
    <t>Available-for-sale Securities, Debt Maturities, without Single Maturity Date, Fair Value</t>
  </si>
  <si>
    <t>1.94%</t>
  </si>
  <si>
    <t>Available-for-sale Securities, Debt Maturities, Average Expected Life of Mortgage-backed Securities</t>
  </si>
  <si>
    <t>3 years 146 days</t>
  </si>
  <si>
    <t>[11]</t>
  </si>
  <si>
    <t>U.S. agency residential mortgage-backed securities [Member] | Federal National Mortgage Association Certificates and Obligations (FNMA) [Member]</t>
  </si>
  <si>
    <t>U.S. agency residential mortgage-backed securities [Member] | Federal Home Loan Mortgage Corporation Certificates and Obligations (FHLMC) [Member]</t>
  </si>
  <si>
    <t>U.S. agency residential mortgage-backed securities [Member] | Government National Mortgage Association Certificates and Obligations (GNMA) [Member]</t>
  </si>
  <si>
    <t>U.S. agency residential mortgage-backed securities [Member] | U.S. agency residental mortgage backed securities - Other [Member]</t>
  </si>
  <si>
    <t>Privately issued residential mortgage-backed securities [Member]</t>
  </si>
  <si>
    <t>[12]</t>
  </si>
  <si>
    <t>[13]</t>
  </si>
  <si>
    <t>[14]</t>
  </si>
  <si>
    <t>Other Than Temporary Impairment Losses, Investments, Available-for-sale Securities, Portion Recognized in Earnings, Net, Qualitative Disclosures, Assumptions Used to Develop Projected Cash Flows [Abstract]</t>
  </si>
  <si>
    <t>Unemployment rate</t>
  </si>
  <si>
    <t>Moving down to 4.8 percent over the next 12 months and remain at 4.8 percent thereafter.</t>
  </si>
  <si>
    <t>Decreasing to 4.8 percent over the next 12 months and remain at 4.8 percent thereafter.</t>
  </si>
  <si>
    <t>Held constant at 5.6 percent over the next 12 months and remain at 5.6 percent thereafter.</t>
  </si>
  <si>
    <t>Housing price appreciation/depreciation</t>
  </si>
  <si>
    <t>[15]</t>
  </si>
  <si>
    <t>Starting with current depreciated housing prices based on information derived from the FHFA1, appreciating 3.5 percent over the next 12 months, then flat for the following 12 months and then appreciating at 2 percent per year thereafter.</t>
  </si>
  <si>
    <t>Starting with current depreciated housing prices based on information derived from the FHFA1, appreciating 3.2 percent over the next 12 months, then flat for the following 12 months and then appreciating at 2 percent per year thereafter.</t>
  </si>
  <si>
    <t>Estimated liquidation costs</t>
  </si>
  <si>
    <t>Reflect actual historical liquidations costs observed on Jumbo and Alt-A residential mortgage loans in securities owned by the Company.</t>
  </si>
  <si>
    <t>Discount rates</t>
  </si>
  <si>
    <t>Estimated cash flows were discounted at rates that range from 2.00 percent to 6.25 percent based on our current expected yields.</t>
  </si>
  <si>
    <t>Other than Temporary Impairment Losses, Investments, Available-for-sale Securities, Portion Recognized in Earnings, Net Qualitative Disclosures, Privately Issued Mortgage-backed Securities [Abstract]</t>
  </si>
  <si>
    <t>Available-for-sale Securities, Privately Issued Residential Mortgage-backed Securities, Number of Securities</t>
  </si>
  <si>
    <t>Available-for-sale Securities, Privately Issued Residential Mortgage-backed Securities, Credit losses Recognized [Abstract]</t>
  </si>
  <si>
    <t>Available-for-sale Securities, Privately Issued Residential Mortgage-backed Securities, Number of Securities with Credit Losses In Current Period</t>
  </si>
  <si>
    <t>Amount of Credit Losses Recognized in Current Period</t>
  </si>
  <si>
    <t>Privately issued residential mortgage-backed securities [Member] | Alt A [Member]</t>
  </si>
  <si>
    <t>Privately issued residential mortgage-backed securities [Member] | Jumbo A Loans [Member]</t>
  </si>
  <si>
    <t>Perpetual Preferred, Equity Securities and Mutual Funds [Member]</t>
  </si>
  <si>
    <t>Perpetual preferred stock [Member]</t>
  </si>
  <si>
    <t>Equity securities and mutual funds [Member]</t>
  </si>
  <si>
    <t>Gross unrealized gain/loss recognized in AOCI in the consolidated balance sheet.</t>
  </si>
  <si>
    <t>Amounts represent unrealized loss that remains in AOCI after an other-than-temporary credit loss has been recognized in income.</t>
  </si>
  <si>
    <t>Expected maturities may differ from contractual maturities because borrowers may have the right to call or prepay obligations with or without penalty.</t>
  </si>
  <si>
    <t>Calculated on a taxable equivalent basis using a 39 percent effective tax rate.</t>
  </si>
  <si>
    <t>Nominal yield on municipal and other tax-exempt securities and other debt securities with contractual maturity dates over ten years are based on variable rates which generally are reset within 35 days.</t>
  </si>
  <si>
    <t>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t>
  </si>
  <si>
    <t>Includes securities for which an unrealized loss remains in AOCI after an other-than-temporary credit loss has been recognized in income.</t>
  </si>
  <si>
    <t>Federal Housing Finance Agency</t>
  </si>
  <si>
    <t>Rollforward of Credit-Related Other-than-temporary Impairment Recognized in Earnings (Details) - USD ($) $ in Thousands</t>
  </si>
  <si>
    <t>Other than Temporary Impairment, Credit Losses Recognized in Earnings [Roll Forward]</t>
  </si>
  <si>
    <t>Balance of credit-related OTTI recognized on available for sale debt securities, beginning of period</t>
  </si>
  <si>
    <t>Additions for credit-related OTTI not previously recognized</t>
  </si>
  <si>
    <t>Additions for increases in credit-related OTTI previously recognized when there is no itnent to sell and no requirement to sell before recovery of amortized cost</t>
  </si>
  <si>
    <t>Reductions for change in intent to hold before recovery</t>
  </si>
  <si>
    <t>Sales</t>
  </si>
  <si>
    <t>Balance of credit-related OTTI recognized on available for sale debt securities, end of period</t>
  </si>
  <si>
    <t>Securities Fair Value Option Securities (Details) - USD ($) $ in Thousands</t>
  </si>
  <si>
    <t>Schedule of Fair Value Option Securities [Line Items]</t>
  </si>
  <si>
    <t>Fair Value Option Securities, Fair Value</t>
  </si>
  <si>
    <t>Fair Value Option Securities, Unrealized Gain or Loss</t>
  </si>
  <si>
    <t>Securities Restricted Equity Securities (Details) - USD ($) $ in Thousands</t>
  </si>
  <si>
    <t>Restricted Equity Securities [Abstract]</t>
  </si>
  <si>
    <t>Federal Reserve stock</t>
  </si>
  <si>
    <t>Federal Home Loan Bank stock</t>
  </si>
  <si>
    <t>Other</t>
  </si>
  <si>
    <t>Derivatives, Fair Value of Derivatives Contracts (Details) - USD ($) $ in Thousands</t>
  </si>
  <si>
    <t>Derivative Assets, Fair Value, Net [Abstract]</t>
  </si>
  <si>
    <t>Derviative contracts, net of cash collateral, Assets, Fair value</t>
  </si>
  <si>
    <t>Derivative Liabilities, Fair Value, Net [Abstract]</t>
  </si>
  <si>
    <t>Derivative Liabilities, Fair Value, Net of Cash Collateral</t>
  </si>
  <si>
    <t>Increase in cash margin obligation for derivative holdings with a decrease in credit rating from A1 to below investment grade</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s, Cash Collateral</t>
  </si>
  <si>
    <t>Derivative Liabilities, Gross Fair Value</t>
  </si>
  <si>
    <t>Derivative Liabilities, Netting Adjustments</t>
  </si>
  <si>
    <t>Derivative Liabilities, Net Fair Value Before Cash Collateral</t>
  </si>
  <si>
    <t>Derivative Liabilities, Cash Collateral</t>
  </si>
  <si>
    <t>Not Designated as Hedging Instrument [Member] | To-be-announced residential mortgage-backed securities [Member]</t>
  </si>
  <si>
    <t>Not Designated as Hedging Instrument [Member] | Interest rate swaps [Member]</t>
  </si>
  <si>
    <t>Not Designated as Hedging Instrument [Member] | Energy contracts [Member]</t>
  </si>
  <si>
    <t>Not Designated as Hedging Instrument [Member] | Agricultural contracts [Member]</t>
  </si>
  <si>
    <t>Not Designated as Hedging Instrument [Member] | Foreign exchange contracts [Member]</t>
  </si>
  <si>
    <t>Not Designated as Hedging Instrument [Member] | Equity option contracts [Member]</t>
  </si>
  <si>
    <t>Not Designated as Hedging Instrument [Member] | Total customer risk management programs [Member]</t>
  </si>
  <si>
    <t>Not Designated as Hedging Instrument [Member] | Interest rate risk management programs [Member]</t>
  </si>
  <si>
    <t>Notional amounts for commodity contracts are converted into dollar-equivalent amounts based on dollar prices at the inception of the contract.</t>
  </si>
  <si>
    <t>Derivatives, Derivatives Instruments Gain (Loss) in Income Statement (Details) - Not Designated as Hedging Instrument [Member] - USD ($) $ in Thousands</t>
  </si>
  <si>
    <t>Derivative Instruments, Gain (Loss) Recognized in Income, Net [Abstract]</t>
  </si>
  <si>
    <t>Brokergage and Trading Revenue</t>
  </si>
  <si>
    <t>Gain (Loss) on Derivatives, Net</t>
  </si>
  <si>
    <t>To-be-announced residential mortgage-backed securities [Member]</t>
  </si>
  <si>
    <t>Interest rate swaps [Member]</t>
  </si>
  <si>
    <t>Energy contracts [Member]</t>
  </si>
  <si>
    <t>Agricultural contracts [Member]</t>
  </si>
  <si>
    <t>Foreign exchange contracts [Member]</t>
  </si>
  <si>
    <t>Equity option contracts [Member]</t>
  </si>
  <si>
    <t>Total customer risk management programs [Member]</t>
  </si>
  <si>
    <t>Interest rate risk management programs [Member]</t>
  </si>
  <si>
    <t>Loans and Allowance for Credit Losses, Loans by Portfolio Type (Details) - USD ($) $ in Thousands</t>
  </si>
  <si>
    <t>Loan receivables disclosure [Abstract]</t>
  </si>
  <si>
    <t>Loans, fixed rate of interest</t>
  </si>
  <si>
    <t>Loans, variable rate of interest</t>
  </si>
  <si>
    <t>Loans, non-accrual</t>
  </si>
  <si>
    <t>Accruing loans past due (90 days)</t>
  </si>
  <si>
    <t>Credit Commitments [Abstract]</t>
  </si>
  <si>
    <t>Outstanding commitments to extend credit</t>
  </si>
  <si>
    <t>Outstanding standby letters of credit</t>
  </si>
  <si>
    <t>Outstanding commercial letters of credit</t>
  </si>
  <si>
    <t>Texas [Member] | Geographic Concentration Risk [Member]</t>
  </si>
  <si>
    <t>Loans receivable, other information [Abstract]</t>
  </si>
  <si>
    <t>Percentage of loan portfolio attributed to Texas (in hundredths)</t>
  </si>
  <si>
    <t>33.00%</t>
  </si>
  <si>
    <t>Oklahoma [Member] | Geographic Concentration Risk [Member]</t>
  </si>
  <si>
    <t>Percentage of loan portfolio attributed to Oklahoma (in hundredths)</t>
  </si>
  <si>
    <t>23.00%</t>
  </si>
  <si>
    <t>Home equity {Member]</t>
  </si>
  <si>
    <t>Home equity loans, revolving period</t>
  </si>
  <si>
    <t>5 years</t>
  </si>
  <si>
    <t>Commercial [Member]</t>
  </si>
  <si>
    <t>Commercial [Member] | Texas [Member] | Geographic Concentration Risk [Member]</t>
  </si>
  <si>
    <t>34.00%</t>
  </si>
  <si>
    <t>Commercial [Member] | Oklahoma [Member] | Geographic Concentration Risk [Member]</t>
  </si>
  <si>
    <t>Commercial [Member] | Energy [Member]</t>
  </si>
  <si>
    <t>Commercial [Member] | Energy [Member] | Credit Concentration Risk [Member]</t>
  </si>
  <si>
    <t>Percentage of energy loans in loan portfolio</t>
  </si>
  <si>
    <t>19.00%</t>
  </si>
  <si>
    <t>Commercial [Member] | Energy Producers [Member] | Credit Concentration Risk [Member]</t>
  </si>
  <si>
    <t>Percentage of committed energy production loans secured by oil</t>
  </si>
  <si>
    <t>60.00%</t>
  </si>
  <si>
    <t>Percentage of committed energy production loans secured by natural gas</t>
  </si>
  <si>
    <t>40.00%</t>
  </si>
  <si>
    <t>Commercial [Member] | Services [Member]</t>
  </si>
  <si>
    <t>Commercial [Member] | Services [Member] | Credit Concentration Risk [Member]</t>
  </si>
  <si>
    <t>Amount of loans with individual balances less than $10 million</t>
  </si>
  <si>
    <t>Maximum loan amount for certain individual loans in category</t>
  </si>
  <si>
    <t>Commercial Real Estate [Member]</t>
  </si>
  <si>
    <t>Commercial Real Estate [Member] | Texas [Member] | Geographic Concentration Risk [Member]</t>
  </si>
  <si>
    <t>Percentage of loan portfolio secured by property in Texas (in hundredths)</t>
  </si>
  <si>
    <t>30.00%</t>
  </si>
  <si>
    <t>Commercial Real Estate [Member] | Oklahoma [Member] | Geographic Concentration Risk [Member]</t>
  </si>
  <si>
    <t>Percentage of loan portfolio secured by property in Oklahoma (in hundredths)</t>
  </si>
  <si>
    <t>13.00%</t>
  </si>
  <si>
    <t>Residential Mortgage [Member]</t>
  </si>
  <si>
    <t>Residential Mortgage [Member] | Permanent mortgage [Member]</t>
  </si>
  <si>
    <t>Minimum FICO required for jumbo loan approval</t>
  </si>
  <si>
    <t>Maximum debt-to-income ratio on jumbo loans (in hundredths)</t>
  </si>
  <si>
    <t>38.00%</t>
  </si>
  <si>
    <t>Minimum loan-to-value ratio on jumbo loans (in hundredths)</t>
  </si>
  <si>
    <t>Maximum loan-to-value ratio on jumbo loans (in hundredths)</t>
  </si>
  <si>
    <t>100.00%</t>
  </si>
  <si>
    <t>Minimum period for fixed rate on variable rate jumbo loans (in years)</t>
  </si>
  <si>
    <t>3 years</t>
  </si>
  <si>
    <t>Maximum period for fixed rate on variable rate jumbo loans (in years)</t>
  </si>
  <si>
    <t>10 years</t>
  </si>
  <si>
    <t>Residential Mortgage [Member] | Permanent mortgages guaranteed by US government agencies [Member]</t>
  </si>
  <si>
    <t>Amount of loans guaranteed by US government and previously sold into GNMA mortgage pools</t>
  </si>
  <si>
    <t>Residential Mortgage [Member] | Home equity {Member]</t>
  </si>
  <si>
    <t>Percentage of home equity portfolio comprised of first lien loans</t>
  </si>
  <si>
    <t>67.00%</t>
  </si>
  <si>
    <t>Percentage of home equity portfolio comprised of junior lien loans</t>
  </si>
  <si>
    <t>Percentage of junior lien home equity loans that are amortizing term loans</t>
  </si>
  <si>
    <t>63.00%</t>
  </si>
  <si>
    <t>Percentage of junior lien home equity loans that are revolving lines of credit</t>
  </si>
  <si>
    <t>37.00%</t>
  </si>
  <si>
    <t>Home equity loans, description</t>
  </si>
  <si>
    <t>Home equity loans generally require a minimum FICO score of 700 and a maximum DTI of 40 percent.</t>
  </si>
  <si>
    <t>Home equity loans, maximum</t>
  </si>
  <si>
    <t>Home equity loans, amortization period following revolving period</t>
  </si>
  <si>
    <t>15 years</t>
  </si>
  <si>
    <t>Home equity loans, discretionary additional revolving period</t>
  </si>
  <si>
    <t>Personal [Member]</t>
  </si>
  <si>
    <t>Excludes residential mortgage loans guaranteed by agencies of the U.S. government</t>
  </si>
  <si>
    <t>Loans and Allowances for Credit Losses, Activity in Allowance for Credit Losses (Details) - USD ($) $ in Thousands</t>
  </si>
  <si>
    <t>Allowance for loan losses [Roll Forward]</t>
  </si>
  <si>
    <t>Beginning balance</t>
  </si>
  <si>
    <t>Provision for loan losses</t>
  </si>
  <si>
    <t>Loans charged off</t>
  </si>
  <si>
    <t>Recoveries</t>
  </si>
  <si>
    <t>Ending balance</t>
  </si>
  <si>
    <t>Allowance for off-balance sheet credit losses [Roll Forward]</t>
  </si>
  <si>
    <t>Provision for off-balance sheet credit losses</t>
  </si>
  <si>
    <t>Total provision for credit losses</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Total measured for impairment, related allowance</t>
  </si>
  <si>
    <t>Specific Allowance [Member]</t>
  </si>
  <si>
    <t>Nonspecific Allowance [Member]</t>
  </si>
  <si>
    <t>Loans and Allowances for Credit Losses, Credit Quality Indicators (Details) - USD ($) $ in Thousands</t>
  </si>
  <si>
    <t>Dec. 31, 2014</t>
  </si>
  <si>
    <t>Recorded Investment [Abstract]</t>
  </si>
  <si>
    <t>Internally Risk Graded, Recorded Investment</t>
  </si>
  <si>
    <t>Non-Graded, Recorded Investment</t>
  </si>
  <si>
    <t>Related Allowance [Abstract]</t>
  </si>
  <si>
    <t>Internally Risk Graded, Related Allowance</t>
  </si>
  <si>
    <t>Non-Graded, Related Allowance</t>
  </si>
  <si>
    <t>Total, Related Allowance</t>
  </si>
  <si>
    <t>Performing [Member]</t>
  </si>
  <si>
    <t>Potential Problem [Member]</t>
  </si>
  <si>
    <t>Nonaccrual [Member]</t>
  </si>
  <si>
    <t>Commercial [Member] | Performing [Member]</t>
  </si>
  <si>
    <t>Commercial [Member] | Potential Problem [Member]</t>
  </si>
  <si>
    <t>Commercial [Member] | Nonaccrual [Member]</t>
  </si>
  <si>
    <t>Commercial [Member] | Energy [Member] | Performing [Member]</t>
  </si>
  <si>
    <t>Commercial [Member] | Energy [Member] | Potential Problem [Member]</t>
  </si>
  <si>
    <t>Commercial [Member] | Energy [Member] | Nonaccrual [Member]</t>
  </si>
  <si>
    <t>Commercial [Member] | Services [Member] | Performing [Member]</t>
  </si>
  <si>
    <t>Commercial [Member] | Services [Member] | Potential Problem [Member]</t>
  </si>
  <si>
    <t>Commercial [Member] | Services [Member] | Nonaccrual [Member]</t>
  </si>
  <si>
    <t>Commercial [Member] | Wholesale/retail [Member]</t>
  </si>
  <si>
    <t>Commercial [Member] | Wholesale/retail [Member] | Performing [Member]</t>
  </si>
  <si>
    <t>Commercial [Member] | Wholesale/retail [Member] | Potential Problem [Member]</t>
  </si>
  <si>
    <t>Commercial [Member] | Wholesale/retail [Member] | Nonaccrual [Member]</t>
  </si>
  <si>
    <t>Commercial [Member] | Manufacturing [Member]</t>
  </si>
  <si>
    <t>Commercial [Member] | Manufacturing [Member] | Performing [Member]</t>
  </si>
  <si>
    <t>Commercial [Member] | Manufacturing [Member] | Potential Problem [Member]</t>
  </si>
  <si>
    <t>Commercial [Member] | Manufacturing [Member] | Nonaccrual [Member]</t>
  </si>
  <si>
    <t>Commercial [Member] | Healthcare [Member]</t>
  </si>
  <si>
    <t>Commercial [Member] | Healthcare [Member] | Performing [Member]</t>
  </si>
  <si>
    <t>Commercial [Member] | Healthcare [Member] | Potential Problem [Member]</t>
  </si>
  <si>
    <t>Commercial [Member] | Healthcare [Member] | Nonaccrual [Member]</t>
  </si>
  <si>
    <t>Commercial [Member] | Other commercial and industrial [Member]</t>
  </si>
  <si>
    <t>Commercial [Member] | Other commercial and industrial [Member] | Performing [Member]</t>
  </si>
  <si>
    <t>Commercial [Member] | Other commercial and industrial [Member] | Potential Problem [Member]</t>
  </si>
  <si>
    <t>Commercial [Member] | Other commercial and industrial [Member] | Nonaccrual [Member]</t>
  </si>
  <si>
    <t>Commercial Real Estate [Member] | Performing [Member]</t>
  </si>
  <si>
    <t>Commercial Real Estate [Member] | Potential Problem [Member]</t>
  </si>
  <si>
    <t>Commercial Real Estate [Member] | Nonaccrual [Member]</t>
  </si>
  <si>
    <t>Commercial Real Estate [Member] | Residential construction and land development [Member]</t>
  </si>
  <si>
    <t>Commercial Real Estate [Member] | Residential construction and land development [Member] | Performing [Member]</t>
  </si>
  <si>
    <t>Commercial Real Estate [Member] | Residential construction and land development [Member] | Potential Problem [Member]</t>
  </si>
  <si>
    <t>Commercial Real Estate [Member] | Residential construction and land development [Member] | Nonaccrual [Member]</t>
  </si>
  <si>
    <t>Commercial Real Estate [Member] | Retail [Member]</t>
  </si>
  <si>
    <t>Commercial Real Estate [Member] | Retail [Member] | Performing [Member]</t>
  </si>
  <si>
    <t>Commercial Real Estate [Member] | Retail [Member] | Potential Problem [Member]</t>
  </si>
  <si>
    <t>Commercial Real Estate [Member] | Retail [Member] | Nonaccrual [Member]</t>
  </si>
  <si>
    <t>Commercial Real Estate [Member] | Office [Member]</t>
  </si>
  <si>
    <t>Commercial Real Estate [Member] | Office [Member] | Performing [Member]</t>
  </si>
  <si>
    <t>Commercial Real Estate [Member] | Office [Member] | Potential Problem [Member]</t>
  </si>
  <si>
    <t>Commercial Real Estate [Member] | Office [Member] | Nonaccrual [Member]</t>
  </si>
  <si>
    <t>Commercial Real Estate [Member] | Multifamily [Member]</t>
  </si>
  <si>
    <t>Commercial Real Estate [Member] | Multifamily [Member] | Performing [Member]</t>
  </si>
  <si>
    <t>Commercial Real Estate [Member] | Multifamily [Member] | Potential Problem [Member]</t>
  </si>
  <si>
    <t>Commercial Real Estate [Member] | Multifamily [Member] | Nonaccrual [Member]</t>
  </si>
  <si>
    <t>Commercial Real Estate [Member] | Industrial [Member]</t>
  </si>
  <si>
    <t>Commercial Real Estate [Member] | Industrial [Member] | Performing [Member]</t>
  </si>
  <si>
    <t>Commercial Real Estate [Member] | Industrial [Member] | Potential Problem [Member]</t>
  </si>
  <si>
    <t>Commercial Real Estate [Member] | Industrial [Member] | Nonaccrual [Member]</t>
  </si>
  <si>
    <t>Commercial Real Estate [Member] | Other commercial real estate [Member]</t>
  </si>
  <si>
    <t>Commercial Real Estate [Member] | Other commercial real estate [Member] | Performing [Member]</t>
  </si>
  <si>
    <t>Commercial Real Estate [Member] | Other commercial real estate [Member] | Potential Problem [Member]</t>
  </si>
  <si>
    <t>Commercial Real Estate [Member] | Other commercial real estate [Member] | Nonaccrual [Member]</t>
  </si>
  <si>
    <t>Residential Mortgage [Member] | Performing [Member]</t>
  </si>
  <si>
    <t>Residential Mortgage [Member] | Potential Problem [Member]</t>
  </si>
  <si>
    <t>Residential Mortgage [Member] | Nonaccrual [Member]</t>
  </si>
  <si>
    <t>Residential Mortgage [Member] | Permanent mortgage [Member] | Performing [Member]</t>
  </si>
  <si>
    <t>Residential Mortgage [Member] | Permanent mortgage [Member] | Potential Problem [Member]</t>
  </si>
  <si>
    <t>Residential Mortgage [Member] | Permanent mortgage [Member] | Nonaccrual [Member]</t>
  </si>
  <si>
    <t>Residential Mortgage [Member] | Permanent mortgages guaranteed by US government agencies [Member] | Performing [Member]</t>
  </si>
  <si>
    <t>Residential Mortgage [Member] | Permanent mortgages guaranteed by US government agencies [Member] | Potential Problem [Member]</t>
  </si>
  <si>
    <t>Residential Mortgage [Member] | Permanent mortgages guaranteed by US government agencies [Member] | Nonaccrual [Member]</t>
  </si>
  <si>
    <t>Residential Mortgage [Member] | Home equity {Member] | Performing [Member]</t>
  </si>
  <si>
    <t>Residential Mortgage [Member] | Home equity {Member] | Potential Problem [Member]</t>
  </si>
  <si>
    <t>Residential Mortgage [Member] | Home equity {Member] | Nonaccrual [Member]</t>
  </si>
  <si>
    <t>Personal [Member] | Performing [Member]</t>
  </si>
  <si>
    <t>Personal [Member] | Potential Problem [Member]</t>
  </si>
  <si>
    <t>Personal [Member] | Nonaccrual [Member]</t>
  </si>
  <si>
    <t>Loans and Allowance for Credit Losses, Impaired Loans (Details) - USD ($) $ in Thousands</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All permanent mortgage loans guaranteed by U.S. government agencies are considered impaired as we do not expect full collection of contractual principal and interest. At March 31, 2016, $19.6 million of these loans were nonaccruing and $178 million were accruing based on the guarantee by U.S. government agencies.</t>
  </si>
  <si>
    <t>All permanent mortgage loans guaranteed by U.S. government agencies are considered impaired as we do not expect full collection of contractual principal and interest. At March 31, 2015, $3.3 million of these loans were nonaccruing and $197 million were accruing based on the guarantee by U.S. government agencies.</t>
  </si>
  <si>
    <t>All permanent mortgage loans guaranteed by U.S. government agencies are considered impaired as we do not expect full collection of contractual principal and interest. At December 31, 2015, $21.9 million of these loans were nonaccruing and $175 million were accruing based on the guarantee by U.S. government agencies.</t>
  </si>
  <si>
    <t>Loans and Allowances for Credit Losses, Troubled Debt Restructurings (Details) - USD ($) $ in Thousands</t>
  </si>
  <si>
    <t>Financing Receivable, Modifications [Line Items]</t>
  </si>
  <si>
    <t>Troubled Debt Restructuring, Recorded Investment</t>
  </si>
  <si>
    <t>Troubled Debt Restructuring, Performing in Accordance With Modified Terms</t>
  </si>
  <si>
    <t>Troubled Debt Restructuring, Not Performing in Accordance With Modified Terms</t>
  </si>
  <si>
    <t>Troubled Debt Restructuring, Specific allowance</t>
  </si>
  <si>
    <t>Troubled Debt Restructuring, Charge-offs</t>
  </si>
  <si>
    <t>Residential Mortgage [Member] | Permanent mortgages guaranteed by US government agencies [Member] | Accruing [Member]</t>
  </si>
  <si>
    <t>Loans and Allowances for Credit Losses, Troubled Debt Restructurings, Modifications (Details) - USD ($) $ in Thousands</t>
  </si>
  <si>
    <t>Accounts, Notes, Loans and Financing Receivable [Line Items]</t>
  </si>
  <si>
    <t>Troubled Debt Restructurings, Recorded Balance Modified During The Period</t>
  </si>
  <si>
    <t>Troubled Debt Restructurings, Recorded Balance With Payment Default</t>
  </si>
  <si>
    <t>Accruing [Member]</t>
  </si>
  <si>
    <t>Accruing [Member] | Payment Stream [Member]</t>
  </si>
  <si>
    <t>Accruing [Member] | Combination &amp; Other [Member]</t>
  </si>
  <si>
    <t>Nonaccrual [Member] | Payment Stream [Member]</t>
  </si>
  <si>
    <t>Nonaccrual [Member] | Combination &amp; Other [Member]</t>
  </si>
  <si>
    <t>Commercial [Member] | Accruing [Member]</t>
  </si>
  <si>
    <t>Commercial [Member] | Accruing [Member] | Payment Stream [Member]</t>
  </si>
  <si>
    <t>Commercial [Member] | Accruing [Member] | Combination &amp; Other [Member]</t>
  </si>
  <si>
    <t>Commercial [Member] | Nonaccrual [Member] | Payment Stream [Member]</t>
  </si>
  <si>
    <t>Commercial [Member] | Nonaccrual [Member] | Combination &amp; Other [Member]</t>
  </si>
  <si>
    <t>Commercial [Member] | Energy [Member] | Accruing [Member]</t>
  </si>
  <si>
    <t>Commercial [Member] | Energy [Member] | Accruing [Member] | Payment Stream [Member]</t>
  </si>
  <si>
    <t>Commercial [Member] | Energy [Member] | Accruing [Member] | Combination &amp; Other [Member]</t>
  </si>
  <si>
    <t>Commercial [Member] | Energy [Member] | Nonaccrual [Member] | Payment Stream [Member]</t>
  </si>
  <si>
    <t>Commercial [Member] | Energy [Member] | Nonaccrual [Member] | Combination &amp; Other [Member]</t>
  </si>
  <si>
    <t>Commercial [Member] | Services [Member] | Accruing [Member]</t>
  </si>
  <si>
    <t>Commercial [Member] | Services [Member] | Accruing [Member] | Payment Stream [Member]</t>
  </si>
  <si>
    <t>Commercial [Member] | Services [Member] | Accruing [Member] | Combination &amp; Other [Member]</t>
  </si>
  <si>
    <t>Commercial [Member] | Services [Member] | Nonaccrual [Member] | Payment Stream [Member]</t>
  </si>
  <si>
    <t>Commercial [Member] | Services [Member] | Nonaccrual [Member] | Combination &amp; Other [Member]</t>
  </si>
  <si>
    <t>Commercial [Member] | Wholesale/retail [Member] | Accruing [Member]</t>
  </si>
  <si>
    <t>Commercial [Member] | Wholesale/retail [Member] | Accruing [Member] | Payment Stream [Member]</t>
  </si>
  <si>
    <t>Commercial [Member] | Wholesale/retail [Member] | Accruing [Member] | Combination &amp; Other [Member]</t>
  </si>
  <si>
    <t>Commercial [Member] | Wholesale/retail [Member] | Nonaccrual [Member] | Payment Stream [Member]</t>
  </si>
  <si>
    <t>Commercial [Member] | Wholesale/retail [Member] | Nonaccrual [Member] | Combination &amp; Other [Member]</t>
  </si>
  <si>
    <t>Commercial [Member] | Manufacturing [Member] | Accruing [Member]</t>
  </si>
  <si>
    <t>Commercial [Member] | Manufacturing [Member] | Accruing [Member] | Payment Stream [Member]</t>
  </si>
  <si>
    <t>Commercial [Member] | Manufacturing [Member] | Accruing [Member] | Combination &amp; Other [Member]</t>
  </si>
  <si>
    <t>Commercial [Member] | Manufacturing [Member] | Nonaccrual [Member] | Payment Stream [Member]</t>
  </si>
  <si>
    <t>Commercial [Member] | Manufacturing [Member] | Nonaccrual [Member] | Combination &amp; Other [Member]</t>
  </si>
  <si>
    <t>Commercial [Member] | Healthcare [Member] | Accruing [Member]</t>
  </si>
  <si>
    <t>Commercial [Member] | Healthcare [Member] | Accruing [Member] | Payment Stream [Member]</t>
  </si>
  <si>
    <t>Commercial [Member] | Healthcare [Member] | Accruing [Member] | Combination &amp; Other [Member]</t>
  </si>
  <si>
    <t>Commercial [Member] | Healthcare [Member] | Nonaccrual [Member] | Payment Stream [Member]</t>
  </si>
  <si>
    <t>Commercial [Member] | Healthcare [Member] | Nonaccrual [Member] | Combination &amp; Other [Member]</t>
  </si>
  <si>
    <t>Commercial [Member] | Other commercial and industrial [Member] | Accruing [Member]</t>
  </si>
  <si>
    <t>Commercial [Member] | Other commercial and industrial [Member] | Accruing [Member] | Payment Stream [Member]</t>
  </si>
  <si>
    <t>Commercial [Member] | Other commercial and industrial [Member] | Accruing [Member] | Combination &amp; Other [Member]</t>
  </si>
  <si>
    <t>Commercial [Member] | Other commercial and industrial [Member] | Nonaccrual [Member] | Payment Stream [Member]</t>
  </si>
  <si>
    <t>Commercial [Member] | Other commercial and industrial [Member] | Nonaccrual [Member] | Combination &amp; Other [Member]</t>
  </si>
  <si>
    <t>Commercial Real Estate [Member] | Accruing [Member]</t>
  </si>
  <si>
    <t>Commercial Real Estate [Member] | Accruing [Member] | Payment Stream [Member]</t>
  </si>
  <si>
    <t>Commercial Real Estate [Member] | Accruing [Member] | Combination &amp; Other [Member]</t>
  </si>
  <si>
    <t>Commercial Real Estate [Member] | Nonaccrual [Member] | Payment Stream [Member]</t>
  </si>
  <si>
    <t>Commercial Real Estate [Member] | Nonaccrual [Member] | Combination &amp; Other [Member]</t>
  </si>
  <si>
    <t>Commercial Real Estate [Member] | Residential construction and land development [Member] | Accruing [Member]</t>
  </si>
  <si>
    <t>Commercial Real Estate [Member] | Residential construction and land development [Member] | Accruing [Member] | Payment Stream [Member]</t>
  </si>
  <si>
    <t>Commercial Real Estate [Member] | Residential construction and land development [Member] | Accruing [Member] | Combination &amp; Other [Member]</t>
  </si>
  <si>
    <t>Commercial Real Estate [Member] | Residential construction and land development [Member] | Nonaccrual [Member] | Payment Stream [Member]</t>
  </si>
  <si>
    <t>Commercial Real Estate [Member] | Residential construction and land development [Member] | Nonaccrual [Member] | Combination &amp; Other [Member]</t>
  </si>
  <si>
    <t>Commercial Real Estate [Member] | Retail [Member] | Accruing [Member]</t>
  </si>
  <si>
    <t>Commercial Real Estate [Member] | Retail [Member] | Accruing [Member] | Payment Stream [Member]</t>
  </si>
  <si>
    <t>Commercial Real Estate [Member] | Retail [Member] | Accruing [Member] | Combination &amp; Other [Member]</t>
  </si>
  <si>
    <t>Commercial Real Estate [Member] | Retail [Member] | Nonaccrual [Member] | Payment Stream [Member]</t>
  </si>
  <si>
    <t>Commercial Real Estate [Member] | Retail [Member] | Nonaccrual [Member] | Combination &amp; Other [Member]</t>
  </si>
  <si>
    <t>Commercial Real Estate [Member] | Office [Member] | Accruing [Member]</t>
  </si>
  <si>
    <t>Commercial Real Estate [Member] | Office [Member] | Accruing [Member] | Payment Stream [Member]</t>
  </si>
  <si>
    <t>Commercial Real Estate [Member] | Office [Member] | Accruing [Member] | Combination &amp; Other [Member]</t>
  </si>
  <si>
    <t>Commercial Real Estate [Member] | Office [Member] | Nonaccrual [Member] | Payment Stream [Member]</t>
  </si>
  <si>
    <t>Commercial Real Estate [Member] | Office [Member] | Nonaccrual [Member] | Combination &amp; Other [Member]</t>
  </si>
  <si>
    <t>Commercial Real Estate [Member] | Multifamily [Member] | Accruing [Member]</t>
  </si>
  <si>
    <t>Commercial Real Estate [Member] | Multifamily [Member] | Accruing [Member] | Payment Stream [Member]</t>
  </si>
  <si>
    <t>Commercial Real Estate [Member] | Multifamily [Member] | Accruing [Member] | Combination &amp; Other [Member]</t>
  </si>
  <si>
    <t>Commercial Real Estate [Member] | Multifamily [Member] | Nonaccrual [Member] | Payment Stream [Member]</t>
  </si>
  <si>
    <t>Commercial Real Estate [Member] | Multifamily [Member] | Nonaccrual [Member] | Combination &amp; Other [Member]</t>
  </si>
  <si>
    <t>Commercial Real Estate [Member] | Industrial [Member] | Accruing [Member]</t>
  </si>
  <si>
    <t>Commercial Real Estate [Member] | Industrial [Member] | Accruing [Member] | Payment Stream [Member]</t>
  </si>
  <si>
    <t>Commercial Real Estate [Member] | Industrial [Member] | Accruing [Member] | Combination &amp; Other [Member]</t>
  </si>
  <si>
    <t>Commercial Real Estate [Member] | Industrial [Member] | Nonaccrual [Member] | Payment Stream [Member]</t>
  </si>
  <si>
    <t>Commercial Real Estate [Member] | Industrial [Member] | Nonaccrual [Member] | Combination &amp; Other [Member]</t>
  </si>
  <si>
    <t>Commercial Real Estate [Member] | Other commercial real estate [Member] | Accruing [Member]</t>
  </si>
  <si>
    <t>Commercial Real Estate [Member] | Other commercial real estate [Member] | Accruing [Member] | Payment Stream [Member]</t>
  </si>
  <si>
    <t>Commercial Real Estate [Member] | Other commercial real estate [Member] | Accruing [Member] | Combination &amp; Other [Member]</t>
  </si>
  <si>
    <t>Commercial Real Estate [Member] | Other commercial real estate [Member] | Nonaccrual [Member] | Payment Stream [Member]</t>
  </si>
  <si>
    <t>Commercial Real Estate [Member] | Other commercial real estate [Member] | Nonaccrual [Member] | Combination &amp; Other [Member]</t>
  </si>
  <si>
    <t>Residential Mortgage [Member] | Accruing [Member]</t>
  </si>
  <si>
    <t>Residential Mortgage [Member] | Accruing [Member] | Payment Stream [Member]</t>
  </si>
  <si>
    <t>Residential Mortgage [Member] | Accruing [Member] | Combination &amp; Other [Member]</t>
  </si>
  <si>
    <t>Residential Mortgage [Member] | Nonaccrual [Member] | Payment Stream [Member]</t>
  </si>
  <si>
    <t>Residential Mortgage [Member] | Nonaccrual [Member] | Combination &amp; Other [Member]</t>
  </si>
  <si>
    <t>Residential Mortgage [Member] | Permanent mortgage [Member] | Accruing [Member]</t>
  </si>
  <si>
    <t>Residential Mortgage [Member] | Permanent mortgage [Member] | Accruing [Member] | Payment Stream [Member]</t>
  </si>
  <si>
    <t>Residential Mortgage [Member] | Permanent mortgage [Member] | Accruing [Member] | Combination &amp; Other [Member]</t>
  </si>
  <si>
    <t>Residential Mortgage [Member] | Permanent mortgage [Member] | Nonaccrual [Member] | Payment Stream [Member]</t>
  </si>
  <si>
    <t>Residential Mortgage [Member] | Permanent mortgage [Member] | Nonaccrual [Member] | Combination &amp; Other [Member]</t>
  </si>
  <si>
    <t>Residential Mortgage [Member] | Permanent mortgages guaranteed by US government agencies [Member] | Accruing [Member] | Payment Stream [Member]</t>
  </si>
  <si>
    <t>Residential Mortgage [Member] | Permanent mortgages guaranteed by US government agencies [Member] | Accruing [Member] | Combination &amp; Other [Member]</t>
  </si>
  <si>
    <t>Residential Mortgage [Member] | Permanent mortgages guaranteed by US government agencies [Member] | Nonaccrual [Member] | Payment Stream [Member]</t>
  </si>
  <si>
    <t>Residential Mortgage [Member] | Permanent mortgages guaranteed by US government agencies [Member] | Nonaccrual [Member] | Combination &amp; Other [Member]</t>
  </si>
  <si>
    <t>Residential Mortgage [Member] | Home equity {Member] | Accruing [Member]</t>
  </si>
  <si>
    <t>Residential Mortgage [Member] | Home equity {Member] | Accruing [Member] | Payment Stream [Member]</t>
  </si>
  <si>
    <t>Residential Mortgage [Member] | Home equity {Member] | Accruing [Member] | Combination &amp; Other [Member]</t>
  </si>
  <si>
    <t>Residential Mortgage [Member] | Home equity {Member] | Nonaccrual [Member] | Payment Stream [Member]</t>
  </si>
  <si>
    <t>Residential Mortgage [Member] | Home equity {Member] | Nonaccrual [Member] | Combination &amp; Other [Member]</t>
  </si>
  <si>
    <t>Personal [Member] | Accruing [Member]</t>
  </si>
  <si>
    <t>Personal [Member] | Accruing [Member] | Payment Stream [Member]</t>
  </si>
  <si>
    <t>Personal [Member] | Accruing [Member] | Combination &amp; Other [Member]</t>
  </si>
  <si>
    <t>Personal [Member] | Nonaccrual [Member] | Payment Stream [Member]</t>
  </si>
  <si>
    <t>Personal [Member] | Nonaccrual [Member] | Combination &amp; Other [Member]</t>
  </si>
  <si>
    <t>Loans and Allowances for Credit Losses, By Aging Category (Details) - USD ($) $ in Thousands</t>
  </si>
  <si>
    <t>Financing receivable, recorded investment, aging [Abstract]</t>
  </si>
  <si>
    <t>Current</t>
  </si>
  <si>
    <t>Nonaccrual</t>
  </si>
  <si>
    <t>30 to 89 Days [Member]</t>
  </si>
  <si>
    <t>Past Due</t>
  </si>
  <si>
    <t>30 to 89 Days [Member] | Commercial [Member]</t>
  </si>
  <si>
    <t>30 to 89 Days [Member] | Commercial [Member] | Energy [Member]</t>
  </si>
  <si>
    <t>30 to 89 Days [Member] | Commercial [Member] | Services [Member]</t>
  </si>
  <si>
    <t>30 to 89 Days [Member] | Commercial [Member] | Wholesale/retail [Member]</t>
  </si>
  <si>
    <t>30 to 89 Days [Member] | Commercial [Member] | Manufacturing [Member]</t>
  </si>
  <si>
    <t>30 to 89 Days [Member] | Commercial [Member] | Healthcare [Member]</t>
  </si>
  <si>
    <t>30 to 89 Days [Member] | Commercial [Member] | Other commercial and industrial [Member]</t>
  </si>
  <si>
    <t>30 to 89 Days [Member] | Commercial Real Estate [Member]</t>
  </si>
  <si>
    <t>30 to 89 Days [Member] | Commercial Real Estate [Member] | Residential construction and land development [Member]</t>
  </si>
  <si>
    <t>30 to 89 Days [Member] | Commercial Real Estate [Member] | Retail [Member]</t>
  </si>
  <si>
    <t>30 to 89 Days [Member] | Commercial Real Estate [Member] | Office [Member]</t>
  </si>
  <si>
    <t>30 to 89 Days [Member] | Commercial Real Estate [Member] | Multifamily [Member]</t>
  </si>
  <si>
    <t>30 to 89 Days [Member] | Commercial Real Estate [Member] | Industrial [Member]</t>
  </si>
  <si>
    <t>30 to 89 Days [Member] | Commercial Real Estate [Member] | Other commercial real estate [Member]</t>
  </si>
  <si>
    <t>30 to 89 Days [Member] | Residential Mortgage [Member]</t>
  </si>
  <si>
    <t>30 to 89 Days [Member] | Residential Mortgage [Member] | Permanent mortgage [Member]</t>
  </si>
  <si>
    <t>30 to 89 Days [Member] | Residential Mortgage [Member] | Permanent mortgages guaranteed by US government agencies [Member]</t>
  </si>
  <si>
    <t>30 to 89 Days [Member] | Residential Mortgage [Member] | Home equity {Member]</t>
  </si>
  <si>
    <t>30 to 89 Days [Member] | Personal [Member]</t>
  </si>
  <si>
    <t>90 Days or More [Member]</t>
  </si>
  <si>
    <t>90 Days or More [Member] | Commercial [Member]</t>
  </si>
  <si>
    <t>90 Days or More [Member] | Commercial [Member] | Energy [Member]</t>
  </si>
  <si>
    <t>90 Days or More [Member] | Commercial [Member] | Services [Member]</t>
  </si>
  <si>
    <t>90 Days or More [Member] | Commercial [Member] | Wholesale/retail [Member]</t>
  </si>
  <si>
    <t>90 Days or More [Member] | Commercial [Member] | Manufacturing [Member]</t>
  </si>
  <si>
    <t>90 Days or More [Member] | Commercial [Member] | Healthcare [Member]</t>
  </si>
  <si>
    <t>90 Days or More [Member] | Commercial [Member] | Other commercial and industrial [Member]</t>
  </si>
  <si>
    <t>90 Days or More [Member] | Commercial Real Estate [Member]</t>
  </si>
  <si>
    <t>90 Days or More [Member] | Commercial Real Estate [Member] | Residential construction and land development [Member]</t>
  </si>
  <si>
    <t>90 Days or More [Member] | Commercial Real Estate [Member] | Retail [Member]</t>
  </si>
  <si>
    <t>90 Days or More [Member] | Commercial Real Estate [Member] | Office [Member]</t>
  </si>
  <si>
    <t>90 Days or More [Member] | Commercial Real Estate [Member] | Multifamily [Member]</t>
  </si>
  <si>
    <t>90 Days or More [Member] | Commercial Real Estate [Member] | Industrial [Member]</t>
  </si>
  <si>
    <t>90 Days or More [Member] | Commercial Real Estate [Member] | Other commercial real estate [Member]</t>
  </si>
  <si>
    <t>90 Days or More [Member] | Residential Mortgage [Member]</t>
  </si>
  <si>
    <t>90 Days or More [Member] | Residential Mortgage [Member] | Permanent mortgage [Member]</t>
  </si>
  <si>
    <t>90 Days or More [Member] | Residential Mortgage [Member] | Permanent mortgages guaranteed by US government agencies [Member]</t>
  </si>
  <si>
    <t>90 Days or More [Member] | Residential Mortgage [Member] | Home equity {Member]</t>
  </si>
  <si>
    <t>90 Days or More [Member] | Personal [Member]</t>
  </si>
  <si>
    <t>Acquisitions (Details) - USD ($) $ in Thousands</t>
  </si>
  <si>
    <t>Business Acquisition [Line Items]</t>
  </si>
  <si>
    <t>Purchase Price Allocation, Goodwill</t>
  </si>
  <si>
    <t>MBT Bancshares [Member]</t>
  </si>
  <si>
    <t>Agreed to purchase price amount of acquisition target</t>
  </si>
  <si>
    <t>Series of Individually Immaterial Business Acquisitions [Member]</t>
  </si>
  <si>
    <t>Purchase Price</t>
  </si>
  <si>
    <t>Purchase Price Allocation, Intangible Assets</t>
  </si>
  <si>
    <t>Heartland Food Products, LLC [Member]</t>
  </si>
  <si>
    <t>Mortgage Banking Activities, Components of Loans Held For Sale (Details) - USD ($) $ in Thousands</t>
  </si>
  <si>
    <t>12 Months Ended</t>
  </si>
  <si>
    <t>Components of Residential Mortgage Loans Held for Sale [Abstract]</t>
  </si>
  <si>
    <t>Fair Value</t>
  </si>
  <si>
    <t>Residential mortgage loans held for sale [Member]</t>
  </si>
  <si>
    <t>Schedule of Residential Mortgage Loans Held For Sale [Line Items]</t>
  </si>
  <si>
    <t>Number of days for past due for loan to be considered nonperforming (in days)</t>
  </si>
  <si>
    <t>Residential mortgage loans held for sale, nonperforming</t>
  </si>
  <si>
    <t>Credit losses recognized on residential mortgage loans held for sale</t>
  </si>
  <si>
    <t>Unpaid Principal Balance</t>
  </si>
  <si>
    <t>Residential mortgage loan commitments [Member]</t>
  </si>
  <si>
    <t>General number of days outstanding for residential mortgage commitments, minimum (in days)</t>
  </si>
  <si>
    <t>General number of days outstanding for residential mortgage commitments, maximum (in days)</t>
  </si>
  <si>
    <t>Notional</t>
  </si>
  <si>
    <t>Forward sales contracts [Member]</t>
  </si>
  <si>
    <t>General number of days for delivery of loans, for which the price is set by forward sales contracts, minimum (in days)</t>
  </si>
  <si>
    <t>General number of days for delivery for loans, for which the price is set by forward sales contracts, maximum (in days)</t>
  </si>
  <si>
    <t>Mortgage Banking Activities Mortgage Banking Activities, Mortgage Banking Revenue (Details) - USD ($) $ in Thousands</t>
  </si>
  <si>
    <t>Mortgage Banking Revenue [Abstract]</t>
  </si>
  <si>
    <t>Net realized gains on mortgage loans</t>
  </si>
  <si>
    <t>Net change in unrealized gain on mortgage loans held for sale</t>
  </si>
  <si>
    <t>Net change in fair value of mortgage loan commitments</t>
  </si>
  <si>
    <t>Net change in the fair value of forward sales contracts</t>
  </si>
  <si>
    <t>Total production revenue</t>
  </si>
  <si>
    <t>Servicing revenue</t>
  </si>
  <si>
    <t>Total mortgage banking revenue</t>
  </si>
  <si>
    <t>Mortgage Banking Activities, Mortgage Servicing Rights (Details)</t>
  </si>
  <si>
    <t>Summary of Mortgage Servicing Rights [Abstract]</t>
  </si>
  <si>
    <t>Number of residential mortgage loans serviced for others</t>
  </si>
  <si>
    <t>Outstanding principal balance of residential mortgage loans serviced for others</t>
  </si>
  <si>
    <t>Weighted average interest rate (in hundredths)</t>
  </si>
  <si>
    <t>4.10%</t>
  </si>
  <si>
    <t>4.12%</t>
  </si>
  <si>
    <t>4.24%</t>
  </si>
  <si>
    <t>Remaining term (in months)</t>
  </si>
  <si>
    <t>300 months</t>
  </si>
  <si>
    <t>297 months</t>
  </si>
  <si>
    <t>Servicing Asset at Fair Value, Amount [Roll Forward]</t>
  </si>
  <si>
    <t>Additions, net</t>
  </si>
  <si>
    <t>Change in fair value due to loan runoff</t>
  </si>
  <si>
    <t>Change in fair value due to market changes</t>
  </si>
  <si>
    <t>Servicing Assets at Fair Value, Assumptions Used to Estimate Fair Value [Abstract]</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minimum (in dollars per loan)</t>
  </si>
  <si>
    <t>Loan servicing costs - annually per loan based upon loan type, delinquent, maximum (in dollars per loan)</t>
  </si>
  <si>
    <t>Loan servicing costs - annually per loan based upon loan type, foreclosure, minimum (in dollars per loan)</t>
  </si>
  <si>
    <t>Loan servicing costs - annually per loan based upon loan type, foreclosure, maximum (in dollars per loan)</t>
  </si>
  <si>
    <t>Escrow earnings rate - indexed to rates paid on deposit accounts with comparable average life (in hundredths)</t>
  </si>
  <si>
    <t>1.19%</t>
  </si>
  <si>
    <t>1.73%</t>
  </si>
  <si>
    <t>1.54%</t>
  </si>
  <si>
    <t>Primary secondary mortgage rate spread (in basis points)</t>
  </si>
  <si>
    <t>Discount rate - risk-free rate plus a market premium (in hundredths)</t>
  </si>
  <si>
    <t>10.11%</t>
  </si>
  <si>
    <t>10.15%</t>
  </si>
  <si>
    <t>Purchased [Member]</t>
  </si>
  <si>
    <t>Originated [Member]</t>
  </si>
  <si>
    <t>Mortgage Banking Activities, Loan Servicing Portfolio (Details) $ in Thousands</t>
  </si>
  <si>
    <t>Dec. 31, 2014USD ($)</t>
  </si>
  <si>
    <t>Stratification of Mortgage Loan Servicing Portfolio [Line Items]</t>
  </si>
  <si>
    <t>Fair value</t>
  </si>
  <si>
    <t>Outstanding principal of loans serviced for others</t>
  </si>
  <si>
    <t>Weighted average prepayment rate (in hundredths)</t>
  </si>
  <si>
    <t>11.42%</t>
  </si>
  <si>
    <t>Economic hedge threshold for interest rate sensitivity for mortgage servicing rights and securities held (in basis points)</t>
  </si>
  <si>
    <t>Dollar decrease in fair value of mortgage servicing rights due to a 50 basis point decrease in mortgage interest rates</t>
  </si>
  <si>
    <t>Dollar increase in fair value of mortgage servicing rights Due To 50 Basis Point Increase In Mortgage Interest Rates</t>
  </si>
  <si>
    <t>Interest Rate Range Less than 4.00% [Member]</t>
  </si>
  <si>
    <t>8.88%</t>
  </si>
  <si>
    <t>Interest Rate Range 4.00% to 4.99% [Member]</t>
  </si>
  <si>
    <t>9.95%</t>
  </si>
  <si>
    <t>Interest Rate Range 5.00% to 5.99% [Member]</t>
  </si>
  <si>
    <t>23.48%</t>
  </si>
  <si>
    <t>Interest Rate Range Greater than 5.99% [Member]</t>
  </si>
  <si>
    <t>35.21%</t>
  </si>
  <si>
    <t>Annual prepayment estimates based upon loan interest rate, original term and loan type. Weighted average prepayment rate is determined by weighting the prepayment speed for each loan by its unpaid principal balance.</t>
  </si>
  <si>
    <t>Mortgage Banking Activities Mortgage Banking Activities, Loans Serviced for Others (Details) $ in Thousands</t>
  </si>
  <si>
    <t>Financing Receivable, Recorded Investment, Aging [Abstract]</t>
  </si>
  <si>
    <t>Mortgage Loans Serviced For Others, Current</t>
  </si>
  <si>
    <t>Mortgage Loans Serviced For Others, 30 To 59 Days Past Due</t>
  </si>
  <si>
    <t>Mortgage Loans Serviced For Others, 60 To 89 Days Past Due</t>
  </si>
  <si>
    <t>Mortgage Loans Serviced For Others, Greater Than 90 Days or More Past Due</t>
  </si>
  <si>
    <t>Mortgage Loans Serviced For Others</t>
  </si>
  <si>
    <t>Federal Home Loan Mortgage Corporation Certificates and Obligations (FHLMC) [Member]</t>
  </si>
  <si>
    <t>Federal National Mortgage Association Certificates and Obligations (FNMA) [Member]</t>
  </si>
  <si>
    <t>Government National Mortgage Association Certificates and Obligations (GNMA) [Member]</t>
  </si>
  <si>
    <t>Other Investor Loans [Member]</t>
  </si>
  <si>
    <t>Mortgage Banking Activities, Loans Sold With Recourse (Details) $ in Thousands</t>
  </si>
  <si>
    <t>Residential Mortgage Loans Sold With Recourse [Abstract]</t>
  </si>
  <si>
    <t>Carrying amount of residential mortgage loans sold and subject to recourse</t>
  </si>
  <si>
    <t>Percentage of loans sold with recourse and either more than 90 days past due or in bankruptcy or foreclosure (in hundredths)</t>
  </si>
  <si>
    <t>3.00%</t>
  </si>
  <si>
    <t>Principal balance of loans sold with recourse and either 90 days or more past due or in bankruptcy or foreclosure</t>
  </si>
  <si>
    <t>Percentage of loans sold with recourse and 30 to 89 days past due (in hundredths)</t>
  </si>
  <si>
    <t>4.00%</t>
  </si>
  <si>
    <t>Principal balance of loans sold with recourse and 30 to 89 days past due</t>
  </si>
  <si>
    <t>Activity in the accrual for losses on loans sold with recourse [Roll forward]</t>
  </si>
  <si>
    <t>Provision for recourse losses</t>
  </si>
  <si>
    <t>Loans charged off, net</t>
  </si>
  <si>
    <t>Residential Mortgage Loan Repurchase and Servicing Losses [Abstract]</t>
  </si>
  <si>
    <t>Number of mortgages purchased under repurchase agreement with government sponsored entities.</t>
  </si>
  <si>
    <t>Purchase price of loans purchased under repurchase agreement with government sponsored entities</t>
  </si>
  <si>
    <t>Number of loans sold under standard representations and warranties indemnified</t>
  </si>
  <si>
    <t>Number of unresolved deficiency requests</t>
  </si>
  <si>
    <t>Aggregate outstanding principal balance subject to unresolved deficiency requests</t>
  </si>
  <si>
    <t>Unpaid principal balance of mortgage loans subject to indemnification by the Company</t>
  </si>
  <si>
    <t>Activity in accrual for mortgage losses [Rollforward]</t>
  </si>
  <si>
    <t>Provision for losses</t>
  </si>
  <si>
    <t>Charge-offs, net</t>
  </si>
  <si>
    <t>Commitments and Contingent Liabilities (Details) $ in Millions</t>
  </si>
  <si>
    <t>Mar. 31, 2016USD ($)shares</t>
  </si>
  <si>
    <t>Parent Company [Member] | Visa Membership [Member]</t>
  </si>
  <si>
    <t>Loss Contingencies [Line Items]</t>
  </si>
  <si>
    <t>Number of Visa Class B Shares Owned by Entity (in shares)</t>
  </si>
  <si>
    <t>Number of Visa Class A Shares Visa Class B Shares Are Convertible To</t>
  </si>
  <si>
    <t>BOKF Equity, LLC [Member]</t>
  </si>
  <si>
    <t>Number of Private Equity Funds of which the Entity is a General Partner</t>
  </si>
  <si>
    <t>Contingent Obligations For Additional Investments in Private Equity Funds | $</t>
  </si>
  <si>
    <t>Cavanal Hill Funds [Member]</t>
  </si>
  <si>
    <t>The Net Asset Value of Units in Mutual Funds (per unit)</t>
  </si>
  <si>
    <t>Commitments and Contingent Liabilities Variable Interest Entities (Details) - USD ($) $ in Thousands</t>
  </si>
  <si>
    <t>Loans Receivable [Member]</t>
  </si>
  <si>
    <t>Variable Interest Entity [Line Items]</t>
  </si>
  <si>
    <t>Variable Interest Entity, Consolidated, Carrying Amount, Assets and Liabilities, Net</t>
  </si>
  <si>
    <t>Variable Interest Entity, Nonconsolidated, Carrying Amount, Assets and Liabilities, Net</t>
  </si>
  <si>
    <t>Loans Receivable [Member] | Private equity funds [Member]</t>
  </si>
  <si>
    <t>Loans Receivable [Member] | Tax credit entities [Member]</t>
  </si>
  <si>
    <t>Loans Receivable [Member] | Other [Member]</t>
  </si>
  <si>
    <t>Other Assets [Member]</t>
  </si>
  <si>
    <t>Other Assets [Member] | Private equity funds [Member]</t>
  </si>
  <si>
    <t>Other Assets [Member] | Tax credit entities [Member]</t>
  </si>
  <si>
    <t>Other Assets [Member] | Other [Member]</t>
  </si>
  <si>
    <t>Other Liabilities [Member]</t>
  </si>
  <si>
    <t>Other Liabilities [Member] | Private equity funds [Member]</t>
  </si>
  <si>
    <t>Other Liabilities [Member] | Tax credit entities [Member]</t>
  </si>
  <si>
    <t>Other Liabilities [Member] | Other [Member]</t>
  </si>
  <si>
    <t>Other borrowings [Member]</t>
  </si>
  <si>
    <t>Other borrowings [Member] | Private equity funds [Member]</t>
  </si>
  <si>
    <t>Other borrowings [Member] | Tax credit entities [Member]</t>
  </si>
  <si>
    <t>Other borrowings [Member] | Other [Member]</t>
  </si>
  <si>
    <t>Non-Controlling Interests [Member] | Private equity funds [Member]</t>
  </si>
  <si>
    <t>Non-Controlling Interests [Member] | Tax credit entities [Member]</t>
  </si>
  <si>
    <t>Non-Controlling Interests [Member] | Other [Member]</t>
  </si>
  <si>
    <t>Shareholders' Equity (Details) - USD ($) $ / shares in Units, $ in Thousands</t>
  </si>
  <si>
    <t>Apr. 26, 2016</t>
  </si>
  <si>
    <t>Dividends declared (in dollars per share)</t>
  </si>
  <si>
    <t>Schedule of Accumulated Other Income (Loss) [Abstract]</t>
  </si>
  <si>
    <t>Balance, Beginning of Period</t>
  </si>
  <si>
    <t>Other comprehensive income (loss), before income taxes</t>
  </si>
  <si>
    <t>Other comprehensive income (loss), net of income taxes</t>
  </si>
  <si>
    <t>Balance, End of Period</t>
  </si>
  <si>
    <t>Accumulated Net Unrealized Gain (Loss) on Available for Sale Securities [Member]</t>
  </si>
  <si>
    <t>Accumulated Unrealized Gain on Investment Securities Transferred from AFS [Member]</t>
  </si>
  <si>
    <t>Accumulated Unrealized Gain (Loss) on Employee Benefit Plans [Member]</t>
  </si>
  <si>
    <t>Accumulated Loss on Effective Cash Flow Hedges [Member]</t>
  </si>
  <si>
    <t>Dividend Declared [Member]</t>
  </si>
  <si>
    <t>Dividends Payable, Date Declared</t>
  </si>
  <si>
    <t>Apr. 26,
		2016</t>
  </si>
  <si>
    <t>Dividends Payable, Date to be Paid</t>
  </si>
  <si>
    <t>May 27,
		2016</t>
  </si>
  <si>
    <t>Dividends Payable, Date of Record</t>
  </si>
  <si>
    <t>May 13,
		2016</t>
  </si>
  <si>
    <t>Earnings Per Share (Details) - USD ($) $ / shares in Units, $ in Thousands</t>
  </si>
  <si>
    <t>Numerator: [Abstract]</t>
  </si>
  <si>
    <t>Net income attributable to BOK Financial Corp. shareholders</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 [Abstract]</t>
  </si>
  <si>
    <t>Weighted average shares outstanding (in shares)</t>
  </si>
  <si>
    <t>Less: Participating securities included in weighted average shares (in shares)</t>
  </si>
  <si>
    <t>Denominator for basic earnings per common share (in shares)</t>
  </si>
  <si>
    <t>Dilutive effect of employee stock compensation plans (in shares)</t>
  </si>
  <si>
    <t>Denominator for diluted earnings per common share (in shares)</t>
  </si>
  <si>
    <t>Basic earnings per share (per share)</t>
  </si>
  <si>
    <t>Diluted earnings per share (per share)</t>
  </si>
  <si>
    <t>Excludes employee stock options with exercise prices greater than current market price.</t>
  </si>
  <si>
    <t>Reportable Segments (Details) - USD ($) $ in Thousands</t>
  </si>
  <si>
    <t>Segment Reporting Information [Line Items]</t>
  </si>
  <si>
    <t>Net interest revenue from external sources</t>
  </si>
  <si>
    <t>Net interest revenue (expense) from internal sources</t>
  </si>
  <si>
    <t>Other operating revenue</t>
  </si>
  <si>
    <t>Other operating expense</t>
  </si>
  <si>
    <t>Net direct contribution</t>
  </si>
  <si>
    <t>Gain (loss) on financial instruments, net</t>
  </si>
  <si>
    <t>Gain on repossessed assets, net</t>
  </si>
  <si>
    <t>Corporate expense allocations</t>
  </si>
  <si>
    <t>Average assets</t>
  </si>
  <si>
    <t>Average invested capital</t>
  </si>
  <si>
    <t>Operating Segments [Member] | Commercial [Member]</t>
  </si>
  <si>
    <t>Operating Segments [Member] | Consumer [Member]</t>
  </si>
  <si>
    <t>Operating Segments [Member] | Wealth Management [Member]</t>
  </si>
  <si>
    <t>Corporate, Non-Segment [Member] | Funds Management and Other [Member]</t>
  </si>
  <si>
    <t>Fair Value Measurements, Fair Value Of Financial Instruments as Measured On a Recurring Basis (Details) - USD ($) $ in Thousands</t>
  </si>
  <si>
    <t>Assets: [Abstract]</t>
  </si>
  <si>
    <t>Liabilities: [Abstract]</t>
  </si>
  <si>
    <t>Derivative contracts, net of cash margin, Liabilities, Fair Value</t>
  </si>
  <si>
    <t>Fair Value, Measurements, Recurring [Member]</t>
  </si>
  <si>
    <t>Fair Value, Measurements, Recurring [Member] | U.S. Government agency debentures [Member]</t>
  </si>
  <si>
    <t>Fair Value, Measurements, Recurring [Member] | U.S. agency residential mortgage-backed securities [Member]</t>
  </si>
  <si>
    <t>Fair Value, Measurements, Recurring [Member] | Municipal and other tax-exempt securities [Member]</t>
  </si>
  <si>
    <t>Fair Value, Measurements, Recurring [Member] | Other trading securities [Member]</t>
  </si>
  <si>
    <t>Fair Value, Measurements, Recurring [Member] | U.S. Treasury [Member]</t>
  </si>
  <si>
    <t>Fair Value, Measurements, Recurring [Member] | Privately issued residential mortgage-backed securities [Member]</t>
  </si>
  <si>
    <t>Fair Value, Measurements, Recurring [Member] | Commercial mortgage-backed securities guaranteed by U.S. government agencies [Member]</t>
  </si>
  <si>
    <t>Fair Value, Measurements, Recurring [Member] | Other debt securities [Member]</t>
  </si>
  <si>
    <t>Fair Value, Measurements, Recurring [Member] | Perpetual preferred stock [Member]</t>
  </si>
  <si>
    <t>Fair Value, Measurements, Recurring [Member] | Equity securities and mutual funds [Member]</t>
  </si>
  <si>
    <t>Fair Value, Measurements, Recurring [Member] | Fair Value, Inputs, Level 1 [Member]</t>
  </si>
  <si>
    <t>Fair Value, Measurements, Recurring [Member] | Fair Value, Inputs, Level 1 [Member] | U.S. Government agency debentures [Member]</t>
  </si>
  <si>
    <t>Fair Value, Measurements, Recurring [Member] | Fair Value, Inputs, Level 1 [Member] | U.S. agency residential mortgage-backed securities [Member]</t>
  </si>
  <si>
    <t>Fair Value, Measurements, Recurring [Member] | Fair Value, Inputs, Level 1 [Member] | Municipal and other tax-exempt securities [Member]</t>
  </si>
  <si>
    <t>Fair Value, Measurements, Recurring [Member] | Fair Value, Inputs, Level 1 [Member] | Other trading securities [Member]</t>
  </si>
  <si>
    <t>Fair Value, Measurements, Recurring [Member] | Fair Value, Inputs, Level 1 [Member] | U.S. Treasury [Member]</t>
  </si>
  <si>
    <t>Fair Value, Measurements, Recurring [Member] | Fair Value, Inputs, Level 1 [Member] | Privately issued residential mortgage-backed securities [Member]</t>
  </si>
  <si>
    <t>Fair Value, Measurements, Recurring [Member] | Fair Value, Inputs, Level 1 [Member] | Commercial mortgage-backed securities guaranteed by U.S. government agencies [Member]</t>
  </si>
  <si>
    <t>Fair Value, Measurements, Recurring [Member] | Fair Value, Inputs, Level 1 [Member] | Other debt securities [Member]</t>
  </si>
  <si>
    <t>Fair Value, Measurements, Recurring [Member] | Fair Value, Inputs, Level 1 [Member] | Perpetual preferred stock [Member]</t>
  </si>
  <si>
    <t>Fair Value, Measurements, Recurring [Member] | Fair Value, Inputs, Level 1 [Member] | Equity securities and mutual funds [Member]</t>
  </si>
  <si>
    <t>Fair Value, Measurements, Recurring [Member] | Fair Value, Inputs, Level 2 [Member]</t>
  </si>
  <si>
    <t>Fair Value, Measurements, Recurring [Member] | Fair Value, Inputs, Level 2 [Member] | U.S. Government agency debentures [Member]</t>
  </si>
  <si>
    <t>Fair Value, Measurements, Recurring [Member] | Fair Value, Inputs, Level 2 [Member] | U.S. agency residential mortgage-backed securities [Member]</t>
  </si>
  <si>
    <t>Fair Value, Measurements, Recurring [Member] | Fair Value, Inputs, Level 2 [Member] | Municipal and other tax-exempt securities [Member]</t>
  </si>
  <si>
    <t>Fair Value, Measurements, Recurring [Member] | Fair Value, Inputs, Level 2 [Member] | Other trading securities [Member]</t>
  </si>
  <si>
    <t>Fair Value, Measurements, Recurring [Member] | Fair Value, Inputs, Level 2 [Member] | U.S. Treasury [Member]</t>
  </si>
  <si>
    <t>Fair Value, Measurements, Recurring [Member] | Fair Value, Inputs, Level 2 [Member] | Privately issued residential mortgage-backed securities [Member]</t>
  </si>
  <si>
    <t>Fair Value, Measurements, Recurring [Member] | Fair Value, Inputs, Level 2 [Member] | Commercial mortgage-backed securities guaranteed by U.S. government agencies [Member]</t>
  </si>
  <si>
    <t>Fair Value, Measurements, Recurring [Member] | Fair Value, Inputs, Level 2 [Member] | Other debt securities [Member]</t>
  </si>
  <si>
    <t>Fair Value, Measurements, Recurring [Member] | Fair Value, Inputs, Level 2 [Member] | Perpetual preferred stock [Member]</t>
  </si>
  <si>
    <t>Fair Value, Measurements, Recurring [Member] | Fair Value, Inputs, Level 2 [Member] | Equity securities and mutual funds [Member]</t>
  </si>
  <si>
    <t>Fair Value, Measurements, Recurring [Member] | Fair Value, Inputs, Level 3 [Member]</t>
  </si>
  <si>
    <t>Fair Value, Measurements, Recurring [Member] | Fair Value, Inputs, Level 3 [Member] | U.S. Government agency debentures [Member]</t>
  </si>
  <si>
    <t>Fair Value, Measurements, Recurring [Member] | Fair Value, Inputs, Level 3 [Member] | U.S. agency residential mortgage-backed securities [Member]</t>
  </si>
  <si>
    <t>Fair Value, Measurements, Recurring [Member] | Fair Value, Inputs, Level 3 [Member] | Municipal and other tax-exempt securities [Member]</t>
  </si>
  <si>
    <t>Fair Value, Measurements, Recurring [Member] | Fair Value, Inputs, Level 3 [Member] | Other trading securities [Member]</t>
  </si>
  <si>
    <t>Fair Value, Measurements, Recurring [Member] | Fair Value, Inputs, Level 3 [Member] | U.S. Treasury [Member]</t>
  </si>
  <si>
    <t>Fair Value, Measurements, Recurring [Member] | Fair Value, Inputs, Level 3 [Member] | Privately issued residential mortgage-backed securities [Member]</t>
  </si>
  <si>
    <t>Fair Value, Measurements, Recurring [Member] | Fair Value, Inputs, Level 3 [Member] | Commercial mortgage-backed securities guaranteed by U.S. government agencies [Member]</t>
  </si>
  <si>
    <t>Fair Value, Measurements, Recurring [Member] | Fair Value, Inputs, Level 3 [Member] | Other debt securities [Member]</t>
  </si>
  <si>
    <t>Fair Value, Measurements, Recurring [Member] | Fair Value, Inputs, Level 3 [Member] | Perpetual preferred stock [Member]</t>
  </si>
  <si>
    <t>Fair Value, Measurements, Recurring [Member] | Fair Value, Inputs, Level 3 [Member] | Equity securities and mutual funds [Member]</t>
  </si>
  <si>
    <t>A reconciliation of the beginning and ending fair value of mortgage servicing rights and disclosures of significant assumptions used to determine fair value are presented in Note 6, Mortgage Banking Activities.</t>
  </si>
  <si>
    <t>See Note 3 for detail of fair value of derivative contracts by contract type. Derivative contracts in asset positions that were valued based on quoted prices in active markets for identical instruments (Level 1) are primarily exchange-traded energy and agricultural derivative contacts, net of cash margin. Derivative contacts in liability positions that were valued using quoted prices in active markets for identical instruments are exchange-traded interest rate derivative contracts, net of cash margin.</t>
  </si>
  <si>
    <t>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are exchange-traded interest rate and agricultural derivative contracts, net of cash margin.</t>
  </si>
  <si>
    <t>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were exchange-traded interest rate and agricultural derivative contracts.</t>
  </si>
  <si>
    <t>Fair Value Measurements, Measured On Recurring Basis Significant Unobservable Inputs (Details) - Fair Value, Measurements, Recurring [Member] - Fair Value, Inputs, Level 3 [Member] - USD ($) $ in Thousands</t>
  </si>
  <si>
    <t>Available-for-sale securities [Member] | Municipal and other tax-exempt securities [Member]</t>
  </si>
  <si>
    <t>Fair Value Assets Measured on Recurring Basis Unobservable Reconciliation [Roll Forward]</t>
  </si>
  <si>
    <t>Balance, beginning of period</t>
  </si>
  <si>
    <t>Transfer to Level 3 from Level 2</t>
  </si>
  <si>
    <t>Purchases and capital calls</t>
  </si>
  <si>
    <t>Proceeds from sales</t>
  </si>
  <si>
    <t>Redemptions and distributions</t>
  </si>
  <si>
    <t>Other comprehensive gain (loss)</t>
  </si>
  <si>
    <t>Balance, end of period</t>
  </si>
  <si>
    <t>Available-for-sale securities [Member] | Municipal and other tax-exempt securities [Member] | Mortgage banking revenue [Member]</t>
  </si>
  <si>
    <t>Gain (loss) recognized in earnings</t>
  </si>
  <si>
    <t>Available-for-sale securities [Member] | Other debt securities [Member]</t>
  </si>
  <si>
    <t>Available-for-sale securities [Member] | Other debt securities [Member] | Mortgage banking revenue [Member]</t>
  </si>
  <si>
    <t>Residential mortgage loans held for sale [Member] | Mortgage banking revenue [Member]</t>
  </si>
  <si>
    <t>Fair Value Measurements Fair Value Measurements, Financial Instruments Measured On a Recurring Basis, Quantitative Information (Details) - Fair Value, Measurements, Recurring [Member] - Fair Value, Inputs, Level 3 [Member] - USD ($) $ in Thousands</t>
  </si>
  <si>
    <t>Fair Value Inputs, Assets, Quantitative Information [Line Items]</t>
  </si>
  <si>
    <t>Fair Value Inputs, Asset, Par Value</t>
  </si>
  <si>
    <t>Fair Value Inputs, Asset, Amortized Cost</t>
  </si>
  <si>
    <t>Fair Value Inputs, Asset, Fair Value</t>
  </si>
  <si>
    <t>Fair Value Measurements, Valuation Techniques</t>
  </si>
  <si>
    <t>Discounted cash flows</t>
  </si>
  <si>
    <t>Fair Value Measurements, Significant Unobservable Input</t>
  </si>
  <si>
    <t>Interest rate spread</t>
  </si>
  <si>
    <t>Fair Value Inputs, Assets, Discount Rate, Minimum</t>
  </si>
  <si>
    <t>5.40%</t>
  </si>
  <si>
    <t>4.99%</t>
  </si>
  <si>
    <t>5.47%</t>
  </si>
  <si>
    <t>Fair Value Inputs, Assets, Discount Rate, Maximum</t>
  </si>
  <si>
    <t>5.70%</t>
  </si>
  <si>
    <t>5.29%</t>
  </si>
  <si>
    <t>Fair Value Inputs, Assets, Discount Rate, Weighted Average</t>
  </si>
  <si>
    <t>5.66%</t>
  </si>
  <si>
    <t>5.25%</t>
  </si>
  <si>
    <t>5.73%</t>
  </si>
  <si>
    <t>Fair Value Inputs, Assets, Fair Value As Percentage of Par Value, Minimum</t>
  </si>
  <si>
    <t>90.00%</t>
  </si>
  <si>
    <t>92.63%</t>
  </si>
  <si>
    <t>92.34%</t>
  </si>
  <si>
    <t>Fair Value Inputs, Assets, Fair Value As Percentage of Par Value, Maximum</t>
  </si>
  <si>
    <t>93.20%</t>
  </si>
  <si>
    <t>92.99%</t>
  </si>
  <si>
    <t>92.93%</t>
  </si>
  <si>
    <t>Fair Value Inputs, Fair Value As Percentage of Par Value, Weighted Average</t>
  </si>
  <si>
    <t>92.72%</t>
  </si>
  <si>
    <t>92.80%</t>
  </si>
  <si>
    <t>92.67%</t>
  </si>
  <si>
    <t>Investment Grade Tax Exempt Securities Yield Spread Over Comparable Securities Minimum</t>
  </si>
  <si>
    <t>Investment Grade Tax Exempt Securities Yield Spread Over Comparable Securities Maximum</t>
  </si>
  <si>
    <t>5.51%</t>
  </si>
  <si>
    <t>5.42%</t>
  </si>
  <si>
    <t>5.80%</t>
  </si>
  <si>
    <t>5.93%</t>
  </si>
  <si>
    <t>5.67%</t>
  </si>
  <si>
    <t>5.92%</t>
  </si>
  <si>
    <t>5.88%</t>
  </si>
  <si>
    <t>5.64%</t>
  </si>
  <si>
    <t>5.90%</t>
  </si>
  <si>
    <t>94.32%</t>
  </si>
  <si>
    <t>94.31%</t>
  </si>
  <si>
    <t>94.33%</t>
  </si>
  <si>
    <t>94.34%</t>
  </si>
  <si>
    <t>Average Yields On Comparable Short-term Taxable Securities Maximum</t>
  </si>
  <si>
    <t>1.00%</t>
  </si>
  <si>
    <t>Quoted prices of loans sold in securitization transactions, with a liquidity discount applied</t>
  </si>
  <si>
    <t>Liquidity discount applied to the market value of a mortgage loans qualifying for sale to U.S. government agencies.</t>
  </si>
  <si>
    <t>Liquidity Discount on Mortgage Loans Qualifying for Sale to US Govt Agencies</t>
  </si>
  <si>
    <t>92.64%</t>
  </si>
  <si>
    <t>92.29%</t>
  </si>
  <si>
    <t>93.79%</t>
  </si>
  <si>
    <t>Discounted cash flows developed using discount rates primarily based on reference to interest rate spreads for comparable securities of similar duration and credit rating as determined by the nationally-recognized rating agencies, adjusted for lack of trading volume</t>
  </si>
  <si>
    <t>Interest rate yields used to value investment grade tax-exempt securities represent a spread of 480 to 519 basis points over average yields for comparable tax-exempt securities.</t>
  </si>
  <si>
    <t>Interest rate yields used to value investment grade tax-exempt securities represent a spread of 491 to 518 basis points over average yields for comparable tax-exempt securities.</t>
  </si>
  <si>
    <t>Interest rate yields used to value investment grade tax-exempt securities represent a spread of 499 to 541 basis points over average yields for comparable tax-exempt securities.</t>
  </si>
  <si>
    <t>Represents fair value as a percentage of par value.</t>
  </si>
  <si>
    <t>Interest rate yields used to value investment grade taxable securities based on comparable short-term taxable securities which are generally yielding less than 1 percent.</t>
  </si>
  <si>
    <t>Fair Value Measurements, Fair Value Measured On a Nonrecurring Basis (Details) - Fair Value, Measurements, Nonrecurring [Member] - USD ($) $ in Thousands</t>
  </si>
  <si>
    <t>Impaired Loans [Member]</t>
  </si>
  <si>
    <t>Fair Value, Assets and Liabilities Measured on Recurring and Nonrecurring Basis [Line Items]</t>
  </si>
  <si>
    <t>Gross charge-offs against allowance for loan losses</t>
  </si>
  <si>
    <t>Net losses and expenses of repossessed assets, net</t>
  </si>
  <si>
    <t>Real estate and other repossessed assets [Member]</t>
  </si>
  <si>
    <t>Fair Value, Inputs, Level 1 [Member] | Impaired Loans [Member]</t>
  </si>
  <si>
    <t>Carrying Value</t>
  </si>
  <si>
    <t>Fair Value, Inputs, Level 1 [Member] | Real estate and other repossessed assets [Member]</t>
  </si>
  <si>
    <t>Fair Value, Inputs, Level 2 [Member] | Impaired Loans [Member]</t>
  </si>
  <si>
    <t>Fair Value, Inputs, Level 2 [Member] | Real estate and other repossessed assets [Member]</t>
  </si>
  <si>
    <t>Fair Value, Inputs, Level 3 [Member] | Impaired Loans [Member]</t>
  </si>
  <si>
    <t>Fair Value, Inputs, Level 3 [Member] | Real estate and other repossessed assets [Member]</t>
  </si>
  <si>
    <t>Fair Value Measurements Fair Value Measurement, Measured On Non-Recurring Basis, Signfiicant Unobservable Inputs, Quantitative Information (Details) - Fair Value, Measurements, Nonrecurring [Member] - Impaired Loans [Member] - Fair Value, Inputs, Level 3 [Member] - USD ($) $ in Thousands</t>
  </si>
  <si>
    <t>Recoverable oil and gas reserves, forward-looking commodity prices, estimated operating costs</t>
  </si>
  <si>
    <t>Fair Value of Impaired Loans as a Percentage of Unpaid Principal Balance [Abstract]</t>
  </si>
  <si>
    <t>Fair Value Measurements, Fair Value of Impaired Loans as a Percentage of Unpaid Principal Balance, Minimum</t>
  </si>
  <si>
    <t>55.00%</t>
  </si>
  <si>
    <t>Fair Value Measurements, Fair Value of Impaired Loans as a Percentage of Unpaid Principal Balance, Maximum</t>
  </si>
  <si>
    <t>73.00%</t>
  </si>
  <si>
    <t>Fair Value of Impaired Loans as a Percentage of Unpaid Principal Balance, Weighted Average</t>
  </si>
  <si>
    <t>1 Represents fair value as a percentage of the unpaid principal balance.</t>
  </si>
  <si>
    <t>Fair Value Measurements, Financial Instruments (Details) - USD ($) $ in Thousands</t>
  </si>
  <si>
    <t>Fair Value, Balance Sheet Grouping, Financial Statement Captions [Line Items]</t>
  </si>
  <si>
    <t>Time deposits</t>
  </si>
  <si>
    <t>Fair Value Assumptions and Methodology for Assets and Liabilities [Abstract]</t>
  </si>
  <si>
    <t>Specific allocation of allowance for loan losses included in fair value of loans</t>
  </si>
  <si>
    <t>Carrying (Reported) Amount, Fair Value Disclosure [Member]</t>
  </si>
  <si>
    <t>Deposits with no stated maturity</t>
  </si>
  <si>
    <t>Other borrowed funds</t>
  </si>
  <si>
    <t>Carrying (Reported) Amount, Fair Value Disclosure [Member] | Commercial [Member]</t>
  </si>
  <si>
    <t>Carrying (Reported) Amount, Fair Value Disclosure [Member] | Commercial Real Estate [Member]</t>
  </si>
  <si>
    <t>Carrying (Reported) Amount, Fair Value Disclosure [Member] | Residential Mortgage [Member]</t>
  </si>
  <si>
    <t>Carrying (Reported) Amount, Fair Value Disclosure [Member] | Personal [Member]</t>
  </si>
  <si>
    <t>Carrying (Reported) Amount, Fair Value Disclosure [Member] | U.S. Government agency debentures [Member]</t>
  </si>
  <si>
    <t>Carrying (Reported) Amount, Fair Value Disclosure [Member] | U.S. agency residential mortgage-backed securities [Member]</t>
  </si>
  <si>
    <t>Carrying (Reported) Amount, Fair Value Disclosure [Member] | Municipal and other tax-exempt securities [Member]</t>
  </si>
  <si>
    <t>Carrying (Reported) Amount, Fair Value Disclosure [Member] | Other trading securities [Member]</t>
  </si>
  <si>
    <t>Carrying (Reported) Amount, Fair Value Disclosure [Member] | U.S. Treasury [Member]</t>
  </si>
  <si>
    <t>Carrying (Reported) Amount, Fair Value Disclosure [Member] | Privately issued residential mortgage-backed securities [Member]</t>
  </si>
  <si>
    <t>Carrying (Reported) Amount, Fair Value Disclosure [Member] | Commercial mortgage-backed securities guaranteed by U.S. government agencies [Member]</t>
  </si>
  <si>
    <t>Carrying (Reported) Amount, Fair Value Disclosure [Member] | Other debt securities [Member]</t>
  </si>
  <si>
    <t>Carrying (Reported) Amount, Fair Value Disclosure [Member] | Perpetual preferred stock [Member]</t>
  </si>
  <si>
    <t>Carrying (Reported) Amount, Fair Value Disclosure [Member] | Equity securities and mutual funds [Member]</t>
  </si>
  <si>
    <t>Estimate of Fair Value, Fair Value Disclosure [Member]</t>
  </si>
  <si>
    <t>Estimate of Fair Value, Fair Value Disclosure [Member] | Commercial [Member]</t>
  </si>
  <si>
    <t>Estimate of Fair Value, Fair Value Disclosure [Member] | Commercial Real Estate [Member]</t>
  </si>
  <si>
    <t>Estimate of Fair Value, Fair Value Disclosure [Member] | Residential Mortgage [Member]</t>
  </si>
  <si>
    <t>Estimate of Fair Value, Fair Value Disclosure [Member] | Personal [Member]</t>
  </si>
  <si>
    <t>Estimate of Fair Value, Fair Value Disclosure [Member] | U.S. Government agency debentures [Member]</t>
  </si>
  <si>
    <t>Estimate of Fair Value, Fair Value Disclosure [Member] | U.S. agency residential mortgage-backed securities [Member]</t>
  </si>
  <si>
    <t>Estimate of Fair Value, Fair Value Disclosure [Member] | Municipal and other tax-exempt securities [Member]</t>
  </si>
  <si>
    <t>Estimate of Fair Value, Fair Value Disclosure [Member] | Other trading securities [Member]</t>
  </si>
  <si>
    <t>Estimate of Fair Value, Fair Value Disclosure [Member] | U.S. Treasury [Member]</t>
  </si>
  <si>
    <t>Estimate of Fair Value, Fair Value Disclosure [Member] | Privately issued residential mortgage-backed securities [Member]</t>
  </si>
  <si>
    <t>Estimate of Fair Value, Fair Value Disclosure [Member] | Commercial mortgage-backed securities guaranteed by U.S. government agencies [Member]</t>
  </si>
  <si>
    <t>Estimate of Fair Value, Fair Value Disclosure [Member] | Other debt securities [Member]</t>
  </si>
  <si>
    <t>Estimate of Fair Value, Fair Value Disclosure [Member] | Perpetual preferred stock [Member]</t>
  </si>
  <si>
    <t>Estimate of Fair Value, Fair Value Disclosure [Member] | Equity securities and mutual funds [Member]</t>
  </si>
  <si>
    <t>Fair Value, Inputs, Level 1 [Member] | Estimate of Fair Value, Fair Value Disclosure [Member]</t>
  </si>
  <si>
    <t>Fair Value, Inputs, Level 1 [Member] | Estimate of Fair Value, Fair Value Disclosure [Member] | Commercial [Member]</t>
  </si>
  <si>
    <t>Fair Value, Inputs, Level 1 [Member] | Estimate of Fair Value, Fair Value Disclosure [Member] | Commercial Real Estate [Member]</t>
  </si>
  <si>
    <t>Fair Value, Inputs, Level 1 [Member] | Estimate of Fair Value, Fair Value Disclosure [Member] | Residential Mortgage [Member]</t>
  </si>
  <si>
    <t>Fair Value, Inputs, Level 1 [Member] | Estimate of Fair Value, Fair Value Disclosure [Member] | Personal [Member]</t>
  </si>
  <si>
    <t>Fair Value, Inputs, Level 1 [Member] | Estimate of Fair Value, Fair Value Disclosure [Member] | U.S. Government agency debentures [Member]</t>
  </si>
  <si>
    <t>Fair Value, Inputs, Level 1 [Member] | Estimate of Fair Value, Fair Value Disclosure [Member] | U.S. agency residential mortgage-backed securities [Member]</t>
  </si>
  <si>
    <t>Fair Value, Inputs, Level 1 [Member] | Estimate of Fair Value, Fair Value Disclosure [Member] | Municipal and other tax-exempt securities [Member]</t>
  </si>
  <si>
    <t>Fair Value, Inputs, Level 1 [Member] | Estimate of Fair Value, Fair Value Disclosure [Member] | Other trading securities [Member]</t>
  </si>
  <si>
    <t>Fair Value, Inputs, Level 1 [Member] | Estimate of Fair Value, Fair Value Disclosure [Member] | U.S. Treasury [Member]</t>
  </si>
  <si>
    <t>Fair Value, Inputs, Level 1 [Member] | Estimate of Fair Value, Fair Value Disclosure [Member] | Privately issued residential mortgage-backed securities [Member]</t>
  </si>
  <si>
    <t>Fair Value, Inputs, Level 1 [Member] | Estimate of Fair Value, Fair Value Disclosure [Member] | Commercial mortgage-backed securities guaranteed by U.S. government agencies [Member]</t>
  </si>
  <si>
    <t>Fair Value, Inputs, Level 1 [Member] | Estimate of Fair Value, Fair Value Disclosure [Member] | Other debt securities [Member]</t>
  </si>
  <si>
    <t>Fair Value, Inputs, Level 1 [Member] | Estimate of Fair Value, Fair Value Disclosure [Member] | Perpetual preferred stock [Member]</t>
  </si>
  <si>
    <t>Fair Value, Inputs, Level 1 [Member] | Estimate of Fair Value, Fair Value Disclosure [Member] | Equity securities and mutual funds [Member]</t>
  </si>
  <si>
    <t>Fair Value, Inputs, Level 2 [Member] | Estimate of Fair Value, Fair Value Disclosure [Member]</t>
  </si>
  <si>
    <t>Fair Value, Inputs, Level 2 [Member] | Estimate of Fair Value, Fair Value Disclosure [Member] | Commercial [Member]</t>
  </si>
  <si>
    <t>Fair Value, Inputs, Level 2 [Member] | Estimate of Fair Value, Fair Value Disclosure [Member] | Commercial Real Estate [Member]</t>
  </si>
  <si>
    <t>Fair Value, Inputs, Level 2 [Member] | Estimate of Fair Value, Fair Value Disclosure [Member] | Residential Mortgage [Member]</t>
  </si>
  <si>
    <t>Fair Value, Inputs, Level 2 [Member] | Estimate of Fair Value, Fair Value Disclosure [Member] | Personal [Member]</t>
  </si>
  <si>
    <t>Fair Value, Inputs, Level 2 [Member] | Estimate of Fair Value, Fair Value Disclosure [Member] | U.S. Government agency debentures [Member]</t>
  </si>
  <si>
    <t>Fair Value, Inputs, Level 2 [Member] | Estimate of Fair Value, Fair Value Disclosure [Member] | U.S. agency residential mortgage-backed securities [Member]</t>
  </si>
  <si>
    <t>Fair Value, Inputs, Level 2 [Member] | Estimate of Fair Value, Fair Value Disclosure [Member] | Municipal and other tax-exempt securities [Member]</t>
  </si>
  <si>
    <t>Fair Value, Inputs, Level 2 [Member] | Estimate of Fair Value, Fair Value Disclosure [Member] | Other trading securities [Member]</t>
  </si>
  <si>
    <t>Fair Value, Inputs, Level 2 [Member] | Estimate of Fair Value, Fair Value Disclosure [Member] | U.S. Treasury [Member]</t>
  </si>
  <si>
    <t>Fair Value, Inputs, Level 2 [Member] | Estimate of Fair Value, Fair Value Disclosure [Member] | Privately issued residential mortgage-backed securities [Member]</t>
  </si>
  <si>
    <t>Fair Value, Inputs, Level 2 [Member] | Estimate of Fair Value, Fair Value Disclosure [Member] | Commercial mortgage-backed securities guaranteed by U.S. government agencies [Member]</t>
  </si>
  <si>
    <t>Fair Value, Inputs, Level 2 [Member] | Estimate of Fair Value, Fair Value Disclosure [Member] | Other debt securities [Member]</t>
  </si>
  <si>
    <t>Fair Value, Inputs, Level 2 [Member] | Estimate of Fair Value, Fair Value Disclosure [Member] | Perpetual preferred stock [Member]</t>
  </si>
  <si>
    <t>Fair Value, Inputs, Level 2 [Member] | Estimate of Fair Value, Fair Value Disclosure [Member] | Equity securities and mutual funds [Member]</t>
  </si>
  <si>
    <t>Fair Value, Inputs, Level 3 [Member] | Estimate of Fair Value, Fair Value Disclosure [Member]</t>
  </si>
  <si>
    <t>Fair Value, Inputs, Level 3 [Member] | Estimate of Fair Value, Fair Value Disclosure [Member] | Commercial [Member]</t>
  </si>
  <si>
    <t>Fair Value, Inputs, Level 3 [Member] | Estimate of Fair Value, Fair Value Disclosure [Member] | Commercial Real Estate [Member]</t>
  </si>
  <si>
    <t>Fair Value, Inputs, Level 3 [Member] | Estimate of Fair Value, Fair Value Disclosure [Member] | Residential Mortgage [Member]</t>
  </si>
  <si>
    <t>Fair Value, Inputs, Level 3 [Member] | Estimate of Fair Value, Fair Value Disclosure [Member] | Personal [Member]</t>
  </si>
  <si>
    <t>Fair Value, Inputs, Level 3 [Member] | Estimate of Fair Value, Fair Value Disclosure [Member] | U.S. Government agency debentures [Member]</t>
  </si>
  <si>
    <t>Fair Value, Inputs, Level 3 [Member] | Estimate of Fair Value, Fair Value Disclosure [Member] | U.S. agency residential mortgage-backed securities [Member]</t>
  </si>
  <si>
    <t>Fair Value, Inputs, Level 3 [Member] | Estimate of Fair Value, Fair Value Disclosure [Member] | Municipal and other tax-exempt securities [Member]</t>
  </si>
  <si>
    <t>Fair Value, Inputs, Level 3 [Member] | Estimate of Fair Value, Fair Value Disclosure [Member] | Other trading securities [Member]</t>
  </si>
  <si>
    <t>Fair Value, Inputs, Level 3 [Member] | Estimate of Fair Value, Fair Value Disclosure [Member] | U.S. Treasury [Member]</t>
  </si>
  <si>
    <t>Fair Value, Inputs, Level 3 [Member] | Estimate of Fair Value, Fair Value Disclosure [Member] | Privately issued residential mortgage-backed securities [Member]</t>
  </si>
  <si>
    <t>Fair Value, Inputs, Level 3 [Member] | Estimate of Fair Value, Fair Value Disclosure [Member] | Commercial mortgage-backed securities guaranteed by U.S. government agencies [Member]</t>
  </si>
  <si>
    <t>Fair Value, Inputs, Level 3 [Member] | Estimate of Fair Value, Fair Value Disclosure [Member] | Other debt securities [Member]</t>
  </si>
  <si>
    <t>Fair Value, Inputs, Level 3 [Member] | Estimate of Fair Value, Fair Value Disclosure [Member] | Perpetual preferred stock [Member]</t>
  </si>
  <si>
    <t>Fair Value, Inputs, Level 3 [Member] | Estimate of Fair Value, Fair Value Disclosure [Member] | Equity securities and mutual funds [Member]</t>
  </si>
  <si>
    <t>Fair Value Measurements Financial Instruments, Quantitative Information (Details)</t>
  </si>
  <si>
    <t>Time deposits [Member]</t>
  </si>
  <si>
    <t>Fair Value Inputs, Financial Instruments, Quantitative Information [Line Items]</t>
  </si>
  <si>
    <t>Contractual Yield, Minimum</t>
  </si>
  <si>
    <t>0.02%</t>
  </si>
  <si>
    <t>Contractual Yield, Maximum</t>
  </si>
  <si>
    <t>10.00%</t>
  </si>
  <si>
    <t>9.64%</t>
  </si>
  <si>
    <t>5.50%</t>
  </si>
  <si>
    <t>Repricing (in years)</t>
  </si>
  <si>
    <t>2 years 18 days</t>
  </si>
  <si>
    <t>1 year 288 days</t>
  </si>
  <si>
    <t>1 year 285 days</t>
  </si>
  <si>
    <t>Discount Rate, Minimum</t>
  </si>
  <si>
    <t>1.15%</t>
  </si>
  <si>
    <t>0.78%</t>
  </si>
  <si>
    <t>1.11%</t>
  </si>
  <si>
    <t>Discount Rate, Maximum</t>
  </si>
  <si>
    <t>1.47%</t>
  </si>
  <si>
    <t>1.24%</t>
  </si>
  <si>
    <t>1.57%</t>
  </si>
  <si>
    <t>0.25%</t>
  </si>
  <si>
    <t>0.80%</t>
  </si>
  <si>
    <t>4.78%</t>
  </si>
  <si>
    <t>1 day</t>
  </si>
  <si>
    <t>7 days</t>
  </si>
  <si>
    <t>0.06%</t>
  </si>
  <si>
    <t>0.20%</t>
  </si>
  <si>
    <t>2.64%</t>
  </si>
  <si>
    <t>Subordinated debentures [Member]</t>
  </si>
  <si>
    <t>1.31%</t>
  </si>
  <si>
    <t>0.92%</t>
  </si>
  <si>
    <t>1.05%</t>
  </si>
  <si>
    <t>5.00%</t>
  </si>
  <si>
    <t>1 year 44 days</t>
  </si>
  <si>
    <t>1 year 157 days</t>
  </si>
  <si>
    <t>1 year 135 days</t>
  </si>
  <si>
    <t>2.13%</t>
  </si>
  <si>
    <t>2.11%</t>
  </si>
  <si>
    <t>2.12%</t>
  </si>
  <si>
    <t>Commercial [Member] | Loans Receivable [Member]</t>
  </si>
  <si>
    <t>0.38%</t>
  </si>
  <si>
    <t>0.18%</t>
  </si>
  <si>
    <t>267 days</t>
  </si>
  <si>
    <t>252 days</t>
  </si>
  <si>
    <t>226 days</t>
  </si>
  <si>
    <t>0.46%</t>
  </si>
  <si>
    <t>0.49%</t>
  </si>
  <si>
    <t>0.52%</t>
  </si>
  <si>
    <t>3.92%</t>
  </si>
  <si>
    <t>4.15%</t>
  </si>
  <si>
    <t>4.34%</t>
  </si>
  <si>
    <t>Commercial Real Estate [Member] | Loans Receivable [Member]</t>
  </si>
  <si>
    <t>18.00%</t>
  </si>
  <si>
    <t>263 days</t>
  </si>
  <si>
    <t>303 days</t>
  </si>
  <si>
    <t>266 days</t>
  </si>
  <si>
    <t>0.85%</t>
  </si>
  <si>
    <t>1.03%</t>
  </si>
  <si>
    <t>0.95%</t>
  </si>
  <si>
    <t>3.60%</t>
  </si>
  <si>
    <t>3.63%</t>
  </si>
  <si>
    <t>3.93%</t>
  </si>
  <si>
    <t>Residential Mortgage [Member] | Loans Receivable [Member]</t>
  </si>
  <si>
    <t>1.68%</t>
  </si>
  <si>
    <t>1.20%</t>
  </si>
  <si>
    <t>2 years 26 days</t>
  </si>
  <si>
    <t>2 years 77 days</t>
  </si>
  <si>
    <t>2 years 153 days</t>
  </si>
  <si>
    <t>1.23%</t>
  </si>
  <si>
    <t>0.70%</t>
  </si>
  <si>
    <t>0.86%</t>
  </si>
  <si>
    <t>3.73%</t>
  </si>
  <si>
    <t>3.84%</t>
  </si>
  <si>
    <t>4.25%</t>
  </si>
  <si>
    <t>Personal [Member] | Loans Receivable [Member]</t>
  </si>
  <si>
    <t>21.00%</t>
  </si>
  <si>
    <t>135 days</t>
  </si>
  <si>
    <t>157 days</t>
  </si>
  <si>
    <t>0.99%</t>
  </si>
  <si>
    <t>3.88%</t>
  </si>
  <si>
    <t>4.11%</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6" t="n">
        <v>875357</v>
      </c>
    </row>
    <row r="6" spans="1:3">
      <c r="A6" s="4" t="s">
        <v>8</v>
      </c>
      <c r="B6" s="4" t="s">
        <v>9</v>
      </c>
    </row>
    <row r="7" spans="1:3">
      <c r="A7" s="4" t="s">
        <v>10</v>
      </c>
      <c r="B7" s="4" t="s">
        <v>11</v>
      </c>
    </row>
    <row r="8" spans="1:3">
      <c r="A8" s="4" t="s">
        <v>12</v>
      </c>
      <c r="B8" s="4" t="s">
        <v>11</v>
      </c>
    </row>
    <row r="9" spans="1:3">
      <c r="A9" s="4" t="s">
        <v>13</v>
      </c>
      <c r="B9" s="4" t="s">
        <v>11</v>
      </c>
    </row>
    <row r="10" spans="1:3">
      <c r="A10" s="4" t="s">
        <v>14</v>
      </c>
      <c r="B10" s="4" t="s">
        <v>15</v>
      </c>
    </row>
    <row r="11" spans="1:3">
      <c r="A11" s="4" t="s">
        <v>16</v>
      </c>
      <c r="C11" s="7" t="n">
        <v>1497788471</v>
      </c>
    </row>
    <row r="12" spans="1:3">
      <c r="A12" s="4" t="s">
        <v>17</v>
      </c>
      <c r="B12" s="6" t="n">
        <v>66155103</v>
      </c>
    </row>
    <row r="13" spans="1:3">
      <c r="A13" s="4" t="s">
        <v>18</v>
      </c>
      <c r="B13" s="6" t="n">
        <v>2016</v>
      </c>
    </row>
    <row r="14" spans="1:3">
      <c r="A14" s="4" t="s">
        <v>19</v>
      </c>
      <c r="B14" s="5" t="s">
        <v>20</v>
      </c>
    </row>
    <row r="15" spans="1:3">
      <c r="A15" s="4" t="s">
        <v>21</v>
      </c>
      <c r="B15" s="4" t="s">
        <v>22</v>
      </c>
    </row>
    <row r="16" spans="1:3">
      <c r="A16" s="4" t="s">
        <v>23</v>
      </c>
      <c r="B16" s="4" t="s">
        <v>24</v>
      </c>
    </row>
    <row r="17" spans="1:3">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39112</v>
      </c>
      <c r="C4" s="7" t="n">
        <v>126696</v>
      </c>
    </row>
    <row r="5" spans="1:3">
      <c r="A5" s="4" t="s">
        <v>31</v>
      </c>
      <c r="B5" s="6" t="n">
        <v>2700</v>
      </c>
      <c r="C5" s="6" t="n">
        <v>2949</v>
      </c>
    </row>
    <row r="6" spans="1:3">
      <c r="A6" s="4" t="s">
        <v>32</v>
      </c>
      <c r="B6" s="6" t="n">
        <v>524</v>
      </c>
      <c r="C6" s="6" t="n">
        <v>507</v>
      </c>
    </row>
    <row r="7" spans="1:3">
      <c r="A7" s="4" t="s">
        <v>33</v>
      </c>
      <c r="B7" s="6" t="n">
        <v>3175</v>
      </c>
      <c r="C7" s="6" t="n">
        <v>3326</v>
      </c>
    </row>
    <row r="8" spans="1:3">
      <c r="A8" s="4" t="s">
        <v>34</v>
      </c>
      <c r="B8" s="6" t="n">
        <v>1212</v>
      </c>
      <c r="C8" s="6" t="n">
        <v>1344</v>
      </c>
    </row>
    <row r="9" spans="1:3">
      <c r="A9" s="4" t="s">
        <v>35</v>
      </c>
      <c r="B9" s="6" t="n">
        <v>4387</v>
      </c>
      <c r="C9" s="6" t="n">
        <v>4670</v>
      </c>
    </row>
    <row r="10" spans="1:3">
      <c r="A10" s="4" t="s">
        <v>33</v>
      </c>
      <c r="B10" s="6" t="n">
        <v>44932</v>
      </c>
      <c r="C10" s="6" t="n">
        <v>43105</v>
      </c>
    </row>
    <row r="11" spans="1:3">
      <c r="A11" s="4" t="s">
        <v>34</v>
      </c>
      <c r="B11" s="6" t="n">
        <v>535</v>
      </c>
      <c r="C11" s="6" t="n">
        <v>620</v>
      </c>
    </row>
    <row r="12" spans="1:3">
      <c r="A12" s="4" t="s">
        <v>36</v>
      </c>
      <c r="B12" s="6" t="n">
        <v>45467</v>
      </c>
      <c r="C12" s="6" t="n">
        <v>43725</v>
      </c>
    </row>
    <row r="13" spans="1:3">
      <c r="A13" s="4" t="s">
        <v>37</v>
      </c>
      <c r="B13" s="6" t="n">
        <v>2589</v>
      </c>
      <c r="C13" s="6" t="n">
        <v>2003</v>
      </c>
    </row>
    <row r="14" spans="1:3">
      <c r="A14" s="4" t="s">
        <v>38</v>
      </c>
      <c r="B14" s="6" t="n">
        <v>4311</v>
      </c>
      <c r="C14" s="6" t="n">
        <v>2597</v>
      </c>
    </row>
    <row r="15" spans="1:3">
      <c r="A15" s="4" t="s">
        <v>39</v>
      </c>
      <c r="B15" s="6" t="n">
        <v>2706</v>
      </c>
      <c r="C15" s="6" t="n">
        <v>1422</v>
      </c>
    </row>
    <row r="16" spans="1:3">
      <c r="A16" s="4" t="s">
        <v>40</v>
      </c>
      <c r="B16" s="6" t="n">
        <v>201796</v>
      </c>
      <c r="C16" s="6" t="n">
        <v>184569</v>
      </c>
    </row>
    <row r="17" spans="1:3">
      <c r="A17" s="3" t="s">
        <v>41</v>
      </c>
    </row>
    <row r="18" spans="1:3">
      <c r="A18" s="4" t="s">
        <v>42</v>
      </c>
      <c r="B18" s="6" t="n">
        <v>10542</v>
      </c>
      <c r="C18" s="6" t="n">
        <v>12105</v>
      </c>
    </row>
    <row r="19" spans="1:3">
      <c r="A19" s="4" t="s">
        <v>43</v>
      </c>
      <c r="B19" s="6" t="n">
        <v>7972</v>
      </c>
      <c r="C19" s="6" t="n">
        <v>2573</v>
      </c>
    </row>
    <row r="20" spans="1:3">
      <c r="A20" s="4" t="s">
        <v>44</v>
      </c>
      <c r="B20" s="6" t="n">
        <v>710</v>
      </c>
      <c r="C20" s="6" t="n">
        <v>2165</v>
      </c>
    </row>
    <row r="21" spans="1:3">
      <c r="A21" s="4" t="s">
        <v>45</v>
      </c>
      <c r="B21" s="6" t="n">
        <v>19224</v>
      </c>
      <c r="C21" s="6" t="n">
        <v>16843</v>
      </c>
    </row>
    <row r="22" spans="1:3">
      <c r="A22" s="4" t="s">
        <v>46</v>
      </c>
      <c r="B22" s="6" t="n">
        <v>182572</v>
      </c>
      <c r="C22" s="6" t="n">
        <v>167726</v>
      </c>
    </row>
    <row r="23" spans="1:3">
      <c r="A23" s="4" t="s">
        <v>47</v>
      </c>
      <c r="B23" s="6" t="n">
        <v>35000</v>
      </c>
      <c r="C23" s="6" t="n">
        <v>0</v>
      </c>
    </row>
    <row r="24" spans="1:3">
      <c r="A24" s="4" t="s">
        <v>48</v>
      </c>
      <c r="B24" s="6" t="n">
        <v>147572</v>
      </c>
      <c r="C24" s="6" t="n">
        <v>167726</v>
      </c>
    </row>
    <row r="25" spans="1:3">
      <c r="A25" s="3" t="s">
        <v>49</v>
      </c>
    </row>
    <row r="26" spans="1:3">
      <c r="A26" s="4" t="s">
        <v>50</v>
      </c>
      <c r="B26" s="6" t="n">
        <v>32341</v>
      </c>
      <c r="C26" s="6" t="n">
        <v>31707</v>
      </c>
    </row>
    <row r="27" spans="1:3">
      <c r="A27" s="4" t="s">
        <v>51</v>
      </c>
      <c r="B27" s="6" t="n">
        <v>32354</v>
      </c>
      <c r="C27" s="6" t="n">
        <v>31010</v>
      </c>
    </row>
    <row r="28" spans="1:3">
      <c r="A28" s="4" t="s">
        <v>52</v>
      </c>
      <c r="B28" s="6" t="n">
        <v>32056</v>
      </c>
      <c r="C28" s="6" t="n">
        <v>31469</v>
      </c>
    </row>
    <row r="29" spans="1:3">
      <c r="A29" s="4" t="s">
        <v>53</v>
      </c>
      <c r="B29" s="6" t="n">
        <v>22542</v>
      </c>
      <c r="C29" s="6" t="n">
        <v>21684</v>
      </c>
    </row>
    <row r="30" spans="1:3">
      <c r="A30" s="4" t="s">
        <v>54</v>
      </c>
      <c r="B30" s="6" t="n">
        <v>34430</v>
      </c>
      <c r="C30" s="6" t="n">
        <v>39320</v>
      </c>
    </row>
    <row r="31" spans="1:3">
      <c r="A31" s="4" t="s">
        <v>55</v>
      </c>
      <c r="B31" s="6" t="n">
        <v>11904</v>
      </c>
      <c r="C31" s="6" t="n">
        <v>10801</v>
      </c>
    </row>
    <row r="32" spans="1:3">
      <c r="A32" s="4" t="s">
        <v>56</v>
      </c>
      <c r="B32" s="6" t="n">
        <v>165627</v>
      </c>
      <c r="C32" s="6" t="n">
        <v>165991</v>
      </c>
    </row>
    <row r="33" spans="1:3">
      <c r="A33" s="4" t="s">
        <v>57</v>
      </c>
      <c r="B33" s="6" t="n">
        <v>1560</v>
      </c>
      <c r="C33" s="6" t="n">
        <v>755</v>
      </c>
    </row>
    <row r="34" spans="1:3">
      <c r="A34" s="4" t="s">
        <v>58</v>
      </c>
      <c r="B34" s="6" t="n">
        <v>7138</v>
      </c>
      <c r="C34" s="6" t="n">
        <v>911</v>
      </c>
    </row>
    <row r="35" spans="1:3">
      <c r="A35" s="4" t="s">
        <v>59</v>
      </c>
      <c r="B35" s="6" t="n">
        <v>9443</v>
      </c>
      <c r="C35" s="6" t="n">
        <v>2647</v>
      </c>
    </row>
    <row r="36" spans="1:3">
      <c r="A36" s="4" t="s">
        <v>60</v>
      </c>
      <c r="B36" s="6" t="n">
        <v>-27988</v>
      </c>
      <c r="C36" s="6" t="n">
        <v>-8522</v>
      </c>
    </row>
    <row r="37" spans="1:3">
      <c r="A37" s="4" t="s">
        <v>61</v>
      </c>
      <c r="B37" s="6" t="n">
        <v>3964</v>
      </c>
      <c r="C37" s="6" t="n">
        <v>4327</v>
      </c>
    </row>
    <row r="38" spans="1:3">
      <c r="A38" s="4" t="s">
        <v>62</v>
      </c>
      <c r="B38" s="6" t="n">
        <v>0</v>
      </c>
      <c r="C38" s="6" t="n">
        <v>-781</v>
      </c>
    </row>
    <row r="39" spans="1:3">
      <c r="A39" s="4" t="s">
        <v>63</v>
      </c>
      <c r="B39" s="6" t="n">
        <v>0</v>
      </c>
      <c r="C39" s="6" t="n">
        <v>689</v>
      </c>
    </row>
    <row r="40" spans="1:3">
      <c r="A40" s="4" t="s">
        <v>64</v>
      </c>
      <c r="B40" s="6" t="n">
        <v>0</v>
      </c>
      <c r="C40" s="6" t="n">
        <v>-92</v>
      </c>
    </row>
    <row r="41" spans="1:3">
      <c r="A41" s="4" t="s">
        <v>65</v>
      </c>
      <c r="B41" s="6" t="n">
        <v>159744</v>
      </c>
      <c r="C41" s="6" t="n">
        <v>166017</v>
      </c>
    </row>
    <row r="42" spans="1:3">
      <c r="A42" s="3" t="s">
        <v>66</v>
      </c>
    </row>
    <row r="43" spans="1:3">
      <c r="A43" s="4" t="s">
        <v>67</v>
      </c>
      <c r="B43" s="6" t="n">
        <v>135843</v>
      </c>
      <c r="C43" s="6" t="n">
        <v>128548</v>
      </c>
    </row>
    <row r="44" spans="1:3">
      <c r="A44" s="4" t="s">
        <v>68</v>
      </c>
      <c r="B44" s="6" t="n">
        <v>5696</v>
      </c>
      <c r="C44" s="6" t="n">
        <v>5748</v>
      </c>
    </row>
    <row r="45" spans="1:3">
      <c r="A45" s="4" t="s">
        <v>69</v>
      </c>
      <c r="B45" s="6" t="n">
        <v>11759</v>
      </c>
      <c r="C45" s="6" t="n">
        <v>10059</v>
      </c>
    </row>
    <row r="46" spans="1:3">
      <c r="A46" s="4" t="s">
        <v>70</v>
      </c>
      <c r="B46" s="6" t="n">
        <v>18766</v>
      </c>
      <c r="C46" s="6" t="n">
        <v>19044</v>
      </c>
    </row>
    <row r="47" spans="1:3">
      <c r="A47" s="4" t="s">
        <v>71</v>
      </c>
      <c r="B47" s="6" t="n">
        <v>7265</v>
      </c>
      <c r="C47" s="6" t="n">
        <v>4980</v>
      </c>
    </row>
    <row r="48" spans="1:3">
      <c r="A48" s="4" t="s">
        <v>72</v>
      </c>
      <c r="B48" s="6" t="n">
        <v>32017</v>
      </c>
      <c r="C48" s="6" t="n">
        <v>29772</v>
      </c>
    </row>
    <row r="49" spans="1:3">
      <c r="A49" s="4" t="s">
        <v>73</v>
      </c>
      <c r="B49" s="6" t="n">
        <v>3907</v>
      </c>
      <c r="C49" s="6" t="n">
        <v>3461</v>
      </c>
    </row>
    <row r="50" spans="1:3">
      <c r="A50" s="4" t="s">
        <v>74</v>
      </c>
      <c r="B50" s="6" t="n">
        <v>1070</v>
      </c>
      <c r="C50" s="6" t="n">
        <v>613</v>
      </c>
    </row>
    <row r="51" spans="1:3">
      <c r="A51" s="4" t="s">
        <v>75</v>
      </c>
      <c r="B51" s="6" t="n">
        <v>1159</v>
      </c>
      <c r="C51" s="6" t="n">
        <v>1090</v>
      </c>
    </row>
    <row r="52" spans="1:3">
      <c r="A52" s="4" t="s">
        <v>76</v>
      </c>
      <c r="B52" s="6" t="n">
        <v>12379</v>
      </c>
      <c r="C52" s="6" t="n">
        <v>10167</v>
      </c>
    </row>
    <row r="53" spans="1:3">
      <c r="A53" s="4" t="s">
        <v>77</v>
      </c>
      <c r="B53" s="6" t="n">
        <v>15039</v>
      </c>
      <c r="C53" s="6" t="n">
        <v>6783</v>
      </c>
    </row>
    <row r="54" spans="1:3">
      <c r="A54" s="4" t="s">
        <v>78</v>
      </c>
      <c r="B54" s="6" t="n">
        <v>244900</v>
      </c>
      <c r="C54" s="6" t="n">
        <v>220265</v>
      </c>
    </row>
    <row r="55" spans="1:3">
      <c r="A55" s="4" t="s">
        <v>79</v>
      </c>
      <c r="B55" s="6" t="n">
        <v>62416</v>
      </c>
      <c r="C55" s="6" t="n">
        <v>113478</v>
      </c>
    </row>
    <row r="56" spans="1:3">
      <c r="A56" s="4" t="s">
        <v>80</v>
      </c>
      <c r="B56" s="6" t="n">
        <v>21428</v>
      </c>
      <c r="C56" s="6" t="n">
        <v>38384</v>
      </c>
    </row>
    <row r="57" spans="1:3">
      <c r="A57" s="4" t="s">
        <v>81</v>
      </c>
      <c r="B57" s="6" t="n">
        <v>40988</v>
      </c>
      <c r="C57" s="6" t="n">
        <v>75094</v>
      </c>
    </row>
    <row r="58" spans="1:3">
      <c r="A58" s="4" t="s">
        <v>82</v>
      </c>
      <c r="B58" s="6" t="n">
        <v>-1576</v>
      </c>
      <c r="C58" s="6" t="n">
        <v>251</v>
      </c>
    </row>
    <row r="59" spans="1:3">
      <c r="A59" s="4" t="s">
        <v>83</v>
      </c>
      <c r="B59" s="7" t="n">
        <v>42564</v>
      </c>
      <c r="C59" s="7" t="n">
        <v>74843</v>
      </c>
    </row>
    <row r="60" spans="1:3">
      <c r="A60" s="3" t="s">
        <v>84</v>
      </c>
    </row>
    <row r="61" spans="1:3">
      <c r="A61" s="4" t="s">
        <v>85</v>
      </c>
      <c r="B61" s="8" t="n">
        <v>0.64</v>
      </c>
      <c r="C61" s="8" t="n">
        <v>1.08</v>
      </c>
    </row>
    <row r="62" spans="1:3">
      <c r="A62" s="4" t="s">
        <v>86</v>
      </c>
      <c r="B62" s="8" t="n">
        <v>0.64</v>
      </c>
      <c r="C62" s="8" t="n">
        <v>1.08</v>
      </c>
    </row>
    <row r="63" spans="1:3">
      <c r="A63" s="3" t="s">
        <v>87</v>
      </c>
    </row>
    <row r="64" spans="1:3">
      <c r="A64" s="4" t="s">
        <v>88</v>
      </c>
      <c r="B64" s="6" t="n">
        <v>65296541</v>
      </c>
      <c r="C64" s="6" t="n">
        <v>68254780</v>
      </c>
    </row>
    <row r="65" spans="1:3">
      <c r="A65" s="4" t="s">
        <v>89</v>
      </c>
      <c r="B65" s="6" t="n">
        <v>65331428</v>
      </c>
      <c r="C65" s="6" t="n">
        <v>68344886</v>
      </c>
    </row>
    <row r="66" spans="1:3">
      <c r="A66" s="4" t="s">
        <v>90</v>
      </c>
      <c r="B66" s="8" t="n">
        <v>0.43</v>
      </c>
      <c r="C66" s="8" t="n">
        <v>0.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4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4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5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5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63</v>
      </c>
    </row>
    <row r="4" spans="1:2">
      <c r="A4" s="4" t="s">
        <v>362</v>
      </c>
      <c r="B4" s="4" t="s">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64</v>
      </c>
      <c r="B1" s="2" t="s">
        <v>1</v>
      </c>
    </row>
    <row r="2" spans="1:2">
      <c r="B2" s="2" t="s">
        <v>2</v>
      </c>
    </row>
    <row r="3" spans="1:2">
      <c r="A3" s="3" t="s">
        <v>266</v>
      </c>
    </row>
    <row r="4" spans="1:2">
      <c r="A4" s="4" t="s">
        <v>365</v>
      </c>
      <c r="B4" s="4"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67</v>
      </c>
      <c r="B1" s="2" t="s">
        <v>1</v>
      </c>
    </row>
    <row r="2" spans="1:2">
      <c r="B2" s="2" t="s">
        <v>2</v>
      </c>
    </row>
    <row r="3" spans="1:2">
      <c r="A3" s="3" t="s">
        <v>270</v>
      </c>
    </row>
    <row r="4" spans="1:2">
      <c r="A4" s="4" t="s">
        <v>368</v>
      </c>
      <c r="B4"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70</v>
      </c>
      <c r="B1" s="2" t="s">
        <v>1</v>
      </c>
    </row>
    <row r="2" spans="1:2">
      <c r="B2" s="2" t="s">
        <v>2</v>
      </c>
    </row>
    <row r="3" spans="1:2">
      <c r="A3" s="3" t="s">
        <v>274</v>
      </c>
    </row>
    <row r="4" spans="1:2">
      <c r="A4" s="4" t="s">
        <v>371</v>
      </c>
      <c r="B4" s="4"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7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50"/>
    <col customWidth="1" max="3" min="3" width="15"/>
    <col customWidth="1" max="4" min="4" width="14"/>
  </cols>
  <sheetData>
    <row r="1" spans="1:4">
      <c r="A1" s="1" t="s">
        <v>91</v>
      </c>
      <c r="C1" s="2" t="s">
        <v>1</v>
      </c>
    </row>
    <row r="2" spans="1:4">
      <c r="C2" s="2" t="s">
        <v>2</v>
      </c>
      <c r="D2" s="2" t="s">
        <v>28</v>
      </c>
    </row>
    <row r="3" spans="1:4">
      <c r="A3" s="3" t="s">
        <v>92</v>
      </c>
    </row>
    <row r="4" spans="1:4">
      <c r="A4" s="4" t="s">
        <v>81</v>
      </c>
      <c r="C4" s="7" t="n">
        <v>40988</v>
      </c>
      <c r="D4" s="7" t="n">
        <v>75094</v>
      </c>
    </row>
    <row r="5" spans="1:4">
      <c r="A5" s="3" t="s">
        <v>93</v>
      </c>
    </row>
    <row r="6" spans="1:4">
      <c r="A6" s="4" t="s">
        <v>94</v>
      </c>
      <c r="C6" s="6" t="n">
        <v>121091</v>
      </c>
      <c r="D6" s="6" t="n">
        <v>59387</v>
      </c>
    </row>
    <row r="7" spans="1:4">
      <c r="A7" s="3" t="s">
        <v>95</v>
      </c>
    </row>
    <row r="8" spans="1:4">
      <c r="A8" s="4" t="s">
        <v>96</v>
      </c>
      <c r="C8" s="6" t="n">
        <v>-69</v>
      </c>
      <c r="D8" s="6" t="n">
        <v>-179</v>
      </c>
    </row>
    <row r="9" spans="1:4">
      <c r="A9" s="4" t="s">
        <v>97</v>
      </c>
      <c r="C9" s="6" t="n">
        <v>0</v>
      </c>
      <c r="D9" s="6" t="n">
        <v>65</v>
      </c>
    </row>
    <row r="10" spans="1:4">
      <c r="A10" s="4" t="s">
        <v>64</v>
      </c>
      <c r="C10" s="6" t="n">
        <v>0</v>
      </c>
      <c r="D10" s="6" t="n">
        <v>92</v>
      </c>
    </row>
    <row r="11" spans="1:4">
      <c r="A11" s="4" t="s">
        <v>61</v>
      </c>
      <c r="C11" s="6" t="n">
        <v>-3964</v>
      </c>
      <c r="D11" s="6" t="n">
        <v>-4327</v>
      </c>
    </row>
    <row r="12" spans="1:4">
      <c r="A12" s="4" t="s">
        <v>98</v>
      </c>
      <c r="C12" s="6" t="n">
        <v>117058</v>
      </c>
      <c r="D12" s="6" t="n">
        <v>55038</v>
      </c>
    </row>
    <row r="13" spans="1:4">
      <c r="A13" s="4" t="s">
        <v>80</v>
      </c>
      <c r="B13" s="4" t="s">
        <v>99</v>
      </c>
      <c r="C13" s="6" t="n">
        <v>45536</v>
      </c>
      <c r="D13" s="6" t="n">
        <v>21408</v>
      </c>
    </row>
    <row r="14" spans="1:4">
      <c r="A14" s="4" t="s">
        <v>100</v>
      </c>
      <c r="C14" s="6" t="n">
        <v>71522</v>
      </c>
      <c r="D14" s="6" t="n">
        <v>33630</v>
      </c>
    </row>
    <row r="15" spans="1:4">
      <c r="A15" s="4" t="s">
        <v>101</v>
      </c>
      <c r="C15" s="6" t="n">
        <v>112510</v>
      </c>
      <c r="D15" s="6" t="n">
        <v>108724</v>
      </c>
    </row>
    <row r="16" spans="1:4">
      <c r="A16" s="4" t="s">
        <v>102</v>
      </c>
      <c r="C16" s="6" t="n">
        <v>-1576</v>
      </c>
      <c r="D16" s="6" t="n">
        <v>251</v>
      </c>
    </row>
    <row r="17" spans="1:4">
      <c r="A17" s="4" t="s">
        <v>103</v>
      </c>
      <c r="C17" s="7" t="n">
        <v>114086</v>
      </c>
      <c r="D17" s="7" t="n">
        <v>108473</v>
      </c>
    </row>
    <row r="18" spans="1:4">
      <c r="A18" t="n"/>
    </row>
    <row r="19" spans="1:4">
      <c r="A19" s="4" t="s">
        <v>99</v>
      </c>
      <c r="B19" s="4" t="s">
        <v>104</v>
      </c>
    </row>
  </sheetData>
  <mergeCells count="4">
    <mergeCell ref="A1:B2"/>
    <mergeCell ref="C1:D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3</v>
      </c>
    </row>
    <row r="7" spans="1:2">
      <c r="A7" s="4" t="s">
        <v>395</v>
      </c>
      <c r="B7" s="4" t="s">
        <v>396</v>
      </c>
    </row>
    <row r="8" spans="1:2">
      <c r="A8" s="4" t="s">
        <v>397</v>
      </c>
      <c r="B8"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398</v>
      </c>
      <c r="B1" s="2" t="s">
        <v>2</v>
      </c>
      <c r="C1" s="2" t="s">
        <v>106</v>
      </c>
      <c r="D1" s="2" t="s">
        <v>28</v>
      </c>
    </row>
    <row r="2" spans="1:4">
      <c r="A2" s="3" t="s">
        <v>399</v>
      </c>
    </row>
    <row r="3" spans="1:4">
      <c r="A3" s="4" t="s">
        <v>400</v>
      </c>
      <c r="B3" s="7" t="n">
        <v>279539</v>
      </c>
      <c r="C3" s="7" t="n">
        <v>122404</v>
      </c>
      <c r="D3" s="7" t="n">
        <v>118044</v>
      </c>
    </row>
    <row r="4" spans="1:4">
      <c r="A4" s="4" t="s">
        <v>401</v>
      </c>
      <c r="B4" s="6" t="n">
        <v>1545</v>
      </c>
      <c r="C4" s="6" t="n">
        <v>140</v>
      </c>
      <c r="D4" s="6" t="n">
        <v>94</v>
      </c>
    </row>
    <row r="5" spans="1:4">
      <c r="A5" s="4" t="s">
        <v>402</v>
      </c>
    </row>
    <row r="6" spans="1:4">
      <c r="A6" s="3" t="s">
        <v>399</v>
      </c>
    </row>
    <row r="7" spans="1:4">
      <c r="A7" s="4" t="s">
        <v>400</v>
      </c>
      <c r="B7" s="6" t="n">
        <v>59733</v>
      </c>
      <c r="C7" s="6" t="n">
        <v>61295</v>
      </c>
      <c r="D7" s="6" t="n">
        <v>26283</v>
      </c>
    </row>
    <row r="8" spans="1:4">
      <c r="A8" s="4" t="s">
        <v>401</v>
      </c>
      <c r="B8" s="6" t="n">
        <v>71</v>
      </c>
      <c r="C8" s="6" t="n">
        <v>-71</v>
      </c>
      <c r="D8" s="6" t="n">
        <v>40</v>
      </c>
    </row>
    <row r="9" spans="1:4">
      <c r="A9" s="4" t="s">
        <v>403</v>
      </c>
    </row>
    <row r="10" spans="1:4">
      <c r="A10" s="3" t="s">
        <v>399</v>
      </c>
    </row>
    <row r="11" spans="1:4">
      <c r="A11" s="4" t="s">
        <v>400</v>
      </c>
      <c r="B11" s="6" t="n">
        <v>146896</v>
      </c>
      <c r="C11" s="6" t="n">
        <v>10989</v>
      </c>
      <c r="D11" s="6" t="n">
        <v>17179</v>
      </c>
    </row>
    <row r="12" spans="1:4">
      <c r="A12" s="4" t="s">
        <v>401</v>
      </c>
      <c r="B12" s="6" t="n">
        <v>821</v>
      </c>
      <c r="C12" s="6" t="n">
        <v>17</v>
      </c>
      <c r="D12" s="6" t="n">
        <v>5</v>
      </c>
    </row>
    <row r="13" spans="1:4">
      <c r="A13" s="4" t="s">
        <v>404</v>
      </c>
    </row>
    <row r="14" spans="1:4">
      <c r="A14" s="3" t="s">
        <v>399</v>
      </c>
    </row>
    <row r="15" spans="1:4">
      <c r="A15" s="4" t="s">
        <v>400</v>
      </c>
      <c r="B15" s="6" t="n">
        <v>58797</v>
      </c>
      <c r="C15" s="6" t="n">
        <v>31901</v>
      </c>
      <c r="D15" s="6" t="n">
        <v>54164</v>
      </c>
    </row>
    <row r="16" spans="1:4">
      <c r="A16" s="4" t="s">
        <v>401</v>
      </c>
      <c r="B16" s="6" t="n">
        <v>546</v>
      </c>
      <c r="C16" s="6" t="n">
        <v>210</v>
      </c>
      <c r="D16" s="6" t="n">
        <v>-4</v>
      </c>
    </row>
    <row r="17" spans="1:4">
      <c r="A17" s="4" t="s">
        <v>405</v>
      </c>
    </row>
    <row r="18" spans="1:4">
      <c r="A18" s="3" t="s">
        <v>399</v>
      </c>
    </row>
    <row r="19" spans="1:4">
      <c r="A19" s="4" t="s">
        <v>400</v>
      </c>
      <c r="B19" s="6" t="n">
        <v>14113</v>
      </c>
      <c r="C19" s="6" t="n">
        <v>18219</v>
      </c>
      <c r="D19" s="6" t="n">
        <v>20418</v>
      </c>
    </row>
    <row r="20" spans="1:4">
      <c r="A20" s="4" t="s">
        <v>401</v>
      </c>
      <c r="B20" s="7" t="n">
        <v>107</v>
      </c>
      <c r="C20" s="7" t="n">
        <v>-16</v>
      </c>
      <c r="D20" s="7" t="n">
        <v>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0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9"/>
    <col customWidth="1" max="5" min="5" width="21"/>
    <col customWidth="1" max="6" min="6" width="4"/>
    <col customWidth="1" max="7" min="7" width="21"/>
    <col customWidth="1" max="8" min="8" width="4"/>
  </cols>
  <sheetData>
    <row r="1" spans="1:8">
      <c r="A1" s="1" t="s">
        <v>406</v>
      </c>
      <c r="C1" s="2" t="s">
        <v>1</v>
      </c>
      <c r="E1" t="n"/>
      <c r="G1" t="n"/>
    </row>
    <row r="2" spans="1:8">
      <c r="C2" s="2" t="s">
        <v>407</v>
      </c>
      <c r="E2" s="2" t="s">
        <v>408</v>
      </c>
      <c r="G2" s="2" t="s">
        <v>409</v>
      </c>
    </row>
    <row r="3" spans="1:8">
      <c r="A3" s="3" t="s">
        <v>410</v>
      </c>
    </row>
    <row r="4" spans="1:8">
      <c r="A4" s="4" t="s">
        <v>411</v>
      </c>
      <c r="C4" s="7" t="n">
        <v>576004</v>
      </c>
      <c r="E4" s="7" t="n">
        <v>597724</v>
      </c>
      <c r="G4" s="7" t="n">
        <v>634151</v>
      </c>
    </row>
    <row r="5" spans="1:8">
      <c r="A5" s="4" t="s">
        <v>412</v>
      </c>
      <c r="C5" s="6" t="n">
        <v>576047</v>
      </c>
      <c r="D5" s="4" t="s">
        <v>99</v>
      </c>
      <c r="E5" s="6" t="n">
        <v>597836</v>
      </c>
      <c r="F5" s="4" t="s">
        <v>110</v>
      </c>
      <c r="G5" s="6" t="n">
        <v>634587</v>
      </c>
      <c r="H5" s="4" t="s">
        <v>111</v>
      </c>
    </row>
    <row r="6" spans="1:8">
      <c r="A6" s="4" t="s">
        <v>155</v>
      </c>
      <c r="C6" s="6" t="n">
        <v>609743</v>
      </c>
      <c r="E6" s="6" t="n">
        <v>629159</v>
      </c>
      <c r="G6" s="6" t="n">
        <v>657971</v>
      </c>
    </row>
    <row r="7" spans="1:8">
      <c r="A7" s="4" t="s">
        <v>413</v>
      </c>
      <c r="C7" s="6" t="n">
        <v>33828</v>
      </c>
      <c r="D7" s="4" t="s">
        <v>414</v>
      </c>
      <c r="E7" s="6" t="n">
        <v>31687</v>
      </c>
      <c r="F7" s="4" t="s">
        <v>415</v>
      </c>
      <c r="G7" s="6" t="n">
        <v>24651</v>
      </c>
      <c r="H7" s="4" t="s">
        <v>416</v>
      </c>
    </row>
    <row r="8" spans="1:8">
      <c r="A8" s="4" t="s">
        <v>417</v>
      </c>
      <c r="C8" s="6" t="n">
        <v>-132</v>
      </c>
      <c r="D8" s="4" t="s">
        <v>416</v>
      </c>
      <c r="E8" s="6" t="n">
        <v>-364</v>
      </c>
      <c r="F8" s="4" t="s">
        <v>415</v>
      </c>
      <c r="G8" s="6" t="n">
        <v>-1267</v>
      </c>
      <c r="H8" s="4" t="s">
        <v>416</v>
      </c>
    </row>
    <row r="9" spans="1:8">
      <c r="A9" s="3" t="s">
        <v>418</v>
      </c>
    </row>
    <row r="10" spans="1:8">
      <c r="A10" s="4" t="s">
        <v>419</v>
      </c>
      <c r="C10" s="6" t="n">
        <v>576047</v>
      </c>
      <c r="D10" s="4" t="s">
        <v>99</v>
      </c>
      <c r="E10" s="6" t="n">
        <v>597836</v>
      </c>
      <c r="F10" s="4" t="s">
        <v>110</v>
      </c>
      <c r="G10" s="6" t="n">
        <v>634587</v>
      </c>
      <c r="H10" s="4" t="s">
        <v>111</v>
      </c>
    </row>
    <row r="11" spans="1:8">
      <c r="A11" s="3" t="s">
        <v>420</v>
      </c>
    </row>
    <row r="12" spans="1:8">
      <c r="A12" s="4" t="s">
        <v>421</v>
      </c>
      <c r="C12" s="7" t="n">
        <v>609743</v>
      </c>
      <c r="E12" s="6" t="n">
        <v>629159</v>
      </c>
      <c r="G12" s="6" t="n">
        <v>657971</v>
      </c>
    </row>
    <row r="13" spans="1:8">
      <c r="A13" s="3" t="s">
        <v>422</v>
      </c>
    </row>
    <row r="14" spans="1:8">
      <c r="A14" s="4" t="s">
        <v>423</v>
      </c>
      <c r="C14" s="4" t="s">
        <v>424</v>
      </c>
    </row>
    <row r="15" spans="1:8">
      <c r="A15" s="3" t="s">
        <v>425</v>
      </c>
    </row>
    <row r="16" spans="1:8">
      <c r="A16" s="4" t="s">
        <v>426</v>
      </c>
      <c r="C16" s="7" t="n">
        <v>263720</v>
      </c>
      <c r="E16" s="6" t="n">
        <v>231033</v>
      </c>
      <c r="G16" s="6" t="n">
        <v>63425</v>
      </c>
    </row>
    <row r="17" spans="1:8">
      <c r="A17" s="4" t="s">
        <v>427</v>
      </c>
      <c r="C17" s="7" t="n">
        <v>268422</v>
      </c>
      <c r="E17" s="7" t="n">
        <v>234382</v>
      </c>
      <c r="G17" s="7" t="n">
        <v>65723</v>
      </c>
    </row>
    <row r="18" spans="1:8">
      <c r="A18" s="3" t="s">
        <v>428</v>
      </c>
    </row>
    <row r="19" spans="1:8">
      <c r="A19" s="4" t="s">
        <v>429</v>
      </c>
      <c r="C19" s="6" t="n">
        <v>26</v>
      </c>
      <c r="E19" s="6" t="n">
        <v>85</v>
      </c>
      <c r="G19" s="6" t="n">
        <v>134</v>
      </c>
    </row>
    <row r="20" spans="1:8">
      <c r="A20" s="3" t="s">
        <v>430</v>
      </c>
    </row>
    <row r="21" spans="1:8">
      <c r="A21" s="4" t="s">
        <v>431</v>
      </c>
      <c r="C21" s="7" t="n">
        <v>14175</v>
      </c>
      <c r="E21" s="7" t="n">
        <v>133934</v>
      </c>
      <c r="G21" s="7" t="n">
        <v>72499</v>
      </c>
    </row>
    <row r="22" spans="1:8">
      <c r="A22" s="4" t="s">
        <v>432</v>
      </c>
      <c r="C22" s="6" t="n">
        <v>6240</v>
      </c>
      <c r="E22" s="6" t="n">
        <v>15095</v>
      </c>
      <c r="G22" s="6" t="n">
        <v>56140</v>
      </c>
    </row>
    <row r="23" spans="1:8">
      <c r="A23" s="4" t="s">
        <v>433</v>
      </c>
      <c r="C23" s="6" t="n">
        <v>20415</v>
      </c>
      <c r="E23" s="6" t="n">
        <v>149029</v>
      </c>
      <c r="G23" s="6" t="n">
        <v>128639</v>
      </c>
    </row>
    <row r="24" spans="1:8">
      <c r="A24" s="3" t="s">
        <v>434</v>
      </c>
    </row>
    <row r="25" spans="1:8">
      <c r="A25" s="4" t="s">
        <v>435</v>
      </c>
      <c r="C25" s="6" t="n">
        <v>8</v>
      </c>
      <c r="E25" s="6" t="n">
        <v>270</v>
      </c>
      <c r="G25" s="6" t="n">
        <v>1019</v>
      </c>
    </row>
    <row r="26" spans="1:8">
      <c r="A26" s="4" t="s">
        <v>436</v>
      </c>
      <c r="C26" s="6" t="n">
        <v>124</v>
      </c>
      <c r="E26" s="6" t="n">
        <v>95</v>
      </c>
      <c r="G26" s="6" t="n">
        <v>248</v>
      </c>
    </row>
    <row r="27" spans="1:8">
      <c r="A27" s="4" t="s">
        <v>437</v>
      </c>
      <c r="C27" s="6" t="n">
        <v>132</v>
      </c>
      <c r="E27" s="6" t="n">
        <v>365</v>
      </c>
      <c r="G27" s="6" t="n">
        <v>1267</v>
      </c>
    </row>
    <row r="28" spans="1:8">
      <c r="A28" s="3" t="s">
        <v>438</v>
      </c>
    </row>
    <row r="29" spans="1:8">
      <c r="A29" s="4" t="s">
        <v>439</v>
      </c>
      <c r="C29" s="6" t="n">
        <v>365346</v>
      </c>
    </row>
    <row r="30" spans="1:8">
      <c r="A30" s="4" t="s">
        <v>440</v>
      </c>
      <c r="C30" s="6" t="n">
        <v>390765</v>
      </c>
    </row>
    <row r="31" spans="1:8">
      <c r="A31" s="4" t="s">
        <v>441</v>
      </c>
      <c r="C31" s="6" t="n">
        <v>5273</v>
      </c>
    </row>
    <row r="32" spans="1:8">
      <c r="A32" s="4" t="s">
        <v>442</v>
      </c>
      <c r="C32" s="6" t="n">
        <v>5294</v>
      </c>
    </row>
    <row r="33" spans="1:8">
      <c r="A33" s="4" t="s">
        <v>443</v>
      </c>
      <c r="C33" s="6" t="n">
        <v>0</v>
      </c>
    </row>
    <row r="34" spans="1:8">
      <c r="A34" s="4" t="s">
        <v>444</v>
      </c>
      <c r="C34" s="6" t="n">
        <v>0</v>
      </c>
    </row>
    <row r="35" spans="1:8">
      <c r="A35" s="4" t="s">
        <v>445</v>
      </c>
      <c r="C35" s="6" t="n">
        <v>205428</v>
      </c>
    </row>
    <row r="36" spans="1:8">
      <c r="A36" s="4" t="s">
        <v>446</v>
      </c>
      <c r="C36" s="6" t="n">
        <v>213684</v>
      </c>
    </row>
    <row r="37" spans="1:8">
      <c r="A37" s="4" t="s">
        <v>447</v>
      </c>
    </row>
    <row r="38" spans="1:8">
      <c r="A38" s="3" t="s">
        <v>418</v>
      </c>
    </row>
    <row r="39" spans="1:8">
      <c r="A39" s="4" t="s">
        <v>448</v>
      </c>
      <c r="C39" s="6" t="n">
        <v>80615</v>
      </c>
    </row>
    <row r="40" spans="1:8">
      <c r="A40" s="4" t="s">
        <v>449</v>
      </c>
      <c r="C40" s="6" t="n">
        <v>277465</v>
      </c>
    </row>
    <row r="41" spans="1:8">
      <c r="A41" s="4" t="s">
        <v>450</v>
      </c>
      <c r="C41" s="6" t="n">
        <v>109231</v>
      </c>
    </row>
    <row r="42" spans="1:8">
      <c r="A42" s="4" t="s">
        <v>451</v>
      </c>
      <c r="C42" s="6" t="n">
        <v>83370</v>
      </c>
    </row>
    <row r="43" spans="1:8">
      <c r="A43" s="4" t="s">
        <v>452</v>
      </c>
      <c r="C43" s="6" t="n">
        <v>550681</v>
      </c>
    </row>
    <row r="44" spans="1:8">
      <c r="A44" s="3" t="s">
        <v>420</v>
      </c>
    </row>
    <row r="45" spans="1:8">
      <c r="A45" s="4" t="s">
        <v>453</v>
      </c>
      <c r="C45" s="6" t="n">
        <v>80959</v>
      </c>
    </row>
    <row r="46" spans="1:8">
      <c r="A46" s="4" t="s">
        <v>454</v>
      </c>
      <c r="C46" s="6" t="n">
        <v>282990</v>
      </c>
    </row>
    <row r="47" spans="1:8">
      <c r="A47" s="4" t="s">
        <v>455</v>
      </c>
      <c r="C47" s="6" t="n">
        <v>123272</v>
      </c>
    </row>
    <row r="48" spans="1:8">
      <c r="A48" s="4" t="s">
        <v>456</v>
      </c>
      <c r="C48" s="6" t="n">
        <v>95728</v>
      </c>
    </row>
    <row r="49" spans="1:8">
      <c r="A49" s="4" t="s">
        <v>457</v>
      </c>
      <c r="C49" s="7" t="n">
        <v>582949</v>
      </c>
    </row>
    <row r="50" spans="1:8">
      <c r="A50" s="3" t="s">
        <v>422</v>
      </c>
    </row>
    <row r="51" spans="1:8">
      <c r="A51" s="4" t="s">
        <v>458</v>
      </c>
      <c r="C51" s="4" t="s">
        <v>459</v>
      </c>
    </row>
    <row r="52" spans="1:8">
      <c r="A52" s="4" t="s">
        <v>460</v>
      </c>
      <c r="C52" s="4" t="s">
        <v>461</v>
      </c>
    </row>
    <row r="53" spans="1:8">
      <c r="A53" s="4" t="s">
        <v>462</v>
      </c>
      <c r="C53" s="4" t="s">
        <v>463</v>
      </c>
    </row>
    <row r="54" spans="1:8">
      <c r="A54" s="4" t="s">
        <v>464</v>
      </c>
      <c r="C54" s="4" t="s">
        <v>465</v>
      </c>
    </row>
    <row r="55" spans="1:8">
      <c r="A55" s="4" t="s">
        <v>423</v>
      </c>
      <c r="C55" s="4" t="s">
        <v>466</v>
      </c>
    </row>
    <row r="56" spans="1:8">
      <c r="A56" s="4" t="s">
        <v>467</v>
      </c>
      <c r="B56" s="4" t="s">
        <v>468</v>
      </c>
      <c r="C56" s="10" t="n">
        <v>4.67</v>
      </c>
    </row>
    <row r="57" spans="1:8">
      <c r="A57" s="4" t="s">
        <v>404</v>
      </c>
    </row>
    <row r="58" spans="1:8">
      <c r="A58" s="3" t="s">
        <v>410</v>
      </c>
    </row>
    <row r="59" spans="1:8">
      <c r="A59" s="4" t="s">
        <v>411</v>
      </c>
      <c r="C59" s="7" t="n">
        <v>347684</v>
      </c>
      <c r="E59" s="6" t="n">
        <v>365258</v>
      </c>
      <c r="G59" s="6" t="n">
        <v>396063</v>
      </c>
    </row>
    <row r="60" spans="1:8">
      <c r="A60" s="4" t="s">
        <v>412</v>
      </c>
      <c r="C60" s="6" t="n">
        <v>347684</v>
      </c>
      <c r="D60" s="4" t="s">
        <v>99</v>
      </c>
      <c r="E60" s="6" t="n">
        <v>365258</v>
      </c>
      <c r="F60" s="4" t="s">
        <v>110</v>
      </c>
      <c r="G60" s="6" t="n">
        <v>396063</v>
      </c>
      <c r="H60" s="4" t="s">
        <v>111</v>
      </c>
    </row>
    <row r="61" spans="1:8">
      <c r="A61" s="4" t="s">
        <v>155</v>
      </c>
      <c r="C61" s="6" t="n">
        <v>352542</v>
      </c>
      <c r="E61" s="6" t="n">
        <v>368910</v>
      </c>
      <c r="G61" s="6" t="n">
        <v>400112</v>
      </c>
    </row>
    <row r="62" spans="1:8">
      <c r="A62" s="4" t="s">
        <v>413</v>
      </c>
      <c r="C62" s="6" t="n">
        <v>4952</v>
      </c>
      <c r="D62" s="4" t="s">
        <v>414</v>
      </c>
      <c r="E62" s="6" t="n">
        <v>3935</v>
      </c>
      <c r="F62" s="4" t="s">
        <v>415</v>
      </c>
      <c r="G62" s="6" t="n">
        <v>4443</v>
      </c>
      <c r="H62" s="4" t="s">
        <v>416</v>
      </c>
    </row>
    <row r="63" spans="1:8">
      <c r="A63" s="4" t="s">
        <v>417</v>
      </c>
      <c r="C63" s="6" t="n">
        <v>-94</v>
      </c>
      <c r="D63" s="4" t="s">
        <v>416</v>
      </c>
      <c r="E63" s="6" t="n">
        <v>-283</v>
      </c>
      <c r="F63" s="4" t="s">
        <v>415</v>
      </c>
      <c r="G63" s="6" t="n">
        <v>-394</v>
      </c>
      <c r="H63" s="4" t="s">
        <v>416</v>
      </c>
    </row>
    <row r="64" spans="1:8">
      <c r="A64" s="3" t="s">
        <v>418</v>
      </c>
    </row>
    <row r="65" spans="1:8">
      <c r="A65" s="4" t="s">
        <v>448</v>
      </c>
      <c r="C65" s="6" t="n">
        <v>66228</v>
      </c>
    </row>
    <row r="66" spans="1:8">
      <c r="A66" s="4" t="s">
        <v>449</v>
      </c>
      <c r="C66" s="6" t="n">
        <v>234480</v>
      </c>
    </row>
    <row r="67" spans="1:8">
      <c r="A67" s="4" t="s">
        <v>450</v>
      </c>
      <c r="C67" s="6" t="n">
        <v>13406</v>
      </c>
    </row>
    <row r="68" spans="1:8">
      <c r="A68" s="4" t="s">
        <v>451</v>
      </c>
      <c r="C68" s="6" t="n">
        <v>33570</v>
      </c>
    </row>
    <row r="69" spans="1:8">
      <c r="A69" s="4" t="s">
        <v>452</v>
      </c>
      <c r="C69" s="6" t="n">
        <v>347684</v>
      </c>
    </row>
    <row r="70" spans="1:8">
      <c r="A70" s="4" t="s">
        <v>419</v>
      </c>
      <c r="C70" s="6" t="n">
        <v>347684</v>
      </c>
      <c r="D70" s="4" t="s">
        <v>99</v>
      </c>
      <c r="E70" s="6" t="n">
        <v>365258</v>
      </c>
      <c r="F70" s="4" t="s">
        <v>110</v>
      </c>
      <c r="G70" s="6" t="n">
        <v>396063</v>
      </c>
      <c r="H70" s="4" t="s">
        <v>111</v>
      </c>
    </row>
    <row r="71" spans="1:8">
      <c r="A71" s="3" t="s">
        <v>420</v>
      </c>
    </row>
    <row r="72" spans="1:8">
      <c r="A72" s="4" t="s">
        <v>453</v>
      </c>
      <c r="C72" s="6" t="n">
        <v>66280</v>
      </c>
    </row>
    <row r="73" spans="1:8">
      <c r="A73" s="4" t="s">
        <v>454</v>
      </c>
      <c r="C73" s="6" t="n">
        <v>236135</v>
      </c>
    </row>
    <row r="74" spans="1:8">
      <c r="A74" s="4" t="s">
        <v>455</v>
      </c>
      <c r="C74" s="6" t="n">
        <v>13692</v>
      </c>
    </row>
    <row r="75" spans="1:8">
      <c r="A75" s="4" t="s">
        <v>456</v>
      </c>
      <c r="C75" s="6" t="n">
        <v>36435</v>
      </c>
    </row>
    <row r="76" spans="1:8">
      <c r="A76" s="4" t="s">
        <v>457</v>
      </c>
      <c r="C76" s="6" t="n">
        <v>352542</v>
      </c>
    </row>
    <row r="77" spans="1:8">
      <c r="A77" s="4" t="s">
        <v>421</v>
      </c>
      <c r="C77" s="7" t="n">
        <v>352542</v>
      </c>
      <c r="E77" s="7" t="n">
        <v>368910</v>
      </c>
      <c r="G77" s="7" t="n">
        <v>400112</v>
      </c>
    </row>
    <row r="78" spans="1:8">
      <c r="A78" s="3" t="s">
        <v>422</v>
      </c>
    </row>
    <row r="79" spans="1:8">
      <c r="A79" s="4" t="s">
        <v>458</v>
      </c>
      <c r="B79" s="4" t="s">
        <v>469</v>
      </c>
      <c r="C79" s="4" t="s">
        <v>470</v>
      </c>
    </row>
    <row r="80" spans="1:8">
      <c r="A80" s="4" t="s">
        <v>460</v>
      </c>
      <c r="B80" s="4" t="s">
        <v>469</v>
      </c>
      <c r="C80" s="4" t="s">
        <v>471</v>
      </c>
    </row>
    <row r="81" spans="1:8">
      <c r="A81" s="4" t="s">
        <v>462</v>
      </c>
      <c r="B81" s="4" t="s">
        <v>469</v>
      </c>
      <c r="C81" s="4" t="s">
        <v>472</v>
      </c>
    </row>
    <row r="82" spans="1:8">
      <c r="A82" s="4" t="s">
        <v>464</v>
      </c>
      <c r="B82" s="4" t="s">
        <v>469</v>
      </c>
      <c r="C82" s="4" t="s">
        <v>473</v>
      </c>
    </row>
    <row r="83" spans="1:8">
      <c r="A83" s="4" t="s">
        <v>423</v>
      </c>
      <c r="B83" s="4" t="s">
        <v>469</v>
      </c>
      <c r="C83" s="4" t="s">
        <v>474</v>
      </c>
    </row>
    <row r="84" spans="1:8">
      <c r="A84" s="4" t="s">
        <v>467</v>
      </c>
      <c r="B84" s="4" t="s">
        <v>468</v>
      </c>
      <c r="C84" s="10" t="n">
        <v>3.14</v>
      </c>
    </row>
    <row r="85" spans="1:8">
      <c r="A85" s="4" t="s">
        <v>475</v>
      </c>
      <c r="C85" s="4" t="s">
        <v>476</v>
      </c>
    </row>
    <row r="86" spans="1:8">
      <c r="A86" s="3" t="s">
        <v>428</v>
      </c>
    </row>
    <row r="87" spans="1:8">
      <c r="A87" s="4" t="s">
        <v>429</v>
      </c>
      <c r="C87" s="6" t="n">
        <v>19</v>
      </c>
      <c r="E87" s="6" t="n">
        <v>73</v>
      </c>
      <c r="G87" s="6" t="n">
        <v>37</v>
      </c>
    </row>
    <row r="88" spans="1:8">
      <c r="A88" s="3" t="s">
        <v>430</v>
      </c>
    </row>
    <row r="89" spans="1:8">
      <c r="A89" s="4" t="s">
        <v>431</v>
      </c>
      <c r="C89" s="7" t="n">
        <v>14175</v>
      </c>
      <c r="E89" s="7" t="n">
        <v>127319</v>
      </c>
      <c r="G89" s="7" t="n">
        <v>41048</v>
      </c>
    </row>
    <row r="90" spans="1:8">
      <c r="A90" s="4" t="s">
        <v>432</v>
      </c>
      <c r="C90" s="6" t="n">
        <v>4364</v>
      </c>
      <c r="E90" s="6" t="n">
        <v>13380</v>
      </c>
      <c r="G90" s="6" t="n">
        <v>53662</v>
      </c>
    </row>
    <row r="91" spans="1:8">
      <c r="A91" s="4" t="s">
        <v>433</v>
      </c>
      <c r="C91" s="6" t="n">
        <v>18539</v>
      </c>
      <c r="E91" s="6" t="n">
        <v>140699</v>
      </c>
      <c r="G91" s="6" t="n">
        <v>94710</v>
      </c>
    </row>
    <row r="92" spans="1:8">
      <c r="A92" s="3" t="s">
        <v>434</v>
      </c>
    </row>
    <row r="93" spans="1:8">
      <c r="A93" s="4" t="s">
        <v>435</v>
      </c>
      <c r="C93" s="6" t="n">
        <v>8</v>
      </c>
      <c r="E93" s="6" t="n">
        <v>207</v>
      </c>
      <c r="G93" s="6" t="n">
        <v>173</v>
      </c>
    </row>
    <row r="94" spans="1:8">
      <c r="A94" s="4" t="s">
        <v>436</v>
      </c>
      <c r="C94" s="6" t="n">
        <v>86</v>
      </c>
      <c r="E94" s="6" t="n">
        <v>77</v>
      </c>
      <c r="G94" s="6" t="n">
        <v>221</v>
      </c>
    </row>
    <row r="95" spans="1:8">
      <c r="A95" s="4" t="s">
        <v>437</v>
      </c>
      <c r="C95" s="6" t="n">
        <v>94</v>
      </c>
      <c r="E95" s="6" t="n">
        <v>284</v>
      </c>
      <c r="G95" s="6" t="n">
        <v>394</v>
      </c>
    </row>
    <row r="96" spans="1:8">
      <c r="A96" s="3" t="s">
        <v>438</v>
      </c>
    </row>
    <row r="97" spans="1:8">
      <c r="A97" s="4" t="s">
        <v>439</v>
      </c>
      <c r="C97" s="6" t="n">
        <v>225162</v>
      </c>
    </row>
    <row r="98" spans="1:8">
      <c r="A98" s="4" t="s">
        <v>440</v>
      </c>
      <c r="C98" s="6" t="n">
        <v>226757</v>
      </c>
    </row>
    <row r="99" spans="1:8">
      <c r="A99" s="4" t="s">
        <v>441</v>
      </c>
      <c r="C99" s="6" t="n">
        <v>5273</v>
      </c>
    </row>
    <row r="100" spans="1:8">
      <c r="A100" s="4" t="s">
        <v>442</v>
      </c>
      <c r="C100" s="6" t="n">
        <v>5294</v>
      </c>
    </row>
    <row r="101" spans="1:8">
      <c r="A101" s="4" t="s">
        <v>443</v>
      </c>
      <c r="C101" s="6" t="n">
        <v>0</v>
      </c>
    </row>
    <row r="102" spans="1:8">
      <c r="A102" s="4" t="s">
        <v>444</v>
      </c>
      <c r="C102" s="6" t="n">
        <v>0</v>
      </c>
    </row>
    <row r="103" spans="1:8">
      <c r="A103" s="4" t="s">
        <v>445</v>
      </c>
      <c r="C103" s="6" t="n">
        <v>117249</v>
      </c>
    </row>
    <row r="104" spans="1:8">
      <c r="A104" s="4" t="s">
        <v>446</v>
      </c>
      <c r="C104" s="6" t="n">
        <v>120491</v>
      </c>
    </row>
    <row r="105" spans="1:8">
      <c r="A105" s="4" t="s">
        <v>477</v>
      </c>
    </row>
    <row r="106" spans="1:8">
      <c r="A106" s="3" t="s">
        <v>410</v>
      </c>
    </row>
    <row r="107" spans="1:8">
      <c r="A107" s="4" t="s">
        <v>411</v>
      </c>
      <c r="C107" s="6" t="n">
        <v>202997</v>
      </c>
      <c r="E107" s="6" t="n">
        <v>205745</v>
      </c>
      <c r="G107" s="6" t="n">
        <v>204979</v>
      </c>
    </row>
    <row r="108" spans="1:8">
      <c r="A108" s="4" t="s">
        <v>412</v>
      </c>
      <c r="C108" s="6" t="n">
        <v>202997</v>
      </c>
      <c r="D108" s="4" t="s">
        <v>99</v>
      </c>
      <c r="E108" s="6" t="n">
        <v>205745</v>
      </c>
      <c r="F108" s="4" t="s">
        <v>110</v>
      </c>
      <c r="G108" s="6" t="n">
        <v>204979</v>
      </c>
      <c r="H108" s="4" t="s">
        <v>111</v>
      </c>
    </row>
    <row r="109" spans="1:8">
      <c r="A109" s="4" t="s">
        <v>155</v>
      </c>
      <c r="C109" s="6" t="n">
        <v>230407</v>
      </c>
      <c r="E109" s="6" t="n">
        <v>232375</v>
      </c>
      <c r="G109" s="6" t="n">
        <v>222606</v>
      </c>
    </row>
    <row r="110" spans="1:8">
      <c r="A110" s="4" t="s">
        <v>413</v>
      </c>
      <c r="C110" s="6" t="n">
        <v>27448</v>
      </c>
      <c r="D110" s="4" t="s">
        <v>414</v>
      </c>
      <c r="E110" s="6" t="n">
        <v>26689</v>
      </c>
      <c r="F110" s="4" t="s">
        <v>415</v>
      </c>
      <c r="G110" s="6" t="n">
        <v>18500</v>
      </c>
      <c r="H110" s="4" t="s">
        <v>416</v>
      </c>
    </row>
    <row r="111" spans="1:8">
      <c r="A111" s="4" t="s">
        <v>417</v>
      </c>
      <c r="C111" s="6" t="n">
        <v>-38</v>
      </c>
      <c r="D111" s="4" t="s">
        <v>416</v>
      </c>
      <c r="E111" s="6" t="n">
        <v>-59</v>
      </c>
      <c r="F111" s="4" t="s">
        <v>415</v>
      </c>
      <c r="G111" s="6" t="n">
        <v>-873</v>
      </c>
      <c r="H111" s="4" t="s">
        <v>416</v>
      </c>
    </row>
    <row r="112" spans="1:8">
      <c r="A112" s="3" t="s">
        <v>418</v>
      </c>
    </row>
    <row r="113" spans="1:8">
      <c r="A113" s="4" t="s">
        <v>448</v>
      </c>
      <c r="C113" s="6" t="n">
        <v>14387</v>
      </c>
    </row>
    <row r="114" spans="1:8">
      <c r="A114" s="4" t="s">
        <v>449</v>
      </c>
      <c r="C114" s="6" t="n">
        <v>42985</v>
      </c>
    </row>
    <row r="115" spans="1:8">
      <c r="A115" s="4" t="s">
        <v>450</v>
      </c>
      <c r="C115" s="6" t="n">
        <v>95825</v>
      </c>
    </row>
    <row r="116" spans="1:8">
      <c r="A116" s="4" t="s">
        <v>451</v>
      </c>
      <c r="C116" s="6" t="n">
        <v>49800</v>
      </c>
    </row>
    <row r="117" spans="1:8">
      <c r="A117" s="4" t="s">
        <v>452</v>
      </c>
      <c r="C117" s="6" t="n">
        <v>202997</v>
      </c>
    </row>
    <row r="118" spans="1:8">
      <c r="A118" s="4" t="s">
        <v>419</v>
      </c>
      <c r="C118" s="6" t="n">
        <v>202997</v>
      </c>
      <c r="D118" s="4" t="s">
        <v>99</v>
      </c>
      <c r="E118" s="6" t="n">
        <v>205745</v>
      </c>
      <c r="F118" s="4" t="s">
        <v>110</v>
      </c>
      <c r="G118" s="6" t="n">
        <v>204979</v>
      </c>
      <c r="H118" s="4" t="s">
        <v>111</v>
      </c>
    </row>
    <row r="119" spans="1:8">
      <c r="A119" s="3" t="s">
        <v>420</v>
      </c>
    </row>
    <row r="120" spans="1:8">
      <c r="A120" s="4" t="s">
        <v>453</v>
      </c>
      <c r="C120" s="6" t="n">
        <v>14679</v>
      </c>
    </row>
    <row r="121" spans="1:8">
      <c r="A121" s="4" t="s">
        <v>454</v>
      </c>
      <c r="C121" s="6" t="n">
        <v>46855</v>
      </c>
    </row>
    <row r="122" spans="1:8">
      <c r="A122" s="4" t="s">
        <v>455</v>
      </c>
      <c r="C122" s="6" t="n">
        <v>109580</v>
      </c>
    </row>
    <row r="123" spans="1:8">
      <c r="A123" s="4" t="s">
        <v>456</v>
      </c>
      <c r="C123" s="6" t="n">
        <v>59293</v>
      </c>
    </row>
    <row r="124" spans="1:8">
      <c r="A124" s="4" t="s">
        <v>457</v>
      </c>
      <c r="C124" s="6" t="n">
        <v>230407</v>
      </c>
    </row>
    <row r="125" spans="1:8">
      <c r="A125" s="4" t="s">
        <v>421</v>
      </c>
      <c r="C125" s="7" t="n">
        <v>230407</v>
      </c>
      <c r="E125" s="7" t="n">
        <v>232375</v>
      </c>
      <c r="G125" s="7" t="n">
        <v>222606</v>
      </c>
    </row>
    <row r="126" spans="1:8">
      <c r="A126" s="3" t="s">
        <v>422</v>
      </c>
    </row>
    <row r="127" spans="1:8">
      <c r="A127" s="4" t="s">
        <v>458</v>
      </c>
      <c r="C127" s="4" t="s">
        <v>478</v>
      </c>
    </row>
    <row r="128" spans="1:8">
      <c r="A128" s="4" t="s">
        <v>460</v>
      </c>
      <c r="C128" s="4" t="s">
        <v>479</v>
      </c>
    </row>
    <row r="129" spans="1:8">
      <c r="A129" s="4" t="s">
        <v>462</v>
      </c>
      <c r="C129" s="4" t="s">
        <v>480</v>
      </c>
    </row>
    <row r="130" spans="1:8">
      <c r="A130" s="4" t="s">
        <v>464</v>
      </c>
      <c r="C130" s="4" t="s">
        <v>481</v>
      </c>
    </row>
    <row r="131" spans="1:8">
      <c r="A131" s="4" t="s">
        <v>423</v>
      </c>
      <c r="C131" s="4" t="s">
        <v>482</v>
      </c>
    </row>
    <row r="132" spans="1:8">
      <c r="A132" s="4" t="s">
        <v>467</v>
      </c>
      <c r="B132" s="4" t="s">
        <v>468</v>
      </c>
      <c r="C132" s="10" t="n">
        <v>7.31</v>
      </c>
    </row>
    <row r="133" spans="1:8">
      <c r="A133" s="3" t="s">
        <v>428</v>
      </c>
    </row>
    <row r="134" spans="1:8">
      <c r="A134" s="4" t="s">
        <v>429</v>
      </c>
      <c r="C134" s="6" t="n">
        <v>7</v>
      </c>
      <c r="E134" s="6" t="n">
        <v>11</v>
      </c>
      <c r="G134" s="6" t="n">
        <v>97</v>
      </c>
    </row>
    <row r="135" spans="1:8">
      <c r="A135" s="3" t="s">
        <v>430</v>
      </c>
    </row>
    <row r="136" spans="1:8">
      <c r="A136" s="4" t="s">
        <v>431</v>
      </c>
      <c r="C136" s="7" t="n">
        <v>0</v>
      </c>
      <c r="E136" s="7" t="n">
        <v>1082</v>
      </c>
      <c r="G136" s="7" t="n">
        <v>31451</v>
      </c>
    </row>
    <row r="137" spans="1:8">
      <c r="A137" s="4" t="s">
        <v>432</v>
      </c>
      <c r="C137" s="6" t="n">
        <v>1876</v>
      </c>
      <c r="E137" s="6" t="n">
        <v>1715</v>
      </c>
      <c r="G137" s="6" t="n">
        <v>2478</v>
      </c>
    </row>
    <row r="138" spans="1:8">
      <c r="A138" s="4" t="s">
        <v>433</v>
      </c>
      <c r="C138" s="6" t="n">
        <v>1876</v>
      </c>
      <c r="E138" s="6" t="n">
        <v>2797</v>
      </c>
      <c r="G138" s="6" t="n">
        <v>33929</v>
      </c>
    </row>
    <row r="139" spans="1:8">
      <c r="A139" s="3" t="s">
        <v>434</v>
      </c>
    </row>
    <row r="140" spans="1:8">
      <c r="A140" s="4" t="s">
        <v>435</v>
      </c>
      <c r="C140" s="6" t="n">
        <v>0</v>
      </c>
      <c r="E140" s="6" t="n">
        <v>41</v>
      </c>
      <c r="G140" s="6" t="n">
        <v>846</v>
      </c>
    </row>
    <row r="141" spans="1:8">
      <c r="A141" s="4" t="s">
        <v>436</v>
      </c>
      <c r="C141" s="6" t="n">
        <v>38</v>
      </c>
      <c r="E141" s="6" t="n">
        <v>18</v>
      </c>
      <c r="G141" s="6" t="n">
        <v>27</v>
      </c>
    </row>
    <row r="142" spans="1:8">
      <c r="A142" s="4" t="s">
        <v>437</v>
      </c>
      <c r="C142" s="6" t="n">
        <v>38</v>
      </c>
      <c r="E142" s="6" t="n">
        <v>59</v>
      </c>
      <c r="G142" s="6" t="n">
        <v>873</v>
      </c>
    </row>
    <row r="143" spans="1:8">
      <c r="A143" s="3" t="s">
        <v>438</v>
      </c>
    </row>
    <row r="144" spans="1:8">
      <c r="A144" s="4" t="s">
        <v>439</v>
      </c>
      <c r="C144" s="6" t="n">
        <v>140184</v>
      </c>
    </row>
    <row r="145" spans="1:8">
      <c r="A145" s="4" t="s">
        <v>440</v>
      </c>
      <c r="C145" s="6" t="n">
        <v>164008</v>
      </c>
    </row>
    <row r="146" spans="1:8">
      <c r="A146" s="4" t="s">
        <v>441</v>
      </c>
      <c r="C146" s="6" t="n">
        <v>0</v>
      </c>
    </row>
    <row r="147" spans="1:8">
      <c r="A147" s="4" t="s">
        <v>442</v>
      </c>
      <c r="C147" s="6" t="n">
        <v>0</v>
      </c>
    </row>
    <row r="148" spans="1:8">
      <c r="A148" s="4" t="s">
        <v>443</v>
      </c>
      <c r="C148" s="6" t="n">
        <v>0</v>
      </c>
    </row>
    <row r="149" spans="1:8">
      <c r="A149" s="4" t="s">
        <v>444</v>
      </c>
      <c r="C149" s="6" t="n">
        <v>0</v>
      </c>
    </row>
    <row r="150" spans="1:8">
      <c r="A150" s="4" t="s">
        <v>445</v>
      </c>
      <c r="C150" s="6" t="n">
        <v>62813</v>
      </c>
    </row>
    <row r="151" spans="1:8">
      <c r="A151" s="4" t="s">
        <v>446</v>
      </c>
      <c r="C151" s="6" t="n">
        <v>66399</v>
      </c>
    </row>
    <row r="152" spans="1:8">
      <c r="A152" s="4" t="s">
        <v>403</v>
      </c>
    </row>
    <row r="153" spans="1:8">
      <c r="A153" s="3" t="s">
        <v>418</v>
      </c>
    </row>
    <row r="154" spans="1:8">
      <c r="A154" s="4" t="s">
        <v>483</v>
      </c>
      <c r="C154" s="6" t="n">
        <v>25366</v>
      </c>
    </row>
    <row r="155" spans="1:8">
      <c r="A155" s="3" t="s">
        <v>420</v>
      </c>
    </row>
    <row r="156" spans="1:8">
      <c r="A156" s="4" t="s">
        <v>484</v>
      </c>
      <c r="C156" s="7" t="n">
        <v>26794</v>
      </c>
    </row>
    <row r="157" spans="1:8">
      <c r="A157" s="3" t="s">
        <v>422</v>
      </c>
    </row>
    <row r="158" spans="1:8">
      <c r="A158" s="4" t="s">
        <v>423</v>
      </c>
      <c r="B158" s="4" t="s">
        <v>485</v>
      </c>
      <c r="C158" s="4" t="s">
        <v>486</v>
      </c>
    </row>
    <row r="159" spans="1:8">
      <c r="A159" s="4" t="s">
        <v>487</v>
      </c>
      <c r="C159" s="4" t="s">
        <v>488</v>
      </c>
    </row>
    <row r="160" spans="1:8">
      <c r="A160" s="4" t="s">
        <v>489</v>
      </c>
    </row>
    <row r="161" spans="1:8">
      <c r="A161" s="3" t="s">
        <v>410</v>
      </c>
    </row>
    <row r="162" spans="1:8">
      <c r="A162" s="4" t="s">
        <v>411</v>
      </c>
      <c r="C162" s="7" t="n">
        <v>25323</v>
      </c>
      <c r="E162" s="6" t="n">
        <v>26721</v>
      </c>
      <c r="G162" s="6" t="n">
        <v>33109</v>
      </c>
    </row>
    <row r="163" spans="1:8">
      <c r="A163" s="4" t="s">
        <v>412</v>
      </c>
      <c r="C163" s="6" t="n">
        <v>25366</v>
      </c>
      <c r="D163" s="4" t="s">
        <v>490</v>
      </c>
      <c r="E163" s="6" t="n">
        <v>26833</v>
      </c>
      <c r="F163" s="4" t="s">
        <v>110</v>
      </c>
      <c r="G163" s="6" t="n">
        <v>33545</v>
      </c>
      <c r="H163" s="4" t="s">
        <v>111</v>
      </c>
    </row>
    <row r="164" spans="1:8">
      <c r="A164" s="4" t="s">
        <v>155</v>
      </c>
      <c r="C164" s="6" t="n">
        <v>26794</v>
      </c>
      <c r="D164" s="4" t="s">
        <v>491</v>
      </c>
      <c r="E164" s="6" t="n">
        <v>27874</v>
      </c>
      <c r="G164" s="6" t="n">
        <v>35253</v>
      </c>
    </row>
    <row r="165" spans="1:8">
      <c r="A165" s="4" t="s">
        <v>413</v>
      </c>
      <c r="C165" s="6" t="n">
        <v>1428</v>
      </c>
      <c r="D165" s="4" t="s">
        <v>414</v>
      </c>
      <c r="E165" s="6" t="n">
        <v>1063</v>
      </c>
      <c r="F165" s="4" t="s">
        <v>415</v>
      </c>
      <c r="G165" s="6" t="n">
        <v>1708</v>
      </c>
      <c r="H165" s="4" t="s">
        <v>416</v>
      </c>
    </row>
    <row r="166" spans="1:8">
      <c r="A166" s="4" t="s">
        <v>417</v>
      </c>
      <c r="C166" s="6" t="n">
        <v>0</v>
      </c>
      <c r="D166" s="4" t="s">
        <v>416</v>
      </c>
      <c r="E166" s="6" t="n">
        <v>-22</v>
      </c>
      <c r="F166" s="4" t="s">
        <v>415</v>
      </c>
      <c r="G166" s="6" t="n">
        <v>0</v>
      </c>
      <c r="H166" s="4" t="s">
        <v>416</v>
      </c>
    </row>
    <row r="167" spans="1:8">
      <c r="A167" s="3" t="s">
        <v>492</v>
      </c>
    </row>
    <row r="168" spans="1:8">
      <c r="A168" s="4" t="s">
        <v>493</v>
      </c>
      <c r="C168" s="6" t="n">
        <v>43</v>
      </c>
      <c r="E168" s="6" t="n">
        <v>112</v>
      </c>
      <c r="G168" s="6" t="n">
        <v>436</v>
      </c>
    </row>
    <row r="169" spans="1:8">
      <c r="A169" s="3" t="s">
        <v>418</v>
      </c>
    </row>
    <row r="170" spans="1:8">
      <c r="A170" s="4" t="s">
        <v>419</v>
      </c>
      <c r="C170" s="6" t="n">
        <v>25366</v>
      </c>
      <c r="D170" s="4" t="s">
        <v>490</v>
      </c>
      <c r="E170" s="6" t="n">
        <v>26833</v>
      </c>
      <c r="F170" s="4" t="s">
        <v>110</v>
      </c>
      <c r="G170" s="6" t="n">
        <v>33545</v>
      </c>
      <c r="H170" s="4" t="s">
        <v>111</v>
      </c>
    </row>
    <row r="171" spans="1:8">
      <c r="A171" s="3" t="s">
        <v>420</v>
      </c>
    </row>
    <row r="172" spans="1:8">
      <c r="A172" s="4" t="s">
        <v>421</v>
      </c>
      <c r="C172" s="7" t="n">
        <v>26794</v>
      </c>
      <c r="D172" s="4" t="s">
        <v>491</v>
      </c>
      <c r="E172" s="7" t="n">
        <v>27874</v>
      </c>
      <c r="G172" s="7" t="n">
        <v>35253</v>
      </c>
    </row>
    <row r="173" spans="1:8">
      <c r="A173" s="3" t="s">
        <v>428</v>
      </c>
    </row>
    <row r="174" spans="1:8">
      <c r="A174" s="4" t="s">
        <v>429</v>
      </c>
      <c r="C174" s="6" t="n">
        <v>0</v>
      </c>
      <c r="E174" s="6" t="n">
        <v>1</v>
      </c>
      <c r="G174" s="6" t="n">
        <v>0</v>
      </c>
    </row>
    <row r="175" spans="1:8">
      <c r="A175" s="3" t="s">
        <v>430</v>
      </c>
    </row>
    <row r="176" spans="1:8">
      <c r="A176" s="4" t="s">
        <v>431</v>
      </c>
      <c r="C176" s="7" t="n">
        <v>0</v>
      </c>
      <c r="E176" s="7" t="n">
        <v>5533</v>
      </c>
      <c r="G176" s="7" t="n">
        <v>0</v>
      </c>
    </row>
    <row r="177" spans="1:8">
      <c r="A177" s="4" t="s">
        <v>432</v>
      </c>
      <c r="C177" s="6" t="n">
        <v>0</v>
      </c>
      <c r="E177" s="6" t="n">
        <v>0</v>
      </c>
      <c r="G177" s="6" t="n">
        <v>0</v>
      </c>
    </row>
    <row r="178" spans="1:8">
      <c r="A178" s="4" t="s">
        <v>433</v>
      </c>
      <c r="C178" s="6" t="n">
        <v>0</v>
      </c>
      <c r="E178" s="6" t="n">
        <v>5533</v>
      </c>
      <c r="G178" s="6" t="n">
        <v>0</v>
      </c>
    </row>
    <row r="179" spans="1:8">
      <c r="A179" s="3" t="s">
        <v>434</v>
      </c>
    </row>
    <row r="180" spans="1:8">
      <c r="A180" s="4" t="s">
        <v>435</v>
      </c>
      <c r="C180" s="6" t="n">
        <v>0</v>
      </c>
      <c r="E180" s="6" t="n">
        <v>22</v>
      </c>
      <c r="G180" s="6" t="n">
        <v>0</v>
      </c>
    </row>
    <row r="181" spans="1:8">
      <c r="A181" s="4" t="s">
        <v>436</v>
      </c>
      <c r="C181" s="6" t="n">
        <v>0</v>
      </c>
      <c r="E181" s="6" t="n">
        <v>0</v>
      </c>
      <c r="G181" s="6" t="n">
        <v>0</v>
      </c>
    </row>
    <row r="182" spans="1:8">
      <c r="A182" s="4" t="s">
        <v>437</v>
      </c>
      <c r="C182" s="6" t="n">
        <v>0</v>
      </c>
      <c r="E182" s="7" t="n">
        <v>22</v>
      </c>
      <c r="G182" s="7" t="n">
        <v>0</v>
      </c>
    </row>
    <row r="183" spans="1:8">
      <c r="A183" s="3" t="s">
        <v>438</v>
      </c>
    </row>
    <row r="184" spans="1:8">
      <c r="A184" s="4" t="s">
        <v>439</v>
      </c>
      <c r="B184" s="4" t="s">
        <v>491</v>
      </c>
      <c r="C184" s="6" t="n">
        <v>0</v>
      </c>
    </row>
    <row r="185" spans="1:8">
      <c r="A185" s="4" t="s">
        <v>440</v>
      </c>
      <c r="B185" s="4" t="s">
        <v>491</v>
      </c>
      <c r="C185" s="6" t="n">
        <v>0</v>
      </c>
    </row>
    <row r="186" spans="1:8">
      <c r="A186" s="4" t="s">
        <v>441</v>
      </c>
      <c r="B186" s="4" t="s">
        <v>491</v>
      </c>
      <c r="C186" s="6" t="n">
        <v>0</v>
      </c>
    </row>
    <row r="187" spans="1:8">
      <c r="A187" s="4" t="s">
        <v>442</v>
      </c>
      <c r="B187" s="4" t="s">
        <v>491</v>
      </c>
      <c r="C187" s="6" t="n">
        <v>0</v>
      </c>
    </row>
    <row r="188" spans="1:8">
      <c r="A188" s="4" t="s">
        <v>443</v>
      </c>
      <c r="B188" s="4" t="s">
        <v>491</v>
      </c>
      <c r="C188" s="6" t="n">
        <v>0</v>
      </c>
    </row>
    <row r="189" spans="1:8">
      <c r="A189" s="4" t="s">
        <v>444</v>
      </c>
      <c r="B189" s="4" t="s">
        <v>491</v>
      </c>
      <c r="C189" s="6" t="n">
        <v>0</v>
      </c>
    </row>
    <row r="190" spans="1:8">
      <c r="A190" s="4" t="s">
        <v>445</v>
      </c>
      <c r="B190" s="4" t="s">
        <v>491</v>
      </c>
      <c r="C190" s="6" t="n">
        <v>25366</v>
      </c>
    </row>
    <row r="191" spans="1:8">
      <c r="A191" s="4" t="s">
        <v>446</v>
      </c>
      <c r="B191" s="4" t="s">
        <v>491</v>
      </c>
      <c r="C191" s="7" t="n">
        <v>26794</v>
      </c>
    </row>
    <row r="192" spans="1:8">
      <c r="A192" t="n"/>
    </row>
    <row r="193" spans="1:8">
      <c r="A193" s="4" t="s">
        <v>99</v>
      </c>
      <c r="B193" s="4" t="s">
        <v>150</v>
      </c>
    </row>
    <row r="194" spans="1:8">
      <c r="A194" s="4" t="s">
        <v>110</v>
      </c>
      <c r="B194" s="4" t="s">
        <v>151</v>
      </c>
    </row>
    <row r="195" spans="1:8">
      <c r="A195" s="4" t="s">
        <v>111</v>
      </c>
      <c r="B195" s="4" t="s">
        <v>152</v>
      </c>
    </row>
    <row r="196" spans="1:8">
      <c r="A196" s="4" t="s">
        <v>414</v>
      </c>
      <c r="B196" s="4" t="s">
        <v>494</v>
      </c>
    </row>
    <row r="197" spans="1:8">
      <c r="A197" s="4" t="s">
        <v>415</v>
      </c>
      <c r="B197" s="4" t="s">
        <v>494</v>
      </c>
    </row>
    <row r="198" spans="1:8">
      <c r="A198" s="4" t="s">
        <v>416</v>
      </c>
      <c r="B198" s="4" t="s">
        <v>494</v>
      </c>
    </row>
    <row r="199" spans="1:8">
      <c r="A199" s="4" t="s">
        <v>468</v>
      </c>
      <c r="B199" s="4" t="s">
        <v>495</v>
      </c>
    </row>
    <row r="200" spans="1:8">
      <c r="A200" s="4" t="s">
        <v>469</v>
      </c>
      <c r="B200" s="4" t="s">
        <v>496</v>
      </c>
    </row>
    <row r="201" spans="1:8">
      <c r="A201" s="4" t="s">
        <v>485</v>
      </c>
      <c r="B201" s="4" t="s">
        <v>497</v>
      </c>
    </row>
    <row r="202" spans="1:8">
      <c r="A202" s="4" t="s">
        <v>491</v>
      </c>
      <c r="B202" s="4" t="s">
        <v>498</v>
      </c>
    </row>
  </sheetData>
  <mergeCells count="18">
    <mergeCell ref="A1:B2"/>
    <mergeCell ref="C1:D1"/>
    <mergeCell ref="E1:F1"/>
    <mergeCell ref="G1:H1"/>
    <mergeCell ref="C2:D2"/>
    <mergeCell ref="E2:F2"/>
    <mergeCell ref="G2:H2"/>
    <mergeCell ref="A192:G192"/>
    <mergeCell ref="B193:G193"/>
    <mergeCell ref="B194:G194"/>
    <mergeCell ref="B195:G195"/>
    <mergeCell ref="B196:G196"/>
    <mergeCell ref="B197:G197"/>
    <mergeCell ref="B198:G198"/>
    <mergeCell ref="B199:G199"/>
    <mergeCell ref="B200:G200"/>
    <mergeCell ref="B201:G201"/>
    <mergeCell ref="B202:G20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55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5"/>
    <col customWidth="1" max="5" min="5" width="80"/>
    <col customWidth="1" max="6" min="6" width="5"/>
    <col customWidth="1" max="7" min="7" width="80"/>
    <col customWidth="1" max="8" min="8" width="5"/>
    <col customWidth="1" max="9" min="9" width="21"/>
    <col customWidth="1" max="10" min="10" width="5"/>
  </cols>
  <sheetData>
    <row r="1" spans="1:10">
      <c r="A1" s="1" t="s">
        <v>499</v>
      </c>
      <c r="C1" s="2" t="s">
        <v>1</v>
      </c>
      <c r="I1" s="2" t="s">
        <v>500</v>
      </c>
    </row>
    <row r="2" spans="1:10">
      <c r="C2" s="2" t="s">
        <v>407</v>
      </c>
      <c r="E2" s="2" t="s">
        <v>408</v>
      </c>
      <c r="G2" s="2" t="s">
        <v>409</v>
      </c>
      <c r="I2" s="2" t="s">
        <v>407</v>
      </c>
    </row>
    <row r="3" spans="1:10">
      <c r="A3" s="3" t="s">
        <v>501</v>
      </c>
    </row>
    <row r="4" spans="1:10">
      <c r="A4" s="4" t="s">
        <v>502</v>
      </c>
      <c r="C4" s="7" t="n">
        <v>8730800</v>
      </c>
      <c r="E4" s="7" t="n">
        <v>9004624</v>
      </c>
      <c r="G4" s="7" t="n">
        <v>9006068</v>
      </c>
      <c r="I4" s="7" t="n">
        <v>8730800</v>
      </c>
    </row>
    <row r="5" spans="1:10">
      <c r="A5" s="4" t="s">
        <v>503</v>
      </c>
      <c r="C5" s="6" t="n">
        <v>8886036</v>
      </c>
      <c r="E5" s="6" t="n">
        <v>9042733</v>
      </c>
      <c r="G5" s="6" t="n">
        <v>9158175</v>
      </c>
      <c r="I5" s="6" t="n">
        <v>8886036</v>
      </c>
    </row>
    <row r="6" spans="1:10">
      <c r="A6" s="4" t="s">
        <v>504</v>
      </c>
      <c r="C6" s="6" t="n">
        <v>161142</v>
      </c>
      <c r="D6" s="4" t="s">
        <v>99</v>
      </c>
      <c r="E6" s="6" t="n">
        <v>79970</v>
      </c>
      <c r="F6" s="4" t="s">
        <v>110</v>
      </c>
      <c r="G6" s="6" t="n">
        <v>165738</v>
      </c>
      <c r="H6" s="4" t="s">
        <v>111</v>
      </c>
      <c r="I6" s="6" t="n">
        <v>161142</v>
      </c>
      <c r="J6" s="4" t="s">
        <v>99</v>
      </c>
    </row>
    <row r="7" spans="1:10">
      <c r="A7" s="4" t="s">
        <v>505</v>
      </c>
      <c r="C7" s="6" t="n">
        <v>-4629</v>
      </c>
      <c r="D7" s="4" t="s">
        <v>99</v>
      </c>
      <c r="E7" s="6" t="n">
        <v>-41034</v>
      </c>
      <c r="F7" s="4" t="s">
        <v>110</v>
      </c>
      <c r="G7" s="6" t="n">
        <v>-12258</v>
      </c>
      <c r="H7" s="4" t="s">
        <v>111</v>
      </c>
      <c r="I7" s="6" t="n">
        <v>-4629</v>
      </c>
      <c r="J7" s="4" t="s">
        <v>99</v>
      </c>
    </row>
    <row r="8" spans="1:10">
      <c r="A8" s="4" t="s">
        <v>506</v>
      </c>
      <c r="C8" s="6" t="n">
        <v>-1277</v>
      </c>
      <c r="D8" s="4" t="s">
        <v>414</v>
      </c>
      <c r="E8" s="6" t="n">
        <v>-827</v>
      </c>
      <c r="F8" s="4" t="s">
        <v>415</v>
      </c>
      <c r="G8" s="6" t="n">
        <v>-1373</v>
      </c>
      <c r="H8" s="4" t="s">
        <v>416</v>
      </c>
      <c r="I8" s="6" t="n">
        <v>-1277</v>
      </c>
      <c r="J8" s="4" t="s">
        <v>414</v>
      </c>
    </row>
    <row r="9" spans="1:10">
      <c r="A9" s="3" t="s">
        <v>507</v>
      </c>
    </row>
    <row r="10" spans="1:10">
      <c r="A10" s="4" t="s">
        <v>508</v>
      </c>
      <c r="C10" s="6" t="n">
        <v>8730800</v>
      </c>
      <c r="E10" s="6" t="n">
        <v>9004624</v>
      </c>
      <c r="G10" s="6" t="n">
        <v>9006068</v>
      </c>
      <c r="I10" s="6" t="n">
        <v>8730800</v>
      </c>
    </row>
    <row r="11" spans="1:10">
      <c r="A11" s="3" t="s">
        <v>509</v>
      </c>
    </row>
    <row r="12" spans="1:10">
      <c r="A12" s="4" t="s">
        <v>510</v>
      </c>
      <c r="C12" s="7" t="n">
        <v>8886036</v>
      </c>
      <c r="E12" s="6" t="n">
        <v>9042733</v>
      </c>
      <c r="G12" s="6" t="n">
        <v>9158175</v>
      </c>
      <c r="I12" s="7" t="n">
        <v>8886036</v>
      </c>
    </row>
    <row r="13" spans="1:10">
      <c r="A13" s="3" t="s">
        <v>511</v>
      </c>
    </row>
    <row r="14" spans="1:10">
      <c r="A14" s="4" t="s">
        <v>512</v>
      </c>
      <c r="C14" s="4" t="s">
        <v>513</v>
      </c>
      <c r="I14" s="4" t="s">
        <v>513</v>
      </c>
    </row>
    <row r="15" spans="1:10">
      <c r="A15" s="3" t="s">
        <v>514</v>
      </c>
    </row>
    <row r="16" spans="1:10">
      <c r="A16" s="4" t="s">
        <v>515</v>
      </c>
      <c r="C16" s="7" t="n">
        <v>469382</v>
      </c>
      <c r="G16" s="6" t="n">
        <v>334825</v>
      </c>
    </row>
    <row r="17" spans="1:10">
      <c r="A17" s="4" t="s">
        <v>516</v>
      </c>
      <c r="C17" s="6" t="n">
        <v>3964</v>
      </c>
      <c r="G17" s="6" t="n">
        <v>4900</v>
      </c>
    </row>
    <row r="18" spans="1:10">
      <c r="A18" s="4" t="s">
        <v>517</v>
      </c>
      <c r="C18" s="6" t="n">
        <v>0</v>
      </c>
      <c r="G18" s="6" t="n">
        <v>-573</v>
      </c>
    </row>
    <row r="19" spans="1:10">
      <c r="A19" s="4" t="s">
        <v>518</v>
      </c>
      <c r="C19" s="6" t="n">
        <v>1542</v>
      </c>
      <c r="G19" s="6" t="n">
        <v>1683</v>
      </c>
    </row>
    <row r="20" spans="1:10">
      <c r="A20" s="3" t="s">
        <v>519</v>
      </c>
    </row>
    <row r="21" spans="1:10">
      <c r="A21" s="4" t="s">
        <v>520</v>
      </c>
      <c r="C21" s="6" t="n">
        <v>7307788</v>
      </c>
      <c r="E21" s="6" t="n">
        <v>6831743</v>
      </c>
      <c r="G21" s="6" t="n">
        <v>6065705</v>
      </c>
      <c r="I21" s="7" t="n">
        <v>7307788</v>
      </c>
    </row>
    <row r="22" spans="1:10">
      <c r="A22" s="4" t="s">
        <v>521</v>
      </c>
      <c r="C22" s="7" t="n">
        <v>7424702</v>
      </c>
      <c r="E22" s="7" t="n">
        <v>6849524</v>
      </c>
      <c r="G22" s="7" t="n">
        <v>6155570</v>
      </c>
      <c r="I22" s="7" t="n">
        <v>7424702</v>
      </c>
    </row>
    <row r="23" spans="1:10">
      <c r="A23" s="3" t="s">
        <v>522</v>
      </c>
    </row>
    <row r="24" spans="1:10">
      <c r="A24" s="4" t="s">
        <v>523</v>
      </c>
      <c r="C24" s="6" t="n">
        <v>118</v>
      </c>
      <c r="E24" s="6" t="n">
        <v>419</v>
      </c>
      <c r="G24" s="6" t="n">
        <v>186</v>
      </c>
      <c r="I24" s="6" t="n">
        <v>118</v>
      </c>
    </row>
    <row r="25" spans="1:10">
      <c r="A25" s="3" t="s">
        <v>524</v>
      </c>
    </row>
    <row r="26" spans="1:10">
      <c r="A26" s="4" t="s">
        <v>525</v>
      </c>
      <c r="C26" s="7" t="n">
        <v>513314</v>
      </c>
      <c r="E26" s="7" t="n">
        <v>3873809</v>
      </c>
      <c r="G26" s="7" t="n">
        <v>225413</v>
      </c>
      <c r="I26" s="7" t="n">
        <v>513314</v>
      </c>
    </row>
    <row r="27" spans="1:10">
      <c r="A27" s="4" t="s">
        <v>526</v>
      </c>
      <c r="C27" s="6" t="n">
        <v>467475</v>
      </c>
      <c r="E27" s="6" t="n">
        <v>716700</v>
      </c>
      <c r="G27" s="6" t="n">
        <v>1295209</v>
      </c>
      <c r="I27" s="6" t="n">
        <v>467475</v>
      </c>
    </row>
    <row r="28" spans="1:10">
      <c r="A28" s="4" t="s">
        <v>527</v>
      </c>
      <c r="C28" s="6" t="n">
        <v>980789</v>
      </c>
      <c r="E28" s="6" t="n">
        <v>4590509</v>
      </c>
      <c r="G28" s="6" t="n">
        <v>1520622</v>
      </c>
      <c r="I28" s="6" t="n">
        <v>980789</v>
      </c>
    </row>
    <row r="29" spans="1:10">
      <c r="A29" s="3" t="s">
        <v>528</v>
      </c>
    </row>
    <row r="30" spans="1:10">
      <c r="A30" s="4" t="s">
        <v>529</v>
      </c>
      <c r="C30" s="6" t="n">
        <v>1824</v>
      </c>
      <c r="E30" s="6" t="n">
        <v>28496</v>
      </c>
      <c r="G30" s="6" t="n">
        <v>1673</v>
      </c>
      <c r="I30" s="6" t="n">
        <v>1824</v>
      </c>
    </row>
    <row r="31" spans="1:10">
      <c r="A31" s="4" t="s">
        <v>530</v>
      </c>
      <c r="C31" s="6" t="n">
        <v>4082</v>
      </c>
      <c r="E31" s="6" t="n">
        <v>13365</v>
      </c>
      <c r="G31" s="6" t="n">
        <v>11958</v>
      </c>
      <c r="I31" s="6" t="n">
        <v>4082</v>
      </c>
    </row>
    <row r="32" spans="1:10">
      <c r="A32" s="4" t="s">
        <v>531</v>
      </c>
      <c r="C32" s="6" t="n">
        <v>5906</v>
      </c>
      <c r="E32" s="6" t="n">
        <v>41861</v>
      </c>
      <c r="G32" s="6" t="n">
        <v>13631</v>
      </c>
      <c r="I32" s="6" t="n">
        <v>5906</v>
      </c>
    </row>
    <row r="33" spans="1:10">
      <c r="A33" s="3" t="s">
        <v>532</v>
      </c>
    </row>
    <row r="34" spans="1:10">
      <c r="A34" s="4" t="s">
        <v>533</v>
      </c>
      <c r="C34" s="6" t="n">
        <v>32947</v>
      </c>
      <c r="I34" s="6" t="n">
        <v>32947</v>
      </c>
    </row>
    <row r="35" spans="1:10">
      <c r="A35" s="4" t="s">
        <v>534</v>
      </c>
      <c r="C35" s="6" t="n">
        <v>33803</v>
      </c>
      <c r="I35" s="6" t="n">
        <v>33803</v>
      </c>
    </row>
    <row r="36" spans="1:10">
      <c r="A36" s="4" t="s">
        <v>535</v>
      </c>
      <c r="C36" s="6" t="n">
        <v>16323</v>
      </c>
      <c r="I36" s="6" t="n">
        <v>16323</v>
      </c>
    </row>
    <row r="37" spans="1:10">
      <c r="A37" s="4" t="s">
        <v>536</v>
      </c>
      <c r="C37" s="6" t="n">
        <v>16805</v>
      </c>
      <c r="I37" s="6" t="n">
        <v>16805</v>
      </c>
    </row>
    <row r="38" spans="1:10">
      <c r="A38" s="4" t="s">
        <v>537</v>
      </c>
      <c r="C38" s="6" t="n">
        <v>133778</v>
      </c>
      <c r="I38" s="6" t="n">
        <v>133778</v>
      </c>
    </row>
    <row r="39" spans="1:10">
      <c r="A39" s="4" t="s">
        <v>538</v>
      </c>
      <c r="C39" s="6" t="n">
        <v>145150</v>
      </c>
      <c r="I39" s="6" t="n">
        <v>145150</v>
      </c>
    </row>
    <row r="40" spans="1:10">
      <c r="A40" s="4" t="s">
        <v>539</v>
      </c>
      <c r="C40" s="6" t="n">
        <v>8547752</v>
      </c>
      <c r="I40" s="6" t="n">
        <v>8547752</v>
      </c>
    </row>
    <row r="41" spans="1:10">
      <c r="A41" s="4" t="s">
        <v>540</v>
      </c>
      <c r="C41" s="6" t="n">
        <v>8690278</v>
      </c>
      <c r="I41" s="6" t="n">
        <v>8690278</v>
      </c>
    </row>
    <row r="42" spans="1:10">
      <c r="A42" s="4" t="s">
        <v>447</v>
      </c>
    </row>
    <row r="43" spans="1:10">
      <c r="A43" s="3" t="s">
        <v>507</v>
      </c>
    </row>
    <row r="44" spans="1:10">
      <c r="A44" s="4" t="s">
        <v>541</v>
      </c>
      <c r="C44" s="6" t="n">
        <v>9829</v>
      </c>
      <c r="I44" s="6" t="n">
        <v>9829</v>
      </c>
    </row>
    <row r="45" spans="1:10">
      <c r="A45" s="4" t="s">
        <v>542</v>
      </c>
      <c r="C45" s="6" t="n">
        <v>921558</v>
      </c>
      <c r="I45" s="6" t="n">
        <v>921558</v>
      </c>
    </row>
    <row r="46" spans="1:10">
      <c r="A46" s="4" t="s">
        <v>543</v>
      </c>
      <c r="C46" s="6" t="n">
        <v>1800152</v>
      </c>
      <c r="I46" s="6" t="n">
        <v>1800152</v>
      </c>
    </row>
    <row r="47" spans="1:10">
      <c r="A47" s="4" t="s">
        <v>544</v>
      </c>
      <c r="C47" s="6" t="n">
        <v>229207</v>
      </c>
      <c r="I47" s="6" t="n">
        <v>229207</v>
      </c>
    </row>
    <row r="48" spans="1:10">
      <c r="A48" s="4" t="s">
        <v>545</v>
      </c>
      <c r="C48" s="6" t="n">
        <v>2960746</v>
      </c>
      <c r="I48" s="6" t="n">
        <v>2960746</v>
      </c>
    </row>
    <row r="49" spans="1:10">
      <c r="A49" s="3" t="s">
        <v>509</v>
      </c>
    </row>
    <row r="50" spans="1:10">
      <c r="A50" s="4" t="s">
        <v>546</v>
      </c>
      <c r="C50" s="6" t="n">
        <v>9958</v>
      </c>
      <c r="I50" s="6" t="n">
        <v>9958</v>
      </c>
    </row>
    <row r="51" spans="1:10">
      <c r="A51" s="4" t="s">
        <v>547</v>
      </c>
      <c r="C51" s="6" t="n">
        <v>929996</v>
      </c>
      <c r="I51" s="6" t="n">
        <v>929996</v>
      </c>
    </row>
    <row r="52" spans="1:10">
      <c r="A52" s="4" t="s">
        <v>548</v>
      </c>
      <c r="C52" s="6" t="n">
        <v>1829652</v>
      </c>
      <c r="I52" s="6" t="n">
        <v>1829652</v>
      </c>
    </row>
    <row r="53" spans="1:10">
      <c r="A53" s="4" t="s">
        <v>549</v>
      </c>
      <c r="C53" s="6" t="n">
        <v>229260</v>
      </c>
      <c r="I53" s="6" t="n">
        <v>229260</v>
      </c>
    </row>
    <row r="54" spans="1:10">
      <c r="A54" s="4" t="s">
        <v>550</v>
      </c>
      <c r="C54" s="7" t="n">
        <v>2998866</v>
      </c>
      <c r="I54" s="7" t="n">
        <v>2998866</v>
      </c>
    </row>
    <row r="55" spans="1:10">
      <c r="A55" s="3" t="s">
        <v>511</v>
      </c>
    </row>
    <row r="56" spans="1:10">
      <c r="A56" s="4" t="s">
        <v>551</v>
      </c>
      <c r="C56" s="4" t="s">
        <v>552</v>
      </c>
      <c r="I56" s="4" t="s">
        <v>552</v>
      </c>
    </row>
    <row r="57" spans="1:10">
      <c r="A57" s="4" t="s">
        <v>553</v>
      </c>
      <c r="C57" s="4" t="s">
        <v>554</v>
      </c>
      <c r="I57" s="4" t="s">
        <v>554</v>
      </c>
    </row>
    <row r="58" spans="1:10">
      <c r="A58" s="4" t="s">
        <v>555</v>
      </c>
      <c r="C58" s="4" t="s">
        <v>556</v>
      </c>
      <c r="I58" s="4" t="s">
        <v>556</v>
      </c>
    </row>
    <row r="59" spans="1:10">
      <c r="A59" s="4" t="s">
        <v>557</v>
      </c>
      <c r="C59" s="4" t="s">
        <v>558</v>
      </c>
      <c r="I59" s="4" t="s">
        <v>558</v>
      </c>
    </row>
    <row r="60" spans="1:10">
      <c r="A60" s="4" t="s">
        <v>512</v>
      </c>
      <c r="C60" s="4" t="s">
        <v>559</v>
      </c>
      <c r="I60" s="4" t="s">
        <v>559</v>
      </c>
    </row>
    <row r="61" spans="1:10">
      <c r="A61" s="4" t="s">
        <v>560</v>
      </c>
      <c r="B61" s="4" t="s">
        <v>468</v>
      </c>
      <c r="C61" s="10" t="n">
        <v>7.24</v>
      </c>
      <c r="I61" s="10" t="n">
        <v>7.24</v>
      </c>
    </row>
    <row r="62" spans="1:10">
      <c r="A62" s="4" t="s">
        <v>561</v>
      </c>
    </row>
    <row r="63" spans="1:10">
      <c r="A63" s="3" t="s">
        <v>501</v>
      </c>
    </row>
    <row r="64" spans="1:10">
      <c r="A64" s="4" t="s">
        <v>502</v>
      </c>
      <c r="C64" s="7" t="n">
        <v>1000</v>
      </c>
      <c r="E64" s="6" t="n">
        <v>1000</v>
      </c>
      <c r="G64" s="6" t="n">
        <v>1000</v>
      </c>
      <c r="I64" s="7" t="n">
        <v>1000</v>
      </c>
    </row>
    <row r="65" spans="1:10">
      <c r="A65" s="4" t="s">
        <v>503</v>
      </c>
      <c r="C65" s="6" t="n">
        <v>1003</v>
      </c>
      <c r="E65" s="6" t="n">
        <v>995</v>
      </c>
      <c r="G65" s="6" t="n">
        <v>1001</v>
      </c>
      <c r="I65" s="6" t="n">
        <v>1003</v>
      </c>
    </row>
    <row r="66" spans="1:10">
      <c r="A66" s="4" t="s">
        <v>504</v>
      </c>
      <c r="C66" s="6" t="n">
        <v>3</v>
      </c>
      <c r="D66" s="4" t="s">
        <v>99</v>
      </c>
      <c r="E66" s="6" t="n">
        <v>0</v>
      </c>
      <c r="F66" s="4" t="s">
        <v>110</v>
      </c>
      <c r="G66" s="6" t="n">
        <v>1</v>
      </c>
      <c r="H66" s="4" t="s">
        <v>111</v>
      </c>
      <c r="I66" s="6" t="n">
        <v>3</v>
      </c>
      <c r="J66" s="4" t="s">
        <v>99</v>
      </c>
    </row>
    <row r="67" spans="1:10">
      <c r="A67" s="4" t="s">
        <v>505</v>
      </c>
      <c r="C67" s="6" t="n">
        <v>0</v>
      </c>
      <c r="D67" s="4" t="s">
        <v>99</v>
      </c>
      <c r="E67" s="6" t="n">
        <v>-5</v>
      </c>
      <c r="F67" s="4" t="s">
        <v>110</v>
      </c>
      <c r="G67" s="6" t="n">
        <v>0</v>
      </c>
      <c r="H67" s="4" t="s">
        <v>111</v>
      </c>
      <c r="I67" s="6" t="n">
        <v>0</v>
      </c>
      <c r="J67" s="4" t="s">
        <v>99</v>
      </c>
    </row>
    <row r="68" spans="1:10">
      <c r="A68" s="4" t="s">
        <v>506</v>
      </c>
      <c r="C68" s="6" t="n">
        <v>0</v>
      </c>
      <c r="D68" s="4" t="s">
        <v>414</v>
      </c>
      <c r="E68" s="6" t="n">
        <v>0</v>
      </c>
      <c r="F68" s="4" t="s">
        <v>415</v>
      </c>
      <c r="G68" s="6" t="n">
        <v>0</v>
      </c>
      <c r="H68" s="4" t="s">
        <v>416</v>
      </c>
      <c r="I68" s="6" t="n">
        <v>0</v>
      </c>
      <c r="J68" s="4" t="s">
        <v>414</v>
      </c>
    </row>
    <row r="69" spans="1:10">
      <c r="A69" s="3" t="s">
        <v>507</v>
      </c>
    </row>
    <row r="70" spans="1:10">
      <c r="A70" s="4" t="s">
        <v>541</v>
      </c>
      <c r="C70" s="6" t="n">
        <v>0</v>
      </c>
      <c r="I70" s="6" t="n">
        <v>0</v>
      </c>
    </row>
    <row r="71" spans="1:10">
      <c r="A71" s="4" t="s">
        <v>542</v>
      </c>
      <c r="C71" s="6" t="n">
        <v>1000</v>
      </c>
      <c r="I71" s="6" t="n">
        <v>1000</v>
      </c>
    </row>
    <row r="72" spans="1:10">
      <c r="A72" s="4" t="s">
        <v>543</v>
      </c>
      <c r="C72" s="6" t="n">
        <v>0</v>
      </c>
      <c r="I72" s="6" t="n">
        <v>0</v>
      </c>
    </row>
    <row r="73" spans="1:10">
      <c r="A73" s="4" t="s">
        <v>544</v>
      </c>
      <c r="C73" s="6" t="n">
        <v>0</v>
      </c>
      <c r="I73" s="6" t="n">
        <v>0</v>
      </c>
    </row>
    <row r="74" spans="1:10">
      <c r="A74" s="4" t="s">
        <v>545</v>
      </c>
      <c r="C74" s="6" t="n">
        <v>1000</v>
      </c>
      <c r="I74" s="6" t="n">
        <v>1000</v>
      </c>
    </row>
    <row r="75" spans="1:10">
      <c r="A75" s="4" t="s">
        <v>508</v>
      </c>
      <c r="C75" s="6" t="n">
        <v>1000</v>
      </c>
      <c r="E75" s="6" t="n">
        <v>1000</v>
      </c>
      <c r="G75" s="6" t="n">
        <v>1000</v>
      </c>
      <c r="I75" s="6" t="n">
        <v>1000</v>
      </c>
    </row>
    <row r="76" spans="1:10">
      <c r="A76" s="3" t="s">
        <v>509</v>
      </c>
    </row>
    <row r="77" spans="1:10">
      <c r="A77" s="4" t="s">
        <v>546</v>
      </c>
      <c r="C77" s="6" t="n">
        <v>0</v>
      </c>
      <c r="I77" s="6" t="n">
        <v>0</v>
      </c>
    </row>
    <row r="78" spans="1:10">
      <c r="A78" s="4" t="s">
        <v>547</v>
      </c>
      <c r="C78" s="6" t="n">
        <v>1003</v>
      </c>
      <c r="I78" s="6" t="n">
        <v>1003</v>
      </c>
    </row>
    <row r="79" spans="1:10">
      <c r="A79" s="4" t="s">
        <v>548</v>
      </c>
      <c r="C79" s="6" t="n">
        <v>0</v>
      </c>
      <c r="I79" s="6" t="n">
        <v>0</v>
      </c>
    </row>
    <row r="80" spans="1:10">
      <c r="A80" s="4" t="s">
        <v>549</v>
      </c>
      <c r="C80" s="6" t="n">
        <v>0</v>
      </c>
      <c r="I80" s="6" t="n">
        <v>0</v>
      </c>
    </row>
    <row r="81" spans="1:10">
      <c r="A81" s="4" t="s">
        <v>550</v>
      </c>
      <c r="C81" s="6" t="n">
        <v>1003</v>
      </c>
      <c r="I81" s="6" t="n">
        <v>1003</v>
      </c>
    </row>
    <row r="82" spans="1:10">
      <c r="A82" s="4" t="s">
        <v>510</v>
      </c>
      <c r="C82" s="7" t="n">
        <v>1003</v>
      </c>
      <c r="E82" s="7" t="n">
        <v>995</v>
      </c>
      <c r="G82" s="6" t="n">
        <v>1001</v>
      </c>
      <c r="I82" s="7" t="n">
        <v>1003</v>
      </c>
    </row>
    <row r="83" spans="1:10">
      <c r="A83" s="3" t="s">
        <v>511</v>
      </c>
    </row>
    <row r="84" spans="1:10">
      <c r="A84" s="4" t="s">
        <v>551</v>
      </c>
      <c r="C84" s="4" t="s">
        <v>562</v>
      </c>
      <c r="I84" s="4" t="s">
        <v>562</v>
      </c>
    </row>
    <row r="85" spans="1:10">
      <c r="A85" s="4" t="s">
        <v>553</v>
      </c>
      <c r="C85" s="4" t="s">
        <v>563</v>
      </c>
      <c r="I85" s="4" t="s">
        <v>563</v>
      </c>
    </row>
    <row r="86" spans="1:10">
      <c r="A86" s="4" t="s">
        <v>555</v>
      </c>
      <c r="C86" s="4" t="s">
        <v>562</v>
      </c>
      <c r="I86" s="4" t="s">
        <v>562</v>
      </c>
    </row>
    <row r="87" spans="1:10">
      <c r="A87" s="4" t="s">
        <v>557</v>
      </c>
      <c r="C87" s="4" t="s">
        <v>562</v>
      </c>
      <c r="I87" s="4" t="s">
        <v>562</v>
      </c>
    </row>
    <row r="88" spans="1:10">
      <c r="A88" s="4" t="s">
        <v>512</v>
      </c>
      <c r="C88" s="4" t="s">
        <v>563</v>
      </c>
      <c r="I88" s="4" t="s">
        <v>563</v>
      </c>
    </row>
    <row r="89" spans="1:10">
      <c r="A89" s="4" t="s">
        <v>560</v>
      </c>
      <c r="B89" s="4" t="s">
        <v>468</v>
      </c>
      <c r="C89" s="10" t="n">
        <v>1.79</v>
      </c>
      <c r="I89" s="10" t="n">
        <v>1.79</v>
      </c>
    </row>
    <row r="90" spans="1:10">
      <c r="A90" s="3" t="s">
        <v>522</v>
      </c>
    </row>
    <row r="91" spans="1:10">
      <c r="A91" s="4" t="s">
        <v>523</v>
      </c>
      <c r="E91" s="6" t="n">
        <v>1</v>
      </c>
    </row>
    <row r="92" spans="1:10">
      <c r="A92" s="3" t="s">
        <v>524</v>
      </c>
    </row>
    <row r="93" spans="1:10">
      <c r="A93" s="4" t="s">
        <v>525</v>
      </c>
      <c r="E93" s="7" t="n">
        <v>995</v>
      </c>
    </row>
    <row r="94" spans="1:10">
      <c r="A94" s="4" t="s">
        <v>526</v>
      </c>
      <c r="E94" s="6" t="n">
        <v>0</v>
      </c>
    </row>
    <row r="95" spans="1:10">
      <c r="A95" s="4" t="s">
        <v>527</v>
      </c>
      <c r="E95" s="6" t="n">
        <v>995</v>
      </c>
    </row>
    <row r="96" spans="1:10">
      <c r="A96" s="3" t="s">
        <v>528</v>
      </c>
    </row>
    <row r="97" spans="1:10">
      <c r="A97" s="4" t="s">
        <v>529</v>
      </c>
      <c r="E97" s="6" t="n">
        <v>5</v>
      </c>
    </row>
    <row r="98" spans="1:10">
      <c r="A98" s="4" t="s">
        <v>530</v>
      </c>
      <c r="E98" s="6" t="n">
        <v>0</v>
      </c>
    </row>
    <row r="99" spans="1:10">
      <c r="A99" s="4" t="s">
        <v>531</v>
      </c>
      <c r="E99" s="6" t="n">
        <v>5</v>
      </c>
    </row>
    <row r="100" spans="1:10">
      <c r="A100" s="3" t="s">
        <v>532</v>
      </c>
    </row>
    <row r="101" spans="1:10">
      <c r="A101" s="4" t="s">
        <v>533</v>
      </c>
      <c r="C101" s="7" t="n">
        <v>0</v>
      </c>
      <c r="I101" s="7" t="n">
        <v>0</v>
      </c>
    </row>
    <row r="102" spans="1:10">
      <c r="A102" s="4" t="s">
        <v>534</v>
      </c>
      <c r="C102" s="6" t="n">
        <v>0</v>
      </c>
      <c r="I102" s="6" t="n">
        <v>0</v>
      </c>
    </row>
    <row r="103" spans="1:10">
      <c r="A103" s="4" t="s">
        <v>535</v>
      </c>
      <c r="C103" s="6" t="n">
        <v>0</v>
      </c>
      <c r="I103" s="6" t="n">
        <v>0</v>
      </c>
    </row>
    <row r="104" spans="1:10">
      <c r="A104" s="4" t="s">
        <v>536</v>
      </c>
      <c r="C104" s="6" t="n">
        <v>0</v>
      </c>
      <c r="I104" s="6" t="n">
        <v>0</v>
      </c>
    </row>
    <row r="105" spans="1:10">
      <c r="A105" s="4" t="s">
        <v>537</v>
      </c>
      <c r="C105" s="6" t="n">
        <v>0</v>
      </c>
      <c r="I105" s="6" t="n">
        <v>0</v>
      </c>
    </row>
    <row r="106" spans="1:10">
      <c r="A106" s="4" t="s">
        <v>538</v>
      </c>
      <c r="C106" s="6" t="n">
        <v>0</v>
      </c>
      <c r="I106" s="6" t="n">
        <v>0</v>
      </c>
    </row>
    <row r="107" spans="1:10">
      <c r="A107" s="4" t="s">
        <v>539</v>
      </c>
      <c r="C107" s="6" t="n">
        <v>1000</v>
      </c>
      <c r="I107" s="6" t="n">
        <v>1000</v>
      </c>
    </row>
    <row r="108" spans="1:10">
      <c r="A108" s="4" t="s">
        <v>540</v>
      </c>
      <c r="C108" s="6" t="n">
        <v>1003</v>
      </c>
      <c r="I108" s="6" t="n">
        <v>1003</v>
      </c>
    </row>
    <row r="109" spans="1:10">
      <c r="A109" s="4" t="s">
        <v>404</v>
      </c>
    </row>
    <row r="110" spans="1:10">
      <c r="A110" s="3" t="s">
        <v>501</v>
      </c>
    </row>
    <row r="111" spans="1:10">
      <c r="A111" s="4" t="s">
        <v>502</v>
      </c>
      <c r="C111" s="6" t="n">
        <v>51197</v>
      </c>
      <c r="E111" s="6" t="n">
        <v>56681</v>
      </c>
      <c r="G111" s="6" t="n">
        <v>60298</v>
      </c>
      <c r="I111" s="6" t="n">
        <v>51197</v>
      </c>
    </row>
    <row r="112" spans="1:10">
      <c r="A112" s="4" t="s">
        <v>503</v>
      </c>
      <c r="C112" s="6" t="n">
        <v>51308</v>
      </c>
      <c r="E112" s="6" t="n">
        <v>56817</v>
      </c>
      <c r="G112" s="6" t="n">
        <v>60818</v>
      </c>
      <c r="I112" s="6" t="n">
        <v>51308</v>
      </c>
    </row>
    <row r="113" spans="1:10">
      <c r="A113" s="4" t="s">
        <v>504</v>
      </c>
      <c r="C113" s="6" t="n">
        <v>814</v>
      </c>
      <c r="D113" s="4" t="s">
        <v>99</v>
      </c>
      <c r="E113" s="6" t="n">
        <v>873</v>
      </c>
      <c r="F113" s="4" t="s">
        <v>110</v>
      </c>
      <c r="G113" s="6" t="n">
        <v>1242</v>
      </c>
      <c r="H113" s="4" t="s">
        <v>111</v>
      </c>
      <c r="I113" s="6" t="n">
        <v>814</v>
      </c>
      <c r="J113" s="4" t="s">
        <v>99</v>
      </c>
    </row>
    <row r="114" spans="1:10">
      <c r="A114" s="4" t="s">
        <v>505</v>
      </c>
      <c r="C114" s="6" t="n">
        <v>-703</v>
      </c>
      <c r="D114" s="4" t="s">
        <v>99</v>
      </c>
      <c r="E114" s="6" t="n">
        <v>-737</v>
      </c>
      <c r="F114" s="4" t="s">
        <v>110</v>
      </c>
      <c r="G114" s="6" t="n">
        <v>-722</v>
      </c>
      <c r="H114" s="4" t="s">
        <v>111</v>
      </c>
      <c r="I114" s="6" t="n">
        <v>-703</v>
      </c>
      <c r="J114" s="4" t="s">
        <v>99</v>
      </c>
    </row>
    <row r="115" spans="1:10">
      <c r="A115" s="4" t="s">
        <v>506</v>
      </c>
      <c r="C115" s="6" t="n">
        <v>0</v>
      </c>
      <c r="D115" s="4" t="s">
        <v>414</v>
      </c>
      <c r="E115" s="6" t="n">
        <v>0</v>
      </c>
      <c r="F115" s="4" t="s">
        <v>415</v>
      </c>
      <c r="G115" s="6" t="n">
        <v>0</v>
      </c>
      <c r="H115" s="4" t="s">
        <v>416</v>
      </c>
      <c r="I115" s="6" t="n">
        <v>0</v>
      </c>
      <c r="J115" s="4" t="s">
        <v>414</v>
      </c>
    </row>
    <row r="116" spans="1:10">
      <c r="A116" s="3" t="s">
        <v>507</v>
      </c>
    </row>
    <row r="117" spans="1:10">
      <c r="A117" s="4" t="s">
        <v>541</v>
      </c>
      <c r="C117" s="6" t="n">
        <v>9829</v>
      </c>
      <c r="I117" s="6" t="n">
        <v>9829</v>
      </c>
    </row>
    <row r="118" spans="1:10">
      <c r="A118" s="4" t="s">
        <v>542</v>
      </c>
      <c r="C118" s="6" t="n">
        <v>16841</v>
      </c>
      <c r="I118" s="6" t="n">
        <v>16841</v>
      </c>
    </row>
    <row r="119" spans="1:10">
      <c r="A119" s="4" t="s">
        <v>543</v>
      </c>
      <c r="C119" s="6" t="n">
        <v>2791</v>
      </c>
      <c r="I119" s="6" t="n">
        <v>2791</v>
      </c>
    </row>
    <row r="120" spans="1:10">
      <c r="A120" s="4" t="s">
        <v>544</v>
      </c>
      <c r="C120" s="6" t="n">
        <v>21736</v>
      </c>
      <c r="I120" s="6" t="n">
        <v>21736</v>
      </c>
    </row>
    <row r="121" spans="1:10">
      <c r="A121" s="4" t="s">
        <v>545</v>
      </c>
      <c r="C121" s="6" t="n">
        <v>51197</v>
      </c>
      <c r="I121" s="6" t="n">
        <v>51197</v>
      </c>
    </row>
    <row r="122" spans="1:10">
      <c r="A122" s="4" t="s">
        <v>508</v>
      </c>
      <c r="C122" s="6" t="n">
        <v>51197</v>
      </c>
      <c r="E122" s="6" t="n">
        <v>56681</v>
      </c>
      <c r="G122" s="6" t="n">
        <v>60298</v>
      </c>
      <c r="I122" s="6" t="n">
        <v>51197</v>
      </c>
    </row>
    <row r="123" spans="1:10">
      <c r="A123" s="3" t="s">
        <v>509</v>
      </c>
    </row>
    <row r="124" spans="1:10">
      <c r="A124" s="4" t="s">
        <v>546</v>
      </c>
      <c r="C124" s="6" t="n">
        <v>9958</v>
      </c>
      <c r="I124" s="6" t="n">
        <v>9958</v>
      </c>
    </row>
    <row r="125" spans="1:10">
      <c r="A125" s="4" t="s">
        <v>547</v>
      </c>
      <c r="C125" s="6" t="n">
        <v>17235</v>
      </c>
      <c r="I125" s="6" t="n">
        <v>17235</v>
      </c>
    </row>
    <row r="126" spans="1:10">
      <c r="A126" s="4" t="s">
        <v>548</v>
      </c>
      <c r="C126" s="6" t="n">
        <v>2859</v>
      </c>
      <c r="I126" s="6" t="n">
        <v>2859</v>
      </c>
    </row>
    <row r="127" spans="1:10">
      <c r="A127" s="4" t="s">
        <v>549</v>
      </c>
      <c r="C127" s="6" t="n">
        <v>21256</v>
      </c>
      <c r="I127" s="6" t="n">
        <v>21256</v>
      </c>
    </row>
    <row r="128" spans="1:10">
      <c r="A128" s="4" t="s">
        <v>550</v>
      </c>
      <c r="C128" s="6" t="n">
        <v>51308</v>
      </c>
      <c r="I128" s="6" t="n">
        <v>51308</v>
      </c>
    </row>
    <row r="129" spans="1:10">
      <c r="A129" s="4" t="s">
        <v>510</v>
      </c>
      <c r="C129" s="7" t="n">
        <v>51308</v>
      </c>
      <c r="E129" s="7" t="n">
        <v>56817</v>
      </c>
      <c r="G129" s="7" t="n">
        <v>60818</v>
      </c>
      <c r="I129" s="7" t="n">
        <v>51308</v>
      </c>
    </row>
    <row r="130" spans="1:10">
      <c r="A130" s="3" t="s">
        <v>511</v>
      </c>
    </row>
    <row r="131" spans="1:10">
      <c r="A131" s="4" t="s">
        <v>551</v>
      </c>
      <c r="B131" s="4" t="s">
        <v>469</v>
      </c>
      <c r="C131" s="4" t="s">
        <v>552</v>
      </c>
      <c r="I131" s="4" t="s">
        <v>552</v>
      </c>
    </row>
    <row r="132" spans="1:10">
      <c r="A132" s="4" t="s">
        <v>553</v>
      </c>
      <c r="B132" s="4" t="s">
        <v>469</v>
      </c>
      <c r="C132" s="4" t="s">
        <v>564</v>
      </c>
      <c r="I132" s="4" t="s">
        <v>564</v>
      </c>
    </row>
    <row r="133" spans="1:10">
      <c r="A133" s="4" t="s">
        <v>555</v>
      </c>
      <c r="B133" s="4" t="s">
        <v>469</v>
      </c>
      <c r="C133" s="4" t="s">
        <v>565</v>
      </c>
      <c r="I133" s="4" t="s">
        <v>565</v>
      </c>
    </row>
    <row r="134" spans="1:10">
      <c r="A134" s="4" t="s">
        <v>557</v>
      </c>
      <c r="B134" s="4" t="s">
        <v>566</v>
      </c>
      <c r="C134" s="4" t="s">
        <v>567</v>
      </c>
      <c r="I134" s="4" t="s">
        <v>567</v>
      </c>
    </row>
    <row r="135" spans="1:10">
      <c r="A135" s="4" t="s">
        <v>512</v>
      </c>
      <c r="B135" s="4" t="s">
        <v>469</v>
      </c>
      <c r="C135" s="4" t="s">
        <v>568</v>
      </c>
      <c r="I135" s="4" t="s">
        <v>568</v>
      </c>
    </row>
    <row r="136" spans="1:10">
      <c r="A136" s="4" t="s">
        <v>560</v>
      </c>
      <c r="B136" s="4" t="s">
        <v>468</v>
      </c>
      <c r="C136" s="10" t="n">
        <v>8.619999999999999</v>
      </c>
      <c r="I136" s="10" t="n">
        <v>8.619999999999999</v>
      </c>
    </row>
    <row r="137" spans="1:10">
      <c r="A137" s="4" t="s">
        <v>569</v>
      </c>
      <c r="C137" s="4" t="s">
        <v>476</v>
      </c>
      <c r="I137" s="4" t="s">
        <v>476</v>
      </c>
    </row>
    <row r="138" spans="1:10">
      <c r="A138" s="4" t="s">
        <v>570</v>
      </c>
      <c r="C138" s="4" t="s">
        <v>571</v>
      </c>
    </row>
    <row r="139" spans="1:10">
      <c r="A139" s="3" t="s">
        <v>522</v>
      </c>
    </row>
    <row r="140" spans="1:10">
      <c r="A140" s="4" t="s">
        <v>523</v>
      </c>
      <c r="C140" s="6" t="n">
        <v>17</v>
      </c>
      <c r="E140" s="6" t="n">
        <v>20</v>
      </c>
      <c r="G140" s="6" t="n">
        <v>20</v>
      </c>
      <c r="I140" s="6" t="n">
        <v>17</v>
      </c>
    </row>
    <row r="141" spans="1:10">
      <c r="A141" s="3" t="s">
        <v>524</v>
      </c>
    </row>
    <row r="142" spans="1:10">
      <c r="A142" s="4" t="s">
        <v>525</v>
      </c>
      <c r="C142" s="7" t="n">
        <v>1010</v>
      </c>
      <c r="E142" s="7" t="n">
        <v>9909</v>
      </c>
      <c r="G142" s="7" t="n">
        <v>10217</v>
      </c>
      <c r="I142" s="7" t="n">
        <v>1010</v>
      </c>
    </row>
    <row r="143" spans="1:10">
      <c r="A143" s="4" t="s">
        <v>526</v>
      </c>
      <c r="C143" s="6" t="n">
        <v>10307</v>
      </c>
      <c r="E143" s="6" t="n">
        <v>11664</v>
      </c>
      <c r="G143" s="6" t="n">
        <v>11705</v>
      </c>
      <c r="I143" s="6" t="n">
        <v>10307</v>
      </c>
    </row>
    <row r="144" spans="1:10">
      <c r="A144" s="4" t="s">
        <v>527</v>
      </c>
      <c r="C144" s="6" t="n">
        <v>11317</v>
      </c>
      <c r="E144" s="6" t="n">
        <v>21573</v>
      </c>
      <c r="G144" s="6" t="n">
        <v>21922</v>
      </c>
      <c r="I144" s="6" t="n">
        <v>11317</v>
      </c>
    </row>
    <row r="145" spans="1:10">
      <c r="A145" s="3" t="s">
        <v>528</v>
      </c>
    </row>
    <row r="146" spans="1:10">
      <c r="A146" s="4" t="s">
        <v>529</v>
      </c>
      <c r="C146" s="6" t="n">
        <v>3</v>
      </c>
      <c r="E146" s="6" t="n">
        <v>27</v>
      </c>
      <c r="G146" s="6" t="n">
        <v>27</v>
      </c>
      <c r="I146" s="6" t="n">
        <v>3</v>
      </c>
    </row>
    <row r="147" spans="1:10">
      <c r="A147" s="4" t="s">
        <v>530</v>
      </c>
      <c r="C147" s="6" t="n">
        <v>700</v>
      </c>
      <c r="E147" s="6" t="n">
        <v>710</v>
      </c>
      <c r="G147" s="6" t="n">
        <v>695</v>
      </c>
      <c r="I147" s="6" t="n">
        <v>700</v>
      </c>
    </row>
    <row r="148" spans="1:10">
      <c r="A148" s="4" t="s">
        <v>531</v>
      </c>
      <c r="C148" s="6" t="n">
        <v>703</v>
      </c>
      <c r="E148" s="6" t="n">
        <v>737</v>
      </c>
      <c r="G148" s="6" t="n">
        <v>722</v>
      </c>
      <c r="I148" s="6" t="n">
        <v>703</v>
      </c>
    </row>
    <row r="149" spans="1:10">
      <c r="A149" s="3" t="s">
        <v>532</v>
      </c>
    </row>
    <row r="150" spans="1:10">
      <c r="A150" s="4" t="s">
        <v>533</v>
      </c>
      <c r="C150" s="6" t="n">
        <v>28543</v>
      </c>
      <c r="I150" s="6" t="n">
        <v>28543</v>
      </c>
    </row>
    <row r="151" spans="1:10">
      <c r="A151" s="4" t="s">
        <v>534</v>
      </c>
      <c r="C151" s="6" t="n">
        <v>29187</v>
      </c>
      <c r="I151" s="6" t="n">
        <v>29187</v>
      </c>
    </row>
    <row r="152" spans="1:10">
      <c r="A152" s="4" t="s">
        <v>535</v>
      </c>
      <c r="C152" s="6" t="n">
        <v>9917</v>
      </c>
      <c r="I152" s="6" t="n">
        <v>9917</v>
      </c>
    </row>
    <row r="153" spans="1:10">
      <c r="A153" s="4" t="s">
        <v>536</v>
      </c>
      <c r="C153" s="6" t="n">
        <v>9350</v>
      </c>
      <c r="I153" s="6" t="n">
        <v>9350</v>
      </c>
    </row>
    <row r="154" spans="1:10">
      <c r="A154" s="4" t="s">
        <v>537</v>
      </c>
      <c r="C154" s="6" t="n">
        <v>0</v>
      </c>
      <c r="I154" s="6" t="n">
        <v>0</v>
      </c>
    </row>
    <row r="155" spans="1:10">
      <c r="A155" s="4" t="s">
        <v>538</v>
      </c>
      <c r="C155" s="6" t="n">
        <v>0</v>
      </c>
      <c r="I155" s="6" t="n">
        <v>0</v>
      </c>
    </row>
    <row r="156" spans="1:10">
      <c r="A156" s="4" t="s">
        <v>539</v>
      </c>
      <c r="C156" s="6" t="n">
        <v>12737</v>
      </c>
      <c r="I156" s="6" t="n">
        <v>12737</v>
      </c>
    </row>
    <row r="157" spans="1:10">
      <c r="A157" s="4" t="s">
        <v>540</v>
      </c>
      <c r="C157" s="6" t="n">
        <v>12771</v>
      </c>
      <c r="I157" s="6" t="n">
        <v>12771</v>
      </c>
    </row>
    <row r="158" spans="1:10">
      <c r="A158" s="4" t="s">
        <v>572</v>
      </c>
    </row>
    <row r="159" spans="1:10">
      <c r="A159" s="3" t="s">
        <v>501</v>
      </c>
    </row>
    <row r="160" spans="1:10">
      <c r="A160" s="4" t="s">
        <v>502</v>
      </c>
      <c r="C160" s="6" t="n">
        <v>2904149</v>
      </c>
      <c r="E160" s="6" t="n">
        <v>2919044</v>
      </c>
      <c r="G160" s="6" t="n">
        <v>2157985</v>
      </c>
      <c r="I160" s="6" t="n">
        <v>2904149</v>
      </c>
    </row>
    <row r="161" spans="1:10">
      <c r="A161" s="4" t="s">
        <v>503</v>
      </c>
      <c r="C161" s="6" t="n">
        <v>2942404</v>
      </c>
      <c r="E161" s="6" t="n">
        <v>2905796</v>
      </c>
      <c r="G161" s="6" t="n">
        <v>2164842</v>
      </c>
      <c r="I161" s="6" t="n">
        <v>2942404</v>
      </c>
    </row>
    <row r="162" spans="1:10">
      <c r="A162" s="4" t="s">
        <v>504</v>
      </c>
      <c r="C162" s="6" t="n">
        <v>39518</v>
      </c>
      <c r="D162" s="4" t="s">
        <v>99</v>
      </c>
      <c r="E162" s="6" t="n">
        <v>5396</v>
      </c>
      <c r="F162" s="4" t="s">
        <v>110</v>
      </c>
      <c r="G162" s="6" t="n">
        <v>13849</v>
      </c>
      <c r="H162" s="4" t="s">
        <v>111</v>
      </c>
      <c r="I162" s="6" t="n">
        <v>39518</v>
      </c>
      <c r="J162" s="4" t="s">
        <v>99</v>
      </c>
    </row>
    <row r="163" spans="1:10">
      <c r="A163" s="4" t="s">
        <v>505</v>
      </c>
      <c r="C163" s="6" t="n">
        <v>-1263</v>
      </c>
      <c r="D163" s="4" t="s">
        <v>99</v>
      </c>
      <c r="E163" s="6" t="n">
        <v>-18644</v>
      </c>
      <c r="F163" s="4" t="s">
        <v>110</v>
      </c>
      <c r="G163" s="6" t="n">
        <v>-6992</v>
      </c>
      <c r="H163" s="4" t="s">
        <v>111</v>
      </c>
      <c r="I163" s="6" t="n">
        <v>-1263</v>
      </c>
      <c r="J163" s="4" t="s">
        <v>99</v>
      </c>
    </row>
    <row r="164" spans="1:10">
      <c r="A164" s="4" t="s">
        <v>506</v>
      </c>
      <c r="C164" s="6" t="n">
        <v>0</v>
      </c>
      <c r="D164" s="4" t="s">
        <v>414</v>
      </c>
      <c r="E164" s="6" t="n">
        <v>0</v>
      </c>
      <c r="F164" s="4" t="s">
        <v>415</v>
      </c>
      <c r="G164" s="6" t="n">
        <v>0</v>
      </c>
      <c r="H164" s="4" t="s">
        <v>416</v>
      </c>
      <c r="I164" s="6" t="n">
        <v>0</v>
      </c>
      <c r="J164" s="4" t="s">
        <v>414</v>
      </c>
    </row>
    <row r="165" spans="1:10">
      <c r="A165" s="3" t="s">
        <v>507</v>
      </c>
    </row>
    <row r="166" spans="1:10">
      <c r="A166" s="4" t="s">
        <v>541</v>
      </c>
      <c r="C166" s="6" t="n">
        <v>0</v>
      </c>
      <c r="I166" s="6" t="n">
        <v>0</v>
      </c>
    </row>
    <row r="167" spans="1:10">
      <c r="A167" s="4" t="s">
        <v>542</v>
      </c>
      <c r="C167" s="6" t="n">
        <v>903717</v>
      </c>
      <c r="I167" s="6" t="n">
        <v>903717</v>
      </c>
    </row>
    <row r="168" spans="1:10">
      <c r="A168" s="4" t="s">
        <v>543</v>
      </c>
      <c r="C168" s="6" t="n">
        <v>1797361</v>
      </c>
      <c r="I168" s="6" t="n">
        <v>1797361</v>
      </c>
    </row>
    <row r="169" spans="1:10">
      <c r="A169" s="4" t="s">
        <v>544</v>
      </c>
      <c r="C169" s="6" t="n">
        <v>203071</v>
      </c>
      <c r="I169" s="6" t="n">
        <v>203071</v>
      </c>
    </row>
    <row r="170" spans="1:10">
      <c r="A170" s="4" t="s">
        <v>545</v>
      </c>
      <c r="C170" s="6" t="n">
        <v>2904149</v>
      </c>
      <c r="I170" s="6" t="n">
        <v>2904149</v>
      </c>
    </row>
    <row r="171" spans="1:10">
      <c r="A171" s="4" t="s">
        <v>508</v>
      </c>
      <c r="C171" s="6" t="n">
        <v>2904149</v>
      </c>
      <c r="E171" s="6" t="n">
        <v>2919044</v>
      </c>
      <c r="G171" s="6" t="n">
        <v>2157985</v>
      </c>
      <c r="I171" s="6" t="n">
        <v>2904149</v>
      </c>
    </row>
    <row r="172" spans="1:10">
      <c r="A172" s="3" t="s">
        <v>509</v>
      </c>
    </row>
    <row r="173" spans="1:10">
      <c r="A173" s="4" t="s">
        <v>546</v>
      </c>
      <c r="C173" s="6" t="n">
        <v>0</v>
      </c>
      <c r="I173" s="6" t="n">
        <v>0</v>
      </c>
    </row>
    <row r="174" spans="1:10">
      <c r="A174" s="4" t="s">
        <v>547</v>
      </c>
      <c r="C174" s="6" t="n">
        <v>911758</v>
      </c>
      <c r="I174" s="6" t="n">
        <v>911758</v>
      </c>
    </row>
    <row r="175" spans="1:10">
      <c r="A175" s="4" t="s">
        <v>548</v>
      </c>
      <c r="C175" s="6" t="n">
        <v>1826793</v>
      </c>
      <c r="I175" s="6" t="n">
        <v>1826793</v>
      </c>
    </row>
    <row r="176" spans="1:10">
      <c r="A176" s="4" t="s">
        <v>549</v>
      </c>
      <c r="C176" s="6" t="n">
        <v>203853</v>
      </c>
      <c r="I176" s="6" t="n">
        <v>203853</v>
      </c>
    </row>
    <row r="177" spans="1:10">
      <c r="A177" s="4" t="s">
        <v>550</v>
      </c>
      <c r="C177" s="6" t="n">
        <v>2942404</v>
      </c>
      <c r="I177" s="6" t="n">
        <v>2942404</v>
      </c>
    </row>
    <row r="178" spans="1:10">
      <c r="A178" s="4" t="s">
        <v>510</v>
      </c>
      <c r="C178" s="7" t="n">
        <v>2942404</v>
      </c>
      <c r="E178" s="7" t="n">
        <v>2905796</v>
      </c>
      <c r="G178" s="7" t="n">
        <v>2164842</v>
      </c>
      <c r="I178" s="7" t="n">
        <v>2942404</v>
      </c>
    </row>
    <row r="179" spans="1:10">
      <c r="A179" s="3" t="s">
        <v>511</v>
      </c>
    </row>
    <row r="180" spans="1:10">
      <c r="A180" s="4" t="s">
        <v>551</v>
      </c>
      <c r="C180" s="4" t="s">
        <v>562</v>
      </c>
      <c r="I180" s="4" t="s">
        <v>562</v>
      </c>
    </row>
    <row r="181" spans="1:10">
      <c r="A181" s="4" t="s">
        <v>553</v>
      </c>
      <c r="C181" s="4" t="s">
        <v>573</v>
      </c>
      <c r="I181" s="4" t="s">
        <v>573</v>
      </c>
    </row>
    <row r="182" spans="1:10">
      <c r="A182" s="4" t="s">
        <v>555</v>
      </c>
      <c r="C182" s="4" t="s">
        <v>556</v>
      </c>
      <c r="I182" s="4" t="s">
        <v>556</v>
      </c>
    </row>
    <row r="183" spans="1:10">
      <c r="A183" s="4" t="s">
        <v>557</v>
      </c>
      <c r="C183" s="4" t="s">
        <v>574</v>
      </c>
      <c r="I183" s="4" t="s">
        <v>574</v>
      </c>
    </row>
    <row r="184" spans="1:10">
      <c r="A184" s="4" t="s">
        <v>512</v>
      </c>
      <c r="C184" s="4" t="s">
        <v>575</v>
      </c>
      <c r="I184" s="4" t="s">
        <v>575</v>
      </c>
    </row>
    <row r="185" spans="1:10">
      <c r="A185" s="4" t="s">
        <v>560</v>
      </c>
      <c r="B185" s="4" t="s">
        <v>468</v>
      </c>
      <c r="C185" s="10" t="n">
        <v>7.18</v>
      </c>
      <c r="I185" s="10" t="n">
        <v>7.18</v>
      </c>
    </row>
    <row r="186" spans="1:10">
      <c r="A186" s="3" t="s">
        <v>522</v>
      </c>
    </row>
    <row r="187" spans="1:10">
      <c r="A187" s="4" t="s">
        <v>523</v>
      </c>
      <c r="C187" s="6" t="n">
        <v>31</v>
      </c>
      <c r="E187" s="6" t="n">
        <v>213</v>
      </c>
      <c r="G187" s="6" t="n">
        <v>68</v>
      </c>
      <c r="I187" s="6" t="n">
        <v>31</v>
      </c>
    </row>
    <row r="188" spans="1:10">
      <c r="A188" s="3" t="s">
        <v>524</v>
      </c>
    </row>
    <row r="189" spans="1:10">
      <c r="A189" s="4" t="s">
        <v>525</v>
      </c>
      <c r="C189" s="7" t="n">
        <v>157662</v>
      </c>
      <c r="E189" s="7" t="n">
        <v>1582469</v>
      </c>
      <c r="G189" s="7" t="n">
        <v>97374</v>
      </c>
      <c r="I189" s="7" t="n">
        <v>157662</v>
      </c>
    </row>
    <row r="190" spans="1:10">
      <c r="A190" s="4" t="s">
        <v>526</v>
      </c>
      <c r="C190" s="6" t="n">
        <v>260945</v>
      </c>
      <c r="E190" s="6" t="n">
        <v>484258</v>
      </c>
      <c r="G190" s="6" t="n">
        <v>894815</v>
      </c>
      <c r="I190" s="6" t="n">
        <v>260945</v>
      </c>
    </row>
    <row r="191" spans="1:10">
      <c r="A191" s="4" t="s">
        <v>527</v>
      </c>
      <c r="C191" s="6" t="n">
        <v>418607</v>
      </c>
      <c r="E191" s="6" t="n">
        <v>2066727</v>
      </c>
      <c r="G191" s="6" t="n">
        <v>992189</v>
      </c>
      <c r="I191" s="6" t="n">
        <v>418607</v>
      </c>
    </row>
    <row r="192" spans="1:10">
      <c r="A192" s="3" t="s">
        <v>528</v>
      </c>
    </row>
    <row r="193" spans="1:10">
      <c r="A193" s="4" t="s">
        <v>529</v>
      </c>
      <c r="C193" s="6" t="n">
        <v>197</v>
      </c>
      <c r="E193" s="6" t="n">
        <v>11419</v>
      </c>
      <c r="G193" s="6" t="n">
        <v>151</v>
      </c>
      <c r="I193" s="6" t="n">
        <v>197</v>
      </c>
    </row>
    <row r="194" spans="1:10">
      <c r="A194" s="4" t="s">
        <v>530</v>
      </c>
      <c r="C194" s="6" t="n">
        <v>1066</v>
      </c>
      <c r="E194" s="6" t="n">
        <v>7225</v>
      </c>
      <c r="G194" s="6" t="n">
        <v>6841</v>
      </c>
      <c r="I194" s="6" t="n">
        <v>1066</v>
      </c>
    </row>
    <row r="195" spans="1:10">
      <c r="A195" s="4" t="s">
        <v>531</v>
      </c>
      <c r="C195" s="6" t="n">
        <v>1263</v>
      </c>
      <c r="E195" s="6" t="n">
        <v>18644</v>
      </c>
      <c r="G195" s="6" t="n">
        <v>6992</v>
      </c>
      <c r="I195" s="6" t="n">
        <v>1263</v>
      </c>
    </row>
    <row r="196" spans="1:10">
      <c r="A196" s="3" t="s">
        <v>532</v>
      </c>
    </row>
    <row r="197" spans="1:10">
      <c r="A197" s="4" t="s">
        <v>533</v>
      </c>
      <c r="C197" s="6" t="n">
        <v>0</v>
      </c>
      <c r="I197" s="6" t="n">
        <v>0</v>
      </c>
    </row>
    <row r="198" spans="1:10">
      <c r="A198" s="4" t="s">
        <v>534</v>
      </c>
      <c r="C198" s="6" t="n">
        <v>0</v>
      </c>
      <c r="I198" s="6" t="n">
        <v>0</v>
      </c>
    </row>
    <row r="199" spans="1:10">
      <c r="A199" s="4" t="s">
        <v>535</v>
      </c>
      <c r="C199" s="6" t="n">
        <v>0</v>
      </c>
      <c r="I199" s="6" t="n">
        <v>0</v>
      </c>
    </row>
    <row r="200" spans="1:10">
      <c r="A200" s="4" t="s">
        <v>536</v>
      </c>
      <c r="C200" s="6" t="n">
        <v>0</v>
      </c>
      <c r="I200" s="6" t="n">
        <v>0</v>
      </c>
    </row>
    <row r="201" spans="1:10">
      <c r="A201" s="4" t="s">
        <v>537</v>
      </c>
      <c r="C201" s="6" t="n">
        <v>0</v>
      </c>
      <c r="I201" s="6" t="n">
        <v>0</v>
      </c>
    </row>
    <row r="202" spans="1:10">
      <c r="A202" s="4" t="s">
        <v>538</v>
      </c>
      <c r="C202" s="6" t="n">
        <v>0</v>
      </c>
      <c r="I202" s="6" t="n">
        <v>0</v>
      </c>
    </row>
    <row r="203" spans="1:10">
      <c r="A203" s="4" t="s">
        <v>539</v>
      </c>
      <c r="C203" s="6" t="n">
        <v>2904149</v>
      </c>
      <c r="I203" s="6" t="n">
        <v>2904149</v>
      </c>
    </row>
    <row r="204" spans="1:10">
      <c r="A204" s="4" t="s">
        <v>540</v>
      </c>
      <c r="C204" s="6" t="n">
        <v>2942404</v>
      </c>
      <c r="I204" s="6" t="n">
        <v>2942404</v>
      </c>
    </row>
    <row r="205" spans="1:10">
      <c r="A205" s="4" t="s">
        <v>477</v>
      </c>
    </row>
    <row r="206" spans="1:10">
      <c r="A206" s="3" t="s">
        <v>501</v>
      </c>
    </row>
    <row r="207" spans="1:10">
      <c r="A207" s="4" t="s">
        <v>502</v>
      </c>
      <c r="C207" s="6" t="n">
        <v>4400</v>
      </c>
      <c r="E207" s="6" t="n">
        <v>4400</v>
      </c>
      <c r="G207" s="6" t="n">
        <v>9405</v>
      </c>
      <c r="I207" s="6" t="n">
        <v>4400</v>
      </c>
    </row>
    <row r="208" spans="1:10">
      <c r="A208" s="4" t="s">
        <v>503</v>
      </c>
      <c r="C208" s="6" t="n">
        <v>4151</v>
      </c>
      <c r="E208" s="6" t="n">
        <v>4151</v>
      </c>
      <c r="G208" s="6" t="n">
        <v>9155</v>
      </c>
      <c r="I208" s="6" t="n">
        <v>4151</v>
      </c>
    </row>
    <row r="209" spans="1:10">
      <c r="A209" s="4" t="s">
        <v>504</v>
      </c>
      <c r="C209" s="6" t="n">
        <v>0</v>
      </c>
      <c r="D209" s="4" t="s">
        <v>99</v>
      </c>
      <c r="E209" s="6" t="n">
        <v>0</v>
      </c>
      <c r="F209" s="4" t="s">
        <v>110</v>
      </c>
      <c r="G209" s="6" t="n">
        <v>0</v>
      </c>
      <c r="H209" s="4" t="s">
        <v>111</v>
      </c>
      <c r="I209" s="6" t="n">
        <v>0</v>
      </c>
      <c r="J209" s="4" t="s">
        <v>99</v>
      </c>
    </row>
    <row r="210" spans="1:10">
      <c r="A210" s="4" t="s">
        <v>505</v>
      </c>
      <c r="C210" s="6" t="n">
        <v>-249</v>
      </c>
      <c r="D210" s="4" t="s">
        <v>99</v>
      </c>
      <c r="E210" s="6" t="n">
        <v>-249</v>
      </c>
      <c r="F210" s="4" t="s">
        <v>110</v>
      </c>
      <c r="G210" s="6" t="n">
        <v>-250</v>
      </c>
      <c r="H210" s="4" t="s">
        <v>111</v>
      </c>
      <c r="I210" s="6" t="n">
        <v>-249</v>
      </c>
      <c r="J210" s="4" t="s">
        <v>99</v>
      </c>
    </row>
    <row r="211" spans="1:10">
      <c r="A211" s="4" t="s">
        <v>506</v>
      </c>
      <c r="C211" s="6" t="n">
        <v>0</v>
      </c>
      <c r="D211" s="4" t="s">
        <v>414</v>
      </c>
      <c r="E211" s="6" t="n">
        <v>0</v>
      </c>
      <c r="F211" s="4" t="s">
        <v>415</v>
      </c>
      <c r="G211" s="6" t="n">
        <v>0</v>
      </c>
      <c r="H211" s="4" t="s">
        <v>416</v>
      </c>
      <c r="I211" s="6" t="n">
        <v>0</v>
      </c>
      <c r="J211" s="4" t="s">
        <v>414</v>
      </c>
    </row>
    <row r="212" spans="1:10">
      <c r="A212" s="3" t="s">
        <v>507</v>
      </c>
    </row>
    <row r="213" spans="1:10">
      <c r="A213" s="4" t="s">
        <v>541</v>
      </c>
      <c r="C213" s="6" t="n">
        <v>0</v>
      </c>
      <c r="I213" s="6" t="n">
        <v>0</v>
      </c>
    </row>
    <row r="214" spans="1:10">
      <c r="A214" s="4" t="s">
        <v>542</v>
      </c>
      <c r="C214" s="6" t="n">
        <v>0</v>
      </c>
      <c r="I214" s="6" t="n">
        <v>0</v>
      </c>
    </row>
    <row r="215" spans="1:10">
      <c r="A215" s="4" t="s">
        <v>543</v>
      </c>
      <c r="C215" s="6" t="n">
        <v>0</v>
      </c>
      <c r="I215" s="6" t="n">
        <v>0</v>
      </c>
    </row>
    <row r="216" spans="1:10">
      <c r="A216" s="4" t="s">
        <v>544</v>
      </c>
      <c r="C216" s="6" t="n">
        <v>4400</v>
      </c>
      <c r="I216" s="6" t="n">
        <v>4400</v>
      </c>
    </row>
    <row r="217" spans="1:10">
      <c r="A217" s="4" t="s">
        <v>545</v>
      </c>
      <c r="C217" s="6" t="n">
        <v>4400</v>
      </c>
      <c r="I217" s="6" t="n">
        <v>4400</v>
      </c>
    </row>
    <row r="218" spans="1:10">
      <c r="A218" s="4" t="s">
        <v>508</v>
      </c>
      <c r="C218" s="6" t="n">
        <v>4400</v>
      </c>
      <c r="E218" s="6" t="n">
        <v>4400</v>
      </c>
      <c r="G218" s="6" t="n">
        <v>9405</v>
      </c>
      <c r="I218" s="6" t="n">
        <v>4400</v>
      </c>
    </row>
    <row r="219" spans="1:10">
      <c r="A219" s="3" t="s">
        <v>509</v>
      </c>
    </row>
    <row r="220" spans="1:10">
      <c r="A220" s="4" t="s">
        <v>546</v>
      </c>
      <c r="C220" s="6" t="n">
        <v>0</v>
      </c>
      <c r="I220" s="6" t="n">
        <v>0</v>
      </c>
    </row>
    <row r="221" spans="1:10">
      <c r="A221" s="4" t="s">
        <v>547</v>
      </c>
      <c r="C221" s="6" t="n">
        <v>0</v>
      </c>
      <c r="I221" s="6" t="n">
        <v>0</v>
      </c>
    </row>
    <row r="222" spans="1:10">
      <c r="A222" s="4" t="s">
        <v>548</v>
      </c>
      <c r="C222" s="6" t="n">
        <v>0</v>
      </c>
      <c r="I222" s="6" t="n">
        <v>0</v>
      </c>
    </row>
    <row r="223" spans="1:10">
      <c r="A223" s="4" t="s">
        <v>549</v>
      </c>
      <c r="C223" s="6" t="n">
        <v>4151</v>
      </c>
      <c r="I223" s="6" t="n">
        <v>4151</v>
      </c>
    </row>
    <row r="224" spans="1:10">
      <c r="A224" s="4" t="s">
        <v>550</v>
      </c>
      <c r="C224" s="6" t="n">
        <v>4151</v>
      </c>
      <c r="I224" s="6" t="n">
        <v>4151</v>
      </c>
    </row>
    <row r="225" spans="1:10">
      <c r="A225" s="4" t="s">
        <v>510</v>
      </c>
      <c r="C225" s="7" t="n">
        <v>4151</v>
      </c>
      <c r="E225" s="7" t="n">
        <v>4151</v>
      </c>
      <c r="G225" s="7" t="n">
        <v>9155</v>
      </c>
      <c r="I225" s="7" t="n">
        <v>4151</v>
      </c>
    </row>
    <row r="226" spans="1:10">
      <c r="A226" s="3" t="s">
        <v>511</v>
      </c>
    </row>
    <row r="227" spans="1:10">
      <c r="A227" s="4" t="s">
        <v>551</v>
      </c>
      <c r="C227" s="4" t="s">
        <v>562</v>
      </c>
      <c r="I227" s="4" t="s">
        <v>562</v>
      </c>
    </row>
    <row r="228" spans="1:10">
      <c r="A228" s="4" t="s">
        <v>553</v>
      </c>
      <c r="C228" s="4" t="s">
        <v>562</v>
      </c>
      <c r="I228" s="4" t="s">
        <v>562</v>
      </c>
    </row>
    <row r="229" spans="1:10">
      <c r="A229" s="4" t="s">
        <v>555</v>
      </c>
      <c r="C229" s="4" t="s">
        <v>562</v>
      </c>
      <c r="I229" s="4" t="s">
        <v>562</v>
      </c>
    </row>
    <row r="230" spans="1:10">
      <c r="A230" s="4" t="s">
        <v>557</v>
      </c>
      <c r="B230" s="4" t="s">
        <v>485</v>
      </c>
      <c r="C230" s="4" t="s">
        <v>576</v>
      </c>
      <c r="I230" s="4" t="s">
        <v>576</v>
      </c>
    </row>
    <row r="231" spans="1:10">
      <c r="A231" s="4" t="s">
        <v>512</v>
      </c>
      <c r="C231" s="4" t="s">
        <v>576</v>
      </c>
      <c r="I231" s="4" t="s">
        <v>576</v>
      </c>
    </row>
    <row r="232" spans="1:10">
      <c r="A232" s="4" t="s">
        <v>560</v>
      </c>
      <c r="B232" s="4" t="s">
        <v>468</v>
      </c>
      <c r="C232" s="10" t="n">
        <v>31.41</v>
      </c>
      <c r="I232" s="10" t="n">
        <v>31.41</v>
      </c>
    </row>
    <row r="233" spans="1:10">
      <c r="A233" s="3" t="s">
        <v>522</v>
      </c>
    </row>
    <row r="234" spans="1:10">
      <c r="A234" s="4" t="s">
        <v>523</v>
      </c>
      <c r="C234" s="6" t="n">
        <v>2</v>
      </c>
      <c r="E234" s="6" t="n">
        <v>2</v>
      </c>
      <c r="G234" s="6" t="n">
        <v>2</v>
      </c>
      <c r="I234" s="6" t="n">
        <v>2</v>
      </c>
    </row>
    <row r="235" spans="1:10">
      <c r="A235" s="3" t="s">
        <v>524</v>
      </c>
    </row>
    <row r="236" spans="1:10">
      <c r="A236" s="4" t="s">
        <v>525</v>
      </c>
      <c r="C236" s="7" t="n">
        <v>0</v>
      </c>
      <c r="E236" s="7" t="n">
        <v>0</v>
      </c>
      <c r="G236" s="7" t="n">
        <v>0</v>
      </c>
      <c r="I236" s="7" t="n">
        <v>0</v>
      </c>
    </row>
    <row r="237" spans="1:10">
      <c r="A237" s="4" t="s">
        <v>526</v>
      </c>
      <c r="C237" s="6" t="n">
        <v>4151</v>
      </c>
      <c r="E237" s="6" t="n">
        <v>4151</v>
      </c>
      <c r="G237" s="6" t="n">
        <v>4150</v>
      </c>
      <c r="I237" s="6" t="n">
        <v>4151</v>
      </c>
    </row>
    <row r="238" spans="1:10">
      <c r="A238" s="4" t="s">
        <v>527</v>
      </c>
      <c r="C238" s="6" t="n">
        <v>4151</v>
      </c>
      <c r="E238" s="6" t="n">
        <v>4151</v>
      </c>
      <c r="G238" s="6" t="n">
        <v>4150</v>
      </c>
      <c r="I238" s="6" t="n">
        <v>4151</v>
      </c>
    </row>
    <row r="239" spans="1:10">
      <c r="A239" s="3" t="s">
        <v>528</v>
      </c>
    </row>
    <row r="240" spans="1:10">
      <c r="A240" s="4" t="s">
        <v>529</v>
      </c>
      <c r="C240" s="6" t="n">
        <v>0</v>
      </c>
      <c r="E240" s="6" t="n">
        <v>0</v>
      </c>
      <c r="G240" s="6" t="n">
        <v>0</v>
      </c>
      <c r="I240" s="6" t="n">
        <v>0</v>
      </c>
    </row>
    <row r="241" spans="1:10">
      <c r="A241" s="4" t="s">
        <v>530</v>
      </c>
      <c r="C241" s="6" t="n">
        <v>249</v>
      </c>
      <c r="E241" s="6" t="n">
        <v>249</v>
      </c>
      <c r="G241" s="6" t="n">
        <v>250</v>
      </c>
      <c r="I241" s="6" t="n">
        <v>249</v>
      </c>
    </row>
    <row r="242" spans="1:10">
      <c r="A242" s="4" t="s">
        <v>531</v>
      </c>
      <c r="C242" s="6" t="n">
        <v>249</v>
      </c>
      <c r="E242" s="6" t="n">
        <v>249</v>
      </c>
      <c r="G242" s="6" t="n">
        <v>250</v>
      </c>
      <c r="I242" s="6" t="n">
        <v>249</v>
      </c>
    </row>
    <row r="243" spans="1:10">
      <c r="A243" s="3" t="s">
        <v>532</v>
      </c>
    </row>
    <row r="244" spans="1:10">
      <c r="A244" s="4" t="s">
        <v>533</v>
      </c>
      <c r="C244" s="6" t="n">
        <v>4400</v>
      </c>
      <c r="I244" s="6" t="n">
        <v>4400</v>
      </c>
    </row>
    <row r="245" spans="1:10">
      <c r="A245" s="4" t="s">
        <v>534</v>
      </c>
      <c r="C245" s="6" t="n">
        <v>4151</v>
      </c>
      <c r="I245" s="6" t="n">
        <v>4151</v>
      </c>
    </row>
    <row r="246" spans="1:10">
      <c r="A246" s="4" t="s">
        <v>535</v>
      </c>
      <c r="C246" s="6" t="n">
        <v>0</v>
      </c>
      <c r="I246" s="6" t="n">
        <v>0</v>
      </c>
    </row>
    <row r="247" spans="1:10">
      <c r="A247" s="4" t="s">
        <v>536</v>
      </c>
      <c r="C247" s="6" t="n">
        <v>0</v>
      </c>
      <c r="I247" s="6" t="n">
        <v>0</v>
      </c>
    </row>
    <row r="248" spans="1:10">
      <c r="A248" s="4" t="s">
        <v>537</v>
      </c>
      <c r="C248" s="6" t="n">
        <v>0</v>
      </c>
      <c r="I248" s="6" t="n">
        <v>0</v>
      </c>
    </row>
    <row r="249" spans="1:10">
      <c r="A249" s="4" t="s">
        <v>538</v>
      </c>
      <c r="C249" s="6" t="n">
        <v>0</v>
      </c>
      <c r="I249" s="6" t="n">
        <v>0</v>
      </c>
    </row>
    <row r="250" spans="1:10">
      <c r="A250" s="4" t="s">
        <v>539</v>
      </c>
      <c r="C250" s="6" t="n">
        <v>0</v>
      </c>
      <c r="I250" s="6" t="n">
        <v>0</v>
      </c>
    </row>
    <row r="251" spans="1:10">
      <c r="A251" s="4" t="s">
        <v>540</v>
      </c>
      <c r="C251" s="6" t="n">
        <v>0</v>
      </c>
      <c r="I251" s="6" t="n">
        <v>0</v>
      </c>
    </row>
    <row r="252" spans="1:10">
      <c r="A252" s="4" t="s">
        <v>577</v>
      </c>
    </row>
    <row r="253" spans="1:10">
      <c r="A253" s="3" t="s">
        <v>501</v>
      </c>
    </row>
    <row r="254" spans="1:10">
      <c r="A254" s="4" t="s">
        <v>502</v>
      </c>
      <c r="C254" s="6" t="n">
        <v>5735688</v>
      </c>
      <c r="E254" s="6" t="n">
        <v>5989207</v>
      </c>
      <c r="G254" s="6" t="n">
        <v>6736530</v>
      </c>
      <c r="I254" s="6" t="n">
        <v>5735688</v>
      </c>
    </row>
    <row r="255" spans="1:10">
      <c r="A255" s="4" t="s">
        <v>503</v>
      </c>
      <c r="C255" s="6" t="n">
        <v>5849555</v>
      </c>
      <c r="E255" s="6" t="n">
        <v>6037469</v>
      </c>
      <c r="G255" s="6" t="n">
        <v>6877600</v>
      </c>
      <c r="I255" s="6" t="n">
        <v>5849555</v>
      </c>
    </row>
    <row r="256" spans="1:10">
      <c r="A256" s="4" t="s">
        <v>504</v>
      </c>
      <c r="C256" s="6" t="n">
        <v>117488</v>
      </c>
      <c r="D256" s="4" t="s">
        <v>99</v>
      </c>
      <c r="E256" s="6" t="n">
        <v>70448</v>
      </c>
      <c r="F256" s="4" t="s">
        <v>110</v>
      </c>
      <c r="G256" s="6" t="n">
        <v>146717</v>
      </c>
      <c r="H256" s="4" t="s">
        <v>111</v>
      </c>
      <c r="I256" s="6" t="n">
        <v>117488</v>
      </c>
      <c r="J256" s="4" t="s">
        <v>99</v>
      </c>
    </row>
    <row r="257" spans="1:10">
      <c r="A257" s="4" t="s">
        <v>505</v>
      </c>
      <c r="C257" s="6" t="n">
        <v>-2344</v>
      </c>
      <c r="D257" s="4" t="s">
        <v>99</v>
      </c>
      <c r="E257" s="6" t="n">
        <v>-21359</v>
      </c>
      <c r="F257" s="4" t="s">
        <v>110</v>
      </c>
      <c r="G257" s="6" t="n">
        <v>-4274</v>
      </c>
      <c r="H257" s="4" t="s">
        <v>111</v>
      </c>
      <c r="I257" s="6" t="n">
        <v>-2344</v>
      </c>
      <c r="J257" s="4" t="s">
        <v>99</v>
      </c>
    </row>
    <row r="258" spans="1:10">
      <c r="A258" s="4" t="s">
        <v>506</v>
      </c>
      <c r="C258" s="6" t="n">
        <v>-1277</v>
      </c>
      <c r="D258" s="4" t="s">
        <v>414</v>
      </c>
      <c r="E258" s="6" t="n">
        <v>-827</v>
      </c>
      <c r="F258" s="4" t="s">
        <v>415</v>
      </c>
      <c r="G258" s="6" t="n">
        <v>-1373</v>
      </c>
      <c r="H258" s="4" t="s">
        <v>416</v>
      </c>
      <c r="I258" s="6" t="n">
        <v>-1277</v>
      </c>
      <c r="J258" s="4" t="s">
        <v>414</v>
      </c>
    </row>
    <row r="259" spans="1:10">
      <c r="A259" s="3" t="s">
        <v>507</v>
      </c>
    </row>
    <row r="260" spans="1:10">
      <c r="A260" s="4" t="s">
        <v>578</v>
      </c>
      <c r="C260" s="6" t="n">
        <v>5735688</v>
      </c>
      <c r="I260" s="6" t="n">
        <v>5735688</v>
      </c>
    </row>
    <row r="261" spans="1:10">
      <c r="A261" s="4" t="s">
        <v>508</v>
      </c>
      <c r="C261" s="6" t="n">
        <v>5735688</v>
      </c>
      <c r="E261" s="6" t="n">
        <v>5989207</v>
      </c>
      <c r="G261" s="6" t="n">
        <v>6736530</v>
      </c>
      <c r="I261" s="6" t="n">
        <v>5735688</v>
      </c>
    </row>
    <row r="262" spans="1:10">
      <c r="A262" s="3" t="s">
        <v>509</v>
      </c>
    </row>
    <row r="263" spans="1:10">
      <c r="A263" s="4" t="s">
        <v>579</v>
      </c>
      <c r="C263" s="6" t="n">
        <v>5849555</v>
      </c>
      <c r="I263" s="6" t="n">
        <v>5849555</v>
      </c>
    </row>
    <row r="264" spans="1:10">
      <c r="A264" s="4" t="s">
        <v>510</v>
      </c>
      <c r="C264" s="7" t="n">
        <v>5849555</v>
      </c>
      <c r="E264" s="7" t="n">
        <v>6037469</v>
      </c>
      <c r="G264" s="7" t="n">
        <v>6877600</v>
      </c>
      <c r="I264" s="7" t="n">
        <v>5849555</v>
      </c>
    </row>
    <row r="265" spans="1:10">
      <c r="A265" s="3" t="s">
        <v>511</v>
      </c>
    </row>
    <row r="266" spans="1:10">
      <c r="A266" s="4" t="s">
        <v>512</v>
      </c>
      <c r="B266" s="4" t="s">
        <v>491</v>
      </c>
      <c r="C266" s="4" t="s">
        <v>580</v>
      </c>
      <c r="I266" s="4" t="s">
        <v>580</v>
      </c>
    </row>
    <row r="267" spans="1:10">
      <c r="A267" s="4" t="s">
        <v>581</v>
      </c>
      <c r="C267" s="4" t="s">
        <v>582</v>
      </c>
    </row>
    <row r="268" spans="1:10">
      <c r="A268" s="3" t="s">
        <v>522</v>
      </c>
    </row>
    <row r="269" spans="1:10">
      <c r="A269" s="4" t="s">
        <v>523</v>
      </c>
      <c r="C269" s="6" t="n">
        <v>31</v>
      </c>
      <c r="E269" s="6" t="n">
        <v>122</v>
      </c>
      <c r="G269" s="6" t="n">
        <v>30</v>
      </c>
      <c r="I269" s="6" t="n">
        <v>31</v>
      </c>
    </row>
    <row r="270" spans="1:10">
      <c r="A270" s="3" t="s">
        <v>524</v>
      </c>
    </row>
    <row r="271" spans="1:10">
      <c r="A271" s="4" t="s">
        <v>525</v>
      </c>
      <c r="C271" s="7" t="n">
        <v>351401</v>
      </c>
      <c r="E271" s="7" t="n">
        <v>2279654</v>
      </c>
      <c r="G271" s="7" t="n">
        <v>117798</v>
      </c>
      <c r="I271" s="7" t="n">
        <v>351401</v>
      </c>
    </row>
    <row r="272" spans="1:10">
      <c r="A272" s="4" t="s">
        <v>526</v>
      </c>
      <c r="C272" s="6" t="n">
        <v>191043</v>
      </c>
      <c r="E272" s="6" t="n">
        <v>215636</v>
      </c>
      <c r="G272" s="6" t="n">
        <v>383532</v>
      </c>
      <c r="I272" s="6" t="n">
        <v>191043</v>
      </c>
    </row>
    <row r="273" spans="1:10">
      <c r="A273" s="4" t="s">
        <v>527</v>
      </c>
      <c r="C273" s="6" t="n">
        <v>542444</v>
      </c>
      <c r="E273" s="6" t="n">
        <v>2495290</v>
      </c>
      <c r="G273" s="6" t="n">
        <v>501330</v>
      </c>
      <c r="I273" s="6" t="n">
        <v>542444</v>
      </c>
    </row>
    <row r="274" spans="1:10">
      <c r="A274" s="3" t="s">
        <v>528</v>
      </c>
    </row>
    <row r="275" spans="1:10">
      <c r="A275" s="4" t="s">
        <v>529</v>
      </c>
      <c r="C275" s="6" t="n">
        <v>1575</v>
      </c>
      <c r="E275" s="6" t="n">
        <v>17040</v>
      </c>
      <c r="G275" s="6" t="n">
        <v>1495</v>
      </c>
      <c r="I275" s="6" t="n">
        <v>1575</v>
      </c>
    </row>
    <row r="276" spans="1:10">
      <c r="A276" s="4" t="s">
        <v>530</v>
      </c>
      <c r="C276" s="6" t="n">
        <v>2046</v>
      </c>
      <c r="E276" s="6" t="n">
        <v>5146</v>
      </c>
      <c r="G276" s="6" t="n">
        <v>4152</v>
      </c>
      <c r="I276" s="6" t="n">
        <v>2046</v>
      </c>
    </row>
    <row r="277" spans="1:10">
      <c r="A277" s="4" t="s">
        <v>531</v>
      </c>
      <c r="C277" s="6" t="n">
        <v>3621</v>
      </c>
      <c r="E277" s="6" t="n">
        <v>22186</v>
      </c>
      <c r="G277" s="6" t="n">
        <v>5647</v>
      </c>
      <c r="I277" s="6" t="n">
        <v>3621</v>
      </c>
    </row>
    <row r="278" spans="1:10">
      <c r="A278" s="4" t="s">
        <v>403</v>
      </c>
    </row>
    <row r="279" spans="1:10">
      <c r="A279" s="3" t="s">
        <v>501</v>
      </c>
    </row>
    <row r="280" spans="1:10">
      <c r="A280" s="4" t="s">
        <v>502</v>
      </c>
      <c r="C280" s="6" t="n">
        <v>5612675</v>
      </c>
      <c r="D280" s="4" t="s">
        <v>583</v>
      </c>
      <c r="E280" s="6" t="n">
        <v>5861096</v>
      </c>
      <c r="G280" s="6" t="n">
        <v>6587496</v>
      </c>
      <c r="I280" s="6" t="n">
        <v>5612675</v>
      </c>
      <c r="J280" s="4" t="s">
        <v>583</v>
      </c>
    </row>
    <row r="281" spans="1:10">
      <c r="A281" s="4" t="s">
        <v>503</v>
      </c>
      <c r="C281" s="6" t="n">
        <v>5716525</v>
      </c>
      <c r="D281" s="4" t="s">
        <v>583</v>
      </c>
      <c r="E281" s="6" t="n">
        <v>5898351</v>
      </c>
      <c r="G281" s="6" t="n">
        <v>6717569</v>
      </c>
      <c r="I281" s="6" t="n">
        <v>5716525</v>
      </c>
      <c r="J281" s="4" t="s">
        <v>583</v>
      </c>
    </row>
    <row r="282" spans="1:10">
      <c r="A282" s="4" t="s">
        <v>504</v>
      </c>
      <c r="C282" s="6" t="n">
        <v>106135</v>
      </c>
      <c r="D282" s="4" t="s">
        <v>99</v>
      </c>
      <c r="E282" s="6" t="n">
        <v>58614</v>
      </c>
      <c r="F282" s="4" t="s">
        <v>110</v>
      </c>
      <c r="G282" s="6" t="n">
        <v>134347</v>
      </c>
      <c r="H282" s="4" t="s">
        <v>111</v>
      </c>
      <c r="I282" s="6" t="n">
        <v>106135</v>
      </c>
      <c r="J282" s="4" t="s">
        <v>99</v>
      </c>
    </row>
    <row r="283" spans="1:10">
      <c r="A283" s="4" t="s">
        <v>505</v>
      </c>
      <c r="C283" s="6" t="n">
        <v>-2285</v>
      </c>
      <c r="D283" s="4" t="s">
        <v>99</v>
      </c>
      <c r="E283" s="6" t="n">
        <v>-21359</v>
      </c>
      <c r="F283" s="4" t="s">
        <v>110</v>
      </c>
      <c r="G283" s="6" t="n">
        <v>-4274</v>
      </c>
      <c r="H283" s="4" t="s">
        <v>111</v>
      </c>
      <c r="I283" s="6" t="n">
        <v>-2285</v>
      </c>
      <c r="J283" s="4" t="s">
        <v>99</v>
      </c>
    </row>
    <row r="284" spans="1:10">
      <c r="A284" s="4" t="s">
        <v>506</v>
      </c>
      <c r="C284" s="6" t="n">
        <v>0</v>
      </c>
      <c r="D284" s="4" t="s">
        <v>414</v>
      </c>
      <c r="E284" s="6" t="n">
        <v>0</v>
      </c>
      <c r="F284" s="4" t="s">
        <v>415</v>
      </c>
      <c r="G284" s="6" t="n">
        <v>0</v>
      </c>
      <c r="H284" s="4" t="s">
        <v>416</v>
      </c>
      <c r="I284" s="6" t="n">
        <v>0</v>
      </c>
      <c r="J284" s="4" t="s">
        <v>414</v>
      </c>
    </row>
    <row r="285" spans="1:10">
      <c r="A285" s="3" t="s">
        <v>507</v>
      </c>
    </row>
    <row r="286" spans="1:10">
      <c r="A286" s="4" t="s">
        <v>508</v>
      </c>
      <c r="C286" s="6" t="n">
        <v>5612675</v>
      </c>
      <c r="D286" s="4" t="s">
        <v>583</v>
      </c>
      <c r="E286" s="6" t="n">
        <v>5861096</v>
      </c>
      <c r="G286" s="6" t="n">
        <v>6587496</v>
      </c>
      <c r="I286" s="6" t="n">
        <v>5612675</v>
      </c>
      <c r="J286" s="4" t="s">
        <v>583</v>
      </c>
    </row>
    <row r="287" spans="1:10">
      <c r="A287" s="3" t="s">
        <v>509</v>
      </c>
    </row>
    <row r="288" spans="1:10">
      <c r="A288" s="4" t="s">
        <v>510</v>
      </c>
      <c r="C288" s="7" t="n">
        <v>5716525</v>
      </c>
      <c r="D288" s="4" t="s">
        <v>583</v>
      </c>
      <c r="E288" s="7" t="n">
        <v>5898351</v>
      </c>
      <c r="G288" s="7" t="n">
        <v>6717569</v>
      </c>
      <c r="I288" s="7" t="n">
        <v>5716525</v>
      </c>
      <c r="J288" s="4" t="s">
        <v>583</v>
      </c>
    </row>
    <row r="289" spans="1:10">
      <c r="A289" s="3" t="s">
        <v>522</v>
      </c>
    </row>
    <row r="290" spans="1:10">
      <c r="A290" s="4" t="s">
        <v>523</v>
      </c>
      <c r="C290" s="6" t="n">
        <v>17</v>
      </c>
      <c r="E290" s="6" t="n">
        <v>110</v>
      </c>
      <c r="G290" s="6" t="n">
        <v>18</v>
      </c>
      <c r="I290" s="6" t="n">
        <v>17</v>
      </c>
    </row>
    <row r="291" spans="1:10">
      <c r="A291" s="3" t="s">
        <v>524</v>
      </c>
    </row>
    <row r="292" spans="1:10">
      <c r="A292" s="4" t="s">
        <v>525</v>
      </c>
      <c r="C292" s="7" t="n">
        <v>335362</v>
      </c>
      <c r="E292" s="7" t="n">
        <v>2279654</v>
      </c>
      <c r="G292" s="7" t="n">
        <v>107644</v>
      </c>
      <c r="I292" s="7" t="n">
        <v>335362</v>
      </c>
    </row>
    <row r="293" spans="1:10">
      <c r="A293" s="4" t="s">
        <v>526</v>
      </c>
      <c r="C293" s="6" t="n">
        <v>174459</v>
      </c>
      <c r="E293" s="6" t="n">
        <v>197890</v>
      </c>
      <c r="G293" s="6" t="n">
        <v>373962</v>
      </c>
      <c r="I293" s="6" t="n">
        <v>174459</v>
      </c>
    </row>
    <row r="294" spans="1:10">
      <c r="A294" s="4" t="s">
        <v>527</v>
      </c>
      <c r="C294" s="6" t="n">
        <v>509821</v>
      </c>
      <c r="E294" s="6" t="n">
        <v>2477544</v>
      </c>
      <c r="G294" s="6" t="n">
        <v>481606</v>
      </c>
      <c r="I294" s="6" t="n">
        <v>509821</v>
      </c>
    </row>
    <row r="295" spans="1:10">
      <c r="A295" s="3" t="s">
        <v>528</v>
      </c>
    </row>
    <row r="296" spans="1:10">
      <c r="A296" s="4" t="s">
        <v>529</v>
      </c>
      <c r="C296" s="6" t="n">
        <v>1379</v>
      </c>
      <c r="E296" s="6" t="n">
        <v>17040</v>
      </c>
      <c r="G296" s="6" t="n">
        <v>498</v>
      </c>
      <c r="I296" s="6" t="n">
        <v>1379</v>
      </c>
    </row>
    <row r="297" spans="1:10">
      <c r="A297" s="4" t="s">
        <v>530</v>
      </c>
      <c r="C297" s="6" t="n">
        <v>906</v>
      </c>
      <c r="E297" s="6" t="n">
        <v>4319</v>
      </c>
      <c r="G297" s="6" t="n">
        <v>3776</v>
      </c>
      <c r="I297" s="6" t="n">
        <v>906</v>
      </c>
    </row>
    <row r="298" spans="1:10">
      <c r="A298" s="4" t="s">
        <v>531</v>
      </c>
      <c r="C298" s="6" t="n">
        <v>2285</v>
      </c>
      <c r="E298" s="6" t="n">
        <v>21359</v>
      </c>
      <c r="G298" s="6" t="n">
        <v>4274</v>
      </c>
      <c r="I298" s="6" t="n">
        <v>2285</v>
      </c>
    </row>
    <row r="299" spans="1:10">
      <c r="A299" s="3" t="s">
        <v>532</v>
      </c>
    </row>
    <row r="300" spans="1:10">
      <c r="A300" s="4" t="s">
        <v>533</v>
      </c>
      <c r="B300" s="4" t="s">
        <v>583</v>
      </c>
      <c r="C300" s="6" t="n">
        <v>0</v>
      </c>
      <c r="I300" s="6" t="n">
        <v>0</v>
      </c>
    </row>
    <row r="301" spans="1:10">
      <c r="A301" s="4" t="s">
        <v>534</v>
      </c>
      <c r="B301" s="4" t="s">
        <v>583</v>
      </c>
      <c r="C301" s="6" t="n">
        <v>0</v>
      </c>
      <c r="I301" s="6" t="n">
        <v>0</v>
      </c>
    </row>
    <row r="302" spans="1:10">
      <c r="A302" s="4" t="s">
        <v>535</v>
      </c>
      <c r="B302" s="4" t="s">
        <v>583</v>
      </c>
      <c r="C302" s="6" t="n">
        <v>0</v>
      </c>
      <c r="I302" s="6" t="n">
        <v>0</v>
      </c>
    </row>
    <row r="303" spans="1:10">
      <c r="A303" s="4" t="s">
        <v>536</v>
      </c>
      <c r="B303" s="4" t="s">
        <v>583</v>
      </c>
      <c r="C303" s="6" t="n">
        <v>0</v>
      </c>
      <c r="I303" s="6" t="n">
        <v>0</v>
      </c>
    </row>
    <row r="304" spans="1:10">
      <c r="A304" s="4" t="s">
        <v>537</v>
      </c>
      <c r="B304" s="4" t="s">
        <v>583</v>
      </c>
      <c r="C304" s="6" t="n">
        <v>0</v>
      </c>
      <c r="I304" s="6" t="n">
        <v>0</v>
      </c>
    </row>
    <row r="305" spans="1:10">
      <c r="A305" s="4" t="s">
        <v>538</v>
      </c>
      <c r="B305" s="4" t="s">
        <v>583</v>
      </c>
      <c r="C305" s="6" t="n">
        <v>0</v>
      </c>
      <c r="I305" s="6" t="n">
        <v>0</v>
      </c>
    </row>
    <row r="306" spans="1:10">
      <c r="A306" s="4" t="s">
        <v>539</v>
      </c>
      <c r="B306" s="4" t="s">
        <v>583</v>
      </c>
      <c r="C306" s="6" t="n">
        <v>5612675</v>
      </c>
      <c r="I306" s="6" t="n">
        <v>5612675</v>
      </c>
    </row>
    <row r="307" spans="1:10">
      <c r="A307" s="4" t="s">
        <v>540</v>
      </c>
      <c r="B307" s="4" t="s">
        <v>583</v>
      </c>
      <c r="C307" s="6" t="n">
        <v>5716525</v>
      </c>
      <c r="I307" s="6" t="n">
        <v>5716525</v>
      </c>
    </row>
    <row r="308" spans="1:10">
      <c r="A308" s="4" t="s">
        <v>584</v>
      </c>
    </row>
    <row r="309" spans="1:10">
      <c r="A309" s="3" t="s">
        <v>501</v>
      </c>
    </row>
    <row r="310" spans="1:10">
      <c r="A310" s="4" t="s">
        <v>502</v>
      </c>
      <c r="C310" s="6" t="n">
        <v>2983694</v>
      </c>
      <c r="E310" s="6" t="n">
        <v>3156214</v>
      </c>
      <c r="G310" s="6" t="n">
        <v>3844253</v>
      </c>
      <c r="I310" s="6" t="n">
        <v>2983694</v>
      </c>
    </row>
    <row r="311" spans="1:10">
      <c r="A311" s="4" t="s">
        <v>503</v>
      </c>
      <c r="C311" s="6" t="n">
        <v>3051280</v>
      </c>
      <c r="E311" s="6" t="n">
        <v>3187215</v>
      </c>
      <c r="G311" s="6" t="n">
        <v>3930186</v>
      </c>
      <c r="I311" s="6" t="n">
        <v>3051280</v>
      </c>
    </row>
    <row r="312" spans="1:10">
      <c r="A312" s="4" t="s">
        <v>504</v>
      </c>
      <c r="C312" s="6" t="n">
        <v>68479</v>
      </c>
      <c r="D312" s="4" t="s">
        <v>99</v>
      </c>
      <c r="E312" s="6" t="n">
        <v>41502</v>
      </c>
      <c r="F312" s="4" t="s">
        <v>110</v>
      </c>
      <c r="G312" s="6" t="n">
        <v>87993</v>
      </c>
      <c r="H312" s="4" t="s">
        <v>111</v>
      </c>
      <c r="I312" s="6" t="n">
        <v>68479</v>
      </c>
      <c r="J312" s="4" t="s">
        <v>99</v>
      </c>
    </row>
    <row r="313" spans="1:10">
      <c r="A313" s="4" t="s">
        <v>505</v>
      </c>
      <c r="C313" s="6" t="n">
        <v>-893</v>
      </c>
      <c r="D313" s="4" t="s">
        <v>99</v>
      </c>
      <c r="E313" s="6" t="n">
        <v>-10501</v>
      </c>
      <c r="F313" s="4" t="s">
        <v>110</v>
      </c>
      <c r="G313" s="6" t="n">
        <v>-2060</v>
      </c>
      <c r="H313" s="4" t="s">
        <v>111</v>
      </c>
      <c r="I313" s="6" t="n">
        <v>-893</v>
      </c>
      <c r="J313" s="4" t="s">
        <v>99</v>
      </c>
    </row>
    <row r="314" spans="1:10">
      <c r="A314" s="4" t="s">
        <v>506</v>
      </c>
      <c r="C314" s="6" t="n">
        <v>0</v>
      </c>
      <c r="D314" s="4" t="s">
        <v>414</v>
      </c>
      <c r="E314" s="6" t="n">
        <v>0</v>
      </c>
      <c r="F314" s="4" t="s">
        <v>415</v>
      </c>
      <c r="G314" s="6" t="n">
        <v>0</v>
      </c>
      <c r="H314" s="4" t="s">
        <v>416</v>
      </c>
      <c r="I314" s="6" t="n">
        <v>0</v>
      </c>
      <c r="J314" s="4" t="s">
        <v>414</v>
      </c>
    </row>
    <row r="315" spans="1:10">
      <c r="A315" s="3" t="s">
        <v>507</v>
      </c>
    </row>
    <row r="316" spans="1:10">
      <c r="A316" s="4" t="s">
        <v>508</v>
      </c>
      <c r="C316" s="6" t="n">
        <v>2983694</v>
      </c>
      <c r="E316" s="6" t="n">
        <v>3156214</v>
      </c>
      <c r="G316" s="6" t="n">
        <v>3844253</v>
      </c>
      <c r="I316" s="6" t="n">
        <v>2983694</v>
      </c>
    </row>
    <row r="317" spans="1:10">
      <c r="A317" s="3" t="s">
        <v>509</v>
      </c>
    </row>
    <row r="318" spans="1:10">
      <c r="A318" s="4" t="s">
        <v>510</v>
      </c>
      <c r="C318" s="7" t="n">
        <v>3051280</v>
      </c>
      <c r="E318" s="7" t="n">
        <v>3187215</v>
      </c>
      <c r="G318" s="7" t="n">
        <v>3930186</v>
      </c>
      <c r="I318" s="7" t="n">
        <v>3051280</v>
      </c>
    </row>
    <row r="319" spans="1:10">
      <c r="A319" s="3" t="s">
        <v>522</v>
      </c>
    </row>
    <row r="320" spans="1:10">
      <c r="A320" s="4" t="s">
        <v>523</v>
      </c>
      <c r="C320" s="6" t="n">
        <v>4</v>
      </c>
      <c r="E320" s="6" t="n">
        <v>55</v>
      </c>
      <c r="G320" s="6" t="n">
        <v>8</v>
      </c>
      <c r="I320" s="6" t="n">
        <v>4</v>
      </c>
    </row>
    <row r="321" spans="1:10">
      <c r="A321" s="3" t="s">
        <v>524</v>
      </c>
    </row>
    <row r="322" spans="1:10">
      <c r="A322" s="4" t="s">
        <v>525</v>
      </c>
      <c r="C322" s="7" t="n">
        <v>70069</v>
      </c>
      <c r="E322" s="7" t="n">
        <v>1188022</v>
      </c>
      <c r="G322" s="7" t="n">
        <v>90133</v>
      </c>
      <c r="I322" s="7" t="n">
        <v>70069</v>
      </c>
    </row>
    <row r="323" spans="1:10">
      <c r="A323" s="4" t="s">
        <v>526</v>
      </c>
      <c r="C323" s="6" t="n">
        <v>51457</v>
      </c>
      <c r="E323" s="6" t="n">
        <v>18236</v>
      </c>
      <c r="G323" s="6" t="n">
        <v>125166</v>
      </c>
      <c r="I323" s="6" t="n">
        <v>51457</v>
      </c>
    </row>
    <row r="324" spans="1:10">
      <c r="A324" s="4" t="s">
        <v>527</v>
      </c>
      <c r="C324" s="6" t="n">
        <v>121526</v>
      </c>
      <c r="E324" s="6" t="n">
        <v>1206258</v>
      </c>
      <c r="G324" s="6" t="n">
        <v>215299</v>
      </c>
      <c r="I324" s="6" t="n">
        <v>121526</v>
      </c>
    </row>
    <row r="325" spans="1:10">
      <c r="A325" s="3" t="s">
        <v>528</v>
      </c>
    </row>
    <row r="326" spans="1:10">
      <c r="A326" s="4" t="s">
        <v>529</v>
      </c>
      <c r="C326" s="6" t="n">
        <v>794</v>
      </c>
      <c r="E326" s="6" t="n">
        <v>10262</v>
      </c>
      <c r="G326" s="6" t="n">
        <v>464</v>
      </c>
      <c r="I326" s="6" t="n">
        <v>794</v>
      </c>
    </row>
    <row r="327" spans="1:10">
      <c r="A327" s="4" t="s">
        <v>530</v>
      </c>
      <c r="C327" s="6" t="n">
        <v>99</v>
      </c>
      <c r="E327" s="6" t="n">
        <v>239</v>
      </c>
      <c r="G327" s="6" t="n">
        <v>1596</v>
      </c>
      <c r="I327" s="6" t="n">
        <v>99</v>
      </c>
    </row>
    <row r="328" spans="1:10">
      <c r="A328" s="4" t="s">
        <v>531</v>
      </c>
      <c r="C328" s="6" t="n">
        <v>893</v>
      </c>
      <c r="E328" s="6" t="n">
        <v>10501</v>
      </c>
      <c r="G328" s="6" t="n">
        <v>2060</v>
      </c>
      <c r="I328" s="6" t="n">
        <v>893</v>
      </c>
    </row>
    <row r="329" spans="1:10">
      <c r="A329" s="4" t="s">
        <v>585</v>
      </c>
    </row>
    <row r="330" spans="1:10">
      <c r="A330" s="3" t="s">
        <v>501</v>
      </c>
    </row>
    <row r="331" spans="1:10">
      <c r="A331" s="4" t="s">
        <v>502</v>
      </c>
      <c r="C331" s="6" t="n">
        <v>1870002</v>
      </c>
      <c r="E331" s="6" t="n">
        <v>1940915</v>
      </c>
      <c r="G331" s="6" t="n">
        <v>2040364</v>
      </c>
      <c r="I331" s="6" t="n">
        <v>1870002</v>
      </c>
    </row>
    <row r="332" spans="1:10">
      <c r="A332" s="4" t="s">
        <v>503</v>
      </c>
      <c r="C332" s="6" t="n">
        <v>1903789</v>
      </c>
      <c r="E332" s="6" t="n">
        <v>1949335</v>
      </c>
      <c r="G332" s="6" t="n">
        <v>2079310</v>
      </c>
      <c r="I332" s="6" t="n">
        <v>1903789</v>
      </c>
    </row>
    <row r="333" spans="1:10">
      <c r="A333" s="4" t="s">
        <v>504</v>
      </c>
      <c r="C333" s="6" t="n">
        <v>34098</v>
      </c>
      <c r="D333" s="4" t="s">
        <v>99</v>
      </c>
      <c r="E333" s="6" t="n">
        <v>14727</v>
      </c>
      <c r="F333" s="4" t="s">
        <v>110</v>
      </c>
      <c r="G333" s="6" t="n">
        <v>39989</v>
      </c>
      <c r="H333" s="4" t="s">
        <v>111</v>
      </c>
      <c r="I333" s="6" t="n">
        <v>34098</v>
      </c>
      <c r="J333" s="4" t="s">
        <v>99</v>
      </c>
    </row>
    <row r="334" spans="1:10">
      <c r="A334" s="4" t="s">
        <v>505</v>
      </c>
      <c r="C334" s="6" t="n">
        <v>-311</v>
      </c>
      <c r="D334" s="4" t="s">
        <v>99</v>
      </c>
      <c r="E334" s="6" t="n">
        <v>-6307</v>
      </c>
      <c r="F334" s="4" t="s">
        <v>110</v>
      </c>
      <c r="G334" s="6" t="n">
        <v>-1043</v>
      </c>
      <c r="H334" s="4" t="s">
        <v>111</v>
      </c>
      <c r="I334" s="6" t="n">
        <v>-311</v>
      </c>
      <c r="J334" s="4" t="s">
        <v>99</v>
      </c>
    </row>
    <row r="335" spans="1:10">
      <c r="A335" s="4" t="s">
        <v>506</v>
      </c>
      <c r="C335" s="6" t="n">
        <v>0</v>
      </c>
      <c r="D335" s="4" t="s">
        <v>414</v>
      </c>
      <c r="E335" s="6" t="n">
        <v>0</v>
      </c>
      <c r="F335" s="4" t="s">
        <v>415</v>
      </c>
      <c r="G335" s="6" t="n">
        <v>0</v>
      </c>
      <c r="H335" s="4" t="s">
        <v>416</v>
      </c>
      <c r="I335" s="6" t="n">
        <v>0</v>
      </c>
      <c r="J335" s="4" t="s">
        <v>414</v>
      </c>
    </row>
    <row r="336" spans="1:10">
      <c r="A336" s="3" t="s">
        <v>507</v>
      </c>
    </row>
    <row r="337" spans="1:10">
      <c r="A337" s="4" t="s">
        <v>508</v>
      </c>
      <c r="C337" s="6" t="n">
        <v>1870002</v>
      </c>
      <c r="E337" s="6" t="n">
        <v>1940915</v>
      </c>
      <c r="G337" s="6" t="n">
        <v>2040364</v>
      </c>
      <c r="I337" s="6" t="n">
        <v>1870002</v>
      </c>
    </row>
    <row r="338" spans="1:10">
      <c r="A338" s="3" t="s">
        <v>509</v>
      </c>
    </row>
    <row r="339" spans="1:10">
      <c r="A339" s="4" t="s">
        <v>510</v>
      </c>
      <c r="C339" s="7" t="n">
        <v>1903789</v>
      </c>
      <c r="E339" s="7" t="n">
        <v>1949335</v>
      </c>
      <c r="G339" s="7" t="n">
        <v>2079310</v>
      </c>
      <c r="I339" s="7" t="n">
        <v>1903789</v>
      </c>
    </row>
    <row r="340" spans="1:10">
      <c r="A340" s="3" t="s">
        <v>522</v>
      </c>
    </row>
    <row r="341" spans="1:10">
      <c r="A341" s="4" t="s">
        <v>523</v>
      </c>
      <c r="C341" s="6" t="n">
        <v>1</v>
      </c>
      <c r="E341" s="6" t="n">
        <v>40</v>
      </c>
      <c r="G341" s="6" t="n">
        <v>6</v>
      </c>
      <c r="I341" s="6" t="n">
        <v>1</v>
      </c>
    </row>
    <row r="342" spans="1:10">
      <c r="A342" s="3" t="s">
        <v>524</v>
      </c>
    </row>
    <row r="343" spans="1:10">
      <c r="A343" s="4" t="s">
        <v>525</v>
      </c>
      <c r="C343" s="7" t="n">
        <v>0</v>
      </c>
      <c r="E343" s="7" t="n">
        <v>726713</v>
      </c>
      <c r="G343" s="7" t="n">
        <v>17511</v>
      </c>
      <c r="I343" s="7" t="n">
        <v>0</v>
      </c>
    </row>
    <row r="344" spans="1:10">
      <c r="A344" s="4" t="s">
        <v>526</v>
      </c>
      <c r="C344" s="6" t="n">
        <v>23914</v>
      </c>
      <c r="E344" s="6" t="n">
        <v>77545</v>
      </c>
      <c r="G344" s="6" t="n">
        <v>124912</v>
      </c>
      <c r="I344" s="6" t="n">
        <v>23914</v>
      </c>
    </row>
    <row r="345" spans="1:10">
      <c r="A345" s="4" t="s">
        <v>527</v>
      </c>
      <c r="C345" s="6" t="n">
        <v>23914</v>
      </c>
      <c r="E345" s="6" t="n">
        <v>804258</v>
      </c>
      <c r="G345" s="6" t="n">
        <v>142423</v>
      </c>
      <c r="I345" s="6" t="n">
        <v>23914</v>
      </c>
    </row>
    <row r="346" spans="1:10">
      <c r="A346" s="3" t="s">
        <v>528</v>
      </c>
    </row>
    <row r="347" spans="1:10">
      <c r="A347" s="4" t="s">
        <v>529</v>
      </c>
      <c r="C347" s="6" t="n">
        <v>0</v>
      </c>
      <c r="E347" s="6" t="n">
        <v>4827</v>
      </c>
      <c r="G347" s="6" t="n">
        <v>34</v>
      </c>
      <c r="I347" s="6" t="n">
        <v>0</v>
      </c>
    </row>
    <row r="348" spans="1:10">
      <c r="A348" s="4" t="s">
        <v>530</v>
      </c>
      <c r="C348" s="6" t="n">
        <v>311</v>
      </c>
      <c r="E348" s="6" t="n">
        <v>1480</v>
      </c>
      <c r="G348" s="6" t="n">
        <v>1009</v>
      </c>
      <c r="I348" s="6" t="n">
        <v>311</v>
      </c>
    </row>
    <row r="349" spans="1:10">
      <c r="A349" s="4" t="s">
        <v>531</v>
      </c>
      <c r="C349" s="6" t="n">
        <v>311</v>
      </c>
      <c r="E349" s="6" t="n">
        <v>6307</v>
      </c>
      <c r="G349" s="6" t="n">
        <v>1043</v>
      </c>
      <c r="I349" s="6" t="n">
        <v>311</v>
      </c>
    </row>
    <row r="350" spans="1:10">
      <c r="A350" s="4" t="s">
        <v>586</v>
      </c>
    </row>
    <row r="351" spans="1:10">
      <c r="A351" s="3" t="s">
        <v>501</v>
      </c>
    </row>
    <row r="352" spans="1:10">
      <c r="A352" s="4" t="s">
        <v>502</v>
      </c>
      <c r="C352" s="6" t="n">
        <v>758979</v>
      </c>
      <c r="E352" s="6" t="n">
        <v>763967</v>
      </c>
      <c r="G352" s="6" t="n">
        <v>698346</v>
      </c>
      <c r="I352" s="6" t="n">
        <v>758979</v>
      </c>
    </row>
    <row r="353" spans="1:10">
      <c r="A353" s="4" t="s">
        <v>503</v>
      </c>
      <c r="C353" s="6" t="n">
        <v>761456</v>
      </c>
      <c r="E353" s="6" t="n">
        <v>761801</v>
      </c>
      <c r="G353" s="6" t="n">
        <v>703206</v>
      </c>
      <c r="I353" s="6" t="n">
        <v>761456</v>
      </c>
    </row>
    <row r="354" spans="1:10">
      <c r="A354" s="4" t="s">
        <v>504</v>
      </c>
      <c r="C354" s="6" t="n">
        <v>3558</v>
      </c>
      <c r="D354" s="4" t="s">
        <v>99</v>
      </c>
      <c r="E354" s="6" t="n">
        <v>2385</v>
      </c>
      <c r="F354" s="4" t="s">
        <v>110</v>
      </c>
      <c r="G354" s="6" t="n">
        <v>6031</v>
      </c>
      <c r="H354" s="4" t="s">
        <v>111</v>
      </c>
      <c r="I354" s="6" t="n">
        <v>3558</v>
      </c>
      <c r="J354" s="4" t="s">
        <v>99</v>
      </c>
    </row>
    <row r="355" spans="1:10">
      <c r="A355" s="4" t="s">
        <v>505</v>
      </c>
      <c r="C355" s="6" t="n">
        <v>-1081</v>
      </c>
      <c r="D355" s="4" t="s">
        <v>99</v>
      </c>
      <c r="E355" s="6" t="n">
        <v>-4551</v>
      </c>
      <c r="F355" s="4" t="s">
        <v>110</v>
      </c>
      <c r="G355" s="6" t="n">
        <v>-1171</v>
      </c>
      <c r="H355" s="4" t="s">
        <v>111</v>
      </c>
      <c r="I355" s="6" t="n">
        <v>-1081</v>
      </c>
      <c r="J355" s="4" t="s">
        <v>99</v>
      </c>
    </row>
    <row r="356" spans="1:10">
      <c r="A356" s="4" t="s">
        <v>506</v>
      </c>
      <c r="C356" s="6" t="n">
        <v>0</v>
      </c>
      <c r="D356" s="4" t="s">
        <v>414</v>
      </c>
      <c r="E356" s="6" t="n">
        <v>0</v>
      </c>
      <c r="F356" s="4" t="s">
        <v>415</v>
      </c>
      <c r="G356" s="6" t="n">
        <v>0</v>
      </c>
      <c r="H356" s="4" t="s">
        <v>416</v>
      </c>
      <c r="I356" s="6" t="n">
        <v>0</v>
      </c>
      <c r="J356" s="4" t="s">
        <v>414</v>
      </c>
    </row>
    <row r="357" spans="1:10">
      <c r="A357" s="3" t="s">
        <v>507</v>
      </c>
    </row>
    <row r="358" spans="1:10">
      <c r="A358" s="4" t="s">
        <v>508</v>
      </c>
      <c r="C358" s="6" t="n">
        <v>758979</v>
      </c>
      <c r="E358" s="6" t="n">
        <v>763967</v>
      </c>
      <c r="G358" s="6" t="n">
        <v>698346</v>
      </c>
      <c r="I358" s="6" t="n">
        <v>758979</v>
      </c>
    </row>
    <row r="359" spans="1:10">
      <c r="A359" s="3" t="s">
        <v>509</v>
      </c>
    </row>
    <row r="360" spans="1:10">
      <c r="A360" s="4" t="s">
        <v>510</v>
      </c>
      <c r="C360" s="7" t="n">
        <v>761456</v>
      </c>
      <c r="E360" s="7" t="n">
        <v>761801</v>
      </c>
      <c r="G360" s="7" t="n">
        <v>703206</v>
      </c>
      <c r="I360" s="7" t="n">
        <v>761456</v>
      </c>
    </row>
    <row r="361" spans="1:10">
      <c r="A361" s="3" t="s">
        <v>522</v>
      </c>
    </row>
    <row r="362" spans="1:10">
      <c r="A362" s="4" t="s">
        <v>523</v>
      </c>
      <c r="C362" s="6" t="n">
        <v>12</v>
      </c>
      <c r="E362" s="6" t="n">
        <v>15</v>
      </c>
      <c r="G362" s="6" t="n">
        <v>4</v>
      </c>
      <c r="I362" s="6" t="n">
        <v>12</v>
      </c>
    </row>
    <row r="363" spans="1:10">
      <c r="A363" s="3" t="s">
        <v>524</v>
      </c>
    </row>
    <row r="364" spans="1:10">
      <c r="A364" s="4" t="s">
        <v>525</v>
      </c>
      <c r="C364" s="7" t="n">
        <v>265293</v>
      </c>
      <c r="E364" s="7" t="n">
        <v>364919</v>
      </c>
      <c r="G364" s="7" t="n">
        <v>0</v>
      </c>
      <c r="I364" s="7" t="n">
        <v>265293</v>
      </c>
    </row>
    <row r="365" spans="1:10">
      <c r="A365" s="4" t="s">
        <v>526</v>
      </c>
      <c r="C365" s="6" t="n">
        <v>99088</v>
      </c>
      <c r="E365" s="6" t="n">
        <v>102109</v>
      </c>
      <c r="G365" s="6" t="n">
        <v>123884</v>
      </c>
      <c r="I365" s="6" t="n">
        <v>99088</v>
      </c>
    </row>
    <row r="366" spans="1:10">
      <c r="A366" s="4" t="s">
        <v>527</v>
      </c>
      <c r="C366" s="6" t="n">
        <v>364381</v>
      </c>
      <c r="E366" s="6" t="n">
        <v>467028</v>
      </c>
      <c r="G366" s="6" t="n">
        <v>123884</v>
      </c>
      <c r="I366" s="6" t="n">
        <v>364381</v>
      </c>
    </row>
    <row r="367" spans="1:10">
      <c r="A367" s="3" t="s">
        <v>528</v>
      </c>
    </row>
    <row r="368" spans="1:10">
      <c r="A368" s="4" t="s">
        <v>529</v>
      </c>
      <c r="C368" s="6" t="n">
        <v>585</v>
      </c>
      <c r="E368" s="6" t="n">
        <v>1951</v>
      </c>
      <c r="G368" s="6" t="n">
        <v>0</v>
      </c>
      <c r="I368" s="6" t="n">
        <v>585</v>
      </c>
    </row>
    <row r="369" spans="1:10">
      <c r="A369" s="4" t="s">
        <v>530</v>
      </c>
      <c r="C369" s="6" t="n">
        <v>496</v>
      </c>
      <c r="E369" s="6" t="n">
        <v>2600</v>
      </c>
      <c r="G369" s="6" t="n">
        <v>1171</v>
      </c>
      <c r="I369" s="6" t="n">
        <v>496</v>
      </c>
    </row>
    <row r="370" spans="1:10">
      <c r="A370" s="4" t="s">
        <v>531</v>
      </c>
      <c r="C370" s="6" t="n">
        <v>1081</v>
      </c>
      <c r="E370" s="6" t="n">
        <v>4551</v>
      </c>
      <c r="G370" s="6" t="n">
        <v>1171</v>
      </c>
      <c r="I370" s="6" t="n">
        <v>1081</v>
      </c>
    </row>
    <row r="371" spans="1:10">
      <c r="A371" s="4" t="s">
        <v>587</v>
      </c>
    </row>
    <row r="372" spans="1:10">
      <c r="A372" s="3" t="s">
        <v>501</v>
      </c>
    </row>
    <row r="373" spans="1:10">
      <c r="A373" s="4" t="s">
        <v>502</v>
      </c>
      <c r="C373" s="6" t="n">
        <v>0</v>
      </c>
      <c r="E373" s="6" t="n">
        <v>0</v>
      </c>
      <c r="G373" s="6" t="n">
        <v>4533</v>
      </c>
      <c r="I373" s="6" t="n">
        <v>0</v>
      </c>
    </row>
    <row r="374" spans="1:10">
      <c r="A374" s="4" t="s">
        <v>503</v>
      </c>
      <c r="C374" s="6" t="n">
        <v>0</v>
      </c>
      <c r="E374" s="6" t="n">
        <v>0</v>
      </c>
      <c r="G374" s="6" t="n">
        <v>4867</v>
      </c>
      <c r="I374" s="6" t="n">
        <v>0</v>
      </c>
    </row>
    <row r="375" spans="1:10">
      <c r="A375" s="4" t="s">
        <v>504</v>
      </c>
      <c r="C375" s="6" t="n">
        <v>0</v>
      </c>
      <c r="D375" s="4" t="s">
        <v>99</v>
      </c>
      <c r="E375" s="6" t="n">
        <v>0</v>
      </c>
      <c r="F375" s="4" t="s">
        <v>110</v>
      </c>
      <c r="G375" s="6" t="n">
        <v>334</v>
      </c>
      <c r="H375" s="4" t="s">
        <v>111</v>
      </c>
      <c r="I375" s="6" t="n">
        <v>0</v>
      </c>
      <c r="J375" s="4" t="s">
        <v>99</v>
      </c>
    </row>
    <row r="376" spans="1:10">
      <c r="A376" s="4" t="s">
        <v>505</v>
      </c>
      <c r="C376" s="6" t="n">
        <v>0</v>
      </c>
      <c r="D376" s="4" t="s">
        <v>99</v>
      </c>
      <c r="E376" s="6" t="n">
        <v>0</v>
      </c>
      <c r="F376" s="4" t="s">
        <v>110</v>
      </c>
      <c r="G376" s="6" t="n">
        <v>0</v>
      </c>
      <c r="H376" s="4" t="s">
        <v>111</v>
      </c>
      <c r="I376" s="6" t="n">
        <v>0</v>
      </c>
      <c r="J376" s="4" t="s">
        <v>99</v>
      </c>
    </row>
    <row r="377" spans="1:10">
      <c r="A377" s="4" t="s">
        <v>506</v>
      </c>
      <c r="C377" s="6" t="n">
        <v>0</v>
      </c>
      <c r="D377" s="4" t="s">
        <v>414</v>
      </c>
      <c r="E377" s="6" t="n">
        <v>0</v>
      </c>
      <c r="F377" s="4" t="s">
        <v>415</v>
      </c>
      <c r="G377" s="6" t="n">
        <v>0</v>
      </c>
      <c r="H377" s="4" t="s">
        <v>416</v>
      </c>
      <c r="I377" s="6" t="n">
        <v>0</v>
      </c>
      <c r="J377" s="4" t="s">
        <v>414</v>
      </c>
    </row>
    <row r="378" spans="1:10">
      <c r="A378" s="3" t="s">
        <v>507</v>
      </c>
    </row>
    <row r="379" spans="1:10">
      <c r="A379" s="4" t="s">
        <v>508</v>
      </c>
      <c r="C379" s="6" t="n">
        <v>0</v>
      </c>
      <c r="E379" s="6" t="n">
        <v>0</v>
      </c>
      <c r="G379" s="6" t="n">
        <v>4533</v>
      </c>
      <c r="I379" s="6" t="n">
        <v>0</v>
      </c>
    </row>
    <row r="380" spans="1:10">
      <c r="A380" s="3" t="s">
        <v>509</v>
      </c>
    </row>
    <row r="381" spans="1:10">
      <c r="A381" s="4" t="s">
        <v>510</v>
      </c>
      <c r="C381" s="6" t="n">
        <v>0</v>
      </c>
      <c r="E381" s="6" t="n">
        <v>0</v>
      </c>
      <c r="G381" s="6" t="n">
        <v>4867</v>
      </c>
      <c r="I381" s="6" t="n">
        <v>0</v>
      </c>
    </row>
    <row r="382" spans="1:10">
      <c r="A382" s="4" t="s">
        <v>588</v>
      </c>
    </row>
    <row r="383" spans="1:10">
      <c r="A383" s="3" t="s">
        <v>501</v>
      </c>
    </row>
    <row r="384" spans="1:10">
      <c r="A384" s="4" t="s">
        <v>502</v>
      </c>
      <c r="C384" s="6" t="n">
        <v>123013</v>
      </c>
      <c r="E384" s="6" t="n">
        <v>128111</v>
      </c>
      <c r="G384" s="6" t="n">
        <v>149034</v>
      </c>
      <c r="I384" s="6" t="n">
        <v>123013</v>
      </c>
    </row>
    <row r="385" spans="1:10">
      <c r="A385" s="4" t="s">
        <v>503</v>
      </c>
      <c r="C385" s="6" t="n">
        <v>133030</v>
      </c>
      <c r="E385" s="6" t="n">
        <v>139118</v>
      </c>
      <c r="G385" s="6" t="n">
        <v>160031</v>
      </c>
      <c r="I385" s="6" t="n">
        <v>133030</v>
      </c>
    </row>
    <row r="386" spans="1:10">
      <c r="A386" s="4" t="s">
        <v>504</v>
      </c>
      <c r="C386" s="6" t="n">
        <v>11353</v>
      </c>
      <c r="D386" s="4" t="s">
        <v>99</v>
      </c>
      <c r="E386" s="6" t="n">
        <v>11834</v>
      </c>
      <c r="F386" s="4" t="s">
        <v>110</v>
      </c>
      <c r="G386" s="6" t="n">
        <v>12370</v>
      </c>
      <c r="H386" s="4" t="s">
        <v>111</v>
      </c>
      <c r="I386" s="6" t="n">
        <v>11353</v>
      </c>
      <c r="J386" s="4" t="s">
        <v>99</v>
      </c>
    </row>
    <row r="387" spans="1:10">
      <c r="A387" s="4" t="s">
        <v>505</v>
      </c>
      <c r="C387" s="6" t="n">
        <v>-59</v>
      </c>
      <c r="D387" s="4" t="s">
        <v>99</v>
      </c>
      <c r="E387" s="6" t="n">
        <v>0</v>
      </c>
      <c r="F387" s="4" t="s">
        <v>110</v>
      </c>
      <c r="G387" s="6" t="n">
        <v>0</v>
      </c>
      <c r="H387" s="4" t="s">
        <v>111</v>
      </c>
      <c r="I387" s="6" t="n">
        <v>-59</v>
      </c>
      <c r="J387" s="4" t="s">
        <v>99</v>
      </c>
    </row>
    <row r="388" spans="1:10">
      <c r="A388" s="4" t="s">
        <v>506</v>
      </c>
      <c r="C388" s="6" t="n">
        <v>-1277</v>
      </c>
      <c r="D388" s="4" t="s">
        <v>414</v>
      </c>
      <c r="E388" s="6" t="n">
        <v>-827</v>
      </c>
      <c r="F388" s="4" t="s">
        <v>415</v>
      </c>
      <c r="G388" s="6" t="n">
        <v>-1373</v>
      </c>
      <c r="H388" s="4" t="s">
        <v>416</v>
      </c>
      <c r="I388" s="6" t="n">
        <v>-1277</v>
      </c>
      <c r="J388" s="4" t="s">
        <v>414</v>
      </c>
    </row>
    <row r="389" spans="1:10">
      <c r="A389" s="3" t="s">
        <v>507</v>
      </c>
    </row>
    <row r="390" spans="1:10">
      <c r="A390" s="4" t="s">
        <v>508</v>
      </c>
      <c r="C390" s="6" t="n">
        <v>123013</v>
      </c>
      <c r="E390" s="6" t="n">
        <v>128111</v>
      </c>
      <c r="G390" s="6" t="n">
        <v>149034</v>
      </c>
      <c r="I390" s="6" t="n">
        <v>123013</v>
      </c>
    </row>
    <row r="391" spans="1:10">
      <c r="A391" s="3" t="s">
        <v>509</v>
      </c>
    </row>
    <row r="392" spans="1:10">
      <c r="A392" s="4" t="s">
        <v>510</v>
      </c>
      <c r="C392" s="7" t="n">
        <v>133030</v>
      </c>
      <c r="E392" s="7" t="n">
        <v>139118</v>
      </c>
      <c r="G392" s="7" t="n">
        <v>160031</v>
      </c>
      <c r="I392" s="7" t="n">
        <v>133030</v>
      </c>
    </row>
    <row r="393" spans="1:10">
      <c r="A393" s="3" t="s">
        <v>522</v>
      </c>
    </row>
    <row r="394" spans="1:10">
      <c r="A394" s="4" t="s">
        <v>523</v>
      </c>
      <c r="C394" s="6" t="n">
        <v>14</v>
      </c>
      <c r="D394" s="4" t="s">
        <v>589</v>
      </c>
      <c r="E394" s="6" t="n">
        <v>12</v>
      </c>
      <c r="F394" s="4" t="s">
        <v>590</v>
      </c>
      <c r="G394" s="6" t="n">
        <v>12</v>
      </c>
      <c r="H394" s="4" t="s">
        <v>591</v>
      </c>
      <c r="I394" s="6" t="n">
        <v>14</v>
      </c>
      <c r="J394" s="4" t="s">
        <v>589</v>
      </c>
    </row>
    <row r="395" spans="1:10">
      <c r="A395" s="3" t="s">
        <v>524</v>
      </c>
    </row>
    <row r="396" spans="1:10">
      <c r="A396" s="4" t="s">
        <v>525</v>
      </c>
      <c r="C396" s="7" t="n">
        <v>16039</v>
      </c>
      <c r="D396" s="4" t="s">
        <v>589</v>
      </c>
      <c r="E396" s="7" t="n">
        <v>0</v>
      </c>
      <c r="F396" s="4" t="s">
        <v>590</v>
      </c>
      <c r="G396" s="7" t="n">
        <v>10154</v>
      </c>
      <c r="H396" s="4" t="s">
        <v>591</v>
      </c>
      <c r="I396" s="7" t="n">
        <v>16039</v>
      </c>
      <c r="J396" s="4" t="s">
        <v>589</v>
      </c>
    </row>
    <row r="397" spans="1:10">
      <c r="A397" s="4" t="s">
        <v>526</v>
      </c>
      <c r="C397" s="6" t="n">
        <v>16584</v>
      </c>
      <c r="D397" s="4" t="s">
        <v>589</v>
      </c>
      <c r="E397" s="6" t="n">
        <v>17746</v>
      </c>
      <c r="F397" s="4" t="s">
        <v>590</v>
      </c>
      <c r="G397" s="6" t="n">
        <v>9570</v>
      </c>
      <c r="H397" s="4" t="s">
        <v>591</v>
      </c>
      <c r="I397" s="6" t="n">
        <v>16584</v>
      </c>
      <c r="J397" s="4" t="s">
        <v>589</v>
      </c>
    </row>
    <row r="398" spans="1:10">
      <c r="A398" s="4" t="s">
        <v>527</v>
      </c>
      <c r="C398" s="6" t="n">
        <v>32623</v>
      </c>
      <c r="D398" s="4" t="s">
        <v>589</v>
      </c>
      <c r="E398" s="6" t="n">
        <v>17746</v>
      </c>
      <c r="F398" s="4" t="s">
        <v>590</v>
      </c>
      <c r="G398" s="6" t="n">
        <v>19724</v>
      </c>
      <c r="H398" s="4" t="s">
        <v>591</v>
      </c>
      <c r="I398" s="6" t="n">
        <v>32623</v>
      </c>
      <c r="J398" s="4" t="s">
        <v>589</v>
      </c>
    </row>
    <row r="399" spans="1:10">
      <c r="A399" s="3" t="s">
        <v>528</v>
      </c>
    </row>
    <row r="400" spans="1:10">
      <c r="A400" s="4" t="s">
        <v>529</v>
      </c>
      <c r="C400" s="6" t="n">
        <v>196</v>
      </c>
      <c r="D400" s="4" t="s">
        <v>589</v>
      </c>
      <c r="E400" s="6" t="n">
        <v>0</v>
      </c>
      <c r="F400" s="4" t="s">
        <v>590</v>
      </c>
      <c r="G400" s="6" t="n">
        <v>997</v>
      </c>
      <c r="H400" s="4" t="s">
        <v>591</v>
      </c>
      <c r="I400" s="6" t="n">
        <v>196</v>
      </c>
      <c r="J400" s="4" t="s">
        <v>589</v>
      </c>
    </row>
    <row r="401" spans="1:10">
      <c r="A401" s="4" t="s">
        <v>530</v>
      </c>
      <c r="C401" s="6" t="n">
        <v>1140</v>
      </c>
      <c r="D401" s="4" t="s">
        <v>589</v>
      </c>
      <c r="E401" s="6" t="n">
        <v>827</v>
      </c>
      <c r="F401" s="4" t="s">
        <v>590</v>
      </c>
      <c r="G401" s="6" t="n">
        <v>376</v>
      </c>
      <c r="H401" s="4" t="s">
        <v>591</v>
      </c>
      <c r="I401" s="6" t="n">
        <v>1140</v>
      </c>
      <c r="J401" s="4" t="s">
        <v>589</v>
      </c>
    </row>
    <row r="402" spans="1:10">
      <c r="A402" s="4" t="s">
        <v>531</v>
      </c>
      <c r="C402" s="6" t="n">
        <v>1336</v>
      </c>
      <c r="D402" s="4" t="s">
        <v>589</v>
      </c>
      <c r="E402" s="7" t="n">
        <v>827</v>
      </c>
      <c r="F402" s="4" t="s">
        <v>590</v>
      </c>
      <c r="G402" s="7" t="n">
        <v>1373</v>
      </c>
      <c r="H402" s="4" t="s">
        <v>591</v>
      </c>
      <c r="I402" s="6" t="n">
        <v>1336</v>
      </c>
      <c r="J402" s="4" t="s">
        <v>589</v>
      </c>
    </row>
    <row r="403" spans="1:10">
      <c r="A403" s="3" t="s">
        <v>532</v>
      </c>
    </row>
    <row r="404" spans="1:10">
      <c r="A404" s="4" t="s">
        <v>533</v>
      </c>
      <c r="C404" s="6" t="n">
        <v>0</v>
      </c>
      <c r="I404" s="6" t="n">
        <v>0</v>
      </c>
    </row>
    <row r="405" spans="1:10">
      <c r="A405" s="4" t="s">
        <v>534</v>
      </c>
      <c r="C405" s="6" t="n">
        <v>0</v>
      </c>
      <c r="I405" s="6" t="n">
        <v>0</v>
      </c>
    </row>
    <row r="406" spans="1:10">
      <c r="A406" s="4" t="s">
        <v>535</v>
      </c>
      <c r="C406" s="6" t="n">
        <v>0</v>
      </c>
      <c r="I406" s="6" t="n">
        <v>0</v>
      </c>
    </row>
    <row r="407" spans="1:10">
      <c r="A407" s="4" t="s">
        <v>536</v>
      </c>
      <c r="C407" s="6" t="n">
        <v>0</v>
      </c>
      <c r="I407" s="6" t="n">
        <v>0</v>
      </c>
    </row>
    <row r="408" spans="1:10">
      <c r="A408" s="4" t="s">
        <v>537</v>
      </c>
      <c r="C408" s="6" t="n">
        <v>123013</v>
      </c>
      <c r="I408" s="6" t="n">
        <v>123013</v>
      </c>
    </row>
    <row r="409" spans="1:10">
      <c r="A409" s="4" t="s">
        <v>538</v>
      </c>
      <c r="C409" s="6" t="n">
        <v>133030</v>
      </c>
      <c r="I409" s="6" t="n">
        <v>133030</v>
      </c>
    </row>
    <row r="410" spans="1:10">
      <c r="A410" s="4" t="s">
        <v>539</v>
      </c>
      <c r="C410" s="6" t="n">
        <v>0</v>
      </c>
      <c r="I410" s="6" t="n">
        <v>0</v>
      </c>
    </row>
    <row r="411" spans="1:10">
      <c r="A411" s="4" t="s">
        <v>540</v>
      </c>
      <c r="C411" s="7" t="n">
        <v>0</v>
      </c>
      <c r="I411" s="7" t="n">
        <v>0</v>
      </c>
    </row>
    <row r="412" spans="1:10">
      <c r="A412" s="3" t="s">
        <v>592</v>
      </c>
    </row>
    <row r="413" spans="1:10">
      <c r="A413" s="4" t="s">
        <v>593</v>
      </c>
      <c r="C413" s="4" t="s">
        <v>594</v>
      </c>
      <c r="E413" s="4" t="s">
        <v>595</v>
      </c>
      <c r="G413" s="4" t="s">
        <v>596</v>
      </c>
    </row>
    <row r="414" spans="1:10">
      <c r="A414" s="4" t="s">
        <v>597</v>
      </c>
      <c r="B414" s="4" t="s">
        <v>598</v>
      </c>
      <c r="C414" s="4" t="s">
        <v>599</v>
      </c>
      <c r="E414" s="4" t="s">
        <v>599</v>
      </c>
      <c r="G414" s="4" t="s">
        <v>600</v>
      </c>
    </row>
    <row r="415" spans="1:10">
      <c r="A415" s="4" t="s">
        <v>601</v>
      </c>
      <c r="C415" s="4" t="s">
        <v>602</v>
      </c>
      <c r="E415" s="4" t="s">
        <v>602</v>
      </c>
      <c r="G415" s="4" t="s">
        <v>602</v>
      </c>
    </row>
    <row r="416" spans="1:10">
      <c r="A416" s="4" t="s">
        <v>603</v>
      </c>
      <c r="C416" s="4" t="s">
        <v>604</v>
      </c>
      <c r="E416" s="4" t="s">
        <v>604</v>
      </c>
      <c r="G416" s="4" t="s">
        <v>604</v>
      </c>
    </row>
    <row r="417" spans="1:10">
      <c r="A417" s="3" t="s">
        <v>605</v>
      </c>
    </row>
    <row r="418" spans="1:10">
      <c r="A418" s="4" t="s">
        <v>606</v>
      </c>
      <c r="C418" s="6" t="n">
        <v>44</v>
      </c>
      <c r="I418" s="6" t="n">
        <v>44</v>
      </c>
    </row>
    <row r="419" spans="1:10">
      <c r="A419" s="3" t="s">
        <v>607</v>
      </c>
    </row>
    <row r="420" spans="1:10">
      <c r="A420" s="4" t="s">
        <v>608</v>
      </c>
      <c r="C420" s="6" t="n">
        <v>0</v>
      </c>
      <c r="I420" s="6" t="n">
        <v>43</v>
      </c>
    </row>
    <row r="421" spans="1:10">
      <c r="A421" s="4" t="s">
        <v>609</v>
      </c>
      <c r="C421" s="7" t="n">
        <v>0</v>
      </c>
      <c r="I421" s="7" t="n">
        <v>54504</v>
      </c>
    </row>
    <row r="422" spans="1:10">
      <c r="A422" s="4" t="s">
        <v>610</v>
      </c>
    </row>
    <row r="423" spans="1:10">
      <c r="A423" s="3" t="s">
        <v>501</v>
      </c>
    </row>
    <row r="424" spans="1:10">
      <c r="A424" s="4" t="s">
        <v>502</v>
      </c>
      <c r="C424" s="6" t="n">
        <v>54288</v>
      </c>
      <c r="E424" s="7" t="n">
        <v>56387</v>
      </c>
      <c r="G424" s="7" t="n">
        <v>63765</v>
      </c>
      <c r="I424" s="6" t="n">
        <v>54288</v>
      </c>
    </row>
    <row r="425" spans="1:10">
      <c r="A425" s="4" t="s">
        <v>503</v>
      </c>
      <c r="C425" s="6" t="n">
        <v>59049</v>
      </c>
      <c r="E425" s="6" t="n">
        <v>62574</v>
      </c>
      <c r="G425" s="6" t="n">
        <v>69369</v>
      </c>
      <c r="I425" s="6" t="n">
        <v>59049</v>
      </c>
    </row>
    <row r="426" spans="1:10">
      <c r="A426" s="4" t="s">
        <v>504</v>
      </c>
      <c r="C426" s="6" t="n">
        <v>5434</v>
      </c>
      <c r="D426" s="4" t="s">
        <v>99</v>
      </c>
      <c r="E426" s="6" t="n">
        <v>6574</v>
      </c>
      <c r="F426" s="4" t="s">
        <v>110</v>
      </c>
      <c r="G426" s="6" t="n">
        <v>6601</v>
      </c>
      <c r="H426" s="4" t="s">
        <v>111</v>
      </c>
      <c r="I426" s="6" t="n">
        <v>5434</v>
      </c>
      <c r="J426" s="4" t="s">
        <v>99</v>
      </c>
    </row>
    <row r="427" spans="1:10">
      <c r="A427" s="4" t="s">
        <v>505</v>
      </c>
      <c r="C427" s="6" t="n">
        <v>0</v>
      </c>
      <c r="D427" s="4" t="s">
        <v>99</v>
      </c>
      <c r="E427" s="6" t="n">
        <v>0</v>
      </c>
      <c r="F427" s="4" t="s">
        <v>110</v>
      </c>
      <c r="G427" s="6" t="n">
        <v>0</v>
      </c>
      <c r="H427" s="4" t="s">
        <v>111</v>
      </c>
      <c r="I427" s="6" t="n">
        <v>0</v>
      </c>
      <c r="J427" s="4" t="s">
        <v>99</v>
      </c>
    </row>
    <row r="428" spans="1:10">
      <c r="A428" s="4" t="s">
        <v>506</v>
      </c>
      <c r="C428" s="6" t="n">
        <v>-673</v>
      </c>
      <c r="D428" s="4" t="s">
        <v>414</v>
      </c>
      <c r="E428" s="6" t="n">
        <v>-387</v>
      </c>
      <c r="F428" s="4" t="s">
        <v>415</v>
      </c>
      <c r="G428" s="6" t="n">
        <v>-997</v>
      </c>
      <c r="H428" s="4" t="s">
        <v>416</v>
      </c>
      <c r="I428" s="6" t="n">
        <v>-673</v>
      </c>
      <c r="J428" s="4" t="s">
        <v>414</v>
      </c>
    </row>
    <row r="429" spans="1:10">
      <c r="A429" s="3" t="s">
        <v>507</v>
      </c>
    </row>
    <row r="430" spans="1:10">
      <c r="A430" s="4" t="s">
        <v>508</v>
      </c>
      <c r="C430" s="6" t="n">
        <v>54288</v>
      </c>
      <c r="E430" s="6" t="n">
        <v>56387</v>
      </c>
      <c r="G430" s="6" t="n">
        <v>63765</v>
      </c>
      <c r="I430" s="6" t="n">
        <v>54288</v>
      </c>
    </row>
    <row r="431" spans="1:10">
      <c r="A431" s="3" t="s">
        <v>509</v>
      </c>
    </row>
    <row r="432" spans="1:10">
      <c r="A432" s="4" t="s">
        <v>510</v>
      </c>
      <c r="C432" s="7" t="n">
        <v>59049</v>
      </c>
      <c r="E432" s="7" t="n">
        <v>62574</v>
      </c>
      <c r="G432" s="7" t="n">
        <v>69369</v>
      </c>
      <c r="I432" s="7" t="n">
        <v>59049</v>
      </c>
    </row>
    <row r="433" spans="1:10">
      <c r="A433" s="3" t="s">
        <v>522</v>
      </c>
    </row>
    <row r="434" spans="1:10">
      <c r="A434" s="4" t="s">
        <v>523</v>
      </c>
      <c r="C434" s="6" t="n">
        <v>5</v>
      </c>
      <c r="D434" s="4" t="s">
        <v>589</v>
      </c>
      <c r="E434" s="6" t="n">
        <v>4</v>
      </c>
      <c r="F434" s="4" t="s">
        <v>590</v>
      </c>
      <c r="G434" s="6" t="n">
        <v>4</v>
      </c>
      <c r="H434" s="4" t="s">
        <v>591</v>
      </c>
      <c r="I434" s="6" t="n">
        <v>5</v>
      </c>
      <c r="J434" s="4" t="s">
        <v>589</v>
      </c>
    </row>
    <row r="435" spans="1:10">
      <c r="A435" s="3" t="s">
        <v>524</v>
      </c>
    </row>
    <row r="436" spans="1:10">
      <c r="A436" s="4" t="s">
        <v>525</v>
      </c>
      <c r="C436" s="7" t="n">
        <v>8870</v>
      </c>
      <c r="D436" s="4" t="s">
        <v>589</v>
      </c>
      <c r="E436" s="7" t="n">
        <v>0</v>
      </c>
      <c r="F436" s="4" t="s">
        <v>590</v>
      </c>
      <c r="G436" s="7" t="n">
        <v>10154</v>
      </c>
      <c r="H436" s="4" t="s">
        <v>591</v>
      </c>
      <c r="I436" s="7" t="n">
        <v>8870</v>
      </c>
      <c r="J436" s="4" t="s">
        <v>589</v>
      </c>
    </row>
    <row r="437" spans="1:10">
      <c r="A437" s="4" t="s">
        <v>526</v>
      </c>
      <c r="C437" s="6" t="n">
        <v>8625</v>
      </c>
      <c r="D437" s="4" t="s">
        <v>589</v>
      </c>
      <c r="E437" s="6" t="n">
        <v>9264</v>
      </c>
      <c r="F437" s="4" t="s">
        <v>590</v>
      </c>
      <c r="G437" s="6" t="n">
        <v>0</v>
      </c>
      <c r="H437" s="4" t="s">
        <v>591</v>
      </c>
      <c r="I437" s="6" t="n">
        <v>8625</v>
      </c>
      <c r="J437" s="4" t="s">
        <v>589</v>
      </c>
    </row>
    <row r="438" spans="1:10">
      <c r="A438" s="4" t="s">
        <v>527</v>
      </c>
      <c r="C438" s="6" t="n">
        <v>17495</v>
      </c>
      <c r="D438" s="4" t="s">
        <v>589</v>
      </c>
      <c r="E438" s="6" t="n">
        <v>9264</v>
      </c>
      <c r="F438" s="4" t="s">
        <v>590</v>
      </c>
      <c r="G438" s="6" t="n">
        <v>10154</v>
      </c>
      <c r="H438" s="4" t="s">
        <v>591</v>
      </c>
      <c r="I438" s="6" t="n">
        <v>17495</v>
      </c>
      <c r="J438" s="4" t="s">
        <v>589</v>
      </c>
    </row>
    <row r="439" spans="1:10">
      <c r="A439" s="3" t="s">
        <v>528</v>
      </c>
    </row>
    <row r="440" spans="1:10">
      <c r="A440" s="4" t="s">
        <v>529</v>
      </c>
      <c r="C440" s="6" t="n">
        <v>137</v>
      </c>
      <c r="D440" s="4" t="s">
        <v>589</v>
      </c>
      <c r="E440" s="6" t="n">
        <v>0</v>
      </c>
      <c r="F440" s="4" t="s">
        <v>590</v>
      </c>
      <c r="G440" s="6" t="n">
        <v>997</v>
      </c>
      <c r="H440" s="4" t="s">
        <v>591</v>
      </c>
      <c r="I440" s="6" t="n">
        <v>137</v>
      </c>
      <c r="J440" s="4" t="s">
        <v>589</v>
      </c>
    </row>
    <row r="441" spans="1:10">
      <c r="A441" s="4" t="s">
        <v>530</v>
      </c>
      <c r="C441" s="6" t="n">
        <v>536</v>
      </c>
      <c r="D441" s="4" t="s">
        <v>589</v>
      </c>
      <c r="E441" s="6" t="n">
        <v>387</v>
      </c>
      <c r="F441" s="4" t="s">
        <v>590</v>
      </c>
      <c r="G441" s="6" t="n">
        <v>0</v>
      </c>
      <c r="H441" s="4" t="s">
        <v>591</v>
      </c>
      <c r="I441" s="6" t="n">
        <v>536</v>
      </c>
      <c r="J441" s="4" t="s">
        <v>589</v>
      </c>
    </row>
    <row r="442" spans="1:10">
      <c r="A442" s="4" t="s">
        <v>531</v>
      </c>
      <c r="C442" s="7" t="n">
        <v>673</v>
      </c>
      <c r="D442" s="4" t="s">
        <v>589</v>
      </c>
      <c r="E442" s="6" t="n">
        <v>387</v>
      </c>
      <c r="F442" s="4" t="s">
        <v>590</v>
      </c>
      <c r="G442" s="6" t="n">
        <v>997</v>
      </c>
      <c r="H442" s="4" t="s">
        <v>591</v>
      </c>
      <c r="I442" s="7" t="n">
        <v>673</v>
      </c>
      <c r="J442" s="4" t="s">
        <v>589</v>
      </c>
    </row>
    <row r="443" spans="1:10">
      <c r="A443" s="3" t="s">
        <v>605</v>
      </c>
    </row>
    <row r="444" spans="1:10">
      <c r="A444" s="4" t="s">
        <v>606</v>
      </c>
      <c r="C444" s="6" t="n">
        <v>14</v>
      </c>
      <c r="I444" s="6" t="n">
        <v>14</v>
      </c>
    </row>
    <row r="445" spans="1:10">
      <c r="A445" s="3" t="s">
        <v>607</v>
      </c>
    </row>
    <row r="446" spans="1:10">
      <c r="A446" s="4" t="s">
        <v>608</v>
      </c>
      <c r="C446" s="6" t="n">
        <v>0</v>
      </c>
      <c r="I446" s="6" t="n">
        <v>14</v>
      </c>
    </row>
    <row r="447" spans="1:10">
      <c r="A447" s="4" t="s">
        <v>609</v>
      </c>
      <c r="C447" s="7" t="n">
        <v>0</v>
      </c>
      <c r="I447" s="7" t="n">
        <v>36284</v>
      </c>
    </row>
    <row r="448" spans="1:10">
      <c r="A448" s="4" t="s">
        <v>611</v>
      </c>
    </row>
    <row r="449" spans="1:10">
      <c r="A449" s="3" t="s">
        <v>501</v>
      </c>
    </row>
    <row r="450" spans="1:10">
      <c r="A450" s="4" t="s">
        <v>502</v>
      </c>
      <c r="C450" s="6" t="n">
        <v>68725</v>
      </c>
      <c r="E450" s="6" t="n">
        <v>71724</v>
      </c>
      <c r="G450" s="6" t="n">
        <v>85269</v>
      </c>
      <c r="I450" s="6" t="n">
        <v>68725</v>
      </c>
    </row>
    <row r="451" spans="1:10">
      <c r="A451" s="4" t="s">
        <v>503</v>
      </c>
      <c r="C451" s="6" t="n">
        <v>73981</v>
      </c>
      <c r="E451" s="6" t="n">
        <v>76544</v>
      </c>
      <c r="G451" s="6" t="n">
        <v>90662</v>
      </c>
      <c r="I451" s="6" t="n">
        <v>73981</v>
      </c>
    </row>
    <row r="452" spans="1:10">
      <c r="A452" s="4" t="s">
        <v>504</v>
      </c>
      <c r="C452" s="6" t="n">
        <v>5919</v>
      </c>
      <c r="D452" s="4" t="s">
        <v>99</v>
      </c>
      <c r="E452" s="6" t="n">
        <v>5260</v>
      </c>
      <c r="F452" s="4" t="s">
        <v>110</v>
      </c>
      <c r="G452" s="6" t="n">
        <v>5769</v>
      </c>
      <c r="H452" s="4" t="s">
        <v>111</v>
      </c>
      <c r="I452" s="6" t="n">
        <v>5919</v>
      </c>
      <c r="J452" s="4" t="s">
        <v>99</v>
      </c>
    </row>
    <row r="453" spans="1:10">
      <c r="A453" s="4" t="s">
        <v>505</v>
      </c>
      <c r="C453" s="6" t="n">
        <v>-59</v>
      </c>
      <c r="D453" s="4" t="s">
        <v>99</v>
      </c>
      <c r="E453" s="6" t="n">
        <v>0</v>
      </c>
      <c r="F453" s="4" t="s">
        <v>110</v>
      </c>
      <c r="G453" s="6" t="n">
        <v>0</v>
      </c>
      <c r="H453" s="4" t="s">
        <v>111</v>
      </c>
      <c r="I453" s="6" t="n">
        <v>-59</v>
      </c>
      <c r="J453" s="4" t="s">
        <v>99</v>
      </c>
    </row>
    <row r="454" spans="1:10">
      <c r="A454" s="4" t="s">
        <v>506</v>
      </c>
      <c r="C454" s="6" t="n">
        <v>-604</v>
      </c>
      <c r="D454" s="4" t="s">
        <v>414</v>
      </c>
      <c r="E454" s="6" t="n">
        <v>-440</v>
      </c>
      <c r="F454" s="4" t="s">
        <v>415</v>
      </c>
      <c r="G454" s="6" t="n">
        <v>-376</v>
      </c>
      <c r="H454" s="4" t="s">
        <v>416</v>
      </c>
      <c r="I454" s="6" t="n">
        <v>-604</v>
      </c>
      <c r="J454" s="4" t="s">
        <v>414</v>
      </c>
    </row>
    <row r="455" spans="1:10">
      <c r="A455" s="3" t="s">
        <v>507</v>
      </c>
    </row>
    <row r="456" spans="1:10">
      <c r="A456" s="4" t="s">
        <v>508</v>
      </c>
      <c r="C456" s="6" t="n">
        <v>68725</v>
      </c>
      <c r="E456" s="6" t="n">
        <v>71724</v>
      </c>
      <c r="G456" s="6" t="n">
        <v>85269</v>
      </c>
      <c r="I456" s="6" t="n">
        <v>68725</v>
      </c>
    </row>
    <row r="457" spans="1:10">
      <c r="A457" s="3" t="s">
        <v>509</v>
      </c>
    </row>
    <row r="458" spans="1:10">
      <c r="A458" s="4" t="s">
        <v>510</v>
      </c>
      <c r="C458" s="7" t="n">
        <v>73981</v>
      </c>
      <c r="E458" s="7" t="n">
        <v>76544</v>
      </c>
      <c r="G458" s="7" t="n">
        <v>90662</v>
      </c>
      <c r="I458" s="7" t="n">
        <v>73981</v>
      </c>
    </row>
    <row r="459" spans="1:10">
      <c r="A459" s="3" t="s">
        <v>522</v>
      </c>
    </row>
    <row r="460" spans="1:10">
      <c r="A460" s="4" t="s">
        <v>523</v>
      </c>
      <c r="C460" s="6" t="n">
        <v>9</v>
      </c>
      <c r="D460" s="4" t="s">
        <v>589</v>
      </c>
      <c r="E460" s="6" t="n">
        <v>8</v>
      </c>
      <c r="F460" s="4" t="s">
        <v>590</v>
      </c>
      <c r="G460" s="6" t="n">
        <v>8</v>
      </c>
      <c r="H460" s="4" t="s">
        <v>591</v>
      </c>
      <c r="I460" s="6" t="n">
        <v>9</v>
      </c>
      <c r="J460" s="4" t="s">
        <v>589</v>
      </c>
    </row>
    <row r="461" spans="1:10">
      <c r="A461" s="3" t="s">
        <v>524</v>
      </c>
    </row>
    <row r="462" spans="1:10">
      <c r="A462" s="4" t="s">
        <v>525</v>
      </c>
      <c r="C462" s="7" t="n">
        <v>7169</v>
      </c>
      <c r="D462" s="4" t="s">
        <v>589</v>
      </c>
      <c r="E462" s="7" t="n">
        <v>0</v>
      </c>
      <c r="F462" s="4" t="s">
        <v>590</v>
      </c>
      <c r="G462" s="7" t="n">
        <v>0</v>
      </c>
      <c r="H462" s="4" t="s">
        <v>591</v>
      </c>
      <c r="I462" s="7" t="n">
        <v>7169</v>
      </c>
      <c r="J462" s="4" t="s">
        <v>589</v>
      </c>
    </row>
    <row r="463" spans="1:10">
      <c r="A463" s="4" t="s">
        <v>526</v>
      </c>
      <c r="C463" s="6" t="n">
        <v>7959</v>
      </c>
      <c r="D463" s="4" t="s">
        <v>589</v>
      </c>
      <c r="E463" s="6" t="n">
        <v>8482</v>
      </c>
      <c r="F463" s="4" t="s">
        <v>590</v>
      </c>
      <c r="G463" s="6" t="n">
        <v>9570</v>
      </c>
      <c r="H463" s="4" t="s">
        <v>591</v>
      </c>
      <c r="I463" s="6" t="n">
        <v>7959</v>
      </c>
      <c r="J463" s="4" t="s">
        <v>589</v>
      </c>
    </row>
    <row r="464" spans="1:10">
      <c r="A464" s="4" t="s">
        <v>527</v>
      </c>
      <c r="C464" s="6" t="n">
        <v>15128</v>
      </c>
      <c r="D464" s="4" t="s">
        <v>589</v>
      </c>
      <c r="E464" s="6" t="n">
        <v>8482</v>
      </c>
      <c r="F464" s="4" t="s">
        <v>590</v>
      </c>
      <c r="G464" s="6" t="n">
        <v>9570</v>
      </c>
      <c r="H464" s="4" t="s">
        <v>591</v>
      </c>
      <c r="I464" s="6" t="n">
        <v>15128</v>
      </c>
      <c r="J464" s="4" t="s">
        <v>589</v>
      </c>
    </row>
    <row r="465" spans="1:10">
      <c r="A465" s="3" t="s">
        <v>528</v>
      </c>
    </row>
    <row r="466" spans="1:10">
      <c r="A466" s="4" t="s">
        <v>529</v>
      </c>
      <c r="C466" s="6" t="n">
        <v>59</v>
      </c>
      <c r="D466" s="4" t="s">
        <v>589</v>
      </c>
      <c r="E466" s="6" t="n">
        <v>0</v>
      </c>
      <c r="F466" s="4" t="s">
        <v>590</v>
      </c>
      <c r="G466" s="6" t="n">
        <v>0</v>
      </c>
      <c r="H466" s="4" t="s">
        <v>591</v>
      </c>
      <c r="I466" s="6" t="n">
        <v>59</v>
      </c>
      <c r="J466" s="4" t="s">
        <v>589</v>
      </c>
    </row>
    <row r="467" spans="1:10">
      <c r="A467" s="4" t="s">
        <v>530</v>
      </c>
      <c r="C467" s="6" t="n">
        <v>604</v>
      </c>
      <c r="D467" s="4" t="s">
        <v>589</v>
      </c>
      <c r="E467" s="6" t="n">
        <v>440</v>
      </c>
      <c r="F467" s="4" t="s">
        <v>590</v>
      </c>
      <c r="G467" s="6" t="n">
        <v>376</v>
      </c>
      <c r="H467" s="4" t="s">
        <v>591</v>
      </c>
      <c r="I467" s="6" t="n">
        <v>604</v>
      </c>
      <c r="J467" s="4" t="s">
        <v>589</v>
      </c>
    </row>
    <row r="468" spans="1:10">
      <c r="A468" s="4" t="s">
        <v>531</v>
      </c>
      <c r="C468" s="7" t="n">
        <v>663</v>
      </c>
      <c r="D468" s="4" t="s">
        <v>589</v>
      </c>
      <c r="E468" s="6" t="n">
        <v>440</v>
      </c>
      <c r="F468" s="4" t="s">
        <v>590</v>
      </c>
      <c r="G468" s="6" t="n">
        <v>376</v>
      </c>
      <c r="H468" s="4" t="s">
        <v>591</v>
      </c>
      <c r="I468" s="7" t="n">
        <v>663</v>
      </c>
      <c r="J468" s="4" t="s">
        <v>589</v>
      </c>
    </row>
    <row r="469" spans="1:10">
      <c r="A469" s="3" t="s">
        <v>605</v>
      </c>
    </row>
    <row r="470" spans="1:10">
      <c r="A470" s="4" t="s">
        <v>606</v>
      </c>
      <c r="C470" s="6" t="n">
        <v>30</v>
      </c>
      <c r="I470" s="6" t="n">
        <v>30</v>
      </c>
    </row>
    <row r="471" spans="1:10">
      <c r="A471" s="3" t="s">
        <v>607</v>
      </c>
    </row>
    <row r="472" spans="1:10">
      <c r="A472" s="4" t="s">
        <v>608</v>
      </c>
      <c r="C472" s="6" t="n">
        <v>0</v>
      </c>
      <c r="I472" s="6" t="n">
        <v>29</v>
      </c>
    </row>
    <row r="473" spans="1:10">
      <c r="A473" s="4" t="s">
        <v>609</v>
      </c>
      <c r="C473" s="7" t="n">
        <v>0</v>
      </c>
      <c r="I473" s="7" t="n">
        <v>18220</v>
      </c>
    </row>
    <row r="474" spans="1:10">
      <c r="A474" s="4" t="s">
        <v>612</v>
      </c>
    </row>
    <row r="475" spans="1:10">
      <c r="A475" s="3" t="s">
        <v>507</v>
      </c>
    </row>
    <row r="476" spans="1:10">
      <c r="A476" s="4" t="s">
        <v>578</v>
      </c>
      <c r="C476" s="6" t="n">
        <v>34366</v>
      </c>
      <c r="I476" s="6" t="n">
        <v>34366</v>
      </c>
    </row>
    <row r="477" spans="1:10">
      <c r="A477" s="3" t="s">
        <v>509</v>
      </c>
    </row>
    <row r="478" spans="1:10">
      <c r="A478" s="4" t="s">
        <v>579</v>
      </c>
      <c r="C478" s="7" t="n">
        <v>37615</v>
      </c>
      <c r="I478" s="7" t="n">
        <v>37615</v>
      </c>
    </row>
    <row r="479" spans="1:10">
      <c r="A479" s="3" t="s">
        <v>511</v>
      </c>
    </row>
    <row r="480" spans="1:10">
      <c r="A480" s="4" t="s">
        <v>512</v>
      </c>
      <c r="C480" s="4" t="s">
        <v>562</v>
      </c>
      <c r="I480" s="4" t="s">
        <v>562</v>
      </c>
    </row>
    <row r="481" spans="1:10">
      <c r="A481" s="4" t="s">
        <v>613</v>
      </c>
    </row>
    <row r="482" spans="1:10">
      <c r="A482" s="3" t="s">
        <v>501</v>
      </c>
    </row>
    <row r="483" spans="1:10">
      <c r="A483" s="4" t="s">
        <v>502</v>
      </c>
      <c r="C483" s="7" t="n">
        <v>17171</v>
      </c>
      <c r="E483" s="6" t="n">
        <v>17171</v>
      </c>
      <c r="G483" s="6" t="n">
        <v>22171</v>
      </c>
      <c r="I483" s="7" t="n">
        <v>17171</v>
      </c>
    </row>
    <row r="484" spans="1:10">
      <c r="A484" s="4" t="s">
        <v>503</v>
      </c>
      <c r="C484" s="6" t="n">
        <v>19575</v>
      </c>
      <c r="E484" s="6" t="n">
        <v>19672</v>
      </c>
      <c r="G484" s="6" t="n">
        <v>24983</v>
      </c>
      <c r="I484" s="6" t="n">
        <v>19575</v>
      </c>
    </row>
    <row r="485" spans="1:10">
      <c r="A485" s="4" t="s">
        <v>504</v>
      </c>
      <c r="C485" s="6" t="n">
        <v>2404</v>
      </c>
      <c r="D485" s="4" t="s">
        <v>99</v>
      </c>
      <c r="E485" s="6" t="n">
        <v>2501</v>
      </c>
      <c r="F485" s="4" t="s">
        <v>110</v>
      </c>
      <c r="G485" s="6" t="n">
        <v>2812</v>
      </c>
      <c r="H485" s="4" t="s">
        <v>111</v>
      </c>
      <c r="I485" s="6" t="n">
        <v>2404</v>
      </c>
      <c r="J485" s="4" t="s">
        <v>99</v>
      </c>
    </row>
    <row r="486" spans="1:10">
      <c r="A486" s="4" t="s">
        <v>505</v>
      </c>
      <c r="C486" s="6" t="n">
        <v>0</v>
      </c>
      <c r="D486" s="4" t="s">
        <v>99</v>
      </c>
      <c r="E486" s="6" t="n">
        <v>0</v>
      </c>
      <c r="F486" s="4" t="s">
        <v>110</v>
      </c>
      <c r="G486" s="6" t="n">
        <v>0</v>
      </c>
      <c r="H486" s="4" t="s">
        <v>111</v>
      </c>
      <c r="I486" s="6" t="n">
        <v>0</v>
      </c>
      <c r="J486" s="4" t="s">
        <v>99</v>
      </c>
    </row>
    <row r="487" spans="1:10">
      <c r="A487" s="4" t="s">
        <v>506</v>
      </c>
      <c r="C487" s="6" t="n">
        <v>0</v>
      </c>
      <c r="D487" s="4" t="s">
        <v>414</v>
      </c>
      <c r="E487" s="6" t="n">
        <v>0</v>
      </c>
      <c r="F487" s="4" t="s">
        <v>415</v>
      </c>
      <c r="G487" s="6" t="n">
        <v>0</v>
      </c>
      <c r="H487" s="4" t="s">
        <v>416</v>
      </c>
      <c r="I487" s="6" t="n">
        <v>0</v>
      </c>
      <c r="J487" s="4" t="s">
        <v>414</v>
      </c>
    </row>
    <row r="488" spans="1:10">
      <c r="A488" s="3" t="s">
        <v>507</v>
      </c>
    </row>
    <row r="489" spans="1:10">
      <c r="A489" s="4" t="s">
        <v>508</v>
      </c>
      <c r="C489" s="6" t="n">
        <v>17171</v>
      </c>
      <c r="E489" s="6" t="n">
        <v>17171</v>
      </c>
      <c r="G489" s="6" t="n">
        <v>22171</v>
      </c>
      <c r="I489" s="6" t="n">
        <v>17171</v>
      </c>
    </row>
    <row r="490" spans="1:10">
      <c r="A490" s="3" t="s">
        <v>509</v>
      </c>
    </row>
    <row r="491" spans="1:10">
      <c r="A491" s="4" t="s">
        <v>510</v>
      </c>
      <c r="C491" s="7" t="n">
        <v>19575</v>
      </c>
      <c r="E491" s="7" t="n">
        <v>19672</v>
      </c>
      <c r="G491" s="7" t="n">
        <v>24983</v>
      </c>
      <c r="I491" s="7" t="n">
        <v>19575</v>
      </c>
    </row>
    <row r="492" spans="1:10">
      <c r="A492" s="3" t="s">
        <v>522</v>
      </c>
    </row>
    <row r="493" spans="1:10">
      <c r="A493" s="4" t="s">
        <v>523</v>
      </c>
      <c r="C493" s="6" t="n">
        <v>0</v>
      </c>
      <c r="E493" s="6" t="n">
        <v>0</v>
      </c>
      <c r="G493" s="6" t="n">
        <v>0</v>
      </c>
      <c r="I493" s="6" t="n">
        <v>0</v>
      </c>
    </row>
    <row r="494" spans="1:10">
      <c r="A494" s="3" t="s">
        <v>524</v>
      </c>
    </row>
    <row r="495" spans="1:10">
      <c r="A495" s="4" t="s">
        <v>525</v>
      </c>
      <c r="C495" s="7" t="n">
        <v>0</v>
      </c>
      <c r="E495" s="7" t="n">
        <v>0</v>
      </c>
      <c r="G495" s="7" t="n">
        <v>0</v>
      </c>
      <c r="I495" s="7" t="n">
        <v>0</v>
      </c>
    </row>
    <row r="496" spans="1:10">
      <c r="A496" s="4" t="s">
        <v>526</v>
      </c>
      <c r="C496" s="6" t="n">
        <v>0</v>
      </c>
      <c r="E496" s="6" t="n">
        <v>0</v>
      </c>
      <c r="G496" s="6" t="n">
        <v>0</v>
      </c>
      <c r="I496" s="6" t="n">
        <v>0</v>
      </c>
    </row>
    <row r="497" spans="1:10">
      <c r="A497" s="4" t="s">
        <v>527</v>
      </c>
      <c r="C497" s="6" t="n">
        <v>0</v>
      </c>
      <c r="E497" s="6" t="n">
        <v>0</v>
      </c>
      <c r="G497" s="6" t="n">
        <v>0</v>
      </c>
      <c r="I497" s="6" t="n">
        <v>0</v>
      </c>
    </row>
    <row r="498" spans="1:10">
      <c r="A498" s="3" t="s">
        <v>528</v>
      </c>
    </row>
    <row r="499" spans="1:10">
      <c r="A499" s="4" t="s">
        <v>529</v>
      </c>
      <c r="C499" s="6" t="n">
        <v>0</v>
      </c>
      <c r="E499" s="6" t="n">
        <v>0</v>
      </c>
      <c r="G499" s="6" t="n">
        <v>0</v>
      </c>
      <c r="I499" s="6" t="n">
        <v>0</v>
      </c>
    </row>
    <row r="500" spans="1:10">
      <c r="A500" s="4" t="s">
        <v>530</v>
      </c>
      <c r="C500" s="6" t="n">
        <v>0</v>
      </c>
      <c r="E500" s="6" t="n">
        <v>0</v>
      </c>
      <c r="G500" s="6" t="n">
        <v>0</v>
      </c>
      <c r="I500" s="6" t="n">
        <v>0</v>
      </c>
    </row>
    <row r="501" spans="1:10">
      <c r="A501" s="4" t="s">
        <v>531</v>
      </c>
      <c r="C501" s="6" t="n">
        <v>0</v>
      </c>
      <c r="E501" s="6" t="n">
        <v>0</v>
      </c>
      <c r="G501" s="6" t="n">
        <v>0</v>
      </c>
      <c r="I501" s="6" t="n">
        <v>0</v>
      </c>
    </row>
    <row r="502" spans="1:10">
      <c r="A502" s="3" t="s">
        <v>532</v>
      </c>
    </row>
    <row r="503" spans="1:10">
      <c r="A503" s="4" t="s">
        <v>533</v>
      </c>
      <c r="C503" s="6" t="n">
        <v>0</v>
      </c>
      <c r="I503" s="6" t="n">
        <v>0</v>
      </c>
    </row>
    <row r="504" spans="1:10">
      <c r="A504" s="4" t="s">
        <v>534</v>
      </c>
      <c r="C504" s="6" t="n">
        <v>0</v>
      </c>
      <c r="I504" s="6" t="n">
        <v>0</v>
      </c>
    </row>
    <row r="505" spans="1:10">
      <c r="A505" s="4" t="s">
        <v>535</v>
      </c>
      <c r="C505" s="6" t="n">
        <v>6406</v>
      </c>
      <c r="I505" s="6" t="n">
        <v>6406</v>
      </c>
    </row>
    <row r="506" spans="1:10">
      <c r="A506" s="4" t="s">
        <v>536</v>
      </c>
      <c r="C506" s="6" t="n">
        <v>7455</v>
      </c>
      <c r="I506" s="6" t="n">
        <v>7455</v>
      </c>
    </row>
    <row r="507" spans="1:10">
      <c r="A507" s="4" t="s">
        <v>537</v>
      </c>
      <c r="C507" s="6" t="n">
        <v>10765</v>
      </c>
      <c r="I507" s="6" t="n">
        <v>10765</v>
      </c>
    </row>
    <row r="508" spans="1:10">
      <c r="A508" s="4" t="s">
        <v>538</v>
      </c>
      <c r="C508" s="6" t="n">
        <v>12120</v>
      </c>
      <c r="I508" s="6" t="n">
        <v>12120</v>
      </c>
    </row>
    <row r="509" spans="1:10">
      <c r="A509" s="4" t="s">
        <v>539</v>
      </c>
      <c r="C509" s="6" t="n">
        <v>0</v>
      </c>
      <c r="I509" s="6" t="n">
        <v>0</v>
      </c>
    </row>
    <row r="510" spans="1:10">
      <c r="A510" s="4" t="s">
        <v>540</v>
      </c>
      <c r="C510" s="6" t="n">
        <v>0</v>
      </c>
      <c r="I510" s="6" t="n">
        <v>0</v>
      </c>
    </row>
    <row r="511" spans="1:10">
      <c r="A511" s="4" t="s">
        <v>614</v>
      </c>
    </row>
    <row r="512" spans="1:10">
      <c r="A512" s="3" t="s">
        <v>501</v>
      </c>
    </row>
    <row r="513" spans="1:10">
      <c r="A513" s="4" t="s">
        <v>502</v>
      </c>
      <c r="C513" s="6" t="n">
        <v>17195</v>
      </c>
      <c r="E513" s="6" t="n">
        <v>17121</v>
      </c>
      <c r="G513" s="6" t="n">
        <v>18679</v>
      </c>
      <c r="I513" s="6" t="n">
        <v>17195</v>
      </c>
    </row>
    <row r="514" spans="1:10">
      <c r="A514" s="4" t="s">
        <v>503</v>
      </c>
      <c r="C514" s="6" t="n">
        <v>18040</v>
      </c>
      <c r="E514" s="6" t="n">
        <v>17833</v>
      </c>
      <c r="G514" s="6" t="n">
        <v>19776</v>
      </c>
      <c r="I514" s="6" t="n">
        <v>18040</v>
      </c>
    </row>
    <row r="515" spans="1:10">
      <c r="A515" s="4" t="s">
        <v>504</v>
      </c>
      <c r="C515" s="6" t="n">
        <v>915</v>
      </c>
      <c r="D515" s="4" t="s">
        <v>99</v>
      </c>
      <c r="E515" s="6" t="n">
        <v>752</v>
      </c>
      <c r="F515" s="4" t="s">
        <v>110</v>
      </c>
      <c r="G515" s="6" t="n">
        <v>1117</v>
      </c>
      <c r="H515" s="4" t="s">
        <v>111</v>
      </c>
      <c r="I515" s="6" t="n">
        <v>915</v>
      </c>
      <c r="J515" s="4" t="s">
        <v>99</v>
      </c>
    </row>
    <row r="516" spans="1:10">
      <c r="A516" s="4" t="s">
        <v>505</v>
      </c>
      <c r="C516" s="6" t="n">
        <v>-70</v>
      </c>
      <c r="D516" s="4" t="s">
        <v>99</v>
      </c>
      <c r="E516" s="6" t="n">
        <v>-40</v>
      </c>
      <c r="F516" s="4" t="s">
        <v>110</v>
      </c>
      <c r="G516" s="6" t="n">
        <v>-20</v>
      </c>
      <c r="H516" s="4" t="s">
        <v>111</v>
      </c>
      <c r="I516" s="6" t="n">
        <v>-70</v>
      </c>
      <c r="J516" s="4" t="s">
        <v>99</v>
      </c>
    </row>
    <row r="517" spans="1:10">
      <c r="A517" s="4" t="s">
        <v>506</v>
      </c>
      <c r="C517" s="6" t="n">
        <v>0</v>
      </c>
      <c r="D517" s="4" t="s">
        <v>414</v>
      </c>
      <c r="E517" s="6" t="n">
        <v>0</v>
      </c>
      <c r="F517" s="4" t="s">
        <v>415</v>
      </c>
      <c r="G517" s="6" t="n">
        <v>0</v>
      </c>
      <c r="H517" s="4" t="s">
        <v>416</v>
      </c>
      <c r="I517" s="6" t="n">
        <v>0</v>
      </c>
      <c r="J517" s="4" t="s">
        <v>414</v>
      </c>
    </row>
    <row r="518" spans="1:10">
      <c r="A518" s="3" t="s">
        <v>507</v>
      </c>
    </row>
    <row r="519" spans="1:10">
      <c r="A519" s="4" t="s">
        <v>508</v>
      </c>
      <c r="C519" s="6" t="n">
        <v>17195</v>
      </c>
      <c r="E519" s="6" t="n">
        <v>17121</v>
      </c>
      <c r="G519" s="6" t="n">
        <v>18679</v>
      </c>
      <c r="I519" s="6" t="n">
        <v>17195</v>
      </c>
    </row>
    <row r="520" spans="1:10">
      <c r="A520" s="3" t="s">
        <v>509</v>
      </c>
    </row>
    <row r="521" spans="1:10">
      <c r="A521" s="4" t="s">
        <v>510</v>
      </c>
      <c r="C521" s="7" t="n">
        <v>18040</v>
      </c>
      <c r="E521" s="7" t="n">
        <v>17833</v>
      </c>
      <c r="G521" s="7" t="n">
        <v>19776</v>
      </c>
      <c r="I521" s="7" t="n">
        <v>18040</v>
      </c>
    </row>
    <row r="522" spans="1:10">
      <c r="A522" s="3" t="s">
        <v>522</v>
      </c>
    </row>
    <row r="523" spans="1:10">
      <c r="A523" s="4" t="s">
        <v>523</v>
      </c>
      <c r="C523" s="6" t="n">
        <v>37</v>
      </c>
      <c r="E523" s="6" t="n">
        <v>61</v>
      </c>
      <c r="G523" s="6" t="n">
        <v>66</v>
      </c>
      <c r="I523" s="6" t="n">
        <v>37</v>
      </c>
    </row>
    <row r="524" spans="1:10">
      <c r="A524" s="3" t="s">
        <v>524</v>
      </c>
    </row>
    <row r="525" spans="1:10">
      <c r="A525" s="4" t="s">
        <v>525</v>
      </c>
      <c r="C525" s="7" t="n">
        <v>3241</v>
      </c>
      <c r="E525" s="7" t="n">
        <v>782</v>
      </c>
      <c r="G525" s="7" t="n">
        <v>24</v>
      </c>
      <c r="I525" s="7" t="n">
        <v>3241</v>
      </c>
    </row>
    <row r="526" spans="1:10">
      <c r="A526" s="4" t="s">
        <v>526</v>
      </c>
      <c r="C526" s="6" t="n">
        <v>1029</v>
      </c>
      <c r="E526" s="6" t="n">
        <v>991</v>
      </c>
      <c r="G526" s="6" t="n">
        <v>1007</v>
      </c>
      <c r="I526" s="6" t="n">
        <v>1029</v>
      </c>
    </row>
    <row r="527" spans="1:10">
      <c r="A527" s="4" t="s">
        <v>527</v>
      </c>
      <c r="C527" s="6" t="n">
        <v>4270</v>
      </c>
      <c r="E527" s="6" t="n">
        <v>1773</v>
      </c>
      <c r="G527" s="6" t="n">
        <v>1031</v>
      </c>
      <c r="I527" s="6" t="n">
        <v>4270</v>
      </c>
    </row>
    <row r="528" spans="1:10">
      <c r="A528" s="3" t="s">
        <v>528</v>
      </c>
    </row>
    <row r="529" spans="1:10">
      <c r="A529" s="4" t="s">
        <v>529</v>
      </c>
      <c r="C529" s="6" t="n">
        <v>49</v>
      </c>
      <c r="E529" s="6" t="n">
        <v>5</v>
      </c>
      <c r="G529" s="6" t="n">
        <v>0</v>
      </c>
      <c r="I529" s="6" t="n">
        <v>49</v>
      </c>
    </row>
    <row r="530" spans="1:10">
      <c r="A530" s="4" t="s">
        <v>530</v>
      </c>
      <c r="C530" s="6" t="n">
        <v>21</v>
      </c>
      <c r="E530" s="6" t="n">
        <v>35</v>
      </c>
      <c r="G530" s="6" t="n">
        <v>20</v>
      </c>
      <c r="I530" s="6" t="n">
        <v>21</v>
      </c>
    </row>
    <row r="531" spans="1:10">
      <c r="A531" s="4" t="s">
        <v>531</v>
      </c>
      <c r="C531" s="6" t="n">
        <v>70</v>
      </c>
      <c r="E531" s="7" t="n">
        <v>40</v>
      </c>
      <c r="G531" s="7" t="n">
        <v>20</v>
      </c>
      <c r="I531" s="6" t="n">
        <v>70</v>
      </c>
    </row>
    <row r="532" spans="1:10">
      <c r="A532" s="3" t="s">
        <v>532</v>
      </c>
    </row>
    <row r="533" spans="1:10">
      <c r="A533" s="4" t="s">
        <v>533</v>
      </c>
      <c r="C533" s="6" t="n">
        <v>4</v>
      </c>
      <c r="I533" s="6" t="n">
        <v>4</v>
      </c>
    </row>
    <row r="534" spans="1:10">
      <c r="A534" s="4" t="s">
        <v>534</v>
      </c>
      <c r="C534" s="6" t="n">
        <v>465</v>
      </c>
      <c r="I534" s="6" t="n">
        <v>465</v>
      </c>
    </row>
    <row r="535" spans="1:10">
      <c r="A535" s="4" t="s">
        <v>535</v>
      </c>
      <c r="C535" s="6" t="n">
        <v>0</v>
      </c>
      <c r="I535" s="6" t="n">
        <v>0</v>
      </c>
    </row>
    <row r="536" spans="1:10">
      <c r="A536" s="4" t="s">
        <v>536</v>
      </c>
      <c r="C536" s="6" t="n">
        <v>0</v>
      </c>
      <c r="I536" s="6" t="n">
        <v>0</v>
      </c>
    </row>
    <row r="537" spans="1:10">
      <c r="A537" s="4" t="s">
        <v>537</v>
      </c>
      <c r="C537" s="6" t="n">
        <v>0</v>
      </c>
      <c r="I537" s="6" t="n">
        <v>0</v>
      </c>
    </row>
    <row r="538" spans="1:10">
      <c r="A538" s="4" t="s">
        <v>538</v>
      </c>
      <c r="C538" s="6" t="n">
        <v>0</v>
      </c>
      <c r="I538" s="6" t="n">
        <v>0</v>
      </c>
    </row>
    <row r="539" spans="1:10">
      <c r="A539" s="4" t="s">
        <v>539</v>
      </c>
      <c r="C539" s="6" t="n">
        <v>17191</v>
      </c>
      <c r="I539" s="6" t="n">
        <v>17191</v>
      </c>
    </row>
    <row r="540" spans="1:10">
      <c r="A540" s="4" t="s">
        <v>540</v>
      </c>
      <c r="C540" s="7" t="n">
        <v>17575</v>
      </c>
      <c r="I540" s="7" t="n">
        <v>17575</v>
      </c>
    </row>
    <row r="541" spans="1:10">
      <c r="A541" t="n"/>
    </row>
    <row r="542" spans="1:10">
      <c r="A542" s="4" t="s">
        <v>99</v>
      </c>
      <c r="B542" s="4" t="s">
        <v>615</v>
      </c>
    </row>
    <row r="543" spans="1:10">
      <c r="A543" s="4" t="s">
        <v>110</v>
      </c>
      <c r="B543" s="4" t="s">
        <v>615</v>
      </c>
    </row>
    <row r="544" spans="1:10">
      <c r="A544" s="4" t="s">
        <v>111</v>
      </c>
      <c r="B544" s="4" t="s">
        <v>615</v>
      </c>
    </row>
    <row r="545" spans="1:10">
      <c r="A545" s="4" t="s">
        <v>414</v>
      </c>
      <c r="B545" s="4" t="s">
        <v>616</v>
      </c>
    </row>
    <row r="546" spans="1:10">
      <c r="A546" s="4" t="s">
        <v>415</v>
      </c>
      <c r="B546" s="4" t="s">
        <v>616</v>
      </c>
    </row>
    <row r="547" spans="1:10">
      <c r="A547" s="4" t="s">
        <v>416</v>
      </c>
      <c r="B547" s="4" t="s">
        <v>616</v>
      </c>
    </row>
    <row r="548" spans="1:10">
      <c r="A548" s="4" t="s">
        <v>468</v>
      </c>
      <c r="B548" s="4" t="s">
        <v>617</v>
      </c>
    </row>
    <row r="549" spans="1:10">
      <c r="A549" s="4" t="s">
        <v>469</v>
      </c>
      <c r="B549" s="4" t="s">
        <v>618</v>
      </c>
    </row>
    <row r="550" spans="1:10">
      <c r="A550" s="4" t="s">
        <v>485</v>
      </c>
      <c r="B550" s="4" t="s">
        <v>619</v>
      </c>
    </row>
    <row r="551" spans="1:10">
      <c r="A551" s="4" t="s">
        <v>491</v>
      </c>
      <c r="B551" s="4" t="s">
        <v>620</v>
      </c>
    </row>
    <row r="552" spans="1:10">
      <c r="A552" s="4" t="s">
        <v>583</v>
      </c>
      <c r="B552" s="4" t="s">
        <v>498</v>
      </c>
    </row>
    <row r="553" spans="1:10">
      <c r="A553" s="4" t="s">
        <v>589</v>
      </c>
      <c r="B553" s="4" t="s">
        <v>621</v>
      </c>
    </row>
    <row r="554" spans="1:10">
      <c r="A554" s="4" t="s">
        <v>590</v>
      </c>
      <c r="B554" s="4" t="s">
        <v>621</v>
      </c>
    </row>
    <row r="555" spans="1:10">
      <c r="A555" s="4" t="s">
        <v>591</v>
      </c>
      <c r="B555" s="4" t="s">
        <v>621</v>
      </c>
    </row>
    <row r="556" spans="1:10">
      <c r="A556" s="4" t="s">
        <v>598</v>
      </c>
      <c r="B556" s="4" t="s">
        <v>622</v>
      </c>
    </row>
  </sheetData>
  <mergeCells count="23">
    <mergeCell ref="A1:B2"/>
    <mergeCell ref="C1:H1"/>
    <mergeCell ref="I1:J1"/>
    <mergeCell ref="C2:D2"/>
    <mergeCell ref="E2:F2"/>
    <mergeCell ref="G2:H2"/>
    <mergeCell ref="I2:J2"/>
    <mergeCell ref="A541:I541"/>
    <mergeCell ref="B542:I542"/>
    <mergeCell ref="B543:I543"/>
    <mergeCell ref="B544:I544"/>
    <mergeCell ref="B545:I545"/>
    <mergeCell ref="B546:I546"/>
    <mergeCell ref="B547:I547"/>
    <mergeCell ref="B548:I548"/>
    <mergeCell ref="B549:I549"/>
    <mergeCell ref="B550:I550"/>
    <mergeCell ref="B551:I551"/>
    <mergeCell ref="B552:I552"/>
    <mergeCell ref="B553:I553"/>
    <mergeCell ref="B554:I554"/>
    <mergeCell ref="B555:I555"/>
    <mergeCell ref="B556:I55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3</v>
      </c>
      <c r="B1" s="2" t="s">
        <v>1</v>
      </c>
    </row>
    <row r="2" spans="1:3">
      <c r="B2" s="2" t="s">
        <v>2</v>
      </c>
      <c r="C2" s="2" t="s">
        <v>28</v>
      </c>
    </row>
    <row r="3" spans="1:3">
      <c r="A3" s="3" t="s">
        <v>624</v>
      </c>
    </row>
    <row r="4" spans="1:3">
      <c r="A4" s="4" t="s">
        <v>625</v>
      </c>
      <c r="B4" s="7" t="n">
        <v>54504</v>
      </c>
      <c r="C4" s="7" t="n">
        <v>54347</v>
      </c>
    </row>
    <row r="5" spans="1:3">
      <c r="A5" s="4" t="s">
        <v>626</v>
      </c>
      <c r="B5" s="6" t="n">
        <v>0</v>
      </c>
      <c r="C5" s="6" t="n">
        <v>0</v>
      </c>
    </row>
    <row r="6" spans="1:3">
      <c r="A6" s="4" t="s">
        <v>627</v>
      </c>
      <c r="B6" s="6" t="n">
        <v>0</v>
      </c>
      <c r="C6" s="6" t="n">
        <v>92</v>
      </c>
    </row>
    <row r="7" spans="1:3">
      <c r="A7" s="4" t="s">
        <v>628</v>
      </c>
      <c r="B7" s="6" t="n">
        <v>0</v>
      </c>
      <c r="C7" s="6" t="n">
        <v>0</v>
      </c>
    </row>
    <row r="8" spans="1:3">
      <c r="A8" s="4" t="s">
        <v>629</v>
      </c>
      <c r="B8" s="6" t="n">
        <v>0</v>
      </c>
      <c r="C8" s="6" t="n">
        <v>0</v>
      </c>
    </row>
    <row r="9" spans="1:3">
      <c r="A9" s="4" t="s">
        <v>630</v>
      </c>
      <c r="B9" s="7" t="n">
        <v>54504</v>
      </c>
      <c r="C9" s="7" t="n">
        <v>544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631</v>
      </c>
      <c r="B1" s="2" t="s">
        <v>2</v>
      </c>
      <c r="C1" s="2" t="s">
        <v>106</v>
      </c>
      <c r="D1" s="2" t="s">
        <v>28</v>
      </c>
    </row>
    <row r="2" spans="1:4">
      <c r="A2" s="3" t="s">
        <v>632</v>
      </c>
    </row>
    <row r="3" spans="1:4">
      <c r="A3" s="4" t="s">
        <v>633</v>
      </c>
      <c r="B3" s="7" t="n">
        <v>418887</v>
      </c>
      <c r="C3" s="7" t="n">
        <v>444217</v>
      </c>
      <c r="D3" s="7" t="n">
        <v>434077</v>
      </c>
    </row>
    <row r="4" spans="1:4">
      <c r="A4" s="4" t="s">
        <v>403</v>
      </c>
    </row>
    <row r="5" spans="1:4">
      <c r="A5" s="3" t="s">
        <v>632</v>
      </c>
    </row>
    <row r="6" spans="1:4">
      <c r="A6" s="4" t="s">
        <v>633</v>
      </c>
      <c r="B6" s="6" t="n">
        <v>418887</v>
      </c>
      <c r="C6" s="6" t="n">
        <v>444217</v>
      </c>
      <c r="D6" s="6" t="n">
        <v>434077</v>
      </c>
    </row>
    <row r="7" spans="1:4">
      <c r="A7" s="4" t="s">
        <v>634</v>
      </c>
      <c r="B7" s="7" t="n">
        <v>4136</v>
      </c>
      <c r="C7" s="7" t="n">
        <v>-2060</v>
      </c>
      <c r="D7" s="7" t="n">
        <v>42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635</v>
      </c>
      <c r="B1" s="2" t="s">
        <v>2</v>
      </c>
      <c r="C1" s="2" t="s">
        <v>106</v>
      </c>
      <c r="D1" s="2" t="s">
        <v>28</v>
      </c>
    </row>
    <row r="2" spans="1:4">
      <c r="A2" s="3" t="s">
        <v>636</v>
      </c>
    </row>
    <row r="3" spans="1:4">
      <c r="A3" s="4" t="s">
        <v>637</v>
      </c>
      <c r="B3" s="7" t="n">
        <v>36148</v>
      </c>
      <c r="C3" s="7" t="n">
        <v>36148</v>
      </c>
      <c r="D3" s="7" t="n">
        <v>35018</v>
      </c>
    </row>
    <row r="4" spans="1:4">
      <c r="A4" s="4" t="s">
        <v>638</v>
      </c>
      <c r="B4" s="6" t="n">
        <v>278271</v>
      </c>
      <c r="C4" s="6" t="n">
        <v>237365</v>
      </c>
      <c r="D4" s="6" t="n">
        <v>177667</v>
      </c>
    </row>
    <row r="5" spans="1:4">
      <c r="A5" s="4" t="s">
        <v>639</v>
      </c>
      <c r="B5" s="6" t="n">
        <v>171</v>
      </c>
      <c r="C5" s="6" t="n">
        <v>171</v>
      </c>
      <c r="D5" s="6" t="n">
        <v>0</v>
      </c>
    </row>
    <row r="6" spans="1:4">
      <c r="A6" s="4" t="s">
        <v>163</v>
      </c>
      <c r="B6" s="7" t="n">
        <v>314590</v>
      </c>
      <c r="C6" s="7" t="n">
        <v>273684</v>
      </c>
      <c r="D6" s="7" t="n">
        <v>2126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640</v>
      </c>
      <c r="C1" s="2" t="s">
        <v>2</v>
      </c>
      <c r="E1" s="2" t="s">
        <v>106</v>
      </c>
      <c r="G1" s="2" t="s">
        <v>28</v>
      </c>
    </row>
    <row r="2" spans="1:8">
      <c r="A2" s="3" t="s">
        <v>641</v>
      </c>
    </row>
    <row r="3" spans="1:8">
      <c r="A3" s="4" t="s">
        <v>642</v>
      </c>
      <c r="C3" s="7" t="n">
        <v>790146</v>
      </c>
      <c r="E3" s="7" t="n">
        <v>586270</v>
      </c>
      <c r="G3" s="7" t="n">
        <v>462386</v>
      </c>
    </row>
    <row r="4" spans="1:8">
      <c r="A4" s="3" t="s">
        <v>643</v>
      </c>
    </row>
    <row r="5" spans="1:8">
      <c r="A5" s="4" t="s">
        <v>644</v>
      </c>
      <c r="C5" s="6" t="n">
        <v>705578</v>
      </c>
      <c r="E5" s="6" t="n">
        <v>581701</v>
      </c>
      <c r="G5" s="6" t="n">
        <v>419351</v>
      </c>
    </row>
    <row r="6" spans="1:8">
      <c r="A6" s="4" t="s">
        <v>645</v>
      </c>
      <c r="C6" s="6" t="n">
        <v>18000</v>
      </c>
    </row>
    <row r="7" spans="1:8">
      <c r="A7" s="4" t="s">
        <v>646</v>
      </c>
    </row>
    <row r="8" spans="1:8">
      <c r="A8" s="3" t="s">
        <v>647</v>
      </c>
    </row>
    <row r="9" spans="1:8">
      <c r="A9" s="4" t="s">
        <v>648</v>
      </c>
      <c r="B9" s="4" t="s">
        <v>99</v>
      </c>
      <c r="C9" s="6" t="n">
        <v>19792138</v>
      </c>
      <c r="E9" s="6" t="n">
        <v>17153221</v>
      </c>
      <c r="G9" s="6" t="n">
        <v>20594556</v>
      </c>
    </row>
    <row r="10" spans="1:8">
      <c r="A10" s="4" t="s">
        <v>649</v>
      </c>
      <c r="C10" s="6" t="n">
        <v>19101068</v>
      </c>
      <c r="D10" s="4" t="s">
        <v>110</v>
      </c>
      <c r="E10" s="6" t="n">
        <v>16785014</v>
      </c>
      <c r="F10" s="4" t="s">
        <v>99</v>
      </c>
      <c r="G10" s="6" t="n">
        <v>20355523</v>
      </c>
      <c r="H10" s="4" t="s">
        <v>99</v>
      </c>
    </row>
    <row r="11" spans="1:8">
      <c r="A11" s="3" t="s">
        <v>641</v>
      </c>
    </row>
    <row r="12" spans="1:8">
      <c r="A12" s="4" t="s">
        <v>650</v>
      </c>
      <c r="C12" s="6" t="n">
        <v>873951</v>
      </c>
      <c r="E12" s="6" t="n">
        <v>663343</v>
      </c>
      <c r="G12" s="6" t="n">
        <v>610682</v>
      </c>
    </row>
    <row r="13" spans="1:8">
      <c r="A13" s="4" t="s">
        <v>651</v>
      </c>
      <c r="C13" s="6" t="n">
        <v>-67119</v>
      </c>
      <c r="E13" s="6" t="n">
        <v>-52433</v>
      </c>
      <c r="G13" s="6" t="n">
        <v>-86078</v>
      </c>
    </row>
    <row r="14" spans="1:8">
      <c r="A14" s="4" t="s">
        <v>652</v>
      </c>
      <c r="C14" s="6" t="n">
        <v>806832</v>
      </c>
      <c r="E14" s="6" t="n">
        <v>610910</v>
      </c>
      <c r="G14" s="6" t="n">
        <v>524604</v>
      </c>
    </row>
    <row r="15" spans="1:8">
      <c r="A15" s="4" t="s">
        <v>653</v>
      </c>
      <c r="C15" s="6" t="n">
        <v>-16686</v>
      </c>
      <c r="E15" s="6" t="n">
        <v>-24640</v>
      </c>
      <c r="G15" s="6" t="n">
        <v>-62218</v>
      </c>
    </row>
    <row r="16" spans="1:8">
      <c r="A16" s="4" t="s">
        <v>642</v>
      </c>
      <c r="C16" s="6" t="n">
        <v>790146</v>
      </c>
      <c r="E16" s="6" t="n">
        <v>586270</v>
      </c>
      <c r="G16" s="6" t="n">
        <v>462386</v>
      </c>
    </row>
    <row r="17" spans="1:8">
      <c r="A17" s="3" t="s">
        <v>643</v>
      </c>
    </row>
    <row r="18" spans="1:8">
      <c r="A18" s="4" t="s">
        <v>654</v>
      </c>
      <c r="C18" s="6" t="n">
        <v>863433</v>
      </c>
      <c r="E18" s="6" t="n">
        <v>659171</v>
      </c>
      <c r="G18" s="6" t="n">
        <v>603360</v>
      </c>
    </row>
    <row r="19" spans="1:8">
      <c r="A19" s="4" t="s">
        <v>655</v>
      </c>
      <c r="C19" s="6" t="n">
        <v>-67119</v>
      </c>
      <c r="E19" s="6" t="n">
        <v>-52433</v>
      </c>
      <c r="G19" s="6" t="n">
        <v>-86078</v>
      </c>
    </row>
    <row r="20" spans="1:8">
      <c r="A20" s="4" t="s">
        <v>656</v>
      </c>
      <c r="C20" s="6" t="n">
        <v>796314</v>
      </c>
      <c r="E20" s="6" t="n">
        <v>606738</v>
      </c>
      <c r="G20" s="6" t="n">
        <v>517282</v>
      </c>
    </row>
    <row r="21" spans="1:8">
      <c r="A21" s="4" t="s">
        <v>657</v>
      </c>
      <c r="C21" s="6" t="n">
        <v>-90736</v>
      </c>
      <c r="E21" s="6" t="n">
        <v>-25037</v>
      </c>
      <c r="G21" s="6" t="n">
        <v>-97931</v>
      </c>
    </row>
    <row r="22" spans="1:8">
      <c r="A22" s="4" t="s">
        <v>644</v>
      </c>
      <c r="C22" s="6" t="n">
        <v>705578</v>
      </c>
      <c r="E22" s="6" t="n">
        <v>581701</v>
      </c>
      <c r="G22" s="6" t="n">
        <v>419351</v>
      </c>
    </row>
    <row r="23" spans="1:8">
      <c r="A23" s="4" t="s">
        <v>658</v>
      </c>
    </row>
    <row r="24" spans="1:8">
      <c r="A24" s="3" t="s">
        <v>647</v>
      </c>
    </row>
    <row r="25" spans="1:8">
      <c r="A25" s="4" t="s">
        <v>648</v>
      </c>
      <c r="B25" s="4" t="s">
        <v>99</v>
      </c>
      <c r="C25" s="6" t="n">
        <v>16235517</v>
      </c>
      <c r="E25" s="6" t="n">
        <v>14583052</v>
      </c>
      <c r="G25" s="6" t="n">
        <v>18144202</v>
      </c>
    </row>
    <row r="26" spans="1:8">
      <c r="A26" s="4" t="s">
        <v>649</v>
      </c>
      <c r="C26" s="6" t="n">
        <v>16323807</v>
      </c>
      <c r="D26" s="4" t="s">
        <v>110</v>
      </c>
      <c r="E26" s="6" t="n">
        <v>14168927</v>
      </c>
      <c r="F26" s="4" t="s">
        <v>111</v>
      </c>
      <c r="G26" s="6" t="n">
        <v>17920104</v>
      </c>
      <c r="H26" s="4" t="s">
        <v>99</v>
      </c>
    </row>
    <row r="27" spans="1:8">
      <c r="A27" s="3" t="s">
        <v>641</v>
      </c>
    </row>
    <row r="28" spans="1:8">
      <c r="A28" s="4" t="s">
        <v>650</v>
      </c>
      <c r="C28" s="6" t="n">
        <v>111188</v>
      </c>
      <c r="E28" s="6" t="n">
        <v>43270</v>
      </c>
      <c r="G28" s="6" t="n">
        <v>115693</v>
      </c>
    </row>
    <row r="29" spans="1:8">
      <c r="A29" s="4" t="s">
        <v>651</v>
      </c>
      <c r="C29" s="6" t="n">
        <v>-44570</v>
      </c>
      <c r="E29" s="6" t="n">
        <v>-28305</v>
      </c>
      <c r="G29" s="6" t="n">
        <v>-38135</v>
      </c>
    </row>
    <row r="30" spans="1:8">
      <c r="A30" s="4" t="s">
        <v>652</v>
      </c>
      <c r="C30" s="6" t="n">
        <v>66618</v>
      </c>
      <c r="E30" s="6" t="n">
        <v>14965</v>
      </c>
      <c r="G30" s="6" t="n">
        <v>77558</v>
      </c>
    </row>
    <row r="31" spans="1:8">
      <c r="A31" s="4" t="s">
        <v>653</v>
      </c>
      <c r="C31" s="6" t="n">
        <v>0</v>
      </c>
      <c r="E31" s="6" t="n">
        <v>0</v>
      </c>
      <c r="G31" s="6" t="n">
        <v>0</v>
      </c>
    </row>
    <row r="32" spans="1:8">
      <c r="A32" s="4" t="s">
        <v>642</v>
      </c>
      <c r="C32" s="6" t="n">
        <v>66618</v>
      </c>
      <c r="E32" s="6" t="n">
        <v>14965</v>
      </c>
      <c r="G32" s="6" t="n">
        <v>77558</v>
      </c>
    </row>
    <row r="33" spans="1:8">
      <c r="A33" s="3" t="s">
        <v>643</v>
      </c>
    </row>
    <row r="34" spans="1:8">
      <c r="A34" s="4" t="s">
        <v>654</v>
      </c>
      <c r="C34" s="6" t="n">
        <v>107541</v>
      </c>
      <c r="E34" s="6" t="n">
        <v>40141</v>
      </c>
      <c r="G34" s="6" t="n">
        <v>111977</v>
      </c>
    </row>
    <row r="35" spans="1:8">
      <c r="A35" s="4" t="s">
        <v>655</v>
      </c>
      <c r="C35" s="6" t="n">
        <v>-44570</v>
      </c>
      <c r="E35" s="6" t="n">
        <v>-28305</v>
      </c>
      <c r="G35" s="6" t="n">
        <v>-38135</v>
      </c>
    </row>
    <row r="36" spans="1:8">
      <c r="A36" s="4" t="s">
        <v>656</v>
      </c>
      <c r="C36" s="6" t="n">
        <v>62971</v>
      </c>
      <c r="E36" s="6" t="n">
        <v>11836</v>
      </c>
      <c r="G36" s="6" t="n">
        <v>73842</v>
      </c>
    </row>
    <row r="37" spans="1:8">
      <c r="A37" s="4" t="s">
        <v>657</v>
      </c>
      <c r="C37" s="6" t="n">
        <v>-61380</v>
      </c>
      <c r="E37" s="6" t="n">
        <v>-1308</v>
      </c>
      <c r="G37" s="6" t="n">
        <v>-61094</v>
      </c>
    </row>
    <row r="38" spans="1:8">
      <c r="A38" s="4" t="s">
        <v>644</v>
      </c>
      <c r="C38" s="6" t="n">
        <v>1591</v>
      </c>
      <c r="E38" s="6" t="n">
        <v>10528</v>
      </c>
      <c r="G38" s="6" t="n">
        <v>12748</v>
      </c>
    </row>
    <row r="39" spans="1:8">
      <c r="A39" s="4" t="s">
        <v>659</v>
      </c>
    </row>
    <row r="40" spans="1:8">
      <c r="A40" s="3" t="s">
        <v>647</v>
      </c>
    </row>
    <row r="41" spans="1:8">
      <c r="A41" s="4" t="s">
        <v>648</v>
      </c>
      <c r="B41" s="4" t="s">
        <v>111</v>
      </c>
      <c r="C41" s="6" t="n">
        <v>1335259</v>
      </c>
      <c r="E41" s="6" t="n">
        <v>1332044</v>
      </c>
      <c r="G41" s="6" t="n">
        <v>1174975</v>
      </c>
    </row>
    <row r="42" spans="1:8">
      <c r="A42" s="4" t="s">
        <v>649</v>
      </c>
      <c r="C42" s="6" t="n">
        <v>1335259</v>
      </c>
      <c r="D42" s="4" t="s">
        <v>110</v>
      </c>
      <c r="E42" s="6" t="n">
        <v>1332044</v>
      </c>
      <c r="F42" s="4" t="s">
        <v>111</v>
      </c>
      <c r="G42" s="6" t="n">
        <v>1174975</v>
      </c>
      <c r="H42" s="4" t="s">
        <v>99</v>
      </c>
    </row>
    <row r="43" spans="1:8">
      <c r="A43" s="3" t="s">
        <v>641</v>
      </c>
    </row>
    <row r="44" spans="1:8">
      <c r="A44" s="4" t="s">
        <v>650</v>
      </c>
      <c r="C44" s="6" t="n">
        <v>48270</v>
      </c>
      <c r="E44" s="6" t="n">
        <v>31744</v>
      </c>
      <c r="G44" s="6" t="n">
        <v>39880</v>
      </c>
    </row>
    <row r="45" spans="1:8">
      <c r="A45" s="4" t="s">
        <v>651</v>
      </c>
      <c r="C45" s="6" t="n">
        <v>0</v>
      </c>
      <c r="E45" s="6" t="n">
        <v>0</v>
      </c>
      <c r="G45" s="6" t="n">
        <v>0</v>
      </c>
    </row>
    <row r="46" spans="1:8">
      <c r="A46" s="4" t="s">
        <v>652</v>
      </c>
      <c r="C46" s="6" t="n">
        <v>48270</v>
      </c>
      <c r="E46" s="6" t="n">
        <v>31744</v>
      </c>
      <c r="G46" s="6" t="n">
        <v>39880</v>
      </c>
    </row>
    <row r="47" spans="1:8">
      <c r="A47" s="4" t="s">
        <v>653</v>
      </c>
      <c r="C47" s="6" t="n">
        <v>0</v>
      </c>
      <c r="E47" s="6" t="n">
        <v>-1424</v>
      </c>
      <c r="G47" s="6" t="n">
        <v>0</v>
      </c>
    </row>
    <row r="48" spans="1:8">
      <c r="A48" s="4" t="s">
        <v>642</v>
      </c>
      <c r="C48" s="6" t="n">
        <v>48270</v>
      </c>
      <c r="E48" s="6" t="n">
        <v>30320</v>
      </c>
      <c r="G48" s="6" t="n">
        <v>39880</v>
      </c>
    </row>
    <row r="49" spans="1:8">
      <c r="A49" s="3" t="s">
        <v>643</v>
      </c>
    </row>
    <row r="50" spans="1:8">
      <c r="A50" s="4" t="s">
        <v>654</v>
      </c>
      <c r="C50" s="6" t="n">
        <v>48619</v>
      </c>
      <c r="E50" s="6" t="n">
        <v>31928</v>
      </c>
      <c r="G50" s="6" t="n">
        <v>40134</v>
      </c>
    </row>
    <row r="51" spans="1:8">
      <c r="A51" s="4" t="s">
        <v>655</v>
      </c>
      <c r="C51" s="6" t="n">
        <v>0</v>
      </c>
      <c r="E51" s="6" t="n">
        <v>0</v>
      </c>
      <c r="G51" s="6" t="n">
        <v>0</v>
      </c>
    </row>
    <row r="52" spans="1:8">
      <c r="A52" s="4" t="s">
        <v>656</v>
      </c>
      <c r="C52" s="6" t="n">
        <v>48619</v>
      </c>
      <c r="E52" s="6" t="n">
        <v>31928</v>
      </c>
      <c r="G52" s="6" t="n">
        <v>40134</v>
      </c>
    </row>
    <row r="53" spans="1:8">
      <c r="A53" s="4" t="s">
        <v>657</v>
      </c>
      <c r="C53" s="6" t="n">
        <v>-28572</v>
      </c>
      <c r="E53" s="6" t="n">
        <v>-20530</v>
      </c>
      <c r="G53" s="6" t="n">
        <v>-23121</v>
      </c>
    </row>
    <row r="54" spans="1:8">
      <c r="A54" s="4" t="s">
        <v>644</v>
      </c>
      <c r="C54" s="6" t="n">
        <v>20047</v>
      </c>
      <c r="E54" s="6" t="n">
        <v>11398</v>
      </c>
      <c r="G54" s="6" t="n">
        <v>17013</v>
      </c>
    </row>
    <row r="55" spans="1:8">
      <c r="A55" s="4" t="s">
        <v>660</v>
      </c>
    </row>
    <row r="56" spans="1:8">
      <c r="A56" s="3" t="s">
        <v>647</v>
      </c>
    </row>
    <row r="57" spans="1:8">
      <c r="A57" s="4" t="s">
        <v>648</v>
      </c>
      <c r="B57" s="4" t="s">
        <v>99</v>
      </c>
      <c r="C57" s="6" t="n">
        <v>533355</v>
      </c>
      <c r="E57" s="6" t="n">
        <v>470613</v>
      </c>
      <c r="G57" s="6" t="n">
        <v>651548</v>
      </c>
    </row>
    <row r="58" spans="1:8">
      <c r="A58" s="4" t="s">
        <v>649</v>
      </c>
      <c r="C58" s="6" t="n">
        <v>526103</v>
      </c>
      <c r="D58" s="4" t="s">
        <v>110</v>
      </c>
      <c r="E58" s="6" t="n">
        <v>463703</v>
      </c>
      <c r="F58" s="4" t="s">
        <v>111</v>
      </c>
      <c r="G58" s="6" t="n">
        <v>634459</v>
      </c>
      <c r="H58" s="4" t="s">
        <v>99</v>
      </c>
    </row>
    <row r="59" spans="1:8">
      <c r="A59" s="3" t="s">
        <v>641</v>
      </c>
    </row>
    <row r="60" spans="1:8">
      <c r="A60" s="4" t="s">
        <v>650</v>
      </c>
      <c r="C60" s="6" t="n">
        <v>62365</v>
      </c>
      <c r="E60" s="6" t="n">
        <v>83045</v>
      </c>
      <c r="G60" s="6" t="n">
        <v>133391</v>
      </c>
    </row>
    <row r="61" spans="1:8">
      <c r="A61" s="4" t="s">
        <v>651</v>
      </c>
      <c r="C61" s="6" t="n">
        <v>-21374</v>
      </c>
      <c r="E61" s="6" t="n">
        <v>-22970</v>
      </c>
      <c r="G61" s="6" t="n">
        <v>-47576</v>
      </c>
    </row>
    <row r="62" spans="1:8">
      <c r="A62" s="4" t="s">
        <v>652</v>
      </c>
      <c r="C62" s="6" t="n">
        <v>40991</v>
      </c>
      <c r="E62" s="6" t="n">
        <v>60075</v>
      </c>
      <c r="G62" s="6" t="n">
        <v>85815</v>
      </c>
    </row>
    <row r="63" spans="1:8">
      <c r="A63" s="4" t="s">
        <v>653</v>
      </c>
      <c r="C63" s="6" t="n">
        <v>-11340</v>
      </c>
      <c r="E63" s="6" t="n">
        <v>-18606</v>
      </c>
      <c r="G63" s="6" t="n">
        <v>-62118</v>
      </c>
    </row>
    <row r="64" spans="1:8">
      <c r="A64" s="4" t="s">
        <v>642</v>
      </c>
      <c r="C64" s="6" t="n">
        <v>29651</v>
      </c>
      <c r="E64" s="6" t="n">
        <v>41469</v>
      </c>
      <c r="G64" s="6" t="n">
        <v>23697</v>
      </c>
    </row>
    <row r="65" spans="1:8">
      <c r="A65" s="3" t="s">
        <v>643</v>
      </c>
    </row>
    <row r="66" spans="1:8">
      <c r="A66" s="4" t="s">
        <v>654</v>
      </c>
      <c r="C66" s="6" t="n">
        <v>62528</v>
      </c>
      <c r="E66" s="6" t="n">
        <v>81869</v>
      </c>
      <c r="G66" s="6" t="n">
        <v>130396</v>
      </c>
    </row>
    <row r="67" spans="1:8">
      <c r="A67" s="4" t="s">
        <v>655</v>
      </c>
      <c r="C67" s="6" t="n">
        <v>-21374</v>
      </c>
      <c r="E67" s="6" t="n">
        <v>-22970</v>
      </c>
      <c r="G67" s="6" t="n">
        <v>-47576</v>
      </c>
    </row>
    <row r="68" spans="1:8">
      <c r="A68" s="4" t="s">
        <v>656</v>
      </c>
      <c r="C68" s="6" t="n">
        <v>41154</v>
      </c>
      <c r="E68" s="6" t="n">
        <v>58899</v>
      </c>
      <c r="G68" s="6" t="n">
        <v>82820</v>
      </c>
    </row>
    <row r="69" spans="1:8">
      <c r="A69" s="4" t="s">
        <v>657</v>
      </c>
      <c r="C69" s="6" t="n">
        <v>0</v>
      </c>
      <c r="E69" s="6" t="n">
        <v>0</v>
      </c>
      <c r="G69" s="6" t="n">
        <v>0</v>
      </c>
    </row>
    <row r="70" spans="1:8">
      <c r="A70" s="4" t="s">
        <v>644</v>
      </c>
      <c r="C70" s="6" t="n">
        <v>41154</v>
      </c>
      <c r="E70" s="6" t="n">
        <v>58899</v>
      </c>
      <c r="G70" s="6" t="n">
        <v>82820</v>
      </c>
    </row>
    <row r="71" spans="1:8">
      <c r="A71" s="4" t="s">
        <v>661</v>
      </c>
    </row>
    <row r="72" spans="1:8">
      <c r="A72" s="3" t="s">
        <v>647</v>
      </c>
    </row>
    <row r="73" spans="1:8">
      <c r="A73" s="4" t="s">
        <v>648</v>
      </c>
      <c r="B73" s="4" t="s">
        <v>99</v>
      </c>
      <c r="C73" s="6" t="n">
        <v>104927</v>
      </c>
      <c r="E73" s="6" t="n">
        <v>61662</v>
      </c>
      <c r="G73" s="6" t="n">
        <v>37545</v>
      </c>
    </row>
    <row r="74" spans="1:8">
      <c r="A74" s="4" t="s">
        <v>649</v>
      </c>
      <c r="C74" s="6" t="n">
        <v>104922</v>
      </c>
      <c r="D74" s="4" t="s">
        <v>110</v>
      </c>
      <c r="E74" s="6" t="n">
        <v>61657</v>
      </c>
      <c r="F74" s="4" t="s">
        <v>111</v>
      </c>
      <c r="G74" s="6" t="n">
        <v>37536</v>
      </c>
      <c r="H74" s="4" t="s">
        <v>99</v>
      </c>
    </row>
    <row r="75" spans="1:8">
      <c r="A75" s="3" t="s">
        <v>641</v>
      </c>
    </row>
    <row r="76" spans="1:8">
      <c r="A76" s="4" t="s">
        <v>650</v>
      </c>
      <c r="C76" s="6" t="n">
        <v>1859</v>
      </c>
      <c r="E76" s="6" t="n">
        <v>2591</v>
      </c>
      <c r="G76" s="6" t="n">
        <v>837</v>
      </c>
    </row>
    <row r="77" spans="1:8">
      <c r="A77" s="4" t="s">
        <v>651</v>
      </c>
      <c r="C77" s="6" t="n">
        <v>-1175</v>
      </c>
      <c r="E77" s="6" t="n">
        <v>-1158</v>
      </c>
      <c r="G77" s="6" t="n">
        <v>-367</v>
      </c>
    </row>
    <row r="78" spans="1:8">
      <c r="A78" s="4" t="s">
        <v>652</v>
      </c>
      <c r="C78" s="6" t="n">
        <v>684</v>
      </c>
      <c r="E78" s="6" t="n">
        <v>1433</v>
      </c>
      <c r="G78" s="6" t="n">
        <v>470</v>
      </c>
    </row>
    <row r="79" spans="1:8">
      <c r="A79" s="4" t="s">
        <v>653</v>
      </c>
      <c r="C79" s="6" t="n">
        <v>0</v>
      </c>
      <c r="E79" s="6" t="n">
        <v>0</v>
      </c>
      <c r="G79" s="6" t="n">
        <v>0</v>
      </c>
    </row>
    <row r="80" spans="1:8">
      <c r="A80" s="4" t="s">
        <v>642</v>
      </c>
      <c r="C80" s="6" t="n">
        <v>684</v>
      </c>
      <c r="E80" s="6" t="n">
        <v>1433</v>
      </c>
      <c r="G80" s="6" t="n">
        <v>470</v>
      </c>
    </row>
    <row r="81" spans="1:8">
      <c r="A81" s="3" t="s">
        <v>643</v>
      </c>
    </row>
    <row r="82" spans="1:8">
      <c r="A82" s="4" t="s">
        <v>654</v>
      </c>
      <c r="C82" s="6" t="n">
        <v>1847</v>
      </c>
      <c r="E82" s="6" t="n">
        <v>2579</v>
      </c>
      <c r="G82" s="6" t="n">
        <v>830</v>
      </c>
    </row>
    <row r="83" spans="1:8">
      <c r="A83" s="4" t="s">
        <v>655</v>
      </c>
      <c r="C83" s="6" t="n">
        <v>-1175</v>
      </c>
      <c r="E83" s="6" t="n">
        <v>-1158</v>
      </c>
      <c r="G83" s="6" t="n">
        <v>-367</v>
      </c>
    </row>
    <row r="84" spans="1:8">
      <c r="A84" s="4" t="s">
        <v>656</v>
      </c>
      <c r="C84" s="6" t="n">
        <v>672</v>
      </c>
      <c r="E84" s="6" t="n">
        <v>1421</v>
      </c>
      <c r="G84" s="6" t="n">
        <v>463</v>
      </c>
    </row>
    <row r="85" spans="1:8">
      <c r="A85" s="4" t="s">
        <v>657</v>
      </c>
      <c r="C85" s="6" t="n">
        <v>-420</v>
      </c>
      <c r="E85" s="6" t="n">
        <v>-1248</v>
      </c>
      <c r="G85" s="6" t="n">
        <v>0</v>
      </c>
    </row>
    <row r="86" spans="1:8">
      <c r="A86" s="4" t="s">
        <v>644</v>
      </c>
      <c r="C86" s="6" t="n">
        <v>252</v>
      </c>
      <c r="E86" s="6" t="n">
        <v>173</v>
      </c>
      <c r="G86" s="6" t="n">
        <v>463</v>
      </c>
    </row>
    <row r="87" spans="1:8">
      <c r="A87" s="4" t="s">
        <v>662</v>
      </c>
    </row>
    <row r="88" spans="1:8">
      <c r="A88" s="3" t="s">
        <v>647</v>
      </c>
    </row>
    <row r="89" spans="1:8">
      <c r="A89" s="4" t="s">
        <v>648</v>
      </c>
      <c r="B89" s="4" t="s">
        <v>99</v>
      </c>
      <c r="C89" s="6" t="n">
        <v>682457</v>
      </c>
      <c r="E89" s="6" t="n">
        <v>546572</v>
      </c>
      <c r="G89" s="6" t="n">
        <v>379243</v>
      </c>
    </row>
    <row r="90" spans="1:8">
      <c r="A90" s="4" t="s">
        <v>649</v>
      </c>
      <c r="C90" s="6" t="n">
        <v>682354</v>
      </c>
      <c r="D90" s="4" t="s">
        <v>110</v>
      </c>
      <c r="E90" s="6" t="n">
        <v>546405</v>
      </c>
      <c r="F90" s="4" t="s">
        <v>111</v>
      </c>
      <c r="G90" s="6" t="n">
        <v>378406</v>
      </c>
      <c r="H90" s="4" t="s">
        <v>99</v>
      </c>
    </row>
    <row r="91" spans="1:8">
      <c r="A91" s="3" t="s">
        <v>641</v>
      </c>
    </row>
    <row r="92" spans="1:8">
      <c r="A92" s="4" t="s">
        <v>650</v>
      </c>
      <c r="C92" s="6" t="n">
        <v>639322</v>
      </c>
      <c r="E92" s="6" t="n">
        <v>498830</v>
      </c>
      <c r="G92" s="6" t="n">
        <v>311739</v>
      </c>
    </row>
    <row r="93" spans="1:8">
      <c r="A93" s="4" t="s">
        <v>651</v>
      </c>
      <c r="C93" s="6" t="n">
        <v>0</v>
      </c>
      <c r="E93" s="6" t="n">
        <v>0</v>
      </c>
      <c r="G93" s="6" t="n">
        <v>0</v>
      </c>
    </row>
    <row r="94" spans="1:8">
      <c r="A94" s="4" t="s">
        <v>652</v>
      </c>
      <c r="C94" s="6" t="n">
        <v>639322</v>
      </c>
      <c r="E94" s="6" t="n">
        <v>498830</v>
      </c>
      <c r="G94" s="6" t="n">
        <v>311739</v>
      </c>
    </row>
    <row r="95" spans="1:8">
      <c r="A95" s="4" t="s">
        <v>653</v>
      </c>
      <c r="C95" s="6" t="n">
        <v>-4970</v>
      </c>
      <c r="E95" s="6" t="n">
        <v>-4140</v>
      </c>
      <c r="G95" s="6" t="n">
        <v>0</v>
      </c>
    </row>
    <row r="96" spans="1:8">
      <c r="A96" s="4" t="s">
        <v>642</v>
      </c>
      <c r="C96" s="6" t="n">
        <v>634352</v>
      </c>
      <c r="E96" s="6" t="n">
        <v>494690</v>
      </c>
      <c r="G96" s="6" t="n">
        <v>311739</v>
      </c>
    </row>
    <row r="97" spans="1:8">
      <c r="A97" s="3" t="s">
        <v>643</v>
      </c>
    </row>
    <row r="98" spans="1:8">
      <c r="A98" s="4" t="s">
        <v>654</v>
      </c>
      <c r="C98" s="6" t="n">
        <v>638892</v>
      </c>
      <c r="E98" s="6" t="n">
        <v>498574</v>
      </c>
      <c r="G98" s="6" t="n">
        <v>310940</v>
      </c>
    </row>
    <row r="99" spans="1:8">
      <c r="A99" s="4" t="s">
        <v>655</v>
      </c>
      <c r="C99" s="6" t="n">
        <v>0</v>
      </c>
      <c r="E99" s="6" t="n">
        <v>0</v>
      </c>
      <c r="G99" s="6" t="n">
        <v>0</v>
      </c>
    </row>
    <row r="100" spans="1:8">
      <c r="A100" s="4" t="s">
        <v>656</v>
      </c>
      <c r="C100" s="6" t="n">
        <v>638892</v>
      </c>
      <c r="E100" s="6" t="n">
        <v>498574</v>
      </c>
      <c r="G100" s="6" t="n">
        <v>310940</v>
      </c>
    </row>
    <row r="101" spans="1:8">
      <c r="A101" s="4" t="s">
        <v>657</v>
      </c>
      <c r="C101" s="6" t="n">
        <v>-364</v>
      </c>
      <c r="E101" s="6" t="n">
        <v>-1951</v>
      </c>
      <c r="G101" s="6" t="n">
        <v>-13716</v>
      </c>
    </row>
    <row r="102" spans="1:8">
      <c r="A102" s="4" t="s">
        <v>644</v>
      </c>
      <c r="C102" s="6" t="n">
        <v>638528</v>
      </c>
      <c r="E102" s="6" t="n">
        <v>496623</v>
      </c>
      <c r="G102" s="6" t="n">
        <v>297224</v>
      </c>
    </row>
    <row r="103" spans="1:8">
      <c r="A103" s="4" t="s">
        <v>663</v>
      </c>
    </row>
    <row r="104" spans="1:8">
      <c r="A104" s="3" t="s">
        <v>647</v>
      </c>
    </row>
    <row r="105" spans="1:8">
      <c r="A105" s="4" t="s">
        <v>648</v>
      </c>
      <c r="B105" s="4" t="s">
        <v>99</v>
      </c>
      <c r="C105" s="6" t="n">
        <v>128623</v>
      </c>
      <c r="E105" s="6" t="n">
        <v>137278</v>
      </c>
      <c r="G105" s="6" t="n">
        <v>185043</v>
      </c>
    </row>
    <row r="106" spans="1:8">
      <c r="A106" s="4" t="s">
        <v>649</v>
      </c>
      <c r="C106" s="6" t="n">
        <v>128623</v>
      </c>
      <c r="D106" s="4" t="s">
        <v>110</v>
      </c>
      <c r="E106" s="6" t="n">
        <v>137278</v>
      </c>
      <c r="F106" s="4" t="s">
        <v>111</v>
      </c>
      <c r="G106" s="6" t="n">
        <v>185043</v>
      </c>
      <c r="H106" s="4" t="s">
        <v>99</v>
      </c>
    </row>
    <row r="107" spans="1:8">
      <c r="A107" s="3" t="s">
        <v>641</v>
      </c>
    </row>
    <row r="108" spans="1:8">
      <c r="A108" s="4" t="s">
        <v>650</v>
      </c>
      <c r="C108" s="6" t="n">
        <v>4006</v>
      </c>
      <c r="E108" s="6" t="n">
        <v>3780</v>
      </c>
      <c r="G108" s="6" t="n">
        <v>8939</v>
      </c>
    </row>
    <row r="109" spans="1:8">
      <c r="A109" s="4" t="s">
        <v>651</v>
      </c>
      <c r="C109" s="6" t="n">
        <v>0</v>
      </c>
      <c r="E109" s="6" t="n">
        <v>0</v>
      </c>
      <c r="G109" s="6" t="n">
        <v>0</v>
      </c>
    </row>
    <row r="110" spans="1:8">
      <c r="A110" s="4" t="s">
        <v>652</v>
      </c>
      <c r="C110" s="6" t="n">
        <v>4006</v>
      </c>
      <c r="E110" s="6" t="n">
        <v>3780</v>
      </c>
      <c r="G110" s="6" t="n">
        <v>8939</v>
      </c>
    </row>
    <row r="111" spans="1:8">
      <c r="A111" s="4" t="s">
        <v>653</v>
      </c>
      <c r="C111" s="6" t="n">
        <v>-376</v>
      </c>
      <c r="E111" s="6" t="n">
        <v>-470</v>
      </c>
      <c r="G111" s="6" t="n">
        <v>-100</v>
      </c>
    </row>
    <row r="112" spans="1:8">
      <c r="A112" s="4" t="s">
        <v>642</v>
      </c>
      <c r="C112" s="6" t="n">
        <v>3630</v>
      </c>
      <c r="E112" s="6" t="n">
        <v>3310</v>
      </c>
      <c r="G112" s="6" t="n">
        <v>8839</v>
      </c>
    </row>
    <row r="113" spans="1:8">
      <c r="A113" s="3" t="s">
        <v>643</v>
      </c>
    </row>
    <row r="114" spans="1:8">
      <c r="A114" s="4" t="s">
        <v>654</v>
      </c>
      <c r="C114" s="6" t="n">
        <v>4006</v>
      </c>
      <c r="E114" s="6" t="n">
        <v>3780</v>
      </c>
      <c r="G114" s="6" t="n">
        <v>8939</v>
      </c>
    </row>
    <row r="115" spans="1:8">
      <c r="A115" s="4" t="s">
        <v>655</v>
      </c>
      <c r="C115" s="6" t="n">
        <v>0</v>
      </c>
      <c r="E115" s="6" t="n">
        <v>0</v>
      </c>
      <c r="G115" s="6" t="n">
        <v>0</v>
      </c>
    </row>
    <row r="116" spans="1:8">
      <c r="A116" s="4" t="s">
        <v>656</v>
      </c>
      <c r="C116" s="6" t="n">
        <v>4006</v>
      </c>
      <c r="E116" s="6" t="n">
        <v>3780</v>
      </c>
      <c r="G116" s="6" t="n">
        <v>8939</v>
      </c>
    </row>
    <row r="117" spans="1:8">
      <c r="A117" s="4" t="s">
        <v>657</v>
      </c>
      <c r="C117" s="6" t="n">
        <v>0</v>
      </c>
      <c r="E117" s="6" t="n">
        <v>0</v>
      </c>
      <c r="G117" s="6" t="n">
        <v>0</v>
      </c>
    </row>
    <row r="118" spans="1:8">
      <c r="A118" s="4" t="s">
        <v>644</v>
      </c>
      <c r="C118" s="6" t="n">
        <v>4006</v>
      </c>
      <c r="E118" s="6" t="n">
        <v>3780</v>
      </c>
      <c r="G118" s="6" t="n">
        <v>8939</v>
      </c>
    </row>
    <row r="119" spans="1:8">
      <c r="A119" s="4" t="s">
        <v>664</v>
      </c>
    </row>
    <row r="120" spans="1:8">
      <c r="A120" s="3" t="s">
        <v>647</v>
      </c>
    </row>
    <row r="121" spans="1:8">
      <c r="A121" s="4" t="s">
        <v>648</v>
      </c>
      <c r="B121" s="4" t="s">
        <v>99</v>
      </c>
      <c r="C121" s="6" t="n">
        <v>19020138</v>
      </c>
      <c r="E121" s="6" t="n">
        <v>17131221</v>
      </c>
      <c r="G121" s="6" t="n">
        <v>20572556</v>
      </c>
    </row>
    <row r="122" spans="1:8">
      <c r="A122" s="4" t="s">
        <v>649</v>
      </c>
      <c r="C122" s="6" t="n">
        <v>19101068</v>
      </c>
      <c r="D122" s="4" t="s">
        <v>110</v>
      </c>
      <c r="E122" s="6" t="n">
        <v>16710014</v>
      </c>
      <c r="F122" s="4" t="s">
        <v>111</v>
      </c>
      <c r="G122" s="6" t="n">
        <v>20330523</v>
      </c>
      <c r="H122" s="4" t="s">
        <v>99</v>
      </c>
    </row>
    <row r="123" spans="1:8">
      <c r="A123" s="3" t="s">
        <v>641</v>
      </c>
    </row>
    <row r="124" spans="1:8">
      <c r="A124" s="4" t="s">
        <v>650</v>
      </c>
      <c r="C124" s="6" t="n">
        <v>867010</v>
      </c>
      <c r="E124" s="6" t="n">
        <v>663260</v>
      </c>
      <c r="G124" s="6" t="n">
        <v>610479</v>
      </c>
    </row>
    <row r="125" spans="1:8">
      <c r="A125" s="4" t="s">
        <v>651</v>
      </c>
      <c r="C125" s="6" t="n">
        <v>-67119</v>
      </c>
      <c r="E125" s="6" t="n">
        <v>-52433</v>
      </c>
      <c r="G125" s="6" t="n">
        <v>-86078</v>
      </c>
    </row>
    <row r="126" spans="1:8">
      <c r="A126" s="4" t="s">
        <v>652</v>
      </c>
      <c r="C126" s="6" t="n">
        <v>799891</v>
      </c>
      <c r="E126" s="6" t="n">
        <v>610827</v>
      </c>
      <c r="G126" s="6" t="n">
        <v>524401</v>
      </c>
    </row>
    <row r="127" spans="1:8">
      <c r="A127" s="4" t="s">
        <v>653</v>
      </c>
      <c r="C127" s="6" t="n">
        <v>-16686</v>
      </c>
      <c r="E127" s="6" t="n">
        <v>-24640</v>
      </c>
      <c r="G127" s="6" t="n">
        <v>-62218</v>
      </c>
    </row>
    <row r="128" spans="1:8">
      <c r="A128" s="4" t="s">
        <v>642</v>
      </c>
      <c r="C128" s="6" t="n">
        <v>783205</v>
      </c>
      <c r="E128" s="6" t="n">
        <v>586187</v>
      </c>
      <c r="G128" s="6" t="n">
        <v>462183</v>
      </c>
    </row>
    <row r="129" spans="1:8">
      <c r="A129" s="3" t="s">
        <v>643</v>
      </c>
    </row>
    <row r="130" spans="1:8">
      <c r="A130" s="4" t="s">
        <v>654</v>
      </c>
      <c r="C130" s="6" t="n">
        <v>863433</v>
      </c>
      <c r="E130" s="6" t="n">
        <v>658871</v>
      </c>
      <c r="G130" s="6" t="n">
        <v>603216</v>
      </c>
    </row>
    <row r="131" spans="1:8">
      <c r="A131" s="4" t="s">
        <v>655</v>
      </c>
      <c r="C131" s="6" t="n">
        <v>-67119</v>
      </c>
      <c r="E131" s="6" t="n">
        <v>-52433</v>
      </c>
      <c r="G131" s="6" t="n">
        <v>-86078</v>
      </c>
    </row>
    <row r="132" spans="1:8">
      <c r="A132" s="4" t="s">
        <v>656</v>
      </c>
      <c r="C132" s="6" t="n">
        <v>796314</v>
      </c>
      <c r="E132" s="6" t="n">
        <v>606438</v>
      </c>
      <c r="G132" s="6" t="n">
        <v>517138</v>
      </c>
    </row>
    <row r="133" spans="1:8">
      <c r="A133" s="4" t="s">
        <v>657</v>
      </c>
      <c r="C133" s="6" t="n">
        <v>-90736</v>
      </c>
      <c r="E133" s="6" t="n">
        <v>-25037</v>
      </c>
      <c r="G133" s="6" t="n">
        <v>-97931</v>
      </c>
    </row>
    <row r="134" spans="1:8">
      <c r="A134" s="4" t="s">
        <v>644</v>
      </c>
      <c r="C134" s="6" t="n">
        <v>705578</v>
      </c>
      <c r="E134" s="6" t="n">
        <v>581401</v>
      </c>
      <c r="G134" s="6" t="n">
        <v>419207</v>
      </c>
    </row>
    <row r="135" spans="1:8">
      <c r="A135" s="4" t="s">
        <v>665</v>
      </c>
    </row>
    <row r="136" spans="1:8">
      <c r="A136" s="3" t="s">
        <v>647</v>
      </c>
    </row>
    <row r="137" spans="1:8">
      <c r="A137" s="4" t="s">
        <v>648</v>
      </c>
      <c r="B137" s="4" t="s">
        <v>99</v>
      </c>
      <c r="C137" s="6" t="n">
        <v>772000</v>
      </c>
      <c r="E137" s="6" t="n">
        <v>22000</v>
      </c>
      <c r="G137" s="6" t="n">
        <v>22000</v>
      </c>
    </row>
    <row r="138" spans="1:8">
      <c r="A138" s="4" t="s">
        <v>649</v>
      </c>
      <c r="C138" s="6" t="n">
        <v>0</v>
      </c>
      <c r="D138" s="4" t="s">
        <v>110</v>
      </c>
      <c r="E138" s="6" t="n">
        <v>75000</v>
      </c>
      <c r="F138" s="4" t="s">
        <v>111</v>
      </c>
      <c r="G138" s="6" t="n">
        <v>25000</v>
      </c>
      <c r="H138" s="4" t="s">
        <v>99</v>
      </c>
    </row>
    <row r="139" spans="1:8">
      <c r="A139" s="3" t="s">
        <v>641</v>
      </c>
    </row>
    <row r="140" spans="1:8">
      <c r="A140" s="4" t="s">
        <v>650</v>
      </c>
      <c r="C140" s="6" t="n">
        <v>6941</v>
      </c>
      <c r="E140" s="6" t="n">
        <v>83</v>
      </c>
      <c r="G140" s="6" t="n">
        <v>203</v>
      </c>
    </row>
    <row r="141" spans="1:8">
      <c r="A141" s="4" t="s">
        <v>651</v>
      </c>
      <c r="C141" s="6" t="n">
        <v>0</v>
      </c>
      <c r="E141" s="6" t="n">
        <v>0</v>
      </c>
      <c r="G141" s="6" t="n">
        <v>0</v>
      </c>
    </row>
    <row r="142" spans="1:8">
      <c r="A142" s="4" t="s">
        <v>652</v>
      </c>
      <c r="C142" s="6" t="n">
        <v>6941</v>
      </c>
      <c r="E142" s="6" t="n">
        <v>83</v>
      </c>
      <c r="G142" s="6" t="n">
        <v>203</v>
      </c>
    </row>
    <row r="143" spans="1:8">
      <c r="A143" s="4" t="s">
        <v>653</v>
      </c>
      <c r="C143" s="6" t="n">
        <v>0</v>
      </c>
      <c r="E143" s="6" t="n">
        <v>0</v>
      </c>
      <c r="G143" s="6" t="n">
        <v>0</v>
      </c>
    </row>
    <row r="144" spans="1:8">
      <c r="A144" s="4" t="s">
        <v>642</v>
      </c>
      <c r="C144" s="6" t="n">
        <v>6941</v>
      </c>
      <c r="E144" s="6" t="n">
        <v>83</v>
      </c>
      <c r="G144" s="6" t="n">
        <v>203</v>
      </c>
    </row>
    <row r="145" spans="1:8">
      <c r="A145" s="3" t="s">
        <v>643</v>
      </c>
    </row>
    <row r="146" spans="1:8">
      <c r="A146" s="4" t="s">
        <v>654</v>
      </c>
      <c r="C146" s="6" t="n">
        <v>0</v>
      </c>
      <c r="E146" s="6" t="n">
        <v>300</v>
      </c>
      <c r="G146" s="6" t="n">
        <v>144</v>
      </c>
    </row>
    <row r="147" spans="1:8">
      <c r="A147" s="4" t="s">
        <v>655</v>
      </c>
      <c r="C147" s="6" t="n">
        <v>0</v>
      </c>
      <c r="E147" s="6" t="n">
        <v>0</v>
      </c>
      <c r="G147" s="6" t="n">
        <v>0</v>
      </c>
    </row>
    <row r="148" spans="1:8">
      <c r="A148" s="4" t="s">
        <v>656</v>
      </c>
      <c r="C148" s="6" t="n">
        <v>0</v>
      </c>
      <c r="E148" s="6" t="n">
        <v>300</v>
      </c>
      <c r="G148" s="6" t="n">
        <v>144</v>
      </c>
    </row>
    <row r="149" spans="1:8">
      <c r="A149" s="4" t="s">
        <v>657</v>
      </c>
      <c r="C149" s="6" t="n">
        <v>0</v>
      </c>
      <c r="E149" s="6" t="n">
        <v>0</v>
      </c>
      <c r="G149" s="6" t="n">
        <v>0</v>
      </c>
    </row>
    <row r="150" spans="1:8">
      <c r="A150" s="4" t="s">
        <v>644</v>
      </c>
      <c r="C150" s="7" t="n">
        <v>0</v>
      </c>
      <c r="E150" s="7" t="n">
        <v>300</v>
      </c>
      <c r="G150" s="7" t="n">
        <v>144</v>
      </c>
    </row>
    <row r="151" spans="1:8">
      <c r="A151" t="n"/>
    </row>
    <row r="152" spans="1:8">
      <c r="A152" s="4" t="s">
        <v>99</v>
      </c>
      <c r="B152" s="4" t="s">
        <v>666</v>
      </c>
    </row>
    <row r="153" spans="1:8">
      <c r="A153" s="4" t="s">
        <v>110</v>
      </c>
      <c r="B153" s="4" t="s">
        <v>666</v>
      </c>
    </row>
    <row r="154" spans="1:8">
      <c r="A154" s="4" t="s">
        <v>111</v>
      </c>
      <c r="B154" s="4" t="s">
        <v>666</v>
      </c>
    </row>
  </sheetData>
  <mergeCells count="8">
    <mergeCell ref="A1:B1"/>
    <mergeCell ref="C1:D1"/>
    <mergeCell ref="E1:F1"/>
    <mergeCell ref="G1:H1"/>
    <mergeCell ref="A151:G151"/>
    <mergeCell ref="B152:G152"/>
    <mergeCell ref="B153:G153"/>
    <mergeCell ref="B154:G15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7</v>
      </c>
      <c r="B1" s="2" t="s">
        <v>1</v>
      </c>
    </row>
    <row r="2" spans="1:3">
      <c r="B2" s="2" t="s">
        <v>2</v>
      </c>
      <c r="C2" s="2" t="s">
        <v>28</v>
      </c>
    </row>
    <row r="3" spans="1:3">
      <c r="A3" s="3" t="s">
        <v>668</v>
      </c>
    </row>
    <row r="4" spans="1:3">
      <c r="A4" s="4" t="s">
        <v>669</v>
      </c>
      <c r="B4" s="7" t="n">
        <v>8868</v>
      </c>
      <c r="C4" s="7" t="n">
        <v>10321</v>
      </c>
    </row>
    <row r="5" spans="1:3">
      <c r="A5" s="4" t="s">
        <v>670</v>
      </c>
      <c r="B5" s="6" t="n">
        <v>7138</v>
      </c>
      <c r="C5" s="6" t="n">
        <v>911</v>
      </c>
    </row>
    <row r="6" spans="1:3">
      <c r="A6" s="4" t="s">
        <v>671</v>
      </c>
    </row>
    <row r="7" spans="1:3">
      <c r="A7" s="3" t="s">
        <v>668</v>
      </c>
    </row>
    <row r="8" spans="1:3">
      <c r="A8" s="4" t="s">
        <v>669</v>
      </c>
      <c r="B8" s="6" t="n">
        <v>7440</v>
      </c>
      <c r="C8" s="6" t="n">
        <v>8250</v>
      </c>
    </row>
    <row r="9" spans="1:3">
      <c r="A9" s="4" t="s">
        <v>670</v>
      </c>
      <c r="B9" s="6" t="n">
        <v>0</v>
      </c>
      <c r="C9" s="6" t="n">
        <v>0</v>
      </c>
    </row>
    <row r="10" spans="1:3">
      <c r="A10" s="4" t="s">
        <v>672</v>
      </c>
    </row>
    <row r="11" spans="1:3">
      <c r="A11" s="3" t="s">
        <v>668</v>
      </c>
    </row>
    <row r="12" spans="1:3">
      <c r="A12" s="4" t="s">
        <v>669</v>
      </c>
      <c r="B12" s="6" t="n">
        <v>325</v>
      </c>
      <c r="C12" s="6" t="n">
        <v>473</v>
      </c>
    </row>
    <row r="13" spans="1:3">
      <c r="A13" s="4" t="s">
        <v>670</v>
      </c>
      <c r="B13" s="6" t="n">
        <v>0</v>
      </c>
      <c r="C13" s="6" t="n">
        <v>0</v>
      </c>
    </row>
    <row r="14" spans="1:3">
      <c r="A14" s="4" t="s">
        <v>673</v>
      </c>
    </row>
    <row r="15" spans="1:3">
      <c r="A15" s="3" t="s">
        <v>668</v>
      </c>
    </row>
    <row r="16" spans="1:3">
      <c r="A16" s="4" t="s">
        <v>669</v>
      </c>
      <c r="B16" s="6" t="n">
        <v>696</v>
      </c>
      <c r="C16" s="6" t="n">
        <v>1341</v>
      </c>
    </row>
    <row r="17" spans="1:3">
      <c r="A17" s="4" t="s">
        <v>670</v>
      </c>
      <c r="B17" s="6" t="n">
        <v>0</v>
      </c>
      <c r="C17" s="6" t="n">
        <v>0</v>
      </c>
    </row>
    <row r="18" spans="1:3">
      <c r="A18" s="4" t="s">
        <v>674</v>
      </c>
    </row>
    <row r="19" spans="1:3">
      <c r="A19" s="3" t="s">
        <v>668</v>
      </c>
    </row>
    <row r="20" spans="1:3">
      <c r="A20" s="4" t="s">
        <v>669</v>
      </c>
      <c r="B20" s="6" t="n">
        <v>29</v>
      </c>
      <c r="C20" s="6" t="n">
        <v>12</v>
      </c>
    </row>
    <row r="21" spans="1:3">
      <c r="A21" s="4" t="s">
        <v>670</v>
      </c>
      <c r="B21" s="6" t="n">
        <v>0</v>
      </c>
      <c r="C21" s="6" t="n">
        <v>0</v>
      </c>
    </row>
    <row r="22" spans="1:3">
      <c r="A22" s="4" t="s">
        <v>675</v>
      </c>
    </row>
    <row r="23" spans="1:3">
      <c r="A23" s="3" t="s">
        <v>668</v>
      </c>
    </row>
    <row r="24" spans="1:3">
      <c r="A24" s="4" t="s">
        <v>669</v>
      </c>
      <c r="B24" s="6" t="n">
        <v>378</v>
      </c>
      <c r="C24" s="6" t="n">
        <v>245</v>
      </c>
    </row>
    <row r="25" spans="1:3">
      <c r="A25" s="4" t="s">
        <v>670</v>
      </c>
      <c r="B25" s="6" t="n">
        <v>0</v>
      </c>
      <c r="C25" s="6" t="n">
        <v>0</v>
      </c>
    </row>
    <row r="26" spans="1:3">
      <c r="A26" s="4" t="s">
        <v>676</v>
      </c>
    </row>
    <row r="27" spans="1:3">
      <c r="A27" s="3" t="s">
        <v>668</v>
      </c>
    </row>
    <row r="28" spans="1:3">
      <c r="A28" s="4" t="s">
        <v>669</v>
      </c>
      <c r="B28" s="6" t="n">
        <v>0</v>
      </c>
      <c r="C28" s="6" t="n">
        <v>0</v>
      </c>
    </row>
    <row r="29" spans="1:3">
      <c r="A29" s="4" t="s">
        <v>670</v>
      </c>
      <c r="B29" s="6" t="n">
        <v>0</v>
      </c>
      <c r="C29" s="6" t="n">
        <v>0</v>
      </c>
    </row>
    <row r="30" spans="1:3">
      <c r="A30" s="4" t="s">
        <v>677</v>
      </c>
    </row>
    <row r="31" spans="1:3">
      <c r="A31" s="3" t="s">
        <v>668</v>
      </c>
    </row>
    <row r="32" spans="1:3">
      <c r="A32" s="4" t="s">
        <v>669</v>
      </c>
      <c r="B32" s="6" t="n">
        <v>8868</v>
      </c>
      <c r="C32" s="6" t="n">
        <v>10321</v>
      </c>
    </row>
    <row r="33" spans="1:3">
      <c r="A33" s="4" t="s">
        <v>670</v>
      </c>
      <c r="B33" s="6" t="n">
        <v>0</v>
      </c>
      <c r="C33" s="6" t="n">
        <v>0</v>
      </c>
    </row>
    <row r="34" spans="1:3">
      <c r="A34" s="4" t="s">
        <v>678</v>
      </c>
    </row>
    <row r="35" spans="1:3">
      <c r="A35" s="3" t="s">
        <v>668</v>
      </c>
    </row>
    <row r="36" spans="1:3">
      <c r="A36" s="4" t="s">
        <v>669</v>
      </c>
      <c r="B36" s="6" t="n">
        <v>0</v>
      </c>
      <c r="C36" s="6" t="n">
        <v>0</v>
      </c>
    </row>
    <row r="37" spans="1:3">
      <c r="A37" s="4" t="s">
        <v>670</v>
      </c>
      <c r="B37" s="7" t="n">
        <v>7138</v>
      </c>
      <c r="C37" s="7" t="n">
        <v>9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679</v>
      </c>
      <c r="C1" s="2" t="s">
        <v>1</v>
      </c>
    </row>
    <row r="2" spans="1:5">
      <c r="C2" s="2" t="s">
        <v>2</v>
      </c>
      <c r="D2" s="2" t="s">
        <v>106</v>
      </c>
      <c r="E2" s="2" t="s">
        <v>28</v>
      </c>
    </row>
    <row r="3" spans="1:5">
      <c r="A3" s="3" t="s">
        <v>680</v>
      </c>
    </row>
    <row r="4" spans="1:5">
      <c r="A4" s="4" t="s">
        <v>681</v>
      </c>
      <c r="C4" s="7" t="n">
        <v>4255588</v>
      </c>
      <c r="D4" s="7" t="n">
        <v>4169034</v>
      </c>
      <c r="E4" s="7" t="n">
        <v>4291278</v>
      </c>
    </row>
    <row r="5" spans="1:5">
      <c r="A5" s="4" t="s">
        <v>682</v>
      </c>
      <c r="C5" s="6" t="n">
        <v>11525148</v>
      </c>
      <c r="D5" s="6" t="n">
        <v>11624992</v>
      </c>
      <c r="E5" s="6" t="n">
        <v>10312125</v>
      </c>
    </row>
    <row r="6" spans="1:5">
      <c r="A6" s="4" t="s">
        <v>683</v>
      </c>
      <c r="C6" s="6" t="n">
        <v>241830</v>
      </c>
      <c r="D6" s="6" t="n">
        <v>147128</v>
      </c>
      <c r="E6" s="6" t="n">
        <v>80733</v>
      </c>
    </row>
    <row r="7" spans="1:5">
      <c r="A7" s="4" t="s">
        <v>163</v>
      </c>
      <c r="C7" s="6" t="n">
        <v>16022566</v>
      </c>
      <c r="D7" s="6" t="n">
        <v>15941154</v>
      </c>
      <c r="E7" s="6" t="n">
        <v>14684136</v>
      </c>
    </row>
    <row r="8" spans="1:5">
      <c r="A8" s="4" t="s">
        <v>684</v>
      </c>
      <c r="B8" s="4" t="s">
        <v>99</v>
      </c>
      <c r="C8" s="6" t="n">
        <v>8019</v>
      </c>
      <c r="D8" s="6" t="n">
        <v>1207</v>
      </c>
      <c r="E8" s="6" t="n">
        <v>523</v>
      </c>
    </row>
    <row r="9" spans="1:5">
      <c r="A9" s="3" t="s">
        <v>685</v>
      </c>
    </row>
    <row r="10" spans="1:5">
      <c r="A10" s="4" t="s">
        <v>686</v>
      </c>
      <c r="C10" s="6" t="n">
        <v>8600000</v>
      </c>
    </row>
    <row r="11" spans="1:5">
      <c r="A11" s="4" t="s">
        <v>687</v>
      </c>
      <c r="C11" s="6" t="n">
        <v>510000</v>
      </c>
    </row>
    <row r="12" spans="1:5">
      <c r="A12" s="4" t="s">
        <v>688</v>
      </c>
      <c r="C12" s="6" t="n">
        <v>7800</v>
      </c>
    </row>
    <row r="13" spans="1:5">
      <c r="A13" s="4" t="s">
        <v>689</v>
      </c>
    </row>
    <row r="14" spans="1:5">
      <c r="A14" s="3" t="s">
        <v>680</v>
      </c>
    </row>
    <row r="15" spans="1:5">
      <c r="A15" s="4" t="s">
        <v>163</v>
      </c>
      <c r="C15" s="7" t="n">
        <v>5300000</v>
      </c>
    </row>
    <row r="16" spans="1:5">
      <c r="A16" s="3" t="s">
        <v>690</v>
      </c>
    </row>
    <row r="17" spans="1:5">
      <c r="A17" s="4" t="s">
        <v>691</v>
      </c>
      <c r="C17" s="4" t="s">
        <v>692</v>
      </c>
    </row>
    <row r="18" spans="1:5">
      <c r="A18" s="4" t="s">
        <v>693</v>
      </c>
    </row>
    <row r="19" spans="1:5">
      <c r="A19" s="3" t="s">
        <v>680</v>
      </c>
    </row>
    <row r="20" spans="1:5">
      <c r="A20" s="4" t="s">
        <v>163</v>
      </c>
      <c r="C20" s="7" t="n">
        <v>3700000</v>
      </c>
    </row>
    <row r="21" spans="1:5">
      <c r="A21" s="3" t="s">
        <v>690</v>
      </c>
    </row>
    <row r="22" spans="1:5">
      <c r="A22" s="4" t="s">
        <v>694</v>
      </c>
      <c r="C22" s="4" t="s">
        <v>695</v>
      </c>
    </row>
    <row r="23" spans="1:5">
      <c r="A23" s="4" t="s">
        <v>696</v>
      </c>
    </row>
    <row r="24" spans="1:5">
      <c r="A24" s="3" t="s">
        <v>690</v>
      </c>
    </row>
    <row r="25" spans="1:5">
      <c r="A25" s="4" t="s">
        <v>697</v>
      </c>
      <c r="C25" s="4" t="s">
        <v>698</v>
      </c>
    </row>
    <row r="26" spans="1:5">
      <c r="A26" s="4" t="s">
        <v>699</v>
      </c>
    </row>
    <row r="27" spans="1:5">
      <c r="A27" s="3" t="s">
        <v>680</v>
      </c>
    </row>
    <row r="28" spans="1:5">
      <c r="A28" s="4" t="s">
        <v>681</v>
      </c>
      <c r="C28" s="7" t="n">
        <v>1932757</v>
      </c>
      <c r="D28" s="6" t="n">
        <v>1850548</v>
      </c>
      <c r="E28" s="6" t="n">
        <v>1807837</v>
      </c>
    </row>
    <row r="29" spans="1:5">
      <c r="A29" s="4" t="s">
        <v>682</v>
      </c>
      <c r="C29" s="6" t="n">
        <v>8181016</v>
      </c>
      <c r="D29" s="6" t="n">
        <v>8325559</v>
      </c>
      <c r="E29" s="6" t="n">
        <v>7569446</v>
      </c>
    </row>
    <row r="30" spans="1:5">
      <c r="A30" s="4" t="s">
        <v>683</v>
      </c>
      <c r="C30" s="6" t="n">
        <v>174652</v>
      </c>
      <c r="D30" s="6" t="n">
        <v>76424</v>
      </c>
      <c r="E30" s="6" t="n">
        <v>13880</v>
      </c>
    </row>
    <row r="31" spans="1:5">
      <c r="A31" s="4" t="s">
        <v>163</v>
      </c>
      <c r="C31" s="6" t="n">
        <v>10288425</v>
      </c>
      <c r="D31" s="6" t="n">
        <v>10252531</v>
      </c>
      <c r="E31" s="6" t="n">
        <v>9391163</v>
      </c>
    </row>
    <row r="32" spans="1:5">
      <c r="A32" s="4" t="s">
        <v>700</v>
      </c>
    </row>
    <row r="33" spans="1:5">
      <c r="A33" s="3" t="s">
        <v>680</v>
      </c>
    </row>
    <row r="34" spans="1:5">
      <c r="A34" s="4" t="s">
        <v>163</v>
      </c>
      <c r="C34" s="7" t="n">
        <v>3500000</v>
      </c>
    </row>
    <row r="35" spans="1:5">
      <c r="A35" s="3" t="s">
        <v>690</v>
      </c>
    </row>
    <row r="36" spans="1:5">
      <c r="A36" s="4" t="s">
        <v>691</v>
      </c>
      <c r="C36" s="4" t="s">
        <v>701</v>
      </c>
    </row>
    <row r="37" spans="1:5">
      <c r="A37" s="4" t="s">
        <v>702</v>
      </c>
    </row>
    <row r="38" spans="1:5">
      <c r="A38" s="3" t="s">
        <v>680</v>
      </c>
    </row>
    <row r="39" spans="1:5">
      <c r="A39" s="4" t="s">
        <v>163</v>
      </c>
      <c r="C39" s="7" t="n">
        <v>2400000</v>
      </c>
    </row>
    <row r="40" spans="1:5">
      <c r="A40" s="3" t="s">
        <v>690</v>
      </c>
    </row>
    <row r="41" spans="1:5">
      <c r="A41" s="4" t="s">
        <v>694</v>
      </c>
      <c r="C41" s="4" t="s">
        <v>695</v>
      </c>
    </row>
    <row r="42" spans="1:5">
      <c r="A42" s="4" t="s">
        <v>703</v>
      </c>
    </row>
    <row r="43" spans="1:5">
      <c r="A43" s="3" t="s">
        <v>680</v>
      </c>
    </row>
    <row r="44" spans="1:5">
      <c r="A44" s="4" t="s">
        <v>163</v>
      </c>
      <c r="C44" s="7" t="n">
        <v>3029420</v>
      </c>
      <c r="D44" s="6" t="n">
        <v>3097328</v>
      </c>
      <c r="E44" s="6" t="n">
        <v>2902994</v>
      </c>
    </row>
    <row r="45" spans="1:5">
      <c r="A45" s="4" t="s">
        <v>704</v>
      </c>
    </row>
    <row r="46" spans="1:5">
      <c r="A46" s="3" t="s">
        <v>680</v>
      </c>
    </row>
    <row r="47" spans="1:5">
      <c r="A47" s="4" t="s">
        <v>163</v>
      </c>
      <c r="C47" s="7" t="n">
        <v>3000000</v>
      </c>
    </row>
    <row r="48" spans="1:5">
      <c r="A48" s="3" t="s">
        <v>690</v>
      </c>
    </row>
    <row r="49" spans="1:5">
      <c r="A49" s="4" t="s">
        <v>705</v>
      </c>
      <c r="C49" s="4" t="s">
        <v>706</v>
      </c>
    </row>
    <row r="50" spans="1:5">
      <c r="A50" s="4" t="s">
        <v>707</v>
      </c>
    </row>
    <row r="51" spans="1:5">
      <c r="A51" s="3" t="s">
        <v>680</v>
      </c>
    </row>
    <row r="52" spans="1:5">
      <c r="A52" s="4" t="s">
        <v>163</v>
      </c>
      <c r="C52" s="7" t="n">
        <v>2500000</v>
      </c>
    </row>
    <row r="53" spans="1:5">
      <c r="A53" s="3" t="s">
        <v>690</v>
      </c>
    </row>
    <row r="54" spans="1:5">
      <c r="A54" s="4" t="s">
        <v>708</v>
      </c>
      <c r="C54" s="4" t="s">
        <v>709</v>
      </c>
    </row>
    <row r="55" spans="1:5">
      <c r="A55" s="4" t="s">
        <v>710</v>
      </c>
      <c r="C55" s="4" t="s">
        <v>711</v>
      </c>
    </row>
    <row r="56" spans="1:5">
      <c r="A56" s="4" t="s">
        <v>712</v>
      </c>
    </row>
    <row r="57" spans="1:5">
      <c r="A57" s="3" t="s">
        <v>680</v>
      </c>
    </row>
    <row r="58" spans="1:5">
      <c r="A58" s="4" t="s">
        <v>163</v>
      </c>
      <c r="C58" s="7" t="n">
        <v>2728891</v>
      </c>
      <c r="D58" s="6" t="n">
        <v>2784276</v>
      </c>
      <c r="E58" s="6" t="n">
        <v>2592876</v>
      </c>
    </row>
    <row r="59" spans="1:5">
      <c r="A59" s="4" t="s">
        <v>713</v>
      </c>
    </row>
    <row r="60" spans="1:5">
      <c r="A60" s="3" t="s">
        <v>680</v>
      </c>
    </row>
    <row r="61" spans="1:5">
      <c r="A61" s="4" t="s">
        <v>163</v>
      </c>
      <c r="C61" s="6" t="n">
        <v>2700000</v>
      </c>
    </row>
    <row r="62" spans="1:5">
      <c r="A62" s="3" t="s">
        <v>690</v>
      </c>
    </row>
    <row r="63" spans="1:5">
      <c r="A63" s="4" t="s">
        <v>714</v>
      </c>
      <c r="C63" s="6" t="n">
        <v>1300000</v>
      </c>
    </row>
    <row r="64" spans="1:5">
      <c r="A64" s="4" t="s">
        <v>715</v>
      </c>
      <c r="C64" s="6" t="n">
        <v>10000</v>
      </c>
    </row>
    <row r="65" spans="1:5">
      <c r="A65" s="4" t="s">
        <v>716</v>
      </c>
    </row>
    <row r="66" spans="1:5">
      <c r="A66" s="3" t="s">
        <v>680</v>
      </c>
    </row>
    <row r="67" spans="1:5">
      <c r="A67" s="4" t="s">
        <v>681</v>
      </c>
      <c r="C67" s="6" t="n">
        <v>643033</v>
      </c>
      <c r="D67" s="6" t="n">
        <v>627678</v>
      </c>
      <c r="E67" s="6" t="n">
        <v>703511</v>
      </c>
    </row>
    <row r="68" spans="1:5">
      <c r="A68" s="4" t="s">
        <v>682</v>
      </c>
      <c r="C68" s="6" t="n">
        <v>2718204</v>
      </c>
      <c r="D68" s="6" t="n">
        <v>2622354</v>
      </c>
      <c r="E68" s="6" t="n">
        <v>2212051</v>
      </c>
    </row>
    <row r="69" spans="1:5">
      <c r="A69" s="4" t="s">
        <v>683</v>
      </c>
      <c r="C69" s="6" t="n">
        <v>9270</v>
      </c>
      <c r="D69" s="6" t="n">
        <v>9001</v>
      </c>
      <c r="E69" s="6" t="n">
        <v>19902</v>
      </c>
    </row>
    <row r="70" spans="1:5">
      <c r="A70" s="4" t="s">
        <v>163</v>
      </c>
      <c r="C70" s="7" t="n">
        <v>3370507</v>
      </c>
      <c r="D70" s="6" t="n">
        <v>3259033</v>
      </c>
      <c r="E70" s="6" t="n">
        <v>2935464</v>
      </c>
    </row>
    <row r="71" spans="1:5">
      <c r="A71" s="4" t="s">
        <v>717</v>
      </c>
    </row>
    <row r="72" spans="1:5">
      <c r="A72" s="3" t="s">
        <v>690</v>
      </c>
    </row>
    <row r="73" spans="1:5">
      <c r="A73" s="4" t="s">
        <v>718</v>
      </c>
      <c r="C73" s="4" t="s">
        <v>719</v>
      </c>
    </row>
    <row r="74" spans="1:5">
      <c r="A74" s="4" t="s">
        <v>720</v>
      </c>
    </row>
    <row r="75" spans="1:5">
      <c r="A75" s="3" t="s">
        <v>690</v>
      </c>
    </row>
    <row r="76" spans="1:5">
      <c r="A76" s="4" t="s">
        <v>721</v>
      </c>
      <c r="C76" s="4" t="s">
        <v>722</v>
      </c>
    </row>
    <row r="77" spans="1:5">
      <c r="A77" s="4" t="s">
        <v>723</v>
      </c>
    </row>
    <row r="78" spans="1:5">
      <c r="A78" s="3" t="s">
        <v>680</v>
      </c>
    </row>
    <row r="79" spans="1:5">
      <c r="A79" s="4" t="s">
        <v>681</v>
      </c>
      <c r="C79" s="7" t="n">
        <v>1592706</v>
      </c>
      <c r="D79" s="6" t="n">
        <v>1598992</v>
      </c>
      <c r="E79" s="6" t="n">
        <v>1679211</v>
      </c>
    </row>
    <row r="80" spans="1:5">
      <c r="A80" s="4" t="s">
        <v>682</v>
      </c>
      <c r="C80" s="6" t="n">
        <v>219026</v>
      </c>
      <c r="D80" s="6" t="n">
        <v>216661</v>
      </c>
      <c r="E80" s="6" t="n">
        <v>201301</v>
      </c>
    </row>
    <row r="81" spans="1:5">
      <c r="A81" s="4" t="s">
        <v>683</v>
      </c>
      <c r="C81" s="6" t="n">
        <v>57577</v>
      </c>
      <c r="D81" s="6" t="n">
        <v>61240</v>
      </c>
      <c r="E81" s="6" t="n">
        <v>46487</v>
      </c>
    </row>
    <row r="82" spans="1:5">
      <c r="A82" s="4" t="s">
        <v>163</v>
      </c>
      <c r="C82" s="6" t="n">
        <v>1869309</v>
      </c>
      <c r="D82" s="6" t="n">
        <v>1876893</v>
      </c>
      <c r="E82" s="6" t="n">
        <v>1926999</v>
      </c>
    </row>
    <row r="83" spans="1:5">
      <c r="A83" s="4" t="s">
        <v>724</v>
      </c>
    </row>
    <row r="84" spans="1:5">
      <c r="A84" s="3" t="s">
        <v>680</v>
      </c>
    </row>
    <row r="85" spans="1:5">
      <c r="A85" s="4" t="s">
        <v>163</v>
      </c>
      <c r="C85" s="7" t="n">
        <v>948405</v>
      </c>
      <c r="D85" s="6" t="n">
        <v>945336</v>
      </c>
      <c r="E85" s="6" t="n">
        <v>964264</v>
      </c>
    </row>
    <row r="86" spans="1:5">
      <c r="A86" s="3" t="s">
        <v>690</v>
      </c>
    </row>
    <row r="87" spans="1:5">
      <c r="A87" s="4" t="s">
        <v>725</v>
      </c>
      <c r="C87" s="6" t="n">
        <v>720</v>
      </c>
    </row>
    <row r="88" spans="1:5">
      <c r="A88" s="4" t="s">
        <v>726</v>
      </c>
      <c r="C88" s="4" t="s">
        <v>727</v>
      </c>
    </row>
    <row r="89" spans="1:5">
      <c r="A89" s="4" t="s">
        <v>728</v>
      </c>
      <c r="C89" s="4" t="s">
        <v>709</v>
      </c>
    </row>
    <row r="90" spans="1:5">
      <c r="A90" s="4" t="s">
        <v>729</v>
      </c>
      <c r="C90" s="4" t="s">
        <v>730</v>
      </c>
    </row>
    <row r="91" spans="1:5">
      <c r="A91" s="4" t="s">
        <v>731</v>
      </c>
      <c r="C91" s="4" t="s">
        <v>732</v>
      </c>
    </row>
    <row r="92" spans="1:5">
      <c r="A92" s="4" t="s">
        <v>733</v>
      </c>
      <c r="C92" s="4" t="s">
        <v>734</v>
      </c>
    </row>
    <row r="93" spans="1:5">
      <c r="A93" s="4" t="s">
        <v>735</v>
      </c>
    </row>
    <row r="94" spans="1:5">
      <c r="A94" s="3" t="s">
        <v>680</v>
      </c>
    </row>
    <row r="95" spans="1:5">
      <c r="A95" s="4" t="s">
        <v>163</v>
      </c>
      <c r="C95" s="7" t="n">
        <v>197350</v>
      </c>
      <c r="D95" s="6" t="n">
        <v>196937</v>
      </c>
      <c r="E95" s="6" t="n">
        <v>200179</v>
      </c>
    </row>
    <row r="96" spans="1:5">
      <c r="A96" s="3" t="s">
        <v>690</v>
      </c>
    </row>
    <row r="97" spans="1:5">
      <c r="A97" s="4" t="s">
        <v>736</v>
      </c>
      <c r="C97" s="6" t="n">
        <v>197000</v>
      </c>
    </row>
    <row r="98" spans="1:5">
      <c r="A98" s="4" t="s">
        <v>737</v>
      </c>
    </row>
    <row r="99" spans="1:5">
      <c r="A99" s="3" t="s">
        <v>680</v>
      </c>
    </row>
    <row r="100" spans="1:5">
      <c r="A100" s="4" t="s">
        <v>163</v>
      </c>
      <c r="C100" s="7" t="n">
        <v>723554</v>
      </c>
      <c r="D100" s="6" t="n">
        <v>734620</v>
      </c>
      <c r="E100" s="6" t="n">
        <v>762556</v>
      </c>
    </row>
    <row r="101" spans="1:5">
      <c r="A101" s="3" t="s">
        <v>690</v>
      </c>
    </row>
    <row r="102" spans="1:5">
      <c r="A102" s="4" t="s">
        <v>738</v>
      </c>
      <c r="C102" s="4" t="s">
        <v>739</v>
      </c>
    </row>
    <row r="103" spans="1:5">
      <c r="A103" s="4" t="s">
        <v>740</v>
      </c>
      <c r="C103" s="4" t="s">
        <v>692</v>
      </c>
    </row>
    <row r="104" spans="1:5">
      <c r="A104" s="4" t="s">
        <v>741</v>
      </c>
      <c r="C104" s="4" t="s">
        <v>742</v>
      </c>
    </row>
    <row r="105" spans="1:5">
      <c r="A105" s="4" t="s">
        <v>743</v>
      </c>
      <c r="C105" s="4" t="s">
        <v>744</v>
      </c>
    </row>
    <row r="106" spans="1:5">
      <c r="A106" s="4" t="s">
        <v>745</v>
      </c>
      <c r="C106" s="4" t="s">
        <v>746</v>
      </c>
    </row>
    <row r="107" spans="1:5">
      <c r="A107" s="4" t="s">
        <v>747</v>
      </c>
      <c r="C107" s="7" t="n">
        <v>400</v>
      </c>
    </row>
    <row r="108" spans="1:5">
      <c r="A108" s="4" t="s">
        <v>748</v>
      </c>
      <c r="C108" s="4" t="s">
        <v>749</v>
      </c>
    </row>
    <row r="109" spans="1:5">
      <c r="A109" s="4" t="s">
        <v>750</v>
      </c>
      <c r="C109" s="4" t="s">
        <v>698</v>
      </c>
    </row>
    <row r="110" spans="1:5">
      <c r="A110" s="4" t="s">
        <v>751</v>
      </c>
    </row>
    <row r="111" spans="1:5">
      <c r="A111" s="3" t="s">
        <v>680</v>
      </c>
    </row>
    <row r="112" spans="1:5">
      <c r="A112" s="4" t="s">
        <v>681</v>
      </c>
      <c r="C112" s="7" t="n">
        <v>87092</v>
      </c>
      <c r="D112" s="6" t="n">
        <v>91816</v>
      </c>
      <c r="E112" s="6" t="n">
        <v>100719</v>
      </c>
    </row>
    <row r="113" spans="1:5">
      <c r="A113" s="4" t="s">
        <v>682</v>
      </c>
      <c r="C113" s="6" t="n">
        <v>406902</v>
      </c>
      <c r="D113" s="6" t="n">
        <v>460418</v>
      </c>
      <c r="E113" s="6" t="n">
        <v>329327</v>
      </c>
    </row>
    <row r="114" spans="1:5">
      <c r="A114" s="4" t="s">
        <v>683</v>
      </c>
      <c r="C114" s="6" t="n">
        <v>331</v>
      </c>
      <c r="D114" s="6" t="n">
        <v>463</v>
      </c>
      <c r="E114" s="6" t="n">
        <v>464</v>
      </c>
    </row>
    <row r="115" spans="1:5">
      <c r="A115" s="4" t="s">
        <v>163</v>
      </c>
      <c r="C115" s="7" t="n">
        <v>494325</v>
      </c>
      <c r="D115" s="7" t="n">
        <v>552697</v>
      </c>
      <c r="E115" s="7" t="n">
        <v>430510</v>
      </c>
    </row>
    <row r="116" spans="1:5">
      <c r="A116" t="n"/>
    </row>
    <row r="117" spans="1:5">
      <c r="A117" s="4" t="s">
        <v>99</v>
      </c>
      <c r="B117" s="4" t="s">
        <v>752</v>
      </c>
    </row>
  </sheetData>
  <mergeCells count="3">
    <mergeCell ref="A1:B2"/>
    <mergeCell ref="A116:D116"/>
    <mergeCell ref="B117:D1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65"/>
    <col customWidth="1" max="2" min="2" width="80"/>
    <col customWidth="1" max="3" min="3" width="4"/>
    <col customWidth="1" max="4" min="4" width="14"/>
    <col customWidth="1" max="5" min="5" width="4"/>
    <col customWidth="1" max="6" min="6" width="14"/>
    <col customWidth="1" max="7" min="7" width="4"/>
  </cols>
  <sheetData>
    <row r="1" spans="1:7">
      <c r="A1" s="1" t="s">
        <v>105</v>
      </c>
      <c r="B1" s="2" t="s">
        <v>2</v>
      </c>
      <c r="D1" s="2" t="s">
        <v>106</v>
      </c>
      <c r="F1" s="2" t="s">
        <v>28</v>
      </c>
    </row>
    <row r="2" spans="1:7">
      <c r="A2" s="3" t="s">
        <v>107</v>
      </c>
    </row>
    <row r="3" spans="1:7">
      <c r="A3" s="4" t="s">
        <v>108</v>
      </c>
      <c r="B3" s="7" t="n">
        <v>481510</v>
      </c>
      <c r="D3" s="7" t="n">
        <v>573699</v>
      </c>
      <c r="F3" s="7" t="n">
        <v>490683</v>
      </c>
    </row>
    <row r="4" spans="1:7">
      <c r="A4" s="4" t="s">
        <v>39</v>
      </c>
      <c r="B4" s="6" t="n">
        <v>1831162</v>
      </c>
      <c r="D4" s="6" t="n">
        <v>2069900</v>
      </c>
      <c r="F4" s="6" t="n">
        <v>2119987</v>
      </c>
    </row>
    <row r="5" spans="1:7">
      <c r="A5" s="4" t="s">
        <v>32</v>
      </c>
      <c r="B5" s="6" t="n">
        <v>279539</v>
      </c>
      <c r="D5" s="6" t="n">
        <v>122404</v>
      </c>
      <c r="F5" s="6" t="n">
        <v>118044</v>
      </c>
    </row>
    <row r="6" spans="1:7">
      <c r="A6" s="4" t="s">
        <v>109</v>
      </c>
      <c r="B6" s="6" t="n">
        <v>576047</v>
      </c>
      <c r="C6" s="4" t="s">
        <v>99</v>
      </c>
      <c r="D6" s="6" t="n">
        <v>597836</v>
      </c>
      <c r="E6" s="4" t="s">
        <v>110</v>
      </c>
      <c r="F6" s="6" t="n">
        <v>634587</v>
      </c>
      <c r="G6" s="4" t="s">
        <v>111</v>
      </c>
    </row>
    <row r="7" spans="1:7">
      <c r="A7" s="4" t="s">
        <v>112</v>
      </c>
      <c r="B7" s="6" t="n">
        <v>8886036</v>
      </c>
      <c r="D7" s="6" t="n">
        <v>9042733</v>
      </c>
      <c r="F7" s="6" t="n">
        <v>9158175</v>
      </c>
    </row>
    <row r="8" spans="1:7">
      <c r="A8" s="4" t="s">
        <v>37</v>
      </c>
      <c r="B8" s="6" t="n">
        <v>418887</v>
      </c>
      <c r="D8" s="6" t="n">
        <v>444217</v>
      </c>
      <c r="F8" s="6" t="n">
        <v>434077</v>
      </c>
    </row>
    <row r="9" spans="1:7">
      <c r="A9" s="4" t="s">
        <v>38</v>
      </c>
      <c r="B9" s="6" t="n">
        <v>314590</v>
      </c>
      <c r="D9" s="6" t="n">
        <v>273684</v>
      </c>
      <c r="F9" s="6" t="n">
        <v>212685</v>
      </c>
    </row>
    <row r="10" spans="1:7">
      <c r="A10" s="4" t="s">
        <v>31</v>
      </c>
      <c r="B10" s="6" t="n">
        <v>332040</v>
      </c>
      <c r="D10" s="6" t="n">
        <v>308439</v>
      </c>
      <c r="F10" s="6" t="n">
        <v>513196</v>
      </c>
    </row>
    <row r="11" spans="1:7">
      <c r="A11" s="4" t="s">
        <v>30</v>
      </c>
      <c r="B11" s="6" t="n">
        <v>16022566</v>
      </c>
      <c r="D11" s="6" t="n">
        <v>15941154</v>
      </c>
      <c r="F11" s="6" t="n">
        <v>14684136</v>
      </c>
    </row>
    <row r="12" spans="1:7">
      <c r="A12" s="4" t="s">
        <v>113</v>
      </c>
      <c r="B12" s="6" t="n">
        <v>-233156</v>
      </c>
      <c r="D12" s="6" t="n">
        <v>-225524</v>
      </c>
      <c r="F12" s="6" t="n">
        <v>-197686</v>
      </c>
    </row>
    <row r="13" spans="1:7">
      <c r="A13" s="4" t="s">
        <v>114</v>
      </c>
      <c r="B13" s="6" t="n">
        <v>15789410</v>
      </c>
      <c r="D13" s="6" t="n">
        <v>15715630</v>
      </c>
      <c r="F13" s="6" t="n">
        <v>14486450</v>
      </c>
    </row>
    <row r="14" spans="1:7">
      <c r="A14" s="4" t="s">
        <v>115</v>
      </c>
      <c r="B14" s="6" t="n">
        <v>311161</v>
      </c>
      <c r="D14" s="6" t="n">
        <v>306490</v>
      </c>
      <c r="F14" s="6" t="n">
        <v>279075</v>
      </c>
    </row>
    <row r="15" spans="1:7">
      <c r="A15" s="4" t="s">
        <v>116</v>
      </c>
      <c r="B15" s="6" t="n">
        <v>167209</v>
      </c>
      <c r="D15" s="6" t="n">
        <v>163480</v>
      </c>
      <c r="F15" s="6" t="n">
        <v>183447</v>
      </c>
    </row>
    <row r="16" spans="1:7">
      <c r="A16" s="4" t="s">
        <v>117</v>
      </c>
      <c r="B16" s="6" t="n">
        <v>383789</v>
      </c>
      <c r="D16" s="6" t="n">
        <v>385461</v>
      </c>
      <c r="F16" s="6" t="n">
        <v>377780</v>
      </c>
    </row>
    <row r="17" spans="1:7">
      <c r="A17" s="4" t="s">
        <v>118</v>
      </c>
      <c r="B17" s="6" t="n">
        <v>44944</v>
      </c>
      <c r="D17" s="6" t="n">
        <v>43909</v>
      </c>
      <c r="F17" s="6" t="n">
        <v>33286</v>
      </c>
    </row>
    <row r="18" spans="1:7">
      <c r="A18" s="4" t="s">
        <v>119</v>
      </c>
      <c r="B18" s="6" t="n">
        <v>196055</v>
      </c>
      <c r="D18" s="6" t="n">
        <v>218605</v>
      </c>
      <c r="F18" s="6" t="n">
        <v>175051</v>
      </c>
    </row>
    <row r="19" spans="1:7">
      <c r="A19" s="4" t="s">
        <v>120</v>
      </c>
      <c r="B19" s="6" t="n">
        <v>29896</v>
      </c>
      <c r="D19" s="6" t="n">
        <v>30731</v>
      </c>
      <c r="F19" s="6" t="n">
        <v>45551</v>
      </c>
    </row>
    <row r="20" spans="1:7">
      <c r="A20" s="4" t="s">
        <v>121</v>
      </c>
      <c r="B20" s="6" t="n">
        <v>790146</v>
      </c>
      <c r="D20" s="6" t="n">
        <v>586270</v>
      </c>
      <c r="F20" s="6" t="n">
        <v>462386</v>
      </c>
    </row>
    <row r="21" spans="1:7">
      <c r="A21" s="4" t="s">
        <v>122</v>
      </c>
      <c r="B21" s="6" t="n">
        <v>305510</v>
      </c>
      <c r="D21" s="6" t="n">
        <v>303335</v>
      </c>
      <c r="F21" s="6" t="n">
        <v>296192</v>
      </c>
    </row>
    <row r="22" spans="1:7">
      <c r="A22" s="4" t="s">
        <v>123</v>
      </c>
      <c r="B22" s="6" t="n">
        <v>5640</v>
      </c>
      <c r="D22" s="6" t="n">
        <v>40193</v>
      </c>
      <c r="F22" s="6" t="n">
        <v>9598</v>
      </c>
    </row>
    <row r="23" spans="1:7">
      <c r="A23" s="4" t="s">
        <v>124</v>
      </c>
      <c r="B23" s="6" t="n">
        <v>270374</v>
      </c>
      <c r="D23" s="6" t="n">
        <v>249112</v>
      </c>
      <c r="F23" s="6" t="n">
        <v>269728</v>
      </c>
    </row>
    <row r="24" spans="1:7">
      <c r="A24" s="4" t="s">
        <v>125</v>
      </c>
      <c r="B24" s="6" t="n">
        <v>31413945</v>
      </c>
      <c r="D24" s="6" t="n">
        <v>31476128</v>
      </c>
      <c r="F24" s="6" t="n">
        <v>30299978</v>
      </c>
    </row>
    <row r="25" spans="1:7">
      <c r="A25" s="3" t="s">
        <v>126</v>
      </c>
    </row>
    <row r="26" spans="1:7">
      <c r="A26" s="4" t="s">
        <v>127</v>
      </c>
      <c r="B26" s="6" t="n">
        <v>7950675</v>
      </c>
      <c r="D26" s="6" t="n">
        <v>8296888</v>
      </c>
      <c r="F26" s="6" t="n">
        <v>8009577</v>
      </c>
    </row>
    <row r="27" spans="1:7">
      <c r="A27" s="3" t="s">
        <v>128</v>
      </c>
    </row>
    <row r="28" spans="1:7">
      <c r="A28" s="4" t="s">
        <v>129</v>
      </c>
      <c r="B28" s="6" t="n">
        <v>9709766</v>
      </c>
      <c r="D28" s="6" t="n">
        <v>9998954</v>
      </c>
      <c r="F28" s="6" t="n">
        <v>10108202</v>
      </c>
    </row>
    <row r="29" spans="1:7">
      <c r="A29" s="4" t="s">
        <v>130</v>
      </c>
      <c r="B29" s="6" t="n">
        <v>416505</v>
      </c>
      <c r="D29" s="6" t="n">
        <v>386252</v>
      </c>
      <c r="F29" s="6" t="n">
        <v>383790</v>
      </c>
    </row>
    <row r="30" spans="1:7">
      <c r="A30" s="4" t="s">
        <v>131</v>
      </c>
      <c r="B30" s="6" t="n">
        <v>2341374</v>
      </c>
      <c r="D30" s="6" t="n">
        <v>2406064</v>
      </c>
      <c r="F30" s="6" t="n">
        <v>2651778</v>
      </c>
    </row>
    <row r="31" spans="1:7">
      <c r="A31" s="4" t="s">
        <v>132</v>
      </c>
      <c r="B31" s="6" t="n">
        <v>20418320</v>
      </c>
      <c r="D31" s="6" t="n">
        <v>21088158</v>
      </c>
      <c r="F31" s="6" t="n">
        <v>21153347</v>
      </c>
    </row>
    <row r="32" spans="1:7">
      <c r="A32" s="4" t="s">
        <v>133</v>
      </c>
      <c r="B32" s="6" t="n">
        <v>62755</v>
      </c>
      <c r="D32" s="6" t="n">
        <v>491192</v>
      </c>
      <c r="F32" s="6" t="n">
        <v>66320</v>
      </c>
    </row>
    <row r="33" spans="1:7">
      <c r="A33" s="4" t="s">
        <v>134</v>
      </c>
      <c r="B33" s="6" t="n">
        <v>630101</v>
      </c>
      <c r="D33" s="6" t="n">
        <v>722444</v>
      </c>
      <c r="F33" s="6" t="n">
        <v>897663</v>
      </c>
    </row>
    <row r="34" spans="1:7">
      <c r="A34" s="4" t="s">
        <v>135</v>
      </c>
      <c r="B34" s="6" t="n">
        <v>5633862</v>
      </c>
      <c r="D34" s="6" t="n">
        <v>4837879</v>
      </c>
      <c r="F34" s="6" t="n">
        <v>3727050</v>
      </c>
    </row>
    <row r="35" spans="1:7">
      <c r="A35" s="4" t="s">
        <v>44</v>
      </c>
      <c r="B35" s="6" t="n">
        <v>226385</v>
      </c>
      <c r="D35" s="6" t="n">
        <v>226350</v>
      </c>
      <c r="F35" s="6" t="n">
        <v>348030</v>
      </c>
    </row>
    <row r="36" spans="1:7">
      <c r="A36" s="4" t="s">
        <v>136</v>
      </c>
      <c r="B36" s="6" t="n">
        <v>148711</v>
      </c>
      <c r="D36" s="6" t="n">
        <v>119584</v>
      </c>
      <c r="F36" s="6" t="n">
        <v>147184</v>
      </c>
    </row>
    <row r="37" spans="1:7">
      <c r="A37" s="4" t="s">
        <v>121</v>
      </c>
      <c r="B37" s="6" t="n">
        <v>705578</v>
      </c>
      <c r="D37" s="6" t="n">
        <v>581701</v>
      </c>
      <c r="F37" s="6" t="n">
        <v>419351</v>
      </c>
    </row>
    <row r="38" spans="1:7">
      <c r="A38" s="4" t="s">
        <v>137</v>
      </c>
      <c r="B38" s="6" t="n">
        <v>19508</v>
      </c>
      <c r="D38" s="6" t="n">
        <v>16897</v>
      </c>
      <c r="F38" s="6" t="n">
        <v>25935</v>
      </c>
    </row>
    <row r="39" spans="1:7">
      <c r="A39" s="4" t="s">
        <v>138</v>
      </c>
      <c r="B39" s="6" t="n">
        <v>212460</v>
      </c>
      <c r="D39" s="6" t="n">
        <v>124284</v>
      </c>
      <c r="F39" s="6" t="n">
        <v>124846</v>
      </c>
    </row>
    <row r="40" spans="1:7">
      <c r="A40" s="4" t="s">
        <v>139</v>
      </c>
      <c r="B40" s="6" t="n">
        <v>28057680</v>
      </c>
      <c r="D40" s="6" t="n">
        <v>28208489</v>
      </c>
      <c r="F40" s="6" t="n">
        <v>26909726</v>
      </c>
    </row>
    <row r="41" spans="1:7">
      <c r="A41" s="3" t="s">
        <v>140</v>
      </c>
    </row>
    <row r="42" spans="1:7">
      <c r="A42" s="4" t="s">
        <v>141</v>
      </c>
      <c r="B42" s="6" t="n">
        <v>4</v>
      </c>
      <c r="D42" s="6" t="n">
        <v>4</v>
      </c>
      <c r="F42" s="6" t="n">
        <v>4</v>
      </c>
    </row>
    <row r="43" spans="1:7">
      <c r="A43" s="4" t="s">
        <v>142</v>
      </c>
      <c r="B43" s="6" t="n">
        <v>987046</v>
      </c>
      <c r="D43" s="6" t="n">
        <v>982009</v>
      </c>
      <c r="F43" s="6" t="n">
        <v>959650</v>
      </c>
    </row>
    <row r="44" spans="1:7">
      <c r="A44" s="4" t="s">
        <v>143</v>
      </c>
      <c r="B44" s="6" t="n">
        <v>2718301</v>
      </c>
      <c r="D44" s="6" t="n">
        <v>2704121</v>
      </c>
      <c r="F44" s="6" t="n">
        <v>2576953</v>
      </c>
    </row>
    <row r="45" spans="1:7">
      <c r="A45" s="4" t="s">
        <v>144</v>
      </c>
      <c r="B45" s="6" t="n">
        <v>-476905</v>
      </c>
      <c r="D45" s="6" t="n">
        <v>-477165</v>
      </c>
      <c r="F45" s="6" t="n">
        <v>-269749</v>
      </c>
    </row>
    <row r="46" spans="1:7">
      <c r="A46" s="4" t="s">
        <v>145</v>
      </c>
      <c r="B46" s="6" t="n">
        <v>93109</v>
      </c>
      <c r="D46" s="6" t="n">
        <v>21587</v>
      </c>
      <c r="F46" s="6" t="n">
        <v>90303</v>
      </c>
    </row>
    <row r="47" spans="1:7">
      <c r="A47" s="4" t="s">
        <v>146</v>
      </c>
      <c r="B47" s="6" t="n">
        <v>3321555</v>
      </c>
      <c r="D47" s="6" t="n">
        <v>3230556</v>
      </c>
      <c r="F47" s="6" t="n">
        <v>3357161</v>
      </c>
    </row>
    <row r="48" spans="1:7">
      <c r="A48" s="4" t="s">
        <v>147</v>
      </c>
      <c r="B48" s="6" t="n">
        <v>34710</v>
      </c>
      <c r="D48" s="6" t="n">
        <v>37083</v>
      </c>
      <c r="F48" s="6" t="n">
        <v>33091</v>
      </c>
    </row>
    <row r="49" spans="1:7">
      <c r="A49" s="4" t="s">
        <v>148</v>
      </c>
      <c r="B49" s="6" t="n">
        <v>3356265</v>
      </c>
      <c r="D49" s="6" t="n">
        <v>3267639</v>
      </c>
      <c r="F49" s="6" t="n">
        <v>3390252</v>
      </c>
    </row>
    <row r="50" spans="1:7">
      <c r="A50" s="4" t="s">
        <v>149</v>
      </c>
      <c r="B50" s="7" t="n">
        <v>31413945</v>
      </c>
      <c r="D50" s="7" t="n">
        <v>31476128</v>
      </c>
      <c r="F50" s="7" t="n">
        <v>30299978</v>
      </c>
    </row>
    <row r="51" spans="1:7">
      <c r="A51" t="n"/>
    </row>
    <row r="52" spans="1:7">
      <c r="A52" s="4" t="s">
        <v>99</v>
      </c>
      <c r="B52" s="4" t="s">
        <v>150</v>
      </c>
    </row>
    <row r="53" spans="1:7">
      <c r="A53" s="4" t="s">
        <v>110</v>
      </c>
      <c r="B53" s="4" t="s">
        <v>151</v>
      </c>
    </row>
    <row r="54" spans="1:7">
      <c r="A54" s="4" t="s">
        <v>111</v>
      </c>
      <c r="B54" s="4" t="s">
        <v>152</v>
      </c>
    </row>
  </sheetData>
  <mergeCells count="7">
    <mergeCell ref="B1:C1"/>
    <mergeCell ref="D1:E1"/>
    <mergeCell ref="F1:G1"/>
    <mergeCell ref="A51:G51"/>
    <mergeCell ref="B52:G52"/>
    <mergeCell ref="B53:G53"/>
    <mergeCell ref="B54:G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753</v>
      </c>
      <c r="B1" s="2" t="s">
        <v>1</v>
      </c>
    </row>
    <row r="2" spans="1:6">
      <c r="B2" s="2" t="s">
        <v>2</v>
      </c>
      <c r="C2" s="2" t="s">
        <v>28</v>
      </c>
      <c r="D2" s="2" t="s">
        <v>2</v>
      </c>
      <c r="E2" s="2" t="s">
        <v>106</v>
      </c>
      <c r="F2" s="2" t="s">
        <v>28</v>
      </c>
    </row>
    <row r="3" spans="1:6">
      <c r="A3" s="3" t="s">
        <v>754</v>
      </c>
    </row>
    <row r="4" spans="1:6">
      <c r="A4" s="4" t="s">
        <v>755</v>
      </c>
      <c r="B4" s="7" t="n">
        <v>225524</v>
      </c>
      <c r="C4" s="7" t="n">
        <v>189056</v>
      </c>
    </row>
    <row r="5" spans="1:6">
      <c r="A5" s="4" t="s">
        <v>756</v>
      </c>
      <c r="B5" s="6" t="n">
        <v>30104</v>
      </c>
      <c r="C5" s="6" t="n">
        <v>276</v>
      </c>
    </row>
    <row r="6" spans="1:6">
      <c r="A6" s="4" t="s">
        <v>757</v>
      </c>
      <c r="B6" s="6" t="n">
        <v>-23991</v>
      </c>
      <c r="C6" s="6" t="n">
        <v>-2169</v>
      </c>
    </row>
    <row r="7" spans="1:6">
      <c r="A7" s="4" t="s">
        <v>758</v>
      </c>
      <c r="B7" s="6" t="n">
        <v>1519</v>
      </c>
      <c r="C7" s="6" t="n">
        <v>10523</v>
      </c>
    </row>
    <row r="8" spans="1:6">
      <c r="A8" s="4" t="s">
        <v>759</v>
      </c>
      <c r="B8" s="6" t="n">
        <v>233156</v>
      </c>
      <c r="C8" s="6" t="n">
        <v>197686</v>
      </c>
    </row>
    <row r="9" spans="1:6">
      <c r="A9" s="3" t="s">
        <v>760</v>
      </c>
    </row>
    <row r="10" spans="1:6">
      <c r="A10" s="4" t="s">
        <v>755</v>
      </c>
      <c r="B10" s="6" t="n">
        <v>1711</v>
      </c>
      <c r="C10" s="6" t="n">
        <v>1230</v>
      </c>
    </row>
    <row r="11" spans="1:6">
      <c r="A11" s="4" t="s">
        <v>761</v>
      </c>
      <c r="B11" s="6" t="n">
        <v>4896</v>
      </c>
      <c r="C11" s="6" t="n">
        <v>-276</v>
      </c>
    </row>
    <row r="12" spans="1:6">
      <c r="A12" s="4" t="s">
        <v>759</v>
      </c>
      <c r="B12" s="6" t="n">
        <v>6607</v>
      </c>
      <c r="C12" s="6" t="n">
        <v>954</v>
      </c>
    </row>
    <row r="13" spans="1:6">
      <c r="A13" s="4" t="s">
        <v>762</v>
      </c>
      <c r="B13" s="6" t="n">
        <v>35000</v>
      </c>
      <c r="C13" s="6" t="n">
        <v>0</v>
      </c>
    </row>
    <row r="14" spans="1:6">
      <c r="A14" s="3" t="s">
        <v>763</v>
      </c>
    </row>
    <row r="15" spans="1:6">
      <c r="A15" s="4" t="s">
        <v>764</v>
      </c>
      <c r="D15" s="7" t="n">
        <v>15780736</v>
      </c>
      <c r="E15" s="7" t="n">
        <v>15794026</v>
      </c>
      <c r="F15" s="7" t="n">
        <v>14603403</v>
      </c>
    </row>
    <row r="16" spans="1:6">
      <c r="A16" s="4" t="s">
        <v>765</v>
      </c>
      <c r="D16" s="6" t="n">
        <v>241830</v>
      </c>
      <c r="E16" s="6" t="n">
        <v>147128</v>
      </c>
      <c r="F16" s="6" t="n">
        <v>80733</v>
      </c>
    </row>
    <row r="17" spans="1:6">
      <c r="A17" s="4" t="s">
        <v>163</v>
      </c>
      <c r="D17" s="6" t="n">
        <v>16022566</v>
      </c>
      <c r="E17" s="6" t="n">
        <v>15941154</v>
      </c>
      <c r="F17" s="6" t="n">
        <v>14684136</v>
      </c>
    </row>
    <row r="18" spans="1:6">
      <c r="A18" s="3" t="s">
        <v>766</v>
      </c>
    </row>
    <row r="19" spans="1:6">
      <c r="A19" s="4" t="s">
        <v>767</v>
      </c>
      <c r="D19" s="6" t="n">
        <v>205049</v>
      </c>
      <c r="E19" s="6" t="n">
        <v>179005</v>
      </c>
      <c r="F19" s="6" t="n">
        <v>169296</v>
      </c>
    </row>
    <row r="20" spans="1:6">
      <c r="A20" s="4" t="s">
        <v>768</v>
      </c>
      <c r="D20" s="6" t="n">
        <v>2686</v>
      </c>
      <c r="E20" s="6" t="n">
        <v>16393</v>
      </c>
      <c r="F20" s="6" t="n">
        <v>317</v>
      </c>
    </row>
    <row r="21" spans="1:6">
      <c r="A21" s="4" t="s">
        <v>769</v>
      </c>
      <c r="B21" s="6" t="n">
        <v>225524</v>
      </c>
      <c r="C21" s="6" t="n">
        <v>189056</v>
      </c>
      <c r="D21" s="6" t="n">
        <v>233156</v>
      </c>
      <c r="E21" s="6" t="n">
        <v>225524</v>
      </c>
      <c r="F21" s="6" t="n">
        <v>197686</v>
      </c>
    </row>
    <row r="22" spans="1:6">
      <c r="A22" s="4" t="s">
        <v>699</v>
      </c>
    </row>
    <row r="23" spans="1:6">
      <c r="A23" s="3" t="s">
        <v>754</v>
      </c>
    </row>
    <row r="24" spans="1:6">
      <c r="A24" s="4" t="s">
        <v>755</v>
      </c>
      <c r="B24" s="6" t="n">
        <v>130334</v>
      </c>
      <c r="C24" s="6" t="n">
        <v>90875</v>
      </c>
    </row>
    <row r="25" spans="1:6">
      <c r="A25" s="4" t="s">
        <v>756</v>
      </c>
      <c r="B25" s="6" t="n">
        <v>31097</v>
      </c>
      <c r="C25" s="6" t="n">
        <v>10353</v>
      </c>
    </row>
    <row r="26" spans="1:6">
      <c r="A26" s="4" t="s">
        <v>757</v>
      </c>
      <c r="B26" s="6" t="n">
        <v>-22126</v>
      </c>
      <c r="C26" s="6" t="n">
        <v>-174</v>
      </c>
    </row>
    <row r="27" spans="1:6">
      <c r="A27" s="4" t="s">
        <v>758</v>
      </c>
      <c r="B27" s="6" t="n">
        <v>488</v>
      </c>
      <c r="C27" s="6" t="n">
        <v>357</v>
      </c>
    </row>
    <row r="28" spans="1:6">
      <c r="A28" s="4" t="s">
        <v>759</v>
      </c>
      <c r="B28" s="6" t="n">
        <v>139793</v>
      </c>
      <c r="C28" s="6" t="n">
        <v>101411</v>
      </c>
    </row>
    <row r="29" spans="1:6">
      <c r="A29" s="3" t="s">
        <v>760</v>
      </c>
    </row>
    <row r="30" spans="1:6">
      <c r="A30" s="4" t="s">
        <v>755</v>
      </c>
      <c r="B30" s="6" t="n">
        <v>1506</v>
      </c>
      <c r="C30" s="6" t="n">
        <v>475</v>
      </c>
    </row>
    <row r="31" spans="1:6">
      <c r="A31" s="4" t="s">
        <v>761</v>
      </c>
      <c r="B31" s="6" t="n">
        <v>4813</v>
      </c>
      <c r="C31" s="6" t="n">
        <v>102</v>
      </c>
    </row>
    <row r="32" spans="1:6">
      <c r="A32" s="4" t="s">
        <v>759</v>
      </c>
      <c r="B32" s="6" t="n">
        <v>6319</v>
      </c>
      <c r="C32" s="6" t="n">
        <v>577</v>
      </c>
    </row>
    <row r="33" spans="1:6">
      <c r="A33" s="4" t="s">
        <v>762</v>
      </c>
      <c r="B33" s="6" t="n">
        <v>35910</v>
      </c>
      <c r="C33" s="6" t="n">
        <v>10455</v>
      </c>
    </row>
    <row r="34" spans="1:6">
      <c r="A34" s="3" t="s">
        <v>763</v>
      </c>
    </row>
    <row r="35" spans="1:6">
      <c r="A35" s="4" t="s">
        <v>764</v>
      </c>
      <c r="D35" s="6" t="n">
        <v>10113773</v>
      </c>
      <c r="E35" s="6" t="n">
        <v>10176107</v>
      </c>
      <c r="F35" s="6" t="n">
        <v>9377283</v>
      </c>
    </row>
    <row r="36" spans="1:6">
      <c r="A36" s="4" t="s">
        <v>765</v>
      </c>
      <c r="D36" s="6" t="n">
        <v>174652</v>
      </c>
      <c r="E36" s="6" t="n">
        <v>76424</v>
      </c>
      <c r="F36" s="6" t="n">
        <v>13880</v>
      </c>
    </row>
    <row r="37" spans="1:6">
      <c r="A37" s="4" t="s">
        <v>163</v>
      </c>
      <c r="D37" s="6" t="n">
        <v>10288425</v>
      </c>
      <c r="E37" s="6" t="n">
        <v>10252531</v>
      </c>
      <c r="F37" s="6" t="n">
        <v>9391163</v>
      </c>
    </row>
    <row r="38" spans="1:6">
      <c r="A38" s="3" t="s">
        <v>766</v>
      </c>
    </row>
    <row r="39" spans="1:6">
      <c r="A39" s="4" t="s">
        <v>767</v>
      </c>
      <c r="D39" s="6" t="n">
        <v>137191</v>
      </c>
      <c r="E39" s="6" t="n">
        <v>114027</v>
      </c>
      <c r="F39" s="6" t="n">
        <v>101214</v>
      </c>
    </row>
    <row r="40" spans="1:6">
      <c r="A40" s="4" t="s">
        <v>768</v>
      </c>
      <c r="D40" s="6" t="n">
        <v>2602</v>
      </c>
      <c r="E40" s="6" t="n">
        <v>16307</v>
      </c>
      <c r="F40" s="6" t="n">
        <v>197</v>
      </c>
    </row>
    <row r="41" spans="1:6">
      <c r="A41" s="4" t="s">
        <v>769</v>
      </c>
      <c r="B41" s="6" t="n">
        <v>130334</v>
      </c>
      <c r="C41" s="6" t="n">
        <v>90875</v>
      </c>
      <c r="D41" s="6" t="n">
        <v>139793</v>
      </c>
      <c r="E41" s="6" t="n">
        <v>130334</v>
      </c>
      <c r="F41" s="6" t="n">
        <v>101411</v>
      </c>
    </row>
    <row r="42" spans="1:6">
      <c r="A42" s="4" t="s">
        <v>716</v>
      </c>
    </row>
    <row r="43" spans="1:6">
      <c r="A43" s="3" t="s">
        <v>754</v>
      </c>
    </row>
    <row r="44" spans="1:6">
      <c r="A44" s="4" t="s">
        <v>755</v>
      </c>
      <c r="B44" s="6" t="n">
        <v>41391</v>
      </c>
      <c r="C44" s="6" t="n">
        <v>42445</v>
      </c>
    </row>
    <row r="45" spans="1:6">
      <c r="A45" s="4" t="s">
        <v>756</v>
      </c>
      <c r="B45" s="6" t="n">
        <v>2977</v>
      </c>
      <c r="C45" s="6" t="n">
        <v>-10417</v>
      </c>
    </row>
    <row r="46" spans="1:6">
      <c r="A46" s="4" t="s">
        <v>757</v>
      </c>
      <c r="B46" s="6" t="n">
        <v>0</v>
      </c>
      <c r="C46" s="6" t="n">
        <v>-28</v>
      </c>
    </row>
    <row r="47" spans="1:6">
      <c r="A47" s="4" t="s">
        <v>758</v>
      </c>
      <c r="B47" s="6" t="n">
        <v>85</v>
      </c>
      <c r="C47" s="6" t="n">
        <v>8819</v>
      </c>
    </row>
    <row r="48" spans="1:6">
      <c r="A48" s="4" t="s">
        <v>759</v>
      </c>
      <c r="B48" s="6" t="n">
        <v>44453</v>
      </c>
      <c r="C48" s="6" t="n">
        <v>40819</v>
      </c>
    </row>
    <row r="49" spans="1:6">
      <c r="A49" s="3" t="s">
        <v>760</v>
      </c>
    </row>
    <row r="50" spans="1:6">
      <c r="A50" s="4" t="s">
        <v>755</v>
      </c>
      <c r="B50" s="6" t="n">
        <v>153</v>
      </c>
      <c r="C50" s="6" t="n">
        <v>707</v>
      </c>
    </row>
    <row r="51" spans="1:6">
      <c r="A51" s="4" t="s">
        <v>761</v>
      </c>
      <c r="B51" s="6" t="n">
        <v>75</v>
      </c>
      <c r="C51" s="6" t="n">
        <v>-374</v>
      </c>
    </row>
    <row r="52" spans="1:6">
      <c r="A52" s="4" t="s">
        <v>759</v>
      </c>
      <c r="B52" s="6" t="n">
        <v>228</v>
      </c>
      <c r="C52" s="6" t="n">
        <v>333</v>
      </c>
    </row>
    <row r="53" spans="1:6">
      <c r="A53" s="4" t="s">
        <v>762</v>
      </c>
      <c r="B53" s="6" t="n">
        <v>3052</v>
      </c>
      <c r="C53" s="6" t="n">
        <v>-10791</v>
      </c>
    </row>
    <row r="54" spans="1:6">
      <c r="A54" s="3" t="s">
        <v>763</v>
      </c>
    </row>
    <row r="55" spans="1:6">
      <c r="A55" s="4" t="s">
        <v>764</v>
      </c>
      <c r="D55" s="6" t="n">
        <v>3361237</v>
      </c>
      <c r="E55" s="6" t="n">
        <v>3250032</v>
      </c>
      <c r="F55" s="6" t="n">
        <v>2915562</v>
      </c>
    </row>
    <row r="56" spans="1:6">
      <c r="A56" s="4" t="s">
        <v>765</v>
      </c>
      <c r="D56" s="6" t="n">
        <v>9270</v>
      </c>
      <c r="E56" s="6" t="n">
        <v>9001</v>
      </c>
      <c r="F56" s="6" t="n">
        <v>19902</v>
      </c>
    </row>
    <row r="57" spans="1:6">
      <c r="A57" s="4" t="s">
        <v>163</v>
      </c>
      <c r="D57" s="6" t="n">
        <v>3370507</v>
      </c>
      <c r="E57" s="6" t="n">
        <v>3259033</v>
      </c>
      <c r="F57" s="6" t="n">
        <v>2935464</v>
      </c>
    </row>
    <row r="58" spans="1:6">
      <c r="A58" s="3" t="s">
        <v>766</v>
      </c>
    </row>
    <row r="59" spans="1:6">
      <c r="A59" s="4" t="s">
        <v>767</v>
      </c>
      <c r="D59" s="6" t="n">
        <v>44435</v>
      </c>
      <c r="E59" s="6" t="n">
        <v>41373</v>
      </c>
      <c r="F59" s="6" t="n">
        <v>40801</v>
      </c>
    </row>
    <row r="60" spans="1:6">
      <c r="A60" s="4" t="s">
        <v>768</v>
      </c>
      <c r="D60" s="6" t="n">
        <v>18</v>
      </c>
      <c r="E60" s="6" t="n">
        <v>18</v>
      </c>
      <c r="F60" s="6" t="n">
        <v>18</v>
      </c>
    </row>
    <row r="61" spans="1:6">
      <c r="A61" s="4" t="s">
        <v>769</v>
      </c>
      <c r="B61" s="6" t="n">
        <v>41391</v>
      </c>
      <c r="C61" s="6" t="n">
        <v>42445</v>
      </c>
      <c r="D61" s="6" t="n">
        <v>44453</v>
      </c>
      <c r="E61" s="6" t="n">
        <v>41391</v>
      </c>
      <c r="F61" s="6" t="n">
        <v>40819</v>
      </c>
    </row>
    <row r="62" spans="1:6">
      <c r="A62" s="4" t="s">
        <v>723</v>
      </c>
    </row>
    <row r="63" spans="1:6">
      <c r="A63" s="3" t="s">
        <v>754</v>
      </c>
    </row>
    <row r="64" spans="1:6">
      <c r="A64" s="4" t="s">
        <v>755</v>
      </c>
      <c r="B64" s="6" t="n">
        <v>19509</v>
      </c>
      <c r="C64" s="6" t="n">
        <v>23458</v>
      </c>
    </row>
    <row r="65" spans="1:6">
      <c r="A65" s="4" t="s">
        <v>756</v>
      </c>
      <c r="B65" s="6" t="n">
        <v>-731</v>
      </c>
      <c r="C65" s="6" t="n">
        <v>-27</v>
      </c>
    </row>
    <row r="66" spans="1:6">
      <c r="A66" s="4" t="s">
        <v>757</v>
      </c>
      <c r="B66" s="6" t="n">
        <v>-474</v>
      </c>
      <c r="C66" s="6" t="n">
        <v>-624</v>
      </c>
    </row>
    <row r="67" spans="1:6">
      <c r="A67" s="4" t="s">
        <v>758</v>
      </c>
      <c r="B67" s="6" t="n">
        <v>163</v>
      </c>
      <c r="C67" s="6" t="n">
        <v>437</v>
      </c>
    </row>
    <row r="68" spans="1:6">
      <c r="A68" s="4" t="s">
        <v>759</v>
      </c>
      <c r="B68" s="6" t="n">
        <v>18467</v>
      </c>
      <c r="C68" s="6" t="n">
        <v>23244</v>
      </c>
    </row>
    <row r="69" spans="1:6">
      <c r="A69" s="3" t="s">
        <v>760</v>
      </c>
    </row>
    <row r="70" spans="1:6">
      <c r="A70" s="4" t="s">
        <v>755</v>
      </c>
      <c r="B70" s="6" t="n">
        <v>30</v>
      </c>
      <c r="C70" s="6" t="n">
        <v>28</v>
      </c>
    </row>
    <row r="71" spans="1:6">
      <c r="A71" s="4" t="s">
        <v>761</v>
      </c>
      <c r="B71" s="6" t="n">
        <v>28</v>
      </c>
      <c r="C71" s="6" t="n">
        <v>-4</v>
      </c>
    </row>
    <row r="72" spans="1:6">
      <c r="A72" s="4" t="s">
        <v>759</v>
      </c>
      <c r="B72" s="6" t="n">
        <v>58</v>
      </c>
      <c r="C72" s="6" t="n">
        <v>24</v>
      </c>
    </row>
    <row r="73" spans="1:6">
      <c r="A73" s="4" t="s">
        <v>762</v>
      </c>
      <c r="B73" s="6" t="n">
        <v>-703</v>
      </c>
      <c r="C73" s="6" t="n">
        <v>-31</v>
      </c>
    </row>
    <row r="74" spans="1:6">
      <c r="A74" s="3" t="s">
        <v>763</v>
      </c>
    </row>
    <row r="75" spans="1:6">
      <c r="A75" s="4" t="s">
        <v>764</v>
      </c>
      <c r="D75" s="6" t="n">
        <v>1811732</v>
      </c>
      <c r="E75" s="6" t="n">
        <v>1815653</v>
      </c>
      <c r="F75" s="6" t="n">
        <v>1880512</v>
      </c>
    </row>
    <row r="76" spans="1:6">
      <c r="A76" s="4" t="s">
        <v>765</v>
      </c>
      <c r="D76" s="6" t="n">
        <v>57577</v>
      </c>
      <c r="E76" s="6" t="n">
        <v>61240</v>
      </c>
      <c r="F76" s="6" t="n">
        <v>46487</v>
      </c>
    </row>
    <row r="77" spans="1:6">
      <c r="A77" s="4" t="s">
        <v>163</v>
      </c>
      <c r="D77" s="6" t="n">
        <v>1869309</v>
      </c>
      <c r="E77" s="6" t="n">
        <v>1876893</v>
      </c>
      <c r="F77" s="6" t="n">
        <v>1926999</v>
      </c>
    </row>
    <row r="78" spans="1:6">
      <c r="A78" s="3" t="s">
        <v>766</v>
      </c>
    </row>
    <row r="79" spans="1:6">
      <c r="A79" s="4" t="s">
        <v>767</v>
      </c>
      <c r="D79" s="6" t="n">
        <v>18401</v>
      </c>
      <c r="E79" s="6" t="n">
        <v>19441</v>
      </c>
      <c r="F79" s="6" t="n">
        <v>23142</v>
      </c>
    </row>
    <row r="80" spans="1:6">
      <c r="A80" s="4" t="s">
        <v>768</v>
      </c>
      <c r="D80" s="6" t="n">
        <v>66</v>
      </c>
      <c r="E80" s="6" t="n">
        <v>68</v>
      </c>
      <c r="F80" s="6" t="n">
        <v>102</v>
      </c>
    </row>
    <row r="81" spans="1:6">
      <c r="A81" s="4" t="s">
        <v>769</v>
      </c>
      <c r="B81" s="6" t="n">
        <v>19509</v>
      </c>
      <c r="C81" s="6" t="n">
        <v>23458</v>
      </c>
      <c r="D81" s="6" t="n">
        <v>18467</v>
      </c>
      <c r="E81" s="6" t="n">
        <v>19509</v>
      </c>
      <c r="F81" s="6" t="n">
        <v>23244</v>
      </c>
    </row>
    <row r="82" spans="1:6">
      <c r="A82" s="4" t="s">
        <v>751</v>
      </c>
    </row>
    <row r="83" spans="1:6">
      <c r="A83" s="3" t="s">
        <v>754</v>
      </c>
    </row>
    <row r="84" spans="1:6">
      <c r="A84" s="4" t="s">
        <v>755</v>
      </c>
      <c r="B84" s="6" t="n">
        <v>4164</v>
      </c>
      <c r="C84" s="6" t="n">
        <v>4233</v>
      </c>
    </row>
    <row r="85" spans="1:6">
      <c r="A85" s="4" t="s">
        <v>756</v>
      </c>
      <c r="B85" s="6" t="n">
        <v>1466</v>
      </c>
      <c r="C85" s="6" t="n">
        <v>339</v>
      </c>
    </row>
    <row r="86" spans="1:6">
      <c r="A86" s="4" t="s">
        <v>757</v>
      </c>
      <c r="B86" s="6" t="n">
        <v>-1391</v>
      </c>
      <c r="C86" s="6" t="n">
        <v>-1343</v>
      </c>
    </row>
    <row r="87" spans="1:6">
      <c r="A87" s="4" t="s">
        <v>758</v>
      </c>
      <c r="B87" s="6" t="n">
        <v>783</v>
      </c>
      <c r="C87" s="6" t="n">
        <v>910</v>
      </c>
    </row>
    <row r="88" spans="1:6">
      <c r="A88" s="4" t="s">
        <v>759</v>
      </c>
      <c r="B88" s="6" t="n">
        <v>5022</v>
      </c>
      <c r="C88" s="6" t="n">
        <v>4139</v>
      </c>
    </row>
    <row r="89" spans="1:6">
      <c r="A89" s="3" t="s">
        <v>760</v>
      </c>
    </row>
    <row r="90" spans="1:6">
      <c r="A90" s="4" t="s">
        <v>755</v>
      </c>
      <c r="B90" s="6" t="n">
        <v>22</v>
      </c>
      <c r="C90" s="6" t="n">
        <v>20</v>
      </c>
    </row>
    <row r="91" spans="1:6">
      <c r="A91" s="4" t="s">
        <v>761</v>
      </c>
      <c r="B91" s="6" t="n">
        <v>-20</v>
      </c>
      <c r="C91" s="6" t="n">
        <v>0</v>
      </c>
    </row>
    <row r="92" spans="1:6">
      <c r="A92" s="4" t="s">
        <v>759</v>
      </c>
      <c r="B92" s="6" t="n">
        <v>2</v>
      </c>
      <c r="C92" s="6" t="n">
        <v>20</v>
      </c>
    </row>
    <row r="93" spans="1:6">
      <c r="A93" s="4" t="s">
        <v>762</v>
      </c>
      <c r="B93" s="6" t="n">
        <v>1446</v>
      </c>
      <c r="C93" s="6" t="n">
        <v>339</v>
      </c>
    </row>
    <row r="94" spans="1:6">
      <c r="A94" s="3" t="s">
        <v>763</v>
      </c>
    </row>
    <row r="95" spans="1:6">
      <c r="A95" s="4" t="s">
        <v>764</v>
      </c>
      <c r="D95" s="6" t="n">
        <v>493994</v>
      </c>
      <c r="E95" s="6" t="n">
        <v>552234</v>
      </c>
      <c r="F95" s="6" t="n">
        <v>430046</v>
      </c>
    </row>
    <row r="96" spans="1:6">
      <c r="A96" s="4" t="s">
        <v>765</v>
      </c>
      <c r="D96" s="6" t="n">
        <v>331</v>
      </c>
      <c r="E96" s="6" t="n">
        <v>463</v>
      </c>
      <c r="F96" s="6" t="n">
        <v>464</v>
      </c>
    </row>
    <row r="97" spans="1:6">
      <c r="A97" s="4" t="s">
        <v>163</v>
      </c>
      <c r="D97" s="6" t="n">
        <v>494325</v>
      </c>
      <c r="E97" s="6" t="n">
        <v>552697</v>
      </c>
      <c r="F97" s="6" t="n">
        <v>430510</v>
      </c>
    </row>
    <row r="98" spans="1:6">
      <c r="A98" s="3" t="s">
        <v>766</v>
      </c>
    </row>
    <row r="99" spans="1:6">
      <c r="A99" s="4" t="s">
        <v>767</v>
      </c>
      <c r="D99" s="6" t="n">
        <v>5022</v>
      </c>
      <c r="E99" s="6" t="n">
        <v>4164</v>
      </c>
      <c r="F99" s="6" t="n">
        <v>4139</v>
      </c>
    </row>
    <row r="100" spans="1:6">
      <c r="A100" s="4" t="s">
        <v>768</v>
      </c>
      <c r="D100" s="6" t="n">
        <v>0</v>
      </c>
      <c r="E100" s="6" t="n">
        <v>0</v>
      </c>
      <c r="F100" s="6" t="n">
        <v>0</v>
      </c>
    </row>
    <row r="101" spans="1:6">
      <c r="A101" s="4" t="s">
        <v>769</v>
      </c>
      <c r="B101" s="6" t="n">
        <v>4164</v>
      </c>
      <c r="C101" s="6" t="n">
        <v>4233</v>
      </c>
      <c r="D101" s="6" t="n">
        <v>5022</v>
      </c>
      <c r="E101" s="6" t="n">
        <v>4164</v>
      </c>
      <c r="F101" s="6" t="n">
        <v>4139</v>
      </c>
    </row>
    <row r="102" spans="1:6">
      <c r="A102" s="4" t="s">
        <v>770</v>
      </c>
    </row>
    <row r="103" spans="1:6">
      <c r="A103" s="3" t="s">
        <v>754</v>
      </c>
    </row>
    <row r="104" spans="1:6">
      <c r="A104" s="4" t="s">
        <v>755</v>
      </c>
      <c r="B104" s="6" t="n">
        <v>195398</v>
      </c>
    </row>
    <row r="105" spans="1:6">
      <c r="A105" s="4" t="s">
        <v>759</v>
      </c>
      <c r="B105" s="6" t="n">
        <v>207735</v>
      </c>
      <c r="C105" s="6" t="n">
        <v>169613</v>
      </c>
    </row>
    <row r="106" spans="1:6">
      <c r="A106" s="3" t="s">
        <v>763</v>
      </c>
    </row>
    <row r="107" spans="1:6">
      <c r="A107" s="4" t="s">
        <v>764</v>
      </c>
      <c r="D107" s="6" t="n">
        <v>15780736</v>
      </c>
      <c r="E107" s="6" t="n">
        <v>15794026</v>
      </c>
      <c r="F107" s="6" t="n">
        <v>14603403</v>
      </c>
    </row>
    <row r="108" spans="1:6">
      <c r="A108" s="4" t="s">
        <v>765</v>
      </c>
      <c r="D108" s="6" t="n">
        <v>241830</v>
      </c>
      <c r="E108" s="6" t="n">
        <v>147128</v>
      </c>
      <c r="F108" s="6" t="n">
        <v>80733</v>
      </c>
    </row>
    <row r="109" spans="1:6">
      <c r="A109" s="4" t="s">
        <v>163</v>
      </c>
      <c r="D109" s="6" t="n">
        <v>16022566</v>
      </c>
      <c r="E109" s="6" t="n">
        <v>15941154</v>
      </c>
      <c r="F109" s="6" t="n">
        <v>14684136</v>
      </c>
    </row>
    <row r="110" spans="1:6">
      <c r="A110" s="3" t="s">
        <v>766</v>
      </c>
    </row>
    <row r="111" spans="1:6">
      <c r="A111" s="4" t="s">
        <v>767</v>
      </c>
      <c r="D111" s="6" t="n">
        <v>205049</v>
      </c>
      <c r="E111" s="6" t="n">
        <v>179005</v>
      </c>
      <c r="F111" s="6" t="n">
        <v>169296</v>
      </c>
    </row>
    <row r="112" spans="1:6">
      <c r="A112" s="4" t="s">
        <v>768</v>
      </c>
      <c r="D112" s="6" t="n">
        <v>2686</v>
      </c>
      <c r="E112" s="6" t="n">
        <v>16393</v>
      </c>
      <c r="F112" s="6" t="n">
        <v>317</v>
      </c>
    </row>
    <row r="113" spans="1:6">
      <c r="A113" s="4" t="s">
        <v>769</v>
      </c>
      <c r="B113" s="6" t="n">
        <v>195398</v>
      </c>
      <c r="C113" s="6" t="n">
        <v>169613</v>
      </c>
      <c r="D113" s="6" t="n">
        <v>207735</v>
      </c>
      <c r="E113" s="6" t="n">
        <v>195398</v>
      </c>
      <c r="F113" s="6" t="n">
        <v>169613</v>
      </c>
    </row>
    <row r="114" spans="1:6">
      <c r="A114" s="4" t="s">
        <v>771</v>
      </c>
    </row>
    <row r="115" spans="1:6">
      <c r="A115" s="3" t="s">
        <v>754</v>
      </c>
    </row>
    <row r="116" spans="1:6">
      <c r="A116" s="4" t="s">
        <v>755</v>
      </c>
      <c r="B116" s="6" t="n">
        <v>30126</v>
      </c>
      <c r="C116" s="6" t="n">
        <v>28045</v>
      </c>
    </row>
    <row r="117" spans="1:6">
      <c r="A117" s="4" t="s">
        <v>756</v>
      </c>
      <c r="B117" s="6" t="n">
        <v>-4705</v>
      </c>
      <c r="C117" s="6" t="n">
        <v>28</v>
      </c>
    </row>
    <row r="118" spans="1:6">
      <c r="A118" s="4" t="s">
        <v>757</v>
      </c>
      <c r="B118" s="6" t="n">
        <v>0</v>
      </c>
      <c r="C118" s="6" t="n">
        <v>0</v>
      </c>
    </row>
    <row r="119" spans="1:6">
      <c r="A119" s="4" t="s">
        <v>758</v>
      </c>
      <c r="B119" s="6" t="n">
        <v>0</v>
      </c>
      <c r="C119" s="6" t="n">
        <v>0</v>
      </c>
    </row>
    <row r="120" spans="1:6">
      <c r="A120" s="4" t="s">
        <v>759</v>
      </c>
      <c r="B120" s="6" t="n">
        <v>25421</v>
      </c>
      <c r="C120" s="6" t="n">
        <v>28073</v>
      </c>
    </row>
    <row r="121" spans="1:6">
      <c r="A121" s="3" t="s">
        <v>760</v>
      </c>
    </row>
    <row r="122" spans="1:6">
      <c r="A122" s="4" t="s">
        <v>755</v>
      </c>
      <c r="B122" s="6" t="n">
        <v>0</v>
      </c>
      <c r="C122" s="6" t="n">
        <v>0</v>
      </c>
    </row>
    <row r="123" spans="1:6">
      <c r="A123" s="4" t="s">
        <v>761</v>
      </c>
      <c r="B123" s="6" t="n">
        <v>0</v>
      </c>
      <c r="C123" s="6" t="n">
        <v>0</v>
      </c>
    </row>
    <row r="124" spans="1:6">
      <c r="A124" s="4" t="s">
        <v>759</v>
      </c>
      <c r="B124" s="6" t="n">
        <v>0</v>
      </c>
      <c r="C124" s="6" t="n">
        <v>0</v>
      </c>
    </row>
    <row r="125" spans="1:6">
      <c r="A125" s="4" t="s">
        <v>762</v>
      </c>
      <c r="B125" s="6" t="n">
        <v>-4705</v>
      </c>
      <c r="C125" s="6" t="n">
        <v>28</v>
      </c>
    </row>
    <row r="126" spans="1:6">
      <c r="A126" s="3" t="s">
        <v>763</v>
      </c>
    </row>
    <row r="127" spans="1:6">
      <c r="A127" s="4" t="s">
        <v>764</v>
      </c>
      <c r="D127" s="6" t="n">
        <v>0</v>
      </c>
      <c r="E127" s="6" t="n">
        <v>0</v>
      </c>
      <c r="F127" s="6" t="n">
        <v>0</v>
      </c>
    </row>
    <row r="128" spans="1:6">
      <c r="A128" s="4" t="s">
        <v>765</v>
      </c>
      <c r="D128" s="6" t="n">
        <v>0</v>
      </c>
      <c r="E128" s="6" t="n">
        <v>0</v>
      </c>
      <c r="F128" s="6" t="n">
        <v>0</v>
      </c>
    </row>
    <row r="129" spans="1:6">
      <c r="A129" s="4" t="s">
        <v>163</v>
      </c>
      <c r="D129" s="6" t="n">
        <v>0</v>
      </c>
      <c r="E129" s="6" t="n">
        <v>0</v>
      </c>
      <c r="F129" s="6" t="n">
        <v>0</v>
      </c>
    </row>
    <row r="130" spans="1:6">
      <c r="A130" s="3" t="s">
        <v>766</v>
      </c>
    </row>
    <row r="131" spans="1:6">
      <c r="A131" s="4" t="s">
        <v>767</v>
      </c>
      <c r="D131" s="6" t="n">
        <v>0</v>
      </c>
      <c r="E131" s="6" t="n">
        <v>0</v>
      </c>
      <c r="F131" s="6" t="n">
        <v>0</v>
      </c>
    </row>
    <row r="132" spans="1:6">
      <c r="A132" s="4" t="s">
        <v>768</v>
      </c>
      <c r="D132" s="6" t="n">
        <v>0</v>
      </c>
      <c r="E132" s="6" t="n">
        <v>0</v>
      </c>
      <c r="F132" s="6" t="n">
        <v>0</v>
      </c>
    </row>
    <row r="133" spans="1:6">
      <c r="A133" s="4" t="s">
        <v>769</v>
      </c>
      <c r="B133" s="7" t="n">
        <v>30126</v>
      </c>
      <c r="C133" s="7" t="n">
        <v>28045</v>
      </c>
      <c r="D133" s="7" t="n">
        <v>25421</v>
      </c>
      <c r="E133" s="7" t="n">
        <v>30126</v>
      </c>
      <c r="F133" s="7" t="n">
        <v>280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2</v>
      </c>
      <c r="B1" s="2" t="s">
        <v>2</v>
      </c>
      <c r="C1" s="2" t="s">
        <v>106</v>
      </c>
      <c r="D1" s="2" t="s">
        <v>28</v>
      </c>
      <c r="E1" s="2" t="s">
        <v>773</v>
      </c>
    </row>
    <row r="2" spans="1:5">
      <c r="A2" s="3" t="s">
        <v>774</v>
      </c>
    </row>
    <row r="3" spans="1:5">
      <c r="A3" s="4" t="s">
        <v>775</v>
      </c>
      <c r="B3" s="7" t="n">
        <v>14238448</v>
      </c>
      <c r="C3" s="7" t="n">
        <v>14150992</v>
      </c>
      <c r="D3" s="7" t="n">
        <v>12840895</v>
      </c>
    </row>
    <row r="4" spans="1:5">
      <c r="A4" s="4" t="s">
        <v>776</v>
      </c>
      <c r="B4" s="6" t="n">
        <v>1784118</v>
      </c>
      <c r="C4" s="6" t="n">
        <v>1790162</v>
      </c>
      <c r="D4" s="6" t="n">
        <v>1843241</v>
      </c>
    </row>
    <row r="5" spans="1:5">
      <c r="A5" s="4" t="s">
        <v>163</v>
      </c>
      <c r="B5" s="6" t="n">
        <v>16022566</v>
      </c>
      <c r="C5" s="6" t="n">
        <v>15941154</v>
      </c>
      <c r="D5" s="6" t="n">
        <v>14684136</v>
      </c>
    </row>
    <row r="6" spans="1:5">
      <c r="A6" s="3" t="s">
        <v>777</v>
      </c>
    </row>
    <row r="7" spans="1:5">
      <c r="A7" s="4" t="s">
        <v>778</v>
      </c>
      <c r="B7" s="6" t="n">
        <v>189116</v>
      </c>
      <c r="C7" s="6" t="n">
        <v>175090</v>
      </c>
      <c r="D7" s="6" t="n">
        <v>145825</v>
      </c>
    </row>
    <row r="8" spans="1:5">
      <c r="A8" s="4" t="s">
        <v>779</v>
      </c>
      <c r="B8" s="6" t="n">
        <v>18619</v>
      </c>
      <c r="C8" s="6" t="n">
        <v>20308</v>
      </c>
      <c r="D8" s="6" t="n">
        <v>23788</v>
      </c>
    </row>
    <row r="9" spans="1:5">
      <c r="A9" s="4" t="s">
        <v>780</v>
      </c>
      <c r="B9" s="6" t="n">
        <v>233156</v>
      </c>
      <c r="C9" s="6" t="n">
        <v>225524</v>
      </c>
      <c r="D9" s="6" t="n">
        <v>197686</v>
      </c>
      <c r="E9" s="7" t="n">
        <v>189056</v>
      </c>
    </row>
    <row r="10" spans="1:5">
      <c r="A10" s="4" t="s">
        <v>781</v>
      </c>
    </row>
    <row r="11" spans="1:5">
      <c r="A11" s="3" t="s">
        <v>774</v>
      </c>
    </row>
    <row r="12" spans="1:5">
      <c r="A12" s="4" t="s">
        <v>775</v>
      </c>
      <c r="B12" s="6" t="n">
        <v>13591938</v>
      </c>
      <c r="C12" s="6" t="n">
        <v>13908728</v>
      </c>
      <c r="D12" s="6" t="n">
        <v>12687045</v>
      </c>
    </row>
    <row r="13" spans="1:5">
      <c r="A13" s="4" t="s">
        <v>776</v>
      </c>
      <c r="B13" s="6" t="n">
        <v>1728595</v>
      </c>
      <c r="C13" s="6" t="n">
        <v>1730775</v>
      </c>
      <c r="D13" s="6" t="n">
        <v>1798601</v>
      </c>
    </row>
    <row r="14" spans="1:5">
      <c r="A14" s="4" t="s">
        <v>782</v>
      </c>
    </row>
    <row r="15" spans="1:5">
      <c r="A15" s="3" t="s">
        <v>774</v>
      </c>
    </row>
    <row r="16" spans="1:5">
      <c r="A16" s="4" t="s">
        <v>775</v>
      </c>
      <c r="B16" s="6" t="n">
        <v>460203</v>
      </c>
      <c r="C16" s="6" t="n">
        <v>154523</v>
      </c>
      <c r="D16" s="6" t="n">
        <v>117757</v>
      </c>
    </row>
    <row r="17" spans="1:5">
      <c r="A17" s="4" t="s">
        <v>783</v>
      </c>
    </row>
    <row r="18" spans="1:5">
      <c r="A18" s="3" t="s">
        <v>774</v>
      </c>
    </row>
    <row r="19" spans="1:5">
      <c r="A19" s="4" t="s">
        <v>775</v>
      </c>
      <c r="B19" s="6" t="n">
        <v>186307</v>
      </c>
      <c r="C19" s="6" t="n">
        <v>87741</v>
      </c>
      <c r="D19" s="6" t="n">
        <v>36093</v>
      </c>
    </row>
    <row r="20" spans="1:5">
      <c r="A20" s="4" t="s">
        <v>776</v>
      </c>
      <c r="B20" s="6" t="n">
        <v>55523</v>
      </c>
      <c r="C20" s="6" t="n">
        <v>59387</v>
      </c>
      <c r="D20" s="6" t="n">
        <v>44640</v>
      </c>
    </row>
    <row r="21" spans="1:5">
      <c r="A21" s="4" t="s">
        <v>699</v>
      </c>
    </row>
    <row r="22" spans="1:5">
      <c r="A22" s="3" t="s">
        <v>774</v>
      </c>
    </row>
    <row r="23" spans="1:5">
      <c r="A23" s="4" t="s">
        <v>775</v>
      </c>
      <c r="B23" s="6" t="n">
        <v>10264965</v>
      </c>
      <c r="C23" s="6" t="n">
        <v>10227303</v>
      </c>
      <c r="D23" s="6" t="n">
        <v>9367119</v>
      </c>
    </row>
    <row r="24" spans="1:5">
      <c r="A24" s="4" t="s">
        <v>776</v>
      </c>
      <c r="B24" s="6" t="n">
        <v>23460</v>
      </c>
      <c r="C24" s="6" t="n">
        <v>25228</v>
      </c>
      <c r="D24" s="6" t="n">
        <v>24044</v>
      </c>
    </row>
    <row r="25" spans="1:5">
      <c r="A25" s="4" t="s">
        <v>163</v>
      </c>
      <c r="B25" s="6" t="n">
        <v>10288425</v>
      </c>
      <c r="C25" s="6" t="n">
        <v>10252531</v>
      </c>
      <c r="D25" s="6" t="n">
        <v>9391163</v>
      </c>
    </row>
    <row r="26" spans="1:5">
      <c r="A26" s="3" t="s">
        <v>777</v>
      </c>
    </row>
    <row r="27" spans="1:5">
      <c r="A27" s="4" t="s">
        <v>778</v>
      </c>
      <c r="B27" s="6" t="n">
        <v>138887</v>
      </c>
      <c r="C27" s="6" t="n">
        <v>129426</v>
      </c>
      <c r="D27" s="6" t="n">
        <v>100592</v>
      </c>
    </row>
    <row r="28" spans="1:5">
      <c r="A28" s="4" t="s">
        <v>779</v>
      </c>
      <c r="B28" s="6" t="n">
        <v>906</v>
      </c>
      <c r="C28" s="6" t="n">
        <v>908</v>
      </c>
      <c r="D28" s="6" t="n">
        <v>819</v>
      </c>
    </row>
    <row r="29" spans="1:5">
      <c r="A29" s="4" t="s">
        <v>780</v>
      </c>
      <c r="B29" s="6" t="n">
        <v>139793</v>
      </c>
      <c r="C29" s="6" t="n">
        <v>130334</v>
      </c>
      <c r="D29" s="6" t="n">
        <v>101411</v>
      </c>
      <c r="E29" s="6" t="n">
        <v>90875</v>
      </c>
    </row>
    <row r="30" spans="1:5">
      <c r="A30" s="4" t="s">
        <v>784</v>
      </c>
    </row>
    <row r="31" spans="1:5">
      <c r="A31" s="3" t="s">
        <v>774</v>
      </c>
    </row>
    <row r="32" spans="1:5">
      <c r="A32" s="4" t="s">
        <v>775</v>
      </c>
      <c r="B32" s="6" t="n">
        <v>9641298</v>
      </c>
      <c r="C32" s="6" t="n">
        <v>10006226</v>
      </c>
      <c r="D32" s="6" t="n">
        <v>9252509</v>
      </c>
    </row>
    <row r="33" spans="1:5">
      <c r="A33" s="4" t="s">
        <v>776</v>
      </c>
      <c r="B33" s="6" t="n">
        <v>23376</v>
      </c>
      <c r="C33" s="6" t="n">
        <v>25101</v>
      </c>
      <c r="D33" s="6" t="n">
        <v>23957</v>
      </c>
    </row>
    <row r="34" spans="1:5">
      <c r="A34" s="4" t="s">
        <v>785</v>
      </c>
    </row>
    <row r="35" spans="1:5">
      <c r="A35" s="3" t="s">
        <v>774</v>
      </c>
    </row>
    <row r="36" spans="1:5">
      <c r="A36" s="4" t="s">
        <v>775</v>
      </c>
      <c r="B36" s="6" t="n">
        <v>449099</v>
      </c>
      <c r="C36" s="6" t="n">
        <v>144780</v>
      </c>
      <c r="D36" s="6" t="n">
        <v>100817</v>
      </c>
    </row>
    <row r="37" spans="1:5">
      <c r="A37" s="4" t="s">
        <v>786</v>
      </c>
    </row>
    <row r="38" spans="1:5">
      <c r="A38" s="3" t="s">
        <v>774</v>
      </c>
    </row>
    <row r="39" spans="1:5">
      <c r="A39" s="4" t="s">
        <v>775</v>
      </c>
      <c r="B39" s="6" t="n">
        <v>174568</v>
      </c>
      <c r="C39" s="6" t="n">
        <v>76297</v>
      </c>
      <c r="D39" s="6" t="n">
        <v>13793</v>
      </c>
    </row>
    <row r="40" spans="1:5">
      <c r="A40" s="4" t="s">
        <v>776</v>
      </c>
      <c r="B40" s="6" t="n">
        <v>84</v>
      </c>
      <c r="C40" s="6" t="n">
        <v>127</v>
      </c>
      <c r="D40" s="6" t="n">
        <v>87</v>
      </c>
    </row>
    <row r="41" spans="1:5">
      <c r="A41" s="4" t="s">
        <v>703</v>
      </c>
    </row>
    <row r="42" spans="1:5">
      <c r="A42" s="3" t="s">
        <v>774</v>
      </c>
    </row>
    <row r="43" spans="1:5">
      <c r="A43" s="4" t="s">
        <v>163</v>
      </c>
      <c r="B43" s="6" t="n">
        <v>3029420</v>
      </c>
      <c r="C43" s="6" t="n">
        <v>3097328</v>
      </c>
      <c r="D43" s="6" t="n">
        <v>2902994</v>
      </c>
    </row>
    <row r="44" spans="1:5">
      <c r="A44" s="4" t="s">
        <v>787</v>
      </c>
    </row>
    <row r="45" spans="1:5">
      <c r="A45" s="3" t="s">
        <v>774</v>
      </c>
    </row>
    <row r="46" spans="1:5">
      <c r="A46" s="4" t="s">
        <v>775</v>
      </c>
      <c r="B46" s="6" t="n">
        <v>2466909</v>
      </c>
      <c r="C46" s="6" t="n">
        <v>2906357</v>
      </c>
      <c r="D46" s="6" t="n">
        <v>2857004</v>
      </c>
    </row>
    <row r="47" spans="1:5">
      <c r="A47" s="4" t="s">
        <v>776</v>
      </c>
      <c r="B47" s="6" t="n">
        <v>0</v>
      </c>
      <c r="C47" s="6" t="n">
        <v>0</v>
      </c>
      <c r="D47" s="6" t="n">
        <v>0</v>
      </c>
    </row>
    <row r="48" spans="1:5">
      <c r="A48" s="4" t="s">
        <v>788</v>
      </c>
    </row>
    <row r="49" spans="1:5">
      <c r="A49" s="3" t="s">
        <v>774</v>
      </c>
    </row>
    <row r="50" spans="1:5">
      <c r="A50" s="4" t="s">
        <v>775</v>
      </c>
      <c r="B50" s="6" t="n">
        <v>402958</v>
      </c>
      <c r="C50" s="6" t="n">
        <v>129782</v>
      </c>
      <c r="D50" s="6" t="n">
        <v>44115</v>
      </c>
    </row>
    <row r="51" spans="1:5">
      <c r="A51" s="4" t="s">
        <v>789</v>
      </c>
    </row>
    <row r="52" spans="1:5">
      <c r="A52" s="3" t="s">
        <v>774</v>
      </c>
    </row>
    <row r="53" spans="1:5">
      <c r="A53" s="4" t="s">
        <v>775</v>
      </c>
      <c r="B53" s="6" t="n">
        <v>159553</v>
      </c>
      <c r="C53" s="6" t="n">
        <v>61189</v>
      </c>
      <c r="D53" s="6" t="n">
        <v>1875</v>
      </c>
    </row>
    <row r="54" spans="1:5">
      <c r="A54" s="4" t="s">
        <v>776</v>
      </c>
      <c r="B54" s="6" t="n">
        <v>0</v>
      </c>
      <c r="C54" s="6" t="n">
        <v>0</v>
      </c>
      <c r="D54" s="6" t="n">
        <v>0</v>
      </c>
    </row>
    <row r="55" spans="1:5">
      <c r="A55" s="4" t="s">
        <v>712</v>
      </c>
    </row>
    <row r="56" spans="1:5">
      <c r="A56" s="3" t="s">
        <v>774</v>
      </c>
    </row>
    <row r="57" spans="1:5">
      <c r="A57" s="4" t="s">
        <v>163</v>
      </c>
      <c r="B57" s="6" t="n">
        <v>2728891</v>
      </c>
      <c r="C57" s="6" t="n">
        <v>2784276</v>
      </c>
      <c r="D57" s="6" t="n">
        <v>2592876</v>
      </c>
    </row>
    <row r="58" spans="1:5">
      <c r="A58" s="4" t="s">
        <v>790</v>
      </c>
    </row>
    <row r="59" spans="1:5">
      <c r="A59" s="3" t="s">
        <v>774</v>
      </c>
    </row>
    <row r="60" spans="1:5">
      <c r="A60" s="4" t="s">
        <v>775</v>
      </c>
      <c r="B60" s="6" t="n">
        <v>2712494</v>
      </c>
      <c r="C60" s="6" t="n">
        <v>2767225</v>
      </c>
      <c r="D60" s="6" t="n">
        <v>2573879</v>
      </c>
    </row>
    <row r="61" spans="1:5">
      <c r="A61" s="4" t="s">
        <v>776</v>
      </c>
      <c r="B61" s="6" t="n">
        <v>0</v>
      </c>
      <c r="C61" s="6" t="n">
        <v>0</v>
      </c>
      <c r="D61" s="6" t="n">
        <v>0</v>
      </c>
    </row>
    <row r="62" spans="1:5">
      <c r="A62" s="4" t="s">
        <v>791</v>
      </c>
    </row>
    <row r="63" spans="1:5">
      <c r="A63" s="3" t="s">
        <v>774</v>
      </c>
    </row>
    <row r="64" spans="1:5">
      <c r="A64" s="4" t="s">
        <v>775</v>
      </c>
      <c r="B64" s="6" t="n">
        <v>6885</v>
      </c>
      <c r="C64" s="6" t="n">
        <v>6761</v>
      </c>
      <c r="D64" s="6" t="n">
        <v>14253</v>
      </c>
    </row>
    <row r="65" spans="1:5">
      <c r="A65" s="4" t="s">
        <v>792</v>
      </c>
    </row>
    <row r="66" spans="1:5">
      <c r="A66" s="3" t="s">
        <v>774</v>
      </c>
    </row>
    <row r="67" spans="1:5">
      <c r="A67" s="4" t="s">
        <v>775</v>
      </c>
      <c r="B67" s="6" t="n">
        <v>9512</v>
      </c>
      <c r="C67" s="6" t="n">
        <v>10290</v>
      </c>
      <c r="D67" s="6" t="n">
        <v>4744</v>
      </c>
    </row>
    <row r="68" spans="1:5">
      <c r="A68" s="4" t="s">
        <v>776</v>
      </c>
      <c r="B68" s="6" t="n">
        <v>0</v>
      </c>
      <c r="C68" s="6" t="n">
        <v>0</v>
      </c>
      <c r="D68" s="6" t="n">
        <v>0</v>
      </c>
    </row>
    <row r="69" spans="1:5">
      <c r="A69" s="4" t="s">
        <v>793</v>
      </c>
    </row>
    <row r="70" spans="1:5">
      <c r="A70" s="3" t="s">
        <v>774</v>
      </c>
    </row>
    <row r="71" spans="1:5">
      <c r="A71" s="4" t="s">
        <v>163</v>
      </c>
      <c r="B71" s="6" t="n">
        <v>1451846</v>
      </c>
      <c r="C71" s="6" t="n">
        <v>1422064</v>
      </c>
      <c r="D71" s="6" t="n">
        <v>1405800</v>
      </c>
    </row>
    <row r="72" spans="1:5">
      <c r="A72" s="4" t="s">
        <v>794</v>
      </c>
    </row>
    <row r="73" spans="1:5">
      <c r="A73" s="3" t="s">
        <v>774</v>
      </c>
    </row>
    <row r="74" spans="1:5">
      <c r="A74" s="4" t="s">
        <v>775</v>
      </c>
      <c r="B74" s="6" t="n">
        <v>1428215</v>
      </c>
      <c r="C74" s="6" t="n">
        <v>1412780</v>
      </c>
      <c r="D74" s="6" t="n">
        <v>1377439</v>
      </c>
    </row>
    <row r="75" spans="1:5">
      <c r="A75" s="4" t="s">
        <v>776</v>
      </c>
      <c r="B75" s="6" t="n">
        <v>0</v>
      </c>
      <c r="C75" s="6" t="n">
        <v>0</v>
      </c>
      <c r="D75" s="6" t="n">
        <v>0</v>
      </c>
    </row>
    <row r="76" spans="1:5">
      <c r="A76" s="4" t="s">
        <v>795</v>
      </c>
    </row>
    <row r="77" spans="1:5">
      <c r="A77" s="3" t="s">
        <v>774</v>
      </c>
    </row>
    <row r="78" spans="1:5">
      <c r="A78" s="4" t="s">
        <v>775</v>
      </c>
      <c r="B78" s="6" t="n">
        <v>19946</v>
      </c>
      <c r="C78" s="6" t="n">
        <v>6365</v>
      </c>
      <c r="D78" s="6" t="n">
        <v>23960</v>
      </c>
    </row>
    <row r="79" spans="1:5">
      <c r="A79" s="4" t="s">
        <v>796</v>
      </c>
    </row>
    <row r="80" spans="1:5">
      <c r="A80" s="3" t="s">
        <v>774</v>
      </c>
    </row>
    <row r="81" spans="1:5">
      <c r="A81" s="4" t="s">
        <v>775</v>
      </c>
      <c r="B81" s="6" t="n">
        <v>3685</v>
      </c>
      <c r="C81" s="6" t="n">
        <v>2919</v>
      </c>
      <c r="D81" s="6" t="n">
        <v>4401</v>
      </c>
    </row>
    <row r="82" spans="1:5">
      <c r="A82" s="4" t="s">
        <v>776</v>
      </c>
      <c r="B82" s="6" t="n">
        <v>0</v>
      </c>
      <c r="C82" s="6" t="n">
        <v>0</v>
      </c>
      <c r="D82" s="6" t="n">
        <v>0</v>
      </c>
    </row>
    <row r="83" spans="1:5">
      <c r="A83" s="4" t="s">
        <v>797</v>
      </c>
    </row>
    <row r="84" spans="1:5">
      <c r="A84" s="3" t="s">
        <v>774</v>
      </c>
    </row>
    <row r="85" spans="1:5">
      <c r="A85" s="4" t="s">
        <v>163</v>
      </c>
      <c r="B85" s="6" t="n">
        <v>600645</v>
      </c>
      <c r="C85" s="6" t="n">
        <v>556729</v>
      </c>
      <c r="D85" s="6" t="n">
        <v>560925</v>
      </c>
    </row>
    <row r="86" spans="1:5">
      <c r="A86" s="4" t="s">
        <v>798</v>
      </c>
    </row>
    <row r="87" spans="1:5">
      <c r="A87" s="3" t="s">
        <v>774</v>
      </c>
    </row>
    <row r="88" spans="1:5">
      <c r="A88" s="4" t="s">
        <v>775</v>
      </c>
      <c r="B88" s="6" t="n">
        <v>588827</v>
      </c>
      <c r="C88" s="6" t="n">
        <v>554526</v>
      </c>
      <c r="D88" s="6" t="n">
        <v>546566</v>
      </c>
    </row>
    <row r="89" spans="1:5">
      <c r="A89" s="4" t="s">
        <v>776</v>
      </c>
      <c r="B89" s="6" t="n">
        <v>0</v>
      </c>
      <c r="C89" s="6" t="n">
        <v>0</v>
      </c>
      <c r="D89" s="6" t="n">
        <v>0</v>
      </c>
    </row>
    <row r="90" spans="1:5">
      <c r="A90" s="4" t="s">
        <v>799</v>
      </c>
    </row>
    <row r="91" spans="1:5">
      <c r="A91" s="3" t="s">
        <v>774</v>
      </c>
    </row>
    <row r="92" spans="1:5">
      <c r="A92" s="4" t="s">
        <v>775</v>
      </c>
      <c r="B92" s="6" t="n">
        <v>11506</v>
      </c>
      <c r="C92" s="6" t="n">
        <v>1872</v>
      </c>
      <c r="D92" s="6" t="n">
        <v>13942</v>
      </c>
    </row>
    <row r="93" spans="1:5">
      <c r="A93" s="4" t="s">
        <v>800</v>
      </c>
    </row>
    <row r="94" spans="1:5">
      <c r="A94" s="3" t="s">
        <v>774</v>
      </c>
    </row>
    <row r="95" spans="1:5">
      <c r="A95" s="4" t="s">
        <v>775</v>
      </c>
      <c r="B95" s="6" t="n">
        <v>312</v>
      </c>
      <c r="C95" s="6" t="n">
        <v>331</v>
      </c>
      <c r="D95" s="6" t="n">
        <v>417</v>
      </c>
    </row>
    <row r="96" spans="1:5">
      <c r="A96" s="4" t="s">
        <v>776</v>
      </c>
      <c r="B96" s="6" t="n">
        <v>0</v>
      </c>
      <c r="C96" s="6" t="n">
        <v>0</v>
      </c>
      <c r="D96" s="6" t="n">
        <v>0</v>
      </c>
    </row>
    <row r="97" spans="1:5">
      <c r="A97" s="4" t="s">
        <v>801</v>
      </c>
    </row>
    <row r="98" spans="1:5">
      <c r="A98" s="3" t="s">
        <v>774</v>
      </c>
    </row>
    <row r="99" spans="1:5">
      <c r="A99" s="4" t="s">
        <v>163</v>
      </c>
      <c r="B99" s="6" t="n">
        <v>1995425</v>
      </c>
      <c r="C99" s="6" t="n">
        <v>1883380</v>
      </c>
      <c r="D99" s="6" t="n">
        <v>1511177</v>
      </c>
    </row>
    <row r="100" spans="1:5">
      <c r="A100" s="4" t="s">
        <v>802</v>
      </c>
    </row>
    <row r="101" spans="1:5">
      <c r="A101" s="3" t="s">
        <v>774</v>
      </c>
    </row>
    <row r="102" spans="1:5">
      <c r="A102" s="4" t="s">
        <v>775</v>
      </c>
      <c r="B102" s="6" t="n">
        <v>1986598</v>
      </c>
      <c r="C102" s="6" t="n">
        <v>1882308</v>
      </c>
      <c r="D102" s="6" t="n">
        <v>1505072</v>
      </c>
    </row>
    <row r="103" spans="1:5">
      <c r="A103" s="4" t="s">
        <v>776</v>
      </c>
      <c r="B103" s="6" t="n">
        <v>0</v>
      </c>
      <c r="C103" s="6" t="n">
        <v>0</v>
      </c>
      <c r="D103" s="6" t="n">
        <v>0</v>
      </c>
    </row>
    <row r="104" spans="1:5">
      <c r="A104" s="4" t="s">
        <v>803</v>
      </c>
    </row>
    <row r="105" spans="1:5">
      <c r="A105" s="3" t="s">
        <v>774</v>
      </c>
    </row>
    <row r="106" spans="1:5">
      <c r="A106" s="4" t="s">
        <v>775</v>
      </c>
      <c r="B106" s="6" t="n">
        <v>7804</v>
      </c>
      <c r="C106" s="6" t="n">
        <v>0</v>
      </c>
      <c r="D106" s="6" t="n">
        <v>4547</v>
      </c>
    </row>
    <row r="107" spans="1:5">
      <c r="A107" s="4" t="s">
        <v>804</v>
      </c>
    </row>
    <row r="108" spans="1:5">
      <c r="A108" s="3" t="s">
        <v>774</v>
      </c>
    </row>
    <row r="109" spans="1:5">
      <c r="A109" s="4" t="s">
        <v>775</v>
      </c>
      <c r="B109" s="6" t="n">
        <v>1023</v>
      </c>
      <c r="C109" s="6" t="n">
        <v>1072</v>
      </c>
      <c r="D109" s="6" t="n">
        <v>1558</v>
      </c>
    </row>
    <row r="110" spans="1:5">
      <c r="A110" s="4" t="s">
        <v>776</v>
      </c>
      <c r="B110" s="6" t="n">
        <v>0</v>
      </c>
      <c r="C110" s="6" t="n">
        <v>0</v>
      </c>
      <c r="D110" s="6" t="n">
        <v>0</v>
      </c>
    </row>
    <row r="111" spans="1:5">
      <c r="A111" s="4" t="s">
        <v>805</v>
      </c>
    </row>
    <row r="112" spans="1:5">
      <c r="A112" s="3" t="s">
        <v>774</v>
      </c>
    </row>
    <row r="113" spans="1:5">
      <c r="A113" s="4" t="s">
        <v>163</v>
      </c>
      <c r="B113" s="6" t="n">
        <v>482198</v>
      </c>
      <c r="C113" s="6" t="n">
        <v>508754</v>
      </c>
      <c r="D113" s="6" t="n">
        <v>417391</v>
      </c>
    </row>
    <row r="114" spans="1:5">
      <c r="A114" s="4" t="s">
        <v>806</v>
      </c>
    </row>
    <row r="115" spans="1:5">
      <c r="A115" s="3" t="s">
        <v>774</v>
      </c>
    </row>
    <row r="116" spans="1:5">
      <c r="A116" s="4" t="s">
        <v>775</v>
      </c>
      <c r="B116" s="6" t="n">
        <v>458255</v>
      </c>
      <c r="C116" s="6" t="n">
        <v>483030</v>
      </c>
      <c r="D116" s="6" t="n">
        <v>392549</v>
      </c>
    </row>
    <row r="117" spans="1:5">
      <c r="A117" s="4" t="s">
        <v>776</v>
      </c>
      <c r="B117" s="6" t="n">
        <v>23376</v>
      </c>
      <c r="C117" s="6" t="n">
        <v>25101</v>
      </c>
      <c r="D117" s="6" t="n">
        <v>23957</v>
      </c>
    </row>
    <row r="118" spans="1:5">
      <c r="A118" s="4" t="s">
        <v>807</v>
      </c>
    </row>
    <row r="119" spans="1:5">
      <c r="A119" s="3" t="s">
        <v>774</v>
      </c>
    </row>
    <row r="120" spans="1:5">
      <c r="A120" s="4" t="s">
        <v>775</v>
      </c>
      <c r="B120" s="6" t="n">
        <v>0</v>
      </c>
      <c r="C120" s="6" t="n">
        <v>0</v>
      </c>
      <c r="D120" s="6" t="n">
        <v>0</v>
      </c>
    </row>
    <row r="121" spans="1:5">
      <c r="A121" s="4" t="s">
        <v>808</v>
      </c>
    </row>
    <row r="122" spans="1:5">
      <c r="A122" s="3" t="s">
        <v>774</v>
      </c>
    </row>
    <row r="123" spans="1:5">
      <c r="A123" s="4" t="s">
        <v>775</v>
      </c>
      <c r="B123" s="6" t="n">
        <v>483</v>
      </c>
      <c r="C123" s="6" t="n">
        <v>496</v>
      </c>
      <c r="D123" s="6" t="n">
        <v>798</v>
      </c>
    </row>
    <row r="124" spans="1:5">
      <c r="A124" s="4" t="s">
        <v>776</v>
      </c>
      <c r="B124" s="6" t="n">
        <v>84</v>
      </c>
      <c r="C124" s="6" t="n">
        <v>127</v>
      </c>
      <c r="D124" s="6" t="n">
        <v>87</v>
      </c>
    </row>
    <row r="125" spans="1:5">
      <c r="A125" s="4" t="s">
        <v>716</v>
      </c>
    </row>
    <row r="126" spans="1:5">
      <c r="A126" s="3" t="s">
        <v>774</v>
      </c>
    </row>
    <row r="127" spans="1:5">
      <c r="A127" s="4" t="s">
        <v>775</v>
      </c>
      <c r="B127" s="6" t="n">
        <v>3370507</v>
      </c>
      <c r="C127" s="6" t="n">
        <v>3259033</v>
      </c>
      <c r="D127" s="6" t="n">
        <v>2935464</v>
      </c>
    </row>
    <row r="128" spans="1:5">
      <c r="A128" s="4" t="s">
        <v>776</v>
      </c>
      <c r="B128" s="6" t="n">
        <v>0</v>
      </c>
      <c r="C128" s="6" t="n">
        <v>0</v>
      </c>
      <c r="D128" s="6" t="n">
        <v>0</v>
      </c>
    </row>
    <row r="129" spans="1:5">
      <c r="A129" s="4" t="s">
        <v>163</v>
      </c>
      <c r="B129" s="6" t="n">
        <v>3370507</v>
      </c>
      <c r="C129" s="6" t="n">
        <v>3259033</v>
      </c>
      <c r="D129" s="6" t="n">
        <v>2935464</v>
      </c>
    </row>
    <row r="130" spans="1:5">
      <c r="A130" s="3" t="s">
        <v>777</v>
      </c>
    </row>
    <row r="131" spans="1:5">
      <c r="A131" s="4" t="s">
        <v>778</v>
      </c>
      <c r="B131" s="6" t="n">
        <v>44453</v>
      </c>
      <c r="C131" s="6" t="n">
        <v>41391</v>
      </c>
      <c r="D131" s="6" t="n">
        <v>40819</v>
      </c>
    </row>
    <row r="132" spans="1:5">
      <c r="A132" s="4" t="s">
        <v>779</v>
      </c>
      <c r="B132" s="6" t="n">
        <v>0</v>
      </c>
      <c r="C132" s="6" t="n">
        <v>0</v>
      </c>
      <c r="D132" s="6" t="n">
        <v>0</v>
      </c>
    </row>
    <row r="133" spans="1:5">
      <c r="A133" s="4" t="s">
        <v>780</v>
      </c>
      <c r="B133" s="6" t="n">
        <v>44453</v>
      </c>
      <c r="C133" s="6" t="n">
        <v>41391</v>
      </c>
      <c r="D133" s="6" t="n">
        <v>40819</v>
      </c>
      <c r="E133" s="6" t="n">
        <v>42445</v>
      </c>
    </row>
    <row r="134" spans="1:5">
      <c r="A134" s="4" t="s">
        <v>809</v>
      </c>
    </row>
    <row r="135" spans="1:5">
      <c r="A135" s="3" t="s">
        <v>774</v>
      </c>
    </row>
    <row r="136" spans="1:5">
      <c r="A136" s="4" t="s">
        <v>775</v>
      </c>
      <c r="B136" s="6" t="n">
        <v>3353379</v>
      </c>
      <c r="C136" s="6" t="n">
        <v>3242235</v>
      </c>
      <c r="D136" s="6" t="n">
        <v>2900708</v>
      </c>
    </row>
    <row r="137" spans="1:5">
      <c r="A137" s="4" t="s">
        <v>776</v>
      </c>
      <c r="B137" s="6" t="n">
        <v>0</v>
      </c>
      <c r="C137" s="6" t="n">
        <v>0</v>
      </c>
      <c r="D137" s="6" t="n">
        <v>0</v>
      </c>
    </row>
    <row r="138" spans="1:5">
      <c r="A138" s="4" t="s">
        <v>810</v>
      </c>
    </row>
    <row r="139" spans="1:5">
      <c r="A139" s="3" t="s">
        <v>774</v>
      </c>
    </row>
    <row r="140" spans="1:5">
      <c r="A140" s="4" t="s">
        <v>775</v>
      </c>
      <c r="B140" s="6" t="n">
        <v>7858</v>
      </c>
      <c r="C140" s="6" t="n">
        <v>7797</v>
      </c>
      <c r="D140" s="6" t="n">
        <v>14854</v>
      </c>
    </row>
    <row r="141" spans="1:5">
      <c r="A141" s="4" t="s">
        <v>811</v>
      </c>
    </row>
    <row r="142" spans="1:5">
      <c r="A142" s="3" t="s">
        <v>774</v>
      </c>
    </row>
    <row r="143" spans="1:5">
      <c r="A143" s="4" t="s">
        <v>775</v>
      </c>
      <c r="B143" s="6" t="n">
        <v>9270</v>
      </c>
      <c r="C143" s="6" t="n">
        <v>9001</v>
      </c>
      <c r="D143" s="6" t="n">
        <v>19902</v>
      </c>
    </row>
    <row r="144" spans="1:5">
      <c r="A144" s="4" t="s">
        <v>776</v>
      </c>
      <c r="B144" s="6" t="n">
        <v>0</v>
      </c>
      <c r="C144" s="6" t="n">
        <v>0</v>
      </c>
      <c r="D144" s="6" t="n">
        <v>0</v>
      </c>
    </row>
    <row r="145" spans="1:5">
      <c r="A145" s="4" t="s">
        <v>812</v>
      </c>
    </row>
    <row r="146" spans="1:5">
      <c r="A146" s="3" t="s">
        <v>774</v>
      </c>
    </row>
    <row r="147" spans="1:5">
      <c r="A147" s="4" t="s">
        <v>163</v>
      </c>
      <c r="B147" s="6" t="n">
        <v>171949</v>
      </c>
      <c r="C147" s="6" t="n">
        <v>160426</v>
      </c>
      <c r="D147" s="6" t="n">
        <v>139152</v>
      </c>
    </row>
    <row r="148" spans="1:5">
      <c r="A148" s="4" t="s">
        <v>813</v>
      </c>
    </row>
    <row r="149" spans="1:5">
      <c r="A149" s="3" t="s">
        <v>774</v>
      </c>
    </row>
    <row r="150" spans="1:5">
      <c r="A150" s="4" t="s">
        <v>775</v>
      </c>
      <c r="B150" s="6" t="n">
        <v>166237</v>
      </c>
      <c r="C150" s="6" t="n">
        <v>155724</v>
      </c>
      <c r="D150" s="6" t="n">
        <v>128795</v>
      </c>
    </row>
    <row r="151" spans="1:5">
      <c r="A151" s="4" t="s">
        <v>776</v>
      </c>
      <c r="B151" s="6" t="n">
        <v>0</v>
      </c>
      <c r="C151" s="6" t="n">
        <v>0</v>
      </c>
      <c r="D151" s="6" t="n">
        <v>0</v>
      </c>
    </row>
    <row r="152" spans="1:5">
      <c r="A152" s="4" t="s">
        <v>814</v>
      </c>
    </row>
    <row r="153" spans="1:5">
      <c r="A153" s="3" t="s">
        <v>774</v>
      </c>
    </row>
    <row r="154" spans="1:5">
      <c r="A154" s="4" t="s">
        <v>775</v>
      </c>
      <c r="B154" s="6" t="n">
        <v>923</v>
      </c>
      <c r="C154" s="6" t="n">
        <v>293</v>
      </c>
      <c r="D154" s="6" t="n">
        <v>759</v>
      </c>
    </row>
    <row r="155" spans="1:5">
      <c r="A155" s="4" t="s">
        <v>815</v>
      </c>
    </row>
    <row r="156" spans="1:5">
      <c r="A156" s="3" t="s">
        <v>774</v>
      </c>
    </row>
    <row r="157" spans="1:5">
      <c r="A157" s="4" t="s">
        <v>775</v>
      </c>
      <c r="B157" s="6" t="n">
        <v>4789</v>
      </c>
      <c r="C157" s="6" t="n">
        <v>4409</v>
      </c>
      <c r="D157" s="6" t="n">
        <v>9598</v>
      </c>
    </row>
    <row r="158" spans="1:5">
      <c r="A158" s="4" t="s">
        <v>776</v>
      </c>
      <c r="B158" s="6" t="n">
        <v>0</v>
      </c>
      <c r="C158" s="6" t="n">
        <v>0</v>
      </c>
      <c r="D158" s="6" t="n">
        <v>0</v>
      </c>
    </row>
    <row r="159" spans="1:5">
      <c r="A159" s="4" t="s">
        <v>816</v>
      </c>
    </row>
    <row r="160" spans="1:5">
      <c r="A160" s="3" t="s">
        <v>774</v>
      </c>
    </row>
    <row r="161" spans="1:5">
      <c r="A161" s="4" t="s">
        <v>163</v>
      </c>
      <c r="B161" s="6" t="n">
        <v>810522</v>
      </c>
      <c r="C161" s="6" t="n">
        <v>796499</v>
      </c>
      <c r="D161" s="6" t="n">
        <v>658860</v>
      </c>
    </row>
    <row r="162" spans="1:5">
      <c r="A162" s="4" t="s">
        <v>817</v>
      </c>
    </row>
    <row r="163" spans="1:5">
      <c r="A163" s="3" t="s">
        <v>774</v>
      </c>
    </row>
    <row r="164" spans="1:5">
      <c r="A164" s="4" t="s">
        <v>775</v>
      </c>
      <c r="B164" s="6" t="n">
        <v>808800</v>
      </c>
      <c r="C164" s="6" t="n">
        <v>794754</v>
      </c>
      <c r="D164" s="6" t="n">
        <v>654429</v>
      </c>
    </row>
    <row r="165" spans="1:5">
      <c r="A165" s="4" t="s">
        <v>776</v>
      </c>
      <c r="B165" s="6" t="n">
        <v>0</v>
      </c>
      <c r="C165" s="6" t="n">
        <v>0</v>
      </c>
      <c r="D165" s="6" t="n">
        <v>0</v>
      </c>
    </row>
    <row r="166" spans="1:5">
      <c r="A166" s="4" t="s">
        <v>818</v>
      </c>
    </row>
    <row r="167" spans="1:5">
      <c r="A167" s="3" t="s">
        <v>774</v>
      </c>
    </row>
    <row r="168" spans="1:5">
      <c r="A168" s="4" t="s">
        <v>775</v>
      </c>
      <c r="B168" s="6" t="n">
        <v>420</v>
      </c>
      <c r="C168" s="6" t="n">
        <v>426</v>
      </c>
      <c r="D168" s="6" t="n">
        <v>574</v>
      </c>
    </row>
    <row r="169" spans="1:5">
      <c r="A169" s="4" t="s">
        <v>819</v>
      </c>
    </row>
    <row r="170" spans="1:5">
      <c r="A170" s="3" t="s">
        <v>774</v>
      </c>
    </row>
    <row r="171" spans="1:5">
      <c r="A171" s="4" t="s">
        <v>775</v>
      </c>
      <c r="B171" s="6" t="n">
        <v>1302</v>
      </c>
      <c r="C171" s="6" t="n">
        <v>1319</v>
      </c>
      <c r="D171" s="6" t="n">
        <v>3857</v>
      </c>
    </row>
    <row r="172" spans="1:5">
      <c r="A172" s="4" t="s">
        <v>776</v>
      </c>
      <c r="B172" s="6" t="n">
        <v>0</v>
      </c>
      <c r="C172" s="6" t="n">
        <v>0</v>
      </c>
      <c r="D172" s="6" t="n">
        <v>0</v>
      </c>
    </row>
    <row r="173" spans="1:5">
      <c r="A173" s="4" t="s">
        <v>820</v>
      </c>
    </row>
    <row r="174" spans="1:5">
      <c r="A174" s="3" t="s">
        <v>774</v>
      </c>
    </row>
    <row r="175" spans="1:5">
      <c r="A175" s="4" t="s">
        <v>163</v>
      </c>
      <c r="B175" s="6" t="n">
        <v>695552</v>
      </c>
      <c r="C175" s="6" t="n">
        <v>637707</v>
      </c>
      <c r="D175" s="6" t="n">
        <v>513862</v>
      </c>
    </row>
    <row r="176" spans="1:5">
      <c r="A176" s="4" t="s">
        <v>821</v>
      </c>
    </row>
    <row r="177" spans="1:5">
      <c r="A177" s="3" t="s">
        <v>774</v>
      </c>
    </row>
    <row r="178" spans="1:5">
      <c r="A178" s="4" t="s">
        <v>775</v>
      </c>
      <c r="B178" s="6" t="n">
        <v>694923</v>
      </c>
      <c r="C178" s="6" t="n">
        <v>636501</v>
      </c>
      <c r="D178" s="6" t="n">
        <v>510881</v>
      </c>
    </row>
    <row r="179" spans="1:5">
      <c r="A179" s="4" t="s">
        <v>776</v>
      </c>
      <c r="B179" s="6" t="n">
        <v>0</v>
      </c>
      <c r="C179" s="6" t="n">
        <v>0</v>
      </c>
      <c r="D179" s="6" t="n">
        <v>0</v>
      </c>
    </row>
    <row r="180" spans="1:5">
      <c r="A180" s="4" t="s">
        <v>822</v>
      </c>
    </row>
    <row r="181" spans="1:5">
      <c r="A181" s="3" t="s">
        <v>774</v>
      </c>
    </row>
    <row r="182" spans="1:5">
      <c r="A182" s="4" t="s">
        <v>775</v>
      </c>
      <c r="B182" s="6" t="n">
        <v>0</v>
      </c>
      <c r="C182" s="6" t="n">
        <v>555</v>
      </c>
      <c r="D182" s="6" t="n">
        <v>571</v>
      </c>
    </row>
    <row r="183" spans="1:5">
      <c r="A183" s="4" t="s">
        <v>823</v>
      </c>
    </row>
    <row r="184" spans="1:5">
      <c r="A184" s="3" t="s">
        <v>774</v>
      </c>
    </row>
    <row r="185" spans="1:5">
      <c r="A185" s="4" t="s">
        <v>775</v>
      </c>
      <c r="B185" s="6" t="n">
        <v>629</v>
      </c>
      <c r="C185" s="6" t="n">
        <v>651</v>
      </c>
      <c r="D185" s="6" t="n">
        <v>2410</v>
      </c>
    </row>
    <row r="186" spans="1:5">
      <c r="A186" s="4" t="s">
        <v>776</v>
      </c>
      <c r="B186" s="6" t="n">
        <v>0</v>
      </c>
      <c r="C186" s="6" t="n">
        <v>0</v>
      </c>
      <c r="D186" s="6" t="n">
        <v>0</v>
      </c>
    </row>
    <row r="187" spans="1:5">
      <c r="A187" s="4" t="s">
        <v>824</v>
      </c>
    </row>
    <row r="188" spans="1:5">
      <c r="A188" s="3" t="s">
        <v>774</v>
      </c>
    </row>
    <row r="189" spans="1:5">
      <c r="A189" s="4" t="s">
        <v>163</v>
      </c>
      <c r="B189" s="6" t="n">
        <v>733689</v>
      </c>
      <c r="C189" s="6" t="n">
        <v>751085</v>
      </c>
      <c r="D189" s="6" t="n">
        <v>749986</v>
      </c>
    </row>
    <row r="190" spans="1:5">
      <c r="A190" s="4" t="s">
        <v>825</v>
      </c>
    </row>
    <row r="191" spans="1:5">
      <c r="A191" s="3" t="s">
        <v>774</v>
      </c>
    </row>
    <row r="192" spans="1:5">
      <c r="A192" s="4" t="s">
        <v>775</v>
      </c>
      <c r="B192" s="6" t="n">
        <v>726933</v>
      </c>
      <c r="C192" s="6" t="n">
        <v>744299</v>
      </c>
      <c r="D192" s="6" t="n">
        <v>737750</v>
      </c>
    </row>
    <row r="193" spans="1:5">
      <c r="A193" s="4" t="s">
        <v>776</v>
      </c>
      <c r="B193" s="6" t="n">
        <v>0</v>
      </c>
      <c r="C193" s="6" t="n">
        <v>0</v>
      </c>
      <c r="D193" s="6" t="n">
        <v>0</v>
      </c>
    </row>
    <row r="194" spans="1:5">
      <c r="A194" s="4" t="s">
        <v>826</v>
      </c>
    </row>
    <row r="195" spans="1:5">
      <c r="A195" s="3" t="s">
        <v>774</v>
      </c>
    </row>
    <row r="196" spans="1:5">
      <c r="A196" s="4" t="s">
        <v>775</v>
      </c>
      <c r="B196" s="6" t="n">
        <v>6506</v>
      </c>
      <c r="C196" s="6" t="n">
        <v>6512</v>
      </c>
      <c r="D196" s="6" t="n">
        <v>12236</v>
      </c>
    </row>
    <row r="197" spans="1:5">
      <c r="A197" s="4" t="s">
        <v>827</v>
      </c>
    </row>
    <row r="198" spans="1:5">
      <c r="A198" s="3" t="s">
        <v>774</v>
      </c>
    </row>
    <row r="199" spans="1:5">
      <c r="A199" s="4" t="s">
        <v>775</v>
      </c>
      <c r="B199" s="6" t="n">
        <v>250</v>
      </c>
      <c r="C199" s="6" t="n">
        <v>274</v>
      </c>
      <c r="D199" s="6" t="n">
        <v>0</v>
      </c>
    </row>
    <row r="200" spans="1:5">
      <c r="A200" s="4" t="s">
        <v>776</v>
      </c>
      <c r="B200" s="6" t="n">
        <v>0</v>
      </c>
      <c r="C200" s="6" t="n">
        <v>0</v>
      </c>
      <c r="D200" s="6" t="n">
        <v>0</v>
      </c>
    </row>
    <row r="201" spans="1:5">
      <c r="A201" s="4" t="s">
        <v>828</v>
      </c>
    </row>
    <row r="202" spans="1:5">
      <c r="A202" s="3" t="s">
        <v>774</v>
      </c>
    </row>
    <row r="203" spans="1:5">
      <c r="A203" s="4" t="s">
        <v>163</v>
      </c>
      <c r="B203" s="6" t="n">
        <v>564467</v>
      </c>
      <c r="C203" s="6" t="n">
        <v>563169</v>
      </c>
      <c r="D203" s="6" t="n">
        <v>478584</v>
      </c>
    </row>
    <row r="204" spans="1:5">
      <c r="A204" s="4" t="s">
        <v>829</v>
      </c>
    </row>
    <row r="205" spans="1:5">
      <c r="A205" s="3" t="s">
        <v>774</v>
      </c>
    </row>
    <row r="206" spans="1:5">
      <c r="A206" s="4" t="s">
        <v>775</v>
      </c>
      <c r="B206" s="6" t="n">
        <v>564391</v>
      </c>
      <c r="C206" s="6" t="n">
        <v>563093</v>
      </c>
      <c r="D206" s="6" t="n">
        <v>478508</v>
      </c>
    </row>
    <row r="207" spans="1:5">
      <c r="A207" s="4" t="s">
        <v>776</v>
      </c>
      <c r="B207" s="6" t="n">
        <v>0</v>
      </c>
      <c r="C207" s="6" t="n">
        <v>0</v>
      </c>
      <c r="D207" s="6" t="n">
        <v>0</v>
      </c>
    </row>
    <row r="208" spans="1:5">
      <c r="A208" s="4" t="s">
        <v>830</v>
      </c>
    </row>
    <row r="209" spans="1:5">
      <c r="A209" s="3" t="s">
        <v>774</v>
      </c>
    </row>
    <row r="210" spans="1:5">
      <c r="A210" s="4" t="s">
        <v>775</v>
      </c>
      <c r="B210" s="6" t="n">
        <v>0</v>
      </c>
      <c r="C210" s="6" t="n">
        <v>0</v>
      </c>
      <c r="D210" s="6" t="n">
        <v>0</v>
      </c>
    </row>
    <row r="211" spans="1:5">
      <c r="A211" s="4" t="s">
        <v>831</v>
      </c>
    </row>
    <row r="212" spans="1:5">
      <c r="A212" s="3" t="s">
        <v>774</v>
      </c>
    </row>
    <row r="213" spans="1:5">
      <c r="A213" s="4" t="s">
        <v>775</v>
      </c>
      <c r="B213" s="6" t="n">
        <v>76</v>
      </c>
      <c r="C213" s="6" t="n">
        <v>76</v>
      </c>
      <c r="D213" s="6" t="n">
        <v>76</v>
      </c>
    </row>
    <row r="214" spans="1:5">
      <c r="A214" s="4" t="s">
        <v>776</v>
      </c>
      <c r="B214" s="6" t="n">
        <v>0</v>
      </c>
      <c r="C214" s="6" t="n">
        <v>0</v>
      </c>
      <c r="D214" s="6" t="n">
        <v>0</v>
      </c>
    </row>
    <row r="215" spans="1:5">
      <c r="A215" s="4" t="s">
        <v>832</v>
      </c>
    </row>
    <row r="216" spans="1:5">
      <c r="A216" s="3" t="s">
        <v>774</v>
      </c>
    </row>
    <row r="217" spans="1:5">
      <c r="A217" s="4" t="s">
        <v>163</v>
      </c>
      <c r="B217" s="6" t="n">
        <v>394328</v>
      </c>
      <c r="C217" s="6" t="n">
        <v>350147</v>
      </c>
      <c r="D217" s="6" t="n">
        <v>395020</v>
      </c>
    </row>
    <row r="218" spans="1:5">
      <c r="A218" s="4" t="s">
        <v>833</v>
      </c>
    </row>
    <row r="219" spans="1:5">
      <c r="A219" s="3" t="s">
        <v>774</v>
      </c>
    </row>
    <row r="220" spans="1:5">
      <c r="A220" s="4" t="s">
        <v>775</v>
      </c>
      <c r="B220" s="6" t="n">
        <v>392095</v>
      </c>
      <c r="C220" s="6" t="n">
        <v>347864</v>
      </c>
      <c r="D220" s="6" t="n">
        <v>390345</v>
      </c>
    </row>
    <row r="221" spans="1:5">
      <c r="A221" s="4" t="s">
        <v>776</v>
      </c>
      <c r="B221" s="6" t="n">
        <v>0</v>
      </c>
      <c r="C221" s="6" t="n">
        <v>0</v>
      </c>
      <c r="D221" s="6" t="n">
        <v>0</v>
      </c>
    </row>
    <row r="222" spans="1:5">
      <c r="A222" s="4" t="s">
        <v>834</v>
      </c>
    </row>
    <row r="223" spans="1:5">
      <c r="A223" s="3" t="s">
        <v>774</v>
      </c>
    </row>
    <row r="224" spans="1:5">
      <c r="A224" s="4" t="s">
        <v>775</v>
      </c>
      <c r="B224" s="6" t="n">
        <v>9</v>
      </c>
      <c r="C224" s="6" t="n">
        <v>11</v>
      </c>
      <c r="D224" s="6" t="n">
        <v>714</v>
      </c>
    </row>
    <row r="225" spans="1:5">
      <c r="A225" s="4" t="s">
        <v>835</v>
      </c>
    </row>
    <row r="226" spans="1:5">
      <c r="A226" s="3" t="s">
        <v>774</v>
      </c>
    </row>
    <row r="227" spans="1:5">
      <c r="A227" s="4" t="s">
        <v>775</v>
      </c>
      <c r="B227" s="6" t="n">
        <v>2224</v>
      </c>
      <c r="C227" s="6" t="n">
        <v>2272</v>
      </c>
      <c r="D227" s="6" t="n">
        <v>3961</v>
      </c>
    </row>
    <row r="228" spans="1:5">
      <c r="A228" s="4" t="s">
        <v>776</v>
      </c>
      <c r="B228" s="6" t="n">
        <v>0</v>
      </c>
      <c r="C228" s="6" t="n">
        <v>0</v>
      </c>
      <c r="D228" s="6" t="n">
        <v>0</v>
      </c>
    </row>
    <row r="229" spans="1:5">
      <c r="A229" s="4" t="s">
        <v>723</v>
      </c>
    </row>
    <row r="230" spans="1:5">
      <c r="A230" s="3" t="s">
        <v>774</v>
      </c>
    </row>
    <row r="231" spans="1:5">
      <c r="A231" s="4" t="s">
        <v>775</v>
      </c>
      <c r="B231" s="6" t="n">
        <v>192658</v>
      </c>
      <c r="C231" s="6" t="n">
        <v>196701</v>
      </c>
      <c r="D231" s="6" t="n">
        <v>196782</v>
      </c>
    </row>
    <row r="232" spans="1:5">
      <c r="A232" s="4" t="s">
        <v>776</v>
      </c>
      <c r="B232" s="6" t="n">
        <v>1676651</v>
      </c>
      <c r="C232" s="6" t="n">
        <v>1680192</v>
      </c>
      <c r="D232" s="6" t="n">
        <v>1730217</v>
      </c>
    </row>
    <row r="233" spans="1:5">
      <c r="A233" s="4" t="s">
        <v>163</v>
      </c>
      <c r="B233" s="6" t="n">
        <v>1869309</v>
      </c>
      <c r="C233" s="6" t="n">
        <v>1876893</v>
      </c>
      <c r="D233" s="6" t="n">
        <v>1926999</v>
      </c>
    </row>
    <row r="234" spans="1:5">
      <c r="A234" s="3" t="s">
        <v>777</v>
      </c>
    </row>
    <row r="235" spans="1:5">
      <c r="A235" s="4" t="s">
        <v>778</v>
      </c>
      <c r="B235" s="6" t="n">
        <v>2822</v>
      </c>
      <c r="C235" s="6" t="n">
        <v>2883</v>
      </c>
      <c r="D235" s="6" t="n">
        <v>3028</v>
      </c>
    </row>
    <row r="236" spans="1:5">
      <c r="A236" s="4" t="s">
        <v>779</v>
      </c>
      <c r="B236" s="6" t="n">
        <v>15645</v>
      </c>
      <c r="C236" s="6" t="n">
        <v>16626</v>
      </c>
      <c r="D236" s="6" t="n">
        <v>20216</v>
      </c>
    </row>
    <row r="237" spans="1:5">
      <c r="A237" s="4" t="s">
        <v>780</v>
      </c>
      <c r="B237" s="6" t="n">
        <v>18467</v>
      </c>
      <c r="C237" s="6" t="n">
        <v>19509</v>
      </c>
      <c r="D237" s="6" t="n">
        <v>23244</v>
      </c>
      <c r="E237" s="6" t="n">
        <v>23458</v>
      </c>
    </row>
    <row r="238" spans="1:5">
      <c r="A238" s="4" t="s">
        <v>836</v>
      </c>
    </row>
    <row r="239" spans="1:5">
      <c r="A239" s="3" t="s">
        <v>774</v>
      </c>
    </row>
    <row r="240" spans="1:5">
      <c r="A240" s="4" t="s">
        <v>775</v>
      </c>
      <c r="B240" s="6" t="n">
        <v>187166</v>
      </c>
      <c r="C240" s="6" t="n">
        <v>192456</v>
      </c>
      <c r="D240" s="6" t="n">
        <v>192473</v>
      </c>
    </row>
    <row r="241" spans="1:5">
      <c r="A241" s="4" t="s">
        <v>776</v>
      </c>
      <c r="B241" s="6" t="n">
        <v>1621420</v>
      </c>
      <c r="C241" s="6" t="n">
        <v>1621265</v>
      </c>
      <c r="D241" s="6" t="n">
        <v>1685970</v>
      </c>
    </row>
    <row r="242" spans="1:5">
      <c r="A242" s="4" t="s">
        <v>837</v>
      </c>
    </row>
    <row r="243" spans="1:5">
      <c r="A243" s="3" t="s">
        <v>774</v>
      </c>
    </row>
    <row r="244" spans="1:5">
      <c r="A244" s="4" t="s">
        <v>775</v>
      </c>
      <c r="B244" s="6" t="n">
        <v>3146</v>
      </c>
      <c r="C244" s="6" t="n">
        <v>1932</v>
      </c>
      <c r="D244" s="6" t="n">
        <v>2069</v>
      </c>
    </row>
    <row r="245" spans="1:5">
      <c r="A245" s="4" t="s">
        <v>838</v>
      </c>
    </row>
    <row r="246" spans="1:5">
      <c r="A246" s="3" t="s">
        <v>774</v>
      </c>
    </row>
    <row r="247" spans="1:5">
      <c r="A247" s="4" t="s">
        <v>775</v>
      </c>
      <c r="B247" s="6" t="n">
        <v>2346</v>
      </c>
      <c r="C247" s="6" t="n">
        <v>2313</v>
      </c>
      <c r="D247" s="6" t="n">
        <v>2240</v>
      </c>
    </row>
    <row r="248" spans="1:5">
      <c r="A248" s="4" t="s">
        <v>776</v>
      </c>
      <c r="B248" s="6" t="n">
        <v>55231</v>
      </c>
      <c r="C248" s="6" t="n">
        <v>58927</v>
      </c>
      <c r="D248" s="6" t="n">
        <v>44247</v>
      </c>
    </row>
    <row r="249" spans="1:5">
      <c r="A249" s="4" t="s">
        <v>724</v>
      </c>
    </row>
    <row r="250" spans="1:5">
      <c r="A250" s="3" t="s">
        <v>774</v>
      </c>
    </row>
    <row r="251" spans="1:5">
      <c r="A251" s="4" t="s">
        <v>163</v>
      </c>
      <c r="B251" s="6" t="n">
        <v>948405</v>
      </c>
      <c r="C251" s="6" t="n">
        <v>945336</v>
      </c>
      <c r="D251" s="6" t="n">
        <v>964264</v>
      </c>
    </row>
    <row r="252" spans="1:5">
      <c r="A252" s="4" t="s">
        <v>839</v>
      </c>
    </row>
    <row r="253" spans="1:5">
      <c r="A253" s="3" t="s">
        <v>774</v>
      </c>
    </row>
    <row r="254" spans="1:5">
      <c r="A254" s="4" t="s">
        <v>775</v>
      </c>
      <c r="B254" s="6" t="n">
        <v>187166</v>
      </c>
      <c r="C254" s="6" t="n">
        <v>192456</v>
      </c>
      <c r="D254" s="6" t="n">
        <v>192473</v>
      </c>
    </row>
    <row r="255" spans="1:5">
      <c r="A255" s="4" t="s">
        <v>776</v>
      </c>
      <c r="B255" s="6" t="n">
        <v>730596</v>
      </c>
      <c r="C255" s="6" t="n">
        <v>721964</v>
      </c>
      <c r="D255" s="6" t="n">
        <v>736357</v>
      </c>
    </row>
    <row r="256" spans="1:5">
      <c r="A256" s="4" t="s">
        <v>840</v>
      </c>
    </row>
    <row r="257" spans="1:5">
      <c r="A257" s="3" t="s">
        <v>774</v>
      </c>
    </row>
    <row r="258" spans="1:5">
      <c r="A258" s="4" t="s">
        <v>775</v>
      </c>
      <c r="B258" s="6" t="n">
        <v>3146</v>
      </c>
      <c r="C258" s="6" t="n">
        <v>1932</v>
      </c>
      <c r="D258" s="6" t="n">
        <v>2069</v>
      </c>
    </row>
    <row r="259" spans="1:5">
      <c r="A259" s="4" t="s">
        <v>841</v>
      </c>
    </row>
    <row r="260" spans="1:5">
      <c r="A260" s="3" t="s">
        <v>774</v>
      </c>
    </row>
    <row r="261" spans="1:5">
      <c r="A261" s="4" t="s">
        <v>775</v>
      </c>
      <c r="B261" s="6" t="n">
        <v>2346</v>
      </c>
      <c r="C261" s="6" t="n">
        <v>2313</v>
      </c>
      <c r="D261" s="6" t="n">
        <v>2240</v>
      </c>
    </row>
    <row r="262" spans="1:5">
      <c r="A262" s="4" t="s">
        <v>776</v>
      </c>
      <c r="B262" s="6" t="n">
        <v>25151</v>
      </c>
      <c r="C262" s="6" t="n">
        <v>26671</v>
      </c>
      <c r="D262" s="6" t="n">
        <v>31125</v>
      </c>
    </row>
    <row r="263" spans="1:5">
      <c r="A263" s="4" t="s">
        <v>735</v>
      </c>
    </row>
    <row r="264" spans="1:5">
      <c r="A264" s="3" t="s">
        <v>774</v>
      </c>
    </row>
    <row r="265" spans="1:5">
      <c r="A265" s="4" t="s">
        <v>163</v>
      </c>
      <c r="B265" s="6" t="n">
        <v>197350</v>
      </c>
      <c r="C265" s="6" t="n">
        <v>196937</v>
      </c>
      <c r="D265" s="6" t="n">
        <v>200179</v>
      </c>
    </row>
    <row r="266" spans="1:5">
      <c r="A266" s="4" t="s">
        <v>842</v>
      </c>
    </row>
    <row r="267" spans="1:5">
      <c r="A267" s="3" t="s">
        <v>774</v>
      </c>
    </row>
    <row r="268" spans="1:5">
      <c r="A268" s="4" t="s">
        <v>775</v>
      </c>
      <c r="B268" s="6" t="n">
        <v>0</v>
      </c>
      <c r="C268" s="6" t="n">
        <v>0</v>
      </c>
      <c r="D268" s="6" t="n">
        <v>0</v>
      </c>
    </row>
    <row r="269" spans="1:5">
      <c r="A269" s="4" t="s">
        <v>776</v>
      </c>
      <c r="B269" s="6" t="n">
        <v>177800</v>
      </c>
      <c r="C269" s="6" t="n">
        <v>175037</v>
      </c>
      <c r="D269" s="6" t="n">
        <v>196923</v>
      </c>
    </row>
    <row r="270" spans="1:5">
      <c r="A270" s="4" t="s">
        <v>843</v>
      </c>
    </row>
    <row r="271" spans="1:5">
      <c r="A271" s="3" t="s">
        <v>774</v>
      </c>
    </row>
    <row r="272" spans="1:5">
      <c r="A272" s="4" t="s">
        <v>775</v>
      </c>
      <c r="B272" s="6" t="n">
        <v>0</v>
      </c>
      <c r="C272" s="6" t="n">
        <v>0</v>
      </c>
      <c r="D272" s="6" t="n">
        <v>0</v>
      </c>
    </row>
    <row r="273" spans="1:5">
      <c r="A273" s="4" t="s">
        <v>844</v>
      </c>
    </row>
    <row r="274" spans="1:5">
      <c r="A274" s="3" t="s">
        <v>774</v>
      </c>
    </row>
    <row r="275" spans="1:5">
      <c r="A275" s="4" t="s">
        <v>775</v>
      </c>
      <c r="B275" s="6" t="n">
        <v>0</v>
      </c>
      <c r="C275" s="6" t="n">
        <v>0</v>
      </c>
      <c r="D275" s="6" t="n">
        <v>0</v>
      </c>
    </row>
    <row r="276" spans="1:5">
      <c r="A276" s="4" t="s">
        <v>776</v>
      </c>
      <c r="B276" s="6" t="n">
        <v>19550</v>
      </c>
      <c r="C276" s="6" t="n">
        <v>21900</v>
      </c>
      <c r="D276" s="6" t="n">
        <v>3256</v>
      </c>
    </row>
    <row r="277" spans="1:5">
      <c r="A277" s="4" t="s">
        <v>737</v>
      </c>
    </row>
    <row r="278" spans="1:5">
      <c r="A278" s="3" t="s">
        <v>774</v>
      </c>
    </row>
    <row r="279" spans="1:5">
      <c r="A279" s="4" t="s">
        <v>163</v>
      </c>
      <c r="B279" s="6" t="n">
        <v>723554</v>
      </c>
      <c r="C279" s="6" t="n">
        <v>734620</v>
      </c>
      <c r="D279" s="6" t="n">
        <v>762556</v>
      </c>
    </row>
    <row r="280" spans="1:5">
      <c r="A280" s="4" t="s">
        <v>845</v>
      </c>
    </row>
    <row r="281" spans="1:5">
      <c r="A281" s="3" t="s">
        <v>774</v>
      </c>
    </row>
    <row r="282" spans="1:5">
      <c r="A282" s="4" t="s">
        <v>775</v>
      </c>
      <c r="B282" s="6" t="n">
        <v>0</v>
      </c>
      <c r="C282" s="6" t="n">
        <v>0</v>
      </c>
      <c r="D282" s="6" t="n">
        <v>0</v>
      </c>
    </row>
    <row r="283" spans="1:5">
      <c r="A283" s="4" t="s">
        <v>776</v>
      </c>
      <c r="B283" s="6" t="n">
        <v>713024</v>
      </c>
      <c r="C283" s="6" t="n">
        <v>724264</v>
      </c>
      <c r="D283" s="6" t="n">
        <v>752690</v>
      </c>
    </row>
    <row r="284" spans="1:5">
      <c r="A284" s="4" t="s">
        <v>846</v>
      </c>
    </row>
    <row r="285" spans="1:5">
      <c r="A285" s="3" t="s">
        <v>774</v>
      </c>
    </row>
    <row r="286" spans="1:5">
      <c r="A286" s="4" t="s">
        <v>775</v>
      </c>
      <c r="B286" s="6" t="n">
        <v>0</v>
      </c>
      <c r="C286" s="6" t="n">
        <v>0</v>
      </c>
      <c r="D286" s="6" t="n">
        <v>0</v>
      </c>
    </row>
    <row r="287" spans="1:5">
      <c r="A287" s="4" t="s">
        <v>847</v>
      </c>
    </row>
    <row r="288" spans="1:5">
      <c r="A288" s="3" t="s">
        <v>774</v>
      </c>
    </row>
    <row r="289" spans="1:5">
      <c r="A289" s="4" t="s">
        <v>775</v>
      </c>
      <c r="B289" s="6" t="n">
        <v>0</v>
      </c>
      <c r="C289" s="6" t="n">
        <v>0</v>
      </c>
      <c r="D289" s="6" t="n">
        <v>0</v>
      </c>
    </row>
    <row r="290" spans="1:5">
      <c r="A290" s="4" t="s">
        <v>776</v>
      </c>
      <c r="B290" s="6" t="n">
        <v>10530</v>
      </c>
      <c r="C290" s="6" t="n">
        <v>10356</v>
      </c>
      <c r="D290" s="6" t="n">
        <v>9866</v>
      </c>
    </row>
    <row r="291" spans="1:5">
      <c r="A291" s="4" t="s">
        <v>751</v>
      </c>
    </row>
    <row r="292" spans="1:5">
      <c r="A292" s="3" t="s">
        <v>774</v>
      </c>
    </row>
    <row r="293" spans="1:5">
      <c r="A293" s="4" t="s">
        <v>775</v>
      </c>
      <c r="B293" s="6" t="n">
        <v>410318</v>
      </c>
      <c r="C293" s="6" t="n">
        <v>467955</v>
      </c>
      <c r="D293" s="6" t="n">
        <v>341530</v>
      </c>
    </row>
    <row r="294" spans="1:5">
      <c r="A294" s="4" t="s">
        <v>776</v>
      </c>
      <c r="B294" s="6" t="n">
        <v>84007</v>
      </c>
      <c r="C294" s="6" t="n">
        <v>84742</v>
      </c>
      <c r="D294" s="6" t="n">
        <v>88980</v>
      </c>
    </row>
    <row r="295" spans="1:5">
      <c r="A295" s="4" t="s">
        <v>163</v>
      </c>
      <c r="B295" s="6" t="n">
        <v>494325</v>
      </c>
      <c r="C295" s="6" t="n">
        <v>552697</v>
      </c>
      <c r="D295" s="6" t="n">
        <v>430510</v>
      </c>
    </row>
    <row r="296" spans="1:5">
      <c r="A296" s="3" t="s">
        <v>777</v>
      </c>
    </row>
    <row r="297" spans="1:5">
      <c r="A297" s="4" t="s">
        <v>778</v>
      </c>
      <c r="B297" s="6" t="n">
        <v>2954</v>
      </c>
      <c r="C297" s="6" t="n">
        <v>1390</v>
      </c>
      <c r="D297" s="6" t="n">
        <v>1386</v>
      </c>
    </row>
    <row r="298" spans="1:5">
      <c r="A298" s="4" t="s">
        <v>779</v>
      </c>
      <c r="B298" s="6" t="n">
        <v>2068</v>
      </c>
      <c r="C298" s="6" t="n">
        <v>2774</v>
      </c>
      <c r="D298" s="6" t="n">
        <v>2753</v>
      </c>
    </row>
    <row r="299" spans="1:5">
      <c r="A299" s="4" t="s">
        <v>780</v>
      </c>
      <c r="B299" s="6" t="n">
        <v>5022</v>
      </c>
      <c r="C299" s="6" t="n">
        <v>4164</v>
      </c>
      <c r="D299" s="6" t="n">
        <v>4139</v>
      </c>
      <c r="E299" s="6" t="n">
        <v>4233</v>
      </c>
    </row>
    <row r="300" spans="1:5">
      <c r="A300" s="4" t="s">
        <v>848</v>
      </c>
    </row>
    <row r="301" spans="1:5">
      <c r="A301" s="3" t="s">
        <v>774</v>
      </c>
    </row>
    <row r="302" spans="1:5">
      <c r="A302" s="4" t="s">
        <v>775</v>
      </c>
      <c r="B302" s="6" t="n">
        <v>410095</v>
      </c>
      <c r="C302" s="6" t="n">
        <v>467811</v>
      </c>
      <c r="D302" s="6" t="n">
        <v>341355</v>
      </c>
    </row>
    <row r="303" spans="1:5">
      <c r="A303" s="4" t="s">
        <v>776</v>
      </c>
      <c r="B303" s="6" t="n">
        <v>83799</v>
      </c>
      <c r="C303" s="6" t="n">
        <v>84409</v>
      </c>
      <c r="D303" s="6" t="n">
        <v>88674</v>
      </c>
    </row>
    <row r="304" spans="1:5">
      <c r="A304" s="4" t="s">
        <v>849</v>
      </c>
    </row>
    <row r="305" spans="1:5">
      <c r="A305" s="3" t="s">
        <v>774</v>
      </c>
    </row>
    <row r="306" spans="1:5">
      <c r="A306" s="4" t="s">
        <v>775</v>
      </c>
      <c r="B306" s="6" t="n">
        <v>100</v>
      </c>
      <c r="C306" s="6" t="n">
        <v>14</v>
      </c>
      <c r="D306" s="6" t="n">
        <v>17</v>
      </c>
    </row>
    <row r="307" spans="1:5">
      <c r="A307" s="4" t="s">
        <v>850</v>
      </c>
    </row>
    <row r="308" spans="1:5">
      <c r="A308" s="3" t="s">
        <v>774</v>
      </c>
    </row>
    <row r="309" spans="1:5">
      <c r="A309" s="4" t="s">
        <v>775</v>
      </c>
      <c r="B309" s="6" t="n">
        <v>123</v>
      </c>
      <c r="C309" s="6" t="n">
        <v>130</v>
      </c>
      <c r="D309" s="6" t="n">
        <v>158</v>
      </c>
    </row>
    <row r="310" spans="1:5">
      <c r="A310" s="4" t="s">
        <v>776</v>
      </c>
      <c r="B310" s="6" t="n">
        <v>208</v>
      </c>
      <c r="C310" s="6" t="n">
        <v>333</v>
      </c>
      <c r="D310" s="6" t="n">
        <v>306</v>
      </c>
    </row>
    <row r="311" spans="1:5">
      <c r="A311" s="4" t="s">
        <v>770</v>
      </c>
    </row>
    <row r="312" spans="1:5">
      <c r="A312" s="3" t="s">
        <v>774</v>
      </c>
    </row>
    <row r="313" spans="1:5">
      <c r="A313" s="4" t="s">
        <v>775</v>
      </c>
      <c r="B313" s="6" t="n">
        <v>14238448</v>
      </c>
      <c r="C313" s="6" t="n">
        <v>14150992</v>
      </c>
      <c r="D313" s="6" t="n">
        <v>12840895</v>
      </c>
    </row>
    <row r="314" spans="1:5">
      <c r="A314" s="4" t="s">
        <v>776</v>
      </c>
      <c r="B314" s="6" t="n">
        <v>1784118</v>
      </c>
      <c r="C314" s="6" t="n">
        <v>1790162</v>
      </c>
      <c r="D314" s="6" t="n">
        <v>1843241</v>
      </c>
    </row>
    <row r="315" spans="1:5">
      <c r="A315" s="4" t="s">
        <v>163</v>
      </c>
      <c r="B315" s="6" t="n">
        <v>16022566</v>
      </c>
      <c r="C315" s="6" t="n">
        <v>15941154</v>
      </c>
      <c r="D315" s="6" t="n">
        <v>14684136</v>
      </c>
    </row>
    <row r="316" spans="1:5">
      <c r="A316" s="3" t="s">
        <v>777</v>
      </c>
    </row>
    <row r="317" spans="1:5">
      <c r="A317" s="4" t="s">
        <v>778</v>
      </c>
      <c r="B317" s="6" t="n">
        <v>189116</v>
      </c>
      <c r="C317" s="6" t="n">
        <v>175090</v>
      </c>
      <c r="D317" s="6" t="n">
        <v>145825</v>
      </c>
    </row>
    <row r="318" spans="1:5">
      <c r="A318" s="4" t="s">
        <v>779</v>
      </c>
      <c r="B318" s="6" t="n">
        <v>18619</v>
      </c>
      <c r="C318" s="6" t="n">
        <v>20308</v>
      </c>
      <c r="D318" s="6" t="n">
        <v>23788</v>
      </c>
    </row>
    <row r="319" spans="1:5">
      <c r="A319" s="4" t="s">
        <v>780</v>
      </c>
      <c r="B319" s="6" t="n">
        <v>207735</v>
      </c>
      <c r="C319" s="6" t="n">
        <v>195398</v>
      </c>
      <c r="D319" s="6" t="n">
        <v>169613</v>
      </c>
    </row>
    <row r="320" spans="1:5">
      <c r="A320" s="4" t="s">
        <v>771</v>
      </c>
    </row>
    <row r="321" spans="1:5">
      <c r="A321" s="3" t="s">
        <v>774</v>
      </c>
    </row>
    <row r="322" spans="1:5">
      <c r="A322" s="4" t="s">
        <v>775</v>
      </c>
      <c r="B322" s="6" t="n">
        <v>0</v>
      </c>
      <c r="C322" s="6" t="n">
        <v>0</v>
      </c>
      <c r="D322" s="6" t="n">
        <v>0</v>
      </c>
    </row>
    <row r="323" spans="1:5">
      <c r="A323" s="4" t="s">
        <v>776</v>
      </c>
      <c r="B323" s="6" t="n">
        <v>0</v>
      </c>
      <c r="C323" s="6" t="n">
        <v>0</v>
      </c>
      <c r="D323" s="6" t="n">
        <v>0</v>
      </c>
    </row>
    <row r="324" spans="1:5">
      <c r="A324" s="4" t="s">
        <v>163</v>
      </c>
      <c r="B324" s="6" t="n">
        <v>0</v>
      </c>
      <c r="C324" s="6" t="n">
        <v>0</v>
      </c>
      <c r="D324" s="6" t="n">
        <v>0</v>
      </c>
    </row>
    <row r="325" spans="1:5">
      <c r="A325" s="3" t="s">
        <v>777</v>
      </c>
    </row>
    <row r="326" spans="1:5">
      <c r="A326" s="4" t="s">
        <v>778</v>
      </c>
      <c r="B326" s="6" t="n">
        <v>0</v>
      </c>
      <c r="C326" s="6" t="n">
        <v>0</v>
      </c>
      <c r="D326" s="6" t="n">
        <v>0</v>
      </c>
    </row>
    <row r="327" spans="1:5">
      <c r="A327" s="4" t="s">
        <v>779</v>
      </c>
      <c r="B327" s="6" t="n">
        <v>0</v>
      </c>
      <c r="C327" s="6" t="n">
        <v>0</v>
      </c>
      <c r="D327" s="6" t="n">
        <v>0</v>
      </c>
    </row>
    <row r="328" spans="1:5">
      <c r="A328" s="4" t="s">
        <v>780</v>
      </c>
      <c r="B328" s="7" t="n">
        <v>25421</v>
      </c>
      <c r="C328" s="7" t="n">
        <v>30126</v>
      </c>
      <c r="D328" s="7" t="n">
        <v>28073</v>
      </c>
      <c r="E328" s="7" t="n">
        <v>280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51</v>
      </c>
      <c r="B1" s="2" t="s">
        <v>1</v>
      </c>
      <c r="F1" t="n"/>
    </row>
    <row r="2" spans="1:7">
      <c r="B2" s="2" t="s">
        <v>2</v>
      </c>
      <c r="D2" s="2" t="s">
        <v>28</v>
      </c>
      <c r="F2" s="2" t="s">
        <v>106</v>
      </c>
    </row>
    <row r="3" spans="1:7">
      <c r="A3" s="3" t="s">
        <v>852</v>
      </c>
    </row>
    <row r="4" spans="1:7">
      <c r="A4" s="4" t="s">
        <v>853</v>
      </c>
      <c r="B4" s="7" t="n">
        <v>485090</v>
      </c>
      <c r="D4" s="7" t="n">
        <v>325424</v>
      </c>
      <c r="F4" s="7" t="n">
        <v>369450</v>
      </c>
    </row>
    <row r="5" spans="1:7">
      <c r="A5" s="4" t="s">
        <v>854</v>
      </c>
      <c r="B5" s="6" t="n">
        <v>419630</v>
      </c>
      <c r="D5" s="6" t="n">
        <v>277656</v>
      </c>
      <c r="F5" s="6" t="n">
        <v>322165</v>
      </c>
    </row>
    <row r="6" spans="1:7">
      <c r="A6" s="4" t="s">
        <v>855</v>
      </c>
      <c r="B6" s="6" t="n">
        <v>384749</v>
      </c>
      <c r="D6" s="6" t="n">
        <v>276400</v>
      </c>
      <c r="F6" s="6" t="n">
        <v>278245</v>
      </c>
    </row>
    <row r="7" spans="1:7">
      <c r="A7" s="4" t="s">
        <v>856</v>
      </c>
      <c r="B7" s="6" t="n">
        <v>34881</v>
      </c>
      <c r="D7" s="6" t="n">
        <v>1256</v>
      </c>
      <c r="F7" s="6" t="n">
        <v>43920</v>
      </c>
    </row>
    <row r="8" spans="1:7">
      <c r="A8" s="4" t="s">
        <v>857</v>
      </c>
      <c r="B8" s="6" t="n">
        <v>2686</v>
      </c>
      <c r="D8" s="6" t="n">
        <v>317</v>
      </c>
      <c r="F8" s="6" t="n">
        <v>16393</v>
      </c>
    </row>
    <row r="9" spans="1:7">
      <c r="A9" s="4" t="s">
        <v>858</v>
      </c>
      <c r="B9" s="6" t="n">
        <v>356708</v>
      </c>
      <c r="D9" s="6" t="n">
        <v>285063</v>
      </c>
    </row>
    <row r="10" spans="1:7">
      <c r="A10" s="4" t="s">
        <v>859</v>
      </c>
      <c r="B10" s="6" t="n">
        <v>2099</v>
      </c>
      <c r="D10" s="6" t="n">
        <v>2571</v>
      </c>
    </row>
    <row r="11" spans="1:7">
      <c r="A11" s="4" t="s">
        <v>699</v>
      </c>
    </row>
    <row r="12" spans="1:7">
      <c r="A12" s="3" t="s">
        <v>852</v>
      </c>
    </row>
    <row r="13" spans="1:7">
      <c r="A13" s="4" t="s">
        <v>853</v>
      </c>
      <c r="B13" s="6" t="n">
        <v>214781</v>
      </c>
      <c r="D13" s="6" t="n">
        <v>31436</v>
      </c>
      <c r="F13" s="6" t="n">
        <v>96262</v>
      </c>
    </row>
    <row r="14" spans="1:7">
      <c r="A14" s="4" t="s">
        <v>854</v>
      </c>
      <c r="B14" s="6" t="n">
        <v>174652</v>
      </c>
      <c r="D14" s="6" t="n">
        <v>13880</v>
      </c>
      <c r="F14" s="6" t="n">
        <v>76424</v>
      </c>
    </row>
    <row r="15" spans="1:7">
      <c r="A15" s="4" t="s">
        <v>855</v>
      </c>
      <c r="B15" s="6" t="n">
        <v>140041</v>
      </c>
      <c r="D15" s="6" t="n">
        <v>12959</v>
      </c>
      <c r="F15" s="6" t="n">
        <v>32779</v>
      </c>
    </row>
    <row r="16" spans="1:7">
      <c r="A16" s="4" t="s">
        <v>856</v>
      </c>
      <c r="B16" s="6" t="n">
        <v>34611</v>
      </c>
      <c r="D16" s="6" t="n">
        <v>921</v>
      </c>
      <c r="F16" s="6" t="n">
        <v>43645</v>
      </c>
    </row>
    <row r="17" spans="1:7">
      <c r="A17" s="4" t="s">
        <v>857</v>
      </c>
      <c r="B17" s="6" t="n">
        <v>2602</v>
      </c>
      <c r="D17" s="6" t="n">
        <v>197</v>
      </c>
      <c r="F17" s="6" t="n">
        <v>16307</v>
      </c>
    </row>
    <row r="18" spans="1:7">
      <c r="A18" s="4" t="s">
        <v>858</v>
      </c>
      <c r="B18" s="6" t="n">
        <v>108795</v>
      </c>
      <c r="D18" s="6" t="n">
        <v>13703</v>
      </c>
    </row>
    <row r="19" spans="1:7">
      <c r="A19" s="4" t="s">
        <v>859</v>
      </c>
      <c r="B19" s="6" t="n">
        <v>0</v>
      </c>
      <c r="D19" s="6" t="n">
        <v>0</v>
      </c>
    </row>
    <row r="20" spans="1:7">
      <c r="A20" s="4" t="s">
        <v>703</v>
      </c>
    </row>
    <row r="21" spans="1:7">
      <c r="A21" s="3" t="s">
        <v>852</v>
      </c>
    </row>
    <row r="22" spans="1:7">
      <c r="A22" s="4" t="s">
        <v>853</v>
      </c>
      <c r="B22" s="6" t="n">
        <v>182224</v>
      </c>
      <c r="D22" s="6" t="n">
        <v>1884</v>
      </c>
      <c r="F22" s="6" t="n">
        <v>63910</v>
      </c>
    </row>
    <row r="23" spans="1:7">
      <c r="A23" s="4" t="s">
        <v>854</v>
      </c>
      <c r="B23" s="6" t="n">
        <v>159553</v>
      </c>
      <c r="D23" s="6" t="n">
        <v>1875</v>
      </c>
      <c r="F23" s="6" t="n">
        <v>61189</v>
      </c>
    </row>
    <row r="24" spans="1:7">
      <c r="A24" s="4" t="s">
        <v>855</v>
      </c>
      <c r="B24" s="6" t="n">
        <v>125072</v>
      </c>
      <c r="D24" s="6" t="n">
        <v>1875</v>
      </c>
      <c r="F24" s="6" t="n">
        <v>18330</v>
      </c>
    </row>
    <row r="25" spans="1:7">
      <c r="A25" s="4" t="s">
        <v>856</v>
      </c>
      <c r="B25" s="6" t="n">
        <v>34481</v>
      </c>
      <c r="D25" s="6" t="n">
        <v>0</v>
      </c>
      <c r="F25" s="6" t="n">
        <v>42859</v>
      </c>
    </row>
    <row r="26" spans="1:7">
      <c r="A26" s="4" t="s">
        <v>857</v>
      </c>
      <c r="B26" s="6" t="n">
        <v>2558</v>
      </c>
      <c r="D26" s="6" t="n">
        <v>0</v>
      </c>
      <c r="F26" s="6" t="n">
        <v>16115</v>
      </c>
    </row>
    <row r="27" spans="1:7">
      <c r="A27" s="4" t="s">
        <v>858</v>
      </c>
      <c r="B27" s="6" t="n">
        <v>93627</v>
      </c>
      <c r="D27" s="6" t="n">
        <v>1646</v>
      </c>
    </row>
    <row r="28" spans="1:7">
      <c r="A28" s="4" t="s">
        <v>859</v>
      </c>
      <c r="B28" s="6" t="n">
        <v>0</v>
      </c>
      <c r="D28" s="6" t="n">
        <v>0</v>
      </c>
    </row>
    <row r="29" spans="1:7">
      <c r="A29" s="4" t="s">
        <v>712</v>
      </c>
    </row>
    <row r="30" spans="1:7">
      <c r="A30" s="3" t="s">
        <v>852</v>
      </c>
    </row>
    <row r="31" spans="1:7">
      <c r="A31" s="4" t="s">
        <v>853</v>
      </c>
      <c r="B31" s="6" t="n">
        <v>12824</v>
      </c>
      <c r="D31" s="6" t="n">
        <v>7698</v>
      </c>
      <c r="F31" s="6" t="n">
        <v>13449</v>
      </c>
    </row>
    <row r="32" spans="1:7">
      <c r="A32" s="4" t="s">
        <v>854</v>
      </c>
      <c r="B32" s="6" t="n">
        <v>9512</v>
      </c>
      <c r="D32" s="6" t="n">
        <v>4744</v>
      </c>
      <c r="F32" s="6" t="n">
        <v>10290</v>
      </c>
    </row>
    <row r="33" spans="1:7">
      <c r="A33" s="4" t="s">
        <v>855</v>
      </c>
      <c r="B33" s="6" t="n">
        <v>9512</v>
      </c>
      <c r="D33" s="6" t="n">
        <v>4051</v>
      </c>
      <c r="F33" s="6" t="n">
        <v>9657</v>
      </c>
    </row>
    <row r="34" spans="1:7">
      <c r="A34" s="4" t="s">
        <v>856</v>
      </c>
      <c r="B34" s="6" t="n">
        <v>0</v>
      </c>
      <c r="D34" s="6" t="n">
        <v>693</v>
      </c>
      <c r="F34" s="6" t="n">
        <v>633</v>
      </c>
    </row>
    <row r="35" spans="1:7">
      <c r="A35" s="4" t="s">
        <v>857</v>
      </c>
      <c r="B35" s="6" t="n">
        <v>0</v>
      </c>
      <c r="D35" s="6" t="n">
        <v>153</v>
      </c>
      <c r="F35" s="6" t="n">
        <v>148</v>
      </c>
    </row>
    <row r="36" spans="1:7">
      <c r="A36" s="4" t="s">
        <v>858</v>
      </c>
      <c r="B36" s="6" t="n">
        <v>9901</v>
      </c>
      <c r="D36" s="6" t="n">
        <v>4972</v>
      </c>
    </row>
    <row r="37" spans="1:7">
      <c r="A37" s="4" t="s">
        <v>859</v>
      </c>
      <c r="B37" s="6" t="n">
        <v>0</v>
      </c>
      <c r="D37" s="6" t="n">
        <v>0</v>
      </c>
    </row>
    <row r="38" spans="1:7">
      <c r="A38" s="4" t="s">
        <v>793</v>
      </c>
    </row>
    <row r="39" spans="1:7">
      <c r="A39" s="3" t="s">
        <v>852</v>
      </c>
    </row>
    <row r="40" spans="1:7">
      <c r="A40" s="4" t="s">
        <v>853</v>
      </c>
      <c r="B40" s="6" t="n">
        <v>9502</v>
      </c>
      <c r="D40" s="6" t="n">
        <v>9953</v>
      </c>
      <c r="F40" s="6" t="n">
        <v>8582</v>
      </c>
    </row>
    <row r="41" spans="1:7">
      <c r="A41" s="4" t="s">
        <v>854</v>
      </c>
      <c r="B41" s="6" t="n">
        <v>3685</v>
      </c>
      <c r="D41" s="6" t="n">
        <v>4401</v>
      </c>
      <c r="F41" s="6" t="n">
        <v>2919</v>
      </c>
    </row>
    <row r="42" spans="1:7">
      <c r="A42" s="4" t="s">
        <v>855</v>
      </c>
      <c r="B42" s="6" t="n">
        <v>3673</v>
      </c>
      <c r="D42" s="6" t="n">
        <v>4369</v>
      </c>
      <c r="F42" s="6" t="n">
        <v>2907</v>
      </c>
    </row>
    <row r="43" spans="1:7">
      <c r="A43" s="4" t="s">
        <v>856</v>
      </c>
      <c r="B43" s="6" t="n">
        <v>12</v>
      </c>
      <c r="D43" s="6" t="n">
        <v>32</v>
      </c>
      <c r="F43" s="6" t="n">
        <v>12</v>
      </c>
    </row>
    <row r="44" spans="1:7">
      <c r="A44" s="4" t="s">
        <v>857</v>
      </c>
      <c r="B44" s="6" t="n">
        <v>9</v>
      </c>
      <c r="D44" s="6" t="n">
        <v>9</v>
      </c>
      <c r="F44" s="6" t="n">
        <v>9</v>
      </c>
    </row>
    <row r="45" spans="1:7">
      <c r="A45" s="4" t="s">
        <v>858</v>
      </c>
      <c r="B45" s="6" t="n">
        <v>3302</v>
      </c>
      <c r="D45" s="6" t="n">
        <v>4275</v>
      </c>
    </row>
    <row r="46" spans="1:7">
      <c r="A46" s="4" t="s">
        <v>859</v>
      </c>
      <c r="B46" s="6" t="n">
        <v>0</v>
      </c>
      <c r="D46" s="6" t="n">
        <v>0</v>
      </c>
    </row>
    <row r="47" spans="1:7">
      <c r="A47" s="4" t="s">
        <v>797</v>
      </c>
    </row>
    <row r="48" spans="1:7">
      <c r="A48" s="3" t="s">
        <v>852</v>
      </c>
    </row>
    <row r="49" spans="1:7">
      <c r="A49" s="4" t="s">
        <v>853</v>
      </c>
      <c r="B49" s="6" t="n">
        <v>658</v>
      </c>
      <c r="D49" s="6" t="n">
        <v>716</v>
      </c>
      <c r="F49" s="6" t="n">
        <v>665</v>
      </c>
    </row>
    <row r="50" spans="1:7">
      <c r="A50" s="4" t="s">
        <v>854</v>
      </c>
      <c r="B50" s="6" t="n">
        <v>312</v>
      </c>
      <c r="D50" s="6" t="n">
        <v>417</v>
      </c>
      <c r="F50" s="6" t="n">
        <v>331</v>
      </c>
    </row>
    <row r="51" spans="1:7">
      <c r="A51" s="4" t="s">
        <v>855</v>
      </c>
      <c r="B51" s="6" t="n">
        <v>312</v>
      </c>
      <c r="D51" s="6" t="n">
        <v>417</v>
      </c>
      <c r="F51" s="6" t="n">
        <v>331</v>
      </c>
    </row>
    <row r="52" spans="1:7">
      <c r="A52" s="4" t="s">
        <v>856</v>
      </c>
      <c r="B52" s="6" t="n">
        <v>0</v>
      </c>
      <c r="D52" s="6" t="n">
        <v>0</v>
      </c>
      <c r="F52" s="6" t="n">
        <v>0</v>
      </c>
    </row>
    <row r="53" spans="1:7">
      <c r="A53" s="4" t="s">
        <v>857</v>
      </c>
      <c r="B53" s="6" t="n">
        <v>0</v>
      </c>
      <c r="D53" s="6" t="n">
        <v>0</v>
      </c>
      <c r="F53" s="6" t="n">
        <v>0</v>
      </c>
    </row>
    <row r="54" spans="1:7">
      <c r="A54" s="4" t="s">
        <v>858</v>
      </c>
      <c r="B54" s="6" t="n">
        <v>322</v>
      </c>
      <c r="D54" s="6" t="n">
        <v>433</v>
      </c>
    </row>
    <row r="55" spans="1:7">
      <c r="A55" s="4" t="s">
        <v>859</v>
      </c>
      <c r="B55" s="6" t="n">
        <v>0</v>
      </c>
      <c r="D55" s="6" t="n">
        <v>0</v>
      </c>
    </row>
    <row r="56" spans="1:7">
      <c r="A56" s="4" t="s">
        <v>801</v>
      </c>
    </row>
    <row r="57" spans="1:7">
      <c r="A57" s="3" t="s">
        <v>852</v>
      </c>
    </row>
    <row r="58" spans="1:7">
      <c r="A58" s="4" t="s">
        <v>853</v>
      </c>
      <c r="B58" s="6" t="n">
        <v>1338</v>
      </c>
      <c r="D58" s="6" t="n">
        <v>2626</v>
      </c>
      <c r="F58" s="6" t="n">
        <v>1352</v>
      </c>
    </row>
    <row r="59" spans="1:7">
      <c r="A59" s="4" t="s">
        <v>854</v>
      </c>
      <c r="B59" s="6" t="n">
        <v>1023</v>
      </c>
      <c r="D59" s="6" t="n">
        <v>1558</v>
      </c>
      <c r="F59" s="6" t="n">
        <v>1072</v>
      </c>
    </row>
    <row r="60" spans="1:7">
      <c r="A60" s="4" t="s">
        <v>855</v>
      </c>
      <c r="B60" s="6" t="n">
        <v>905</v>
      </c>
      <c r="D60" s="6" t="n">
        <v>1362</v>
      </c>
      <c r="F60" s="6" t="n">
        <v>931</v>
      </c>
    </row>
    <row r="61" spans="1:7">
      <c r="A61" s="4" t="s">
        <v>856</v>
      </c>
      <c r="B61" s="6" t="n">
        <v>118</v>
      </c>
      <c r="D61" s="6" t="n">
        <v>196</v>
      </c>
      <c r="F61" s="6" t="n">
        <v>141</v>
      </c>
    </row>
    <row r="62" spans="1:7">
      <c r="A62" s="4" t="s">
        <v>857</v>
      </c>
      <c r="B62" s="6" t="n">
        <v>35</v>
      </c>
      <c r="D62" s="6" t="n">
        <v>35</v>
      </c>
      <c r="F62" s="6" t="n">
        <v>35</v>
      </c>
    </row>
    <row r="63" spans="1:7">
      <c r="A63" s="4" t="s">
        <v>858</v>
      </c>
      <c r="B63" s="6" t="n">
        <v>1048</v>
      </c>
      <c r="D63" s="6" t="n">
        <v>1469</v>
      </c>
    </row>
    <row r="64" spans="1:7">
      <c r="A64" s="4" t="s">
        <v>859</v>
      </c>
      <c r="B64" s="6" t="n">
        <v>0</v>
      </c>
      <c r="D64" s="6" t="n">
        <v>0</v>
      </c>
    </row>
    <row r="65" spans="1:7">
      <c r="A65" s="4" t="s">
        <v>805</v>
      </c>
    </row>
    <row r="66" spans="1:7">
      <c r="A66" s="3" t="s">
        <v>852</v>
      </c>
    </row>
    <row r="67" spans="1:7">
      <c r="A67" s="4" t="s">
        <v>853</v>
      </c>
      <c r="B67" s="6" t="n">
        <v>8235</v>
      </c>
      <c r="D67" s="6" t="n">
        <v>8559</v>
      </c>
      <c r="F67" s="6" t="n">
        <v>8304</v>
      </c>
    </row>
    <row r="68" spans="1:7">
      <c r="A68" s="4" t="s">
        <v>854</v>
      </c>
      <c r="B68" s="6" t="n">
        <v>567</v>
      </c>
      <c r="D68" s="6" t="n">
        <v>885</v>
      </c>
      <c r="F68" s="6" t="n">
        <v>623</v>
      </c>
    </row>
    <row r="69" spans="1:7">
      <c r="A69" s="4" t="s">
        <v>855</v>
      </c>
      <c r="B69" s="6" t="n">
        <v>567</v>
      </c>
      <c r="D69" s="6" t="n">
        <v>885</v>
      </c>
      <c r="F69" s="6" t="n">
        <v>623</v>
      </c>
    </row>
    <row r="70" spans="1:7">
      <c r="A70" s="4" t="s">
        <v>856</v>
      </c>
      <c r="B70" s="6" t="n">
        <v>0</v>
      </c>
      <c r="D70" s="6" t="n">
        <v>0</v>
      </c>
      <c r="F70" s="6" t="n">
        <v>0</v>
      </c>
    </row>
    <row r="71" spans="1:7">
      <c r="A71" s="4" t="s">
        <v>857</v>
      </c>
      <c r="B71" s="6" t="n">
        <v>0</v>
      </c>
      <c r="D71" s="6" t="n">
        <v>0</v>
      </c>
      <c r="F71" s="6" t="n">
        <v>0</v>
      </c>
    </row>
    <row r="72" spans="1:7">
      <c r="A72" s="4" t="s">
        <v>858</v>
      </c>
      <c r="B72" s="6" t="n">
        <v>595</v>
      </c>
      <c r="D72" s="6" t="n">
        <v>908</v>
      </c>
    </row>
    <row r="73" spans="1:7">
      <c r="A73" s="4" t="s">
        <v>859</v>
      </c>
      <c r="B73" s="6" t="n">
        <v>0</v>
      </c>
      <c r="D73" s="6" t="n">
        <v>0</v>
      </c>
    </row>
    <row r="74" spans="1:7">
      <c r="A74" s="4" t="s">
        <v>716</v>
      </c>
    </row>
    <row r="75" spans="1:7">
      <c r="A75" s="3" t="s">
        <v>852</v>
      </c>
    </row>
    <row r="76" spans="1:7">
      <c r="A76" s="4" t="s">
        <v>853</v>
      </c>
      <c r="B76" s="6" t="n">
        <v>20080</v>
      </c>
      <c r="D76" s="6" t="n">
        <v>34233</v>
      </c>
      <c r="F76" s="6" t="n">
        <v>21454</v>
      </c>
    </row>
    <row r="77" spans="1:7">
      <c r="A77" s="4" t="s">
        <v>854</v>
      </c>
      <c r="B77" s="6" t="n">
        <v>9270</v>
      </c>
      <c r="D77" s="6" t="n">
        <v>19902</v>
      </c>
      <c r="F77" s="6" t="n">
        <v>9001</v>
      </c>
    </row>
    <row r="78" spans="1:7">
      <c r="A78" s="4" t="s">
        <v>855</v>
      </c>
      <c r="B78" s="6" t="n">
        <v>9114</v>
      </c>
      <c r="D78" s="6" t="n">
        <v>19732</v>
      </c>
      <c r="F78" s="6" t="n">
        <v>8842</v>
      </c>
    </row>
    <row r="79" spans="1:7">
      <c r="A79" s="4" t="s">
        <v>856</v>
      </c>
      <c r="B79" s="6" t="n">
        <v>156</v>
      </c>
      <c r="D79" s="6" t="n">
        <v>170</v>
      </c>
      <c r="F79" s="6" t="n">
        <v>159</v>
      </c>
    </row>
    <row r="80" spans="1:7">
      <c r="A80" s="4" t="s">
        <v>857</v>
      </c>
      <c r="B80" s="6" t="n">
        <v>18</v>
      </c>
      <c r="D80" s="6" t="n">
        <v>18</v>
      </c>
      <c r="F80" s="6" t="n">
        <v>18</v>
      </c>
    </row>
    <row r="81" spans="1:7">
      <c r="A81" s="4" t="s">
        <v>858</v>
      </c>
      <c r="B81" s="6" t="n">
        <v>9136</v>
      </c>
      <c r="D81" s="6" t="n">
        <v>19230</v>
      </c>
    </row>
    <row r="82" spans="1:7">
      <c r="A82" s="4" t="s">
        <v>859</v>
      </c>
      <c r="B82" s="6" t="n">
        <v>0</v>
      </c>
      <c r="D82" s="6" t="n">
        <v>0</v>
      </c>
    </row>
    <row r="83" spans="1:7">
      <c r="A83" s="4" t="s">
        <v>812</v>
      </c>
    </row>
    <row r="84" spans="1:7">
      <c r="A84" s="3" t="s">
        <v>852</v>
      </c>
    </row>
    <row r="85" spans="1:7">
      <c r="A85" s="4" t="s">
        <v>853</v>
      </c>
      <c r="B85" s="6" t="n">
        <v>7621</v>
      </c>
      <c r="D85" s="6" t="n">
        <v>14367</v>
      </c>
      <c r="F85" s="6" t="n">
        <v>8963</v>
      </c>
    </row>
    <row r="86" spans="1:7">
      <c r="A86" s="4" t="s">
        <v>854</v>
      </c>
      <c r="B86" s="6" t="n">
        <v>4789</v>
      </c>
      <c r="D86" s="6" t="n">
        <v>9598</v>
      </c>
      <c r="F86" s="6" t="n">
        <v>4409</v>
      </c>
    </row>
    <row r="87" spans="1:7">
      <c r="A87" s="4" t="s">
        <v>855</v>
      </c>
      <c r="B87" s="6" t="n">
        <v>4789</v>
      </c>
      <c r="D87" s="6" t="n">
        <v>9598</v>
      </c>
      <c r="F87" s="6" t="n">
        <v>4409</v>
      </c>
    </row>
    <row r="88" spans="1:7">
      <c r="A88" s="4" t="s">
        <v>856</v>
      </c>
      <c r="B88" s="6" t="n">
        <v>0</v>
      </c>
      <c r="D88" s="6" t="n">
        <v>0</v>
      </c>
      <c r="F88" s="6" t="n">
        <v>0</v>
      </c>
    </row>
    <row r="89" spans="1:7">
      <c r="A89" s="4" t="s">
        <v>857</v>
      </c>
      <c r="B89" s="6" t="n">
        <v>0</v>
      </c>
      <c r="D89" s="6" t="n">
        <v>0</v>
      </c>
      <c r="F89" s="6" t="n">
        <v>0</v>
      </c>
    </row>
    <row r="90" spans="1:7">
      <c r="A90" s="4" t="s">
        <v>858</v>
      </c>
      <c r="B90" s="6" t="n">
        <v>4599</v>
      </c>
      <c r="D90" s="6" t="n">
        <v>7449</v>
      </c>
    </row>
    <row r="91" spans="1:7">
      <c r="A91" s="4" t="s">
        <v>859</v>
      </c>
      <c r="B91" s="6" t="n">
        <v>0</v>
      </c>
      <c r="D91" s="6" t="n">
        <v>0</v>
      </c>
    </row>
    <row r="92" spans="1:7">
      <c r="A92" s="4" t="s">
        <v>816</v>
      </c>
    </row>
    <row r="93" spans="1:7">
      <c r="A93" s="3" t="s">
        <v>852</v>
      </c>
    </row>
    <row r="94" spans="1:7">
      <c r="A94" s="4" t="s">
        <v>853</v>
      </c>
      <c r="B94" s="6" t="n">
        <v>1923</v>
      </c>
      <c r="D94" s="6" t="n">
        <v>5376</v>
      </c>
      <c r="F94" s="6" t="n">
        <v>1923</v>
      </c>
    </row>
    <row r="95" spans="1:7">
      <c r="A95" s="4" t="s">
        <v>854</v>
      </c>
      <c r="B95" s="6" t="n">
        <v>1302</v>
      </c>
      <c r="D95" s="6" t="n">
        <v>3857</v>
      </c>
      <c r="F95" s="6" t="n">
        <v>1319</v>
      </c>
    </row>
    <row r="96" spans="1:7">
      <c r="A96" s="4" t="s">
        <v>855</v>
      </c>
      <c r="B96" s="6" t="n">
        <v>1302</v>
      </c>
      <c r="D96" s="6" t="n">
        <v>3857</v>
      </c>
      <c r="F96" s="6" t="n">
        <v>1319</v>
      </c>
    </row>
    <row r="97" spans="1:7">
      <c r="A97" s="4" t="s">
        <v>856</v>
      </c>
      <c r="B97" s="6" t="n">
        <v>0</v>
      </c>
      <c r="D97" s="6" t="n">
        <v>0</v>
      </c>
      <c r="F97" s="6" t="n">
        <v>0</v>
      </c>
    </row>
    <row r="98" spans="1:7">
      <c r="A98" s="4" t="s">
        <v>857</v>
      </c>
      <c r="B98" s="6" t="n">
        <v>0</v>
      </c>
      <c r="D98" s="6" t="n">
        <v>0</v>
      </c>
      <c r="F98" s="6" t="n">
        <v>0</v>
      </c>
    </row>
    <row r="99" spans="1:7">
      <c r="A99" s="4" t="s">
        <v>858</v>
      </c>
      <c r="B99" s="6" t="n">
        <v>1311</v>
      </c>
      <c r="D99" s="6" t="n">
        <v>3892</v>
      </c>
    </row>
    <row r="100" spans="1:7">
      <c r="A100" s="4" t="s">
        <v>859</v>
      </c>
      <c r="B100" s="6" t="n">
        <v>0</v>
      </c>
      <c r="D100" s="6" t="n">
        <v>0</v>
      </c>
    </row>
    <row r="101" spans="1:7">
      <c r="A101" s="4" t="s">
        <v>820</v>
      </c>
    </row>
    <row r="102" spans="1:7">
      <c r="A102" s="3" t="s">
        <v>852</v>
      </c>
    </row>
    <row r="103" spans="1:7">
      <c r="A103" s="4" t="s">
        <v>853</v>
      </c>
      <c r="B103" s="6" t="n">
        <v>920</v>
      </c>
      <c r="D103" s="6" t="n">
        <v>4464</v>
      </c>
      <c r="F103" s="6" t="n">
        <v>937</v>
      </c>
    </row>
    <row r="104" spans="1:7">
      <c r="A104" s="4" t="s">
        <v>854</v>
      </c>
      <c r="B104" s="6" t="n">
        <v>629</v>
      </c>
      <c r="D104" s="6" t="n">
        <v>2410</v>
      </c>
      <c r="F104" s="6" t="n">
        <v>651</v>
      </c>
    </row>
    <row r="105" spans="1:7">
      <c r="A105" s="4" t="s">
        <v>855</v>
      </c>
      <c r="B105" s="6" t="n">
        <v>629</v>
      </c>
      <c r="D105" s="6" t="n">
        <v>2410</v>
      </c>
      <c r="F105" s="6" t="n">
        <v>651</v>
      </c>
    </row>
    <row r="106" spans="1:7">
      <c r="A106" s="4" t="s">
        <v>856</v>
      </c>
      <c r="B106" s="6" t="n">
        <v>0</v>
      </c>
      <c r="D106" s="6" t="n">
        <v>0</v>
      </c>
      <c r="F106" s="6" t="n">
        <v>0</v>
      </c>
    </row>
    <row r="107" spans="1:7">
      <c r="A107" s="4" t="s">
        <v>857</v>
      </c>
      <c r="B107" s="6" t="n">
        <v>0</v>
      </c>
      <c r="D107" s="6" t="n">
        <v>0</v>
      </c>
      <c r="F107" s="6" t="n">
        <v>0</v>
      </c>
    </row>
    <row r="108" spans="1:7">
      <c r="A108" s="4" t="s">
        <v>858</v>
      </c>
      <c r="B108" s="6" t="n">
        <v>640</v>
      </c>
      <c r="D108" s="6" t="n">
        <v>2915</v>
      </c>
    </row>
    <row r="109" spans="1:7">
      <c r="A109" s="4" t="s">
        <v>859</v>
      </c>
      <c r="B109" s="6" t="n">
        <v>0</v>
      </c>
      <c r="D109" s="6" t="n">
        <v>0</v>
      </c>
    </row>
    <row r="110" spans="1:7">
      <c r="A110" s="4" t="s">
        <v>824</v>
      </c>
    </row>
    <row r="111" spans="1:7">
      <c r="A111" s="3" t="s">
        <v>852</v>
      </c>
    </row>
    <row r="112" spans="1:7">
      <c r="A112" s="4" t="s">
        <v>853</v>
      </c>
      <c r="B112" s="6" t="n">
        <v>1192</v>
      </c>
      <c r="D112" s="6" t="n">
        <v>0</v>
      </c>
      <c r="F112" s="6" t="n">
        <v>1192</v>
      </c>
    </row>
    <row r="113" spans="1:7">
      <c r="A113" s="4" t="s">
        <v>854</v>
      </c>
      <c r="B113" s="6" t="n">
        <v>250</v>
      </c>
      <c r="D113" s="6" t="n">
        <v>0</v>
      </c>
      <c r="F113" s="6" t="n">
        <v>274</v>
      </c>
    </row>
    <row r="114" spans="1:7">
      <c r="A114" s="4" t="s">
        <v>855</v>
      </c>
      <c r="B114" s="6" t="n">
        <v>250</v>
      </c>
      <c r="D114" s="6" t="n">
        <v>0</v>
      </c>
      <c r="F114" s="6" t="n">
        <v>274</v>
      </c>
    </row>
    <row r="115" spans="1:7">
      <c r="A115" s="4" t="s">
        <v>856</v>
      </c>
      <c r="B115" s="6" t="n">
        <v>0</v>
      </c>
      <c r="D115" s="6" t="n">
        <v>0</v>
      </c>
      <c r="F115" s="6" t="n">
        <v>0</v>
      </c>
    </row>
    <row r="116" spans="1:7">
      <c r="A116" s="4" t="s">
        <v>857</v>
      </c>
      <c r="B116" s="6" t="n">
        <v>0</v>
      </c>
      <c r="D116" s="6" t="n">
        <v>0</v>
      </c>
      <c r="F116" s="6" t="n">
        <v>0</v>
      </c>
    </row>
    <row r="117" spans="1:7">
      <c r="A117" s="4" t="s">
        <v>858</v>
      </c>
      <c r="B117" s="6" t="n">
        <v>262</v>
      </c>
      <c r="D117" s="6" t="n">
        <v>0</v>
      </c>
    </row>
    <row r="118" spans="1:7">
      <c r="A118" s="4" t="s">
        <v>859</v>
      </c>
      <c r="B118" s="6" t="n">
        <v>0</v>
      </c>
      <c r="D118" s="6" t="n">
        <v>0</v>
      </c>
    </row>
    <row r="119" spans="1:7">
      <c r="A119" s="4" t="s">
        <v>828</v>
      </c>
    </row>
    <row r="120" spans="1:7">
      <c r="A120" s="3" t="s">
        <v>852</v>
      </c>
    </row>
    <row r="121" spans="1:7">
      <c r="A121" s="4" t="s">
        <v>853</v>
      </c>
      <c r="B121" s="6" t="n">
        <v>76</v>
      </c>
      <c r="D121" s="6" t="n">
        <v>76</v>
      </c>
      <c r="F121" s="6" t="n">
        <v>76</v>
      </c>
    </row>
    <row r="122" spans="1:7">
      <c r="A122" s="4" t="s">
        <v>854</v>
      </c>
      <c r="B122" s="6" t="n">
        <v>76</v>
      </c>
      <c r="D122" s="6" t="n">
        <v>76</v>
      </c>
      <c r="F122" s="6" t="n">
        <v>76</v>
      </c>
    </row>
    <row r="123" spans="1:7">
      <c r="A123" s="4" t="s">
        <v>855</v>
      </c>
      <c r="B123" s="6" t="n">
        <v>76</v>
      </c>
      <c r="D123" s="6" t="n">
        <v>76</v>
      </c>
      <c r="F123" s="6" t="n">
        <v>76</v>
      </c>
    </row>
    <row r="124" spans="1:7">
      <c r="A124" s="4" t="s">
        <v>856</v>
      </c>
      <c r="B124" s="6" t="n">
        <v>0</v>
      </c>
      <c r="D124" s="6" t="n">
        <v>0</v>
      </c>
      <c r="F124" s="6" t="n">
        <v>0</v>
      </c>
    </row>
    <row r="125" spans="1:7">
      <c r="A125" s="4" t="s">
        <v>857</v>
      </c>
      <c r="B125" s="6" t="n">
        <v>0</v>
      </c>
      <c r="D125" s="6" t="n">
        <v>0</v>
      </c>
      <c r="F125" s="6" t="n">
        <v>0</v>
      </c>
    </row>
    <row r="126" spans="1:7">
      <c r="A126" s="4" t="s">
        <v>858</v>
      </c>
      <c r="B126" s="6" t="n">
        <v>76</v>
      </c>
      <c r="D126" s="6" t="n">
        <v>38</v>
      </c>
    </row>
    <row r="127" spans="1:7">
      <c r="A127" s="4" t="s">
        <v>859</v>
      </c>
      <c r="B127" s="6" t="n">
        <v>0</v>
      </c>
      <c r="D127" s="6" t="n">
        <v>0</v>
      </c>
    </row>
    <row r="128" spans="1:7">
      <c r="A128" s="4" t="s">
        <v>832</v>
      </c>
    </row>
    <row r="129" spans="1:7">
      <c r="A129" s="3" t="s">
        <v>852</v>
      </c>
    </row>
    <row r="130" spans="1:7">
      <c r="A130" s="4" t="s">
        <v>853</v>
      </c>
      <c r="B130" s="6" t="n">
        <v>8348</v>
      </c>
      <c r="D130" s="6" t="n">
        <v>9950</v>
      </c>
      <c r="F130" s="6" t="n">
        <v>8363</v>
      </c>
    </row>
    <row r="131" spans="1:7">
      <c r="A131" s="4" t="s">
        <v>854</v>
      </c>
      <c r="B131" s="6" t="n">
        <v>2224</v>
      </c>
      <c r="D131" s="6" t="n">
        <v>3961</v>
      </c>
      <c r="F131" s="6" t="n">
        <v>2272</v>
      </c>
    </row>
    <row r="132" spans="1:7">
      <c r="A132" s="4" t="s">
        <v>855</v>
      </c>
      <c r="B132" s="6" t="n">
        <v>2068</v>
      </c>
      <c r="D132" s="6" t="n">
        <v>3791</v>
      </c>
      <c r="F132" s="6" t="n">
        <v>2113</v>
      </c>
    </row>
    <row r="133" spans="1:7">
      <c r="A133" s="4" t="s">
        <v>856</v>
      </c>
      <c r="B133" s="6" t="n">
        <v>156</v>
      </c>
      <c r="D133" s="6" t="n">
        <v>170</v>
      </c>
      <c r="F133" s="6" t="n">
        <v>159</v>
      </c>
    </row>
    <row r="134" spans="1:7">
      <c r="A134" s="4" t="s">
        <v>857</v>
      </c>
      <c r="B134" s="6" t="n">
        <v>18</v>
      </c>
      <c r="D134" s="6" t="n">
        <v>18</v>
      </c>
      <c r="F134" s="6" t="n">
        <v>18</v>
      </c>
    </row>
    <row r="135" spans="1:7">
      <c r="A135" s="4" t="s">
        <v>858</v>
      </c>
      <c r="B135" s="6" t="n">
        <v>2248</v>
      </c>
      <c r="D135" s="6" t="n">
        <v>4936</v>
      </c>
    </row>
    <row r="136" spans="1:7">
      <c r="A136" s="4" t="s">
        <v>859</v>
      </c>
      <c r="B136" s="6" t="n">
        <v>0</v>
      </c>
      <c r="D136" s="6" t="n">
        <v>0</v>
      </c>
    </row>
    <row r="137" spans="1:7">
      <c r="A137" s="4" t="s">
        <v>723</v>
      </c>
    </row>
    <row r="138" spans="1:7">
      <c r="A138" s="3" t="s">
        <v>852</v>
      </c>
    </row>
    <row r="139" spans="1:7">
      <c r="A139" s="4" t="s">
        <v>853</v>
      </c>
      <c r="B139" s="6" t="n">
        <v>249866</v>
      </c>
      <c r="D139" s="6" t="n">
        <v>259273</v>
      </c>
      <c r="F139" s="6" t="n">
        <v>251245</v>
      </c>
    </row>
    <row r="140" spans="1:7">
      <c r="A140" s="4" t="s">
        <v>854</v>
      </c>
      <c r="B140" s="6" t="n">
        <v>235377</v>
      </c>
      <c r="D140" s="6" t="n">
        <v>243410</v>
      </c>
      <c r="F140" s="6" t="n">
        <v>236277</v>
      </c>
    </row>
    <row r="141" spans="1:7">
      <c r="A141" s="4" t="s">
        <v>855</v>
      </c>
      <c r="B141" s="6" t="n">
        <v>235263</v>
      </c>
      <c r="D141" s="6" t="n">
        <v>243245</v>
      </c>
      <c r="F141" s="6" t="n">
        <v>236161</v>
      </c>
    </row>
    <row r="142" spans="1:7">
      <c r="A142" s="4" t="s">
        <v>856</v>
      </c>
      <c r="B142" s="6" t="n">
        <v>114</v>
      </c>
      <c r="D142" s="6" t="n">
        <v>165</v>
      </c>
      <c r="F142" s="6" t="n">
        <v>116</v>
      </c>
    </row>
    <row r="143" spans="1:7">
      <c r="A143" s="4" t="s">
        <v>857</v>
      </c>
      <c r="B143" s="6" t="n">
        <v>66</v>
      </c>
      <c r="D143" s="6" t="n">
        <v>102</v>
      </c>
      <c r="F143" s="6" t="n">
        <v>68</v>
      </c>
    </row>
    <row r="144" spans="1:7">
      <c r="A144" s="4" t="s">
        <v>858</v>
      </c>
      <c r="B144" s="6" t="n">
        <v>238380</v>
      </c>
      <c r="D144" s="6" t="n">
        <v>251615</v>
      </c>
    </row>
    <row r="145" spans="1:7">
      <c r="A145" s="4" t="s">
        <v>859</v>
      </c>
      <c r="B145" s="6" t="n">
        <v>2099</v>
      </c>
      <c r="D145" s="6" t="n">
        <v>2571</v>
      </c>
    </row>
    <row r="146" spans="1:7">
      <c r="A146" s="4" t="s">
        <v>724</v>
      </c>
    </row>
    <row r="147" spans="1:7">
      <c r="A147" s="3" t="s">
        <v>852</v>
      </c>
    </row>
    <row r="148" spans="1:7">
      <c r="A148" s="4" t="s">
        <v>853</v>
      </c>
      <c r="B148" s="6" t="n">
        <v>35149</v>
      </c>
      <c r="D148" s="6" t="n">
        <v>42011</v>
      </c>
      <c r="F148" s="6" t="n">
        <v>37273</v>
      </c>
    </row>
    <row r="149" spans="1:7">
      <c r="A149" s="4" t="s">
        <v>854</v>
      </c>
      <c r="B149" s="6" t="n">
        <v>27497</v>
      </c>
      <c r="D149" s="6" t="n">
        <v>33365</v>
      </c>
      <c r="F149" s="6" t="n">
        <v>28984</v>
      </c>
    </row>
    <row r="150" spans="1:7">
      <c r="A150" s="4" t="s">
        <v>855</v>
      </c>
      <c r="B150" s="6" t="n">
        <v>27383</v>
      </c>
      <c r="D150" s="6" t="n">
        <v>33200</v>
      </c>
      <c r="F150" s="6" t="n">
        <v>28868</v>
      </c>
    </row>
    <row r="151" spans="1:7">
      <c r="A151" s="4" t="s">
        <v>856</v>
      </c>
      <c r="B151" s="6" t="n">
        <v>114</v>
      </c>
      <c r="D151" s="6" t="n">
        <v>165</v>
      </c>
      <c r="F151" s="6" t="n">
        <v>116</v>
      </c>
    </row>
    <row r="152" spans="1:7">
      <c r="A152" s="4" t="s">
        <v>857</v>
      </c>
      <c r="B152" s="6" t="n">
        <v>66</v>
      </c>
      <c r="D152" s="6" t="n">
        <v>102</v>
      </c>
      <c r="F152" s="6" t="n">
        <v>68</v>
      </c>
    </row>
    <row r="153" spans="1:7">
      <c r="A153" s="4" t="s">
        <v>858</v>
      </c>
      <c r="B153" s="6" t="n">
        <v>28240</v>
      </c>
      <c r="D153" s="6" t="n">
        <v>34105</v>
      </c>
    </row>
    <row r="154" spans="1:7">
      <c r="A154" s="4" t="s">
        <v>859</v>
      </c>
      <c r="B154" s="6" t="n">
        <v>327</v>
      </c>
      <c r="D154" s="6" t="n">
        <v>315</v>
      </c>
    </row>
    <row r="155" spans="1:7">
      <c r="A155" s="4" t="s">
        <v>735</v>
      </c>
    </row>
    <row r="156" spans="1:7">
      <c r="A156" s="3" t="s">
        <v>852</v>
      </c>
    </row>
    <row r="157" spans="1:7">
      <c r="A157" s="4" t="s">
        <v>853</v>
      </c>
      <c r="B157" s="6" t="n">
        <v>203396</v>
      </c>
      <c r="C157" s="4" t="s">
        <v>99</v>
      </c>
      <c r="D157" s="6" t="n">
        <v>207133</v>
      </c>
      <c r="E157" s="4" t="s">
        <v>110</v>
      </c>
      <c r="F157" s="6" t="n">
        <v>202984</v>
      </c>
      <c r="G157" s="4" t="s">
        <v>111</v>
      </c>
    </row>
    <row r="158" spans="1:7">
      <c r="A158" s="4" t="s">
        <v>854</v>
      </c>
      <c r="B158" s="6" t="n">
        <v>197350</v>
      </c>
      <c r="C158" s="4" t="s">
        <v>99</v>
      </c>
      <c r="D158" s="6" t="n">
        <v>200179</v>
      </c>
      <c r="E158" s="4" t="s">
        <v>110</v>
      </c>
      <c r="F158" s="6" t="n">
        <v>196937</v>
      </c>
      <c r="G158" s="4" t="s">
        <v>111</v>
      </c>
    </row>
    <row r="159" spans="1:7">
      <c r="A159" s="4" t="s">
        <v>855</v>
      </c>
      <c r="B159" s="6" t="n">
        <v>197350</v>
      </c>
      <c r="C159" s="4" t="s">
        <v>99</v>
      </c>
      <c r="D159" s="6" t="n">
        <v>200179</v>
      </c>
      <c r="E159" s="4" t="s">
        <v>110</v>
      </c>
      <c r="F159" s="6" t="n">
        <v>196937</v>
      </c>
      <c r="G159" s="4" t="s">
        <v>111</v>
      </c>
    </row>
    <row r="160" spans="1:7">
      <c r="A160" s="4" t="s">
        <v>856</v>
      </c>
      <c r="B160" s="6" t="n">
        <v>0</v>
      </c>
      <c r="C160" s="4" t="s">
        <v>99</v>
      </c>
      <c r="D160" s="6" t="n">
        <v>0</v>
      </c>
      <c r="E160" s="4" t="s">
        <v>110</v>
      </c>
      <c r="F160" s="6" t="n">
        <v>0</v>
      </c>
      <c r="G160" s="4" t="s">
        <v>111</v>
      </c>
    </row>
    <row r="161" spans="1:7">
      <c r="A161" s="4" t="s">
        <v>857</v>
      </c>
      <c r="B161" s="6" t="n">
        <v>0</v>
      </c>
      <c r="C161" s="4" t="s">
        <v>99</v>
      </c>
      <c r="D161" s="6" t="n">
        <v>0</v>
      </c>
      <c r="E161" s="4" t="s">
        <v>110</v>
      </c>
      <c r="F161" s="6" t="n">
        <v>0</v>
      </c>
      <c r="G161" s="4" t="s">
        <v>111</v>
      </c>
    </row>
    <row r="162" spans="1:7">
      <c r="A162" s="4" t="s">
        <v>858</v>
      </c>
      <c r="B162" s="6" t="n">
        <v>199697</v>
      </c>
      <c r="C162" s="4" t="s">
        <v>99</v>
      </c>
      <c r="D162" s="6" t="n">
        <v>207795</v>
      </c>
      <c r="E162" s="4" t="s">
        <v>110</v>
      </c>
    </row>
    <row r="163" spans="1:7">
      <c r="A163" s="4" t="s">
        <v>859</v>
      </c>
      <c r="B163" s="6" t="n">
        <v>1772</v>
      </c>
      <c r="C163" s="4" t="s">
        <v>99</v>
      </c>
      <c r="D163" s="6" t="n">
        <v>2256</v>
      </c>
      <c r="E163" s="4" t="s">
        <v>110</v>
      </c>
    </row>
    <row r="164" spans="1:7">
      <c r="A164" s="4" t="s">
        <v>737</v>
      </c>
    </row>
    <row r="165" spans="1:7">
      <c r="A165" s="3" t="s">
        <v>852</v>
      </c>
    </row>
    <row r="166" spans="1:7">
      <c r="A166" s="4" t="s">
        <v>853</v>
      </c>
      <c r="B166" s="6" t="n">
        <v>11321</v>
      </c>
      <c r="D166" s="6" t="n">
        <v>10129</v>
      </c>
      <c r="F166" s="6" t="n">
        <v>10988</v>
      </c>
    </row>
    <row r="167" spans="1:7">
      <c r="A167" s="4" t="s">
        <v>854</v>
      </c>
      <c r="B167" s="6" t="n">
        <v>10530</v>
      </c>
      <c r="D167" s="6" t="n">
        <v>9866</v>
      </c>
      <c r="F167" s="6" t="n">
        <v>10356</v>
      </c>
    </row>
    <row r="168" spans="1:7">
      <c r="A168" s="4" t="s">
        <v>855</v>
      </c>
      <c r="B168" s="6" t="n">
        <v>10530</v>
      </c>
      <c r="D168" s="6" t="n">
        <v>9866</v>
      </c>
      <c r="F168" s="6" t="n">
        <v>10356</v>
      </c>
    </row>
    <row r="169" spans="1:7">
      <c r="A169" s="4" t="s">
        <v>856</v>
      </c>
      <c r="B169" s="6" t="n">
        <v>0</v>
      </c>
      <c r="D169" s="6" t="n">
        <v>0</v>
      </c>
      <c r="F169" s="6" t="n">
        <v>0</v>
      </c>
    </row>
    <row r="170" spans="1:7">
      <c r="A170" s="4" t="s">
        <v>857</v>
      </c>
      <c r="B170" s="6" t="n">
        <v>0</v>
      </c>
      <c r="D170" s="6" t="n">
        <v>0</v>
      </c>
      <c r="F170" s="6" t="n">
        <v>0</v>
      </c>
    </row>
    <row r="171" spans="1:7">
      <c r="A171" s="4" t="s">
        <v>858</v>
      </c>
      <c r="B171" s="6" t="n">
        <v>10443</v>
      </c>
      <c r="D171" s="6" t="n">
        <v>9715</v>
      </c>
    </row>
    <row r="172" spans="1:7">
      <c r="A172" s="4" t="s">
        <v>859</v>
      </c>
      <c r="B172" s="6" t="n">
        <v>0</v>
      </c>
      <c r="D172" s="6" t="n">
        <v>0</v>
      </c>
    </row>
    <row r="173" spans="1:7">
      <c r="A173" s="4" t="s">
        <v>751</v>
      </c>
    </row>
    <row r="174" spans="1:7">
      <c r="A174" s="3" t="s">
        <v>852</v>
      </c>
    </row>
    <row r="175" spans="1:7">
      <c r="A175" s="4" t="s">
        <v>853</v>
      </c>
      <c r="B175" s="6" t="n">
        <v>363</v>
      </c>
      <c r="D175" s="6" t="n">
        <v>482</v>
      </c>
      <c r="F175" s="6" t="n">
        <v>489</v>
      </c>
    </row>
    <row r="176" spans="1:7">
      <c r="A176" s="4" t="s">
        <v>854</v>
      </c>
      <c r="B176" s="6" t="n">
        <v>331</v>
      </c>
      <c r="D176" s="6" t="n">
        <v>464</v>
      </c>
      <c r="F176" s="6" t="n">
        <v>463</v>
      </c>
    </row>
    <row r="177" spans="1:7">
      <c r="A177" s="4" t="s">
        <v>855</v>
      </c>
      <c r="B177" s="6" t="n">
        <v>331</v>
      </c>
      <c r="D177" s="6" t="n">
        <v>464</v>
      </c>
      <c r="F177" s="6" t="n">
        <v>463</v>
      </c>
    </row>
    <row r="178" spans="1:7">
      <c r="A178" s="4" t="s">
        <v>856</v>
      </c>
      <c r="B178" s="6" t="n">
        <v>0</v>
      </c>
      <c r="D178" s="6" t="n">
        <v>0</v>
      </c>
      <c r="F178" s="6" t="n">
        <v>0</v>
      </c>
    </row>
    <row r="179" spans="1:7">
      <c r="A179" s="4" t="s">
        <v>857</v>
      </c>
      <c r="B179" s="6" t="n">
        <v>0</v>
      </c>
      <c r="D179" s="6" t="n">
        <v>0</v>
      </c>
      <c r="F179" s="7" t="n">
        <v>0</v>
      </c>
    </row>
    <row r="180" spans="1:7">
      <c r="A180" s="4" t="s">
        <v>858</v>
      </c>
      <c r="B180" s="6" t="n">
        <v>397</v>
      </c>
      <c r="D180" s="6" t="n">
        <v>515</v>
      </c>
    </row>
    <row r="181" spans="1:7">
      <c r="A181" s="4" t="s">
        <v>859</v>
      </c>
      <c r="B181" s="7" t="n">
        <v>0</v>
      </c>
      <c r="D181" s="7" t="n">
        <v>0</v>
      </c>
    </row>
    <row r="182" spans="1:7">
      <c r="A182" t="n"/>
    </row>
    <row r="183" spans="1:7">
      <c r="A183" s="4" t="s">
        <v>99</v>
      </c>
      <c r="B183" s="4" t="s">
        <v>860</v>
      </c>
    </row>
    <row r="184" spans="1:7">
      <c r="A184" s="4" t="s">
        <v>110</v>
      </c>
      <c r="B184" s="4" t="s">
        <v>861</v>
      </c>
    </row>
    <row r="185" spans="1:7">
      <c r="A185" s="4" t="s">
        <v>111</v>
      </c>
      <c r="B185" s="4" t="s">
        <v>862</v>
      </c>
    </row>
  </sheetData>
  <mergeCells count="10">
    <mergeCell ref="A1:A2"/>
    <mergeCell ref="B1:E1"/>
    <mergeCell ref="F1:G1"/>
    <mergeCell ref="B2:C2"/>
    <mergeCell ref="D2:E2"/>
    <mergeCell ref="F2:G2"/>
    <mergeCell ref="A182:G182"/>
    <mergeCell ref="B183:G183"/>
    <mergeCell ref="B184:G184"/>
    <mergeCell ref="B185:G18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63</v>
      </c>
      <c r="B1" s="2" t="s">
        <v>1</v>
      </c>
    </row>
    <row r="2" spans="1:4">
      <c r="B2" s="2" t="s">
        <v>2</v>
      </c>
      <c r="C2" s="2" t="s">
        <v>28</v>
      </c>
      <c r="D2" s="2" t="s">
        <v>106</v>
      </c>
    </row>
    <row r="3" spans="1:4">
      <c r="A3" s="3" t="s">
        <v>864</v>
      </c>
    </row>
    <row r="4" spans="1:4">
      <c r="A4" s="4" t="s">
        <v>865</v>
      </c>
      <c r="B4" s="7" t="n">
        <v>129035</v>
      </c>
      <c r="C4" s="7" t="n">
        <v>122609</v>
      </c>
      <c r="D4" s="7" t="n">
        <v>127684</v>
      </c>
    </row>
    <row r="5" spans="1:4">
      <c r="A5" s="4" t="s">
        <v>866</v>
      </c>
      <c r="B5" s="6" t="n">
        <v>58676</v>
      </c>
      <c r="C5" s="6" t="n">
        <v>53578</v>
      </c>
      <c r="D5" s="6" t="n">
        <v>54131</v>
      </c>
    </row>
    <row r="6" spans="1:4">
      <c r="A6" s="4" t="s">
        <v>867</v>
      </c>
      <c r="B6" s="6" t="n">
        <v>70359</v>
      </c>
      <c r="C6" s="6" t="n">
        <v>69031</v>
      </c>
      <c r="D6" s="6" t="n">
        <v>73553</v>
      </c>
    </row>
    <row r="7" spans="1:4">
      <c r="A7" s="4" t="s">
        <v>868</v>
      </c>
      <c r="B7" s="6" t="n">
        <v>75</v>
      </c>
      <c r="C7" s="6" t="n">
        <v>259</v>
      </c>
      <c r="D7" s="6" t="n">
        <v>225</v>
      </c>
    </row>
    <row r="8" spans="1:4">
      <c r="A8" s="4" t="s">
        <v>869</v>
      </c>
      <c r="B8" s="6" t="n">
        <v>133</v>
      </c>
      <c r="C8" s="6" t="n">
        <v>33</v>
      </c>
    </row>
    <row r="9" spans="1:4">
      <c r="A9" s="4" t="s">
        <v>783</v>
      </c>
    </row>
    <row r="10" spans="1:4">
      <c r="A10" s="3" t="s">
        <v>864</v>
      </c>
    </row>
    <row r="11" spans="1:4">
      <c r="A11" s="4" t="s">
        <v>865</v>
      </c>
      <c r="B11" s="6" t="n">
        <v>51437</v>
      </c>
      <c r="C11" s="6" t="n">
        <v>42384</v>
      </c>
      <c r="D11" s="6" t="n">
        <v>53634</v>
      </c>
    </row>
    <row r="12" spans="1:4">
      <c r="A12" s="4" t="s">
        <v>866</v>
      </c>
      <c r="B12" s="6" t="n">
        <v>30261</v>
      </c>
      <c r="C12" s="6" t="n">
        <v>29095</v>
      </c>
      <c r="D12" s="6" t="n">
        <v>31102</v>
      </c>
    </row>
    <row r="13" spans="1:4">
      <c r="A13" s="4" t="s">
        <v>867</v>
      </c>
      <c r="B13" s="6" t="n">
        <v>21176</v>
      </c>
      <c r="C13" s="6" t="n">
        <v>13289</v>
      </c>
      <c r="D13" s="6" t="n">
        <v>22532</v>
      </c>
    </row>
    <row r="14" spans="1:4">
      <c r="A14" s="4" t="s">
        <v>868</v>
      </c>
      <c r="B14" s="6" t="n">
        <v>75</v>
      </c>
      <c r="C14" s="6" t="n">
        <v>259</v>
      </c>
      <c r="D14" s="6" t="n">
        <v>225</v>
      </c>
    </row>
    <row r="15" spans="1:4">
      <c r="A15" s="4" t="s">
        <v>869</v>
      </c>
      <c r="B15" s="6" t="n">
        <v>133</v>
      </c>
      <c r="C15" s="6" t="n">
        <v>33</v>
      </c>
    </row>
    <row r="16" spans="1:4">
      <c r="A16" s="4" t="s">
        <v>786</v>
      </c>
    </row>
    <row r="17" spans="1:4">
      <c r="A17" s="3" t="s">
        <v>864</v>
      </c>
    </row>
    <row r="18" spans="1:4">
      <c r="A18" s="4" t="s">
        <v>865</v>
      </c>
      <c r="B18" s="6" t="n">
        <v>15782</v>
      </c>
      <c r="C18" s="6" t="n">
        <v>5802</v>
      </c>
      <c r="D18" s="6" t="n">
        <v>15665</v>
      </c>
    </row>
    <row r="19" spans="1:4">
      <c r="A19" s="4" t="s">
        <v>866</v>
      </c>
      <c r="B19" s="6" t="n">
        <v>11631</v>
      </c>
      <c r="C19" s="6" t="n">
        <v>4230</v>
      </c>
      <c r="D19" s="6" t="n">
        <v>14264</v>
      </c>
    </row>
    <row r="20" spans="1:4">
      <c r="A20" s="4" t="s">
        <v>867</v>
      </c>
      <c r="B20" s="6" t="n">
        <v>4151</v>
      </c>
      <c r="C20" s="6" t="n">
        <v>1572</v>
      </c>
      <c r="D20" s="6" t="n">
        <v>1401</v>
      </c>
    </row>
    <row r="21" spans="1:4">
      <c r="A21" s="4" t="s">
        <v>868</v>
      </c>
      <c r="B21" s="6" t="n">
        <v>9</v>
      </c>
      <c r="C21" s="6" t="n">
        <v>157</v>
      </c>
      <c r="D21" s="6" t="n">
        <v>157</v>
      </c>
    </row>
    <row r="22" spans="1:4">
      <c r="A22" s="4" t="s">
        <v>869</v>
      </c>
      <c r="B22" s="6" t="n">
        <v>57</v>
      </c>
      <c r="C22" s="6" t="n">
        <v>0</v>
      </c>
    </row>
    <row r="23" spans="1:4">
      <c r="A23" s="4" t="s">
        <v>789</v>
      </c>
    </row>
    <row r="24" spans="1:4">
      <c r="A24" s="3" t="s">
        <v>864</v>
      </c>
    </row>
    <row r="25" spans="1:4">
      <c r="A25" s="4" t="s">
        <v>865</v>
      </c>
      <c r="B25" s="6" t="n">
        <v>2829</v>
      </c>
      <c r="C25" s="6" t="n">
        <v>0</v>
      </c>
      <c r="D25" s="6" t="n">
        <v>2304</v>
      </c>
    </row>
    <row r="26" spans="1:4">
      <c r="A26" s="4" t="s">
        <v>866</v>
      </c>
      <c r="B26" s="6" t="n">
        <v>0</v>
      </c>
      <c r="C26" s="6" t="n">
        <v>0</v>
      </c>
      <c r="D26" s="6" t="n">
        <v>2304</v>
      </c>
    </row>
    <row r="27" spans="1:4">
      <c r="A27" s="4" t="s">
        <v>867</v>
      </c>
      <c r="B27" s="6" t="n">
        <v>2829</v>
      </c>
      <c r="C27" s="6" t="n">
        <v>0</v>
      </c>
      <c r="D27" s="6" t="n">
        <v>0</v>
      </c>
    </row>
    <row r="28" spans="1:4">
      <c r="A28" s="4" t="s">
        <v>868</v>
      </c>
      <c r="B28" s="6" t="n">
        <v>0</v>
      </c>
      <c r="C28" s="6" t="n">
        <v>0</v>
      </c>
      <c r="D28" s="6" t="n">
        <v>0</v>
      </c>
    </row>
    <row r="29" spans="1:4">
      <c r="A29" s="4" t="s">
        <v>869</v>
      </c>
      <c r="B29" s="6" t="n">
        <v>0</v>
      </c>
      <c r="C29" s="6" t="n">
        <v>0</v>
      </c>
    </row>
    <row r="30" spans="1:4">
      <c r="A30" s="4" t="s">
        <v>792</v>
      </c>
    </row>
    <row r="31" spans="1:4">
      <c r="A31" s="3" t="s">
        <v>864</v>
      </c>
    </row>
    <row r="32" spans="1:4">
      <c r="A32" s="4" t="s">
        <v>865</v>
      </c>
      <c r="B32" s="6" t="n">
        <v>8863</v>
      </c>
      <c r="C32" s="6" t="n">
        <v>1617</v>
      </c>
      <c r="D32" s="6" t="n">
        <v>9027</v>
      </c>
    </row>
    <row r="33" spans="1:4">
      <c r="A33" s="4" t="s">
        <v>866</v>
      </c>
      <c r="B33" s="6" t="n">
        <v>8076</v>
      </c>
      <c r="C33" s="6" t="n">
        <v>687</v>
      </c>
      <c r="D33" s="6" t="n">
        <v>8210</v>
      </c>
    </row>
    <row r="34" spans="1:4">
      <c r="A34" s="4" t="s">
        <v>867</v>
      </c>
      <c r="B34" s="6" t="n">
        <v>787</v>
      </c>
      <c r="C34" s="6" t="n">
        <v>930</v>
      </c>
      <c r="D34" s="6" t="n">
        <v>817</v>
      </c>
    </row>
    <row r="35" spans="1:4">
      <c r="A35" s="4" t="s">
        <v>868</v>
      </c>
      <c r="B35" s="6" t="n">
        <v>0</v>
      </c>
      <c r="C35" s="6" t="n">
        <v>148</v>
      </c>
      <c r="D35" s="6" t="n">
        <v>148</v>
      </c>
    </row>
    <row r="36" spans="1:4">
      <c r="A36" s="4" t="s">
        <v>869</v>
      </c>
      <c r="B36" s="6" t="n">
        <v>0</v>
      </c>
      <c r="C36" s="6" t="n">
        <v>0</v>
      </c>
    </row>
    <row r="37" spans="1:4">
      <c r="A37" s="4" t="s">
        <v>796</v>
      </c>
    </row>
    <row r="38" spans="1:4">
      <c r="A38" s="3" t="s">
        <v>864</v>
      </c>
    </row>
    <row r="39" spans="1:4">
      <c r="A39" s="4" t="s">
        <v>865</v>
      </c>
      <c r="B39" s="6" t="n">
        <v>2619</v>
      </c>
      <c r="C39" s="6" t="n">
        <v>3224</v>
      </c>
      <c r="D39" s="6" t="n">
        <v>2758</v>
      </c>
    </row>
    <row r="40" spans="1:4">
      <c r="A40" s="4" t="s">
        <v>866</v>
      </c>
      <c r="B40" s="6" t="n">
        <v>2567</v>
      </c>
      <c r="C40" s="6" t="n">
        <v>3131</v>
      </c>
      <c r="D40" s="6" t="n">
        <v>2706</v>
      </c>
    </row>
    <row r="41" spans="1:4">
      <c r="A41" s="4" t="s">
        <v>867</v>
      </c>
      <c r="B41" s="6" t="n">
        <v>52</v>
      </c>
      <c r="C41" s="6" t="n">
        <v>93</v>
      </c>
      <c r="D41" s="6" t="n">
        <v>52</v>
      </c>
    </row>
    <row r="42" spans="1:4">
      <c r="A42" s="4" t="s">
        <v>868</v>
      </c>
      <c r="B42" s="6" t="n">
        <v>9</v>
      </c>
      <c r="C42" s="6" t="n">
        <v>9</v>
      </c>
      <c r="D42" s="6" t="n">
        <v>9</v>
      </c>
    </row>
    <row r="43" spans="1:4">
      <c r="A43" s="4" t="s">
        <v>869</v>
      </c>
      <c r="B43" s="6" t="n">
        <v>0</v>
      </c>
      <c r="C43" s="6" t="n">
        <v>0</v>
      </c>
    </row>
    <row r="44" spans="1:4">
      <c r="A44" s="4" t="s">
        <v>800</v>
      </c>
    </row>
    <row r="45" spans="1:4">
      <c r="A45" s="3" t="s">
        <v>864</v>
      </c>
    </row>
    <row r="46" spans="1:4">
      <c r="A46" s="4" t="s">
        <v>865</v>
      </c>
      <c r="B46" s="6" t="n">
        <v>267</v>
      </c>
      <c r="C46" s="6" t="n">
        <v>325</v>
      </c>
      <c r="D46" s="6" t="n">
        <v>282</v>
      </c>
    </row>
    <row r="47" spans="1:4">
      <c r="A47" s="4" t="s">
        <v>866</v>
      </c>
      <c r="B47" s="6" t="n">
        <v>267</v>
      </c>
      <c r="C47" s="6" t="n">
        <v>325</v>
      </c>
      <c r="D47" s="6" t="n">
        <v>282</v>
      </c>
    </row>
    <row r="48" spans="1:4">
      <c r="A48" s="4" t="s">
        <v>867</v>
      </c>
      <c r="B48" s="6" t="n">
        <v>0</v>
      </c>
      <c r="C48" s="6" t="n">
        <v>0</v>
      </c>
      <c r="D48" s="6" t="n">
        <v>0</v>
      </c>
    </row>
    <row r="49" spans="1:4">
      <c r="A49" s="4" t="s">
        <v>868</v>
      </c>
      <c r="B49" s="6" t="n">
        <v>0</v>
      </c>
      <c r="C49" s="6" t="n">
        <v>0</v>
      </c>
      <c r="D49" s="6" t="n">
        <v>0</v>
      </c>
    </row>
    <row r="50" spans="1:4">
      <c r="A50" s="4" t="s">
        <v>869</v>
      </c>
      <c r="B50" s="6" t="n">
        <v>0</v>
      </c>
      <c r="C50" s="6" t="n">
        <v>0</v>
      </c>
    </row>
    <row r="51" spans="1:4">
      <c r="A51" s="4" t="s">
        <v>804</v>
      </c>
    </row>
    <row r="52" spans="1:4">
      <c r="A52" s="3" t="s">
        <v>864</v>
      </c>
    </row>
    <row r="53" spans="1:4">
      <c r="A53" s="4" t="s">
        <v>865</v>
      </c>
      <c r="B53" s="6" t="n">
        <v>656</v>
      </c>
      <c r="C53" s="6" t="n">
        <v>0</v>
      </c>
      <c r="D53" s="6" t="n">
        <v>673</v>
      </c>
    </row>
    <row r="54" spans="1:4">
      <c r="A54" s="4" t="s">
        <v>866</v>
      </c>
      <c r="B54" s="6" t="n">
        <v>656</v>
      </c>
      <c r="C54" s="6" t="n">
        <v>0</v>
      </c>
      <c r="D54" s="6" t="n">
        <v>673</v>
      </c>
    </row>
    <row r="55" spans="1:4">
      <c r="A55" s="4" t="s">
        <v>867</v>
      </c>
      <c r="B55" s="6" t="n">
        <v>0</v>
      </c>
      <c r="C55" s="6" t="n">
        <v>0</v>
      </c>
      <c r="D55" s="6" t="n">
        <v>0</v>
      </c>
    </row>
    <row r="56" spans="1:4">
      <c r="A56" s="4" t="s">
        <v>868</v>
      </c>
      <c r="B56" s="6" t="n">
        <v>0</v>
      </c>
      <c r="C56" s="6" t="n">
        <v>0</v>
      </c>
      <c r="D56" s="6" t="n">
        <v>0</v>
      </c>
    </row>
    <row r="57" spans="1:4">
      <c r="A57" s="4" t="s">
        <v>869</v>
      </c>
      <c r="B57" s="6" t="n">
        <v>0</v>
      </c>
      <c r="C57" s="6" t="n">
        <v>0</v>
      </c>
    </row>
    <row r="58" spans="1:4">
      <c r="A58" s="4" t="s">
        <v>808</v>
      </c>
    </row>
    <row r="59" spans="1:4">
      <c r="A59" s="3" t="s">
        <v>864</v>
      </c>
    </row>
    <row r="60" spans="1:4">
      <c r="A60" s="4" t="s">
        <v>865</v>
      </c>
      <c r="B60" s="6" t="n">
        <v>548</v>
      </c>
      <c r="C60" s="6" t="n">
        <v>636</v>
      </c>
      <c r="D60" s="6" t="n">
        <v>621</v>
      </c>
    </row>
    <row r="61" spans="1:4">
      <c r="A61" s="4" t="s">
        <v>866</v>
      </c>
      <c r="B61" s="6" t="n">
        <v>65</v>
      </c>
      <c r="C61" s="6" t="n">
        <v>87</v>
      </c>
      <c r="D61" s="6" t="n">
        <v>89</v>
      </c>
    </row>
    <row r="62" spans="1:4">
      <c r="A62" s="4" t="s">
        <v>867</v>
      </c>
      <c r="B62" s="6" t="n">
        <v>483</v>
      </c>
      <c r="C62" s="6" t="n">
        <v>549</v>
      </c>
      <c r="D62" s="6" t="n">
        <v>532</v>
      </c>
    </row>
    <row r="63" spans="1:4">
      <c r="A63" s="4" t="s">
        <v>868</v>
      </c>
      <c r="B63" s="6" t="n">
        <v>0</v>
      </c>
      <c r="C63" s="6" t="n">
        <v>0</v>
      </c>
      <c r="D63" s="6" t="n">
        <v>0</v>
      </c>
    </row>
    <row r="64" spans="1:4">
      <c r="A64" s="4" t="s">
        <v>869</v>
      </c>
      <c r="B64" s="6" t="n">
        <v>57</v>
      </c>
      <c r="C64" s="6" t="n">
        <v>0</v>
      </c>
    </row>
    <row r="65" spans="1:4">
      <c r="A65" s="4" t="s">
        <v>811</v>
      </c>
    </row>
    <row r="66" spans="1:4">
      <c r="A66" s="3" t="s">
        <v>864</v>
      </c>
    </row>
    <row r="67" spans="1:4">
      <c r="A67" s="4" t="s">
        <v>865</v>
      </c>
      <c r="B67" s="6" t="n">
        <v>4242</v>
      </c>
      <c r="C67" s="6" t="n">
        <v>13615</v>
      </c>
      <c r="D67" s="6" t="n">
        <v>4732</v>
      </c>
    </row>
    <row r="68" spans="1:4">
      <c r="A68" s="4" t="s">
        <v>866</v>
      </c>
      <c r="B68" s="6" t="n">
        <v>1859</v>
      </c>
      <c r="C68" s="6" t="n">
        <v>8291</v>
      </c>
      <c r="D68" s="6" t="n">
        <v>3141</v>
      </c>
    </row>
    <row r="69" spans="1:4">
      <c r="A69" s="4" t="s">
        <v>867</v>
      </c>
      <c r="B69" s="6" t="n">
        <v>2383</v>
      </c>
      <c r="C69" s="6" t="n">
        <v>5324</v>
      </c>
      <c r="D69" s="6" t="n">
        <v>1591</v>
      </c>
    </row>
    <row r="70" spans="1:4">
      <c r="A70" s="4" t="s">
        <v>868</v>
      </c>
      <c r="B70" s="6" t="n">
        <v>0</v>
      </c>
      <c r="C70" s="6" t="n">
        <v>0</v>
      </c>
      <c r="D70" s="6" t="n">
        <v>0</v>
      </c>
    </row>
    <row r="71" spans="1:4">
      <c r="A71" s="4" t="s">
        <v>869</v>
      </c>
      <c r="B71" s="6" t="n">
        <v>0</v>
      </c>
      <c r="C71" s="6" t="n">
        <v>0</v>
      </c>
    </row>
    <row r="72" spans="1:4">
      <c r="A72" s="4" t="s">
        <v>815</v>
      </c>
    </row>
    <row r="73" spans="1:4">
      <c r="A73" s="3" t="s">
        <v>864</v>
      </c>
    </row>
    <row r="74" spans="1:4">
      <c r="A74" s="4" t="s">
        <v>865</v>
      </c>
      <c r="B74" s="6" t="n">
        <v>1871</v>
      </c>
      <c r="C74" s="6" t="n">
        <v>7234</v>
      </c>
      <c r="D74" s="6" t="n">
        <v>2328</v>
      </c>
    </row>
    <row r="75" spans="1:4">
      <c r="A75" s="4" t="s">
        <v>866</v>
      </c>
      <c r="B75" s="6" t="n">
        <v>296</v>
      </c>
      <c r="C75" s="6" t="n">
        <v>5724</v>
      </c>
      <c r="D75" s="6" t="n">
        <v>1556</v>
      </c>
    </row>
    <row r="76" spans="1:4">
      <c r="A76" s="4" t="s">
        <v>867</v>
      </c>
      <c r="B76" s="6" t="n">
        <v>1575</v>
      </c>
      <c r="C76" s="6" t="n">
        <v>1510</v>
      </c>
      <c r="D76" s="6" t="n">
        <v>772</v>
      </c>
    </row>
    <row r="77" spans="1:4">
      <c r="A77" s="4" t="s">
        <v>868</v>
      </c>
      <c r="B77" s="6" t="n">
        <v>0</v>
      </c>
      <c r="C77" s="6" t="n">
        <v>0</v>
      </c>
      <c r="D77" s="6" t="n">
        <v>0</v>
      </c>
    </row>
    <row r="78" spans="1:4">
      <c r="A78" s="4" t="s">
        <v>869</v>
      </c>
      <c r="B78" s="6" t="n">
        <v>0</v>
      </c>
      <c r="C78" s="6" t="n">
        <v>0</v>
      </c>
    </row>
    <row r="79" spans="1:4">
      <c r="A79" s="4" t="s">
        <v>819</v>
      </c>
    </row>
    <row r="80" spans="1:4">
      <c r="A80" s="3" t="s">
        <v>864</v>
      </c>
    </row>
    <row r="81" spans="1:4">
      <c r="A81" s="4" t="s">
        <v>865</v>
      </c>
      <c r="B81" s="6" t="n">
        <v>1302</v>
      </c>
      <c r="C81" s="6" t="n">
        <v>3543</v>
      </c>
      <c r="D81" s="6" t="n">
        <v>1319</v>
      </c>
    </row>
    <row r="82" spans="1:4">
      <c r="A82" s="4" t="s">
        <v>866</v>
      </c>
      <c r="B82" s="6" t="n">
        <v>925</v>
      </c>
      <c r="C82" s="6" t="n">
        <v>1384</v>
      </c>
      <c r="D82" s="6" t="n">
        <v>942</v>
      </c>
    </row>
    <row r="83" spans="1:4">
      <c r="A83" s="4" t="s">
        <v>867</v>
      </c>
      <c r="B83" s="6" t="n">
        <v>377</v>
      </c>
      <c r="C83" s="6" t="n">
        <v>2159</v>
      </c>
      <c r="D83" s="6" t="n">
        <v>377</v>
      </c>
    </row>
    <row r="84" spans="1:4">
      <c r="A84" s="4" t="s">
        <v>868</v>
      </c>
      <c r="B84" s="6" t="n">
        <v>0</v>
      </c>
      <c r="C84" s="6" t="n">
        <v>0</v>
      </c>
      <c r="D84" s="6" t="n">
        <v>0</v>
      </c>
    </row>
    <row r="85" spans="1:4">
      <c r="A85" s="4" t="s">
        <v>869</v>
      </c>
      <c r="B85" s="6" t="n">
        <v>0</v>
      </c>
      <c r="C85" s="6" t="n">
        <v>0</v>
      </c>
    </row>
    <row r="86" spans="1:4">
      <c r="A86" s="4" t="s">
        <v>823</v>
      </c>
    </row>
    <row r="87" spans="1:4">
      <c r="A87" s="3" t="s">
        <v>864</v>
      </c>
    </row>
    <row r="88" spans="1:4">
      <c r="A88" s="4" t="s">
        <v>865</v>
      </c>
      <c r="B88" s="6" t="n">
        <v>160</v>
      </c>
      <c r="C88" s="6" t="n">
        <v>1364</v>
      </c>
      <c r="D88" s="6" t="n">
        <v>165</v>
      </c>
    </row>
    <row r="89" spans="1:4">
      <c r="A89" s="4" t="s">
        <v>866</v>
      </c>
      <c r="B89" s="6" t="n">
        <v>160</v>
      </c>
      <c r="C89" s="6" t="n">
        <v>182</v>
      </c>
      <c r="D89" s="6" t="n">
        <v>165</v>
      </c>
    </row>
    <row r="90" spans="1:4">
      <c r="A90" s="4" t="s">
        <v>867</v>
      </c>
      <c r="B90" s="6" t="n">
        <v>0</v>
      </c>
      <c r="C90" s="6" t="n">
        <v>1182</v>
      </c>
      <c r="D90" s="6" t="n">
        <v>0</v>
      </c>
    </row>
    <row r="91" spans="1:4">
      <c r="A91" s="4" t="s">
        <v>868</v>
      </c>
      <c r="B91" s="6" t="n">
        <v>0</v>
      </c>
      <c r="C91" s="6" t="n">
        <v>0</v>
      </c>
      <c r="D91" s="6" t="n">
        <v>0</v>
      </c>
    </row>
    <row r="92" spans="1:4">
      <c r="A92" s="4" t="s">
        <v>869</v>
      </c>
      <c r="B92" s="6" t="n">
        <v>0</v>
      </c>
      <c r="C92" s="6" t="n">
        <v>0</v>
      </c>
    </row>
    <row r="93" spans="1:4">
      <c r="A93" s="4" t="s">
        <v>827</v>
      </c>
    </row>
    <row r="94" spans="1:4">
      <c r="A94" s="3" t="s">
        <v>864</v>
      </c>
    </row>
    <row r="95" spans="1:4">
      <c r="A95" s="4" t="s">
        <v>865</v>
      </c>
      <c r="B95" s="6" t="n">
        <v>0</v>
      </c>
      <c r="C95" s="6" t="n">
        <v>0</v>
      </c>
      <c r="D95" s="6" t="n">
        <v>0</v>
      </c>
    </row>
    <row r="96" spans="1:4">
      <c r="A96" s="4" t="s">
        <v>866</v>
      </c>
      <c r="B96" s="6" t="n">
        <v>0</v>
      </c>
      <c r="C96" s="6" t="n">
        <v>0</v>
      </c>
      <c r="D96" s="6" t="n">
        <v>0</v>
      </c>
    </row>
    <row r="97" spans="1:4">
      <c r="A97" s="4" t="s">
        <v>867</v>
      </c>
      <c r="B97" s="6" t="n">
        <v>0</v>
      </c>
      <c r="C97" s="6" t="n">
        <v>0</v>
      </c>
      <c r="D97" s="6" t="n">
        <v>0</v>
      </c>
    </row>
    <row r="98" spans="1:4">
      <c r="A98" s="4" t="s">
        <v>868</v>
      </c>
      <c r="B98" s="6" t="n">
        <v>0</v>
      </c>
      <c r="C98" s="6" t="n">
        <v>0</v>
      </c>
      <c r="D98" s="6" t="n">
        <v>0</v>
      </c>
    </row>
    <row r="99" spans="1:4">
      <c r="A99" s="4" t="s">
        <v>869</v>
      </c>
      <c r="B99" s="6" t="n">
        <v>0</v>
      </c>
      <c r="C99" s="6" t="n">
        <v>0</v>
      </c>
    </row>
    <row r="100" spans="1:4">
      <c r="A100" s="4" t="s">
        <v>831</v>
      </c>
    </row>
    <row r="101" spans="1:4">
      <c r="A101" s="3" t="s">
        <v>864</v>
      </c>
    </row>
    <row r="102" spans="1:4">
      <c r="A102" s="4" t="s">
        <v>865</v>
      </c>
      <c r="B102" s="6" t="n">
        <v>0</v>
      </c>
      <c r="C102" s="6" t="n">
        <v>0</v>
      </c>
      <c r="D102" s="6" t="n">
        <v>0</v>
      </c>
    </row>
    <row r="103" spans="1:4">
      <c r="A103" s="4" t="s">
        <v>866</v>
      </c>
      <c r="B103" s="6" t="n">
        <v>0</v>
      </c>
      <c r="C103" s="6" t="n">
        <v>0</v>
      </c>
      <c r="D103" s="6" t="n">
        <v>0</v>
      </c>
    </row>
    <row r="104" spans="1:4">
      <c r="A104" s="4" t="s">
        <v>867</v>
      </c>
      <c r="B104" s="6" t="n">
        <v>0</v>
      </c>
      <c r="C104" s="6" t="n">
        <v>0</v>
      </c>
      <c r="D104" s="6" t="n">
        <v>0</v>
      </c>
    </row>
    <row r="105" spans="1:4">
      <c r="A105" s="4" t="s">
        <v>868</v>
      </c>
      <c r="B105" s="6" t="n">
        <v>0</v>
      </c>
      <c r="C105" s="6" t="n">
        <v>0</v>
      </c>
      <c r="D105" s="6" t="n">
        <v>0</v>
      </c>
    </row>
    <row r="106" spans="1:4">
      <c r="A106" s="4" t="s">
        <v>869</v>
      </c>
      <c r="B106" s="6" t="n">
        <v>0</v>
      </c>
      <c r="C106" s="6" t="n">
        <v>0</v>
      </c>
    </row>
    <row r="107" spans="1:4">
      <c r="A107" s="4" t="s">
        <v>835</v>
      </c>
    </row>
    <row r="108" spans="1:4">
      <c r="A108" s="3" t="s">
        <v>864</v>
      </c>
    </row>
    <row r="109" spans="1:4">
      <c r="A109" s="4" t="s">
        <v>865</v>
      </c>
      <c r="B109" s="6" t="n">
        <v>909</v>
      </c>
      <c r="C109" s="6" t="n">
        <v>1474</v>
      </c>
      <c r="D109" s="6" t="n">
        <v>920</v>
      </c>
    </row>
    <row r="110" spans="1:4">
      <c r="A110" s="4" t="s">
        <v>866</v>
      </c>
      <c r="B110" s="6" t="n">
        <v>478</v>
      </c>
      <c r="C110" s="6" t="n">
        <v>1001</v>
      </c>
      <c r="D110" s="6" t="n">
        <v>478</v>
      </c>
    </row>
    <row r="111" spans="1:4">
      <c r="A111" s="4" t="s">
        <v>867</v>
      </c>
      <c r="B111" s="6" t="n">
        <v>431</v>
      </c>
      <c r="C111" s="6" t="n">
        <v>473</v>
      </c>
      <c r="D111" s="6" t="n">
        <v>442</v>
      </c>
    </row>
    <row r="112" spans="1:4">
      <c r="A112" s="4" t="s">
        <v>868</v>
      </c>
      <c r="B112" s="6" t="n">
        <v>0</v>
      </c>
      <c r="C112" s="6" t="n">
        <v>0</v>
      </c>
      <c r="D112" s="6" t="n">
        <v>0</v>
      </c>
    </row>
    <row r="113" spans="1:4">
      <c r="A113" s="4" t="s">
        <v>869</v>
      </c>
      <c r="B113" s="6" t="n">
        <v>0</v>
      </c>
      <c r="C113" s="6" t="n">
        <v>0</v>
      </c>
    </row>
    <row r="114" spans="1:4">
      <c r="A114" s="4" t="s">
        <v>838</v>
      </c>
    </row>
    <row r="115" spans="1:4">
      <c r="A115" s="3" t="s">
        <v>864</v>
      </c>
    </row>
    <row r="116" spans="1:4">
      <c r="A116" s="4" t="s">
        <v>865</v>
      </c>
      <c r="B116" s="6" t="n">
        <v>31129</v>
      </c>
      <c r="C116" s="6" t="n">
        <v>22557</v>
      </c>
      <c r="D116" s="6" t="n">
        <v>32913</v>
      </c>
    </row>
    <row r="117" spans="1:4">
      <c r="A117" s="4" t="s">
        <v>866</v>
      </c>
      <c r="B117" s="6" t="n">
        <v>16509</v>
      </c>
      <c r="C117" s="6" t="n">
        <v>16320</v>
      </c>
      <c r="D117" s="6" t="n">
        <v>13400</v>
      </c>
    </row>
    <row r="118" spans="1:4">
      <c r="A118" s="4" t="s">
        <v>867</v>
      </c>
      <c r="B118" s="6" t="n">
        <v>14620</v>
      </c>
      <c r="C118" s="6" t="n">
        <v>6237</v>
      </c>
      <c r="D118" s="6" t="n">
        <v>19513</v>
      </c>
    </row>
    <row r="119" spans="1:4">
      <c r="A119" s="4" t="s">
        <v>868</v>
      </c>
      <c r="B119" s="6" t="n">
        <v>66</v>
      </c>
      <c r="C119" s="6" t="n">
        <v>102</v>
      </c>
      <c r="D119" s="6" t="n">
        <v>68</v>
      </c>
    </row>
    <row r="120" spans="1:4">
      <c r="A120" s="4" t="s">
        <v>869</v>
      </c>
      <c r="B120" s="6" t="n">
        <v>69</v>
      </c>
      <c r="C120" s="6" t="n">
        <v>29</v>
      </c>
    </row>
    <row r="121" spans="1:4">
      <c r="A121" s="4" t="s">
        <v>841</v>
      </c>
    </row>
    <row r="122" spans="1:4">
      <c r="A122" s="3" t="s">
        <v>864</v>
      </c>
    </row>
    <row r="123" spans="1:4">
      <c r="A123" s="4" t="s">
        <v>865</v>
      </c>
      <c r="B123" s="6" t="n">
        <v>16242</v>
      </c>
      <c r="C123" s="6" t="n">
        <v>15680</v>
      </c>
      <c r="D123" s="6" t="n">
        <v>16618</v>
      </c>
    </row>
    <row r="124" spans="1:4">
      <c r="A124" s="4" t="s">
        <v>866</v>
      </c>
      <c r="B124" s="6" t="n">
        <v>11451</v>
      </c>
      <c r="C124" s="6" t="n">
        <v>11667</v>
      </c>
      <c r="D124" s="6" t="n">
        <v>9043</v>
      </c>
    </row>
    <row r="125" spans="1:4">
      <c r="A125" s="4" t="s">
        <v>867</v>
      </c>
      <c r="B125" s="6" t="n">
        <v>4791</v>
      </c>
      <c r="C125" s="6" t="n">
        <v>4013</v>
      </c>
      <c r="D125" s="6" t="n">
        <v>7575</v>
      </c>
    </row>
    <row r="126" spans="1:4">
      <c r="A126" s="4" t="s">
        <v>868</v>
      </c>
      <c r="B126" s="6" t="n">
        <v>66</v>
      </c>
      <c r="C126" s="6" t="n">
        <v>102</v>
      </c>
      <c r="D126" s="6" t="n">
        <v>68</v>
      </c>
    </row>
    <row r="127" spans="1:4">
      <c r="A127" s="4" t="s">
        <v>869</v>
      </c>
      <c r="B127" s="6" t="n">
        <v>3</v>
      </c>
      <c r="C127" s="6" t="n">
        <v>5</v>
      </c>
    </row>
    <row r="128" spans="1:4">
      <c r="A128" s="4" t="s">
        <v>844</v>
      </c>
    </row>
    <row r="129" spans="1:4">
      <c r="A129" s="3" t="s">
        <v>864</v>
      </c>
    </row>
    <row r="130" spans="1:4">
      <c r="A130" s="4" t="s">
        <v>865</v>
      </c>
      <c r="B130" s="6" t="n">
        <v>9809</v>
      </c>
      <c r="C130" s="6" t="n">
        <v>1579</v>
      </c>
      <c r="D130" s="6" t="n">
        <v>11136</v>
      </c>
    </row>
    <row r="131" spans="1:4">
      <c r="A131" s="4" t="s">
        <v>866</v>
      </c>
      <c r="B131" s="6" t="n">
        <v>851</v>
      </c>
      <c r="C131" s="6" t="n">
        <v>320</v>
      </c>
      <c r="D131" s="6" t="n">
        <v>139</v>
      </c>
    </row>
    <row r="132" spans="1:4">
      <c r="A132" s="4" t="s">
        <v>867</v>
      </c>
      <c r="B132" s="6" t="n">
        <v>8958</v>
      </c>
      <c r="C132" s="6" t="n">
        <v>1259</v>
      </c>
      <c r="D132" s="6" t="n">
        <v>10997</v>
      </c>
    </row>
    <row r="133" spans="1:4">
      <c r="A133" s="4" t="s">
        <v>868</v>
      </c>
      <c r="B133" s="6" t="n">
        <v>0</v>
      </c>
      <c r="C133" s="6" t="n">
        <v>0</v>
      </c>
      <c r="D133" s="6" t="n">
        <v>0</v>
      </c>
    </row>
    <row r="134" spans="1:4">
      <c r="A134" s="4" t="s">
        <v>869</v>
      </c>
      <c r="B134" s="6" t="n">
        <v>0</v>
      </c>
      <c r="C134" s="6" t="n">
        <v>0</v>
      </c>
    </row>
    <row r="135" spans="1:4">
      <c r="A135" s="4" t="s">
        <v>870</v>
      </c>
    </row>
    <row r="136" spans="1:4">
      <c r="A136" s="3" t="s">
        <v>864</v>
      </c>
    </row>
    <row r="137" spans="1:4">
      <c r="A137" s="4" t="s">
        <v>865</v>
      </c>
      <c r="B137" s="6" t="n">
        <v>77598</v>
      </c>
      <c r="C137" s="6" t="n">
        <v>80225</v>
      </c>
      <c r="D137" s="6" t="n">
        <v>74050</v>
      </c>
    </row>
    <row r="138" spans="1:4">
      <c r="A138" s="4" t="s">
        <v>866</v>
      </c>
      <c r="B138" s="6" t="n">
        <v>28415</v>
      </c>
      <c r="C138" s="6" t="n">
        <v>24483</v>
      </c>
      <c r="D138" s="6" t="n">
        <v>23029</v>
      </c>
    </row>
    <row r="139" spans="1:4">
      <c r="A139" s="4" t="s">
        <v>867</v>
      </c>
      <c r="B139" s="6" t="n">
        <v>49183</v>
      </c>
      <c r="C139" s="6" t="n">
        <v>55742</v>
      </c>
      <c r="D139" s="6" t="n">
        <v>51021</v>
      </c>
    </row>
    <row r="140" spans="1:4">
      <c r="A140" s="4" t="s">
        <v>868</v>
      </c>
      <c r="B140" s="6" t="n">
        <v>0</v>
      </c>
      <c r="C140" s="6" t="n">
        <v>0</v>
      </c>
      <c r="D140" s="6" t="n">
        <v>0</v>
      </c>
    </row>
    <row r="141" spans="1:4">
      <c r="A141" s="4" t="s">
        <v>869</v>
      </c>
      <c r="B141" s="6" t="n">
        <v>0</v>
      </c>
      <c r="C141" s="6" t="n">
        <v>0</v>
      </c>
    </row>
    <row r="142" spans="1:4">
      <c r="A142" s="4" t="s">
        <v>847</v>
      </c>
    </row>
    <row r="143" spans="1:4">
      <c r="A143" s="3" t="s">
        <v>864</v>
      </c>
    </row>
    <row r="144" spans="1:4">
      <c r="A144" s="4" t="s">
        <v>865</v>
      </c>
      <c r="B144" s="6" t="n">
        <v>5078</v>
      </c>
      <c r="C144" s="6" t="n">
        <v>5298</v>
      </c>
      <c r="D144" s="6" t="n">
        <v>5159</v>
      </c>
    </row>
    <row r="145" spans="1:4">
      <c r="A145" s="4" t="s">
        <v>866</v>
      </c>
      <c r="B145" s="6" t="n">
        <v>4207</v>
      </c>
      <c r="C145" s="6" t="n">
        <v>4333</v>
      </c>
      <c r="D145" s="6" t="n">
        <v>4218</v>
      </c>
    </row>
    <row r="146" spans="1:4">
      <c r="A146" s="4" t="s">
        <v>867</v>
      </c>
      <c r="B146" s="6" t="n">
        <v>871</v>
      </c>
      <c r="C146" s="6" t="n">
        <v>965</v>
      </c>
      <c r="D146" s="6" t="n">
        <v>941</v>
      </c>
    </row>
    <row r="147" spans="1:4">
      <c r="A147" s="4" t="s">
        <v>868</v>
      </c>
      <c r="B147" s="6" t="n">
        <v>0</v>
      </c>
      <c r="C147" s="6" t="n">
        <v>0</v>
      </c>
      <c r="D147" s="6" t="n">
        <v>0</v>
      </c>
    </row>
    <row r="148" spans="1:4">
      <c r="A148" s="4" t="s">
        <v>869</v>
      </c>
      <c r="B148" s="6" t="n">
        <v>66</v>
      </c>
      <c r="C148" s="6" t="n">
        <v>24</v>
      </c>
    </row>
    <row r="149" spans="1:4">
      <c r="A149" s="4" t="s">
        <v>850</v>
      </c>
    </row>
    <row r="150" spans="1:4">
      <c r="A150" s="3" t="s">
        <v>864</v>
      </c>
    </row>
    <row r="151" spans="1:4">
      <c r="A151" s="4" t="s">
        <v>865</v>
      </c>
      <c r="B151" s="6" t="n">
        <v>284</v>
      </c>
      <c r="C151" s="6" t="n">
        <v>410</v>
      </c>
      <c r="D151" s="6" t="n">
        <v>324</v>
      </c>
    </row>
    <row r="152" spans="1:4">
      <c r="A152" s="4" t="s">
        <v>866</v>
      </c>
      <c r="B152" s="6" t="n">
        <v>262</v>
      </c>
      <c r="C152" s="6" t="n">
        <v>254</v>
      </c>
      <c r="D152" s="6" t="n">
        <v>297</v>
      </c>
    </row>
    <row r="153" spans="1:4">
      <c r="A153" s="4" t="s">
        <v>867</v>
      </c>
      <c r="B153" s="6" t="n">
        <v>22</v>
      </c>
      <c r="C153" s="6" t="n">
        <v>156</v>
      </c>
      <c r="D153" s="6" t="n">
        <v>27</v>
      </c>
    </row>
    <row r="154" spans="1:4">
      <c r="A154" s="4" t="s">
        <v>868</v>
      </c>
      <c r="B154" s="6" t="n">
        <v>0</v>
      </c>
      <c r="C154" s="6" t="n">
        <v>0</v>
      </c>
      <c r="D154" s="7" t="n">
        <v>0</v>
      </c>
    </row>
    <row r="155" spans="1:4">
      <c r="A155" s="4" t="s">
        <v>869</v>
      </c>
      <c r="B155" s="7" t="n">
        <v>7</v>
      </c>
      <c r="C155" s="7"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1</v>
      </c>
      <c r="B1" s="2" t="s">
        <v>1</v>
      </c>
    </row>
    <row r="2" spans="1:3">
      <c r="B2" s="2" t="s">
        <v>2</v>
      </c>
      <c r="C2" s="2" t="s">
        <v>28</v>
      </c>
    </row>
    <row r="3" spans="1:3">
      <c r="A3" s="3" t="s">
        <v>872</v>
      </c>
    </row>
    <row r="4" spans="1:3">
      <c r="A4" s="4" t="s">
        <v>873</v>
      </c>
      <c r="B4" s="7" t="n">
        <v>10665</v>
      </c>
      <c r="C4" s="7" t="n">
        <v>21427</v>
      </c>
    </row>
    <row r="5" spans="1:3">
      <c r="A5" s="4" t="s">
        <v>874</v>
      </c>
      <c r="B5" s="6" t="n">
        <v>28743</v>
      </c>
      <c r="C5" s="6" t="n">
        <v>38056</v>
      </c>
    </row>
    <row r="6" spans="1:3">
      <c r="A6" s="4" t="s">
        <v>875</v>
      </c>
    </row>
    <row r="7" spans="1:3">
      <c r="A7" s="3" t="s">
        <v>872</v>
      </c>
    </row>
    <row r="8" spans="1:3">
      <c r="A8" s="4" t="s">
        <v>873</v>
      </c>
      <c r="B8" s="6" t="n">
        <v>8989</v>
      </c>
      <c r="C8" s="6" t="n">
        <v>14298</v>
      </c>
    </row>
    <row r="9" spans="1:3">
      <c r="A9" s="4" t="s">
        <v>874</v>
      </c>
      <c r="B9" s="6" t="n">
        <v>22606</v>
      </c>
      <c r="C9" s="6" t="n">
        <v>33920</v>
      </c>
    </row>
    <row r="10" spans="1:3">
      <c r="A10" s="4" t="s">
        <v>876</v>
      </c>
    </row>
    <row r="11" spans="1:3">
      <c r="A11" s="3" t="s">
        <v>872</v>
      </c>
    </row>
    <row r="12" spans="1:3">
      <c r="A12" s="4" t="s">
        <v>873</v>
      </c>
      <c r="B12" s="6" t="n">
        <v>4331</v>
      </c>
      <c r="C12" s="6" t="n">
        <v>7990</v>
      </c>
    </row>
    <row r="13" spans="1:3">
      <c r="A13" s="4" t="s">
        <v>877</v>
      </c>
    </row>
    <row r="14" spans="1:3">
      <c r="A14" s="3" t="s">
        <v>872</v>
      </c>
    </row>
    <row r="15" spans="1:3">
      <c r="A15" s="4" t="s">
        <v>873</v>
      </c>
      <c r="B15" s="6" t="n">
        <v>4658</v>
      </c>
      <c r="C15" s="6" t="n">
        <v>6308</v>
      </c>
    </row>
    <row r="16" spans="1:3">
      <c r="A16" s="4" t="s">
        <v>783</v>
      </c>
    </row>
    <row r="17" spans="1:3">
      <c r="A17" s="3" t="s">
        <v>872</v>
      </c>
    </row>
    <row r="18" spans="1:3">
      <c r="A18" s="4" t="s">
        <v>873</v>
      </c>
      <c r="B18" s="6" t="n">
        <v>1676</v>
      </c>
      <c r="C18" s="6" t="n">
        <v>7129</v>
      </c>
    </row>
    <row r="19" spans="1:3">
      <c r="A19" s="4" t="s">
        <v>874</v>
      </c>
      <c r="B19" s="6" t="n">
        <v>6137</v>
      </c>
      <c r="C19" s="6" t="n">
        <v>4136</v>
      </c>
    </row>
    <row r="20" spans="1:3">
      <c r="A20" s="4" t="s">
        <v>878</v>
      </c>
    </row>
    <row r="21" spans="1:3">
      <c r="A21" s="3" t="s">
        <v>872</v>
      </c>
    </row>
    <row r="22" spans="1:3">
      <c r="A22" s="4" t="s">
        <v>873</v>
      </c>
      <c r="B22" s="6" t="n">
        <v>892</v>
      </c>
      <c r="C22" s="6" t="n">
        <v>5460</v>
      </c>
    </row>
    <row r="23" spans="1:3">
      <c r="A23" s="4" t="s">
        <v>879</v>
      </c>
    </row>
    <row r="24" spans="1:3">
      <c r="A24" s="3" t="s">
        <v>872</v>
      </c>
    </row>
    <row r="25" spans="1:3">
      <c r="A25" s="4" t="s">
        <v>873</v>
      </c>
      <c r="B25" s="6" t="n">
        <v>784</v>
      </c>
      <c r="C25" s="6" t="n">
        <v>1669</v>
      </c>
    </row>
    <row r="26" spans="1:3">
      <c r="A26" s="4" t="s">
        <v>699</v>
      </c>
    </row>
    <row r="27" spans="1:3">
      <c r="A27" s="3" t="s">
        <v>872</v>
      </c>
    </row>
    <row r="28" spans="1:3">
      <c r="A28" s="4" t="s">
        <v>873</v>
      </c>
      <c r="B28" s="6" t="n">
        <v>525</v>
      </c>
      <c r="C28" s="6" t="n">
        <v>0</v>
      </c>
    </row>
    <row r="29" spans="1:3">
      <c r="A29" s="4" t="s">
        <v>874</v>
      </c>
      <c r="B29" s="6" t="n">
        <v>2829</v>
      </c>
      <c r="C29" s="6" t="n">
        <v>0</v>
      </c>
    </row>
    <row r="30" spans="1:3">
      <c r="A30" s="4" t="s">
        <v>880</v>
      </c>
    </row>
    <row r="31" spans="1:3">
      <c r="A31" s="3" t="s">
        <v>872</v>
      </c>
    </row>
    <row r="32" spans="1:3">
      <c r="A32" s="4" t="s">
        <v>873</v>
      </c>
      <c r="B32" s="6" t="n">
        <v>0</v>
      </c>
      <c r="C32" s="6" t="n">
        <v>0</v>
      </c>
    </row>
    <row r="33" spans="1:3">
      <c r="A33" s="4" t="s">
        <v>874</v>
      </c>
      <c r="B33" s="6" t="n">
        <v>0</v>
      </c>
      <c r="C33" s="6" t="n">
        <v>0</v>
      </c>
    </row>
    <row r="34" spans="1:3">
      <c r="A34" s="4" t="s">
        <v>881</v>
      </c>
    </row>
    <row r="35" spans="1:3">
      <c r="A35" s="3" t="s">
        <v>872</v>
      </c>
    </row>
    <row r="36" spans="1:3">
      <c r="A36" s="4" t="s">
        <v>873</v>
      </c>
      <c r="B36" s="6" t="n">
        <v>0</v>
      </c>
      <c r="C36" s="6" t="n">
        <v>0</v>
      </c>
    </row>
    <row r="37" spans="1:3">
      <c r="A37" s="4" t="s">
        <v>882</v>
      </c>
    </row>
    <row r="38" spans="1:3">
      <c r="A38" s="3" t="s">
        <v>872</v>
      </c>
    </row>
    <row r="39" spans="1:3">
      <c r="A39" s="4" t="s">
        <v>873</v>
      </c>
      <c r="B39" s="6" t="n">
        <v>0</v>
      </c>
      <c r="C39" s="6" t="n">
        <v>0</v>
      </c>
    </row>
    <row r="40" spans="1:3">
      <c r="A40" s="4" t="s">
        <v>786</v>
      </c>
    </row>
    <row r="41" spans="1:3">
      <c r="A41" s="3" t="s">
        <v>872</v>
      </c>
    </row>
    <row r="42" spans="1:3">
      <c r="A42" s="4" t="s">
        <v>873</v>
      </c>
      <c r="B42" s="6" t="n">
        <v>525</v>
      </c>
      <c r="C42" s="6" t="n">
        <v>0</v>
      </c>
    </row>
    <row r="43" spans="1:3">
      <c r="A43" s="4" t="s">
        <v>874</v>
      </c>
      <c r="B43" s="6" t="n">
        <v>2829</v>
      </c>
      <c r="C43" s="6" t="n">
        <v>0</v>
      </c>
    </row>
    <row r="44" spans="1:3">
      <c r="A44" s="4" t="s">
        <v>883</v>
      </c>
    </row>
    <row r="45" spans="1:3">
      <c r="A45" s="3" t="s">
        <v>872</v>
      </c>
    </row>
    <row r="46" spans="1:3">
      <c r="A46" s="4" t="s">
        <v>873</v>
      </c>
      <c r="B46" s="6" t="n">
        <v>525</v>
      </c>
      <c r="C46" s="6" t="n">
        <v>0</v>
      </c>
    </row>
    <row r="47" spans="1:3">
      <c r="A47" s="4" t="s">
        <v>884</v>
      </c>
    </row>
    <row r="48" spans="1:3">
      <c r="A48" s="3" t="s">
        <v>872</v>
      </c>
    </row>
    <row r="49" spans="1:3">
      <c r="A49" s="4" t="s">
        <v>873</v>
      </c>
      <c r="B49" s="6" t="n">
        <v>0</v>
      </c>
      <c r="C49" s="6" t="n">
        <v>0</v>
      </c>
    </row>
    <row r="50" spans="1:3">
      <c r="A50" s="4" t="s">
        <v>703</v>
      </c>
    </row>
    <row r="51" spans="1:3">
      <c r="A51" s="3" t="s">
        <v>872</v>
      </c>
    </row>
    <row r="52" spans="1:3">
      <c r="A52" s="4" t="s">
        <v>873</v>
      </c>
      <c r="B52" s="6" t="n">
        <v>525</v>
      </c>
      <c r="C52" s="6" t="n">
        <v>0</v>
      </c>
    </row>
    <row r="53" spans="1:3">
      <c r="A53" s="4" t="s">
        <v>874</v>
      </c>
      <c r="B53" s="6" t="n">
        <v>2829</v>
      </c>
      <c r="C53" s="6" t="n">
        <v>0</v>
      </c>
    </row>
    <row r="54" spans="1:3">
      <c r="A54" s="4" t="s">
        <v>885</v>
      </c>
    </row>
    <row r="55" spans="1:3">
      <c r="A55" s="3" t="s">
        <v>872</v>
      </c>
    </row>
    <row r="56" spans="1:3">
      <c r="A56" s="4" t="s">
        <v>873</v>
      </c>
      <c r="B56" s="6" t="n">
        <v>0</v>
      </c>
      <c r="C56" s="6" t="n">
        <v>0</v>
      </c>
    </row>
    <row r="57" spans="1:3">
      <c r="A57" s="4" t="s">
        <v>874</v>
      </c>
      <c r="B57" s="6" t="n">
        <v>0</v>
      </c>
      <c r="C57" s="6" t="n">
        <v>0</v>
      </c>
    </row>
    <row r="58" spans="1:3">
      <c r="A58" s="4" t="s">
        <v>886</v>
      </c>
    </row>
    <row r="59" spans="1:3">
      <c r="A59" s="3" t="s">
        <v>872</v>
      </c>
    </row>
    <row r="60" spans="1:3">
      <c r="A60" s="4" t="s">
        <v>873</v>
      </c>
      <c r="B60" s="6" t="n">
        <v>0</v>
      </c>
      <c r="C60" s="6" t="n">
        <v>0</v>
      </c>
    </row>
    <row r="61" spans="1:3">
      <c r="A61" s="4" t="s">
        <v>887</v>
      </c>
    </row>
    <row r="62" spans="1:3">
      <c r="A62" s="3" t="s">
        <v>872</v>
      </c>
    </row>
    <row r="63" spans="1:3">
      <c r="A63" s="4" t="s">
        <v>873</v>
      </c>
      <c r="B63" s="6" t="n">
        <v>0</v>
      </c>
      <c r="C63" s="6" t="n">
        <v>0</v>
      </c>
    </row>
    <row r="64" spans="1:3">
      <c r="A64" s="4" t="s">
        <v>789</v>
      </c>
    </row>
    <row r="65" spans="1:3">
      <c r="A65" s="3" t="s">
        <v>872</v>
      </c>
    </row>
    <row r="66" spans="1:3">
      <c r="A66" s="4" t="s">
        <v>873</v>
      </c>
      <c r="B66" s="6" t="n">
        <v>525</v>
      </c>
      <c r="C66" s="6" t="n">
        <v>0</v>
      </c>
    </row>
    <row r="67" spans="1:3">
      <c r="A67" s="4" t="s">
        <v>874</v>
      </c>
      <c r="B67" s="6" t="n">
        <v>2829</v>
      </c>
      <c r="C67" s="6" t="n">
        <v>0</v>
      </c>
    </row>
    <row r="68" spans="1:3">
      <c r="A68" s="4" t="s">
        <v>888</v>
      </c>
    </row>
    <row r="69" spans="1:3">
      <c r="A69" s="3" t="s">
        <v>872</v>
      </c>
    </row>
    <row r="70" spans="1:3">
      <c r="A70" s="4" t="s">
        <v>873</v>
      </c>
      <c r="B70" s="6" t="n">
        <v>525</v>
      </c>
      <c r="C70" s="6" t="n">
        <v>0</v>
      </c>
    </row>
    <row r="71" spans="1:3">
      <c r="A71" s="4" t="s">
        <v>889</v>
      </c>
    </row>
    <row r="72" spans="1:3">
      <c r="A72" s="3" t="s">
        <v>872</v>
      </c>
    </row>
    <row r="73" spans="1:3">
      <c r="A73" s="4" t="s">
        <v>873</v>
      </c>
      <c r="B73" s="6" t="n">
        <v>0</v>
      </c>
      <c r="C73" s="6" t="n">
        <v>0</v>
      </c>
    </row>
    <row r="74" spans="1:3">
      <c r="A74" s="4" t="s">
        <v>712</v>
      </c>
    </row>
    <row r="75" spans="1:3">
      <c r="A75" s="3" t="s">
        <v>872</v>
      </c>
    </row>
    <row r="76" spans="1:3">
      <c r="A76" s="4" t="s">
        <v>873</v>
      </c>
      <c r="B76" s="6" t="n">
        <v>0</v>
      </c>
      <c r="C76" s="6" t="n">
        <v>0</v>
      </c>
    </row>
    <row r="77" spans="1:3">
      <c r="A77" s="4" t="s">
        <v>874</v>
      </c>
      <c r="B77" s="6" t="n">
        <v>0</v>
      </c>
      <c r="C77" s="6" t="n">
        <v>0</v>
      </c>
    </row>
    <row r="78" spans="1:3">
      <c r="A78" s="4" t="s">
        <v>890</v>
      </c>
    </row>
    <row r="79" spans="1:3">
      <c r="A79" s="3" t="s">
        <v>872</v>
      </c>
    </row>
    <row r="80" spans="1:3">
      <c r="A80" s="4" t="s">
        <v>873</v>
      </c>
      <c r="B80" s="6" t="n">
        <v>0</v>
      </c>
      <c r="C80" s="6" t="n">
        <v>0</v>
      </c>
    </row>
    <row r="81" spans="1:3">
      <c r="A81" s="4" t="s">
        <v>874</v>
      </c>
      <c r="B81" s="6" t="n">
        <v>0</v>
      </c>
      <c r="C81" s="6" t="n">
        <v>0</v>
      </c>
    </row>
    <row r="82" spans="1:3">
      <c r="A82" s="4" t="s">
        <v>891</v>
      </c>
    </row>
    <row r="83" spans="1:3">
      <c r="A83" s="3" t="s">
        <v>872</v>
      </c>
    </row>
    <row r="84" spans="1:3">
      <c r="A84" s="4" t="s">
        <v>873</v>
      </c>
      <c r="B84" s="6" t="n">
        <v>0</v>
      </c>
      <c r="C84" s="6" t="n">
        <v>0</v>
      </c>
    </row>
    <row r="85" spans="1:3">
      <c r="A85" s="4" t="s">
        <v>892</v>
      </c>
    </row>
    <row r="86" spans="1:3">
      <c r="A86" s="3" t="s">
        <v>872</v>
      </c>
    </row>
    <row r="87" spans="1:3">
      <c r="A87" s="4" t="s">
        <v>873</v>
      </c>
      <c r="B87" s="6" t="n">
        <v>0</v>
      </c>
      <c r="C87" s="6" t="n">
        <v>0</v>
      </c>
    </row>
    <row r="88" spans="1:3">
      <c r="A88" s="4" t="s">
        <v>792</v>
      </c>
    </row>
    <row r="89" spans="1:3">
      <c r="A89" s="3" t="s">
        <v>872</v>
      </c>
    </row>
    <row r="90" spans="1:3">
      <c r="A90" s="4" t="s">
        <v>873</v>
      </c>
      <c r="B90" s="6" t="n">
        <v>0</v>
      </c>
      <c r="C90" s="6" t="n">
        <v>0</v>
      </c>
    </row>
    <row r="91" spans="1:3">
      <c r="A91" s="4" t="s">
        <v>874</v>
      </c>
      <c r="B91" s="6" t="n">
        <v>0</v>
      </c>
      <c r="C91" s="6" t="n">
        <v>0</v>
      </c>
    </row>
    <row r="92" spans="1:3">
      <c r="A92" s="4" t="s">
        <v>893</v>
      </c>
    </row>
    <row r="93" spans="1:3">
      <c r="A93" s="3" t="s">
        <v>872</v>
      </c>
    </row>
    <row r="94" spans="1:3">
      <c r="A94" s="4" t="s">
        <v>873</v>
      </c>
      <c r="B94" s="6" t="n">
        <v>0</v>
      </c>
      <c r="C94" s="6" t="n">
        <v>0</v>
      </c>
    </row>
    <row r="95" spans="1:3">
      <c r="A95" s="4" t="s">
        <v>894</v>
      </c>
    </row>
    <row r="96" spans="1:3">
      <c r="A96" s="3" t="s">
        <v>872</v>
      </c>
    </row>
    <row r="97" spans="1:3">
      <c r="A97" s="4" t="s">
        <v>873</v>
      </c>
      <c r="B97" s="6" t="n">
        <v>0</v>
      </c>
      <c r="C97" s="6" t="n">
        <v>0</v>
      </c>
    </row>
    <row r="98" spans="1:3">
      <c r="A98" s="4" t="s">
        <v>793</v>
      </c>
    </row>
    <row r="99" spans="1:3">
      <c r="A99" s="3" t="s">
        <v>872</v>
      </c>
    </row>
    <row r="100" spans="1:3">
      <c r="A100" s="4" t="s">
        <v>873</v>
      </c>
      <c r="B100" s="6" t="n">
        <v>0</v>
      </c>
      <c r="C100" s="6" t="n">
        <v>0</v>
      </c>
    </row>
    <row r="101" spans="1:3">
      <c r="A101" s="4" t="s">
        <v>874</v>
      </c>
      <c r="B101" s="6" t="n">
        <v>0</v>
      </c>
      <c r="C101" s="6" t="n">
        <v>0</v>
      </c>
    </row>
    <row r="102" spans="1:3">
      <c r="A102" s="4" t="s">
        <v>895</v>
      </c>
    </row>
    <row r="103" spans="1:3">
      <c r="A103" s="3" t="s">
        <v>872</v>
      </c>
    </row>
    <row r="104" spans="1:3">
      <c r="A104" s="4" t="s">
        <v>873</v>
      </c>
      <c r="B104" s="6" t="n">
        <v>0</v>
      </c>
      <c r="C104" s="6" t="n">
        <v>0</v>
      </c>
    </row>
    <row r="105" spans="1:3">
      <c r="A105" s="4" t="s">
        <v>874</v>
      </c>
      <c r="B105" s="6" t="n">
        <v>0</v>
      </c>
      <c r="C105" s="6" t="n">
        <v>0</v>
      </c>
    </row>
    <row r="106" spans="1:3">
      <c r="A106" s="4" t="s">
        <v>896</v>
      </c>
    </row>
    <row r="107" spans="1:3">
      <c r="A107" s="3" t="s">
        <v>872</v>
      </c>
    </row>
    <row r="108" spans="1:3">
      <c r="A108" s="4" t="s">
        <v>873</v>
      </c>
      <c r="B108" s="6" t="n">
        <v>0</v>
      </c>
      <c r="C108" s="6" t="n">
        <v>0</v>
      </c>
    </row>
    <row r="109" spans="1:3">
      <c r="A109" s="4" t="s">
        <v>897</v>
      </c>
    </row>
    <row r="110" spans="1:3">
      <c r="A110" s="3" t="s">
        <v>872</v>
      </c>
    </row>
    <row r="111" spans="1:3">
      <c r="A111" s="4" t="s">
        <v>873</v>
      </c>
      <c r="B111" s="6" t="n">
        <v>0</v>
      </c>
      <c r="C111" s="6" t="n">
        <v>0</v>
      </c>
    </row>
    <row r="112" spans="1:3">
      <c r="A112" s="4" t="s">
        <v>796</v>
      </c>
    </row>
    <row r="113" spans="1:3">
      <c r="A113" s="3" t="s">
        <v>872</v>
      </c>
    </row>
    <row r="114" spans="1:3">
      <c r="A114" s="4" t="s">
        <v>873</v>
      </c>
      <c r="B114" s="6" t="n">
        <v>0</v>
      </c>
      <c r="C114" s="6" t="n">
        <v>0</v>
      </c>
    </row>
    <row r="115" spans="1:3">
      <c r="A115" s="4" t="s">
        <v>874</v>
      </c>
      <c r="B115" s="6" t="n">
        <v>0</v>
      </c>
      <c r="C115" s="6" t="n">
        <v>0</v>
      </c>
    </row>
    <row r="116" spans="1:3">
      <c r="A116" s="4" t="s">
        <v>898</v>
      </c>
    </row>
    <row r="117" spans="1:3">
      <c r="A117" s="3" t="s">
        <v>872</v>
      </c>
    </row>
    <row r="118" spans="1:3">
      <c r="A118" s="4" t="s">
        <v>873</v>
      </c>
      <c r="B118" s="6" t="n">
        <v>0</v>
      </c>
      <c r="C118" s="6" t="n">
        <v>0</v>
      </c>
    </row>
    <row r="119" spans="1:3">
      <c r="A119" s="4" t="s">
        <v>899</v>
      </c>
    </row>
    <row r="120" spans="1:3">
      <c r="A120" s="3" t="s">
        <v>872</v>
      </c>
    </row>
    <row r="121" spans="1:3">
      <c r="A121" s="4" t="s">
        <v>873</v>
      </c>
      <c r="B121" s="6" t="n">
        <v>0</v>
      </c>
      <c r="C121" s="6" t="n">
        <v>0</v>
      </c>
    </row>
    <row r="122" spans="1:3">
      <c r="A122" s="4" t="s">
        <v>797</v>
      </c>
    </row>
    <row r="123" spans="1:3">
      <c r="A123" s="3" t="s">
        <v>872</v>
      </c>
    </row>
    <row r="124" spans="1:3">
      <c r="A124" s="4" t="s">
        <v>873</v>
      </c>
      <c r="B124" s="6" t="n">
        <v>0</v>
      </c>
      <c r="C124" s="6" t="n">
        <v>0</v>
      </c>
    </row>
    <row r="125" spans="1:3">
      <c r="A125" s="4" t="s">
        <v>874</v>
      </c>
      <c r="B125" s="6" t="n">
        <v>0</v>
      </c>
      <c r="C125" s="6" t="n">
        <v>0</v>
      </c>
    </row>
    <row r="126" spans="1:3">
      <c r="A126" s="4" t="s">
        <v>900</v>
      </c>
    </row>
    <row r="127" spans="1:3">
      <c r="A127" s="3" t="s">
        <v>872</v>
      </c>
    </row>
    <row r="128" spans="1:3">
      <c r="A128" s="4" t="s">
        <v>873</v>
      </c>
      <c r="B128" s="6" t="n">
        <v>0</v>
      </c>
      <c r="C128" s="6" t="n">
        <v>0</v>
      </c>
    </row>
    <row r="129" spans="1:3">
      <c r="A129" s="4" t="s">
        <v>874</v>
      </c>
      <c r="B129" s="6" t="n">
        <v>0</v>
      </c>
      <c r="C129" s="6" t="n">
        <v>0</v>
      </c>
    </row>
    <row r="130" spans="1:3">
      <c r="A130" s="4" t="s">
        <v>901</v>
      </c>
    </row>
    <row r="131" spans="1:3">
      <c r="A131" s="3" t="s">
        <v>872</v>
      </c>
    </row>
    <row r="132" spans="1:3">
      <c r="A132" s="4" t="s">
        <v>873</v>
      </c>
      <c r="B132" s="6" t="n">
        <v>0</v>
      </c>
      <c r="C132" s="6" t="n">
        <v>0</v>
      </c>
    </row>
    <row r="133" spans="1:3">
      <c r="A133" s="4" t="s">
        <v>902</v>
      </c>
    </row>
    <row r="134" spans="1:3">
      <c r="A134" s="3" t="s">
        <v>872</v>
      </c>
    </row>
    <row r="135" spans="1:3">
      <c r="A135" s="4" t="s">
        <v>873</v>
      </c>
      <c r="B135" s="6" t="n">
        <v>0</v>
      </c>
      <c r="C135" s="6" t="n">
        <v>0</v>
      </c>
    </row>
    <row r="136" spans="1:3">
      <c r="A136" s="4" t="s">
        <v>800</v>
      </c>
    </row>
    <row r="137" spans="1:3">
      <c r="A137" s="3" t="s">
        <v>872</v>
      </c>
    </row>
    <row r="138" spans="1:3">
      <c r="A138" s="4" t="s">
        <v>873</v>
      </c>
      <c r="B138" s="6" t="n">
        <v>0</v>
      </c>
      <c r="C138" s="6" t="n">
        <v>0</v>
      </c>
    </row>
    <row r="139" spans="1:3">
      <c r="A139" s="4" t="s">
        <v>874</v>
      </c>
      <c r="B139" s="6" t="n">
        <v>0</v>
      </c>
      <c r="C139" s="6" t="n">
        <v>0</v>
      </c>
    </row>
    <row r="140" spans="1:3">
      <c r="A140" s="4" t="s">
        <v>903</v>
      </c>
    </row>
    <row r="141" spans="1:3">
      <c r="A141" s="3" t="s">
        <v>872</v>
      </c>
    </row>
    <row r="142" spans="1:3">
      <c r="A142" s="4" t="s">
        <v>873</v>
      </c>
      <c r="B142" s="6" t="n">
        <v>0</v>
      </c>
      <c r="C142" s="6" t="n">
        <v>0</v>
      </c>
    </row>
    <row r="143" spans="1:3">
      <c r="A143" s="4" t="s">
        <v>904</v>
      </c>
    </row>
    <row r="144" spans="1:3">
      <c r="A144" s="3" t="s">
        <v>872</v>
      </c>
    </row>
    <row r="145" spans="1:3">
      <c r="A145" s="4" t="s">
        <v>873</v>
      </c>
      <c r="B145" s="6" t="n">
        <v>0</v>
      </c>
      <c r="C145" s="6" t="n">
        <v>0</v>
      </c>
    </row>
    <row r="146" spans="1:3">
      <c r="A146" s="4" t="s">
        <v>801</v>
      </c>
    </row>
    <row r="147" spans="1:3">
      <c r="A147" s="3" t="s">
        <v>872</v>
      </c>
    </row>
    <row r="148" spans="1:3">
      <c r="A148" s="4" t="s">
        <v>873</v>
      </c>
      <c r="B148" s="6" t="n">
        <v>0</v>
      </c>
      <c r="C148" s="6" t="n">
        <v>0</v>
      </c>
    </row>
    <row r="149" spans="1:3">
      <c r="A149" s="4" t="s">
        <v>874</v>
      </c>
      <c r="B149" s="6" t="n">
        <v>0</v>
      </c>
      <c r="C149" s="6" t="n">
        <v>0</v>
      </c>
    </row>
    <row r="150" spans="1:3">
      <c r="A150" s="4" t="s">
        <v>905</v>
      </c>
    </row>
    <row r="151" spans="1:3">
      <c r="A151" s="3" t="s">
        <v>872</v>
      </c>
    </row>
    <row r="152" spans="1:3">
      <c r="A152" s="4" t="s">
        <v>873</v>
      </c>
      <c r="B152" s="6" t="n">
        <v>0</v>
      </c>
      <c r="C152" s="6" t="n">
        <v>0</v>
      </c>
    </row>
    <row r="153" spans="1:3">
      <c r="A153" s="4" t="s">
        <v>874</v>
      </c>
      <c r="B153" s="6" t="n">
        <v>0</v>
      </c>
      <c r="C153" s="6" t="n">
        <v>0</v>
      </c>
    </row>
    <row r="154" spans="1:3">
      <c r="A154" s="4" t="s">
        <v>906</v>
      </c>
    </row>
    <row r="155" spans="1:3">
      <c r="A155" s="3" t="s">
        <v>872</v>
      </c>
    </row>
    <row r="156" spans="1:3">
      <c r="A156" s="4" t="s">
        <v>873</v>
      </c>
      <c r="B156" s="6" t="n">
        <v>0</v>
      </c>
      <c r="C156" s="6" t="n">
        <v>0</v>
      </c>
    </row>
    <row r="157" spans="1:3">
      <c r="A157" s="4" t="s">
        <v>907</v>
      </c>
    </row>
    <row r="158" spans="1:3">
      <c r="A158" s="3" t="s">
        <v>872</v>
      </c>
    </row>
    <row r="159" spans="1:3">
      <c r="A159" s="4" t="s">
        <v>873</v>
      </c>
      <c r="B159" s="6" t="n">
        <v>0</v>
      </c>
      <c r="C159" s="6" t="n">
        <v>0</v>
      </c>
    </row>
    <row r="160" spans="1:3">
      <c r="A160" s="4" t="s">
        <v>804</v>
      </c>
    </row>
    <row r="161" spans="1:3">
      <c r="A161" s="3" t="s">
        <v>872</v>
      </c>
    </row>
    <row r="162" spans="1:3">
      <c r="A162" s="4" t="s">
        <v>873</v>
      </c>
      <c r="B162" s="6" t="n">
        <v>0</v>
      </c>
      <c r="C162" s="6" t="n">
        <v>0</v>
      </c>
    </row>
    <row r="163" spans="1:3">
      <c r="A163" s="4" t="s">
        <v>874</v>
      </c>
      <c r="B163" s="6" t="n">
        <v>0</v>
      </c>
      <c r="C163" s="6" t="n">
        <v>0</v>
      </c>
    </row>
    <row r="164" spans="1:3">
      <c r="A164" s="4" t="s">
        <v>908</v>
      </c>
    </row>
    <row r="165" spans="1:3">
      <c r="A165" s="3" t="s">
        <v>872</v>
      </c>
    </row>
    <row r="166" spans="1:3">
      <c r="A166" s="4" t="s">
        <v>873</v>
      </c>
      <c r="B166" s="6" t="n">
        <v>0</v>
      </c>
      <c r="C166" s="6" t="n">
        <v>0</v>
      </c>
    </row>
    <row r="167" spans="1:3">
      <c r="A167" s="4" t="s">
        <v>909</v>
      </c>
    </row>
    <row r="168" spans="1:3">
      <c r="A168" s="3" t="s">
        <v>872</v>
      </c>
    </row>
    <row r="169" spans="1:3">
      <c r="A169" s="4" t="s">
        <v>873</v>
      </c>
      <c r="B169" s="6" t="n">
        <v>0</v>
      </c>
      <c r="C169" s="6" t="n">
        <v>0</v>
      </c>
    </row>
    <row r="170" spans="1:3">
      <c r="A170" s="4" t="s">
        <v>805</v>
      </c>
    </row>
    <row r="171" spans="1:3">
      <c r="A171" s="3" t="s">
        <v>872</v>
      </c>
    </row>
    <row r="172" spans="1:3">
      <c r="A172" s="4" t="s">
        <v>873</v>
      </c>
      <c r="B172" s="6" t="n">
        <v>0</v>
      </c>
      <c r="C172" s="6" t="n">
        <v>0</v>
      </c>
    </row>
    <row r="173" spans="1:3">
      <c r="A173" s="4" t="s">
        <v>874</v>
      </c>
      <c r="B173" s="6" t="n">
        <v>0</v>
      </c>
      <c r="C173" s="6" t="n">
        <v>0</v>
      </c>
    </row>
    <row r="174" spans="1:3">
      <c r="A174" s="4" t="s">
        <v>910</v>
      </c>
    </row>
    <row r="175" spans="1:3">
      <c r="A175" s="3" t="s">
        <v>872</v>
      </c>
    </row>
    <row r="176" spans="1:3">
      <c r="A176" s="4" t="s">
        <v>873</v>
      </c>
      <c r="B176" s="6" t="n">
        <v>0</v>
      </c>
      <c r="C176" s="6" t="n">
        <v>0</v>
      </c>
    </row>
    <row r="177" spans="1:3">
      <c r="A177" s="4" t="s">
        <v>874</v>
      </c>
      <c r="B177" s="6" t="n">
        <v>0</v>
      </c>
      <c r="C177" s="6" t="n">
        <v>0</v>
      </c>
    </row>
    <row r="178" spans="1:3">
      <c r="A178" s="4" t="s">
        <v>911</v>
      </c>
    </row>
    <row r="179" spans="1:3">
      <c r="A179" s="3" t="s">
        <v>872</v>
      </c>
    </row>
    <row r="180" spans="1:3">
      <c r="A180" s="4" t="s">
        <v>873</v>
      </c>
      <c r="B180" s="6" t="n">
        <v>0</v>
      </c>
      <c r="C180" s="6" t="n">
        <v>0</v>
      </c>
    </row>
    <row r="181" spans="1:3">
      <c r="A181" s="4" t="s">
        <v>912</v>
      </c>
    </row>
    <row r="182" spans="1:3">
      <c r="A182" s="3" t="s">
        <v>872</v>
      </c>
    </row>
    <row r="183" spans="1:3">
      <c r="A183" s="4" t="s">
        <v>873</v>
      </c>
      <c r="B183" s="6" t="n">
        <v>0</v>
      </c>
      <c r="C183" s="6" t="n">
        <v>0</v>
      </c>
    </row>
    <row r="184" spans="1:3">
      <c r="A184" s="4" t="s">
        <v>808</v>
      </c>
    </row>
    <row r="185" spans="1:3">
      <c r="A185" s="3" t="s">
        <v>872</v>
      </c>
    </row>
    <row r="186" spans="1:3">
      <c r="A186" s="4" t="s">
        <v>873</v>
      </c>
      <c r="B186" s="6" t="n">
        <v>0</v>
      </c>
      <c r="C186" s="6" t="n">
        <v>0</v>
      </c>
    </row>
    <row r="187" spans="1:3">
      <c r="A187" s="4" t="s">
        <v>874</v>
      </c>
      <c r="B187" s="6" t="n">
        <v>0</v>
      </c>
      <c r="C187" s="6" t="n">
        <v>0</v>
      </c>
    </row>
    <row r="188" spans="1:3">
      <c r="A188" s="4" t="s">
        <v>913</v>
      </c>
    </row>
    <row r="189" spans="1:3">
      <c r="A189" s="3" t="s">
        <v>872</v>
      </c>
    </row>
    <row r="190" spans="1:3">
      <c r="A190" s="4" t="s">
        <v>873</v>
      </c>
      <c r="B190" s="6" t="n">
        <v>0</v>
      </c>
      <c r="C190" s="6" t="n">
        <v>0</v>
      </c>
    </row>
    <row r="191" spans="1:3">
      <c r="A191" s="4" t="s">
        <v>914</v>
      </c>
    </row>
    <row r="192" spans="1:3">
      <c r="A192" s="3" t="s">
        <v>872</v>
      </c>
    </row>
    <row r="193" spans="1:3">
      <c r="A193" s="4" t="s">
        <v>873</v>
      </c>
      <c r="B193" s="6" t="n">
        <v>0</v>
      </c>
      <c r="C193" s="6" t="n">
        <v>0</v>
      </c>
    </row>
    <row r="194" spans="1:3">
      <c r="A194" s="4" t="s">
        <v>716</v>
      </c>
    </row>
    <row r="195" spans="1:3">
      <c r="A195" s="3" t="s">
        <v>872</v>
      </c>
    </row>
    <row r="196" spans="1:3">
      <c r="A196" s="4" t="s">
        <v>873</v>
      </c>
      <c r="B196" s="6" t="n">
        <v>0</v>
      </c>
      <c r="C196" s="6" t="n">
        <v>4649</v>
      </c>
    </row>
    <row r="197" spans="1:3">
      <c r="A197" s="4" t="s">
        <v>874</v>
      </c>
      <c r="B197" s="6" t="n">
        <v>0</v>
      </c>
      <c r="C197" s="6" t="n">
        <v>363</v>
      </c>
    </row>
    <row r="198" spans="1:3">
      <c r="A198" s="4" t="s">
        <v>915</v>
      </c>
    </row>
    <row r="199" spans="1:3">
      <c r="A199" s="3" t="s">
        <v>872</v>
      </c>
    </row>
    <row r="200" spans="1:3">
      <c r="A200" s="4" t="s">
        <v>873</v>
      </c>
      <c r="B200" s="6" t="n">
        <v>0</v>
      </c>
      <c r="C200" s="6" t="n">
        <v>0</v>
      </c>
    </row>
    <row r="201" spans="1:3">
      <c r="A201" s="4" t="s">
        <v>874</v>
      </c>
      <c r="B201" s="6" t="n">
        <v>0</v>
      </c>
      <c r="C201" s="6" t="n">
        <v>0</v>
      </c>
    </row>
    <row r="202" spans="1:3">
      <c r="A202" s="4" t="s">
        <v>916</v>
      </c>
    </row>
    <row r="203" spans="1:3">
      <c r="A203" s="3" t="s">
        <v>872</v>
      </c>
    </row>
    <row r="204" spans="1:3">
      <c r="A204" s="4" t="s">
        <v>873</v>
      </c>
      <c r="B204" s="6" t="n">
        <v>0</v>
      </c>
      <c r="C204" s="6" t="n">
        <v>0</v>
      </c>
    </row>
    <row r="205" spans="1:3">
      <c r="A205" s="4" t="s">
        <v>917</v>
      </c>
    </row>
    <row r="206" spans="1:3">
      <c r="A206" s="3" t="s">
        <v>872</v>
      </c>
    </row>
    <row r="207" spans="1:3">
      <c r="A207" s="4" t="s">
        <v>873</v>
      </c>
      <c r="B207" s="6" t="n">
        <v>0</v>
      </c>
      <c r="C207" s="6" t="n">
        <v>0</v>
      </c>
    </row>
    <row r="208" spans="1:3">
      <c r="A208" s="4" t="s">
        <v>811</v>
      </c>
    </row>
    <row r="209" spans="1:3">
      <c r="A209" s="3" t="s">
        <v>872</v>
      </c>
    </row>
    <row r="210" spans="1:3">
      <c r="A210" s="4" t="s">
        <v>873</v>
      </c>
      <c r="B210" s="6" t="n">
        <v>0</v>
      </c>
      <c r="C210" s="6" t="n">
        <v>4649</v>
      </c>
    </row>
    <row r="211" spans="1:3">
      <c r="A211" s="4" t="s">
        <v>874</v>
      </c>
      <c r="B211" s="6" t="n">
        <v>0</v>
      </c>
      <c r="C211" s="6" t="n">
        <v>363</v>
      </c>
    </row>
    <row r="212" spans="1:3">
      <c r="A212" s="4" t="s">
        <v>918</v>
      </c>
    </row>
    <row r="213" spans="1:3">
      <c r="A213" s="3" t="s">
        <v>872</v>
      </c>
    </row>
    <row r="214" spans="1:3">
      <c r="A214" s="4" t="s">
        <v>873</v>
      </c>
      <c r="B214" s="6" t="n">
        <v>0</v>
      </c>
      <c r="C214" s="6" t="n">
        <v>4649</v>
      </c>
    </row>
    <row r="215" spans="1:3">
      <c r="A215" s="4" t="s">
        <v>919</v>
      </c>
    </row>
    <row r="216" spans="1:3">
      <c r="A216" s="3" t="s">
        <v>872</v>
      </c>
    </row>
    <row r="217" spans="1:3">
      <c r="A217" s="4" t="s">
        <v>873</v>
      </c>
      <c r="B217" s="6" t="n">
        <v>0</v>
      </c>
      <c r="C217" s="6" t="n">
        <v>0</v>
      </c>
    </row>
    <row r="218" spans="1:3">
      <c r="A218" s="4" t="s">
        <v>812</v>
      </c>
    </row>
    <row r="219" spans="1:3">
      <c r="A219" s="3" t="s">
        <v>872</v>
      </c>
    </row>
    <row r="220" spans="1:3">
      <c r="A220" s="4" t="s">
        <v>873</v>
      </c>
      <c r="B220" s="6" t="n">
        <v>0</v>
      </c>
      <c r="C220" s="6" t="n">
        <v>4649</v>
      </c>
    </row>
    <row r="221" spans="1:3">
      <c r="A221" s="4" t="s">
        <v>874</v>
      </c>
      <c r="B221" s="6" t="n">
        <v>0</v>
      </c>
      <c r="C221" s="6" t="n">
        <v>363</v>
      </c>
    </row>
    <row r="222" spans="1:3">
      <c r="A222" s="4" t="s">
        <v>920</v>
      </c>
    </row>
    <row r="223" spans="1:3">
      <c r="A223" s="3" t="s">
        <v>872</v>
      </c>
    </row>
    <row r="224" spans="1:3">
      <c r="A224" s="4" t="s">
        <v>873</v>
      </c>
      <c r="B224" s="6" t="n">
        <v>0</v>
      </c>
      <c r="C224" s="6" t="n">
        <v>0</v>
      </c>
    </row>
    <row r="225" spans="1:3">
      <c r="A225" s="4" t="s">
        <v>874</v>
      </c>
      <c r="B225" s="6" t="n">
        <v>0</v>
      </c>
      <c r="C225" s="6" t="n">
        <v>0</v>
      </c>
    </row>
    <row r="226" spans="1:3">
      <c r="A226" s="4" t="s">
        <v>921</v>
      </c>
    </row>
    <row r="227" spans="1:3">
      <c r="A227" s="3" t="s">
        <v>872</v>
      </c>
    </row>
    <row r="228" spans="1:3">
      <c r="A228" s="4" t="s">
        <v>873</v>
      </c>
      <c r="B228" s="6" t="n">
        <v>0</v>
      </c>
      <c r="C228" s="6" t="n">
        <v>0</v>
      </c>
    </row>
    <row r="229" spans="1:3">
      <c r="A229" s="4" t="s">
        <v>922</v>
      </c>
    </row>
    <row r="230" spans="1:3">
      <c r="A230" s="3" t="s">
        <v>872</v>
      </c>
    </row>
    <row r="231" spans="1:3">
      <c r="A231" s="4" t="s">
        <v>873</v>
      </c>
      <c r="B231" s="6" t="n">
        <v>0</v>
      </c>
      <c r="C231" s="6" t="n">
        <v>0</v>
      </c>
    </row>
    <row r="232" spans="1:3">
      <c r="A232" s="4" t="s">
        <v>815</v>
      </c>
    </row>
    <row r="233" spans="1:3">
      <c r="A233" s="3" t="s">
        <v>872</v>
      </c>
    </row>
    <row r="234" spans="1:3">
      <c r="A234" s="4" t="s">
        <v>873</v>
      </c>
      <c r="B234" s="6" t="n">
        <v>0</v>
      </c>
      <c r="C234" s="6" t="n">
        <v>4649</v>
      </c>
    </row>
    <row r="235" spans="1:3">
      <c r="A235" s="4" t="s">
        <v>874</v>
      </c>
      <c r="B235" s="6" t="n">
        <v>0</v>
      </c>
      <c r="C235" s="6" t="n">
        <v>363</v>
      </c>
    </row>
    <row r="236" spans="1:3">
      <c r="A236" s="4" t="s">
        <v>923</v>
      </c>
    </row>
    <row r="237" spans="1:3">
      <c r="A237" s="3" t="s">
        <v>872</v>
      </c>
    </row>
    <row r="238" spans="1:3">
      <c r="A238" s="4" t="s">
        <v>873</v>
      </c>
      <c r="B238" s="6" t="n">
        <v>0</v>
      </c>
      <c r="C238" s="6" t="n">
        <v>4649</v>
      </c>
    </row>
    <row r="239" spans="1:3">
      <c r="A239" s="4" t="s">
        <v>924</v>
      </c>
    </row>
    <row r="240" spans="1:3">
      <c r="A240" s="3" t="s">
        <v>872</v>
      </c>
    </row>
    <row r="241" spans="1:3">
      <c r="A241" s="4" t="s">
        <v>873</v>
      </c>
      <c r="B241" s="6" t="n">
        <v>0</v>
      </c>
      <c r="C241" s="6" t="n">
        <v>0</v>
      </c>
    </row>
    <row r="242" spans="1:3">
      <c r="A242" s="4" t="s">
        <v>816</v>
      </c>
    </row>
    <row r="243" spans="1:3">
      <c r="A243" s="3" t="s">
        <v>872</v>
      </c>
    </row>
    <row r="244" spans="1:3">
      <c r="A244" s="4" t="s">
        <v>873</v>
      </c>
      <c r="B244" s="6" t="n">
        <v>0</v>
      </c>
      <c r="C244" s="6" t="n">
        <v>0</v>
      </c>
    </row>
    <row r="245" spans="1:3">
      <c r="A245" s="4" t="s">
        <v>874</v>
      </c>
      <c r="B245" s="6" t="n">
        <v>0</v>
      </c>
      <c r="C245" s="6" t="n">
        <v>0</v>
      </c>
    </row>
    <row r="246" spans="1:3">
      <c r="A246" s="4" t="s">
        <v>925</v>
      </c>
    </row>
    <row r="247" spans="1:3">
      <c r="A247" s="3" t="s">
        <v>872</v>
      </c>
    </row>
    <row r="248" spans="1:3">
      <c r="A248" s="4" t="s">
        <v>873</v>
      </c>
      <c r="B248" s="6" t="n">
        <v>0</v>
      </c>
      <c r="C248" s="6" t="n">
        <v>0</v>
      </c>
    </row>
    <row r="249" spans="1:3">
      <c r="A249" s="4" t="s">
        <v>874</v>
      </c>
      <c r="B249" s="6" t="n">
        <v>0</v>
      </c>
      <c r="C249" s="6" t="n">
        <v>0</v>
      </c>
    </row>
    <row r="250" spans="1:3">
      <c r="A250" s="4" t="s">
        <v>926</v>
      </c>
    </row>
    <row r="251" spans="1:3">
      <c r="A251" s="3" t="s">
        <v>872</v>
      </c>
    </row>
    <row r="252" spans="1:3">
      <c r="A252" s="4" t="s">
        <v>873</v>
      </c>
      <c r="B252" s="6" t="n">
        <v>0</v>
      </c>
      <c r="C252" s="6" t="n">
        <v>0</v>
      </c>
    </row>
    <row r="253" spans="1:3">
      <c r="A253" s="4" t="s">
        <v>927</v>
      </c>
    </row>
    <row r="254" spans="1:3">
      <c r="A254" s="3" t="s">
        <v>872</v>
      </c>
    </row>
    <row r="255" spans="1:3">
      <c r="A255" s="4" t="s">
        <v>873</v>
      </c>
      <c r="B255" s="6" t="n">
        <v>0</v>
      </c>
      <c r="C255" s="6" t="n">
        <v>0</v>
      </c>
    </row>
    <row r="256" spans="1:3">
      <c r="A256" s="4" t="s">
        <v>819</v>
      </c>
    </row>
    <row r="257" spans="1:3">
      <c r="A257" s="3" t="s">
        <v>872</v>
      </c>
    </row>
    <row r="258" spans="1:3">
      <c r="A258" s="4" t="s">
        <v>873</v>
      </c>
      <c r="B258" s="6" t="n">
        <v>0</v>
      </c>
      <c r="C258" s="6" t="n">
        <v>0</v>
      </c>
    </row>
    <row r="259" spans="1:3">
      <c r="A259" s="4" t="s">
        <v>874</v>
      </c>
      <c r="B259" s="6" t="n">
        <v>0</v>
      </c>
      <c r="C259" s="6" t="n">
        <v>0</v>
      </c>
    </row>
    <row r="260" spans="1:3">
      <c r="A260" s="4" t="s">
        <v>928</v>
      </c>
    </row>
    <row r="261" spans="1:3">
      <c r="A261" s="3" t="s">
        <v>872</v>
      </c>
    </row>
    <row r="262" spans="1:3">
      <c r="A262" s="4" t="s">
        <v>873</v>
      </c>
      <c r="B262" s="6" t="n">
        <v>0</v>
      </c>
      <c r="C262" s="6" t="n">
        <v>0</v>
      </c>
    </row>
    <row r="263" spans="1:3">
      <c r="A263" s="4" t="s">
        <v>929</v>
      </c>
    </row>
    <row r="264" spans="1:3">
      <c r="A264" s="3" t="s">
        <v>872</v>
      </c>
    </row>
    <row r="265" spans="1:3">
      <c r="A265" s="4" t="s">
        <v>873</v>
      </c>
      <c r="B265" s="6" t="n">
        <v>0</v>
      </c>
      <c r="C265" s="6" t="n">
        <v>0</v>
      </c>
    </row>
    <row r="266" spans="1:3">
      <c r="A266" s="4" t="s">
        <v>820</v>
      </c>
    </row>
    <row r="267" spans="1:3">
      <c r="A267" s="3" t="s">
        <v>872</v>
      </c>
    </row>
    <row r="268" spans="1:3">
      <c r="A268" s="4" t="s">
        <v>873</v>
      </c>
      <c r="B268" s="6" t="n">
        <v>0</v>
      </c>
      <c r="C268" s="6" t="n">
        <v>0</v>
      </c>
    </row>
    <row r="269" spans="1:3">
      <c r="A269" s="4" t="s">
        <v>874</v>
      </c>
      <c r="B269" s="6" t="n">
        <v>0</v>
      </c>
      <c r="C269" s="6" t="n">
        <v>0</v>
      </c>
    </row>
    <row r="270" spans="1:3">
      <c r="A270" s="4" t="s">
        <v>930</v>
      </c>
    </row>
    <row r="271" spans="1:3">
      <c r="A271" s="3" t="s">
        <v>872</v>
      </c>
    </row>
    <row r="272" spans="1:3">
      <c r="A272" s="4" t="s">
        <v>873</v>
      </c>
      <c r="B272" s="6" t="n">
        <v>0</v>
      </c>
      <c r="C272" s="6" t="n">
        <v>0</v>
      </c>
    </row>
    <row r="273" spans="1:3">
      <c r="A273" s="4" t="s">
        <v>874</v>
      </c>
      <c r="B273" s="6" t="n">
        <v>0</v>
      </c>
      <c r="C273" s="6" t="n">
        <v>0</v>
      </c>
    </row>
    <row r="274" spans="1:3">
      <c r="A274" s="4" t="s">
        <v>931</v>
      </c>
    </row>
    <row r="275" spans="1:3">
      <c r="A275" s="3" t="s">
        <v>872</v>
      </c>
    </row>
    <row r="276" spans="1:3">
      <c r="A276" s="4" t="s">
        <v>873</v>
      </c>
      <c r="B276" s="6" t="n">
        <v>0</v>
      </c>
      <c r="C276" s="6" t="n">
        <v>0</v>
      </c>
    </row>
    <row r="277" spans="1:3">
      <c r="A277" s="4" t="s">
        <v>932</v>
      </c>
    </row>
    <row r="278" spans="1:3">
      <c r="A278" s="3" t="s">
        <v>872</v>
      </c>
    </row>
    <row r="279" spans="1:3">
      <c r="A279" s="4" t="s">
        <v>873</v>
      </c>
      <c r="B279" s="6" t="n">
        <v>0</v>
      </c>
      <c r="C279" s="6" t="n">
        <v>0</v>
      </c>
    </row>
    <row r="280" spans="1:3">
      <c r="A280" s="4" t="s">
        <v>823</v>
      </c>
    </row>
    <row r="281" spans="1:3">
      <c r="A281" s="3" t="s">
        <v>872</v>
      </c>
    </row>
    <row r="282" spans="1:3">
      <c r="A282" s="4" t="s">
        <v>873</v>
      </c>
      <c r="B282" s="6" t="n">
        <v>0</v>
      </c>
      <c r="C282" s="6" t="n">
        <v>0</v>
      </c>
    </row>
    <row r="283" spans="1:3">
      <c r="A283" s="4" t="s">
        <v>874</v>
      </c>
      <c r="B283" s="6" t="n">
        <v>0</v>
      </c>
      <c r="C283" s="6" t="n">
        <v>0</v>
      </c>
    </row>
    <row r="284" spans="1:3">
      <c r="A284" s="4" t="s">
        <v>933</v>
      </c>
    </row>
    <row r="285" spans="1:3">
      <c r="A285" s="3" t="s">
        <v>872</v>
      </c>
    </row>
    <row r="286" spans="1:3">
      <c r="A286" s="4" t="s">
        <v>873</v>
      </c>
      <c r="B286" s="6" t="n">
        <v>0</v>
      </c>
      <c r="C286" s="6" t="n">
        <v>0</v>
      </c>
    </row>
    <row r="287" spans="1:3">
      <c r="A287" s="4" t="s">
        <v>934</v>
      </c>
    </row>
    <row r="288" spans="1:3">
      <c r="A288" s="3" t="s">
        <v>872</v>
      </c>
    </row>
    <row r="289" spans="1:3">
      <c r="A289" s="4" t="s">
        <v>873</v>
      </c>
      <c r="B289" s="6" t="n">
        <v>0</v>
      </c>
      <c r="C289" s="6" t="n">
        <v>0</v>
      </c>
    </row>
    <row r="290" spans="1:3">
      <c r="A290" s="4" t="s">
        <v>824</v>
      </c>
    </row>
    <row r="291" spans="1:3">
      <c r="A291" s="3" t="s">
        <v>872</v>
      </c>
    </row>
    <row r="292" spans="1:3">
      <c r="A292" s="4" t="s">
        <v>873</v>
      </c>
      <c r="B292" s="6" t="n">
        <v>0</v>
      </c>
      <c r="C292" s="6" t="n">
        <v>0</v>
      </c>
    </row>
    <row r="293" spans="1:3">
      <c r="A293" s="4" t="s">
        <v>874</v>
      </c>
      <c r="B293" s="6" t="n">
        <v>0</v>
      </c>
      <c r="C293" s="6" t="n">
        <v>0</v>
      </c>
    </row>
    <row r="294" spans="1:3">
      <c r="A294" s="4" t="s">
        <v>935</v>
      </c>
    </row>
    <row r="295" spans="1:3">
      <c r="A295" s="3" t="s">
        <v>872</v>
      </c>
    </row>
    <row r="296" spans="1:3">
      <c r="A296" s="4" t="s">
        <v>873</v>
      </c>
      <c r="B296" s="6" t="n">
        <v>0</v>
      </c>
      <c r="C296" s="6" t="n">
        <v>0</v>
      </c>
    </row>
    <row r="297" spans="1:3">
      <c r="A297" s="4" t="s">
        <v>874</v>
      </c>
      <c r="B297" s="6" t="n">
        <v>0</v>
      </c>
      <c r="C297" s="6" t="n">
        <v>0</v>
      </c>
    </row>
    <row r="298" spans="1:3">
      <c r="A298" s="4" t="s">
        <v>936</v>
      </c>
    </row>
    <row r="299" spans="1:3">
      <c r="A299" s="3" t="s">
        <v>872</v>
      </c>
    </row>
    <row r="300" spans="1:3">
      <c r="A300" s="4" t="s">
        <v>873</v>
      </c>
      <c r="B300" s="6" t="n">
        <v>0</v>
      </c>
      <c r="C300" s="6" t="n">
        <v>0</v>
      </c>
    </row>
    <row r="301" spans="1:3">
      <c r="A301" s="4" t="s">
        <v>937</v>
      </c>
    </row>
    <row r="302" spans="1:3">
      <c r="A302" s="3" t="s">
        <v>872</v>
      </c>
    </row>
    <row r="303" spans="1:3">
      <c r="A303" s="4" t="s">
        <v>873</v>
      </c>
      <c r="B303" s="6" t="n">
        <v>0</v>
      </c>
      <c r="C303" s="6" t="n">
        <v>0</v>
      </c>
    </row>
    <row r="304" spans="1:3">
      <c r="A304" s="4" t="s">
        <v>827</v>
      </c>
    </row>
    <row r="305" spans="1:3">
      <c r="A305" s="3" t="s">
        <v>872</v>
      </c>
    </row>
    <row r="306" spans="1:3">
      <c r="A306" s="4" t="s">
        <v>873</v>
      </c>
      <c r="B306" s="6" t="n">
        <v>0</v>
      </c>
      <c r="C306" s="6" t="n">
        <v>0</v>
      </c>
    </row>
    <row r="307" spans="1:3">
      <c r="A307" s="4" t="s">
        <v>874</v>
      </c>
      <c r="B307" s="6" t="n">
        <v>0</v>
      </c>
      <c r="C307" s="6" t="n">
        <v>0</v>
      </c>
    </row>
    <row r="308" spans="1:3">
      <c r="A308" s="4" t="s">
        <v>938</v>
      </c>
    </row>
    <row r="309" spans="1:3">
      <c r="A309" s="3" t="s">
        <v>872</v>
      </c>
    </row>
    <row r="310" spans="1:3">
      <c r="A310" s="4" t="s">
        <v>873</v>
      </c>
      <c r="B310" s="6" t="n">
        <v>0</v>
      </c>
      <c r="C310" s="6" t="n">
        <v>0</v>
      </c>
    </row>
    <row r="311" spans="1:3">
      <c r="A311" s="4" t="s">
        <v>939</v>
      </c>
    </row>
    <row r="312" spans="1:3">
      <c r="A312" s="3" t="s">
        <v>872</v>
      </c>
    </row>
    <row r="313" spans="1:3">
      <c r="A313" s="4" t="s">
        <v>873</v>
      </c>
      <c r="B313" s="6" t="n">
        <v>0</v>
      </c>
      <c r="C313" s="6" t="n">
        <v>0</v>
      </c>
    </row>
    <row r="314" spans="1:3">
      <c r="A314" s="4" t="s">
        <v>828</v>
      </c>
    </row>
    <row r="315" spans="1:3">
      <c r="A315" s="3" t="s">
        <v>872</v>
      </c>
    </row>
    <row r="316" spans="1:3">
      <c r="A316" s="4" t="s">
        <v>873</v>
      </c>
      <c r="B316" s="6" t="n">
        <v>0</v>
      </c>
      <c r="C316" s="6" t="n">
        <v>0</v>
      </c>
    </row>
    <row r="317" spans="1:3">
      <c r="A317" s="4" t="s">
        <v>874</v>
      </c>
      <c r="B317" s="6" t="n">
        <v>0</v>
      </c>
      <c r="C317" s="6" t="n">
        <v>0</v>
      </c>
    </row>
    <row r="318" spans="1:3">
      <c r="A318" s="4" t="s">
        <v>940</v>
      </c>
    </row>
    <row r="319" spans="1:3">
      <c r="A319" s="3" t="s">
        <v>872</v>
      </c>
    </row>
    <row r="320" spans="1:3">
      <c r="A320" s="4" t="s">
        <v>873</v>
      </c>
      <c r="B320" s="6" t="n">
        <v>0</v>
      </c>
      <c r="C320" s="6" t="n">
        <v>0</v>
      </c>
    </row>
    <row r="321" spans="1:3">
      <c r="A321" s="4" t="s">
        <v>874</v>
      </c>
      <c r="B321" s="6" t="n">
        <v>0</v>
      </c>
      <c r="C321" s="6" t="n">
        <v>0</v>
      </c>
    </row>
    <row r="322" spans="1:3">
      <c r="A322" s="4" t="s">
        <v>941</v>
      </c>
    </row>
    <row r="323" spans="1:3">
      <c r="A323" s="3" t="s">
        <v>872</v>
      </c>
    </row>
    <row r="324" spans="1:3">
      <c r="A324" s="4" t="s">
        <v>873</v>
      </c>
      <c r="B324" s="6" t="n">
        <v>0</v>
      </c>
      <c r="C324" s="6" t="n">
        <v>0</v>
      </c>
    </row>
    <row r="325" spans="1:3">
      <c r="A325" s="4" t="s">
        <v>942</v>
      </c>
    </row>
    <row r="326" spans="1:3">
      <c r="A326" s="3" t="s">
        <v>872</v>
      </c>
    </row>
    <row r="327" spans="1:3">
      <c r="A327" s="4" t="s">
        <v>873</v>
      </c>
      <c r="B327" s="6" t="n">
        <v>0</v>
      </c>
      <c r="C327" s="6" t="n">
        <v>0</v>
      </c>
    </row>
    <row r="328" spans="1:3">
      <c r="A328" s="4" t="s">
        <v>831</v>
      </c>
    </row>
    <row r="329" spans="1:3">
      <c r="A329" s="3" t="s">
        <v>872</v>
      </c>
    </row>
    <row r="330" spans="1:3">
      <c r="A330" s="4" t="s">
        <v>873</v>
      </c>
      <c r="B330" s="6" t="n">
        <v>0</v>
      </c>
      <c r="C330" s="6" t="n">
        <v>0</v>
      </c>
    </row>
    <row r="331" spans="1:3">
      <c r="A331" s="4" t="s">
        <v>874</v>
      </c>
      <c r="B331" s="6" t="n">
        <v>0</v>
      </c>
      <c r="C331" s="6" t="n">
        <v>0</v>
      </c>
    </row>
    <row r="332" spans="1:3">
      <c r="A332" s="4" t="s">
        <v>943</v>
      </c>
    </row>
    <row r="333" spans="1:3">
      <c r="A333" s="3" t="s">
        <v>872</v>
      </c>
    </row>
    <row r="334" spans="1:3">
      <c r="A334" s="4" t="s">
        <v>873</v>
      </c>
      <c r="B334" s="6" t="n">
        <v>0</v>
      </c>
      <c r="C334" s="6" t="n">
        <v>0</v>
      </c>
    </row>
    <row r="335" spans="1:3">
      <c r="A335" s="4" t="s">
        <v>944</v>
      </c>
    </row>
    <row r="336" spans="1:3">
      <c r="A336" s="3" t="s">
        <v>872</v>
      </c>
    </row>
    <row r="337" spans="1:3">
      <c r="A337" s="4" t="s">
        <v>873</v>
      </c>
      <c r="B337" s="6" t="n">
        <v>0</v>
      </c>
      <c r="C337" s="6" t="n">
        <v>0</v>
      </c>
    </row>
    <row r="338" spans="1:3">
      <c r="A338" s="4" t="s">
        <v>832</v>
      </c>
    </row>
    <row r="339" spans="1:3">
      <c r="A339" s="3" t="s">
        <v>872</v>
      </c>
    </row>
    <row r="340" spans="1:3">
      <c r="A340" s="4" t="s">
        <v>873</v>
      </c>
      <c r="B340" s="6" t="n">
        <v>0</v>
      </c>
      <c r="C340" s="6" t="n">
        <v>0</v>
      </c>
    </row>
    <row r="341" spans="1:3">
      <c r="A341" s="4" t="s">
        <v>874</v>
      </c>
      <c r="B341" s="6" t="n">
        <v>0</v>
      </c>
      <c r="C341" s="6" t="n">
        <v>0</v>
      </c>
    </row>
    <row r="342" spans="1:3">
      <c r="A342" s="4" t="s">
        <v>945</v>
      </c>
    </row>
    <row r="343" spans="1:3">
      <c r="A343" s="3" t="s">
        <v>872</v>
      </c>
    </row>
    <row r="344" spans="1:3">
      <c r="A344" s="4" t="s">
        <v>873</v>
      </c>
      <c r="B344" s="6" t="n">
        <v>0</v>
      </c>
      <c r="C344" s="6" t="n">
        <v>0</v>
      </c>
    </row>
    <row r="345" spans="1:3">
      <c r="A345" s="4" t="s">
        <v>874</v>
      </c>
      <c r="B345" s="6" t="n">
        <v>0</v>
      </c>
      <c r="C345" s="6" t="n">
        <v>0</v>
      </c>
    </row>
    <row r="346" spans="1:3">
      <c r="A346" s="4" t="s">
        <v>946</v>
      </c>
    </row>
    <row r="347" spans="1:3">
      <c r="A347" s="3" t="s">
        <v>872</v>
      </c>
    </row>
    <row r="348" spans="1:3">
      <c r="A348" s="4" t="s">
        <v>873</v>
      </c>
      <c r="B348" s="6" t="n">
        <v>0</v>
      </c>
      <c r="C348" s="6" t="n">
        <v>0</v>
      </c>
    </row>
    <row r="349" spans="1:3">
      <c r="A349" s="4" t="s">
        <v>947</v>
      </c>
    </row>
    <row r="350" spans="1:3">
      <c r="A350" s="3" t="s">
        <v>872</v>
      </c>
    </row>
    <row r="351" spans="1:3">
      <c r="A351" s="4" t="s">
        <v>873</v>
      </c>
      <c r="B351" s="6" t="n">
        <v>0</v>
      </c>
      <c r="C351" s="6" t="n">
        <v>0</v>
      </c>
    </row>
    <row r="352" spans="1:3">
      <c r="A352" s="4" t="s">
        <v>835</v>
      </c>
    </row>
    <row r="353" spans="1:3">
      <c r="A353" s="3" t="s">
        <v>872</v>
      </c>
    </row>
    <row r="354" spans="1:3">
      <c r="A354" s="4" t="s">
        <v>873</v>
      </c>
      <c r="B354" s="6" t="n">
        <v>0</v>
      </c>
      <c r="C354" s="6" t="n">
        <v>0</v>
      </c>
    </row>
    <row r="355" spans="1:3">
      <c r="A355" s="4" t="s">
        <v>874</v>
      </c>
      <c r="B355" s="6" t="n">
        <v>0</v>
      </c>
      <c r="C355" s="6" t="n">
        <v>0</v>
      </c>
    </row>
    <row r="356" spans="1:3">
      <c r="A356" s="4" t="s">
        <v>948</v>
      </c>
    </row>
    <row r="357" spans="1:3">
      <c r="A357" s="3" t="s">
        <v>872</v>
      </c>
    </row>
    <row r="358" spans="1:3">
      <c r="A358" s="4" t="s">
        <v>873</v>
      </c>
      <c r="B358" s="6" t="n">
        <v>0</v>
      </c>
      <c r="C358" s="6" t="n">
        <v>0</v>
      </c>
    </row>
    <row r="359" spans="1:3">
      <c r="A359" s="4" t="s">
        <v>949</v>
      </c>
    </row>
    <row r="360" spans="1:3">
      <c r="A360" s="3" t="s">
        <v>872</v>
      </c>
    </row>
    <row r="361" spans="1:3">
      <c r="A361" s="4" t="s">
        <v>873</v>
      </c>
      <c r="B361" s="6" t="n">
        <v>0</v>
      </c>
      <c r="C361" s="6" t="n">
        <v>0</v>
      </c>
    </row>
    <row r="362" spans="1:3">
      <c r="A362" s="4" t="s">
        <v>723</v>
      </c>
    </row>
    <row r="363" spans="1:3">
      <c r="A363" s="3" t="s">
        <v>872</v>
      </c>
    </row>
    <row r="364" spans="1:3">
      <c r="A364" s="4" t="s">
        <v>873</v>
      </c>
      <c r="B364" s="6" t="n">
        <v>10130</v>
      </c>
      <c r="C364" s="6" t="n">
        <v>16715</v>
      </c>
    </row>
    <row r="365" spans="1:3">
      <c r="A365" s="4" t="s">
        <v>874</v>
      </c>
      <c r="B365" s="6" t="n">
        <v>25914</v>
      </c>
      <c r="C365" s="6" t="n">
        <v>37669</v>
      </c>
    </row>
    <row r="366" spans="1:3">
      <c r="A366" s="4" t="s">
        <v>950</v>
      </c>
    </row>
    <row r="367" spans="1:3">
      <c r="A367" s="3" t="s">
        <v>872</v>
      </c>
    </row>
    <row r="368" spans="1:3">
      <c r="A368" s="4" t="s">
        <v>873</v>
      </c>
      <c r="B368" s="6" t="n">
        <v>8989</v>
      </c>
      <c r="C368" s="6" t="n">
        <v>14298</v>
      </c>
    </row>
    <row r="369" spans="1:3">
      <c r="A369" s="4" t="s">
        <v>874</v>
      </c>
      <c r="B369" s="6" t="n">
        <v>22606</v>
      </c>
      <c r="C369" s="6" t="n">
        <v>33920</v>
      </c>
    </row>
    <row r="370" spans="1:3">
      <c r="A370" s="4" t="s">
        <v>951</v>
      </c>
    </row>
    <row r="371" spans="1:3">
      <c r="A371" s="3" t="s">
        <v>872</v>
      </c>
    </row>
    <row r="372" spans="1:3">
      <c r="A372" s="4" t="s">
        <v>873</v>
      </c>
      <c r="B372" s="6" t="n">
        <v>4331</v>
      </c>
      <c r="C372" s="6" t="n">
        <v>7990</v>
      </c>
    </row>
    <row r="373" spans="1:3">
      <c r="A373" s="4" t="s">
        <v>952</v>
      </c>
    </row>
    <row r="374" spans="1:3">
      <c r="A374" s="3" t="s">
        <v>872</v>
      </c>
    </row>
    <row r="375" spans="1:3">
      <c r="A375" s="4" t="s">
        <v>873</v>
      </c>
      <c r="B375" s="6" t="n">
        <v>4658</v>
      </c>
      <c r="C375" s="6" t="n">
        <v>6308</v>
      </c>
    </row>
    <row r="376" spans="1:3">
      <c r="A376" s="4" t="s">
        <v>838</v>
      </c>
    </row>
    <row r="377" spans="1:3">
      <c r="A377" s="3" t="s">
        <v>872</v>
      </c>
    </row>
    <row r="378" spans="1:3">
      <c r="A378" s="4" t="s">
        <v>873</v>
      </c>
      <c r="B378" s="6" t="n">
        <v>1141</v>
      </c>
      <c r="C378" s="6" t="n">
        <v>2417</v>
      </c>
    </row>
    <row r="379" spans="1:3">
      <c r="A379" s="4" t="s">
        <v>874</v>
      </c>
      <c r="B379" s="6" t="n">
        <v>3308</v>
      </c>
      <c r="C379" s="6" t="n">
        <v>3749</v>
      </c>
    </row>
    <row r="380" spans="1:3">
      <c r="A380" s="4" t="s">
        <v>953</v>
      </c>
    </row>
    <row r="381" spans="1:3">
      <c r="A381" s="3" t="s">
        <v>872</v>
      </c>
    </row>
    <row r="382" spans="1:3">
      <c r="A382" s="4" t="s">
        <v>873</v>
      </c>
      <c r="B382" s="6" t="n">
        <v>367</v>
      </c>
      <c r="C382" s="6" t="n">
        <v>811</v>
      </c>
    </row>
    <row r="383" spans="1:3">
      <c r="A383" s="4" t="s">
        <v>954</v>
      </c>
    </row>
    <row r="384" spans="1:3">
      <c r="A384" s="3" t="s">
        <v>872</v>
      </c>
    </row>
    <row r="385" spans="1:3">
      <c r="A385" s="4" t="s">
        <v>873</v>
      </c>
      <c r="B385" s="6" t="n">
        <v>774</v>
      </c>
      <c r="C385" s="6" t="n">
        <v>1606</v>
      </c>
    </row>
    <row r="386" spans="1:3">
      <c r="A386" s="4" t="s">
        <v>724</v>
      </c>
    </row>
    <row r="387" spans="1:3">
      <c r="A387" s="3" t="s">
        <v>872</v>
      </c>
    </row>
    <row r="388" spans="1:3">
      <c r="A388" s="4" t="s">
        <v>873</v>
      </c>
      <c r="B388" s="6" t="n">
        <v>429</v>
      </c>
      <c r="C388" s="6" t="n">
        <v>1281</v>
      </c>
    </row>
    <row r="389" spans="1:3">
      <c r="A389" s="4" t="s">
        <v>874</v>
      </c>
      <c r="B389" s="6" t="n">
        <v>1597</v>
      </c>
      <c r="C389" s="6" t="n">
        <v>2383</v>
      </c>
    </row>
    <row r="390" spans="1:3">
      <c r="A390" s="4" t="s">
        <v>955</v>
      </c>
    </row>
    <row r="391" spans="1:3">
      <c r="A391" s="3" t="s">
        <v>872</v>
      </c>
    </row>
    <row r="392" spans="1:3">
      <c r="A392" s="4" t="s">
        <v>873</v>
      </c>
      <c r="B392" s="6" t="n">
        <v>0</v>
      </c>
      <c r="C392" s="6" t="n">
        <v>0</v>
      </c>
    </row>
    <row r="393" spans="1:3">
      <c r="A393" s="4" t="s">
        <v>874</v>
      </c>
      <c r="B393" s="6" t="n">
        <v>0</v>
      </c>
      <c r="C393" s="6" t="n">
        <v>0</v>
      </c>
    </row>
    <row r="394" spans="1:3">
      <c r="A394" s="4" t="s">
        <v>956</v>
      </c>
    </row>
    <row r="395" spans="1:3">
      <c r="A395" s="3" t="s">
        <v>872</v>
      </c>
    </row>
    <row r="396" spans="1:3">
      <c r="A396" s="4" t="s">
        <v>873</v>
      </c>
      <c r="B396" s="6" t="n">
        <v>0</v>
      </c>
      <c r="C396" s="6" t="n">
        <v>0</v>
      </c>
    </row>
    <row r="397" spans="1:3">
      <c r="A397" s="4" t="s">
        <v>957</v>
      </c>
    </row>
    <row r="398" spans="1:3">
      <c r="A398" s="3" t="s">
        <v>872</v>
      </c>
    </row>
    <row r="399" spans="1:3">
      <c r="A399" s="4" t="s">
        <v>873</v>
      </c>
      <c r="B399" s="6" t="n">
        <v>0</v>
      </c>
      <c r="C399" s="6" t="n">
        <v>0</v>
      </c>
    </row>
    <row r="400" spans="1:3">
      <c r="A400" s="4" t="s">
        <v>841</v>
      </c>
    </row>
    <row r="401" spans="1:3">
      <c r="A401" s="3" t="s">
        <v>872</v>
      </c>
    </row>
    <row r="402" spans="1:3">
      <c r="A402" s="4" t="s">
        <v>873</v>
      </c>
      <c r="B402" s="6" t="n">
        <v>429</v>
      </c>
      <c r="C402" s="6" t="n">
        <v>1281</v>
      </c>
    </row>
    <row r="403" spans="1:3">
      <c r="A403" s="4" t="s">
        <v>874</v>
      </c>
      <c r="B403" s="6" t="n">
        <v>1597</v>
      </c>
      <c r="C403" s="6" t="n">
        <v>2383</v>
      </c>
    </row>
    <row r="404" spans="1:3">
      <c r="A404" s="4" t="s">
        <v>958</v>
      </c>
    </row>
    <row r="405" spans="1:3">
      <c r="A405" s="3" t="s">
        <v>872</v>
      </c>
    </row>
    <row r="406" spans="1:3">
      <c r="A406" s="4" t="s">
        <v>873</v>
      </c>
      <c r="B406" s="6" t="n">
        <v>367</v>
      </c>
      <c r="C406" s="6" t="n">
        <v>659</v>
      </c>
    </row>
    <row r="407" spans="1:3">
      <c r="A407" s="4" t="s">
        <v>959</v>
      </c>
    </row>
    <row r="408" spans="1:3">
      <c r="A408" s="3" t="s">
        <v>872</v>
      </c>
    </row>
    <row r="409" spans="1:3">
      <c r="A409" s="4" t="s">
        <v>873</v>
      </c>
      <c r="B409" s="6" t="n">
        <v>62</v>
      </c>
      <c r="C409" s="6" t="n">
        <v>622</v>
      </c>
    </row>
    <row r="410" spans="1:3">
      <c r="A410" s="4" t="s">
        <v>735</v>
      </c>
    </row>
    <row r="411" spans="1:3">
      <c r="A411" s="3" t="s">
        <v>872</v>
      </c>
    </row>
    <row r="412" spans="1:3">
      <c r="A412" s="4" t="s">
        <v>873</v>
      </c>
      <c r="B412" s="6" t="n">
        <v>9079</v>
      </c>
      <c r="C412" s="6" t="n">
        <v>14440</v>
      </c>
    </row>
    <row r="413" spans="1:3">
      <c r="A413" s="4" t="s">
        <v>874</v>
      </c>
      <c r="B413" s="6" t="n">
        <v>23952</v>
      </c>
      <c r="C413" s="6" t="n">
        <v>34593</v>
      </c>
    </row>
    <row r="414" spans="1:3">
      <c r="A414" s="4" t="s">
        <v>870</v>
      </c>
    </row>
    <row r="415" spans="1:3">
      <c r="A415" s="3" t="s">
        <v>872</v>
      </c>
    </row>
    <row r="416" spans="1:3">
      <c r="A416" s="4" t="s">
        <v>873</v>
      </c>
      <c r="B416" s="6" t="n">
        <v>8989</v>
      </c>
      <c r="C416" s="6" t="n">
        <v>14298</v>
      </c>
    </row>
    <row r="417" spans="1:3">
      <c r="A417" s="4" t="s">
        <v>874</v>
      </c>
      <c r="B417" s="6" t="n">
        <v>22606</v>
      </c>
      <c r="C417" s="6" t="n">
        <v>33920</v>
      </c>
    </row>
    <row r="418" spans="1:3">
      <c r="A418" s="4" t="s">
        <v>960</v>
      </c>
    </row>
    <row r="419" spans="1:3">
      <c r="A419" s="3" t="s">
        <v>872</v>
      </c>
    </row>
    <row r="420" spans="1:3">
      <c r="A420" s="4" t="s">
        <v>873</v>
      </c>
      <c r="B420" s="6" t="n">
        <v>4331</v>
      </c>
      <c r="C420" s="6" t="n">
        <v>7990</v>
      </c>
    </row>
    <row r="421" spans="1:3">
      <c r="A421" s="4" t="s">
        <v>961</v>
      </c>
    </row>
    <row r="422" spans="1:3">
      <c r="A422" s="3" t="s">
        <v>872</v>
      </c>
    </row>
    <row r="423" spans="1:3">
      <c r="A423" s="4" t="s">
        <v>873</v>
      </c>
      <c r="B423" s="6" t="n">
        <v>4658</v>
      </c>
      <c r="C423" s="6" t="n">
        <v>6308</v>
      </c>
    </row>
    <row r="424" spans="1:3">
      <c r="A424" s="4" t="s">
        <v>844</v>
      </c>
    </row>
    <row r="425" spans="1:3">
      <c r="A425" s="3" t="s">
        <v>872</v>
      </c>
    </row>
    <row r="426" spans="1:3">
      <c r="A426" s="4" t="s">
        <v>873</v>
      </c>
      <c r="B426" s="6" t="n">
        <v>90</v>
      </c>
      <c r="C426" s="6" t="n">
        <v>142</v>
      </c>
    </row>
    <row r="427" spans="1:3">
      <c r="A427" s="4" t="s">
        <v>874</v>
      </c>
      <c r="B427" s="6" t="n">
        <v>1346</v>
      </c>
      <c r="C427" s="6" t="n">
        <v>673</v>
      </c>
    </row>
    <row r="428" spans="1:3">
      <c r="A428" s="4" t="s">
        <v>962</v>
      </c>
    </row>
    <row r="429" spans="1:3">
      <c r="A429" s="3" t="s">
        <v>872</v>
      </c>
    </row>
    <row r="430" spans="1:3">
      <c r="A430" s="4" t="s">
        <v>873</v>
      </c>
      <c r="B430" s="6" t="n">
        <v>0</v>
      </c>
      <c r="C430" s="6" t="n">
        <v>0</v>
      </c>
    </row>
    <row r="431" spans="1:3">
      <c r="A431" s="4" t="s">
        <v>963</v>
      </c>
    </row>
    <row r="432" spans="1:3">
      <c r="A432" s="3" t="s">
        <v>872</v>
      </c>
    </row>
    <row r="433" spans="1:3">
      <c r="A433" s="4" t="s">
        <v>873</v>
      </c>
      <c r="B433" s="6" t="n">
        <v>90</v>
      </c>
      <c r="C433" s="6" t="n">
        <v>142</v>
      </c>
    </row>
    <row r="434" spans="1:3">
      <c r="A434" s="4" t="s">
        <v>737</v>
      </c>
    </row>
    <row r="435" spans="1:3">
      <c r="A435" s="3" t="s">
        <v>872</v>
      </c>
    </row>
    <row r="436" spans="1:3">
      <c r="A436" s="4" t="s">
        <v>873</v>
      </c>
      <c r="B436" s="6" t="n">
        <v>622</v>
      </c>
      <c r="C436" s="6" t="n">
        <v>994</v>
      </c>
    </row>
    <row r="437" spans="1:3">
      <c r="A437" s="4" t="s">
        <v>874</v>
      </c>
      <c r="B437" s="6" t="n">
        <v>365</v>
      </c>
      <c r="C437" s="6" t="n">
        <v>693</v>
      </c>
    </row>
    <row r="438" spans="1:3">
      <c r="A438" s="4" t="s">
        <v>964</v>
      </c>
    </row>
    <row r="439" spans="1:3">
      <c r="A439" s="3" t="s">
        <v>872</v>
      </c>
    </row>
    <row r="440" spans="1:3">
      <c r="A440" s="4" t="s">
        <v>873</v>
      </c>
      <c r="B440" s="6" t="n">
        <v>0</v>
      </c>
      <c r="C440" s="6" t="n">
        <v>0</v>
      </c>
    </row>
    <row r="441" spans="1:3">
      <c r="A441" s="4" t="s">
        <v>874</v>
      </c>
      <c r="B441" s="6" t="n">
        <v>0</v>
      </c>
      <c r="C441" s="6" t="n">
        <v>0</v>
      </c>
    </row>
    <row r="442" spans="1:3">
      <c r="A442" s="4" t="s">
        <v>965</v>
      </c>
    </row>
    <row r="443" spans="1:3">
      <c r="A443" s="3" t="s">
        <v>872</v>
      </c>
    </row>
    <row r="444" spans="1:3">
      <c r="A444" s="4" t="s">
        <v>873</v>
      </c>
      <c r="B444" s="6" t="n">
        <v>0</v>
      </c>
      <c r="C444" s="6" t="n">
        <v>0</v>
      </c>
    </row>
    <row r="445" spans="1:3">
      <c r="A445" s="4" t="s">
        <v>966</v>
      </c>
    </row>
    <row r="446" spans="1:3">
      <c r="A446" s="3" t="s">
        <v>872</v>
      </c>
    </row>
    <row r="447" spans="1:3">
      <c r="A447" s="4" t="s">
        <v>873</v>
      </c>
      <c r="B447" s="6" t="n">
        <v>0</v>
      </c>
      <c r="C447" s="6" t="n">
        <v>0</v>
      </c>
    </row>
    <row r="448" spans="1:3">
      <c r="A448" s="4" t="s">
        <v>847</v>
      </c>
    </row>
    <row r="449" spans="1:3">
      <c r="A449" s="3" t="s">
        <v>872</v>
      </c>
    </row>
    <row r="450" spans="1:3">
      <c r="A450" s="4" t="s">
        <v>873</v>
      </c>
      <c r="B450" s="6" t="n">
        <v>622</v>
      </c>
      <c r="C450" s="6" t="n">
        <v>994</v>
      </c>
    </row>
    <row r="451" spans="1:3">
      <c r="A451" s="4" t="s">
        <v>874</v>
      </c>
      <c r="B451" s="6" t="n">
        <v>365</v>
      </c>
      <c r="C451" s="6" t="n">
        <v>693</v>
      </c>
    </row>
    <row r="452" spans="1:3">
      <c r="A452" s="4" t="s">
        <v>967</v>
      </c>
    </row>
    <row r="453" spans="1:3">
      <c r="A453" s="3" t="s">
        <v>872</v>
      </c>
    </row>
    <row r="454" spans="1:3">
      <c r="A454" s="4" t="s">
        <v>873</v>
      </c>
      <c r="B454" s="6" t="n">
        <v>0</v>
      </c>
      <c r="C454" s="6" t="n">
        <v>152</v>
      </c>
    </row>
    <row r="455" spans="1:3">
      <c r="A455" s="4" t="s">
        <v>968</v>
      </c>
    </row>
    <row r="456" spans="1:3">
      <c r="A456" s="3" t="s">
        <v>872</v>
      </c>
    </row>
    <row r="457" spans="1:3">
      <c r="A457" s="4" t="s">
        <v>873</v>
      </c>
      <c r="B457" s="6" t="n">
        <v>622</v>
      </c>
      <c r="C457" s="6" t="n">
        <v>842</v>
      </c>
    </row>
    <row r="458" spans="1:3">
      <c r="A458" s="4" t="s">
        <v>751</v>
      </c>
    </row>
    <row r="459" spans="1:3">
      <c r="A459" s="3" t="s">
        <v>872</v>
      </c>
    </row>
    <row r="460" spans="1:3">
      <c r="A460" s="4" t="s">
        <v>873</v>
      </c>
      <c r="B460" s="6" t="n">
        <v>10</v>
      </c>
      <c r="C460" s="6" t="n">
        <v>63</v>
      </c>
    </row>
    <row r="461" spans="1:3">
      <c r="A461" s="4" t="s">
        <v>874</v>
      </c>
      <c r="B461" s="6" t="n">
        <v>0</v>
      </c>
      <c r="C461" s="6" t="n">
        <v>24</v>
      </c>
    </row>
    <row r="462" spans="1:3">
      <c r="A462" s="4" t="s">
        <v>969</v>
      </c>
    </row>
    <row r="463" spans="1:3">
      <c r="A463" s="3" t="s">
        <v>872</v>
      </c>
    </row>
    <row r="464" spans="1:3">
      <c r="A464" s="4" t="s">
        <v>873</v>
      </c>
      <c r="B464" s="6" t="n">
        <v>0</v>
      </c>
      <c r="C464" s="6" t="n">
        <v>0</v>
      </c>
    </row>
    <row r="465" spans="1:3">
      <c r="A465" s="4" t="s">
        <v>874</v>
      </c>
      <c r="B465" s="6" t="n">
        <v>0</v>
      </c>
      <c r="C465" s="6" t="n">
        <v>0</v>
      </c>
    </row>
    <row r="466" spans="1:3">
      <c r="A466" s="4" t="s">
        <v>970</v>
      </c>
    </row>
    <row r="467" spans="1:3">
      <c r="A467" s="3" t="s">
        <v>872</v>
      </c>
    </row>
    <row r="468" spans="1:3">
      <c r="A468" s="4" t="s">
        <v>873</v>
      </c>
      <c r="B468" s="6" t="n">
        <v>0</v>
      </c>
      <c r="C468" s="6" t="n">
        <v>0</v>
      </c>
    </row>
    <row r="469" spans="1:3">
      <c r="A469" s="4" t="s">
        <v>971</v>
      </c>
    </row>
    <row r="470" spans="1:3">
      <c r="A470" s="3" t="s">
        <v>872</v>
      </c>
    </row>
    <row r="471" spans="1:3">
      <c r="A471" s="4" t="s">
        <v>873</v>
      </c>
      <c r="B471" s="6" t="n">
        <v>0</v>
      </c>
      <c r="C471" s="6" t="n">
        <v>0</v>
      </c>
    </row>
    <row r="472" spans="1:3">
      <c r="A472" s="4" t="s">
        <v>850</v>
      </c>
    </row>
    <row r="473" spans="1:3">
      <c r="A473" s="3" t="s">
        <v>872</v>
      </c>
    </row>
    <row r="474" spans="1:3">
      <c r="A474" s="4" t="s">
        <v>873</v>
      </c>
      <c r="B474" s="6" t="n">
        <v>10</v>
      </c>
      <c r="C474" s="6" t="n">
        <v>63</v>
      </c>
    </row>
    <row r="475" spans="1:3">
      <c r="A475" s="4" t="s">
        <v>874</v>
      </c>
      <c r="B475" s="6" t="n">
        <v>0</v>
      </c>
      <c r="C475" s="6" t="n">
        <v>24</v>
      </c>
    </row>
    <row r="476" spans="1:3">
      <c r="A476" s="4" t="s">
        <v>972</v>
      </c>
    </row>
    <row r="477" spans="1:3">
      <c r="A477" s="3" t="s">
        <v>872</v>
      </c>
    </row>
    <row r="478" spans="1:3">
      <c r="A478" s="4" t="s">
        <v>873</v>
      </c>
      <c r="B478" s="6" t="n">
        <v>0</v>
      </c>
      <c r="C478" s="6" t="n">
        <v>0</v>
      </c>
    </row>
    <row r="479" spans="1:3">
      <c r="A479" s="4" t="s">
        <v>973</v>
      </c>
    </row>
    <row r="480" spans="1:3">
      <c r="A480" s="3" t="s">
        <v>872</v>
      </c>
    </row>
    <row r="481" spans="1:3">
      <c r="A481" s="4" t="s">
        <v>873</v>
      </c>
      <c r="B481" s="7" t="n">
        <v>10</v>
      </c>
      <c r="C481" s="7" t="n">
        <v>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4</v>
      </c>
      <c r="B1" s="2" t="s">
        <v>2</v>
      </c>
      <c r="C1" s="2" t="s">
        <v>106</v>
      </c>
      <c r="D1" s="2" t="s">
        <v>28</v>
      </c>
    </row>
    <row r="2" spans="1:4">
      <c r="A2" s="3" t="s">
        <v>975</v>
      </c>
    </row>
    <row r="3" spans="1:4">
      <c r="A3" s="4" t="s">
        <v>976</v>
      </c>
      <c r="B3" s="7" t="n">
        <v>15621076</v>
      </c>
      <c r="C3" s="7" t="n">
        <v>15626933</v>
      </c>
      <c r="D3" s="7" t="n">
        <v>14424486</v>
      </c>
    </row>
    <row r="4" spans="1:4">
      <c r="A4" s="4" t="s">
        <v>977</v>
      </c>
      <c r="B4" s="6" t="n">
        <v>241830</v>
      </c>
      <c r="C4" s="6" t="n">
        <v>147128</v>
      </c>
      <c r="D4" s="6" t="n">
        <v>80733</v>
      </c>
    </row>
    <row r="5" spans="1:4">
      <c r="A5" s="4" t="s">
        <v>163</v>
      </c>
      <c r="B5" s="6" t="n">
        <v>16022566</v>
      </c>
      <c r="C5" s="6" t="n">
        <v>15941154</v>
      </c>
      <c r="D5" s="6" t="n">
        <v>14684136</v>
      </c>
    </row>
    <row r="6" spans="1:4">
      <c r="A6" s="4" t="s">
        <v>699</v>
      </c>
    </row>
    <row r="7" spans="1:4">
      <c r="A7" s="3" t="s">
        <v>975</v>
      </c>
    </row>
    <row r="8" spans="1:4">
      <c r="A8" s="4" t="s">
        <v>976</v>
      </c>
      <c r="B8" s="6" t="n">
        <v>10098325</v>
      </c>
      <c r="C8" s="6" t="n">
        <v>10165995</v>
      </c>
      <c r="D8" s="6" t="n">
        <v>9369363</v>
      </c>
    </row>
    <row r="9" spans="1:4">
      <c r="A9" s="4" t="s">
        <v>977</v>
      </c>
      <c r="B9" s="6" t="n">
        <v>174652</v>
      </c>
      <c r="C9" s="6" t="n">
        <v>76424</v>
      </c>
      <c r="D9" s="6" t="n">
        <v>13880</v>
      </c>
    </row>
    <row r="10" spans="1:4">
      <c r="A10" s="4" t="s">
        <v>163</v>
      </c>
      <c r="B10" s="6" t="n">
        <v>10288425</v>
      </c>
      <c r="C10" s="6" t="n">
        <v>10252531</v>
      </c>
      <c r="D10" s="6" t="n">
        <v>9391163</v>
      </c>
    </row>
    <row r="11" spans="1:4">
      <c r="A11" s="4" t="s">
        <v>703</v>
      </c>
    </row>
    <row r="12" spans="1:4">
      <c r="A12" s="3" t="s">
        <v>975</v>
      </c>
    </row>
    <row r="13" spans="1:4">
      <c r="A13" s="4" t="s">
        <v>976</v>
      </c>
      <c r="B13" s="6" t="n">
        <v>2864408</v>
      </c>
      <c r="C13" s="6" t="n">
        <v>3033504</v>
      </c>
      <c r="D13" s="6" t="n">
        <v>2894332</v>
      </c>
    </row>
    <row r="14" spans="1:4">
      <c r="A14" s="4" t="s">
        <v>977</v>
      </c>
      <c r="B14" s="6" t="n">
        <v>159553</v>
      </c>
      <c r="C14" s="6" t="n">
        <v>61189</v>
      </c>
      <c r="D14" s="6" t="n">
        <v>1875</v>
      </c>
    </row>
    <row r="15" spans="1:4">
      <c r="A15" s="4" t="s">
        <v>163</v>
      </c>
      <c r="B15" s="6" t="n">
        <v>3029420</v>
      </c>
      <c r="C15" s="6" t="n">
        <v>3097328</v>
      </c>
      <c r="D15" s="6" t="n">
        <v>2902994</v>
      </c>
    </row>
    <row r="16" spans="1:4">
      <c r="A16" s="4" t="s">
        <v>712</v>
      </c>
    </row>
    <row r="17" spans="1:4">
      <c r="A17" s="3" t="s">
        <v>975</v>
      </c>
    </row>
    <row r="18" spans="1:4">
      <c r="A18" s="4" t="s">
        <v>976</v>
      </c>
      <c r="B18" s="6" t="n">
        <v>2714697</v>
      </c>
      <c r="C18" s="6" t="n">
        <v>2769895</v>
      </c>
      <c r="D18" s="6" t="n">
        <v>2587668</v>
      </c>
    </row>
    <row r="19" spans="1:4">
      <c r="A19" s="4" t="s">
        <v>977</v>
      </c>
      <c r="B19" s="6" t="n">
        <v>9512</v>
      </c>
      <c r="C19" s="6" t="n">
        <v>10290</v>
      </c>
      <c r="D19" s="6" t="n">
        <v>4744</v>
      </c>
    </row>
    <row r="20" spans="1:4">
      <c r="A20" s="4" t="s">
        <v>163</v>
      </c>
      <c r="B20" s="6" t="n">
        <v>2728891</v>
      </c>
      <c r="C20" s="6" t="n">
        <v>2784276</v>
      </c>
      <c r="D20" s="6" t="n">
        <v>2592876</v>
      </c>
    </row>
    <row r="21" spans="1:4">
      <c r="A21" s="4" t="s">
        <v>793</v>
      </c>
    </row>
    <row r="22" spans="1:4">
      <c r="A22" s="3" t="s">
        <v>975</v>
      </c>
    </row>
    <row r="23" spans="1:4">
      <c r="A23" s="4" t="s">
        <v>976</v>
      </c>
      <c r="B23" s="6" t="n">
        <v>1443503</v>
      </c>
      <c r="C23" s="6" t="n">
        <v>1418396</v>
      </c>
      <c r="D23" s="6" t="n">
        <v>1401399</v>
      </c>
    </row>
    <row r="24" spans="1:4">
      <c r="A24" s="4" t="s">
        <v>977</v>
      </c>
      <c r="B24" s="6" t="n">
        <v>3685</v>
      </c>
      <c r="C24" s="6" t="n">
        <v>2919</v>
      </c>
      <c r="D24" s="6" t="n">
        <v>4401</v>
      </c>
    </row>
    <row r="25" spans="1:4">
      <c r="A25" s="4" t="s">
        <v>163</v>
      </c>
      <c r="B25" s="6" t="n">
        <v>1451846</v>
      </c>
      <c r="C25" s="6" t="n">
        <v>1422064</v>
      </c>
      <c r="D25" s="6" t="n">
        <v>1405800</v>
      </c>
    </row>
    <row r="26" spans="1:4">
      <c r="A26" s="4" t="s">
        <v>797</v>
      </c>
    </row>
    <row r="27" spans="1:4">
      <c r="A27" s="3" t="s">
        <v>975</v>
      </c>
    </row>
    <row r="28" spans="1:4">
      <c r="A28" s="4" t="s">
        <v>976</v>
      </c>
      <c r="B28" s="6" t="n">
        <v>600029</v>
      </c>
      <c r="C28" s="6" t="n">
        <v>556398</v>
      </c>
      <c r="D28" s="6" t="n">
        <v>560008</v>
      </c>
    </row>
    <row r="29" spans="1:4">
      <c r="A29" s="4" t="s">
        <v>977</v>
      </c>
      <c r="B29" s="6" t="n">
        <v>312</v>
      </c>
      <c r="C29" s="6" t="n">
        <v>331</v>
      </c>
      <c r="D29" s="6" t="n">
        <v>417</v>
      </c>
    </row>
    <row r="30" spans="1:4">
      <c r="A30" s="4" t="s">
        <v>163</v>
      </c>
      <c r="B30" s="6" t="n">
        <v>600645</v>
      </c>
      <c r="C30" s="6" t="n">
        <v>556729</v>
      </c>
      <c r="D30" s="6" t="n">
        <v>560925</v>
      </c>
    </row>
    <row r="31" spans="1:4">
      <c r="A31" s="4" t="s">
        <v>801</v>
      </c>
    </row>
    <row r="32" spans="1:4">
      <c r="A32" s="3" t="s">
        <v>975</v>
      </c>
    </row>
    <row r="33" spans="1:4">
      <c r="A33" s="4" t="s">
        <v>976</v>
      </c>
      <c r="B33" s="6" t="n">
        <v>1994402</v>
      </c>
      <c r="C33" s="6" t="n">
        <v>1879873</v>
      </c>
      <c r="D33" s="6" t="n">
        <v>1509594</v>
      </c>
    </row>
    <row r="34" spans="1:4">
      <c r="A34" s="4" t="s">
        <v>977</v>
      </c>
      <c r="B34" s="6" t="n">
        <v>1023</v>
      </c>
      <c r="C34" s="6" t="n">
        <v>1072</v>
      </c>
      <c r="D34" s="6" t="n">
        <v>1558</v>
      </c>
    </row>
    <row r="35" spans="1:4">
      <c r="A35" s="4" t="s">
        <v>163</v>
      </c>
      <c r="B35" s="6" t="n">
        <v>1995425</v>
      </c>
      <c r="C35" s="6" t="n">
        <v>1883380</v>
      </c>
      <c r="D35" s="6" t="n">
        <v>1511177</v>
      </c>
    </row>
    <row r="36" spans="1:4">
      <c r="A36" s="4" t="s">
        <v>805</v>
      </c>
    </row>
    <row r="37" spans="1:4">
      <c r="A37" s="3" t="s">
        <v>975</v>
      </c>
    </row>
    <row r="38" spans="1:4">
      <c r="A38" s="4" t="s">
        <v>976</v>
      </c>
      <c r="B38" s="6" t="n">
        <v>481286</v>
      </c>
      <c r="C38" s="6" t="n">
        <v>507929</v>
      </c>
      <c r="D38" s="6" t="n">
        <v>416362</v>
      </c>
    </row>
    <row r="39" spans="1:4">
      <c r="A39" s="4" t="s">
        <v>977</v>
      </c>
      <c r="B39" s="6" t="n">
        <v>567</v>
      </c>
      <c r="C39" s="6" t="n">
        <v>623</v>
      </c>
      <c r="D39" s="6" t="n">
        <v>885</v>
      </c>
    </row>
    <row r="40" spans="1:4">
      <c r="A40" s="4" t="s">
        <v>163</v>
      </c>
      <c r="B40" s="6" t="n">
        <v>482198</v>
      </c>
      <c r="C40" s="6" t="n">
        <v>508754</v>
      </c>
      <c r="D40" s="6" t="n">
        <v>417391</v>
      </c>
    </row>
    <row r="41" spans="1:4">
      <c r="A41" s="4" t="s">
        <v>716</v>
      </c>
    </row>
    <row r="42" spans="1:4">
      <c r="A42" s="3" t="s">
        <v>975</v>
      </c>
    </row>
    <row r="43" spans="1:4">
      <c r="A43" s="4" t="s">
        <v>976</v>
      </c>
      <c r="B43" s="6" t="n">
        <v>3355981</v>
      </c>
      <c r="C43" s="6" t="n">
        <v>3241541</v>
      </c>
      <c r="D43" s="6" t="n">
        <v>2909730</v>
      </c>
    </row>
    <row r="44" spans="1:4">
      <c r="A44" s="4" t="s">
        <v>977</v>
      </c>
      <c r="B44" s="6" t="n">
        <v>9270</v>
      </c>
      <c r="C44" s="6" t="n">
        <v>9001</v>
      </c>
      <c r="D44" s="6" t="n">
        <v>19902</v>
      </c>
    </row>
    <row r="45" spans="1:4">
      <c r="A45" s="4" t="s">
        <v>163</v>
      </c>
      <c r="B45" s="6" t="n">
        <v>3370507</v>
      </c>
      <c r="C45" s="6" t="n">
        <v>3259033</v>
      </c>
      <c r="D45" s="6" t="n">
        <v>2935464</v>
      </c>
    </row>
    <row r="46" spans="1:4">
      <c r="A46" s="4" t="s">
        <v>812</v>
      </c>
    </row>
    <row r="47" spans="1:4">
      <c r="A47" s="3" t="s">
        <v>975</v>
      </c>
    </row>
    <row r="48" spans="1:4">
      <c r="A48" s="4" t="s">
        <v>976</v>
      </c>
      <c r="B48" s="6" t="n">
        <v>167160</v>
      </c>
      <c r="C48" s="6" t="n">
        <v>156017</v>
      </c>
      <c r="D48" s="6" t="n">
        <v>129554</v>
      </c>
    </row>
    <row r="49" spans="1:4">
      <c r="A49" s="4" t="s">
        <v>977</v>
      </c>
      <c r="B49" s="6" t="n">
        <v>4789</v>
      </c>
      <c r="C49" s="6" t="n">
        <v>4409</v>
      </c>
      <c r="D49" s="6" t="n">
        <v>9598</v>
      </c>
    </row>
    <row r="50" spans="1:4">
      <c r="A50" s="4" t="s">
        <v>163</v>
      </c>
      <c r="B50" s="6" t="n">
        <v>171949</v>
      </c>
      <c r="C50" s="6" t="n">
        <v>160426</v>
      </c>
      <c r="D50" s="6" t="n">
        <v>139152</v>
      </c>
    </row>
    <row r="51" spans="1:4">
      <c r="A51" s="4" t="s">
        <v>816</v>
      </c>
    </row>
    <row r="52" spans="1:4">
      <c r="A52" s="3" t="s">
        <v>975</v>
      </c>
    </row>
    <row r="53" spans="1:4">
      <c r="A53" s="4" t="s">
        <v>976</v>
      </c>
      <c r="B53" s="6" t="n">
        <v>809220</v>
      </c>
      <c r="C53" s="6" t="n">
        <v>795180</v>
      </c>
      <c r="D53" s="6" t="n">
        <v>654558</v>
      </c>
    </row>
    <row r="54" spans="1:4">
      <c r="A54" s="4" t="s">
        <v>977</v>
      </c>
      <c r="B54" s="6" t="n">
        <v>1302</v>
      </c>
      <c r="C54" s="6" t="n">
        <v>1319</v>
      </c>
      <c r="D54" s="6" t="n">
        <v>3857</v>
      </c>
    </row>
    <row r="55" spans="1:4">
      <c r="A55" s="4" t="s">
        <v>163</v>
      </c>
      <c r="B55" s="6" t="n">
        <v>810522</v>
      </c>
      <c r="C55" s="6" t="n">
        <v>796499</v>
      </c>
      <c r="D55" s="6" t="n">
        <v>658860</v>
      </c>
    </row>
    <row r="56" spans="1:4">
      <c r="A56" s="4" t="s">
        <v>820</v>
      </c>
    </row>
    <row r="57" spans="1:4">
      <c r="A57" s="3" t="s">
        <v>975</v>
      </c>
    </row>
    <row r="58" spans="1:4">
      <c r="A58" s="4" t="s">
        <v>976</v>
      </c>
      <c r="B58" s="6" t="n">
        <v>694923</v>
      </c>
      <c r="C58" s="6" t="n">
        <v>637056</v>
      </c>
      <c r="D58" s="6" t="n">
        <v>511452</v>
      </c>
    </row>
    <row r="59" spans="1:4">
      <c r="A59" s="4" t="s">
        <v>977</v>
      </c>
      <c r="B59" s="6" t="n">
        <v>629</v>
      </c>
      <c r="C59" s="6" t="n">
        <v>651</v>
      </c>
      <c r="D59" s="6" t="n">
        <v>2410</v>
      </c>
    </row>
    <row r="60" spans="1:4">
      <c r="A60" s="4" t="s">
        <v>163</v>
      </c>
      <c r="B60" s="6" t="n">
        <v>695552</v>
      </c>
      <c r="C60" s="6" t="n">
        <v>637707</v>
      </c>
      <c r="D60" s="6" t="n">
        <v>513862</v>
      </c>
    </row>
    <row r="61" spans="1:4">
      <c r="A61" s="4" t="s">
        <v>824</v>
      </c>
    </row>
    <row r="62" spans="1:4">
      <c r="A62" s="3" t="s">
        <v>975</v>
      </c>
    </row>
    <row r="63" spans="1:4">
      <c r="A63" s="4" t="s">
        <v>976</v>
      </c>
      <c r="B63" s="6" t="n">
        <v>728183</v>
      </c>
      <c r="C63" s="6" t="n">
        <v>742697</v>
      </c>
      <c r="D63" s="6" t="n">
        <v>745247</v>
      </c>
    </row>
    <row r="64" spans="1:4">
      <c r="A64" s="4" t="s">
        <v>977</v>
      </c>
      <c r="B64" s="6" t="n">
        <v>250</v>
      </c>
      <c r="C64" s="6" t="n">
        <v>274</v>
      </c>
      <c r="D64" s="6" t="n">
        <v>0</v>
      </c>
    </row>
    <row r="65" spans="1:4">
      <c r="A65" s="4" t="s">
        <v>163</v>
      </c>
      <c r="B65" s="6" t="n">
        <v>733689</v>
      </c>
      <c r="C65" s="6" t="n">
        <v>751085</v>
      </c>
      <c r="D65" s="6" t="n">
        <v>749986</v>
      </c>
    </row>
    <row r="66" spans="1:4">
      <c r="A66" s="4" t="s">
        <v>828</v>
      </c>
    </row>
    <row r="67" spans="1:4">
      <c r="A67" s="3" t="s">
        <v>975</v>
      </c>
    </row>
    <row r="68" spans="1:4">
      <c r="A68" s="4" t="s">
        <v>976</v>
      </c>
      <c r="B68" s="6" t="n">
        <v>564391</v>
      </c>
      <c r="C68" s="6" t="n">
        <v>563093</v>
      </c>
      <c r="D68" s="6" t="n">
        <v>478508</v>
      </c>
    </row>
    <row r="69" spans="1:4">
      <c r="A69" s="4" t="s">
        <v>977</v>
      </c>
      <c r="B69" s="6" t="n">
        <v>76</v>
      </c>
      <c r="C69" s="6" t="n">
        <v>76</v>
      </c>
      <c r="D69" s="6" t="n">
        <v>76</v>
      </c>
    </row>
    <row r="70" spans="1:4">
      <c r="A70" s="4" t="s">
        <v>163</v>
      </c>
      <c r="B70" s="6" t="n">
        <v>564467</v>
      </c>
      <c r="C70" s="6" t="n">
        <v>563169</v>
      </c>
      <c r="D70" s="6" t="n">
        <v>478584</v>
      </c>
    </row>
    <row r="71" spans="1:4">
      <c r="A71" s="4" t="s">
        <v>832</v>
      </c>
    </row>
    <row r="72" spans="1:4">
      <c r="A72" s="3" t="s">
        <v>975</v>
      </c>
    </row>
    <row r="73" spans="1:4">
      <c r="A73" s="4" t="s">
        <v>976</v>
      </c>
      <c r="B73" s="6" t="n">
        <v>392104</v>
      </c>
      <c r="C73" s="6" t="n">
        <v>347498</v>
      </c>
      <c r="D73" s="6" t="n">
        <v>390411</v>
      </c>
    </row>
    <row r="74" spans="1:4">
      <c r="A74" s="4" t="s">
        <v>977</v>
      </c>
      <c r="B74" s="6" t="n">
        <v>2224</v>
      </c>
      <c r="C74" s="6" t="n">
        <v>2272</v>
      </c>
      <c r="D74" s="6" t="n">
        <v>3961</v>
      </c>
    </row>
    <row r="75" spans="1:4">
      <c r="A75" s="4" t="s">
        <v>163</v>
      </c>
      <c r="B75" s="6" t="n">
        <v>394328</v>
      </c>
      <c r="C75" s="6" t="n">
        <v>350147</v>
      </c>
      <c r="D75" s="6" t="n">
        <v>395020</v>
      </c>
    </row>
    <row r="76" spans="1:4">
      <c r="A76" s="4" t="s">
        <v>723</v>
      </c>
    </row>
    <row r="77" spans="1:4">
      <c r="A77" s="3" t="s">
        <v>975</v>
      </c>
    </row>
    <row r="78" spans="1:4">
      <c r="A78" s="4" t="s">
        <v>976</v>
      </c>
      <c r="B78" s="6" t="n">
        <v>1673048</v>
      </c>
      <c r="C78" s="6" t="n">
        <v>1667864</v>
      </c>
      <c r="D78" s="6" t="n">
        <v>1715775</v>
      </c>
    </row>
    <row r="79" spans="1:4">
      <c r="A79" s="4" t="s">
        <v>977</v>
      </c>
      <c r="B79" s="6" t="n">
        <v>57577</v>
      </c>
      <c r="C79" s="6" t="n">
        <v>61240</v>
      </c>
      <c r="D79" s="6" t="n">
        <v>46487</v>
      </c>
    </row>
    <row r="80" spans="1:4">
      <c r="A80" s="4" t="s">
        <v>163</v>
      </c>
      <c r="B80" s="6" t="n">
        <v>1869309</v>
      </c>
      <c r="C80" s="6" t="n">
        <v>1876893</v>
      </c>
      <c r="D80" s="6" t="n">
        <v>1926999</v>
      </c>
    </row>
    <row r="81" spans="1:4">
      <c r="A81" s="4" t="s">
        <v>724</v>
      </c>
    </row>
    <row r="82" spans="1:4">
      <c r="A82" s="3" t="s">
        <v>975</v>
      </c>
    </row>
    <row r="83" spans="1:4">
      <c r="A83" s="4" t="s">
        <v>976</v>
      </c>
      <c r="B83" s="6" t="n">
        <v>918965</v>
      </c>
      <c r="C83" s="6" t="n">
        <v>913062</v>
      </c>
      <c r="D83" s="6" t="n">
        <v>926848</v>
      </c>
    </row>
    <row r="84" spans="1:4">
      <c r="A84" s="4" t="s">
        <v>977</v>
      </c>
      <c r="B84" s="6" t="n">
        <v>27497</v>
      </c>
      <c r="C84" s="6" t="n">
        <v>28984</v>
      </c>
      <c r="D84" s="6" t="n">
        <v>33365</v>
      </c>
    </row>
    <row r="85" spans="1:4">
      <c r="A85" s="4" t="s">
        <v>163</v>
      </c>
      <c r="B85" s="6" t="n">
        <v>948405</v>
      </c>
      <c r="C85" s="6" t="n">
        <v>945336</v>
      </c>
      <c r="D85" s="6" t="n">
        <v>964264</v>
      </c>
    </row>
    <row r="86" spans="1:4">
      <c r="A86" s="4" t="s">
        <v>735</v>
      </c>
    </row>
    <row r="87" spans="1:4">
      <c r="A87" s="3" t="s">
        <v>975</v>
      </c>
    </row>
    <row r="88" spans="1:4">
      <c r="A88" s="4" t="s">
        <v>976</v>
      </c>
      <c r="B88" s="6" t="n">
        <v>43259</v>
      </c>
      <c r="C88" s="6" t="n">
        <v>33653</v>
      </c>
      <c r="D88" s="6" t="n">
        <v>39309</v>
      </c>
    </row>
    <row r="89" spans="1:4">
      <c r="A89" s="4" t="s">
        <v>977</v>
      </c>
      <c r="B89" s="6" t="n">
        <v>19550</v>
      </c>
      <c r="C89" s="6" t="n">
        <v>21900</v>
      </c>
      <c r="D89" s="6" t="n">
        <v>3256</v>
      </c>
    </row>
    <row r="90" spans="1:4">
      <c r="A90" s="4" t="s">
        <v>163</v>
      </c>
      <c r="B90" s="6" t="n">
        <v>197350</v>
      </c>
      <c r="C90" s="6" t="n">
        <v>196937</v>
      </c>
      <c r="D90" s="6" t="n">
        <v>200179</v>
      </c>
    </row>
    <row r="91" spans="1:4">
      <c r="A91" s="4" t="s">
        <v>737</v>
      </c>
    </row>
    <row r="92" spans="1:4">
      <c r="A92" s="3" t="s">
        <v>975</v>
      </c>
    </row>
    <row r="93" spans="1:4">
      <c r="A93" s="4" t="s">
        <v>976</v>
      </c>
      <c r="B93" s="6" t="n">
        <v>710824</v>
      </c>
      <c r="C93" s="6" t="n">
        <v>721149</v>
      </c>
      <c r="D93" s="6" t="n">
        <v>749618</v>
      </c>
    </row>
    <row r="94" spans="1:4">
      <c r="A94" s="4" t="s">
        <v>977</v>
      </c>
      <c r="B94" s="6" t="n">
        <v>10530</v>
      </c>
      <c r="C94" s="6" t="n">
        <v>10356</v>
      </c>
      <c r="D94" s="6" t="n">
        <v>9866</v>
      </c>
    </row>
    <row r="95" spans="1:4">
      <c r="A95" s="4" t="s">
        <v>163</v>
      </c>
      <c r="B95" s="6" t="n">
        <v>723554</v>
      </c>
      <c r="C95" s="6" t="n">
        <v>734620</v>
      </c>
      <c r="D95" s="6" t="n">
        <v>762556</v>
      </c>
    </row>
    <row r="96" spans="1:4">
      <c r="A96" s="4" t="s">
        <v>751</v>
      </c>
    </row>
    <row r="97" spans="1:4">
      <c r="A97" s="3" t="s">
        <v>975</v>
      </c>
    </row>
    <row r="98" spans="1:4">
      <c r="A98" s="4" t="s">
        <v>976</v>
      </c>
      <c r="B98" s="6" t="n">
        <v>493722</v>
      </c>
      <c r="C98" s="6" t="n">
        <v>551533</v>
      </c>
      <c r="D98" s="6" t="n">
        <v>429618</v>
      </c>
    </row>
    <row r="99" spans="1:4">
      <c r="A99" s="4" t="s">
        <v>977</v>
      </c>
      <c r="B99" s="6" t="n">
        <v>331</v>
      </c>
      <c r="C99" s="6" t="n">
        <v>463</v>
      </c>
      <c r="D99" s="6" t="n">
        <v>464</v>
      </c>
    </row>
    <row r="100" spans="1:4">
      <c r="A100" s="4" t="s">
        <v>163</v>
      </c>
      <c r="B100" s="6" t="n">
        <v>494325</v>
      </c>
      <c r="C100" s="6" t="n">
        <v>552697</v>
      </c>
      <c r="D100" s="6" t="n">
        <v>430510</v>
      </c>
    </row>
    <row r="101" spans="1:4">
      <c r="A101" s="4" t="s">
        <v>978</v>
      </c>
    </row>
    <row r="102" spans="1:4">
      <c r="A102" s="3" t="s">
        <v>975</v>
      </c>
    </row>
    <row r="103" spans="1:4">
      <c r="A103" s="4" t="s">
        <v>979</v>
      </c>
      <c r="B103" s="6" t="n">
        <v>44425</v>
      </c>
      <c r="C103" s="6" t="n">
        <v>54885</v>
      </c>
      <c r="D103" s="6" t="n">
        <v>43150</v>
      </c>
    </row>
    <row r="104" spans="1:4">
      <c r="A104" s="4" t="s">
        <v>980</v>
      </c>
    </row>
    <row r="105" spans="1:4">
      <c r="A105" s="3" t="s">
        <v>975</v>
      </c>
    </row>
    <row r="106" spans="1:4">
      <c r="A106" s="4" t="s">
        <v>979</v>
      </c>
      <c r="B106" s="6" t="n">
        <v>12686</v>
      </c>
      <c r="C106" s="6" t="n">
        <v>9310</v>
      </c>
      <c r="D106" s="6" t="n">
        <v>7842</v>
      </c>
    </row>
    <row r="107" spans="1:4">
      <c r="A107" s="4" t="s">
        <v>981</v>
      </c>
    </row>
    <row r="108" spans="1:4">
      <c r="A108" s="3" t="s">
        <v>975</v>
      </c>
    </row>
    <row r="109" spans="1:4">
      <c r="A109" s="4" t="s">
        <v>979</v>
      </c>
      <c r="B109" s="6" t="n">
        <v>3001</v>
      </c>
      <c r="C109" s="6" t="n">
        <v>2635</v>
      </c>
      <c r="D109" s="6" t="n">
        <v>6787</v>
      </c>
    </row>
    <row r="110" spans="1:4">
      <c r="A110" s="4" t="s">
        <v>982</v>
      </c>
    </row>
    <row r="111" spans="1:4">
      <c r="A111" s="3" t="s">
        <v>975</v>
      </c>
    </row>
    <row r="112" spans="1:4">
      <c r="A112" s="4" t="s">
        <v>979</v>
      </c>
      <c r="B112" s="6" t="n">
        <v>4682</v>
      </c>
      <c r="C112" s="6" t="n">
        <v>4091</v>
      </c>
      <c r="D112" s="6" t="n">
        <v>415</v>
      </c>
    </row>
    <row r="113" spans="1:4">
      <c r="A113" s="4" t="s">
        <v>983</v>
      </c>
    </row>
    <row r="114" spans="1:4">
      <c r="A114" s="3" t="s">
        <v>975</v>
      </c>
    </row>
    <row r="115" spans="1:4">
      <c r="A115" s="4" t="s">
        <v>979</v>
      </c>
      <c r="B115" s="6" t="n">
        <v>4658</v>
      </c>
      <c r="C115" s="6" t="n">
        <v>49</v>
      </c>
      <c r="D115" s="6" t="n">
        <v>0</v>
      </c>
    </row>
    <row r="116" spans="1:4">
      <c r="A116" s="4" t="s">
        <v>984</v>
      </c>
    </row>
    <row r="117" spans="1:4">
      <c r="A117" s="3" t="s">
        <v>975</v>
      </c>
    </row>
    <row r="118" spans="1:4">
      <c r="A118" s="4" t="s">
        <v>979</v>
      </c>
      <c r="B118" s="6" t="n">
        <v>0</v>
      </c>
      <c r="C118" s="6" t="n">
        <v>0</v>
      </c>
      <c r="D118" s="6" t="n">
        <v>500</v>
      </c>
    </row>
    <row r="119" spans="1:4">
      <c r="A119" s="4" t="s">
        <v>985</v>
      </c>
    </row>
    <row r="120" spans="1:4">
      <c r="A120" s="3" t="s">
        <v>975</v>
      </c>
    </row>
    <row r="121" spans="1:4">
      <c r="A121" s="4" t="s">
        <v>979</v>
      </c>
      <c r="B121" s="6" t="n">
        <v>0</v>
      </c>
      <c r="C121" s="6" t="n">
        <v>2435</v>
      </c>
      <c r="D121" s="6" t="n">
        <v>25</v>
      </c>
    </row>
    <row r="122" spans="1:4">
      <c r="A122" s="4" t="s">
        <v>986</v>
      </c>
    </row>
    <row r="123" spans="1:4">
      <c r="A123" s="3" t="s">
        <v>975</v>
      </c>
    </row>
    <row r="124" spans="1:4">
      <c r="A124" s="4" t="s">
        <v>979</v>
      </c>
      <c r="B124" s="6" t="n">
        <v>345</v>
      </c>
      <c r="C124" s="6" t="n">
        <v>100</v>
      </c>
      <c r="D124" s="6" t="n">
        <v>115</v>
      </c>
    </row>
    <row r="125" spans="1:4">
      <c r="A125" s="4" t="s">
        <v>987</v>
      </c>
    </row>
    <row r="126" spans="1:4">
      <c r="A126" s="3" t="s">
        <v>975</v>
      </c>
    </row>
    <row r="127" spans="1:4">
      <c r="A127" s="4" t="s">
        <v>979</v>
      </c>
      <c r="B127" s="6" t="n">
        <v>0</v>
      </c>
      <c r="C127" s="6" t="n">
        <v>8114</v>
      </c>
      <c r="D127" s="6" t="n">
        <v>5387</v>
      </c>
    </row>
    <row r="128" spans="1:4">
      <c r="A128" s="4" t="s">
        <v>988</v>
      </c>
    </row>
    <row r="129" spans="1:4">
      <c r="A129" s="3" t="s">
        <v>975</v>
      </c>
    </row>
    <row r="130" spans="1:4">
      <c r="A130" s="4" t="s">
        <v>979</v>
      </c>
      <c r="B130" s="6" t="n">
        <v>0</v>
      </c>
      <c r="C130" s="6" t="n">
        <v>0</v>
      </c>
      <c r="D130" s="6" t="n">
        <v>0</v>
      </c>
    </row>
    <row r="131" spans="1:4">
      <c r="A131" s="4" t="s">
        <v>989</v>
      </c>
    </row>
    <row r="132" spans="1:4">
      <c r="A132" s="3" t="s">
        <v>975</v>
      </c>
    </row>
    <row r="133" spans="1:4">
      <c r="A133" s="4" t="s">
        <v>979</v>
      </c>
      <c r="B133" s="6" t="n">
        <v>0</v>
      </c>
      <c r="C133" s="6" t="n">
        <v>0</v>
      </c>
      <c r="D133" s="6" t="n">
        <v>0</v>
      </c>
    </row>
    <row r="134" spans="1:4">
      <c r="A134" s="4" t="s">
        <v>990</v>
      </c>
    </row>
    <row r="135" spans="1:4">
      <c r="A135" s="3" t="s">
        <v>975</v>
      </c>
    </row>
    <row r="136" spans="1:4">
      <c r="A136" s="4" t="s">
        <v>979</v>
      </c>
      <c r="B136" s="6" t="n">
        <v>0</v>
      </c>
      <c r="C136" s="6" t="n">
        <v>0</v>
      </c>
      <c r="D136" s="6" t="n">
        <v>0</v>
      </c>
    </row>
    <row r="137" spans="1:4">
      <c r="A137" s="4" t="s">
        <v>991</v>
      </c>
    </row>
    <row r="138" spans="1:4">
      <c r="A138" s="3" t="s">
        <v>975</v>
      </c>
    </row>
    <row r="139" spans="1:4">
      <c r="A139" s="4" t="s">
        <v>979</v>
      </c>
      <c r="B139" s="6" t="n">
        <v>0</v>
      </c>
      <c r="C139" s="6" t="n">
        <v>8114</v>
      </c>
      <c r="D139" s="6" t="n">
        <v>4739</v>
      </c>
    </row>
    <row r="140" spans="1:4">
      <c r="A140" s="4" t="s">
        <v>992</v>
      </c>
    </row>
    <row r="141" spans="1:4">
      <c r="A141" s="3" t="s">
        <v>975</v>
      </c>
    </row>
    <row r="142" spans="1:4">
      <c r="A142" s="4" t="s">
        <v>979</v>
      </c>
      <c r="B142" s="6" t="n">
        <v>0</v>
      </c>
      <c r="C142" s="6" t="n">
        <v>0</v>
      </c>
      <c r="D142" s="6" t="n">
        <v>0</v>
      </c>
    </row>
    <row r="143" spans="1:4">
      <c r="A143" s="4" t="s">
        <v>993</v>
      </c>
    </row>
    <row r="144" spans="1:4">
      <c r="A144" s="3" t="s">
        <v>975</v>
      </c>
    </row>
    <row r="145" spans="1:4">
      <c r="A145" s="4" t="s">
        <v>979</v>
      </c>
      <c r="B145" s="6" t="n">
        <v>0</v>
      </c>
      <c r="C145" s="6" t="n">
        <v>0</v>
      </c>
      <c r="D145" s="6" t="n">
        <v>648</v>
      </c>
    </row>
    <row r="146" spans="1:4">
      <c r="A146" s="4" t="s">
        <v>994</v>
      </c>
    </row>
    <row r="147" spans="1:4">
      <c r="A147" s="3" t="s">
        <v>975</v>
      </c>
    </row>
    <row r="148" spans="1:4">
      <c r="A148" s="4" t="s">
        <v>979</v>
      </c>
      <c r="B148" s="6" t="n">
        <v>31468</v>
      </c>
      <c r="C148" s="6" t="n">
        <v>36768</v>
      </c>
      <c r="D148" s="6" t="n">
        <v>29493</v>
      </c>
    </row>
    <row r="149" spans="1:4">
      <c r="A149" s="4" t="s">
        <v>995</v>
      </c>
    </row>
    <row r="150" spans="1:4">
      <c r="A150" s="3" t="s">
        <v>975</v>
      </c>
    </row>
    <row r="151" spans="1:4">
      <c r="A151" s="4" t="s">
        <v>979</v>
      </c>
      <c r="B151" s="6" t="n">
        <v>1943</v>
      </c>
      <c r="C151" s="6" t="n">
        <v>3290</v>
      </c>
      <c r="D151" s="6" t="n">
        <v>4051</v>
      </c>
    </row>
    <row r="152" spans="1:4">
      <c r="A152" s="4" t="s">
        <v>996</v>
      </c>
    </row>
    <row r="153" spans="1:4">
      <c r="A153" s="3" t="s">
        <v>975</v>
      </c>
    </row>
    <row r="154" spans="1:4">
      <c r="A154" s="4" t="s">
        <v>979</v>
      </c>
      <c r="B154" s="6" t="n">
        <v>27325</v>
      </c>
      <c r="C154" s="6" t="n">
        <v>30383</v>
      </c>
      <c r="D154" s="6" t="n">
        <v>22370</v>
      </c>
    </row>
    <row r="155" spans="1:4">
      <c r="A155" s="4" t="s">
        <v>997</v>
      </c>
    </row>
    <row r="156" spans="1:4">
      <c r="A156" s="3" t="s">
        <v>975</v>
      </c>
    </row>
    <row r="157" spans="1:4">
      <c r="A157" s="4" t="s">
        <v>979</v>
      </c>
      <c r="B157" s="6" t="n">
        <v>2200</v>
      </c>
      <c r="C157" s="6" t="n">
        <v>3095</v>
      </c>
      <c r="D157" s="6" t="n">
        <v>3072</v>
      </c>
    </row>
    <row r="158" spans="1:4">
      <c r="A158" s="4" t="s">
        <v>998</v>
      </c>
    </row>
    <row r="159" spans="1:4">
      <c r="A159" s="3" t="s">
        <v>975</v>
      </c>
    </row>
    <row r="160" spans="1:4">
      <c r="A160" s="4" t="s">
        <v>979</v>
      </c>
      <c r="B160" s="6" t="n">
        <v>271</v>
      </c>
      <c r="C160" s="6" t="n">
        <v>693</v>
      </c>
      <c r="D160" s="6" t="n">
        <v>428</v>
      </c>
    </row>
    <row r="161" spans="1:4">
      <c r="A161" s="4" t="s">
        <v>999</v>
      </c>
    </row>
    <row r="162" spans="1:4">
      <c r="A162" s="3" t="s">
        <v>975</v>
      </c>
    </row>
    <row r="163" spans="1:4">
      <c r="A163" s="4" t="s">
        <v>979</v>
      </c>
      <c r="B163" s="6" t="n">
        <v>115235</v>
      </c>
      <c r="C163" s="6" t="n">
        <v>112208</v>
      </c>
      <c r="D163" s="6" t="n">
        <v>135767</v>
      </c>
    </row>
    <row r="164" spans="1:4">
      <c r="A164" s="4" t="s">
        <v>1000</v>
      </c>
    </row>
    <row r="165" spans="1:4">
      <c r="A165" s="3" t="s">
        <v>975</v>
      </c>
    </row>
    <row r="166" spans="1:4">
      <c r="A166" s="4" t="s">
        <v>979</v>
      </c>
      <c r="B166" s="6" t="n">
        <v>2762</v>
      </c>
      <c r="C166" s="6" t="n">
        <v>802</v>
      </c>
      <c r="D166" s="6" t="n">
        <v>78</v>
      </c>
    </row>
    <row r="167" spans="1:4">
      <c r="A167" s="4" t="s">
        <v>1001</v>
      </c>
    </row>
    <row r="168" spans="1:4">
      <c r="A168" s="3" t="s">
        <v>975</v>
      </c>
    </row>
    <row r="169" spans="1:4">
      <c r="A169" s="4" t="s">
        <v>979</v>
      </c>
      <c r="B169" s="6" t="n">
        <v>2458</v>
      </c>
      <c r="C169" s="6" t="n">
        <v>0</v>
      </c>
      <c r="D169" s="6" t="n">
        <v>0</v>
      </c>
    </row>
    <row r="170" spans="1:4">
      <c r="A170" s="4" t="s">
        <v>1002</v>
      </c>
    </row>
    <row r="171" spans="1:4">
      <c r="A171" s="3" t="s">
        <v>975</v>
      </c>
    </row>
    <row r="172" spans="1:4">
      <c r="A172" s="4" t="s">
        <v>979</v>
      </c>
      <c r="B172" s="6" t="n">
        <v>0</v>
      </c>
      <c r="C172" s="6" t="n">
        <v>0</v>
      </c>
      <c r="D172" s="6" t="n">
        <v>49</v>
      </c>
    </row>
    <row r="173" spans="1:4">
      <c r="A173" s="4" t="s">
        <v>1003</v>
      </c>
    </row>
    <row r="174" spans="1:4">
      <c r="A174" s="3" t="s">
        <v>975</v>
      </c>
    </row>
    <row r="175" spans="1:4">
      <c r="A175" s="4" t="s">
        <v>979</v>
      </c>
      <c r="B175" s="6" t="n">
        <v>0</v>
      </c>
      <c r="C175" s="6" t="n">
        <v>700</v>
      </c>
      <c r="D175" s="6" t="n">
        <v>0</v>
      </c>
    </row>
    <row r="176" spans="1:4">
      <c r="A176" s="4" t="s">
        <v>1004</v>
      </c>
    </row>
    <row r="177" spans="1:4">
      <c r="A177" s="3" t="s">
        <v>975</v>
      </c>
    </row>
    <row r="178" spans="1:4">
      <c r="A178" s="4" t="s">
        <v>979</v>
      </c>
      <c r="B178" s="6" t="n">
        <v>304</v>
      </c>
      <c r="C178" s="6" t="n">
        <v>0</v>
      </c>
      <c r="D178" s="6" t="n">
        <v>0</v>
      </c>
    </row>
    <row r="179" spans="1:4">
      <c r="A179" s="4" t="s">
        <v>1005</v>
      </c>
    </row>
    <row r="180" spans="1:4">
      <c r="A180" s="3" t="s">
        <v>975</v>
      </c>
    </row>
    <row r="181" spans="1:4">
      <c r="A181" s="4" t="s">
        <v>979</v>
      </c>
      <c r="B181" s="6" t="n">
        <v>0</v>
      </c>
      <c r="C181" s="6" t="n">
        <v>0</v>
      </c>
      <c r="D181" s="6" t="n">
        <v>0</v>
      </c>
    </row>
    <row r="182" spans="1:4">
      <c r="A182" s="4" t="s">
        <v>1006</v>
      </c>
    </row>
    <row r="183" spans="1:4">
      <c r="A183" s="3" t="s">
        <v>975</v>
      </c>
    </row>
    <row r="184" spans="1:4">
      <c r="A184" s="4" t="s">
        <v>979</v>
      </c>
      <c r="B184" s="6" t="n">
        <v>0</v>
      </c>
      <c r="C184" s="6" t="n">
        <v>102</v>
      </c>
      <c r="D184" s="6" t="n">
        <v>29</v>
      </c>
    </row>
    <row r="185" spans="1:4">
      <c r="A185" s="4" t="s">
        <v>1007</v>
      </c>
    </row>
    <row r="186" spans="1:4">
      <c r="A186" s="3" t="s">
        <v>975</v>
      </c>
    </row>
    <row r="187" spans="1:4">
      <c r="A187" s="4" t="s">
        <v>979</v>
      </c>
      <c r="B187" s="6" t="n">
        <v>5256</v>
      </c>
      <c r="C187" s="6" t="n">
        <v>377</v>
      </c>
      <c r="D187" s="6" t="n">
        <v>445</v>
      </c>
    </row>
    <row r="188" spans="1:4">
      <c r="A188" s="4" t="s">
        <v>1008</v>
      </c>
    </row>
    <row r="189" spans="1:4">
      <c r="A189" s="3" t="s">
        <v>975</v>
      </c>
    </row>
    <row r="190" spans="1:4">
      <c r="A190" s="4" t="s">
        <v>979</v>
      </c>
      <c r="B190" s="6" t="n">
        <v>0</v>
      </c>
      <c r="C190" s="6" t="n">
        <v>0</v>
      </c>
      <c r="D190" s="6" t="n">
        <v>0</v>
      </c>
    </row>
    <row r="191" spans="1:4">
      <c r="A191" s="4" t="s">
        <v>1009</v>
      </c>
    </row>
    <row r="192" spans="1:4">
      <c r="A192" s="3" t="s">
        <v>975</v>
      </c>
    </row>
    <row r="193" spans="1:4">
      <c r="A193" s="4" t="s">
        <v>979</v>
      </c>
      <c r="B193" s="6" t="n">
        <v>0</v>
      </c>
      <c r="C193" s="6" t="n">
        <v>0</v>
      </c>
      <c r="D193" s="6" t="n">
        <v>445</v>
      </c>
    </row>
    <row r="194" spans="1:4">
      <c r="A194" s="4" t="s">
        <v>1010</v>
      </c>
    </row>
    <row r="195" spans="1:4">
      <c r="A195" s="3" t="s">
        <v>975</v>
      </c>
    </row>
    <row r="196" spans="1:4">
      <c r="A196" s="4" t="s">
        <v>979</v>
      </c>
      <c r="B196" s="6" t="n">
        <v>0</v>
      </c>
      <c r="C196" s="6" t="n">
        <v>0</v>
      </c>
      <c r="D196" s="6" t="n">
        <v>0</v>
      </c>
    </row>
    <row r="197" spans="1:4">
      <c r="A197" s="4" t="s">
        <v>1011</v>
      </c>
    </row>
    <row r="198" spans="1:4">
      <c r="A198" s="3" t="s">
        <v>975</v>
      </c>
    </row>
    <row r="199" spans="1:4">
      <c r="A199" s="4" t="s">
        <v>979</v>
      </c>
      <c r="B199" s="6" t="n">
        <v>5256</v>
      </c>
      <c r="C199" s="6" t="n">
        <v>0</v>
      </c>
      <c r="D199" s="6" t="n">
        <v>0</v>
      </c>
    </row>
    <row r="200" spans="1:4">
      <c r="A200" s="4" t="s">
        <v>1012</v>
      </c>
    </row>
    <row r="201" spans="1:4">
      <c r="A201" s="3" t="s">
        <v>975</v>
      </c>
    </row>
    <row r="202" spans="1:4">
      <c r="A202" s="4" t="s">
        <v>979</v>
      </c>
      <c r="B202" s="6" t="n">
        <v>0</v>
      </c>
      <c r="C202" s="6" t="n">
        <v>0</v>
      </c>
      <c r="D202" s="6" t="n">
        <v>0</v>
      </c>
    </row>
    <row r="203" spans="1:4">
      <c r="A203" s="4" t="s">
        <v>1013</v>
      </c>
    </row>
    <row r="204" spans="1:4">
      <c r="A204" s="3" t="s">
        <v>975</v>
      </c>
    </row>
    <row r="205" spans="1:4">
      <c r="A205" s="4" t="s">
        <v>979</v>
      </c>
      <c r="B205" s="6" t="n">
        <v>0</v>
      </c>
      <c r="C205" s="6" t="n">
        <v>377</v>
      </c>
      <c r="D205" s="6" t="n">
        <v>0</v>
      </c>
    </row>
    <row r="206" spans="1:4">
      <c r="A206" s="4" t="s">
        <v>1014</v>
      </c>
    </row>
    <row r="207" spans="1:4">
      <c r="A207" s="3" t="s">
        <v>975</v>
      </c>
    </row>
    <row r="208" spans="1:4">
      <c r="A208" s="4" t="s">
        <v>979</v>
      </c>
      <c r="B208" s="6" t="n">
        <v>107216</v>
      </c>
      <c r="C208" s="6" t="n">
        <v>111021</v>
      </c>
      <c r="D208" s="6" t="n">
        <v>135244</v>
      </c>
    </row>
    <row r="209" spans="1:4">
      <c r="A209" s="4" t="s">
        <v>1015</v>
      </c>
    </row>
    <row r="210" spans="1:4">
      <c r="A210" s="3" t="s">
        <v>975</v>
      </c>
    </row>
    <row r="211" spans="1:4">
      <c r="A211" s="4" t="s">
        <v>979</v>
      </c>
      <c r="B211" s="6" t="n">
        <v>0</v>
      </c>
      <c r="C211" s="6" t="n">
        <v>0</v>
      </c>
      <c r="D211" s="6" t="n">
        <v>0</v>
      </c>
    </row>
    <row r="212" spans="1:4">
      <c r="A212" s="4" t="s">
        <v>1016</v>
      </c>
    </row>
    <row r="213" spans="1:4">
      <c r="A213" s="3" t="s">
        <v>975</v>
      </c>
    </row>
    <row r="214" spans="1:4">
      <c r="A214" s="4" t="s">
        <v>979</v>
      </c>
      <c r="B214" s="6" t="n">
        <v>107216</v>
      </c>
      <c r="C214" s="6" t="n">
        <v>111001</v>
      </c>
      <c r="D214" s="6" t="n">
        <v>135244</v>
      </c>
    </row>
    <row r="215" spans="1:4">
      <c r="A215" s="4" t="s">
        <v>1017</v>
      </c>
    </row>
    <row r="216" spans="1:4">
      <c r="A216" s="3" t="s">
        <v>975</v>
      </c>
    </row>
    <row r="217" spans="1:4">
      <c r="A217" s="4" t="s">
        <v>979</v>
      </c>
      <c r="B217" s="6" t="n">
        <v>0</v>
      </c>
      <c r="C217" s="6" t="n">
        <v>20</v>
      </c>
      <c r="D217" s="6" t="n">
        <v>0</v>
      </c>
    </row>
    <row r="218" spans="1:4">
      <c r="A218" s="4" t="s">
        <v>1018</v>
      </c>
    </row>
    <row r="219" spans="1:4">
      <c r="A219" s="3" t="s">
        <v>975</v>
      </c>
    </row>
    <row r="220" spans="1:4">
      <c r="A220" s="4" t="s">
        <v>979</v>
      </c>
      <c r="B220" s="7" t="n">
        <v>1</v>
      </c>
      <c r="C220" s="7" t="n">
        <v>8</v>
      </c>
      <c r="D220"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r="1" spans="1:5">
      <c r="A1" s="1" t="s">
        <v>1019</v>
      </c>
      <c r="B1" s="2" t="s">
        <v>1</v>
      </c>
    </row>
    <row r="2" spans="1:5">
      <c r="B2" s="2" t="s">
        <v>2</v>
      </c>
      <c r="C2" s="2" t="s">
        <v>3</v>
      </c>
      <c r="D2" s="2" t="s">
        <v>106</v>
      </c>
      <c r="E2" s="2" t="s">
        <v>28</v>
      </c>
    </row>
    <row r="3" spans="1:5">
      <c r="A3" s="3" t="s">
        <v>1020</v>
      </c>
    </row>
    <row r="4" spans="1:5">
      <c r="A4" s="4" t="s">
        <v>1021</v>
      </c>
      <c r="B4" s="7" t="n">
        <v>383789</v>
      </c>
      <c r="D4" s="7" t="n">
        <v>385461</v>
      </c>
      <c r="E4" s="7" t="n">
        <v>377780</v>
      </c>
    </row>
    <row r="5" spans="1:5">
      <c r="A5" s="4" t="s">
        <v>1022</v>
      </c>
    </row>
    <row r="6" spans="1:5">
      <c r="A6" s="3" t="s">
        <v>1020</v>
      </c>
    </row>
    <row r="7" spans="1:5">
      <c r="A7" s="4" t="s">
        <v>1023</v>
      </c>
      <c r="D7" s="7" t="n">
        <v>102500</v>
      </c>
    </row>
    <row r="8" spans="1:5">
      <c r="A8" s="4" t="s">
        <v>1024</v>
      </c>
    </row>
    <row r="9" spans="1:5">
      <c r="A9" s="3" t="s">
        <v>1020</v>
      </c>
    </row>
    <row r="10" spans="1:5">
      <c r="A10" s="4" t="s">
        <v>1025</v>
      </c>
      <c r="B10" s="6" t="n">
        <v>7700</v>
      </c>
    </row>
    <row r="11" spans="1:5">
      <c r="A11" s="4" t="s">
        <v>1026</v>
      </c>
      <c r="B11" s="6" t="n">
        <v>5300</v>
      </c>
    </row>
    <row r="12" spans="1:5">
      <c r="A12" s="4" t="s">
        <v>1021</v>
      </c>
      <c r="B12" s="6" t="n">
        <v>3300</v>
      </c>
    </row>
    <row r="13" spans="1:5">
      <c r="A13" s="4" t="s">
        <v>1027</v>
      </c>
    </row>
    <row r="14" spans="1:5">
      <c r="A14" s="3" t="s">
        <v>1020</v>
      </c>
    </row>
    <row r="15" spans="1:5">
      <c r="A15" s="4" t="s">
        <v>1025</v>
      </c>
      <c r="C15" s="7" t="n">
        <v>18000</v>
      </c>
    </row>
    <row r="16" spans="1:5">
      <c r="A16" s="4" t="s">
        <v>1026</v>
      </c>
      <c r="B16" s="6" t="n">
        <v>11000</v>
      </c>
    </row>
    <row r="17" spans="1:5">
      <c r="A17" s="4" t="s">
        <v>1021</v>
      </c>
      <c r="B17" s="7" t="n">
        <v>2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028</v>
      </c>
      <c r="B1" s="2" t="s">
        <v>1</v>
      </c>
      <c r="D1" s="2" t="s">
        <v>1029</v>
      </c>
    </row>
    <row r="2" spans="1:4">
      <c r="B2" s="2" t="s">
        <v>2</v>
      </c>
      <c r="C2" s="2" t="s">
        <v>28</v>
      </c>
      <c r="D2" s="2" t="s">
        <v>106</v>
      </c>
    </row>
    <row r="3" spans="1:4">
      <c r="A3" s="3" t="s">
        <v>1030</v>
      </c>
    </row>
    <row r="4" spans="1:4">
      <c r="A4" s="4" t="s">
        <v>1031</v>
      </c>
      <c r="B4" s="7" t="n">
        <v>332040</v>
      </c>
      <c r="C4" s="7" t="n">
        <v>513196</v>
      </c>
      <c r="D4" s="7" t="n">
        <v>308439</v>
      </c>
    </row>
    <row r="5" spans="1:4">
      <c r="A5" s="4" t="s">
        <v>1032</v>
      </c>
    </row>
    <row r="6" spans="1:4">
      <c r="A6" s="3" t="s">
        <v>1033</v>
      </c>
    </row>
    <row r="7" spans="1:4">
      <c r="A7" s="4" t="s">
        <v>1034</v>
      </c>
      <c r="B7" s="4" t="s">
        <v>391</v>
      </c>
      <c r="C7" s="4" t="s">
        <v>391</v>
      </c>
      <c r="D7" s="4" t="s">
        <v>391</v>
      </c>
    </row>
    <row r="8" spans="1:4">
      <c r="A8" s="4" t="s">
        <v>1035</v>
      </c>
      <c r="B8" s="7" t="n">
        <v>0</v>
      </c>
      <c r="C8" s="7" t="n">
        <v>0</v>
      </c>
      <c r="D8" s="7" t="n">
        <v>0</v>
      </c>
    </row>
    <row r="9" spans="1:4">
      <c r="A9" s="4" t="s">
        <v>1036</v>
      </c>
      <c r="C9" s="6" t="n">
        <v>0</v>
      </c>
    </row>
    <row r="10" spans="1:4">
      <c r="A10" s="3" t="s">
        <v>1030</v>
      </c>
    </row>
    <row r="11" spans="1:4">
      <c r="A11" s="4" t="s">
        <v>1037</v>
      </c>
      <c r="B11" s="6" t="n">
        <v>309040</v>
      </c>
      <c r="C11" s="6" t="n">
        <v>491762</v>
      </c>
      <c r="D11" s="6" t="n">
        <v>293637</v>
      </c>
    </row>
    <row r="12" spans="1:4">
      <c r="A12" s="4" t="s">
        <v>1031</v>
      </c>
      <c r="B12" s="7" t="n">
        <v>318191</v>
      </c>
      <c r="C12" s="7" t="n">
        <v>501888</v>
      </c>
      <c r="D12" s="7" t="n">
        <v>299505</v>
      </c>
    </row>
    <row r="13" spans="1:4">
      <c r="A13" s="4" t="s">
        <v>1038</v>
      </c>
    </row>
    <row r="14" spans="1:4">
      <c r="A14" s="3" t="s">
        <v>1033</v>
      </c>
    </row>
    <row r="15" spans="1:4">
      <c r="A15" s="4" t="s">
        <v>1039</v>
      </c>
      <c r="B15" s="4" t="s">
        <v>393</v>
      </c>
      <c r="C15" s="4" t="s">
        <v>393</v>
      </c>
      <c r="D15" s="4" t="s">
        <v>393</v>
      </c>
    </row>
    <row r="16" spans="1:4">
      <c r="A16" s="4" t="s">
        <v>1040</v>
      </c>
      <c r="B16" s="4" t="s">
        <v>391</v>
      </c>
      <c r="C16" s="4" t="s">
        <v>391</v>
      </c>
      <c r="D16" s="4" t="s">
        <v>391</v>
      </c>
    </row>
    <row r="17" spans="1:4">
      <c r="A17" s="3" t="s">
        <v>1030</v>
      </c>
    </row>
    <row r="18" spans="1:4">
      <c r="A18" s="4" t="s">
        <v>1041</v>
      </c>
      <c r="B18" s="7" t="n">
        <v>902986</v>
      </c>
      <c r="C18" s="7" t="n">
        <v>824036</v>
      </c>
      <c r="D18" s="7" t="n">
        <v>601147</v>
      </c>
    </row>
    <row r="19" spans="1:4">
      <c r="A19" s="4" t="s">
        <v>1031</v>
      </c>
      <c r="B19" s="7" t="n">
        <v>20170</v>
      </c>
      <c r="C19" s="7" t="n">
        <v>17500</v>
      </c>
      <c r="D19" s="7" t="n">
        <v>8134</v>
      </c>
    </row>
    <row r="20" spans="1:4">
      <c r="A20" s="4" t="s">
        <v>1042</v>
      </c>
    </row>
    <row r="21" spans="1:4">
      <c r="A21" s="3" t="s">
        <v>1033</v>
      </c>
    </row>
    <row r="22" spans="1:4">
      <c r="A22" s="4" t="s">
        <v>1043</v>
      </c>
      <c r="B22" s="4" t="s">
        <v>393</v>
      </c>
      <c r="C22" s="4" t="s">
        <v>393</v>
      </c>
      <c r="D22" s="4" t="s">
        <v>393</v>
      </c>
    </row>
    <row r="23" spans="1:4">
      <c r="A23" s="4" t="s">
        <v>1044</v>
      </c>
      <c r="B23" s="4" t="s">
        <v>391</v>
      </c>
      <c r="C23" s="4" t="s">
        <v>391</v>
      </c>
      <c r="D23" s="4" t="s">
        <v>391</v>
      </c>
    </row>
    <row r="24" spans="1:4">
      <c r="A24" s="3" t="s">
        <v>1030</v>
      </c>
    </row>
    <row r="25" spans="1:4">
      <c r="A25" s="4" t="s">
        <v>1041</v>
      </c>
      <c r="B25" s="7" t="n">
        <v>1012041</v>
      </c>
      <c r="C25" s="7" t="n">
        <v>1200769</v>
      </c>
      <c r="D25" s="7" t="n">
        <v>884710</v>
      </c>
    </row>
    <row r="26" spans="1:4">
      <c r="A26" s="4" t="s">
        <v>1031</v>
      </c>
      <c r="B26" s="7" t="n">
        <v>-6321</v>
      </c>
      <c r="C26" s="7" t="n">
        <v>-6192</v>
      </c>
      <c r="D26" s="7" t="n">
        <v>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5</v>
      </c>
      <c r="B1" s="2" t="s">
        <v>1</v>
      </c>
    </row>
    <row r="2" spans="1:3">
      <c r="B2" s="2" t="s">
        <v>2</v>
      </c>
      <c r="C2" s="2" t="s">
        <v>28</v>
      </c>
    </row>
    <row r="3" spans="1:3">
      <c r="A3" s="3" t="s">
        <v>1046</v>
      </c>
    </row>
    <row r="4" spans="1:3">
      <c r="A4" s="4" t="s">
        <v>1047</v>
      </c>
      <c r="B4" s="7" t="n">
        <v>10779</v>
      </c>
      <c r="C4" s="7" t="n">
        <v>17251</v>
      </c>
    </row>
    <row r="5" spans="1:3">
      <c r="A5" s="4" t="s">
        <v>1048</v>
      </c>
      <c r="B5" s="6" t="n">
        <v>3283</v>
      </c>
      <c r="C5" s="6" t="n">
        <v>3451</v>
      </c>
    </row>
    <row r="6" spans="1:3">
      <c r="A6" s="4" t="s">
        <v>1049</v>
      </c>
      <c r="B6" s="6" t="n">
        <v>12036</v>
      </c>
      <c r="C6" s="6" t="n">
        <v>7529</v>
      </c>
    </row>
    <row r="7" spans="1:3">
      <c r="A7" s="4" t="s">
        <v>1050</v>
      </c>
      <c r="B7" s="6" t="n">
        <v>-7121</v>
      </c>
      <c r="C7" s="6" t="n">
        <v>-2191</v>
      </c>
    </row>
    <row r="8" spans="1:3">
      <c r="A8" s="4" t="s">
        <v>1051</v>
      </c>
      <c r="B8" s="6" t="n">
        <v>18977</v>
      </c>
      <c r="C8" s="6" t="n">
        <v>26040</v>
      </c>
    </row>
    <row r="9" spans="1:3">
      <c r="A9" s="4" t="s">
        <v>1052</v>
      </c>
      <c r="B9" s="6" t="n">
        <v>15453</v>
      </c>
      <c r="C9" s="6" t="n">
        <v>13280</v>
      </c>
    </row>
    <row r="10" spans="1:3">
      <c r="A10" s="4" t="s">
        <v>1053</v>
      </c>
      <c r="B10" s="7" t="n">
        <v>34430</v>
      </c>
      <c r="C10" s="7" t="n">
        <v>393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054</v>
      </c>
      <c r="B1" s="2" t="s">
        <v>1</v>
      </c>
      <c r="E1" s="2" t="s">
        <v>1029</v>
      </c>
    </row>
    <row r="2" spans="1:5">
      <c r="B2" s="2" t="s">
        <v>407</v>
      </c>
      <c r="C2" s="2" t="s">
        <v>408</v>
      </c>
      <c r="D2" s="2" t="s">
        <v>409</v>
      </c>
      <c r="E2" s="2" t="s">
        <v>408</v>
      </c>
    </row>
    <row r="3" spans="1:5">
      <c r="A3" s="3" t="s">
        <v>1055</v>
      </c>
    </row>
    <row r="4" spans="1:5">
      <c r="A4" s="4" t="s">
        <v>1056</v>
      </c>
      <c r="B4" s="6" t="n">
        <v>134040</v>
      </c>
      <c r="C4" s="6" t="n">
        <v>131859</v>
      </c>
      <c r="D4" s="6" t="n">
        <v>120653</v>
      </c>
      <c r="E4" s="6" t="n">
        <v>131859</v>
      </c>
    </row>
    <row r="5" spans="1:5">
      <c r="A5" s="4" t="s">
        <v>1057</v>
      </c>
      <c r="B5" s="7" t="n">
        <v>20294662000</v>
      </c>
      <c r="C5" s="7" t="n">
        <v>19678226000</v>
      </c>
      <c r="D5" s="7" t="n">
        <v>16937128000</v>
      </c>
      <c r="E5" s="7" t="n">
        <v>19678226000</v>
      </c>
    </row>
    <row r="6" spans="1:5">
      <c r="A6" s="4" t="s">
        <v>1058</v>
      </c>
      <c r="B6" s="4" t="s">
        <v>1059</v>
      </c>
      <c r="C6" s="4" t="s">
        <v>1060</v>
      </c>
      <c r="D6" s="4" t="s">
        <v>1061</v>
      </c>
      <c r="E6" s="4" t="s">
        <v>1060</v>
      </c>
    </row>
    <row r="7" spans="1:5">
      <c r="A7" s="4" t="s">
        <v>1062</v>
      </c>
      <c r="B7" s="4" t="s">
        <v>1063</v>
      </c>
      <c r="C7" s="4" t="s">
        <v>1063</v>
      </c>
      <c r="D7" s="4" t="s">
        <v>1064</v>
      </c>
    </row>
    <row r="8" spans="1:5">
      <c r="A8" s="3" t="s">
        <v>1065</v>
      </c>
    </row>
    <row r="9" spans="1:5">
      <c r="A9" s="4" t="s">
        <v>755</v>
      </c>
      <c r="B9" s="7" t="n">
        <v>218605000</v>
      </c>
      <c r="D9" s="7" t="n">
        <v>171976000</v>
      </c>
      <c r="E9" s="7" t="n">
        <v>171976000</v>
      </c>
    </row>
    <row r="10" spans="1:5">
      <c r="A10" s="4" t="s">
        <v>1066</v>
      </c>
      <c r="B10" s="6" t="n">
        <v>13582000</v>
      </c>
      <c r="D10" s="6" t="n">
        <v>19150000</v>
      </c>
    </row>
    <row r="11" spans="1:5">
      <c r="A11" s="4" t="s">
        <v>1067</v>
      </c>
      <c r="B11" s="6" t="n">
        <v>-8144000</v>
      </c>
      <c r="D11" s="6" t="n">
        <v>-7553000</v>
      </c>
    </row>
    <row r="12" spans="1:5">
      <c r="A12" s="4" t="s">
        <v>1068</v>
      </c>
      <c r="B12" s="6" t="n">
        <v>-27988000</v>
      </c>
      <c r="D12" s="6" t="n">
        <v>-8522000</v>
      </c>
    </row>
    <row r="13" spans="1:5">
      <c r="A13" s="4" t="s">
        <v>759</v>
      </c>
      <c r="B13" s="6" t="n">
        <v>196055000</v>
      </c>
      <c r="C13" s="7" t="n">
        <v>218605000</v>
      </c>
      <c r="D13" s="6" t="n">
        <v>175051000</v>
      </c>
      <c r="E13" s="6" t="n">
        <v>218605000</v>
      </c>
    </row>
    <row r="14" spans="1:5">
      <c r="A14" s="3" t="s">
        <v>1069</v>
      </c>
    </row>
    <row r="15" spans="1:5">
      <c r="A15" s="4" t="s">
        <v>1070</v>
      </c>
      <c r="B15" s="6" t="n">
        <v>63</v>
      </c>
      <c r="D15" s="6" t="n">
        <v>60</v>
      </c>
      <c r="E15" s="6" t="n">
        <v>63</v>
      </c>
    </row>
    <row r="16" spans="1:5">
      <c r="A16" s="4" t="s">
        <v>1071</v>
      </c>
      <c r="B16" s="6" t="n">
        <v>120</v>
      </c>
      <c r="D16" s="6" t="n">
        <v>105</v>
      </c>
      <c r="E16" s="6" t="n">
        <v>105</v>
      </c>
    </row>
    <row r="17" spans="1:5">
      <c r="A17" s="4" t="s">
        <v>1072</v>
      </c>
      <c r="B17" s="6" t="n">
        <v>150</v>
      </c>
      <c r="D17" s="6" t="n">
        <v>150</v>
      </c>
      <c r="E17" s="6" t="n">
        <v>150</v>
      </c>
    </row>
    <row r="18" spans="1:5">
      <c r="A18" s="4" t="s">
        <v>1073</v>
      </c>
      <c r="B18" s="6" t="n">
        <v>500</v>
      </c>
      <c r="D18" s="6" t="n">
        <v>500</v>
      </c>
      <c r="E18" s="6" t="n">
        <v>500</v>
      </c>
    </row>
    <row r="19" spans="1:5">
      <c r="A19" s="4" t="s">
        <v>1074</v>
      </c>
      <c r="B19" s="6" t="n">
        <v>650</v>
      </c>
      <c r="D19" s="6" t="n">
        <v>1000</v>
      </c>
      <c r="E19" s="6" t="n">
        <v>650</v>
      </c>
    </row>
    <row r="20" spans="1:5">
      <c r="A20" s="4" t="s">
        <v>1075</v>
      </c>
      <c r="B20" s="7" t="n">
        <v>4250</v>
      </c>
      <c r="D20" s="7" t="n">
        <v>4250</v>
      </c>
      <c r="E20" s="7" t="n">
        <v>4250</v>
      </c>
    </row>
    <row r="21" spans="1:5">
      <c r="A21" s="4" t="s">
        <v>1076</v>
      </c>
      <c r="B21" s="4" t="s">
        <v>1077</v>
      </c>
      <c r="C21" s="4" t="s">
        <v>1078</v>
      </c>
      <c r="D21" s="4" t="s">
        <v>1079</v>
      </c>
    </row>
    <row r="22" spans="1:5">
      <c r="A22" s="4" t="s">
        <v>1080</v>
      </c>
      <c r="B22" s="6" t="n">
        <v>120</v>
      </c>
      <c r="C22" s="6" t="n">
        <v>130</v>
      </c>
      <c r="D22" s="6" t="n">
        <v>138</v>
      </c>
      <c r="E22" s="6" t="n">
        <v>130</v>
      </c>
    </row>
    <row r="23" spans="1:5">
      <c r="A23" s="4" t="s">
        <v>1081</v>
      </c>
      <c r="B23" s="4" t="s">
        <v>1082</v>
      </c>
      <c r="C23" s="4" t="s">
        <v>1082</v>
      </c>
      <c r="D23" s="4" t="s">
        <v>1083</v>
      </c>
    </row>
    <row r="24" spans="1:5">
      <c r="A24" s="4" t="s">
        <v>1084</v>
      </c>
    </row>
    <row r="25" spans="1:5">
      <c r="A25" s="3" t="s">
        <v>1065</v>
      </c>
    </row>
    <row r="26" spans="1:5">
      <c r="A26" s="4" t="s">
        <v>755</v>
      </c>
      <c r="B26" s="7" t="n">
        <v>9911000</v>
      </c>
      <c r="D26" s="7" t="n">
        <v>11114000</v>
      </c>
      <c r="E26" s="7" t="n">
        <v>11114000</v>
      </c>
    </row>
    <row r="27" spans="1:5">
      <c r="A27" s="4" t="s">
        <v>1066</v>
      </c>
      <c r="B27" s="6" t="n">
        <v>0</v>
      </c>
      <c r="D27" s="6" t="n">
        <v>0</v>
      </c>
    </row>
    <row r="28" spans="1:5">
      <c r="A28" s="4" t="s">
        <v>1067</v>
      </c>
      <c r="B28" s="6" t="n">
        <v>-626000</v>
      </c>
      <c r="D28" s="6" t="n">
        <v>-781000</v>
      </c>
    </row>
    <row r="29" spans="1:5">
      <c r="A29" s="4" t="s">
        <v>1068</v>
      </c>
      <c r="B29" s="6" t="n">
        <v>-3336000</v>
      </c>
      <c r="D29" s="6" t="n">
        <v>-740000</v>
      </c>
    </row>
    <row r="30" spans="1:5">
      <c r="A30" s="4" t="s">
        <v>759</v>
      </c>
      <c r="B30" s="6" t="n">
        <v>5949000</v>
      </c>
      <c r="C30" s="7" t="n">
        <v>9911000</v>
      </c>
      <c r="D30" s="6" t="n">
        <v>9593000</v>
      </c>
      <c r="E30" s="6" t="n">
        <v>9911000</v>
      </c>
    </row>
    <row r="31" spans="1:5">
      <c r="A31" s="4" t="s">
        <v>1085</v>
      </c>
    </row>
    <row r="32" spans="1:5">
      <c r="A32" s="3" t="s">
        <v>1065</v>
      </c>
    </row>
    <row r="33" spans="1:5">
      <c r="A33" s="4" t="s">
        <v>755</v>
      </c>
      <c r="B33" s="6" t="n">
        <v>208694000</v>
      </c>
      <c r="D33" s="6" t="n">
        <v>160862000</v>
      </c>
      <c r="E33" s="6" t="n">
        <v>160862000</v>
      </c>
    </row>
    <row r="34" spans="1:5">
      <c r="A34" s="4" t="s">
        <v>1066</v>
      </c>
      <c r="B34" s="6" t="n">
        <v>13582000</v>
      </c>
      <c r="D34" s="6" t="n">
        <v>19150000</v>
      </c>
    </row>
    <row r="35" spans="1:5">
      <c r="A35" s="4" t="s">
        <v>1067</v>
      </c>
      <c r="B35" s="6" t="n">
        <v>-7518000</v>
      </c>
      <c r="D35" s="6" t="n">
        <v>-6772000</v>
      </c>
    </row>
    <row r="36" spans="1:5">
      <c r="A36" s="4" t="s">
        <v>1068</v>
      </c>
      <c r="B36" s="6" t="n">
        <v>-24652000</v>
      </c>
      <c r="D36" s="6" t="n">
        <v>-7782000</v>
      </c>
    </row>
    <row r="37" spans="1:5">
      <c r="A37" s="4" t="s">
        <v>759</v>
      </c>
      <c r="B37" s="7" t="n">
        <v>190106000</v>
      </c>
      <c r="C37" s="7" t="n">
        <v>208694000</v>
      </c>
      <c r="D37" s="7" t="n">
        <v>165458000</v>
      </c>
      <c r="E37" s="7" t="n">
        <v>20869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3</v>
      </c>
      <c r="B1" s="2" t="s">
        <v>2</v>
      </c>
      <c r="C1" s="2" t="s">
        <v>106</v>
      </c>
      <c r="D1" s="2" t="s">
        <v>28</v>
      </c>
    </row>
    <row r="2" spans="1:4">
      <c r="A2" s="3" t="s">
        <v>154</v>
      </c>
    </row>
    <row r="3" spans="1:4">
      <c r="A3" s="4" t="s">
        <v>155</v>
      </c>
      <c r="B3" s="7" t="n">
        <v>609743</v>
      </c>
      <c r="C3" s="7" t="n">
        <v>629159</v>
      </c>
      <c r="D3" s="7" t="n">
        <v>657971</v>
      </c>
    </row>
    <row r="4" spans="1:4">
      <c r="A4" s="4" t="s">
        <v>156</v>
      </c>
      <c r="B4" s="7" t="n">
        <v>11913</v>
      </c>
      <c r="C4" s="7" t="n">
        <v>12622</v>
      </c>
      <c r="D4" s="7" t="n">
        <v>18886</v>
      </c>
    </row>
    <row r="5" spans="1:4">
      <c r="A5" s="3" t="s">
        <v>140</v>
      </c>
    </row>
    <row r="6" spans="1:4">
      <c r="A6" s="4" t="s">
        <v>157</v>
      </c>
      <c r="B6" s="9" t="n">
        <v>6e-05</v>
      </c>
      <c r="C6" s="9" t="n">
        <v>6e-05</v>
      </c>
      <c r="D6" s="9" t="n">
        <v>6e-05</v>
      </c>
    </row>
    <row r="7" spans="1:4">
      <c r="A7" s="4" t="s">
        <v>158</v>
      </c>
      <c r="B7" s="6" t="n">
        <v>2500000000</v>
      </c>
      <c r="C7" s="6" t="n">
        <v>2500000000</v>
      </c>
      <c r="D7" s="6" t="n">
        <v>2500000000</v>
      </c>
    </row>
    <row r="8" spans="1:4">
      <c r="A8" s="4" t="s">
        <v>159</v>
      </c>
      <c r="B8" s="6" t="n">
        <v>74800772</v>
      </c>
      <c r="C8" s="6" t="n">
        <v>74530364</v>
      </c>
      <c r="D8" s="6" t="n">
        <v>74351392</v>
      </c>
    </row>
    <row r="9" spans="1:4">
      <c r="A9" s="4" t="s">
        <v>160</v>
      </c>
      <c r="B9" s="6" t="n">
        <v>74800772</v>
      </c>
      <c r="C9" s="6" t="n">
        <v>74530364</v>
      </c>
      <c r="D9" s="6" t="n">
        <v>74351392</v>
      </c>
    </row>
    <row r="10" spans="1:4">
      <c r="A10" s="4" t="s">
        <v>161</v>
      </c>
      <c r="B10" s="6" t="n">
        <v>8645669</v>
      </c>
      <c r="C10" s="6" t="n">
        <v>8636332</v>
      </c>
      <c r="D10" s="6" t="n">
        <v>54290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1086</v>
      </c>
      <c r="C1" s="2" t="s">
        <v>407</v>
      </c>
      <c r="D1" s="2" t="s">
        <v>408</v>
      </c>
      <c r="E1" s="2" t="s">
        <v>409</v>
      </c>
      <c r="F1" s="2" t="s">
        <v>1087</v>
      </c>
    </row>
    <row r="2" spans="1:6">
      <c r="A2" s="3" t="s">
        <v>1088</v>
      </c>
    </row>
    <row r="3" spans="1:6">
      <c r="A3" s="4" t="s">
        <v>1089</v>
      </c>
      <c r="C3" s="7" t="n">
        <v>196055</v>
      </c>
      <c r="D3" s="7" t="n">
        <v>218605</v>
      </c>
      <c r="E3" s="7" t="n">
        <v>175051</v>
      </c>
      <c r="F3" s="7" t="n">
        <v>171976</v>
      </c>
    </row>
    <row r="4" spans="1:6">
      <c r="A4" s="4" t="s">
        <v>1090</v>
      </c>
      <c r="C4" s="7" t="n">
        <v>20294662</v>
      </c>
    </row>
    <row r="5" spans="1:6">
      <c r="A5" s="4" t="s">
        <v>1091</v>
      </c>
      <c r="B5" s="4" t="s">
        <v>99</v>
      </c>
      <c r="C5" s="4" t="s">
        <v>1092</v>
      </c>
    </row>
    <row r="6" spans="1:6">
      <c r="A6" s="4" t="s">
        <v>1093</v>
      </c>
      <c r="C6" s="6" t="n">
        <v>50</v>
      </c>
    </row>
    <row r="7" spans="1:6">
      <c r="A7" s="4" t="s">
        <v>1094</v>
      </c>
      <c r="C7" s="7" t="n">
        <v>36400</v>
      </c>
    </row>
    <row r="8" spans="1:6">
      <c r="A8" s="4" t="s">
        <v>1095</v>
      </c>
      <c r="C8" s="6" t="n">
        <v>27400</v>
      </c>
    </row>
    <row r="9" spans="1:6">
      <c r="A9" s="4" t="s">
        <v>1096</v>
      </c>
    </row>
    <row r="10" spans="1:6">
      <c r="A10" s="3" t="s">
        <v>1088</v>
      </c>
    </row>
    <row r="11" spans="1:6">
      <c r="A11" s="4" t="s">
        <v>1089</v>
      </c>
      <c r="C11" s="6" t="n">
        <v>98157</v>
      </c>
    </row>
    <row r="12" spans="1:6">
      <c r="A12" s="4" t="s">
        <v>1090</v>
      </c>
      <c r="C12" s="7" t="n">
        <v>9938179</v>
      </c>
    </row>
    <row r="13" spans="1:6">
      <c r="A13" s="4" t="s">
        <v>1091</v>
      </c>
      <c r="B13" s="4" t="s">
        <v>99</v>
      </c>
      <c r="C13" s="4" t="s">
        <v>1097</v>
      </c>
    </row>
    <row r="14" spans="1:6">
      <c r="A14" s="4" t="s">
        <v>1098</v>
      </c>
    </row>
    <row r="15" spans="1:6">
      <c r="A15" s="3" t="s">
        <v>1088</v>
      </c>
    </row>
    <row r="16" spans="1:6">
      <c r="A16" s="4" t="s">
        <v>1089</v>
      </c>
      <c r="C16" s="7" t="n">
        <v>85587</v>
      </c>
    </row>
    <row r="17" spans="1:6">
      <c r="A17" s="4" t="s">
        <v>1090</v>
      </c>
      <c r="C17" s="7" t="n">
        <v>8107804</v>
      </c>
    </row>
    <row r="18" spans="1:6">
      <c r="A18" s="4" t="s">
        <v>1091</v>
      </c>
      <c r="B18" s="4" t="s">
        <v>99</v>
      </c>
      <c r="C18" s="4" t="s">
        <v>1099</v>
      </c>
    </row>
    <row r="19" spans="1:6">
      <c r="A19" s="4" t="s">
        <v>1100</v>
      </c>
    </row>
    <row r="20" spans="1:6">
      <c r="A20" s="3" t="s">
        <v>1088</v>
      </c>
    </row>
    <row r="21" spans="1:6">
      <c r="A21" s="4" t="s">
        <v>1089</v>
      </c>
      <c r="C21" s="7" t="n">
        <v>8969</v>
      </c>
    </row>
    <row r="22" spans="1:6">
      <c r="A22" s="4" t="s">
        <v>1090</v>
      </c>
      <c r="C22" s="7" t="n">
        <v>1393590</v>
      </c>
    </row>
    <row r="23" spans="1:6">
      <c r="A23" s="4" t="s">
        <v>1091</v>
      </c>
      <c r="B23" s="4" t="s">
        <v>99</v>
      </c>
      <c r="C23" s="4" t="s">
        <v>1101</v>
      </c>
    </row>
    <row r="24" spans="1:6">
      <c r="A24" s="4" t="s">
        <v>1102</v>
      </c>
    </row>
    <row r="25" spans="1:6">
      <c r="A25" s="3" t="s">
        <v>1088</v>
      </c>
    </row>
    <row r="26" spans="1:6">
      <c r="A26" s="4" t="s">
        <v>1089</v>
      </c>
      <c r="C26" s="7" t="n">
        <v>3342</v>
      </c>
    </row>
    <row r="27" spans="1:6">
      <c r="A27" s="4" t="s">
        <v>1090</v>
      </c>
      <c r="C27" s="7" t="n">
        <v>855089</v>
      </c>
    </row>
    <row r="28" spans="1:6">
      <c r="A28" s="4" t="s">
        <v>1091</v>
      </c>
      <c r="B28" s="4" t="s">
        <v>99</v>
      </c>
      <c r="C28" s="4" t="s">
        <v>1103</v>
      </c>
    </row>
    <row r="29" spans="1:6">
      <c r="A29" t="n"/>
    </row>
    <row r="30" spans="1:6">
      <c r="A30" s="4" t="s">
        <v>99</v>
      </c>
      <c r="B30" s="4" t="s">
        <v>1104</v>
      </c>
    </row>
  </sheetData>
  <mergeCells count="3">
    <mergeCell ref="A1:B1"/>
    <mergeCell ref="A29:E29"/>
    <mergeCell ref="B30:E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1105</v>
      </c>
      <c r="B1" s="2" t="s">
        <v>407</v>
      </c>
    </row>
    <row r="2" spans="1:2">
      <c r="A2" s="3" t="s">
        <v>1106</v>
      </c>
    </row>
    <row r="3" spans="1:2">
      <c r="A3" s="4" t="s">
        <v>1107</v>
      </c>
      <c r="B3" s="7" t="n">
        <v>20010761</v>
      </c>
    </row>
    <row r="4" spans="1:2">
      <c r="A4" s="4" t="s">
        <v>1108</v>
      </c>
      <c r="B4" s="6" t="n">
        <v>177549</v>
      </c>
    </row>
    <row r="5" spans="1:2">
      <c r="A5" s="4" t="s">
        <v>1109</v>
      </c>
      <c r="B5" s="6" t="n">
        <v>46517</v>
      </c>
    </row>
    <row r="6" spans="1:2">
      <c r="A6" s="4" t="s">
        <v>1110</v>
      </c>
      <c r="B6" s="6" t="n">
        <v>59835</v>
      </c>
    </row>
    <row r="7" spans="1:2">
      <c r="A7" s="4" t="s">
        <v>1111</v>
      </c>
      <c r="B7" s="6" t="n">
        <v>20294662</v>
      </c>
    </row>
    <row r="8" spans="1:2">
      <c r="A8" s="4" t="s">
        <v>1112</v>
      </c>
    </row>
    <row r="9" spans="1:2">
      <c r="A9" s="3" t="s">
        <v>1106</v>
      </c>
    </row>
    <row r="10" spans="1:2">
      <c r="A10" s="4" t="s">
        <v>1107</v>
      </c>
      <c r="B10" s="6" t="n">
        <v>6767400</v>
      </c>
    </row>
    <row r="11" spans="1:2">
      <c r="A11" s="4" t="s">
        <v>1108</v>
      </c>
      <c r="B11" s="6" t="n">
        <v>34920</v>
      </c>
    </row>
    <row r="12" spans="1:2">
      <c r="A12" s="4" t="s">
        <v>1109</v>
      </c>
      <c r="B12" s="6" t="n">
        <v>7482</v>
      </c>
    </row>
    <row r="13" spans="1:2">
      <c r="A13" s="4" t="s">
        <v>1110</v>
      </c>
      <c r="B13" s="6" t="n">
        <v>25224</v>
      </c>
    </row>
    <row r="14" spans="1:2">
      <c r="A14" s="4" t="s">
        <v>1111</v>
      </c>
      <c r="B14" s="6" t="n">
        <v>6835026</v>
      </c>
    </row>
    <row r="15" spans="1:2">
      <c r="A15" s="4" t="s">
        <v>1113</v>
      </c>
    </row>
    <row r="16" spans="1:2">
      <c r="A16" s="3" t="s">
        <v>1106</v>
      </c>
    </row>
    <row r="17" spans="1:2">
      <c r="A17" s="4" t="s">
        <v>1107</v>
      </c>
      <c r="B17" s="6" t="n">
        <v>6835689</v>
      </c>
    </row>
    <row r="18" spans="1:2">
      <c r="A18" s="4" t="s">
        <v>1108</v>
      </c>
      <c r="B18" s="6" t="n">
        <v>29996</v>
      </c>
    </row>
    <row r="19" spans="1:2">
      <c r="A19" s="4" t="s">
        <v>1109</v>
      </c>
      <c r="B19" s="6" t="n">
        <v>5252</v>
      </c>
    </row>
    <row r="20" spans="1:2">
      <c r="A20" s="4" t="s">
        <v>1110</v>
      </c>
      <c r="B20" s="6" t="n">
        <v>17303</v>
      </c>
    </row>
    <row r="21" spans="1:2">
      <c r="A21" s="4" t="s">
        <v>1111</v>
      </c>
      <c r="B21" s="6" t="n">
        <v>6888240</v>
      </c>
    </row>
    <row r="22" spans="1:2">
      <c r="A22" s="4" t="s">
        <v>1114</v>
      </c>
    </row>
    <row r="23" spans="1:2">
      <c r="A23" s="3" t="s">
        <v>1106</v>
      </c>
    </row>
    <row r="24" spans="1:2">
      <c r="A24" s="4" t="s">
        <v>1107</v>
      </c>
      <c r="B24" s="6" t="n">
        <v>5851935</v>
      </c>
    </row>
    <row r="25" spans="1:2">
      <c r="A25" s="4" t="s">
        <v>1108</v>
      </c>
      <c r="B25" s="6" t="n">
        <v>109046</v>
      </c>
    </row>
    <row r="26" spans="1:2">
      <c r="A26" s="4" t="s">
        <v>1109</v>
      </c>
      <c r="B26" s="6" t="n">
        <v>33308</v>
      </c>
    </row>
    <row r="27" spans="1:2">
      <c r="A27" s="4" t="s">
        <v>1110</v>
      </c>
      <c r="B27" s="6" t="n">
        <v>15338</v>
      </c>
    </row>
    <row r="28" spans="1:2">
      <c r="A28" s="4" t="s">
        <v>1111</v>
      </c>
      <c r="B28" s="6" t="n">
        <v>6009627</v>
      </c>
    </row>
    <row r="29" spans="1:2">
      <c r="A29" s="4" t="s">
        <v>1115</v>
      </c>
    </row>
    <row r="30" spans="1:2">
      <c r="A30" s="3" t="s">
        <v>1106</v>
      </c>
    </row>
    <row r="31" spans="1:2">
      <c r="A31" s="4" t="s">
        <v>1107</v>
      </c>
      <c r="B31" s="6" t="n">
        <v>555737</v>
      </c>
    </row>
    <row r="32" spans="1:2">
      <c r="A32" s="4" t="s">
        <v>1108</v>
      </c>
      <c r="B32" s="6" t="n">
        <v>3587</v>
      </c>
    </row>
    <row r="33" spans="1:2">
      <c r="A33" s="4" t="s">
        <v>1109</v>
      </c>
      <c r="B33" s="6" t="n">
        <v>475</v>
      </c>
    </row>
    <row r="34" spans="1:2">
      <c r="A34" s="4" t="s">
        <v>1110</v>
      </c>
      <c r="B34" s="6" t="n">
        <v>1970</v>
      </c>
    </row>
    <row r="35" spans="1:2">
      <c r="A35" s="4" t="s">
        <v>1111</v>
      </c>
      <c r="B35" s="7" t="n">
        <v>5617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16</v>
      </c>
      <c r="B1" s="2" t="s">
        <v>1</v>
      </c>
    </row>
    <row r="2" spans="1:4">
      <c r="B2" s="2" t="s">
        <v>407</v>
      </c>
      <c r="C2" s="2" t="s">
        <v>409</v>
      </c>
      <c r="D2" s="2" t="s">
        <v>408</v>
      </c>
    </row>
    <row r="3" spans="1:4">
      <c r="A3" s="3" t="s">
        <v>1117</v>
      </c>
    </row>
    <row r="4" spans="1:4">
      <c r="A4" s="4" t="s">
        <v>1118</v>
      </c>
      <c r="B4" s="7" t="n">
        <v>153000</v>
      </c>
      <c r="C4" s="7" t="n">
        <v>174000</v>
      </c>
      <c r="D4" s="7" t="n">
        <v>155000</v>
      </c>
    </row>
    <row r="5" spans="1:4">
      <c r="A5" s="4" t="s">
        <v>1119</v>
      </c>
      <c r="B5" s="4" t="s">
        <v>1120</v>
      </c>
    </row>
    <row r="6" spans="1:4">
      <c r="A6" s="4" t="s">
        <v>1121</v>
      </c>
      <c r="B6" s="7" t="n">
        <v>4000</v>
      </c>
    </row>
    <row r="7" spans="1:4">
      <c r="A7" s="4" t="s">
        <v>1122</v>
      </c>
      <c r="B7" s="4" t="s">
        <v>1123</v>
      </c>
    </row>
    <row r="8" spans="1:4">
      <c r="A8" s="4" t="s">
        <v>1124</v>
      </c>
      <c r="B8" s="7" t="n">
        <v>5800</v>
      </c>
    </row>
    <row r="9" spans="1:4">
      <c r="A9" s="3" t="s">
        <v>1125</v>
      </c>
    </row>
    <row r="10" spans="1:4">
      <c r="A10" s="4" t="s">
        <v>755</v>
      </c>
      <c r="B10" s="6" t="n">
        <v>4649</v>
      </c>
      <c r="C10" s="6" t="n">
        <v>7299</v>
      </c>
    </row>
    <row r="11" spans="1:4">
      <c r="A11" s="4" t="s">
        <v>1126</v>
      </c>
      <c r="B11" s="6" t="n">
        <v>146</v>
      </c>
      <c r="C11" s="6" t="n">
        <v>170</v>
      </c>
    </row>
    <row r="12" spans="1:4">
      <c r="A12" s="4" t="s">
        <v>1127</v>
      </c>
      <c r="B12" s="6" t="n">
        <v>-352</v>
      </c>
      <c r="C12" s="6" t="n">
        <v>-448</v>
      </c>
    </row>
    <row r="13" spans="1:4">
      <c r="A13" s="4" t="s">
        <v>759</v>
      </c>
      <c r="B13" s="7" t="n">
        <v>4443</v>
      </c>
      <c r="C13" s="7" t="n">
        <v>7021</v>
      </c>
    </row>
    <row r="14" spans="1:4">
      <c r="A14" s="3" t="s">
        <v>1128</v>
      </c>
    </row>
    <row r="15" spans="1:4">
      <c r="A15" s="4" t="s">
        <v>1129</v>
      </c>
      <c r="B15" s="6" t="n">
        <v>3</v>
      </c>
    </row>
    <row r="16" spans="1:4">
      <c r="A16" s="4" t="s">
        <v>1130</v>
      </c>
      <c r="B16" s="7" t="n">
        <v>508</v>
      </c>
    </row>
    <row r="17" spans="1:4">
      <c r="A17" s="4" t="s">
        <v>1131</v>
      </c>
      <c r="B17" s="6" t="n">
        <v>1</v>
      </c>
    </row>
    <row r="18" spans="1:4">
      <c r="A18" s="4" t="s">
        <v>1132</v>
      </c>
      <c r="B18" s="6" t="n">
        <v>220</v>
      </c>
      <c r="C18" s="6" t="n">
        <v>213</v>
      </c>
    </row>
    <row r="19" spans="1:4">
      <c r="A19" s="4" t="s">
        <v>1133</v>
      </c>
      <c r="B19" s="7" t="n">
        <v>20292</v>
      </c>
      <c r="C19" s="7" t="n">
        <v>17979</v>
      </c>
    </row>
    <row r="20" spans="1:4">
      <c r="A20" s="4" t="s">
        <v>1134</v>
      </c>
      <c r="B20" s="6" t="n">
        <v>4668</v>
      </c>
      <c r="C20" s="6" t="n">
        <v>4212</v>
      </c>
    </row>
    <row r="21" spans="1:4">
      <c r="A21" s="3" t="s">
        <v>1135</v>
      </c>
    </row>
    <row r="22" spans="1:4">
      <c r="A22" s="4" t="s">
        <v>755</v>
      </c>
      <c r="B22" s="6" t="n">
        <v>7732</v>
      </c>
      <c r="C22" s="6" t="n">
        <v>11868</v>
      </c>
    </row>
    <row r="23" spans="1:4">
      <c r="A23" s="4" t="s">
        <v>1136</v>
      </c>
      <c r="B23" s="6" t="n">
        <v>1350</v>
      </c>
      <c r="C23" s="6" t="n">
        <v>-788</v>
      </c>
    </row>
    <row r="24" spans="1:4">
      <c r="A24" s="4" t="s">
        <v>1137</v>
      </c>
      <c r="B24" s="6" t="n">
        <v>-953</v>
      </c>
      <c r="C24" s="6" t="n">
        <v>60</v>
      </c>
    </row>
    <row r="25" spans="1:4">
      <c r="A25" s="4" t="s">
        <v>759</v>
      </c>
      <c r="B25" s="7" t="n">
        <v>8129</v>
      </c>
      <c r="C25" s="7" t="n">
        <v>111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7"/>
  </cols>
  <sheetData>
    <row r="1" spans="1:2">
      <c r="A1" s="1" t="s">
        <v>1138</v>
      </c>
      <c r="B1" s="2" t="s">
        <v>1139</v>
      </c>
    </row>
    <row r="2" spans="1:2">
      <c r="A2" s="4" t="s">
        <v>1140</v>
      </c>
    </row>
    <row r="3" spans="1:2">
      <c r="A3" s="3" t="s">
        <v>1141</v>
      </c>
    </row>
    <row r="4" spans="1:2">
      <c r="A4" s="4" t="s">
        <v>1142</v>
      </c>
      <c r="B4" s="6" t="n">
        <v>251837</v>
      </c>
    </row>
    <row r="5" spans="1:2">
      <c r="A5" s="4" t="s">
        <v>1143</v>
      </c>
      <c r="B5" s="6" t="n">
        <v>415103</v>
      </c>
    </row>
    <row r="6" spans="1:2">
      <c r="A6" s="4" t="s">
        <v>1144</v>
      </c>
    </row>
    <row r="7" spans="1:2">
      <c r="A7" s="3" t="s">
        <v>1141</v>
      </c>
    </row>
    <row r="8" spans="1:2">
      <c r="A8" s="4" t="s">
        <v>1145</v>
      </c>
      <c r="B8" s="6" t="n">
        <v>2</v>
      </c>
    </row>
    <row r="9" spans="1:2">
      <c r="A9" s="4" t="s">
        <v>1146</v>
      </c>
      <c r="B9" s="11" t="n">
        <v>4.9</v>
      </c>
    </row>
    <row r="10" spans="1:2">
      <c r="A10" s="4" t="s">
        <v>1147</v>
      </c>
    </row>
    <row r="11" spans="1:2">
      <c r="A11" s="3" t="s">
        <v>1141</v>
      </c>
    </row>
    <row r="12" spans="1:2">
      <c r="A12" s="4" t="s">
        <v>1148</v>
      </c>
      <c r="B12" s="6" t="n">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49</v>
      </c>
      <c r="B1" s="2" t="s">
        <v>2</v>
      </c>
      <c r="C1" s="2" t="s">
        <v>106</v>
      </c>
      <c r="D1" s="2" t="s">
        <v>28</v>
      </c>
    </row>
    <row r="2" spans="1:4">
      <c r="A2" s="4" t="s">
        <v>1150</v>
      </c>
    </row>
    <row r="3" spans="1:4">
      <c r="A3" s="3" t="s">
        <v>1151</v>
      </c>
    </row>
    <row r="4" spans="1:4">
      <c r="A4" s="4" t="s">
        <v>1152</v>
      </c>
      <c r="B4" s="7" t="n">
        <v>10000</v>
      </c>
      <c r="C4" s="7" t="n">
        <v>10000</v>
      </c>
      <c r="D4" s="7" t="n">
        <v>10000</v>
      </c>
    </row>
    <row r="5" spans="1:4">
      <c r="A5" s="4" t="s">
        <v>1153</v>
      </c>
      <c r="B5" s="6" t="n">
        <v>32679</v>
      </c>
      <c r="C5" s="6" t="n">
        <v>16916</v>
      </c>
      <c r="D5" s="6" t="n">
        <v>18185</v>
      </c>
    </row>
    <row r="6" spans="1:4">
      <c r="A6" s="4" t="s">
        <v>1154</v>
      </c>
    </row>
    <row r="7" spans="1:4">
      <c r="A7" s="3" t="s">
        <v>1151</v>
      </c>
    </row>
    <row r="8" spans="1:4">
      <c r="A8" s="4" t="s">
        <v>1152</v>
      </c>
      <c r="B8" s="6" t="n">
        <v>0</v>
      </c>
      <c r="C8" s="6" t="n">
        <v>0</v>
      </c>
      <c r="D8" s="6" t="n">
        <v>0</v>
      </c>
    </row>
    <row r="9" spans="1:4">
      <c r="A9" s="4" t="s">
        <v>1155</v>
      </c>
    </row>
    <row r="10" spans="1:4">
      <c r="A10" s="3" t="s">
        <v>1151</v>
      </c>
    </row>
    <row r="11" spans="1:4">
      <c r="A11" s="4" t="s">
        <v>1152</v>
      </c>
      <c r="B11" s="6" t="n">
        <v>10000</v>
      </c>
      <c r="C11" s="6" t="n">
        <v>10000</v>
      </c>
      <c r="D11" s="6" t="n">
        <v>10000</v>
      </c>
    </row>
    <row r="12" spans="1:4">
      <c r="A12" s="4" t="s">
        <v>1153</v>
      </c>
      <c r="B12" s="6" t="n">
        <v>32679</v>
      </c>
      <c r="C12" s="6" t="n">
        <v>16916</v>
      </c>
      <c r="D12" s="6" t="n">
        <v>18185</v>
      </c>
    </row>
    <row r="13" spans="1:4">
      <c r="A13" s="4" t="s">
        <v>1156</v>
      </c>
    </row>
    <row r="14" spans="1:4">
      <c r="A14" s="3" t="s">
        <v>1151</v>
      </c>
    </row>
    <row r="15" spans="1:4">
      <c r="A15" s="4" t="s">
        <v>1152</v>
      </c>
      <c r="B15" s="6" t="n">
        <v>0</v>
      </c>
      <c r="C15" s="6" t="n">
        <v>0</v>
      </c>
      <c r="D15" s="6" t="n">
        <v>0</v>
      </c>
    </row>
    <row r="16" spans="1:4">
      <c r="A16" s="4" t="s">
        <v>1153</v>
      </c>
      <c r="B16" s="6" t="n">
        <v>0</v>
      </c>
      <c r="C16" s="6" t="n">
        <v>0</v>
      </c>
      <c r="D16" s="6" t="n">
        <v>0</v>
      </c>
    </row>
    <row r="17" spans="1:4">
      <c r="A17" s="4" t="s">
        <v>1157</v>
      </c>
    </row>
    <row r="18" spans="1:4">
      <c r="A18" s="3" t="s">
        <v>1151</v>
      </c>
    </row>
    <row r="19" spans="1:4">
      <c r="A19" s="4" t="s">
        <v>1152</v>
      </c>
      <c r="B19" s="6" t="n">
        <v>70409</v>
      </c>
      <c r="C19" s="6" t="n">
        <v>75131</v>
      </c>
      <c r="D19" s="6" t="n">
        <v>44098</v>
      </c>
    </row>
    <row r="20" spans="1:4">
      <c r="A20" s="4" t="s">
        <v>1153</v>
      </c>
      <c r="B20" s="6" t="n">
        <v>120803</v>
      </c>
      <c r="C20" s="6" t="n">
        <v>100780</v>
      </c>
      <c r="D20" s="6" t="n">
        <v>103250</v>
      </c>
    </row>
    <row r="21" spans="1:4">
      <c r="A21" s="4" t="s">
        <v>1158</v>
      </c>
    </row>
    <row r="22" spans="1:4">
      <c r="A22" s="3" t="s">
        <v>1151</v>
      </c>
    </row>
    <row r="23" spans="1:4">
      <c r="A23" s="4" t="s">
        <v>1152</v>
      </c>
      <c r="B23" s="6" t="n">
        <v>22120</v>
      </c>
      <c r="C23" s="6" t="n">
        <v>22472</v>
      </c>
      <c r="D23" s="6" t="n">
        <v>25565</v>
      </c>
    </row>
    <row r="24" spans="1:4">
      <c r="A24" s="4" t="s">
        <v>1159</v>
      </c>
    </row>
    <row r="25" spans="1:4">
      <c r="A25" s="3" t="s">
        <v>1151</v>
      </c>
    </row>
    <row r="26" spans="1:4">
      <c r="A26" s="4" t="s">
        <v>1152</v>
      </c>
      <c r="B26" s="6" t="n">
        <v>12051</v>
      </c>
      <c r="C26" s="6" t="n">
        <v>12206</v>
      </c>
      <c r="D26" s="6" t="n">
        <v>12672</v>
      </c>
    </row>
    <row r="27" spans="1:4">
      <c r="A27" s="4" t="s">
        <v>1153</v>
      </c>
      <c r="B27" s="6" t="n">
        <v>105505</v>
      </c>
      <c r="C27" s="6" t="n">
        <v>85274</v>
      </c>
      <c r="D27" s="6" t="n">
        <v>94033</v>
      </c>
    </row>
    <row r="28" spans="1:4">
      <c r="A28" s="4" t="s">
        <v>1160</v>
      </c>
    </row>
    <row r="29" spans="1:4">
      <c r="A29" s="3" t="s">
        <v>1151</v>
      </c>
    </row>
    <row r="30" spans="1:4">
      <c r="A30" s="4" t="s">
        <v>1152</v>
      </c>
      <c r="B30" s="6" t="n">
        <v>36238</v>
      </c>
      <c r="C30" s="6" t="n">
        <v>40453</v>
      </c>
      <c r="D30" s="6" t="n">
        <v>5861</v>
      </c>
    </row>
    <row r="31" spans="1:4">
      <c r="A31" s="4" t="s">
        <v>1153</v>
      </c>
      <c r="B31" s="6" t="n">
        <v>15298</v>
      </c>
      <c r="C31" s="6" t="n">
        <v>15506</v>
      </c>
      <c r="D31" s="6" t="n">
        <v>9217</v>
      </c>
    </row>
    <row r="32" spans="1:4">
      <c r="A32" s="4" t="s">
        <v>1161</v>
      </c>
    </row>
    <row r="33" spans="1:4">
      <c r="A33" s="3" t="s">
        <v>1151</v>
      </c>
    </row>
    <row r="34" spans="1:4">
      <c r="A34" s="4" t="s">
        <v>1152</v>
      </c>
      <c r="B34" s="6" t="n">
        <v>2663</v>
      </c>
      <c r="C34" s="6" t="n">
        <v>2198</v>
      </c>
      <c r="D34" s="6" t="n">
        <v>0</v>
      </c>
    </row>
    <row r="35" spans="1:4">
      <c r="A35" s="4" t="s">
        <v>1153</v>
      </c>
      <c r="B35" s="6" t="n">
        <v>39394</v>
      </c>
      <c r="C35" s="6" t="n">
        <v>20891</v>
      </c>
      <c r="D35" s="6" t="n">
        <v>29083</v>
      </c>
    </row>
    <row r="36" spans="1:4">
      <c r="A36" s="4" t="s">
        <v>1162</v>
      </c>
    </row>
    <row r="37" spans="1:4">
      <c r="A37" s="3" t="s">
        <v>1151</v>
      </c>
    </row>
    <row r="38" spans="1:4">
      <c r="A38" s="4" t="s">
        <v>1152</v>
      </c>
      <c r="B38" s="6" t="n">
        <v>0</v>
      </c>
      <c r="C38" s="6" t="n">
        <v>0</v>
      </c>
      <c r="D38" s="6" t="n">
        <v>0</v>
      </c>
    </row>
    <row r="39" spans="1:4">
      <c r="A39" s="4" t="s">
        <v>1163</v>
      </c>
    </row>
    <row r="40" spans="1:4">
      <c r="A40" s="3" t="s">
        <v>1151</v>
      </c>
    </row>
    <row r="41" spans="1:4">
      <c r="A41" s="4" t="s">
        <v>1152</v>
      </c>
      <c r="B41" s="6" t="n">
        <v>0</v>
      </c>
      <c r="C41" s="6" t="n">
        <v>0</v>
      </c>
      <c r="D41" s="6" t="n">
        <v>0</v>
      </c>
    </row>
    <row r="42" spans="1:4">
      <c r="A42" s="4" t="s">
        <v>1153</v>
      </c>
      <c r="B42" s="6" t="n">
        <v>33091</v>
      </c>
      <c r="C42" s="6" t="n">
        <v>14572</v>
      </c>
      <c r="D42" s="6" t="n">
        <v>25042</v>
      </c>
    </row>
    <row r="43" spans="1:4">
      <c r="A43" s="4" t="s">
        <v>1164</v>
      </c>
    </row>
    <row r="44" spans="1:4">
      <c r="A44" s="3" t="s">
        <v>1151</v>
      </c>
    </row>
    <row r="45" spans="1:4">
      <c r="A45" s="4" t="s">
        <v>1152</v>
      </c>
      <c r="B45" s="6" t="n">
        <v>2663</v>
      </c>
      <c r="C45" s="6" t="n">
        <v>2198</v>
      </c>
      <c r="D45" s="6" t="n">
        <v>0</v>
      </c>
    </row>
    <row r="46" spans="1:4">
      <c r="A46" s="4" t="s">
        <v>1153</v>
      </c>
      <c r="B46" s="6" t="n">
        <v>6303</v>
      </c>
      <c r="C46" s="6" t="n">
        <v>6319</v>
      </c>
      <c r="D46" s="6" t="n">
        <v>4041</v>
      </c>
    </row>
    <row r="47" spans="1:4">
      <c r="A47" s="4" t="s">
        <v>1165</v>
      </c>
    </row>
    <row r="48" spans="1:4">
      <c r="A48" s="3" t="s">
        <v>1151</v>
      </c>
    </row>
    <row r="49" spans="1:4">
      <c r="A49" s="4" t="s">
        <v>1152</v>
      </c>
      <c r="B49" s="6" t="n">
        <v>13702</v>
      </c>
      <c r="C49" s="6" t="n">
        <v>13795</v>
      </c>
      <c r="D49" s="6" t="n">
        <v>10964</v>
      </c>
    </row>
    <row r="50" spans="1:4">
      <c r="A50" s="4" t="s">
        <v>1153</v>
      </c>
      <c r="B50" s="6" t="n">
        <v>0</v>
      </c>
      <c r="C50" s="6" t="n">
        <v>0</v>
      </c>
      <c r="D50" s="6" t="n">
        <v>0</v>
      </c>
    </row>
    <row r="51" spans="1:4">
      <c r="A51" s="4" t="s">
        <v>1166</v>
      </c>
    </row>
    <row r="52" spans="1:4">
      <c r="A52" s="3" t="s">
        <v>1151</v>
      </c>
    </row>
    <row r="53" spans="1:4">
      <c r="A53" s="4" t="s">
        <v>1152</v>
      </c>
      <c r="B53" s="6" t="n">
        <v>0</v>
      </c>
      <c r="C53" s="6" t="n">
        <v>0</v>
      </c>
      <c r="D53" s="6" t="n">
        <v>0</v>
      </c>
    </row>
    <row r="54" spans="1:4">
      <c r="A54" s="4" t="s">
        <v>1167</v>
      </c>
    </row>
    <row r="55" spans="1:4">
      <c r="A55" s="3" t="s">
        <v>1151</v>
      </c>
    </row>
    <row r="56" spans="1:4">
      <c r="A56" s="4" t="s">
        <v>1152</v>
      </c>
      <c r="B56" s="6" t="n">
        <v>10964</v>
      </c>
      <c r="C56" s="6" t="n">
        <v>10964</v>
      </c>
      <c r="D56" s="6" t="n">
        <v>10964</v>
      </c>
    </row>
    <row r="57" spans="1:4">
      <c r="A57" s="4" t="s">
        <v>1153</v>
      </c>
      <c r="B57" s="6" t="n">
        <v>0</v>
      </c>
      <c r="C57" s="6" t="n">
        <v>0</v>
      </c>
      <c r="D57" s="6" t="n">
        <v>0</v>
      </c>
    </row>
    <row r="58" spans="1:4">
      <c r="A58" s="4" t="s">
        <v>1168</v>
      </c>
    </row>
    <row r="59" spans="1:4">
      <c r="A59" s="3" t="s">
        <v>1151</v>
      </c>
    </row>
    <row r="60" spans="1:4">
      <c r="A60" s="4" t="s">
        <v>1152</v>
      </c>
      <c r="B60" s="6" t="n">
        <v>2738</v>
      </c>
      <c r="C60" s="6" t="n">
        <v>2831</v>
      </c>
      <c r="D60" s="6" t="n">
        <v>0</v>
      </c>
    </row>
    <row r="61" spans="1:4">
      <c r="A61" s="4" t="s">
        <v>1153</v>
      </c>
      <c r="B61" s="6" t="n">
        <v>0</v>
      </c>
      <c r="C61" s="6" t="n">
        <v>0</v>
      </c>
      <c r="D61" s="6" t="n">
        <v>0</v>
      </c>
    </row>
    <row r="62" spans="1:4">
      <c r="A62" s="4" t="s">
        <v>170</v>
      </c>
    </row>
    <row r="63" spans="1:4">
      <c r="A63" s="3" t="s">
        <v>1151</v>
      </c>
    </row>
    <row r="64" spans="1:4">
      <c r="A64" s="4" t="s">
        <v>1152</v>
      </c>
      <c r="B64" s="6" t="n">
        <v>34710</v>
      </c>
      <c r="C64" s="6" t="n">
        <v>37083</v>
      </c>
      <c r="D64" s="6" t="n">
        <v>33091</v>
      </c>
    </row>
    <row r="65" spans="1:4">
      <c r="A65" s="4" t="s">
        <v>1153</v>
      </c>
      <c r="B65" s="6" t="n">
        <v>0</v>
      </c>
      <c r="C65" s="6" t="n">
        <v>0</v>
      </c>
      <c r="D65" s="6" t="n">
        <v>0</v>
      </c>
    </row>
    <row r="66" spans="1:4">
      <c r="A66" s="4" t="s">
        <v>1169</v>
      </c>
    </row>
    <row r="67" spans="1:4">
      <c r="A67" s="3" t="s">
        <v>1151</v>
      </c>
    </row>
    <row r="68" spans="1:4">
      <c r="A68" s="4" t="s">
        <v>1152</v>
      </c>
      <c r="B68" s="6" t="n">
        <v>17166</v>
      </c>
      <c r="C68" s="6" t="n">
        <v>17823</v>
      </c>
      <c r="D68" s="6" t="n">
        <v>20885</v>
      </c>
    </row>
    <row r="69" spans="1:4">
      <c r="A69" s="4" t="s">
        <v>1170</v>
      </c>
    </row>
    <row r="70" spans="1:4">
      <c r="A70" s="3" t="s">
        <v>1151</v>
      </c>
    </row>
    <row r="71" spans="1:4">
      <c r="A71" s="4" t="s">
        <v>1152</v>
      </c>
      <c r="B71" s="6" t="n">
        <v>10000</v>
      </c>
      <c r="C71" s="6" t="n">
        <v>10000</v>
      </c>
      <c r="D71" s="6" t="n">
        <v>10000</v>
      </c>
    </row>
    <row r="72" spans="1:4">
      <c r="A72" s="4" t="s">
        <v>1153</v>
      </c>
      <c r="B72" s="6" t="n">
        <v>0</v>
      </c>
      <c r="C72" s="6" t="n">
        <v>0</v>
      </c>
      <c r="D72" s="6" t="n">
        <v>0</v>
      </c>
    </row>
    <row r="73" spans="1:4">
      <c r="A73" s="4" t="s">
        <v>1171</v>
      </c>
    </row>
    <row r="74" spans="1:4">
      <c r="A74" s="3" t="s">
        <v>1151</v>
      </c>
    </row>
    <row r="75" spans="1:4">
      <c r="A75" s="4" t="s">
        <v>1152</v>
      </c>
      <c r="B75" s="6" t="n">
        <v>7544</v>
      </c>
      <c r="C75" s="6" t="n">
        <v>9260</v>
      </c>
      <c r="D75" s="6" t="n">
        <v>2206</v>
      </c>
    </row>
    <row r="76" spans="1:4">
      <c r="A76" s="4" t="s">
        <v>1153</v>
      </c>
      <c r="B76" s="7" t="n">
        <v>0</v>
      </c>
      <c r="C76" s="7" t="n">
        <v>0</v>
      </c>
      <c r="D76"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50"/>
    <col customWidth="1" max="3" min="3" width="16"/>
    <col customWidth="1" max="4" min="4" width="14"/>
    <col customWidth="1" max="5" min="5" width="14"/>
  </cols>
  <sheetData>
    <row r="1" spans="1:5">
      <c r="A1" s="1" t="s">
        <v>1172</v>
      </c>
      <c r="C1" s="2" t="s">
        <v>1173</v>
      </c>
      <c r="D1" s="2" t="s">
        <v>2</v>
      </c>
      <c r="E1" s="2" t="s">
        <v>28</v>
      </c>
    </row>
    <row r="2" spans="1:5">
      <c r="A2" s="4" t="s">
        <v>1174</v>
      </c>
      <c r="D2" s="8" t="n">
        <v>0.43</v>
      </c>
      <c r="E2" s="8" t="n">
        <v>0.42</v>
      </c>
    </row>
    <row r="3" spans="1:5">
      <c r="A3" s="3" t="s">
        <v>1175</v>
      </c>
    </row>
    <row r="4" spans="1:5">
      <c r="A4" s="4" t="s">
        <v>1176</v>
      </c>
      <c r="D4" s="7" t="n">
        <v>21587</v>
      </c>
      <c r="E4" s="7" t="n">
        <v>56673</v>
      </c>
    </row>
    <row r="5" spans="1:5">
      <c r="A5" s="4" t="s">
        <v>94</v>
      </c>
      <c r="D5" s="6" t="n">
        <v>121091</v>
      </c>
      <c r="E5" s="6" t="n">
        <v>59387</v>
      </c>
    </row>
    <row r="6" spans="1:5">
      <c r="A6" s="3" t="s">
        <v>95</v>
      </c>
    </row>
    <row r="7" spans="1:5">
      <c r="A7" s="4" t="s">
        <v>96</v>
      </c>
      <c r="D7" s="6" t="n">
        <v>-69</v>
      </c>
      <c r="E7" s="6" t="n">
        <v>-179</v>
      </c>
    </row>
    <row r="8" spans="1:5">
      <c r="A8" s="4" t="s">
        <v>97</v>
      </c>
      <c r="D8" s="6" t="n">
        <v>0</v>
      </c>
      <c r="E8" s="6" t="n">
        <v>65</v>
      </c>
    </row>
    <row r="9" spans="1:5">
      <c r="A9" s="4" t="s">
        <v>64</v>
      </c>
      <c r="D9" s="6" t="n">
        <v>0</v>
      </c>
      <c r="E9" s="6" t="n">
        <v>92</v>
      </c>
    </row>
    <row r="10" spans="1:5">
      <c r="A10" s="4" t="s">
        <v>61</v>
      </c>
      <c r="D10" s="6" t="n">
        <v>-3964</v>
      </c>
      <c r="E10" s="6" t="n">
        <v>-4327</v>
      </c>
    </row>
    <row r="11" spans="1:5">
      <c r="A11" s="4" t="s">
        <v>1177</v>
      </c>
      <c r="D11" s="6" t="n">
        <v>117058</v>
      </c>
      <c r="E11" s="6" t="n">
        <v>55038</v>
      </c>
    </row>
    <row r="12" spans="1:5">
      <c r="A12" s="4" t="s">
        <v>80</v>
      </c>
      <c r="B12" s="4" t="s">
        <v>99</v>
      </c>
      <c r="D12" s="6" t="n">
        <v>45536</v>
      </c>
      <c r="E12" s="6" t="n">
        <v>21408</v>
      </c>
    </row>
    <row r="13" spans="1:5">
      <c r="A13" s="4" t="s">
        <v>1178</v>
      </c>
      <c r="D13" s="6" t="n">
        <v>71522</v>
      </c>
      <c r="E13" s="6" t="n">
        <v>33630</v>
      </c>
    </row>
    <row r="14" spans="1:5">
      <c r="A14" s="4" t="s">
        <v>1179</v>
      </c>
      <c r="D14" s="6" t="n">
        <v>93109</v>
      </c>
      <c r="E14" s="6" t="n">
        <v>90303</v>
      </c>
    </row>
    <row r="15" spans="1:5">
      <c r="A15" s="4" t="s">
        <v>1180</v>
      </c>
    </row>
    <row r="16" spans="1:5">
      <c r="A16" s="3" t="s">
        <v>1175</v>
      </c>
    </row>
    <row r="17" spans="1:5">
      <c r="A17" s="4" t="s">
        <v>1176</v>
      </c>
      <c r="D17" s="6" t="n">
        <v>23284</v>
      </c>
      <c r="E17" s="6" t="n">
        <v>59239</v>
      </c>
    </row>
    <row r="18" spans="1:5">
      <c r="A18" s="4" t="s">
        <v>94</v>
      </c>
      <c r="D18" s="6" t="n">
        <v>121091</v>
      </c>
      <c r="E18" s="6" t="n">
        <v>59387</v>
      </c>
    </row>
    <row r="19" spans="1:5">
      <c r="A19" s="3" t="s">
        <v>95</v>
      </c>
    </row>
    <row r="20" spans="1:5">
      <c r="A20" s="4" t="s">
        <v>96</v>
      </c>
      <c r="D20" s="6" t="n">
        <v>0</v>
      </c>
      <c r="E20" s="6" t="n">
        <v>0</v>
      </c>
    </row>
    <row r="21" spans="1:5">
      <c r="A21" s="4" t="s">
        <v>97</v>
      </c>
      <c r="D21" s="6" t="n">
        <v>0</v>
      </c>
      <c r="E21" s="6" t="n">
        <v>0</v>
      </c>
    </row>
    <row r="22" spans="1:5">
      <c r="A22" s="4" t="s">
        <v>64</v>
      </c>
      <c r="D22" s="6" t="n">
        <v>0</v>
      </c>
      <c r="E22" s="6" t="n">
        <v>92</v>
      </c>
    </row>
    <row r="23" spans="1:5">
      <c r="A23" s="4" t="s">
        <v>61</v>
      </c>
      <c r="D23" s="6" t="n">
        <v>-3964</v>
      </c>
      <c r="E23" s="6" t="n">
        <v>-4327</v>
      </c>
    </row>
    <row r="24" spans="1:5">
      <c r="A24" s="4" t="s">
        <v>1177</v>
      </c>
      <c r="D24" s="6" t="n">
        <v>117127</v>
      </c>
      <c r="E24" s="6" t="n">
        <v>55152</v>
      </c>
    </row>
    <row r="25" spans="1:5">
      <c r="A25" s="4" t="s">
        <v>80</v>
      </c>
      <c r="B25" s="4" t="s">
        <v>99</v>
      </c>
      <c r="D25" s="6" t="n">
        <v>45563</v>
      </c>
      <c r="E25" s="6" t="n">
        <v>21452</v>
      </c>
    </row>
    <row r="26" spans="1:5">
      <c r="A26" s="4" t="s">
        <v>1178</v>
      </c>
      <c r="D26" s="6" t="n">
        <v>71564</v>
      </c>
      <c r="E26" s="6" t="n">
        <v>33700</v>
      </c>
    </row>
    <row r="27" spans="1:5">
      <c r="A27" s="4" t="s">
        <v>1179</v>
      </c>
      <c r="D27" s="6" t="n">
        <v>94848</v>
      </c>
      <c r="E27" s="6" t="n">
        <v>92939</v>
      </c>
    </row>
    <row r="28" spans="1:5">
      <c r="A28" s="4" t="s">
        <v>1181</v>
      </c>
    </row>
    <row r="29" spans="1:5">
      <c r="A29" s="3" t="s">
        <v>1175</v>
      </c>
    </row>
    <row r="30" spans="1:5">
      <c r="A30" s="4" t="s">
        <v>1176</v>
      </c>
      <c r="D30" s="6" t="n">
        <v>68</v>
      </c>
      <c r="E30" s="6" t="n">
        <v>376</v>
      </c>
    </row>
    <row r="31" spans="1:5">
      <c r="A31" s="4" t="s">
        <v>94</v>
      </c>
      <c r="D31" s="6" t="n">
        <v>0</v>
      </c>
      <c r="E31" s="6" t="n">
        <v>0</v>
      </c>
    </row>
    <row r="32" spans="1:5">
      <c r="A32" s="3" t="s">
        <v>95</v>
      </c>
    </row>
    <row r="33" spans="1:5">
      <c r="A33" s="4" t="s">
        <v>96</v>
      </c>
      <c r="D33" s="6" t="n">
        <v>-69</v>
      </c>
      <c r="E33" s="6" t="n">
        <v>-179</v>
      </c>
    </row>
    <row r="34" spans="1:5">
      <c r="A34" s="4" t="s">
        <v>97</v>
      </c>
      <c r="D34" s="6" t="n">
        <v>0</v>
      </c>
      <c r="E34" s="6" t="n">
        <v>0</v>
      </c>
    </row>
    <row r="35" spans="1:5">
      <c r="A35" s="4" t="s">
        <v>64</v>
      </c>
      <c r="D35" s="6" t="n">
        <v>0</v>
      </c>
      <c r="E35" s="6" t="n">
        <v>0</v>
      </c>
    </row>
    <row r="36" spans="1:5">
      <c r="A36" s="4" t="s">
        <v>61</v>
      </c>
      <c r="D36" s="6" t="n">
        <v>0</v>
      </c>
      <c r="E36" s="6" t="n">
        <v>0</v>
      </c>
    </row>
    <row r="37" spans="1:5">
      <c r="A37" s="4" t="s">
        <v>1177</v>
      </c>
      <c r="D37" s="6" t="n">
        <v>-69</v>
      </c>
      <c r="E37" s="6" t="n">
        <v>-179</v>
      </c>
    </row>
    <row r="38" spans="1:5">
      <c r="A38" s="4" t="s">
        <v>80</v>
      </c>
      <c r="B38" s="4" t="s">
        <v>99</v>
      </c>
      <c r="D38" s="6" t="n">
        <v>-27</v>
      </c>
      <c r="E38" s="6" t="n">
        <v>-69</v>
      </c>
    </row>
    <row r="39" spans="1:5">
      <c r="A39" s="4" t="s">
        <v>1178</v>
      </c>
      <c r="D39" s="6" t="n">
        <v>-42</v>
      </c>
      <c r="E39" s="6" t="n">
        <v>-110</v>
      </c>
    </row>
    <row r="40" spans="1:5">
      <c r="A40" s="4" t="s">
        <v>1179</v>
      </c>
      <c r="D40" s="6" t="n">
        <v>26</v>
      </c>
      <c r="E40" s="6" t="n">
        <v>266</v>
      </c>
    </row>
    <row r="41" spans="1:5">
      <c r="A41" s="4" t="s">
        <v>1182</v>
      </c>
    </row>
    <row r="42" spans="1:5">
      <c r="A42" s="3" t="s">
        <v>1175</v>
      </c>
    </row>
    <row r="43" spans="1:5">
      <c r="A43" s="4" t="s">
        <v>1176</v>
      </c>
      <c r="D43" s="6" t="n">
        <v>-1765</v>
      </c>
      <c r="E43" s="6" t="n">
        <v>-2868</v>
      </c>
    </row>
    <row r="44" spans="1:5">
      <c r="A44" s="4" t="s">
        <v>94</v>
      </c>
      <c r="D44" s="6" t="n">
        <v>0</v>
      </c>
      <c r="E44" s="6" t="n">
        <v>0</v>
      </c>
    </row>
    <row r="45" spans="1:5">
      <c r="A45" s="3" t="s">
        <v>95</v>
      </c>
    </row>
    <row r="46" spans="1:5">
      <c r="A46" s="4" t="s">
        <v>96</v>
      </c>
      <c r="D46" s="6" t="n">
        <v>0</v>
      </c>
      <c r="E46" s="6" t="n">
        <v>0</v>
      </c>
    </row>
    <row r="47" spans="1:5">
      <c r="A47" s="4" t="s">
        <v>97</v>
      </c>
      <c r="D47" s="6" t="n">
        <v>0</v>
      </c>
      <c r="E47" s="6" t="n">
        <v>0</v>
      </c>
    </row>
    <row r="48" spans="1:5">
      <c r="A48" s="4" t="s">
        <v>64</v>
      </c>
      <c r="D48" s="6" t="n">
        <v>0</v>
      </c>
      <c r="E48" s="6" t="n">
        <v>0</v>
      </c>
    </row>
    <row r="49" spans="1:5">
      <c r="A49" s="4" t="s">
        <v>61</v>
      </c>
      <c r="D49" s="6" t="n">
        <v>0</v>
      </c>
      <c r="E49" s="6" t="n">
        <v>0</v>
      </c>
    </row>
    <row r="50" spans="1:5">
      <c r="A50" s="4" t="s">
        <v>1177</v>
      </c>
      <c r="D50" s="6" t="n">
        <v>0</v>
      </c>
      <c r="E50" s="6" t="n">
        <v>0</v>
      </c>
    </row>
    <row r="51" spans="1:5">
      <c r="A51" s="4" t="s">
        <v>80</v>
      </c>
      <c r="B51" s="4" t="s">
        <v>99</v>
      </c>
      <c r="D51" s="6" t="n">
        <v>0</v>
      </c>
      <c r="E51" s="6" t="n">
        <v>0</v>
      </c>
    </row>
    <row r="52" spans="1:5">
      <c r="A52" s="4" t="s">
        <v>1178</v>
      </c>
      <c r="D52" s="6" t="n">
        <v>0</v>
      </c>
      <c r="E52" s="6" t="n">
        <v>0</v>
      </c>
    </row>
    <row r="53" spans="1:5">
      <c r="A53" s="4" t="s">
        <v>1179</v>
      </c>
      <c r="D53" s="6" t="n">
        <v>-1765</v>
      </c>
      <c r="E53" s="6" t="n">
        <v>-2868</v>
      </c>
    </row>
    <row r="54" spans="1:5">
      <c r="A54" s="4" t="s">
        <v>1183</v>
      </c>
    </row>
    <row r="55" spans="1:5">
      <c r="A55" s="3" t="s">
        <v>1175</v>
      </c>
    </row>
    <row r="56" spans="1:5">
      <c r="A56" s="4" t="s">
        <v>1176</v>
      </c>
      <c r="D56" s="6" t="n">
        <v>0</v>
      </c>
      <c r="E56" s="6" t="n">
        <v>-74</v>
      </c>
    </row>
    <row r="57" spans="1:5">
      <c r="A57" s="4" t="s">
        <v>94</v>
      </c>
      <c r="D57" s="6" t="n">
        <v>0</v>
      </c>
      <c r="E57" s="6" t="n">
        <v>0</v>
      </c>
    </row>
    <row r="58" spans="1:5">
      <c r="A58" s="3" t="s">
        <v>95</v>
      </c>
    </row>
    <row r="59" spans="1:5">
      <c r="A59" s="4" t="s">
        <v>96</v>
      </c>
      <c r="D59" s="6" t="n">
        <v>0</v>
      </c>
      <c r="E59" s="6" t="n">
        <v>0</v>
      </c>
    </row>
    <row r="60" spans="1:5">
      <c r="A60" s="4" t="s">
        <v>97</v>
      </c>
      <c r="D60" s="6" t="n">
        <v>0</v>
      </c>
      <c r="E60" s="6" t="n">
        <v>65</v>
      </c>
    </row>
    <row r="61" spans="1:5">
      <c r="A61" s="4" t="s">
        <v>64</v>
      </c>
      <c r="D61" s="6" t="n">
        <v>0</v>
      </c>
      <c r="E61" s="6" t="n">
        <v>0</v>
      </c>
    </row>
    <row r="62" spans="1:5">
      <c r="A62" s="4" t="s">
        <v>61</v>
      </c>
      <c r="D62" s="6" t="n">
        <v>0</v>
      </c>
      <c r="E62" s="6" t="n">
        <v>0</v>
      </c>
    </row>
    <row r="63" spans="1:5">
      <c r="A63" s="4" t="s">
        <v>1177</v>
      </c>
      <c r="D63" s="6" t="n">
        <v>0</v>
      </c>
      <c r="E63" s="6" t="n">
        <v>65</v>
      </c>
    </row>
    <row r="64" spans="1:5">
      <c r="A64" s="4" t="s">
        <v>80</v>
      </c>
      <c r="B64" s="4" t="s">
        <v>99</v>
      </c>
      <c r="D64" s="6" t="n">
        <v>0</v>
      </c>
      <c r="E64" s="6" t="n">
        <v>25</v>
      </c>
    </row>
    <row r="65" spans="1:5">
      <c r="A65" s="4" t="s">
        <v>1178</v>
      </c>
      <c r="D65" s="6" t="n">
        <v>0</v>
      </c>
      <c r="E65" s="6" t="n">
        <v>40</v>
      </c>
    </row>
    <row r="66" spans="1:5">
      <c r="A66" s="4" t="s">
        <v>1179</v>
      </c>
      <c r="D66" s="7" t="n">
        <v>0</v>
      </c>
      <c r="E66" s="7" t="n">
        <v>-34</v>
      </c>
    </row>
    <row r="67" spans="1:5">
      <c r="A67" s="4" t="s">
        <v>1184</v>
      </c>
    </row>
    <row r="68" spans="1:5">
      <c r="A68" s="4" t="s">
        <v>1185</v>
      </c>
      <c r="C68" s="4" t="s">
        <v>1186</v>
      </c>
    </row>
    <row r="69" spans="1:5">
      <c r="A69" s="4" t="s">
        <v>1174</v>
      </c>
      <c r="C69" s="8" t="n">
        <v>0.43</v>
      </c>
    </row>
    <row r="70" spans="1:5">
      <c r="A70" s="4" t="s">
        <v>1187</v>
      </c>
      <c r="C70" s="4" t="s">
        <v>1188</v>
      </c>
    </row>
    <row r="71" spans="1:5">
      <c r="A71" s="4" t="s">
        <v>1189</v>
      </c>
      <c r="C71" s="4" t="s">
        <v>1190</v>
      </c>
    </row>
    <row r="72" spans="1:5">
      <c r="A72" t="n"/>
    </row>
    <row r="73" spans="1:5">
      <c r="A73" s="4" t="s">
        <v>99</v>
      </c>
      <c r="B73" s="4" t="s">
        <v>104</v>
      </c>
    </row>
  </sheetData>
  <mergeCells count="3">
    <mergeCell ref="A1:B1"/>
    <mergeCell ref="A72:D72"/>
    <mergeCell ref="B73:D7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1</v>
      </c>
      <c r="B1" s="2" t="s">
        <v>1</v>
      </c>
    </row>
    <row r="2" spans="1:3">
      <c r="B2" s="2" t="s">
        <v>2</v>
      </c>
      <c r="C2" s="2" t="s">
        <v>28</v>
      </c>
    </row>
    <row r="3" spans="1:3">
      <c r="A3" s="3" t="s">
        <v>1192</v>
      </c>
    </row>
    <row r="4" spans="1:3">
      <c r="A4" s="4" t="s">
        <v>1193</v>
      </c>
      <c r="B4" s="7" t="n">
        <v>42564</v>
      </c>
      <c r="C4" s="7" t="n">
        <v>74843</v>
      </c>
    </row>
    <row r="5" spans="1:3">
      <c r="A5" s="4" t="s">
        <v>1194</v>
      </c>
      <c r="B5" s="6" t="n">
        <v>538</v>
      </c>
      <c r="C5" s="6" t="n">
        <v>814</v>
      </c>
    </row>
    <row r="6" spans="1:3">
      <c r="A6" s="4" t="s">
        <v>1195</v>
      </c>
      <c r="B6" s="6" t="n">
        <v>42026</v>
      </c>
      <c r="C6" s="6" t="n">
        <v>74029</v>
      </c>
    </row>
    <row r="7" spans="1:3">
      <c r="A7" s="4" t="s">
        <v>1196</v>
      </c>
      <c r="B7" s="6" t="n">
        <v>0</v>
      </c>
      <c r="C7" s="6" t="n">
        <v>1</v>
      </c>
    </row>
    <row r="8" spans="1:3">
      <c r="A8" s="4" t="s">
        <v>1197</v>
      </c>
      <c r="B8" s="7" t="n">
        <v>42026</v>
      </c>
      <c r="C8" s="7" t="n">
        <v>74030</v>
      </c>
    </row>
    <row r="9" spans="1:3">
      <c r="A9" s="3" t="s">
        <v>1198</v>
      </c>
    </row>
    <row r="10" spans="1:3">
      <c r="A10" s="4" t="s">
        <v>1199</v>
      </c>
      <c r="B10" s="6" t="n">
        <v>66131166</v>
      </c>
      <c r="C10" s="6" t="n">
        <v>69002576</v>
      </c>
    </row>
    <row r="11" spans="1:3">
      <c r="A11" s="4" t="s">
        <v>1200</v>
      </c>
      <c r="B11" s="6" t="n">
        <v>834625</v>
      </c>
      <c r="C11" s="6" t="n">
        <v>747796</v>
      </c>
    </row>
    <row r="12" spans="1:3">
      <c r="A12" s="4" t="s">
        <v>1201</v>
      </c>
      <c r="B12" s="6" t="n">
        <v>65296541</v>
      </c>
      <c r="C12" s="6" t="n">
        <v>68254780</v>
      </c>
    </row>
    <row r="13" spans="1:3">
      <c r="A13" s="4" t="s">
        <v>1202</v>
      </c>
      <c r="B13" s="6" t="n">
        <v>34887</v>
      </c>
      <c r="C13" s="6" t="n">
        <v>90106</v>
      </c>
    </row>
    <row r="14" spans="1:3">
      <c r="A14" s="4" t="s">
        <v>1203</v>
      </c>
      <c r="B14" s="6" t="n">
        <v>65331428</v>
      </c>
      <c r="C14" s="6" t="n">
        <v>68344886</v>
      </c>
    </row>
    <row r="15" spans="1:3">
      <c r="A15" s="4" t="s">
        <v>1204</v>
      </c>
      <c r="B15" s="8" t="n">
        <v>0.64</v>
      </c>
      <c r="C15" s="8" t="n">
        <v>1.08</v>
      </c>
    </row>
    <row r="16" spans="1:3">
      <c r="A16" s="4" t="s">
        <v>1205</v>
      </c>
      <c r="B16" s="8" t="n">
        <v>0.64</v>
      </c>
      <c r="C16" s="8" t="n">
        <v>1.08</v>
      </c>
    </row>
    <row r="17" spans="1:3">
      <c r="A17" s="4" t="s">
        <v>1206</v>
      </c>
      <c r="B17" s="6" t="n">
        <v>244019</v>
      </c>
      <c r="C17" s="6" t="n">
        <v>782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207</v>
      </c>
      <c r="B1" s="2" t="s">
        <v>1</v>
      </c>
    </row>
    <row r="2" spans="1:3">
      <c r="B2" s="2" t="s">
        <v>2</v>
      </c>
      <c r="C2" s="2" t="s">
        <v>28</v>
      </c>
    </row>
    <row r="3" spans="1:3">
      <c r="A3" s="3" t="s">
        <v>1208</v>
      </c>
    </row>
    <row r="4" spans="1:3">
      <c r="A4" s="4" t="s">
        <v>1209</v>
      </c>
      <c r="B4" s="7" t="n">
        <v>182572</v>
      </c>
      <c r="C4" s="7" t="n">
        <v>167726</v>
      </c>
    </row>
    <row r="5" spans="1:3">
      <c r="A5" s="4" t="s">
        <v>1210</v>
      </c>
      <c r="B5" s="6" t="n">
        <v>0</v>
      </c>
      <c r="C5" s="6" t="n">
        <v>0</v>
      </c>
    </row>
    <row r="6" spans="1:3">
      <c r="A6" s="4" t="s">
        <v>46</v>
      </c>
      <c r="B6" s="6" t="n">
        <v>182572</v>
      </c>
      <c r="C6" s="6" t="n">
        <v>167726</v>
      </c>
    </row>
    <row r="7" spans="1:3">
      <c r="A7" s="4" t="s">
        <v>47</v>
      </c>
      <c r="B7" s="6" t="n">
        <v>35000</v>
      </c>
      <c r="C7" s="6" t="n">
        <v>0</v>
      </c>
    </row>
    <row r="8" spans="1:3">
      <c r="A8" s="4" t="s">
        <v>48</v>
      </c>
      <c r="B8" s="6" t="n">
        <v>147572</v>
      </c>
      <c r="C8" s="6" t="n">
        <v>167726</v>
      </c>
    </row>
    <row r="9" spans="1:3">
      <c r="A9" s="4" t="s">
        <v>1211</v>
      </c>
      <c r="B9" s="6" t="n">
        <v>159744</v>
      </c>
      <c r="C9" s="6" t="n">
        <v>166017</v>
      </c>
    </row>
    <row r="10" spans="1:3">
      <c r="A10" s="4" t="s">
        <v>1212</v>
      </c>
      <c r="B10" s="6" t="n">
        <v>244900</v>
      </c>
      <c r="C10" s="6" t="n">
        <v>220265</v>
      </c>
    </row>
    <row r="11" spans="1:3">
      <c r="A11" s="4" t="s">
        <v>1213</v>
      </c>
      <c r="B11" s="6" t="n">
        <v>62416</v>
      </c>
      <c r="C11" s="6" t="n">
        <v>113478</v>
      </c>
    </row>
    <row r="12" spans="1:3">
      <c r="A12" s="4" t="s">
        <v>1214</v>
      </c>
      <c r="B12" s="6" t="n">
        <v>0</v>
      </c>
      <c r="C12" s="6" t="n">
        <v>0</v>
      </c>
    </row>
    <row r="13" spans="1:3">
      <c r="A13" s="4" t="s">
        <v>60</v>
      </c>
      <c r="B13" s="6" t="n">
        <v>0</v>
      </c>
      <c r="C13" s="6" t="n">
        <v>0</v>
      </c>
    </row>
    <row r="14" spans="1:3">
      <c r="A14" s="4" t="s">
        <v>1215</v>
      </c>
      <c r="B14" s="6" t="n">
        <v>0</v>
      </c>
      <c r="C14" s="6" t="n">
        <v>0</v>
      </c>
    </row>
    <row r="15" spans="1:3">
      <c r="A15" s="4" t="s">
        <v>1216</v>
      </c>
      <c r="B15" s="6" t="n">
        <v>0</v>
      </c>
      <c r="C15" s="6" t="n">
        <v>0</v>
      </c>
    </row>
    <row r="16" spans="1:3">
      <c r="A16" s="4" t="s">
        <v>79</v>
      </c>
      <c r="B16" s="6" t="n">
        <v>62416</v>
      </c>
      <c r="C16" s="6" t="n">
        <v>113478</v>
      </c>
    </row>
    <row r="17" spans="1:3">
      <c r="A17" s="4" t="s">
        <v>80</v>
      </c>
      <c r="B17" s="6" t="n">
        <v>21428</v>
      </c>
      <c r="C17" s="6" t="n">
        <v>38384</v>
      </c>
    </row>
    <row r="18" spans="1:3">
      <c r="A18" s="4" t="s">
        <v>81</v>
      </c>
      <c r="B18" s="6" t="n">
        <v>40988</v>
      </c>
      <c r="C18" s="6" t="n">
        <v>75094</v>
      </c>
    </row>
    <row r="19" spans="1:3">
      <c r="A19" s="4" t="s">
        <v>82</v>
      </c>
      <c r="B19" s="6" t="n">
        <v>-1576</v>
      </c>
      <c r="C19" s="6" t="n">
        <v>251</v>
      </c>
    </row>
    <row r="20" spans="1:3">
      <c r="A20" s="4" t="s">
        <v>1193</v>
      </c>
      <c r="B20" s="6" t="n">
        <v>42564</v>
      </c>
      <c r="C20" s="6" t="n">
        <v>74843</v>
      </c>
    </row>
    <row r="21" spans="1:3">
      <c r="A21" s="4" t="s">
        <v>1217</v>
      </c>
      <c r="B21" s="6" t="n">
        <v>31508471</v>
      </c>
      <c r="C21" s="6" t="n">
        <v>29970704</v>
      </c>
    </row>
    <row r="22" spans="1:3">
      <c r="A22" s="4" t="s">
        <v>1218</v>
      </c>
      <c r="B22" s="6" t="n">
        <v>3288347</v>
      </c>
      <c r="C22" s="6" t="n">
        <v>3318262</v>
      </c>
    </row>
    <row r="23" spans="1:3">
      <c r="A23" s="4" t="s">
        <v>1219</v>
      </c>
    </row>
    <row r="24" spans="1:3">
      <c r="A24" s="3" t="s">
        <v>1208</v>
      </c>
    </row>
    <row r="25" spans="1:3">
      <c r="A25" s="4" t="s">
        <v>1209</v>
      </c>
      <c r="B25" s="6" t="n">
        <v>116637</v>
      </c>
      <c r="C25" s="6" t="n">
        <v>101175</v>
      </c>
    </row>
    <row r="26" spans="1:3">
      <c r="A26" s="4" t="s">
        <v>1210</v>
      </c>
      <c r="B26" s="6" t="n">
        <v>-14534</v>
      </c>
      <c r="C26" s="6" t="n">
        <v>-12635</v>
      </c>
    </row>
    <row r="27" spans="1:3">
      <c r="A27" s="4" t="s">
        <v>46</v>
      </c>
      <c r="B27" s="6" t="n">
        <v>102103</v>
      </c>
      <c r="C27" s="6" t="n">
        <v>88540</v>
      </c>
    </row>
    <row r="28" spans="1:3">
      <c r="A28" s="4" t="s">
        <v>47</v>
      </c>
      <c r="B28" s="6" t="n">
        <v>21572</v>
      </c>
      <c r="C28" s="6" t="n">
        <v>-8902</v>
      </c>
    </row>
    <row r="29" spans="1:3">
      <c r="A29" s="4" t="s">
        <v>48</v>
      </c>
      <c r="B29" s="6" t="n">
        <v>80531</v>
      </c>
      <c r="C29" s="6" t="n">
        <v>97442</v>
      </c>
    </row>
    <row r="30" spans="1:3">
      <c r="A30" s="4" t="s">
        <v>1211</v>
      </c>
      <c r="B30" s="6" t="n">
        <v>45108</v>
      </c>
      <c r="C30" s="6" t="n">
        <v>42446</v>
      </c>
    </row>
    <row r="31" spans="1:3">
      <c r="A31" s="4" t="s">
        <v>1212</v>
      </c>
      <c r="B31" s="6" t="n">
        <v>56069</v>
      </c>
      <c r="C31" s="6" t="n">
        <v>49145</v>
      </c>
    </row>
    <row r="32" spans="1:3">
      <c r="A32" s="4" t="s">
        <v>1213</v>
      </c>
      <c r="B32" s="6" t="n">
        <v>69570</v>
      </c>
      <c r="C32" s="6" t="n">
        <v>90743</v>
      </c>
    </row>
    <row r="33" spans="1:3">
      <c r="A33" s="4" t="s">
        <v>1214</v>
      </c>
      <c r="B33" s="6" t="n">
        <v>0</v>
      </c>
      <c r="C33" s="6" t="n">
        <v>0</v>
      </c>
    </row>
    <row r="34" spans="1:3">
      <c r="A34" s="4" t="s">
        <v>60</v>
      </c>
      <c r="B34" s="6" t="n">
        <v>0</v>
      </c>
      <c r="C34" s="6" t="n">
        <v>0</v>
      </c>
    </row>
    <row r="35" spans="1:3">
      <c r="A35" s="4" t="s">
        <v>1215</v>
      </c>
      <c r="B35" s="6" t="n">
        <v>-82</v>
      </c>
      <c r="C35" s="6" t="n">
        <v>45</v>
      </c>
    </row>
    <row r="36" spans="1:3">
      <c r="A36" s="4" t="s">
        <v>1216</v>
      </c>
      <c r="B36" s="6" t="n">
        <v>8744</v>
      </c>
      <c r="C36" s="6" t="n">
        <v>11241</v>
      </c>
    </row>
    <row r="37" spans="1:3">
      <c r="A37" s="4" t="s">
        <v>79</v>
      </c>
      <c r="B37" s="6" t="n">
        <v>60744</v>
      </c>
      <c r="C37" s="6" t="n">
        <v>79547</v>
      </c>
    </row>
    <row r="38" spans="1:3">
      <c r="A38" s="4" t="s">
        <v>80</v>
      </c>
      <c r="B38" s="6" t="n">
        <v>23629</v>
      </c>
      <c r="C38" s="6" t="n">
        <v>30944</v>
      </c>
    </row>
    <row r="39" spans="1:3">
      <c r="A39" s="4" t="s">
        <v>81</v>
      </c>
      <c r="B39" s="6" t="n">
        <v>37115</v>
      </c>
      <c r="C39" s="6" t="n">
        <v>48603</v>
      </c>
    </row>
    <row r="40" spans="1:3">
      <c r="A40" s="4" t="s">
        <v>82</v>
      </c>
      <c r="B40" s="6" t="n">
        <v>0</v>
      </c>
      <c r="C40" s="6" t="n">
        <v>0</v>
      </c>
    </row>
    <row r="41" spans="1:3">
      <c r="A41" s="4" t="s">
        <v>1193</v>
      </c>
      <c r="B41" s="6" t="n">
        <v>37115</v>
      </c>
      <c r="C41" s="6" t="n">
        <v>48603</v>
      </c>
    </row>
    <row r="42" spans="1:3">
      <c r="A42" s="4" t="s">
        <v>1217</v>
      </c>
      <c r="B42" s="6" t="n">
        <v>16969015</v>
      </c>
      <c r="C42" s="6" t="n">
        <v>16270266</v>
      </c>
    </row>
    <row r="43" spans="1:3">
      <c r="A43" s="4" t="s">
        <v>1218</v>
      </c>
      <c r="B43" s="6" t="n">
        <v>1155572</v>
      </c>
      <c r="C43" s="6" t="n">
        <v>994596</v>
      </c>
    </row>
    <row r="44" spans="1:3">
      <c r="A44" s="4" t="s">
        <v>1220</v>
      </c>
    </row>
    <row r="45" spans="1:3">
      <c r="A45" s="3" t="s">
        <v>1208</v>
      </c>
    </row>
    <row r="46" spans="1:3">
      <c r="A46" s="4" t="s">
        <v>1209</v>
      </c>
      <c r="B46" s="6" t="n">
        <v>21465</v>
      </c>
      <c r="C46" s="6" t="n">
        <v>20719</v>
      </c>
    </row>
    <row r="47" spans="1:3">
      <c r="A47" s="4" t="s">
        <v>1210</v>
      </c>
      <c r="B47" s="6" t="n">
        <v>9353</v>
      </c>
      <c r="C47" s="6" t="n">
        <v>6819</v>
      </c>
    </row>
    <row r="48" spans="1:3">
      <c r="A48" s="4" t="s">
        <v>46</v>
      </c>
      <c r="B48" s="6" t="n">
        <v>30818</v>
      </c>
      <c r="C48" s="6" t="n">
        <v>27538</v>
      </c>
    </row>
    <row r="49" spans="1:3">
      <c r="A49" s="4" t="s">
        <v>47</v>
      </c>
      <c r="B49" s="6" t="n">
        <v>1702</v>
      </c>
      <c r="C49" s="6" t="n">
        <v>1422</v>
      </c>
    </row>
    <row r="50" spans="1:3">
      <c r="A50" s="4" t="s">
        <v>48</v>
      </c>
      <c r="B50" s="6" t="n">
        <v>29116</v>
      </c>
      <c r="C50" s="6" t="n">
        <v>26116</v>
      </c>
    </row>
    <row r="51" spans="1:3">
      <c r="A51" s="4" t="s">
        <v>1211</v>
      </c>
      <c r="B51" s="6" t="n">
        <v>56359</v>
      </c>
      <c r="C51" s="6" t="n">
        <v>61195</v>
      </c>
    </row>
    <row r="52" spans="1:3">
      <c r="A52" s="4" t="s">
        <v>1212</v>
      </c>
      <c r="B52" s="6" t="n">
        <v>58048</v>
      </c>
      <c r="C52" s="6" t="n">
        <v>52306</v>
      </c>
    </row>
    <row r="53" spans="1:3">
      <c r="A53" s="4" t="s">
        <v>1213</v>
      </c>
      <c r="B53" s="6" t="n">
        <v>27427</v>
      </c>
      <c r="C53" s="6" t="n">
        <v>35005</v>
      </c>
    </row>
    <row r="54" spans="1:3">
      <c r="A54" s="4" t="s">
        <v>1214</v>
      </c>
      <c r="B54" s="6" t="n">
        <v>16581</v>
      </c>
      <c r="C54" s="6" t="n">
        <v>3558</v>
      </c>
    </row>
    <row r="55" spans="1:3">
      <c r="A55" s="4" t="s">
        <v>60</v>
      </c>
      <c r="B55" s="6" t="n">
        <v>-27988</v>
      </c>
      <c r="C55" s="6" t="n">
        <v>-8522</v>
      </c>
    </row>
    <row r="56" spans="1:3">
      <c r="A56" s="4" t="s">
        <v>1215</v>
      </c>
      <c r="B56" s="6" t="n">
        <v>153</v>
      </c>
      <c r="C56" s="6" t="n">
        <v>78</v>
      </c>
    </row>
    <row r="57" spans="1:3">
      <c r="A57" s="4" t="s">
        <v>1216</v>
      </c>
      <c r="B57" s="6" t="n">
        <v>15978</v>
      </c>
      <c r="C57" s="6" t="n">
        <v>18202</v>
      </c>
    </row>
    <row r="58" spans="1:3">
      <c r="A58" s="4" t="s">
        <v>79</v>
      </c>
      <c r="B58" s="6" t="n">
        <v>195</v>
      </c>
      <c r="C58" s="6" t="n">
        <v>11917</v>
      </c>
    </row>
    <row r="59" spans="1:3">
      <c r="A59" s="4" t="s">
        <v>80</v>
      </c>
      <c r="B59" s="6" t="n">
        <v>76</v>
      </c>
      <c r="C59" s="6" t="n">
        <v>4636</v>
      </c>
    </row>
    <row r="60" spans="1:3">
      <c r="A60" s="4" t="s">
        <v>81</v>
      </c>
      <c r="B60" s="6" t="n">
        <v>119</v>
      </c>
      <c r="C60" s="6" t="n">
        <v>7281</v>
      </c>
    </row>
    <row r="61" spans="1:3">
      <c r="A61" s="4" t="s">
        <v>82</v>
      </c>
      <c r="B61" s="6" t="n">
        <v>0</v>
      </c>
      <c r="C61" s="6" t="n">
        <v>0</v>
      </c>
    </row>
    <row r="62" spans="1:3">
      <c r="A62" s="4" t="s">
        <v>1193</v>
      </c>
      <c r="B62" s="6" t="n">
        <v>119</v>
      </c>
      <c r="C62" s="6" t="n">
        <v>7281</v>
      </c>
    </row>
    <row r="63" spans="1:3">
      <c r="A63" s="4" t="s">
        <v>1217</v>
      </c>
      <c r="B63" s="6" t="n">
        <v>8687289</v>
      </c>
      <c r="C63" s="6" t="n">
        <v>8798913</v>
      </c>
    </row>
    <row r="64" spans="1:3">
      <c r="A64" s="4" t="s">
        <v>1218</v>
      </c>
      <c r="B64" s="6" t="n">
        <v>258888</v>
      </c>
      <c r="C64" s="6" t="n">
        <v>272315</v>
      </c>
    </row>
    <row r="65" spans="1:3">
      <c r="A65" s="4" t="s">
        <v>1221</v>
      </c>
    </row>
    <row r="66" spans="1:3">
      <c r="A66" s="3" t="s">
        <v>1208</v>
      </c>
    </row>
    <row r="67" spans="1:3">
      <c r="A67" s="4" t="s">
        <v>1209</v>
      </c>
      <c r="B67" s="6" t="n">
        <v>6078</v>
      </c>
      <c r="C67" s="6" t="n">
        <v>5376</v>
      </c>
    </row>
    <row r="68" spans="1:3">
      <c r="A68" s="4" t="s">
        <v>1210</v>
      </c>
      <c r="B68" s="6" t="n">
        <v>7663</v>
      </c>
      <c r="C68" s="6" t="n">
        <v>6079</v>
      </c>
    </row>
    <row r="69" spans="1:3">
      <c r="A69" s="4" t="s">
        <v>46</v>
      </c>
      <c r="B69" s="6" t="n">
        <v>13741</v>
      </c>
      <c r="C69" s="6" t="n">
        <v>11455</v>
      </c>
    </row>
    <row r="70" spans="1:3">
      <c r="A70" s="4" t="s">
        <v>47</v>
      </c>
      <c r="B70" s="6" t="n">
        <v>-150</v>
      </c>
      <c r="C70" s="6" t="n">
        <v>0</v>
      </c>
    </row>
    <row r="71" spans="1:3">
      <c r="A71" s="4" t="s">
        <v>48</v>
      </c>
      <c r="B71" s="6" t="n">
        <v>13891</v>
      </c>
      <c r="C71" s="6" t="n">
        <v>11455</v>
      </c>
    </row>
    <row r="72" spans="1:3">
      <c r="A72" s="4" t="s">
        <v>1211</v>
      </c>
      <c r="B72" s="6" t="n">
        <v>68747</v>
      </c>
      <c r="C72" s="6" t="n">
        <v>66961</v>
      </c>
    </row>
    <row r="73" spans="1:3">
      <c r="A73" s="4" t="s">
        <v>1212</v>
      </c>
      <c r="B73" s="6" t="n">
        <v>60684</v>
      </c>
      <c r="C73" s="6" t="n">
        <v>54480</v>
      </c>
    </row>
    <row r="74" spans="1:3">
      <c r="A74" s="4" t="s">
        <v>1213</v>
      </c>
      <c r="B74" s="6" t="n">
        <v>21954</v>
      </c>
      <c r="C74" s="6" t="n">
        <v>23936</v>
      </c>
    </row>
    <row r="75" spans="1:3">
      <c r="A75" s="4" t="s">
        <v>1214</v>
      </c>
      <c r="B75" s="6" t="n">
        <v>0</v>
      </c>
      <c r="C75" s="6" t="n">
        <v>0</v>
      </c>
    </row>
    <row r="76" spans="1:3">
      <c r="A76" s="4" t="s">
        <v>60</v>
      </c>
      <c r="B76" s="6" t="n">
        <v>0</v>
      </c>
      <c r="C76" s="6" t="n">
        <v>0</v>
      </c>
    </row>
    <row r="77" spans="1:3">
      <c r="A77" s="4" t="s">
        <v>1215</v>
      </c>
      <c r="B77" s="6" t="n">
        <v>0</v>
      </c>
      <c r="C77" s="6" t="n">
        <v>0</v>
      </c>
    </row>
    <row r="78" spans="1:3">
      <c r="A78" s="4" t="s">
        <v>1216</v>
      </c>
      <c r="B78" s="6" t="n">
        <v>10535</v>
      </c>
      <c r="C78" s="6" t="n">
        <v>9982</v>
      </c>
    </row>
    <row r="79" spans="1:3">
      <c r="A79" s="4" t="s">
        <v>79</v>
      </c>
      <c r="B79" s="6" t="n">
        <v>11419</v>
      </c>
      <c r="C79" s="6" t="n">
        <v>13954</v>
      </c>
    </row>
    <row r="80" spans="1:3">
      <c r="A80" s="4" t="s">
        <v>80</v>
      </c>
      <c r="B80" s="6" t="n">
        <v>4442</v>
      </c>
      <c r="C80" s="6" t="n">
        <v>5428</v>
      </c>
    </row>
    <row r="81" spans="1:3">
      <c r="A81" s="4" t="s">
        <v>81</v>
      </c>
      <c r="B81" s="6" t="n">
        <v>6977</v>
      </c>
      <c r="C81" s="6" t="n">
        <v>8526</v>
      </c>
    </row>
    <row r="82" spans="1:3">
      <c r="A82" s="4" t="s">
        <v>82</v>
      </c>
      <c r="B82" s="6" t="n">
        <v>0</v>
      </c>
      <c r="C82" s="6" t="n">
        <v>0</v>
      </c>
    </row>
    <row r="83" spans="1:3">
      <c r="A83" s="4" t="s">
        <v>1193</v>
      </c>
      <c r="B83" s="6" t="n">
        <v>6977</v>
      </c>
      <c r="C83" s="6" t="n">
        <v>8526</v>
      </c>
    </row>
    <row r="84" spans="1:3">
      <c r="A84" s="4" t="s">
        <v>1217</v>
      </c>
      <c r="B84" s="6" t="n">
        <v>5565047</v>
      </c>
      <c r="C84" s="6" t="n">
        <v>5451695</v>
      </c>
    </row>
    <row r="85" spans="1:3">
      <c r="A85" s="4" t="s">
        <v>1218</v>
      </c>
      <c r="B85" s="6" t="n">
        <v>233079</v>
      </c>
      <c r="C85" s="6" t="n">
        <v>223967</v>
      </c>
    </row>
    <row r="86" spans="1:3">
      <c r="A86" s="4" t="s">
        <v>1222</v>
      </c>
    </row>
    <row r="87" spans="1:3">
      <c r="A87" s="3" t="s">
        <v>1208</v>
      </c>
    </row>
    <row r="88" spans="1:3">
      <c r="A88" s="4" t="s">
        <v>1209</v>
      </c>
      <c r="B88" s="6" t="n">
        <v>38392</v>
      </c>
      <c r="C88" s="6" t="n">
        <v>40456</v>
      </c>
    </row>
    <row r="89" spans="1:3">
      <c r="A89" s="4" t="s">
        <v>1210</v>
      </c>
      <c r="B89" s="6" t="n">
        <v>-2482</v>
      </c>
      <c r="C89" s="6" t="n">
        <v>-263</v>
      </c>
    </row>
    <row r="90" spans="1:3">
      <c r="A90" s="4" t="s">
        <v>46</v>
      </c>
      <c r="B90" s="6" t="n">
        <v>35910</v>
      </c>
      <c r="C90" s="6" t="n">
        <v>40193</v>
      </c>
    </row>
    <row r="91" spans="1:3">
      <c r="A91" s="4" t="s">
        <v>47</v>
      </c>
      <c r="B91" s="6" t="n">
        <v>11876</v>
      </c>
      <c r="C91" s="6" t="n">
        <v>7480</v>
      </c>
    </row>
    <row r="92" spans="1:3">
      <c r="A92" s="4" t="s">
        <v>48</v>
      </c>
      <c r="B92" s="6" t="n">
        <v>24034</v>
      </c>
      <c r="C92" s="6" t="n">
        <v>32713</v>
      </c>
    </row>
    <row r="93" spans="1:3">
      <c r="A93" s="4" t="s">
        <v>1211</v>
      </c>
      <c r="B93" s="6" t="n">
        <v>-10470</v>
      </c>
      <c r="C93" s="6" t="n">
        <v>-4585</v>
      </c>
    </row>
    <row r="94" spans="1:3">
      <c r="A94" s="4" t="s">
        <v>1212</v>
      </c>
      <c r="B94" s="6" t="n">
        <v>70099</v>
      </c>
      <c r="C94" s="6" t="n">
        <v>64334</v>
      </c>
    </row>
    <row r="95" spans="1:3">
      <c r="A95" s="4" t="s">
        <v>1213</v>
      </c>
      <c r="B95" s="6" t="n">
        <v>-56535</v>
      </c>
      <c r="C95" s="6" t="n">
        <v>-36206</v>
      </c>
    </row>
    <row r="96" spans="1:3">
      <c r="A96" s="4" t="s">
        <v>1214</v>
      </c>
      <c r="B96" s="6" t="n">
        <v>-16581</v>
      </c>
      <c r="C96" s="6" t="n">
        <v>-3558</v>
      </c>
    </row>
    <row r="97" spans="1:3">
      <c r="A97" s="4" t="s">
        <v>60</v>
      </c>
      <c r="B97" s="6" t="n">
        <v>27988</v>
      </c>
      <c r="C97" s="6" t="n">
        <v>8522</v>
      </c>
    </row>
    <row r="98" spans="1:3">
      <c r="A98" s="4" t="s">
        <v>1215</v>
      </c>
      <c r="B98" s="6" t="n">
        <v>-71</v>
      </c>
      <c r="C98" s="6" t="n">
        <v>-123</v>
      </c>
    </row>
    <row r="99" spans="1:3">
      <c r="A99" s="4" t="s">
        <v>1216</v>
      </c>
      <c r="B99" s="6" t="n">
        <v>-35257</v>
      </c>
      <c r="C99" s="6" t="n">
        <v>-39425</v>
      </c>
    </row>
    <row r="100" spans="1:3">
      <c r="A100" s="4" t="s">
        <v>79</v>
      </c>
      <c r="B100" s="6" t="n">
        <v>-9942</v>
      </c>
      <c r="C100" s="6" t="n">
        <v>8060</v>
      </c>
    </row>
    <row r="101" spans="1:3">
      <c r="A101" s="4" t="s">
        <v>80</v>
      </c>
      <c r="B101" s="6" t="n">
        <v>-6719</v>
      </c>
      <c r="C101" s="6" t="n">
        <v>-2624</v>
      </c>
    </row>
    <row r="102" spans="1:3">
      <c r="A102" s="4" t="s">
        <v>81</v>
      </c>
      <c r="B102" s="6" t="n">
        <v>-3223</v>
      </c>
      <c r="C102" s="6" t="n">
        <v>10684</v>
      </c>
    </row>
    <row r="103" spans="1:3">
      <c r="A103" s="4" t="s">
        <v>82</v>
      </c>
      <c r="B103" s="6" t="n">
        <v>-1576</v>
      </c>
      <c r="C103" s="6" t="n">
        <v>251</v>
      </c>
    </row>
    <row r="104" spans="1:3">
      <c r="A104" s="4" t="s">
        <v>1193</v>
      </c>
      <c r="B104" s="6" t="n">
        <v>-1647</v>
      </c>
      <c r="C104" s="6" t="n">
        <v>10433</v>
      </c>
    </row>
    <row r="105" spans="1:3">
      <c r="A105" s="4" t="s">
        <v>1217</v>
      </c>
      <c r="B105" s="6" t="n">
        <v>287120</v>
      </c>
      <c r="C105" s="6" t="n">
        <v>-550170</v>
      </c>
    </row>
    <row r="106" spans="1:3">
      <c r="A106" s="4" t="s">
        <v>1218</v>
      </c>
      <c r="B106" s="7" t="n">
        <v>1640808</v>
      </c>
      <c r="C106" s="7" t="n">
        <v>18273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223</v>
      </c>
      <c r="B1" s="2" t="s">
        <v>2</v>
      </c>
      <c r="D1" s="2" t="s">
        <v>106</v>
      </c>
      <c r="F1" s="2" t="s">
        <v>28</v>
      </c>
      <c r="H1" s="2" t="s">
        <v>773</v>
      </c>
    </row>
    <row r="2" spans="1:8">
      <c r="A2" s="3" t="s">
        <v>1224</v>
      </c>
    </row>
    <row r="3" spans="1:8">
      <c r="A3" s="4" t="s">
        <v>32</v>
      </c>
      <c r="B3" s="7" t="n">
        <v>279539</v>
      </c>
      <c r="D3" s="7" t="n">
        <v>122404</v>
      </c>
      <c r="F3" s="7" t="n">
        <v>118044</v>
      </c>
    </row>
    <row r="4" spans="1:8">
      <c r="A4" s="4" t="s">
        <v>112</v>
      </c>
      <c r="B4" s="6" t="n">
        <v>8886036</v>
      </c>
      <c r="D4" s="6" t="n">
        <v>9042733</v>
      </c>
      <c r="F4" s="6" t="n">
        <v>9158175</v>
      </c>
    </row>
    <row r="5" spans="1:8">
      <c r="A5" s="4" t="s">
        <v>37</v>
      </c>
      <c r="B5" s="6" t="n">
        <v>418887</v>
      </c>
      <c r="D5" s="6" t="n">
        <v>444217</v>
      </c>
      <c r="F5" s="6" t="n">
        <v>434077</v>
      </c>
    </row>
    <row r="6" spans="1:8">
      <c r="A6" s="4" t="s">
        <v>119</v>
      </c>
      <c r="B6" s="6" t="n">
        <v>196055</v>
      </c>
      <c r="D6" s="6" t="n">
        <v>218605</v>
      </c>
      <c r="F6" s="6" t="n">
        <v>175051</v>
      </c>
      <c r="H6" s="7" t="n">
        <v>171976</v>
      </c>
    </row>
    <row r="7" spans="1:8">
      <c r="A7" s="4" t="s">
        <v>642</v>
      </c>
      <c r="B7" s="6" t="n">
        <v>790146</v>
      </c>
      <c r="D7" s="6" t="n">
        <v>586270</v>
      </c>
      <c r="F7" s="6" t="n">
        <v>462386</v>
      </c>
    </row>
    <row r="8" spans="1:8">
      <c r="A8" s="3" t="s">
        <v>1225</v>
      </c>
    </row>
    <row r="9" spans="1:8">
      <c r="A9" s="4" t="s">
        <v>1226</v>
      </c>
      <c r="B9" s="6" t="n">
        <v>705578</v>
      </c>
      <c r="D9" s="6" t="n">
        <v>581701</v>
      </c>
      <c r="F9" s="6" t="n">
        <v>419351</v>
      </c>
    </row>
    <row r="10" spans="1:8">
      <c r="A10" s="4" t="s">
        <v>402</v>
      </c>
    </row>
    <row r="11" spans="1:8">
      <c r="A11" s="3" t="s">
        <v>1224</v>
      </c>
    </row>
    <row r="12" spans="1:8">
      <c r="A12" s="4" t="s">
        <v>32</v>
      </c>
      <c r="B12" s="6" t="n">
        <v>59733</v>
      </c>
      <c r="D12" s="6" t="n">
        <v>61295</v>
      </c>
      <c r="F12" s="6" t="n">
        <v>26283</v>
      </c>
    </row>
    <row r="13" spans="1:8">
      <c r="A13" s="4" t="s">
        <v>403</v>
      </c>
    </row>
    <row r="14" spans="1:8">
      <c r="A14" s="3" t="s">
        <v>1224</v>
      </c>
    </row>
    <row r="15" spans="1:8">
      <c r="A15" s="4" t="s">
        <v>32</v>
      </c>
      <c r="B15" s="6" t="n">
        <v>146896</v>
      </c>
      <c r="D15" s="6" t="n">
        <v>10989</v>
      </c>
      <c r="F15" s="6" t="n">
        <v>17179</v>
      </c>
    </row>
    <row r="16" spans="1:8">
      <c r="A16" s="4" t="s">
        <v>112</v>
      </c>
      <c r="B16" s="6" t="n">
        <v>5716525</v>
      </c>
      <c r="C16" s="4" t="s">
        <v>99</v>
      </c>
      <c r="D16" s="6" t="n">
        <v>5898351</v>
      </c>
      <c r="F16" s="6" t="n">
        <v>6717569</v>
      </c>
    </row>
    <row r="17" spans="1:8">
      <c r="A17" s="4" t="s">
        <v>37</v>
      </c>
      <c r="B17" s="6" t="n">
        <v>418887</v>
      </c>
      <c r="D17" s="6" t="n">
        <v>444217</v>
      </c>
      <c r="F17" s="6" t="n">
        <v>434077</v>
      </c>
    </row>
    <row r="18" spans="1:8">
      <c r="A18" s="4" t="s">
        <v>404</v>
      </c>
    </row>
    <row r="19" spans="1:8">
      <c r="A19" s="3" t="s">
        <v>1224</v>
      </c>
    </row>
    <row r="20" spans="1:8">
      <c r="A20" s="4" t="s">
        <v>32</v>
      </c>
      <c r="B20" s="6" t="n">
        <v>58797</v>
      </c>
      <c r="D20" s="6" t="n">
        <v>31901</v>
      </c>
      <c r="F20" s="6" t="n">
        <v>54164</v>
      </c>
    </row>
    <row r="21" spans="1:8">
      <c r="A21" s="4" t="s">
        <v>112</v>
      </c>
      <c r="B21" s="6" t="n">
        <v>51308</v>
      </c>
      <c r="D21" s="6" t="n">
        <v>56817</v>
      </c>
      <c r="F21" s="6" t="n">
        <v>60818</v>
      </c>
    </row>
    <row r="22" spans="1:8">
      <c r="A22" s="4" t="s">
        <v>405</v>
      </c>
    </row>
    <row r="23" spans="1:8">
      <c r="A23" s="3" t="s">
        <v>1224</v>
      </c>
    </row>
    <row r="24" spans="1:8">
      <c r="A24" s="4" t="s">
        <v>32</v>
      </c>
      <c r="B24" s="6" t="n">
        <v>14113</v>
      </c>
      <c r="D24" s="6" t="n">
        <v>18219</v>
      </c>
      <c r="F24" s="6" t="n">
        <v>20418</v>
      </c>
    </row>
    <row r="25" spans="1:8">
      <c r="A25" s="4" t="s">
        <v>561</v>
      </c>
    </row>
    <row r="26" spans="1:8">
      <c r="A26" s="3" t="s">
        <v>1224</v>
      </c>
    </row>
    <row r="27" spans="1:8">
      <c r="A27" s="4" t="s">
        <v>112</v>
      </c>
      <c r="B27" s="6" t="n">
        <v>1003</v>
      </c>
      <c r="D27" s="6" t="n">
        <v>995</v>
      </c>
      <c r="F27" s="6" t="n">
        <v>1001</v>
      </c>
    </row>
    <row r="28" spans="1:8">
      <c r="A28" s="4" t="s">
        <v>588</v>
      </c>
    </row>
    <row r="29" spans="1:8">
      <c r="A29" s="3" t="s">
        <v>1224</v>
      </c>
    </row>
    <row r="30" spans="1:8">
      <c r="A30" s="4" t="s">
        <v>112</v>
      </c>
      <c r="B30" s="6" t="n">
        <v>133030</v>
      </c>
      <c r="D30" s="6" t="n">
        <v>139118</v>
      </c>
      <c r="F30" s="6" t="n">
        <v>160031</v>
      </c>
    </row>
    <row r="31" spans="1:8">
      <c r="A31" s="4" t="s">
        <v>572</v>
      </c>
    </row>
    <row r="32" spans="1:8">
      <c r="A32" s="3" t="s">
        <v>1224</v>
      </c>
    </row>
    <row r="33" spans="1:8">
      <c r="A33" s="4" t="s">
        <v>112</v>
      </c>
      <c r="B33" s="6" t="n">
        <v>2942404</v>
      </c>
      <c r="D33" s="6" t="n">
        <v>2905796</v>
      </c>
      <c r="F33" s="6" t="n">
        <v>2164842</v>
      </c>
    </row>
    <row r="34" spans="1:8">
      <c r="A34" s="4" t="s">
        <v>477</v>
      </c>
    </row>
    <row r="35" spans="1:8">
      <c r="A35" s="3" t="s">
        <v>1224</v>
      </c>
    </row>
    <row r="36" spans="1:8">
      <c r="A36" s="4" t="s">
        <v>112</v>
      </c>
      <c r="B36" s="6" t="n">
        <v>4151</v>
      </c>
      <c r="D36" s="6" t="n">
        <v>4151</v>
      </c>
      <c r="F36" s="6" t="n">
        <v>9155</v>
      </c>
    </row>
    <row r="37" spans="1:8">
      <c r="A37" s="4" t="s">
        <v>613</v>
      </c>
    </row>
    <row r="38" spans="1:8">
      <c r="A38" s="3" t="s">
        <v>1224</v>
      </c>
    </row>
    <row r="39" spans="1:8">
      <c r="A39" s="4" t="s">
        <v>112</v>
      </c>
      <c r="B39" s="6" t="n">
        <v>19575</v>
      </c>
      <c r="D39" s="6" t="n">
        <v>19672</v>
      </c>
      <c r="F39" s="6" t="n">
        <v>24983</v>
      </c>
    </row>
    <row r="40" spans="1:8">
      <c r="A40" s="4" t="s">
        <v>614</v>
      </c>
    </row>
    <row r="41" spans="1:8">
      <c r="A41" s="3" t="s">
        <v>1224</v>
      </c>
    </row>
    <row r="42" spans="1:8">
      <c r="A42" s="4" t="s">
        <v>112</v>
      </c>
      <c r="B42" s="6" t="n">
        <v>18040</v>
      </c>
      <c r="D42" s="6" t="n">
        <v>17833</v>
      </c>
      <c r="F42" s="6" t="n">
        <v>19776</v>
      </c>
    </row>
    <row r="43" spans="1:8">
      <c r="A43" s="4" t="s">
        <v>1227</v>
      </c>
    </row>
    <row r="44" spans="1:8">
      <c r="A44" s="3" t="s">
        <v>1224</v>
      </c>
    </row>
    <row r="45" spans="1:8">
      <c r="A45" s="4" t="s">
        <v>32</v>
      </c>
      <c r="B45" s="6" t="n">
        <v>279539</v>
      </c>
      <c r="D45" s="6" t="n">
        <v>122404</v>
      </c>
      <c r="F45" s="6" t="n">
        <v>118044</v>
      </c>
    </row>
    <row r="46" spans="1:8">
      <c r="A46" s="4" t="s">
        <v>112</v>
      </c>
      <c r="B46" s="6" t="n">
        <v>8886036</v>
      </c>
      <c r="D46" s="6" t="n">
        <v>9042733</v>
      </c>
      <c r="F46" s="6" t="n">
        <v>9158175</v>
      </c>
    </row>
    <row r="47" spans="1:8">
      <c r="A47" s="4" t="s">
        <v>31</v>
      </c>
      <c r="B47" s="6" t="n">
        <v>332040</v>
      </c>
      <c r="D47" s="6" t="n">
        <v>308439</v>
      </c>
      <c r="F47" s="6" t="n">
        <v>513196</v>
      </c>
    </row>
    <row r="48" spans="1:8">
      <c r="A48" s="4" t="s">
        <v>119</v>
      </c>
      <c r="B48" s="6" t="n">
        <v>196055</v>
      </c>
      <c r="C48" s="4" t="s">
        <v>110</v>
      </c>
      <c r="D48" s="6" t="n">
        <v>218605</v>
      </c>
      <c r="E48" s="4" t="s">
        <v>111</v>
      </c>
      <c r="F48" s="6" t="n">
        <v>175051</v>
      </c>
      <c r="G48" s="4" t="s">
        <v>414</v>
      </c>
    </row>
    <row r="49" spans="1:8">
      <c r="A49" s="4" t="s">
        <v>642</v>
      </c>
      <c r="B49" s="6" t="n">
        <v>790146</v>
      </c>
      <c r="C49" s="4" t="s">
        <v>415</v>
      </c>
      <c r="D49" s="6" t="n">
        <v>586270</v>
      </c>
      <c r="E49" s="4" t="s">
        <v>416</v>
      </c>
      <c r="F49" s="6" t="n">
        <v>462386</v>
      </c>
      <c r="G49" s="4" t="s">
        <v>468</v>
      </c>
    </row>
    <row r="50" spans="1:8">
      <c r="A50" s="3" t="s">
        <v>1225</v>
      </c>
    </row>
    <row r="51" spans="1:8">
      <c r="A51" s="4" t="s">
        <v>1226</v>
      </c>
      <c r="B51" s="6" t="n">
        <v>705578</v>
      </c>
      <c r="C51" s="4" t="s">
        <v>415</v>
      </c>
      <c r="D51" s="6" t="n">
        <v>581701</v>
      </c>
      <c r="E51" s="4" t="s">
        <v>416</v>
      </c>
      <c r="F51" s="6" t="n">
        <v>419351</v>
      </c>
      <c r="G51" s="4" t="s">
        <v>468</v>
      </c>
    </row>
    <row r="52" spans="1:8">
      <c r="A52" s="4" t="s">
        <v>1228</v>
      </c>
    </row>
    <row r="53" spans="1:8">
      <c r="A53" s="3" t="s">
        <v>1224</v>
      </c>
    </row>
    <row r="54" spans="1:8">
      <c r="A54" s="4" t="s">
        <v>32</v>
      </c>
      <c r="B54" s="6" t="n">
        <v>59733</v>
      </c>
      <c r="D54" s="6" t="n">
        <v>61295</v>
      </c>
      <c r="F54" s="6" t="n">
        <v>26283</v>
      </c>
    </row>
    <row r="55" spans="1:8">
      <c r="A55" s="4" t="s">
        <v>1229</v>
      </c>
    </row>
    <row r="56" spans="1:8">
      <c r="A56" s="3" t="s">
        <v>1224</v>
      </c>
    </row>
    <row r="57" spans="1:8">
      <c r="A57" s="4" t="s">
        <v>32</v>
      </c>
      <c r="B57" s="6" t="n">
        <v>146896</v>
      </c>
      <c r="D57" s="6" t="n">
        <v>10989</v>
      </c>
      <c r="F57" s="6" t="n">
        <v>17179</v>
      </c>
    </row>
    <row r="58" spans="1:8">
      <c r="A58" s="4" t="s">
        <v>112</v>
      </c>
      <c r="B58" s="6" t="n">
        <v>5716525</v>
      </c>
      <c r="D58" s="6" t="n">
        <v>5898351</v>
      </c>
      <c r="F58" s="6" t="n">
        <v>6717569</v>
      </c>
    </row>
    <row r="59" spans="1:8">
      <c r="A59" s="4" t="s">
        <v>37</v>
      </c>
      <c r="B59" s="6" t="n">
        <v>418887</v>
      </c>
      <c r="D59" s="6" t="n">
        <v>444217</v>
      </c>
      <c r="F59" s="6" t="n">
        <v>434077</v>
      </c>
    </row>
    <row r="60" spans="1:8">
      <c r="A60" s="4" t="s">
        <v>1230</v>
      </c>
    </row>
    <row r="61" spans="1:8">
      <c r="A61" s="3" t="s">
        <v>1224</v>
      </c>
    </row>
    <row r="62" spans="1:8">
      <c r="A62" s="4" t="s">
        <v>32</v>
      </c>
      <c r="B62" s="6" t="n">
        <v>58797</v>
      </c>
      <c r="D62" s="6" t="n">
        <v>31901</v>
      </c>
      <c r="F62" s="6" t="n">
        <v>54164</v>
      </c>
    </row>
    <row r="63" spans="1:8">
      <c r="A63" s="4" t="s">
        <v>112</v>
      </c>
      <c r="B63" s="6" t="n">
        <v>51308</v>
      </c>
      <c r="D63" s="6" t="n">
        <v>56817</v>
      </c>
      <c r="F63" s="6" t="n">
        <v>60818</v>
      </c>
    </row>
    <row r="64" spans="1:8">
      <c r="A64" s="4" t="s">
        <v>1231</v>
      </c>
    </row>
    <row r="65" spans="1:8">
      <c r="A65" s="3" t="s">
        <v>1224</v>
      </c>
    </row>
    <row r="66" spans="1:8">
      <c r="A66" s="4" t="s">
        <v>32</v>
      </c>
      <c r="B66" s="6" t="n">
        <v>14113</v>
      </c>
      <c r="D66" s="6" t="n">
        <v>18219</v>
      </c>
      <c r="F66" s="6" t="n">
        <v>20418</v>
      </c>
    </row>
    <row r="67" spans="1:8">
      <c r="A67" s="4" t="s">
        <v>1232</v>
      </c>
    </row>
    <row r="68" spans="1:8">
      <c r="A68" s="3" t="s">
        <v>1224</v>
      </c>
    </row>
    <row r="69" spans="1:8">
      <c r="A69" s="4" t="s">
        <v>112</v>
      </c>
      <c r="B69" s="6" t="n">
        <v>1003</v>
      </c>
      <c r="D69" s="6" t="n">
        <v>995</v>
      </c>
      <c r="F69" s="6" t="n">
        <v>1001</v>
      </c>
    </row>
    <row r="70" spans="1:8">
      <c r="A70" s="4" t="s">
        <v>1233</v>
      </c>
    </row>
    <row r="71" spans="1:8">
      <c r="A71" s="3" t="s">
        <v>1224</v>
      </c>
    </row>
    <row r="72" spans="1:8">
      <c r="A72" s="4" t="s">
        <v>112</v>
      </c>
      <c r="B72" s="6" t="n">
        <v>133030</v>
      </c>
      <c r="D72" s="6" t="n">
        <v>139118</v>
      </c>
      <c r="F72" s="6" t="n">
        <v>160031</v>
      </c>
    </row>
    <row r="73" spans="1:8">
      <c r="A73" s="4" t="s">
        <v>1234</v>
      </c>
    </row>
    <row r="74" spans="1:8">
      <c r="A74" s="3" t="s">
        <v>1224</v>
      </c>
    </row>
    <row r="75" spans="1:8">
      <c r="A75" s="4" t="s">
        <v>112</v>
      </c>
      <c r="B75" s="6" t="n">
        <v>2942404</v>
      </c>
      <c r="D75" s="6" t="n">
        <v>2905796</v>
      </c>
      <c r="F75" s="6" t="n">
        <v>2164842</v>
      </c>
    </row>
    <row r="76" spans="1:8">
      <c r="A76" s="4" t="s">
        <v>1235</v>
      </c>
    </row>
    <row r="77" spans="1:8">
      <c r="A77" s="3" t="s">
        <v>1224</v>
      </c>
    </row>
    <row r="78" spans="1:8">
      <c r="A78" s="4" t="s">
        <v>112</v>
      </c>
      <c r="B78" s="6" t="n">
        <v>4151</v>
      </c>
      <c r="D78" s="6" t="n">
        <v>4151</v>
      </c>
      <c r="F78" s="6" t="n">
        <v>9155</v>
      </c>
    </row>
    <row r="79" spans="1:8">
      <c r="A79" s="4" t="s">
        <v>1236</v>
      </c>
    </row>
    <row r="80" spans="1:8">
      <c r="A80" s="3" t="s">
        <v>1224</v>
      </c>
    </row>
    <row r="81" spans="1:8">
      <c r="A81" s="4" t="s">
        <v>112</v>
      </c>
      <c r="B81" s="6" t="n">
        <v>19575</v>
      </c>
      <c r="D81" s="6" t="n">
        <v>19672</v>
      </c>
      <c r="F81" s="6" t="n">
        <v>24983</v>
      </c>
    </row>
    <row r="82" spans="1:8">
      <c r="A82" s="4" t="s">
        <v>1237</v>
      </c>
    </row>
    <row r="83" spans="1:8">
      <c r="A83" s="3" t="s">
        <v>1224</v>
      </c>
    </row>
    <row r="84" spans="1:8">
      <c r="A84" s="4" t="s">
        <v>112</v>
      </c>
      <c r="B84" s="6" t="n">
        <v>18040</v>
      </c>
      <c r="D84" s="6" t="n">
        <v>17833</v>
      </c>
      <c r="F84" s="6" t="n">
        <v>19776</v>
      </c>
    </row>
    <row r="85" spans="1:8">
      <c r="A85" s="4" t="s">
        <v>1238</v>
      </c>
    </row>
    <row r="86" spans="1:8">
      <c r="A86" s="3" t="s">
        <v>1224</v>
      </c>
    </row>
    <row r="87" spans="1:8">
      <c r="A87" s="4" t="s">
        <v>32</v>
      </c>
      <c r="B87" s="6" t="n">
        <v>0</v>
      </c>
      <c r="D87" s="6" t="n">
        <v>0</v>
      </c>
      <c r="F87" s="6" t="n">
        <v>0</v>
      </c>
    </row>
    <row r="88" spans="1:8">
      <c r="A88" s="4" t="s">
        <v>112</v>
      </c>
      <c r="B88" s="6" t="n">
        <v>4219</v>
      </c>
      <c r="D88" s="6" t="n">
        <v>4260</v>
      </c>
      <c r="F88" s="6" t="n">
        <v>6072</v>
      </c>
    </row>
    <row r="89" spans="1:8">
      <c r="A89" s="4" t="s">
        <v>31</v>
      </c>
      <c r="B89" s="6" t="n">
        <v>0</v>
      </c>
      <c r="D89" s="6" t="n">
        <v>0</v>
      </c>
      <c r="F89" s="6" t="n">
        <v>0</v>
      </c>
    </row>
    <row r="90" spans="1:8">
      <c r="A90" s="4" t="s">
        <v>119</v>
      </c>
      <c r="B90" s="6" t="n">
        <v>0</v>
      </c>
      <c r="D90" s="6" t="n">
        <v>0</v>
      </c>
      <c r="F90" s="6" t="n">
        <v>0</v>
      </c>
    </row>
    <row r="91" spans="1:8">
      <c r="A91" s="4" t="s">
        <v>642</v>
      </c>
      <c r="B91" s="6" t="n">
        <v>29533</v>
      </c>
      <c r="D91" s="6" t="n">
        <v>38530</v>
      </c>
      <c r="F91" s="6" t="n">
        <v>21369</v>
      </c>
    </row>
    <row r="92" spans="1:8">
      <c r="A92" s="3" t="s">
        <v>1225</v>
      </c>
    </row>
    <row r="93" spans="1:8">
      <c r="A93" s="4" t="s">
        <v>1226</v>
      </c>
      <c r="B93" s="6" t="n">
        <v>3084</v>
      </c>
      <c r="D93" s="6" t="n">
        <v>0</v>
      </c>
      <c r="F93" s="6" t="n">
        <v>0</v>
      </c>
    </row>
    <row r="94" spans="1:8">
      <c r="A94" s="4" t="s">
        <v>1239</v>
      </c>
    </row>
    <row r="95" spans="1:8">
      <c r="A95" s="3" t="s">
        <v>1224</v>
      </c>
    </row>
    <row r="96" spans="1:8">
      <c r="A96" s="4" t="s">
        <v>32</v>
      </c>
      <c r="B96" s="6" t="n">
        <v>0</v>
      </c>
      <c r="D96" s="6" t="n">
        <v>0</v>
      </c>
      <c r="F96" s="6" t="n">
        <v>0</v>
      </c>
    </row>
    <row r="97" spans="1:8">
      <c r="A97" s="4" t="s">
        <v>1240</v>
      </c>
    </row>
    <row r="98" spans="1:8">
      <c r="A98" s="3" t="s">
        <v>1224</v>
      </c>
    </row>
    <row r="99" spans="1:8">
      <c r="A99" s="4" t="s">
        <v>32</v>
      </c>
      <c r="B99" s="6" t="n">
        <v>0</v>
      </c>
      <c r="D99" s="6" t="n">
        <v>0</v>
      </c>
      <c r="F99" s="6" t="n">
        <v>0</v>
      </c>
    </row>
    <row r="100" spans="1:8">
      <c r="A100" s="4" t="s">
        <v>112</v>
      </c>
      <c r="B100" s="6" t="n">
        <v>0</v>
      </c>
      <c r="D100" s="6" t="n">
        <v>0</v>
      </c>
      <c r="F100" s="6" t="n">
        <v>0</v>
      </c>
    </row>
    <row r="101" spans="1:8">
      <c r="A101" s="4" t="s">
        <v>37</v>
      </c>
      <c r="B101" s="6" t="n">
        <v>0</v>
      </c>
      <c r="D101" s="6" t="n">
        <v>0</v>
      </c>
      <c r="F101" s="6" t="n">
        <v>0</v>
      </c>
    </row>
    <row r="102" spans="1:8">
      <c r="A102" s="4" t="s">
        <v>1241</v>
      </c>
    </row>
    <row r="103" spans="1:8">
      <c r="A103" s="3" t="s">
        <v>1224</v>
      </c>
    </row>
    <row r="104" spans="1:8">
      <c r="A104" s="4" t="s">
        <v>32</v>
      </c>
      <c r="B104" s="6" t="n">
        <v>0</v>
      </c>
      <c r="D104" s="6" t="n">
        <v>0</v>
      </c>
      <c r="F104" s="6" t="n">
        <v>0</v>
      </c>
    </row>
    <row r="105" spans="1:8">
      <c r="A105" s="4" t="s">
        <v>112</v>
      </c>
      <c r="B105" s="6" t="n">
        <v>0</v>
      </c>
      <c r="D105" s="6" t="n">
        <v>0</v>
      </c>
      <c r="F105" s="6" t="n">
        <v>0</v>
      </c>
    </row>
    <row r="106" spans="1:8">
      <c r="A106" s="4" t="s">
        <v>1242</v>
      </c>
    </row>
    <row r="107" spans="1:8">
      <c r="A107" s="3" t="s">
        <v>1224</v>
      </c>
    </row>
    <row r="108" spans="1:8">
      <c r="A108" s="4" t="s">
        <v>32</v>
      </c>
      <c r="B108" s="6" t="n">
        <v>0</v>
      </c>
      <c r="D108" s="6" t="n">
        <v>0</v>
      </c>
      <c r="F108" s="6" t="n">
        <v>0</v>
      </c>
    </row>
    <row r="109" spans="1:8">
      <c r="A109" s="4" t="s">
        <v>1243</v>
      </c>
    </row>
    <row r="110" spans="1:8">
      <c r="A110" s="3" t="s">
        <v>1224</v>
      </c>
    </row>
    <row r="111" spans="1:8">
      <c r="A111" s="4" t="s">
        <v>112</v>
      </c>
      <c r="B111" s="6" t="n">
        <v>1003</v>
      </c>
      <c r="D111" s="6" t="n">
        <v>995</v>
      </c>
      <c r="F111" s="6" t="n">
        <v>1001</v>
      </c>
    </row>
    <row r="112" spans="1:8">
      <c r="A112" s="4" t="s">
        <v>1244</v>
      </c>
    </row>
    <row r="113" spans="1:8">
      <c r="A113" s="3" t="s">
        <v>1224</v>
      </c>
    </row>
    <row r="114" spans="1:8">
      <c r="A114" s="4" t="s">
        <v>112</v>
      </c>
      <c r="B114" s="6" t="n">
        <v>0</v>
      </c>
      <c r="D114" s="6" t="n">
        <v>0</v>
      </c>
      <c r="F114" s="6" t="n">
        <v>0</v>
      </c>
    </row>
    <row r="115" spans="1:8">
      <c r="A115" s="4" t="s">
        <v>1245</v>
      </c>
    </row>
    <row r="116" spans="1:8">
      <c r="A116" s="3" t="s">
        <v>1224</v>
      </c>
    </row>
    <row r="117" spans="1:8">
      <c r="A117" s="4" t="s">
        <v>112</v>
      </c>
      <c r="B117" s="6" t="n">
        <v>0</v>
      </c>
      <c r="D117" s="6" t="n">
        <v>0</v>
      </c>
      <c r="F117" s="6" t="n">
        <v>0</v>
      </c>
    </row>
    <row r="118" spans="1:8">
      <c r="A118" s="4" t="s">
        <v>1246</v>
      </c>
    </row>
    <row r="119" spans="1:8">
      <c r="A119" s="3" t="s">
        <v>1224</v>
      </c>
    </row>
    <row r="120" spans="1:8">
      <c r="A120" s="4" t="s">
        <v>112</v>
      </c>
      <c r="B120" s="6" t="n">
        <v>0</v>
      </c>
      <c r="D120" s="6" t="n">
        <v>0</v>
      </c>
      <c r="F120" s="6" t="n">
        <v>0</v>
      </c>
    </row>
    <row r="121" spans="1:8">
      <c r="A121" s="4" t="s">
        <v>1247</v>
      </c>
    </row>
    <row r="122" spans="1:8">
      <c r="A122" s="3" t="s">
        <v>1224</v>
      </c>
    </row>
    <row r="123" spans="1:8">
      <c r="A123" s="4" t="s">
        <v>112</v>
      </c>
      <c r="B123" s="6" t="n">
        <v>0</v>
      </c>
      <c r="D123" s="6" t="n">
        <v>0</v>
      </c>
      <c r="F123" s="6" t="n">
        <v>0</v>
      </c>
    </row>
    <row r="124" spans="1:8">
      <c r="A124" s="4" t="s">
        <v>1248</v>
      </c>
    </row>
    <row r="125" spans="1:8">
      <c r="A125" s="3" t="s">
        <v>1224</v>
      </c>
    </row>
    <row r="126" spans="1:8">
      <c r="A126" s="4" t="s">
        <v>112</v>
      </c>
      <c r="B126" s="6" t="n">
        <v>3216</v>
      </c>
      <c r="D126" s="6" t="n">
        <v>3265</v>
      </c>
      <c r="F126" s="6" t="n">
        <v>5071</v>
      </c>
    </row>
    <row r="127" spans="1:8">
      <c r="A127" s="4" t="s">
        <v>1249</v>
      </c>
    </row>
    <row r="128" spans="1:8">
      <c r="A128" s="3" t="s">
        <v>1224</v>
      </c>
    </row>
    <row r="129" spans="1:8">
      <c r="A129" s="4" t="s">
        <v>32</v>
      </c>
      <c r="B129" s="6" t="n">
        <v>279539</v>
      </c>
      <c r="D129" s="6" t="n">
        <v>122404</v>
      </c>
      <c r="F129" s="6" t="n">
        <v>118044</v>
      </c>
    </row>
    <row r="130" spans="1:8">
      <c r="A130" s="4" t="s">
        <v>112</v>
      </c>
      <c r="B130" s="6" t="n">
        <v>8868052</v>
      </c>
      <c r="D130" s="6" t="n">
        <v>9024712</v>
      </c>
      <c r="F130" s="6" t="n">
        <v>9138330</v>
      </c>
    </row>
    <row r="131" spans="1:8">
      <c r="A131" s="4" t="s">
        <v>31</v>
      </c>
      <c r="B131" s="6" t="n">
        <v>323941</v>
      </c>
      <c r="D131" s="6" t="n">
        <v>300565</v>
      </c>
      <c r="F131" s="6" t="n">
        <v>506326</v>
      </c>
    </row>
    <row r="132" spans="1:8">
      <c r="A132" s="4" t="s">
        <v>119</v>
      </c>
      <c r="B132" s="6" t="n">
        <v>0</v>
      </c>
      <c r="D132" s="6" t="n">
        <v>0</v>
      </c>
      <c r="F132" s="6" t="n">
        <v>0</v>
      </c>
    </row>
    <row r="133" spans="1:8">
      <c r="A133" s="4" t="s">
        <v>642</v>
      </c>
      <c r="B133" s="6" t="n">
        <v>760613</v>
      </c>
      <c r="D133" s="6" t="n">
        <v>547740</v>
      </c>
      <c r="F133" s="6" t="n">
        <v>441017</v>
      </c>
    </row>
    <row r="134" spans="1:8">
      <c r="A134" s="3" t="s">
        <v>1225</v>
      </c>
    </row>
    <row r="135" spans="1:8">
      <c r="A135" s="4" t="s">
        <v>1226</v>
      </c>
      <c r="B135" s="6" t="n">
        <v>702494</v>
      </c>
      <c r="D135" s="6" t="n">
        <v>581701</v>
      </c>
      <c r="F135" s="6" t="n">
        <v>419351</v>
      </c>
    </row>
    <row r="136" spans="1:8">
      <c r="A136" s="4" t="s">
        <v>1250</v>
      </c>
    </row>
    <row r="137" spans="1:8">
      <c r="A137" s="3" t="s">
        <v>1224</v>
      </c>
    </row>
    <row r="138" spans="1:8">
      <c r="A138" s="4" t="s">
        <v>32</v>
      </c>
      <c r="B138" s="6" t="n">
        <v>59733</v>
      </c>
      <c r="D138" s="6" t="n">
        <v>61295</v>
      </c>
      <c r="F138" s="6" t="n">
        <v>26283</v>
      </c>
    </row>
    <row r="139" spans="1:8">
      <c r="A139" s="4" t="s">
        <v>1251</v>
      </c>
    </row>
    <row r="140" spans="1:8">
      <c r="A140" s="3" t="s">
        <v>1224</v>
      </c>
    </row>
    <row r="141" spans="1:8">
      <c r="A141" s="4" t="s">
        <v>32</v>
      </c>
      <c r="B141" s="6" t="n">
        <v>146896</v>
      </c>
      <c r="D141" s="6" t="n">
        <v>10989</v>
      </c>
      <c r="F141" s="6" t="n">
        <v>17179</v>
      </c>
    </row>
    <row r="142" spans="1:8">
      <c r="A142" s="4" t="s">
        <v>112</v>
      </c>
      <c r="B142" s="6" t="n">
        <v>5716525</v>
      </c>
      <c r="D142" s="6" t="n">
        <v>5898351</v>
      </c>
      <c r="F142" s="6" t="n">
        <v>6717569</v>
      </c>
    </row>
    <row r="143" spans="1:8">
      <c r="A143" s="4" t="s">
        <v>37</v>
      </c>
      <c r="B143" s="6" t="n">
        <v>418887</v>
      </c>
      <c r="D143" s="6" t="n">
        <v>444217</v>
      </c>
      <c r="F143" s="6" t="n">
        <v>434077</v>
      </c>
    </row>
    <row r="144" spans="1:8">
      <c r="A144" s="4" t="s">
        <v>1252</v>
      </c>
    </row>
    <row r="145" spans="1:8">
      <c r="A145" s="3" t="s">
        <v>1224</v>
      </c>
    </row>
    <row r="146" spans="1:8">
      <c r="A146" s="4" t="s">
        <v>32</v>
      </c>
      <c r="B146" s="6" t="n">
        <v>58797</v>
      </c>
      <c r="D146" s="6" t="n">
        <v>31901</v>
      </c>
      <c r="F146" s="6" t="n">
        <v>54164</v>
      </c>
    </row>
    <row r="147" spans="1:8">
      <c r="A147" s="4" t="s">
        <v>112</v>
      </c>
      <c r="B147" s="6" t="n">
        <v>41694</v>
      </c>
      <c r="D147" s="6" t="n">
        <v>47207</v>
      </c>
      <c r="F147" s="6" t="n">
        <v>51195</v>
      </c>
    </row>
    <row r="148" spans="1:8">
      <c r="A148" s="4" t="s">
        <v>1253</v>
      </c>
    </row>
    <row r="149" spans="1:8">
      <c r="A149" s="3" t="s">
        <v>1224</v>
      </c>
    </row>
    <row r="150" spans="1:8">
      <c r="A150" s="4" t="s">
        <v>32</v>
      </c>
      <c r="B150" s="6" t="n">
        <v>14113</v>
      </c>
      <c r="D150" s="6" t="n">
        <v>18219</v>
      </c>
      <c r="F150" s="6" t="n">
        <v>20418</v>
      </c>
    </row>
    <row r="151" spans="1:8">
      <c r="A151" s="4" t="s">
        <v>1254</v>
      </c>
    </row>
    <row r="152" spans="1:8">
      <c r="A152" s="3" t="s">
        <v>1224</v>
      </c>
    </row>
    <row r="153" spans="1:8">
      <c r="A153" s="4" t="s">
        <v>112</v>
      </c>
      <c r="B153" s="6" t="n">
        <v>0</v>
      </c>
      <c r="D153" s="6" t="n">
        <v>0</v>
      </c>
      <c r="F153" s="6" t="n">
        <v>0</v>
      </c>
    </row>
    <row r="154" spans="1:8">
      <c r="A154" s="4" t="s">
        <v>1255</v>
      </c>
    </row>
    <row r="155" spans="1:8">
      <c r="A155" s="3" t="s">
        <v>1224</v>
      </c>
    </row>
    <row r="156" spans="1:8">
      <c r="A156" s="4" t="s">
        <v>112</v>
      </c>
      <c r="B156" s="6" t="n">
        <v>133030</v>
      </c>
      <c r="D156" s="6" t="n">
        <v>139118</v>
      </c>
      <c r="F156" s="6" t="n">
        <v>160031</v>
      </c>
    </row>
    <row r="157" spans="1:8">
      <c r="A157" s="4" t="s">
        <v>1256</v>
      </c>
    </row>
    <row r="158" spans="1:8">
      <c r="A158" s="3" t="s">
        <v>1224</v>
      </c>
    </row>
    <row r="159" spans="1:8">
      <c r="A159" s="4" t="s">
        <v>112</v>
      </c>
      <c r="B159" s="6" t="n">
        <v>2942404</v>
      </c>
      <c r="D159" s="6" t="n">
        <v>2905796</v>
      </c>
      <c r="F159" s="6" t="n">
        <v>2164842</v>
      </c>
    </row>
    <row r="160" spans="1:8">
      <c r="A160" s="4" t="s">
        <v>1257</v>
      </c>
    </row>
    <row r="161" spans="1:8">
      <c r="A161" s="3" t="s">
        <v>1224</v>
      </c>
    </row>
    <row r="162" spans="1:8">
      <c r="A162" s="4" t="s">
        <v>112</v>
      </c>
      <c r="B162" s="6" t="n">
        <v>0</v>
      </c>
      <c r="D162" s="6" t="n">
        <v>0</v>
      </c>
      <c r="F162" s="6" t="n">
        <v>5005</v>
      </c>
    </row>
    <row r="163" spans="1:8">
      <c r="A163" s="4" t="s">
        <v>1258</v>
      </c>
    </row>
    <row r="164" spans="1:8">
      <c r="A164" s="3" t="s">
        <v>1224</v>
      </c>
    </row>
    <row r="165" spans="1:8">
      <c r="A165" s="4" t="s">
        <v>112</v>
      </c>
      <c r="B165" s="6" t="n">
        <v>19575</v>
      </c>
      <c r="D165" s="6" t="n">
        <v>19672</v>
      </c>
      <c r="F165" s="6" t="n">
        <v>24983</v>
      </c>
    </row>
    <row r="166" spans="1:8">
      <c r="A166" s="4" t="s">
        <v>1259</v>
      </c>
    </row>
    <row r="167" spans="1:8">
      <c r="A167" s="3" t="s">
        <v>1224</v>
      </c>
    </row>
    <row r="168" spans="1:8">
      <c r="A168" s="4" t="s">
        <v>112</v>
      </c>
      <c r="B168" s="6" t="n">
        <v>14824</v>
      </c>
      <c r="D168" s="6" t="n">
        <v>14568</v>
      </c>
      <c r="F168" s="6" t="n">
        <v>14705</v>
      </c>
    </row>
    <row r="169" spans="1:8">
      <c r="A169" s="4" t="s">
        <v>1260</v>
      </c>
    </row>
    <row r="170" spans="1:8">
      <c r="A170" s="3" t="s">
        <v>1224</v>
      </c>
    </row>
    <row r="171" spans="1:8">
      <c r="A171" s="4" t="s">
        <v>32</v>
      </c>
      <c r="B171" s="6" t="n">
        <v>0</v>
      </c>
      <c r="D171" s="6" t="n">
        <v>0</v>
      </c>
      <c r="F171" s="6" t="n">
        <v>0</v>
      </c>
    </row>
    <row r="172" spans="1:8">
      <c r="A172" s="4" t="s">
        <v>112</v>
      </c>
      <c r="B172" s="6" t="n">
        <v>13765</v>
      </c>
      <c r="D172" s="6" t="n">
        <v>13761</v>
      </c>
      <c r="F172" s="6" t="n">
        <v>13773</v>
      </c>
    </row>
    <row r="173" spans="1:8">
      <c r="A173" s="4" t="s">
        <v>31</v>
      </c>
      <c r="B173" s="6" t="n">
        <v>8099</v>
      </c>
      <c r="D173" s="6" t="n">
        <v>7874</v>
      </c>
      <c r="F173" s="6" t="n">
        <v>6870</v>
      </c>
    </row>
    <row r="174" spans="1:8">
      <c r="A174" s="4" t="s">
        <v>119</v>
      </c>
      <c r="B174" s="6" t="n">
        <v>196055</v>
      </c>
      <c r="D174" s="6" t="n">
        <v>218605</v>
      </c>
      <c r="F174" s="6" t="n">
        <v>175051</v>
      </c>
    </row>
    <row r="175" spans="1:8">
      <c r="A175" s="4" t="s">
        <v>642</v>
      </c>
      <c r="B175" s="6" t="n">
        <v>0</v>
      </c>
      <c r="D175" s="6" t="n">
        <v>0</v>
      </c>
      <c r="F175" s="6" t="n">
        <v>0</v>
      </c>
    </row>
    <row r="176" spans="1:8">
      <c r="A176" s="3" t="s">
        <v>1225</v>
      </c>
    </row>
    <row r="177" spans="1:8">
      <c r="A177" s="4" t="s">
        <v>1226</v>
      </c>
      <c r="B177" s="6" t="n">
        <v>0</v>
      </c>
      <c r="D177" s="6" t="n">
        <v>0</v>
      </c>
      <c r="F177" s="6" t="n">
        <v>0</v>
      </c>
    </row>
    <row r="178" spans="1:8">
      <c r="A178" s="4" t="s">
        <v>1261</v>
      </c>
    </row>
    <row r="179" spans="1:8">
      <c r="A179" s="3" t="s">
        <v>1224</v>
      </c>
    </row>
    <row r="180" spans="1:8">
      <c r="A180" s="4" t="s">
        <v>32</v>
      </c>
      <c r="B180" s="6" t="n">
        <v>0</v>
      </c>
      <c r="D180" s="6" t="n">
        <v>0</v>
      </c>
      <c r="F180" s="6" t="n">
        <v>0</v>
      </c>
    </row>
    <row r="181" spans="1:8">
      <c r="A181" s="4" t="s">
        <v>1262</v>
      </c>
    </row>
    <row r="182" spans="1:8">
      <c r="A182" s="3" t="s">
        <v>1224</v>
      </c>
    </row>
    <row r="183" spans="1:8">
      <c r="A183" s="4" t="s">
        <v>32</v>
      </c>
      <c r="B183" s="6" t="n">
        <v>0</v>
      </c>
      <c r="D183" s="6" t="n">
        <v>0</v>
      </c>
      <c r="F183" s="6" t="n">
        <v>0</v>
      </c>
    </row>
    <row r="184" spans="1:8">
      <c r="A184" s="4" t="s">
        <v>112</v>
      </c>
      <c r="B184" s="6" t="n">
        <v>0</v>
      </c>
      <c r="D184" s="6" t="n">
        <v>0</v>
      </c>
      <c r="F184" s="6" t="n">
        <v>0</v>
      </c>
    </row>
    <row r="185" spans="1:8">
      <c r="A185" s="4" t="s">
        <v>37</v>
      </c>
      <c r="B185" s="6" t="n">
        <v>0</v>
      </c>
      <c r="D185" s="6" t="n">
        <v>0</v>
      </c>
      <c r="F185" s="6" t="n">
        <v>0</v>
      </c>
    </row>
    <row r="186" spans="1:8">
      <c r="A186" s="4" t="s">
        <v>1263</v>
      </c>
    </row>
    <row r="187" spans="1:8">
      <c r="A187" s="3" t="s">
        <v>1224</v>
      </c>
    </row>
    <row r="188" spans="1:8">
      <c r="A188" s="4" t="s">
        <v>32</v>
      </c>
      <c r="B188" s="6" t="n">
        <v>0</v>
      </c>
      <c r="D188" s="6" t="n">
        <v>0</v>
      </c>
      <c r="F188" s="6" t="n">
        <v>0</v>
      </c>
    </row>
    <row r="189" spans="1:8">
      <c r="A189" s="4" t="s">
        <v>112</v>
      </c>
      <c r="B189" s="6" t="n">
        <v>9614</v>
      </c>
      <c r="D189" s="6" t="n">
        <v>9610</v>
      </c>
      <c r="F189" s="6" t="n">
        <v>9623</v>
      </c>
    </row>
    <row r="190" spans="1:8">
      <c r="A190" s="4" t="s">
        <v>1264</v>
      </c>
    </row>
    <row r="191" spans="1:8">
      <c r="A191" s="3" t="s">
        <v>1224</v>
      </c>
    </row>
    <row r="192" spans="1:8">
      <c r="A192" s="4" t="s">
        <v>32</v>
      </c>
      <c r="B192" s="6" t="n">
        <v>0</v>
      </c>
      <c r="D192" s="6" t="n">
        <v>0</v>
      </c>
      <c r="F192" s="6" t="n">
        <v>0</v>
      </c>
    </row>
    <row r="193" spans="1:8">
      <c r="A193" s="4" t="s">
        <v>1265</v>
      </c>
    </row>
    <row r="194" spans="1:8">
      <c r="A194" s="3" t="s">
        <v>1224</v>
      </c>
    </row>
    <row r="195" spans="1:8">
      <c r="A195" s="4" t="s">
        <v>112</v>
      </c>
      <c r="B195" s="6" t="n">
        <v>0</v>
      </c>
      <c r="D195" s="6" t="n">
        <v>0</v>
      </c>
      <c r="F195" s="6" t="n">
        <v>0</v>
      </c>
    </row>
    <row r="196" spans="1:8">
      <c r="A196" s="4" t="s">
        <v>1266</v>
      </c>
    </row>
    <row r="197" spans="1:8">
      <c r="A197" s="3" t="s">
        <v>1224</v>
      </c>
    </row>
    <row r="198" spans="1:8">
      <c r="A198" s="4" t="s">
        <v>112</v>
      </c>
      <c r="B198" s="6" t="n">
        <v>0</v>
      </c>
      <c r="D198" s="6" t="n">
        <v>0</v>
      </c>
      <c r="F198" s="6" t="n">
        <v>0</v>
      </c>
    </row>
    <row r="199" spans="1:8">
      <c r="A199" s="4" t="s">
        <v>1267</v>
      </c>
    </row>
    <row r="200" spans="1:8">
      <c r="A200" s="3" t="s">
        <v>1224</v>
      </c>
    </row>
    <row r="201" spans="1:8">
      <c r="A201" s="4" t="s">
        <v>112</v>
      </c>
      <c r="B201" s="6" t="n">
        <v>0</v>
      </c>
      <c r="D201" s="6" t="n">
        <v>0</v>
      </c>
      <c r="F201" s="6" t="n">
        <v>0</v>
      </c>
    </row>
    <row r="202" spans="1:8">
      <c r="A202" s="4" t="s">
        <v>1268</v>
      </c>
    </row>
    <row r="203" spans="1:8">
      <c r="A203" s="3" t="s">
        <v>1224</v>
      </c>
    </row>
    <row r="204" spans="1:8">
      <c r="A204" s="4" t="s">
        <v>112</v>
      </c>
      <c r="B204" s="6" t="n">
        <v>4151</v>
      </c>
      <c r="D204" s="6" t="n">
        <v>4151</v>
      </c>
      <c r="F204" s="6" t="n">
        <v>4150</v>
      </c>
    </row>
    <row r="205" spans="1:8">
      <c r="A205" s="4" t="s">
        <v>1269</v>
      </c>
    </row>
    <row r="206" spans="1:8">
      <c r="A206" s="3" t="s">
        <v>1224</v>
      </c>
    </row>
    <row r="207" spans="1:8">
      <c r="A207" s="4" t="s">
        <v>112</v>
      </c>
      <c r="B207" s="6" t="n">
        <v>0</v>
      </c>
      <c r="D207" s="6" t="n">
        <v>0</v>
      </c>
      <c r="F207" s="6" t="n">
        <v>0</v>
      </c>
    </row>
    <row r="208" spans="1:8">
      <c r="A208" s="4" t="s">
        <v>1270</v>
      </c>
    </row>
    <row r="209" spans="1:8">
      <c r="A209" s="3" t="s">
        <v>1224</v>
      </c>
    </row>
    <row r="210" spans="1:8">
      <c r="A210" s="4" t="s">
        <v>112</v>
      </c>
      <c r="B210" s="7" t="n">
        <v>0</v>
      </c>
      <c r="D210" s="7" t="n">
        <v>0</v>
      </c>
      <c r="F210" s="7" t="n">
        <v>0</v>
      </c>
    </row>
    <row r="211" spans="1:8">
      <c r="A211" t="n"/>
    </row>
    <row r="212" spans="1:8">
      <c r="A212" s="4" t="s">
        <v>99</v>
      </c>
      <c r="B212" s="4" t="s">
        <v>498</v>
      </c>
    </row>
    <row r="213" spans="1:8">
      <c r="A213" s="4" t="s">
        <v>110</v>
      </c>
      <c r="B213" s="4" t="s">
        <v>1271</v>
      </c>
    </row>
    <row r="214" spans="1:8">
      <c r="A214" s="4" t="s">
        <v>111</v>
      </c>
      <c r="B214" s="4" t="s">
        <v>1271</v>
      </c>
    </row>
    <row r="215" spans="1:8">
      <c r="A215" s="4" t="s">
        <v>414</v>
      </c>
      <c r="B215" s="4" t="s">
        <v>1271</v>
      </c>
    </row>
    <row r="216" spans="1:8">
      <c r="A216" s="4" t="s">
        <v>415</v>
      </c>
      <c r="B216" s="4" t="s">
        <v>1272</v>
      </c>
    </row>
    <row r="217" spans="1:8">
      <c r="A217" s="4" t="s">
        <v>416</v>
      </c>
      <c r="B217" s="4" t="s">
        <v>1273</v>
      </c>
    </row>
    <row r="218" spans="1:8">
      <c r="A218" s="4" t="s">
        <v>468</v>
      </c>
      <c r="B218" s="4" t="s">
        <v>1274</v>
      </c>
    </row>
  </sheetData>
  <mergeCells count="11">
    <mergeCell ref="B1:C1"/>
    <mergeCell ref="D1:E1"/>
    <mergeCell ref="F1:G1"/>
    <mergeCell ref="A211:H211"/>
    <mergeCell ref="B212:H212"/>
    <mergeCell ref="B213:H213"/>
    <mergeCell ref="B214:H214"/>
    <mergeCell ref="B215:H215"/>
    <mergeCell ref="B216:H216"/>
    <mergeCell ref="B217:H217"/>
    <mergeCell ref="B218:H2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5</v>
      </c>
      <c r="B1" s="2" t="s">
        <v>1</v>
      </c>
    </row>
    <row r="2" spans="1:3">
      <c r="B2" s="2" t="s">
        <v>2</v>
      </c>
      <c r="C2" s="2" t="s">
        <v>28</v>
      </c>
    </row>
    <row r="3" spans="1:3">
      <c r="A3" s="4" t="s">
        <v>1276</v>
      </c>
    </row>
    <row r="4" spans="1:3">
      <c r="A4" s="3" t="s">
        <v>1277</v>
      </c>
    </row>
    <row r="5" spans="1:3">
      <c r="A5" s="4" t="s">
        <v>1278</v>
      </c>
      <c r="B5" s="7" t="n">
        <v>9610</v>
      </c>
      <c r="C5" s="7" t="n">
        <v>10093</v>
      </c>
    </row>
    <row r="6" spans="1:3">
      <c r="A6" s="4" t="s">
        <v>1279</v>
      </c>
      <c r="B6" s="6" t="n">
        <v>0</v>
      </c>
      <c r="C6" s="6" t="n">
        <v>0</v>
      </c>
    </row>
    <row r="7" spans="1:3">
      <c r="A7" s="4" t="s">
        <v>1280</v>
      </c>
      <c r="B7" s="6" t="n">
        <v>0</v>
      </c>
      <c r="C7" s="6" t="n">
        <v>0</v>
      </c>
    </row>
    <row r="8" spans="1:3">
      <c r="A8" s="4" t="s">
        <v>1281</v>
      </c>
      <c r="B8" s="6" t="n">
        <v>0</v>
      </c>
      <c r="C8" s="6" t="n">
        <v>0</v>
      </c>
    </row>
    <row r="9" spans="1:3">
      <c r="A9" s="4" t="s">
        <v>1282</v>
      </c>
      <c r="B9" s="6" t="n">
        <v>0</v>
      </c>
      <c r="C9" s="6" t="n">
        <v>-500</v>
      </c>
    </row>
    <row r="10" spans="1:3">
      <c r="A10" s="4" t="s">
        <v>1283</v>
      </c>
      <c r="B10" s="6" t="n">
        <v>4</v>
      </c>
      <c r="C10" s="6" t="n">
        <v>30</v>
      </c>
    </row>
    <row r="11" spans="1:3">
      <c r="A11" s="4" t="s">
        <v>1284</v>
      </c>
      <c r="B11" s="6" t="n">
        <v>9614</v>
      </c>
      <c r="C11" s="6" t="n">
        <v>9623</v>
      </c>
    </row>
    <row r="12" spans="1:3">
      <c r="A12" s="4" t="s">
        <v>1285</v>
      </c>
    </row>
    <row r="13" spans="1:3">
      <c r="A13" s="3" t="s">
        <v>1277</v>
      </c>
    </row>
    <row r="14" spans="1:3">
      <c r="A14" s="4" t="s">
        <v>1286</v>
      </c>
      <c r="B14" s="6" t="n">
        <v>0</v>
      </c>
      <c r="C14" s="6" t="n">
        <v>0</v>
      </c>
    </row>
    <row r="15" spans="1:3">
      <c r="A15" s="4" t="s">
        <v>1287</v>
      </c>
    </row>
    <row r="16" spans="1:3">
      <c r="A16" s="3" t="s">
        <v>1277</v>
      </c>
    </row>
    <row r="17" spans="1:3">
      <c r="A17" s="4" t="s">
        <v>1278</v>
      </c>
      <c r="B17" s="6" t="n">
        <v>4151</v>
      </c>
      <c r="C17" s="6" t="n">
        <v>4150</v>
      </c>
    </row>
    <row r="18" spans="1:3">
      <c r="A18" s="4" t="s">
        <v>1279</v>
      </c>
      <c r="B18" s="6" t="n">
        <v>0</v>
      </c>
      <c r="C18" s="6" t="n">
        <v>0</v>
      </c>
    </row>
    <row r="19" spans="1:3">
      <c r="A19" s="4" t="s">
        <v>1280</v>
      </c>
      <c r="B19" s="6" t="n">
        <v>0</v>
      </c>
      <c r="C19" s="6" t="n">
        <v>0</v>
      </c>
    </row>
    <row r="20" spans="1:3">
      <c r="A20" s="4" t="s">
        <v>1281</v>
      </c>
      <c r="B20" s="6" t="n">
        <v>0</v>
      </c>
      <c r="C20" s="6" t="n">
        <v>0</v>
      </c>
    </row>
    <row r="21" spans="1:3">
      <c r="A21" s="4" t="s">
        <v>1282</v>
      </c>
      <c r="B21" s="6" t="n">
        <v>0</v>
      </c>
      <c r="C21" s="6" t="n">
        <v>0</v>
      </c>
    </row>
    <row r="22" spans="1:3">
      <c r="A22" s="4" t="s">
        <v>1283</v>
      </c>
      <c r="B22" s="6" t="n">
        <v>0</v>
      </c>
      <c r="C22" s="6" t="n">
        <v>0</v>
      </c>
    </row>
    <row r="23" spans="1:3">
      <c r="A23" s="4" t="s">
        <v>1284</v>
      </c>
      <c r="B23" s="6" t="n">
        <v>4151</v>
      </c>
      <c r="C23" s="6" t="n">
        <v>4150</v>
      </c>
    </row>
    <row r="24" spans="1:3">
      <c r="A24" s="4" t="s">
        <v>1288</v>
      </c>
    </row>
    <row r="25" spans="1:3">
      <c r="A25" s="3" t="s">
        <v>1277</v>
      </c>
    </row>
    <row r="26" spans="1:3">
      <c r="A26" s="4" t="s">
        <v>1286</v>
      </c>
      <c r="B26" s="6" t="n">
        <v>0</v>
      </c>
      <c r="C26" s="6" t="n">
        <v>0</v>
      </c>
    </row>
    <row r="27" spans="1:3">
      <c r="A27" s="4" t="s">
        <v>1032</v>
      </c>
    </row>
    <row r="28" spans="1:3">
      <c r="A28" s="3" t="s">
        <v>1277</v>
      </c>
    </row>
    <row r="29" spans="1:3">
      <c r="A29" s="4" t="s">
        <v>1278</v>
      </c>
      <c r="B29" s="6" t="n">
        <v>7874</v>
      </c>
      <c r="C29" s="6" t="n">
        <v>11856</v>
      </c>
    </row>
    <row r="30" spans="1:3">
      <c r="A30" s="4" t="s">
        <v>1279</v>
      </c>
      <c r="B30" s="6" t="n">
        <v>460</v>
      </c>
      <c r="C30" s="6" t="n">
        <v>243</v>
      </c>
    </row>
    <row r="31" spans="1:3">
      <c r="A31" s="4" t="s">
        <v>1280</v>
      </c>
      <c r="B31" s="6" t="n">
        <v>0</v>
      </c>
      <c r="C31" s="6" t="n">
        <v>0</v>
      </c>
    </row>
    <row r="32" spans="1:3">
      <c r="A32" s="4" t="s">
        <v>1281</v>
      </c>
      <c r="B32" s="6" t="n">
        <v>-113</v>
      </c>
      <c r="C32" s="6" t="n">
        <v>-5288</v>
      </c>
    </row>
    <row r="33" spans="1:3">
      <c r="A33" s="4" t="s">
        <v>1282</v>
      </c>
      <c r="B33" s="6" t="n">
        <v>0</v>
      </c>
      <c r="C33" s="6" t="n">
        <v>0</v>
      </c>
    </row>
    <row r="34" spans="1:3">
      <c r="A34" s="4" t="s">
        <v>1283</v>
      </c>
      <c r="B34" s="6" t="n">
        <v>0</v>
      </c>
      <c r="C34" s="6" t="n">
        <v>0</v>
      </c>
    </row>
    <row r="35" spans="1:3">
      <c r="A35" s="4" t="s">
        <v>1284</v>
      </c>
      <c r="B35" s="6" t="n">
        <v>8099</v>
      </c>
      <c r="C35" s="6" t="n">
        <v>6870</v>
      </c>
    </row>
    <row r="36" spans="1:3">
      <c r="A36" s="4" t="s">
        <v>1289</v>
      </c>
    </row>
    <row r="37" spans="1:3">
      <c r="A37" s="3" t="s">
        <v>1277</v>
      </c>
    </row>
    <row r="38" spans="1:3">
      <c r="A38" s="4" t="s">
        <v>1286</v>
      </c>
      <c r="B38" s="7" t="n">
        <v>-122</v>
      </c>
      <c r="C38" s="7" t="n">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24"/>
    <col customWidth="1" max="7" min="7" width="48"/>
    <col customWidth="1" max="8" min="8" width="36"/>
    <col customWidth="1" max="9" min="9" width="35"/>
  </cols>
  <sheetData>
    <row r="1" spans="1:9">
      <c r="A1" s="1" t="s">
        <v>162</v>
      </c>
      <c r="B1" s="2" t="s">
        <v>163</v>
      </c>
      <c r="C1" s="2" t="s">
        <v>164</v>
      </c>
      <c r="D1" s="2" t="s">
        <v>165</v>
      </c>
      <c r="E1" s="2" t="s">
        <v>166</v>
      </c>
      <c r="F1" s="2" t="s">
        <v>167</v>
      </c>
      <c r="G1" s="2" t="s">
        <v>168</v>
      </c>
      <c r="H1" s="2" t="s">
        <v>169</v>
      </c>
      <c r="I1" s="2" t="s">
        <v>170</v>
      </c>
    </row>
    <row r="2" spans="1:9">
      <c r="A2" s="4" t="s">
        <v>171</v>
      </c>
      <c r="C2" s="6" t="n">
        <v>74004</v>
      </c>
      <c r="F2" s="6" t="n">
        <v>4890</v>
      </c>
    </row>
    <row r="3" spans="1:9">
      <c r="A3" s="4" t="s">
        <v>172</v>
      </c>
      <c r="B3" s="7" t="n">
        <v>3336206</v>
      </c>
      <c r="C3" s="7" t="n">
        <v>4</v>
      </c>
      <c r="D3" s="7" t="n">
        <v>954644</v>
      </c>
      <c r="E3" s="7" t="n">
        <v>2530837</v>
      </c>
      <c r="F3" s="7" t="n">
        <v>-239979</v>
      </c>
      <c r="G3" s="7" t="n">
        <v>56673</v>
      </c>
      <c r="H3" s="7" t="n">
        <v>3302179</v>
      </c>
      <c r="I3" s="7" t="n">
        <v>34027</v>
      </c>
    </row>
    <row r="4" spans="1:9">
      <c r="A4" s="4" t="s">
        <v>81</v>
      </c>
      <c r="B4" s="6" t="n">
        <v>75094</v>
      </c>
      <c r="E4" s="6" t="n">
        <v>74843</v>
      </c>
      <c r="H4" s="6" t="n">
        <v>74843</v>
      </c>
      <c r="I4" s="6" t="n">
        <v>251</v>
      </c>
    </row>
    <row r="5" spans="1:9">
      <c r="A5" s="4" t="s">
        <v>173</v>
      </c>
      <c r="B5" s="6" t="n">
        <v>33630</v>
      </c>
      <c r="G5" s="6" t="n">
        <v>33630</v>
      </c>
      <c r="H5" s="6" t="n">
        <v>33630</v>
      </c>
    </row>
    <row r="6" spans="1:9">
      <c r="A6" s="4" t="s">
        <v>174</v>
      </c>
      <c r="F6" s="6" t="n">
        <v>502</v>
      </c>
    </row>
    <row r="7" spans="1:9">
      <c r="A7" s="4" t="s">
        <v>175</v>
      </c>
      <c r="B7" s="6" t="n">
        <v>-29484</v>
      </c>
      <c r="F7" s="7" t="n">
        <v>-29484</v>
      </c>
      <c r="H7" s="6" t="n">
        <v>-29484</v>
      </c>
    </row>
    <row r="8" spans="1:9">
      <c r="A8" s="4" t="s">
        <v>176</v>
      </c>
      <c r="C8" s="6" t="n">
        <v>347</v>
      </c>
      <c r="F8" s="6" t="n">
        <v>37</v>
      </c>
    </row>
    <row r="9" spans="1:9">
      <c r="A9" s="4" t="s">
        <v>177</v>
      </c>
      <c r="B9" s="6" t="n">
        <v>2640</v>
      </c>
      <c r="D9" s="6" t="n">
        <v>2926</v>
      </c>
      <c r="F9" s="7" t="n">
        <v>-286</v>
      </c>
      <c r="H9" s="6" t="n">
        <v>2640</v>
      </c>
    </row>
    <row r="10" spans="1:9">
      <c r="A10" s="4" t="s">
        <v>178</v>
      </c>
      <c r="B10" s="6" t="n">
        <v>215</v>
      </c>
      <c r="D10" s="6" t="n">
        <v>215</v>
      </c>
      <c r="H10" s="6" t="n">
        <v>215</v>
      </c>
    </row>
    <row r="11" spans="1:9">
      <c r="A11" s="4" t="s">
        <v>179</v>
      </c>
      <c r="B11" s="6" t="n">
        <v>1865</v>
      </c>
      <c r="D11" s="6" t="n">
        <v>1865</v>
      </c>
      <c r="H11" s="6" t="n">
        <v>1865</v>
      </c>
    </row>
    <row r="12" spans="1:9">
      <c r="A12" s="4" t="s">
        <v>180</v>
      </c>
      <c r="B12" s="6" t="n">
        <v>-28727</v>
      </c>
      <c r="E12" s="6" t="n">
        <v>-28727</v>
      </c>
      <c r="H12" s="6" t="n">
        <v>-28727</v>
      </c>
    </row>
    <row r="13" spans="1:9">
      <c r="A13" s="4" t="s">
        <v>181</v>
      </c>
      <c r="B13" s="6" t="n">
        <v>-1187</v>
      </c>
      <c r="I13" s="6" t="n">
        <v>-1187</v>
      </c>
    </row>
    <row r="14" spans="1:9">
      <c r="A14" s="4" t="s">
        <v>182</v>
      </c>
      <c r="C14" s="6" t="n">
        <v>74351</v>
      </c>
      <c r="F14" s="6" t="n">
        <v>5429</v>
      </c>
    </row>
    <row r="15" spans="1:9">
      <c r="A15" s="4" t="s">
        <v>183</v>
      </c>
      <c r="B15" s="6" t="n">
        <v>3390252</v>
      </c>
      <c r="C15" s="7" t="n">
        <v>4</v>
      </c>
      <c r="D15" s="6" t="n">
        <v>959650</v>
      </c>
      <c r="E15" s="6" t="n">
        <v>2576953</v>
      </c>
      <c r="F15" s="7" t="n">
        <v>-269749</v>
      </c>
      <c r="G15" s="6" t="n">
        <v>90303</v>
      </c>
      <c r="H15" s="6" t="n">
        <v>3357161</v>
      </c>
      <c r="I15" s="6" t="n">
        <v>33091</v>
      </c>
    </row>
    <row r="16" spans="1:9">
      <c r="A16" s="4" t="s">
        <v>184</v>
      </c>
      <c r="C16" s="6" t="n">
        <v>74530</v>
      </c>
      <c r="F16" s="6" t="n">
        <v>8636</v>
      </c>
    </row>
    <row r="17" spans="1:9">
      <c r="A17" s="4" t="s">
        <v>185</v>
      </c>
      <c r="B17" s="6" t="n">
        <v>3267639</v>
      </c>
      <c r="C17" s="7" t="n">
        <v>4</v>
      </c>
      <c r="D17" s="6" t="n">
        <v>982009</v>
      </c>
      <c r="E17" s="6" t="n">
        <v>2704121</v>
      </c>
      <c r="F17" s="7" t="n">
        <v>-477165</v>
      </c>
      <c r="G17" s="6" t="n">
        <v>21587</v>
      </c>
      <c r="H17" s="6" t="n">
        <v>3230556</v>
      </c>
      <c r="I17" s="6" t="n">
        <v>37083</v>
      </c>
    </row>
    <row r="18" spans="1:9">
      <c r="A18" s="4" t="s">
        <v>81</v>
      </c>
      <c r="B18" s="6" t="n">
        <v>40988</v>
      </c>
      <c r="E18" s="6" t="n">
        <v>42564</v>
      </c>
      <c r="H18" s="6" t="n">
        <v>42564</v>
      </c>
      <c r="I18" s="6" t="n">
        <v>-1576</v>
      </c>
    </row>
    <row r="19" spans="1:9">
      <c r="A19" s="4" t="s">
        <v>173</v>
      </c>
      <c r="B19" s="6" t="n">
        <v>71522</v>
      </c>
      <c r="G19" s="6" t="n">
        <v>71522</v>
      </c>
      <c r="H19" s="6" t="n">
        <v>71522</v>
      </c>
    </row>
    <row r="20" spans="1:9">
      <c r="A20" s="4" t="s">
        <v>174</v>
      </c>
      <c r="F20" s="6" t="n">
        <v>0</v>
      </c>
    </row>
    <row r="21" spans="1:9">
      <c r="A21" s="4" t="s">
        <v>175</v>
      </c>
      <c r="B21" s="6" t="n">
        <v>0</v>
      </c>
      <c r="F21" s="7" t="n">
        <v>0</v>
      </c>
      <c r="H21" s="6" t="n">
        <v>0</v>
      </c>
    </row>
    <row r="22" spans="1:9">
      <c r="A22" s="4" t="s">
        <v>176</v>
      </c>
      <c r="C22" s="6" t="n">
        <v>271</v>
      </c>
      <c r="F22" s="6" t="n">
        <v>10</v>
      </c>
    </row>
    <row r="23" spans="1:9">
      <c r="A23" s="4" t="s">
        <v>177</v>
      </c>
      <c r="B23" s="6" t="n">
        <v>1451</v>
      </c>
      <c r="D23" s="6" t="n">
        <v>1191</v>
      </c>
      <c r="F23" s="7" t="n">
        <v>260</v>
      </c>
      <c r="H23" s="6" t="n">
        <v>1451</v>
      </c>
    </row>
    <row r="24" spans="1:9">
      <c r="A24" s="4" t="s">
        <v>178</v>
      </c>
      <c r="B24" s="6" t="n">
        <v>1816</v>
      </c>
      <c r="D24" s="6" t="n">
        <v>1816</v>
      </c>
      <c r="H24" s="6" t="n">
        <v>1816</v>
      </c>
    </row>
    <row r="25" spans="1:9">
      <c r="A25" s="4" t="s">
        <v>179</v>
      </c>
      <c r="B25" s="6" t="n">
        <v>2030</v>
      </c>
      <c r="D25" s="6" t="n">
        <v>2030</v>
      </c>
      <c r="H25" s="6" t="n">
        <v>2030</v>
      </c>
    </row>
    <row r="26" spans="1:9">
      <c r="A26" s="4" t="s">
        <v>180</v>
      </c>
      <c r="B26" s="6" t="n">
        <v>-28384</v>
      </c>
      <c r="E26" s="6" t="n">
        <v>-28384</v>
      </c>
      <c r="H26" s="6" t="n">
        <v>-28384</v>
      </c>
    </row>
    <row r="27" spans="1:9">
      <c r="A27" s="4" t="s">
        <v>181</v>
      </c>
      <c r="B27" s="6" t="n">
        <v>-797</v>
      </c>
      <c r="I27" s="6" t="n">
        <v>-797</v>
      </c>
    </row>
    <row r="28" spans="1:9">
      <c r="A28" s="4" t="s">
        <v>186</v>
      </c>
      <c r="C28" s="6" t="n">
        <v>74801</v>
      </c>
      <c r="F28" s="6" t="n">
        <v>8646</v>
      </c>
    </row>
    <row r="29" spans="1:9">
      <c r="A29" s="4" t="s">
        <v>187</v>
      </c>
      <c r="B29" s="7" t="n">
        <v>3356265</v>
      </c>
      <c r="C29" s="7" t="n">
        <v>4</v>
      </c>
      <c r="D29" s="7" t="n">
        <v>987046</v>
      </c>
      <c r="E29" s="7" t="n">
        <v>2718301</v>
      </c>
      <c r="F29" s="7" t="n">
        <v>-476905</v>
      </c>
      <c r="G29" s="7" t="n">
        <v>93109</v>
      </c>
      <c r="H29" s="7" t="n">
        <v>3321555</v>
      </c>
      <c r="I29" s="7" t="n">
        <v>347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5"/>
    <col customWidth="1" max="4" min="4" width="80"/>
    <col customWidth="1" max="5" min="5" width="5"/>
    <col customWidth="1" max="6" min="6" width="80"/>
    <col customWidth="1" max="7" min="7" width="5"/>
  </cols>
  <sheetData>
    <row r="1" spans="1:7">
      <c r="A1" s="1" t="s">
        <v>1290</v>
      </c>
      <c r="B1" s="2" t="s">
        <v>1</v>
      </c>
      <c r="F1" s="2" t="s">
        <v>1029</v>
      </c>
    </row>
    <row r="2" spans="1:7">
      <c r="B2" s="2" t="s">
        <v>2</v>
      </c>
      <c r="D2" s="2" t="s">
        <v>28</v>
      </c>
      <c r="F2" s="2" t="s">
        <v>106</v>
      </c>
    </row>
    <row r="3" spans="1:7">
      <c r="A3" s="4" t="s">
        <v>1276</v>
      </c>
    </row>
    <row r="4" spans="1:7">
      <c r="A4" s="3" t="s">
        <v>1291</v>
      </c>
    </row>
    <row r="5" spans="1:7">
      <c r="A5" s="4" t="s">
        <v>1292</v>
      </c>
      <c r="B5" s="7" t="n">
        <v>10370</v>
      </c>
      <c r="D5" s="7" t="n">
        <v>10370</v>
      </c>
      <c r="F5" s="7" t="n">
        <v>10370</v>
      </c>
    </row>
    <row r="6" spans="1:7">
      <c r="A6" s="4" t="s">
        <v>1293</v>
      </c>
      <c r="B6" s="6" t="n">
        <v>10311</v>
      </c>
      <c r="D6" s="6" t="n">
        <v>10309</v>
      </c>
      <c r="F6" s="6" t="n">
        <v>10311</v>
      </c>
    </row>
    <row r="7" spans="1:7">
      <c r="A7" s="4" t="s">
        <v>1294</v>
      </c>
      <c r="B7" s="7" t="n">
        <v>9614</v>
      </c>
      <c r="D7" s="7" t="n">
        <v>9623</v>
      </c>
      <c r="F7" s="7" t="n">
        <v>9610</v>
      </c>
    </row>
    <row r="8" spans="1:7">
      <c r="A8" s="4" t="s">
        <v>1295</v>
      </c>
      <c r="B8" s="4" t="s">
        <v>1296</v>
      </c>
      <c r="C8" s="4" t="s">
        <v>99</v>
      </c>
      <c r="D8" s="4" t="s">
        <v>1296</v>
      </c>
      <c r="E8" s="4" t="s">
        <v>110</v>
      </c>
      <c r="F8" s="4" t="s">
        <v>1296</v>
      </c>
      <c r="G8" s="4" t="s">
        <v>111</v>
      </c>
    </row>
    <row r="9" spans="1:7">
      <c r="A9" s="4" t="s">
        <v>1297</v>
      </c>
      <c r="B9" s="4" t="s">
        <v>1298</v>
      </c>
      <c r="D9" s="4" t="s">
        <v>1298</v>
      </c>
      <c r="F9" s="4" t="s">
        <v>1298</v>
      </c>
    </row>
    <row r="10" spans="1:7">
      <c r="A10" s="4" t="s">
        <v>1299</v>
      </c>
      <c r="B10" s="4" t="s">
        <v>1300</v>
      </c>
      <c r="C10" s="4" t="s">
        <v>414</v>
      </c>
      <c r="D10" s="4" t="s">
        <v>1301</v>
      </c>
      <c r="E10" s="4" t="s">
        <v>415</v>
      </c>
      <c r="F10" s="4" t="s">
        <v>1302</v>
      </c>
      <c r="G10" s="4" t="s">
        <v>416</v>
      </c>
    </row>
    <row r="11" spans="1:7">
      <c r="A11" s="4" t="s">
        <v>1303</v>
      </c>
      <c r="B11" s="4" t="s">
        <v>1304</v>
      </c>
      <c r="C11" s="4" t="s">
        <v>414</v>
      </c>
      <c r="D11" s="4" t="s">
        <v>1305</v>
      </c>
      <c r="E11" s="4" t="s">
        <v>415</v>
      </c>
      <c r="F11" s="4" t="s">
        <v>473</v>
      </c>
      <c r="G11" s="4" t="s">
        <v>416</v>
      </c>
    </row>
    <row r="12" spans="1:7">
      <c r="A12" s="4" t="s">
        <v>1306</v>
      </c>
      <c r="B12" s="4" t="s">
        <v>1307</v>
      </c>
      <c r="C12" s="4" t="s">
        <v>414</v>
      </c>
      <c r="D12" s="4" t="s">
        <v>1308</v>
      </c>
      <c r="E12" s="4" t="s">
        <v>415</v>
      </c>
      <c r="F12" s="4" t="s">
        <v>1309</v>
      </c>
      <c r="G12" s="4" t="s">
        <v>416</v>
      </c>
    </row>
    <row r="13" spans="1:7">
      <c r="A13" s="4" t="s">
        <v>1310</v>
      </c>
      <c r="B13" s="4" t="s">
        <v>1311</v>
      </c>
      <c r="C13" s="4" t="s">
        <v>468</v>
      </c>
      <c r="D13" s="4" t="s">
        <v>1312</v>
      </c>
      <c r="E13" s="4" t="s">
        <v>469</v>
      </c>
      <c r="F13" s="4" t="s">
        <v>1313</v>
      </c>
      <c r="G13" s="4" t="s">
        <v>485</v>
      </c>
    </row>
    <row r="14" spans="1:7">
      <c r="A14" s="4" t="s">
        <v>1314</v>
      </c>
      <c r="B14" s="4" t="s">
        <v>1315</v>
      </c>
      <c r="C14" s="4" t="s">
        <v>468</v>
      </c>
      <c r="D14" s="4" t="s">
        <v>1316</v>
      </c>
      <c r="E14" s="4" t="s">
        <v>469</v>
      </c>
      <c r="F14" s="4" t="s">
        <v>1317</v>
      </c>
      <c r="G14" s="4" t="s">
        <v>485</v>
      </c>
    </row>
    <row r="15" spans="1:7">
      <c r="A15" s="4" t="s">
        <v>1318</v>
      </c>
      <c r="B15" s="4" t="s">
        <v>1319</v>
      </c>
      <c r="C15" s="4" t="s">
        <v>468</v>
      </c>
      <c r="D15" s="4" t="s">
        <v>1320</v>
      </c>
      <c r="E15" s="4" t="s">
        <v>469</v>
      </c>
      <c r="F15" s="4" t="s">
        <v>1321</v>
      </c>
      <c r="G15" s="4" t="s">
        <v>485</v>
      </c>
    </row>
    <row r="16" spans="1:7">
      <c r="A16" s="4" t="s">
        <v>1322</v>
      </c>
      <c r="B16" s="6" t="n">
        <v>480</v>
      </c>
      <c r="D16" s="6" t="n">
        <v>491</v>
      </c>
      <c r="F16" s="6" t="n">
        <v>499</v>
      </c>
    </row>
    <row r="17" spans="1:7">
      <c r="A17" s="4" t="s">
        <v>1323</v>
      </c>
      <c r="B17" s="6" t="n">
        <v>519</v>
      </c>
      <c r="D17" s="6" t="n">
        <v>518</v>
      </c>
      <c r="F17" s="6" t="n">
        <v>541</v>
      </c>
    </row>
    <row r="18" spans="1:7">
      <c r="A18" s="4" t="s">
        <v>1287</v>
      </c>
    </row>
    <row r="19" spans="1:7">
      <c r="A19" s="3" t="s">
        <v>1291</v>
      </c>
    </row>
    <row r="20" spans="1:7">
      <c r="A20" s="4" t="s">
        <v>1292</v>
      </c>
      <c r="B20" s="7" t="n">
        <v>4400</v>
      </c>
      <c r="D20" s="7" t="n">
        <v>4400</v>
      </c>
      <c r="F20" s="7" t="n">
        <v>4400</v>
      </c>
    </row>
    <row r="21" spans="1:7">
      <c r="A21" s="4" t="s">
        <v>1293</v>
      </c>
      <c r="B21" s="6" t="n">
        <v>4400</v>
      </c>
      <c r="D21" s="6" t="n">
        <v>4400</v>
      </c>
      <c r="F21" s="6" t="n">
        <v>4400</v>
      </c>
    </row>
    <row r="22" spans="1:7">
      <c r="A22" s="4" t="s">
        <v>1294</v>
      </c>
      <c r="B22" s="7" t="n">
        <v>4151</v>
      </c>
      <c r="D22" s="7" t="n">
        <v>4150</v>
      </c>
      <c r="F22" s="7" t="n">
        <v>4151</v>
      </c>
    </row>
    <row r="23" spans="1:7">
      <c r="A23" s="4" t="s">
        <v>1295</v>
      </c>
      <c r="B23" s="4" t="s">
        <v>1296</v>
      </c>
      <c r="C23" s="4" t="s">
        <v>99</v>
      </c>
      <c r="D23" s="4" t="s">
        <v>1296</v>
      </c>
      <c r="E23" s="4" t="s">
        <v>110</v>
      </c>
      <c r="F23" s="4" t="s">
        <v>1296</v>
      </c>
      <c r="G23" s="4" t="s">
        <v>111</v>
      </c>
    </row>
    <row r="24" spans="1:7">
      <c r="A24" s="4" t="s">
        <v>1297</v>
      </c>
      <c r="B24" s="4" t="s">
        <v>1298</v>
      </c>
      <c r="D24" s="4" t="s">
        <v>1298</v>
      </c>
      <c r="F24" s="4" t="s">
        <v>1298</v>
      </c>
    </row>
    <row r="25" spans="1:7">
      <c r="A25" s="4" t="s">
        <v>1299</v>
      </c>
      <c r="B25" s="4" t="s">
        <v>1324</v>
      </c>
      <c r="C25" s="4" t="s">
        <v>491</v>
      </c>
      <c r="D25" s="4" t="s">
        <v>1325</v>
      </c>
      <c r="E25" s="4" t="s">
        <v>583</v>
      </c>
      <c r="F25" s="4" t="s">
        <v>1326</v>
      </c>
      <c r="G25" s="4" t="s">
        <v>589</v>
      </c>
    </row>
    <row r="26" spans="1:7">
      <c r="A26" s="4" t="s">
        <v>1303</v>
      </c>
      <c r="B26" s="4" t="s">
        <v>1327</v>
      </c>
      <c r="C26" s="4" t="s">
        <v>491</v>
      </c>
      <c r="D26" s="4" t="s">
        <v>1328</v>
      </c>
      <c r="E26" s="4" t="s">
        <v>583</v>
      </c>
      <c r="F26" s="4" t="s">
        <v>1329</v>
      </c>
      <c r="G26" s="4" t="s">
        <v>589</v>
      </c>
    </row>
    <row r="27" spans="1:7">
      <c r="A27" s="4" t="s">
        <v>1306</v>
      </c>
      <c r="B27" s="4" t="s">
        <v>1330</v>
      </c>
      <c r="C27" s="4" t="s">
        <v>491</v>
      </c>
      <c r="D27" s="4" t="s">
        <v>1331</v>
      </c>
      <c r="E27" s="4" t="s">
        <v>583</v>
      </c>
      <c r="F27" s="4" t="s">
        <v>1332</v>
      </c>
      <c r="G27" s="4" t="s">
        <v>589</v>
      </c>
    </row>
    <row r="28" spans="1:7">
      <c r="A28" s="4" t="s">
        <v>1310</v>
      </c>
      <c r="B28" s="4" t="s">
        <v>1333</v>
      </c>
      <c r="C28" s="4" t="s">
        <v>468</v>
      </c>
      <c r="D28" s="4" t="s">
        <v>1334</v>
      </c>
      <c r="E28" s="4" t="s">
        <v>469</v>
      </c>
      <c r="F28" s="4" t="s">
        <v>1335</v>
      </c>
      <c r="G28" s="4" t="s">
        <v>485</v>
      </c>
    </row>
    <row r="29" spans="1:7">
      <c r="A29" s="4" t="s">
        <v>1314</v>
      </c>
      <c r="B29" s="4" t="s">
        <v>1336</v>
      </c>
      <c r="C29" s="4" t="s">
        <v>468</v>
      </c>
      <c r="D29" s="4" t="s">
        <v>1333</v>
      </c>
      <c r="E29" s="4" t="s">
        <v>469</v>
      </c>
      <c r="F29" s="4" t="s">
        <v>1336</v>
      </c>
      <c r="G29" s="4" t="s">
        <v>485</v>
      </c>
    </row>
    <row r="30" spans="1:7">
      <c r="A30" s="4" t="s">
        <v>1318</v>
      </c>
      <c r="B30" s="4" t="s">
        <v>1336</v>
      </c>
      <c r="C30" s="4" t="s">
        <v>468</v>
      </c>
      <c r="D30" s="4" t="s">
        <v>1333</v>
      </c>
      <c r="E30" s="4" t="s">
        <v>469</v>
      </c>
      <c r="F30" s="4" t="s">
        <v>1336</v>
      </c>
      <c r="G30" s="4" t="s">
        <v>485</v>
      </c>
    </row>
    <row r="31" spans="1:7">
      <c r="A31" s="4" t="s">
        <v>1337</v>
      </c>
      <c r="B31" s="4" t="s">
        <v>1338</v>
      </c>
      <c r="D31" s="4" t="s">
        <v>1338</v>
      </c>
      <c r="F31" s="4" t="s">
        <v>1338</v>
      </c>
    </row>
    <row r="32" spans="1:7">
      <c r="A32" s="4" t="s">
        <v>1032</v>
      </c>
    </row>
    <row r="33" spans="1:7">
      <c r="A33" s="3" t="s">
        <v>1291</v>
      </c>
    </row>
    <row r="34" spans="1:7">
      <c r="A34" s="4" t="s">
        <v>1293</v>
      </c>
      <c r="B34" s="7" t="n">
        <v>8742</v>
      </c>
      <c r="D34" s="7" t="n">
        <v>7444</v>
      </c>
      <c r="F34" s="7" t="n">
        <v>8395</v>
      </c>
    </row>
    <row r="35" spans="1:7">
      <c r="A35" s="4" t="s">
        <v>1294</v>
      </c>
      <c r="B35" s="7" t="n">
        <v>8099</v>
      </c>
      <c r="D35" s="7" t="n">
        <v>6870</v>
      </c>
      <c r="F35" s="7" t="n">
        <v>7874</v>
      </c>
    </row>
    <row r="36" spans="1:7">
      <c r="A36" s="4" t="s">
        <v>1295</v>
      </c>
      <c r="B36" s="4" t="s">
        <v>1339</v>
      </c>
      <c r="D36" s="4" t="s">
        <v>1339</v>
      </c>
      <c r="F36" s="4" t="s">
        <v>1339</v>
      </c>
    </row>
    <row r="37" spans="1:7">
      <c r="A37" s="4" t="s">
        <v>1297</v>
      </c>
      <c r="B37" s="4" t="s">
        <v>1340</v>
      </c>
      <c r="D37" s="4" t="s">
        <v>1340</v>
      </c>
      <c r="F37" s="4" t="s">
        <v>1340</v>
      </c>
    </row>
    <row r="38" spans="1:7">
      <c r="A38" s="4" t="s">
        <v>1341</v>
      </c>
      <c r="B38" s="4" t="s">
        <v>1342</v>
      </c>
      <c r="D38" s="4" t="s">
        <v>1343</v>
      </c>
      <c r="F38" s="4" t="s">
        <v>1344</v>
      </c>
    </row>
    <row r="39" spans="1:7">
      <c r="A39" t="n"/>
    </row>
    <row r="40" spans="1:7">
      <c r="A40" s="4" t="s">
        <v>99</v>
      </c>
      <c r="B40" s="4" t="s">
        <v>1345</v>
      </c>
    </row>
    <row r="41" spans="1:7">
      <c r="A41" s="4" t="s">
        <v>110</v>
      </c>
      <c r="B41" s="4" t="s">
        <v>1345</v>
      </c>
    </row>
    <row r="42" spans="1:7">
      <c r="A42" s="4" t="s">
        <v>111</v>
      </c>
      <c r="B42" s="4" t="s">
        <v>1345</v>
      </c>
    </row>
    <row r="43" spans="1:7">
      <c r="A43" s="4" t="s">
        <v>414</v>
      </c>
      <c r="B43" s="4" t="s">
        <v>1346</v>
      </c>
    </row>
    <row r="44" spans="1:7">
      <c r="A44" s="4" t="s">
        <v>415</v>
      </c>
      <c r="B44" s="4" t="s">
        <v>1347</v>
      </c>
    </row>
    <row r="45" spans="1:7">
      <c r="A45" s="4" t="s">
        <v>416</v>
      </c>
      <c r="B45" s="4" t="s">
        <v>1348</v>
      </c>
    </row>
    <row r="46" spans="1:7">
      <c r="A46" s="4" t="s">
        <v>468</v>
      </c>
      <c r="B46" s="4" t="s">
        <v>1349</v>
      </c>
    </row>
    <row r="47" spans="1:7">
      <c r="A47" s="4" t="s">
        <v>469</v>
      </c>
      <c r="B47" s="4" t="s">
        <v>1349</v>
      </c>
    </row>
    <row r="48" spans="1:7">
      <c r="A48" s="4" t="s">
        <v>485</v>
      </c>
      <c r="B48" s="4" t="s">
        <v>1349</v>
      </c>
    </row>
    <row r="49" spans="1:7">
      <c r="A49" s="4" t="s">
        <v>491</v>
      </c>
      <c r="B49" s="4" t="s">
        <v>1350</v>
      </c>
    </row>
    <row r="50" spans="1:7">
      <c r="A50" s="4" t="s">
        <v>583</v>
      </c>
      <c r="B50" s="4" t="s">
        <v>1350</v>
      </c>
    </row>
    <row r="51" spans="1:7">
      <c r="A51" s="4" t="s">
        <v>589</v>
      </c>
      <c r="B51" s="4" t="s">
        <v>1350</v>
      </c>
    </row>
  </sheetData>
  <mergeCells count="19">
    <mergeCell ref="A1:A2"/>
    <mergeCell ref="B1:E1"/>
    <mergeCell ref="F1:G1"/>
    <mergeCell ref="B2:C2"/>
    <mergeCell ref="D2:E2"/>
    <mergeCell ref="F2:G2"/>
    <mergeCell ref="A39:G39"/>
    <mergeCell ref="B40:G40"/>
    <mergeCell ref="B41:G41"/>
    <mergeCell ref="B42:G42"/>
    <mergeCell ref="B43:G43"/>
    <mergeCell ref="B44:G44"/>
    <mergeCell ref="B45:G45"/>
    <mergeCell ref="B46:G46"/>
    <mergeCell ref="B47:G47"/>
    <mergeCell ref="B48:G48"/>
    <mergeCell ref="B49:G49"/>
    <mergeCell ref="B50:G50"/>
    <mergeCell ref="B51:G5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1</v>
      </c>
      <c r="B1" s="2" t="s">
        <v>1</v>
      </c>
    </row>
    <row r="2" spans="1:3">
      <c r="B2" s="2" t="s">
        <v>2</v>
      </c>
      <c r="C2" s="2" t="s">
        <v>28</v>
      </c>
    </row>
    <row r="3" spans="1:3">
      <c r="A3" s="4" t="s">
        <v>1352</v>
      </c>
    </row>
    <row r="4" spans="1:3">
      <c r="A4" s="3" t="s">
        <v>1353</v>
      </c>
    </row>
    <row r="5" spans="1:3">
      <c r="A5" s="4" t="s">
        <v>1354</v>
      </c>
      <c r="B5" s="7" t="n">
        <v>22157</v>
      </c>
      <c r="C5" s="7" t="n">
        <v>468</v>
      </c>
    </row>
    <row r="6" spans="1:3">
      <c r="A6" s="4" t="s">
        <v>1355</v>
      </c>
      <c r="B6" s="6" t="n">
        <v>0</v>
      </c>
      <c r="C6" s="6" t="n">
        <v>0</v>
      </c>
    </row>
    <row r="7" spans="1:3">
      <c r="A7" s="4" t="s">
        <v>1356</v>
      </c>
    </row>
    <row r="8" spans="1:3">
      <c r="A8" s="3" t="s">
        <v>1353</v>
      </c>
    </row>
    <row r="9" spans="1:3">
      <c r="A9" s="4" t="s">
        <v>1354</v>
      </c>
      <c r="B9" s="6" t="n">
        <v>0</v>
      </c>
      <c r="C9" s="6" t="n">
        <v>0</v>
      </c>
    </row>
    <row r="10" spans="1:3">
      <c r="A10" s="4" t="s">
        <v>1355</v>
      </c>
      <c r="B10" s="6" t="n">
        <v>458</v>
      </c>
      <c r="C10" s="6" t="n">
        <v>1161</v>
      </c>
    </row>
    <row r="11" spans="1:3">
      <c r="A11" s="4" t="s">
        <v>1357</v>
      </c>
    </row>
    <row r="12" spans="1:3">
      <c r="A12" s="3" t="s">
        <v>1353</v>
      </c>
    </row>
    <row r="13" spans="1:3">
      <c r="A13" s="4" t="s">
        <v>1358</v>
      </c>
      <c r="B13" s="6" t="n">
        <v>0</v>
      </c>
      <c r="C13" s="6" t="n">
        <v>0</v>
      </c>
    </row>
    <row r="14" spans="1:3">
      <c r="A14" s="4" t="s">
        <v>1359</v>
      </c>
    </row>
    <row r="15" spans="1:3">
      <c r="A15" s="3" t="s">
        <v>1353</v>
      </c>
    </row>
    <row r="16" spans="1:3">
      <c r="A16" s="4" t="s">
        <v>1358</v>
      </c>
      <c r="B16" s="6" t="n">
        <v>0</v>
      </c>
      <c r="C16" s="6" t="n">
        <v>0</v>
      </c>
    </row>
    <row r="17" spans="1:3">
      <c r="A17" s="4" t="s">
        <v>1360</v>
      </c>
    </row>
    <row r="18" spans="1:3">
      <c r="A18" s="3" t="s">
        <v>1353</v>
      </c>
    </row>
    <row r="19" spans="1:3">
      <c r="A19" s="4" t="s">
        <v>1358</v>
      </c>
      <c r="B19" s="6" t="n">
        <v>604</v>
      </c>
      <c r="C19" s="6" t="n">
        <v>2248</v>
      </c>
    </row>
    <row r="20" spans="1:3">
      <c r="A20" s="4" t="s">
        <v>1361</v>
      </c>
    </row>
    <row r="21" spans="1:3">
      <c r="A21" s="3" t="s">
        <v>1353</v>
      </c>
    </row>
    <row r="22" spans="1:3">
      <c r="A22" s="4" t="s">
        <v>1358</v>
      </c>
      <c r="B22" s="6" t="n">
        <v>3577</v>
      </c>
      <c r="C22" s="6" t="n">
        <v>7623</v>
      </c>
    </row>
    <row r="23" spans="1:3">
      <c r="A23" s="4" t="s">
        <v>1362</v>
      </c>
    </row>
    <row r="24" spans="1:3">
      <c r="A24" s="3" t="s">
        <v>1353</v>
      </c>
    </row>
    <row r="25" spans="1:3">
      <c r="A25" s="4" t="s">
        <v>1358</v>
      </c>
      <c r="B25" s="6" t="n">
        <v>32836</v>
      </c>
      <c r="C25" s="6" t="n">
        <v>0</v>
      </c>
    </row>
    <row r="26" spans="1:3">
      <c r="A26" s="4" t="s">
        <v>1363</v>
      </c>
    </row>
    <row r="27" spans="1:3">
      <c r="A27" s="3" t="s">
        <v>1353</v>
      </c>
    </row>
    <row r="28" spans="1:3">
      <c r="A28" s="4" t="s">
        <v>1358</v>
      </c>
      <c r="B28" s="7" t="n">
        <v>0</v>
      </c>
      <c r="C2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73"/>
    <col customWidth="1" max="3" min="3" width="80"/>
    <col customWidth="1" max="4" min="4" width="14"/>
  </cols>
  <sheetData>
    <row r="1" spans="1:4">
      <c r="A1" s="1" t="s">
        <v>1364</v>
      </c>
      <c r="C1" s="2" t="s">
        <v>1</v>
      </c>
    </row>
    <row r="2" spans="1:4">
      <c r="C2" s="2" t="s">
        <v>2</v>
      </c>
      <c r="D2" s="2" t="s">
        <v>28</v>
      </c>
    </row>
    <row r="3" spans="1:4">
      <c r="A3" s="3" t="s">
        <v>1291</v>
      </c>
    </row>
    <row r="4" spans="1:4">
      <c r="A4" s="4" t="s">
        <v>1358</v>
      </c>
      <c r="C4" s="7" t="n">
        <v>32836</v>
      </c>
      <c r="D4" s="7" t="n">
        <v>0</v>
      </c>
    </row>
    <row r="5" spans="1:4">
      <c r="A5" s="4" t="s">
        <v>1295</v>
      </c>
      <c r="C5" s="4" t="s">
        <v>1296</v>
      </c>
    </row>
    <row r="6" spans="1:4">
      <c r="A6" s="4" t="s">
        <v>1297</v>
      </c>
      <c r="C6" s="4" t="s">
        <v>1365</v>
      </c>
    </row>
    <row r="7" spans="1:4">
      <c r="A7" s="3" t="s">
        <v>1366</v>
      </c>
    </row>
    <row r="8" spans="1:4">
      <c r="A8" s="4" t="s">
        <v>1367</v>
      </c>
      <c r="B8" s="4" t="s">
        <v>99</v>
      </c>
      <c r="C8" s="4" t="s">
        <v>1368</v>
      </c>
    </row>
    <row r="9" spans="1:4">
      <c r="A9" s="4" t="s">
        <v>1369</v>
      </c>
      <c r="B9" s="4" t="s">
        <v>99</v>
      </c>
      <c r="C9" s="4" t="s">
        <v>1370</v>
      </c>
    </row>
    <row r="10" spans="1:4">
      <c r="A10" s="4" t="s">
        <v>1371</v>
      </c>
      <c r="B10" s="4" t="s">
        <v>99</v>
      </c>
      <c r="C10" s="4" t="s">
        <v>709</v>
      </c>
    </row>
    <row r="11" spans="1:4">
      <c r="A11" t="n"/>
    </row>
    <row r="12" spans="1:4">
      <c r="A12" s="4" t="s">
        <v>99</v>
      </c>
      <c r="B12" s="4" t="s">
        <v>1372</v>
      </c>
    </row>
  </sheetData>
  <mergeCells count="3">
    <mergeCell ref="A1:B2"/>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0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373</v>
      </c>
      <c r="B1" s="2" t="s">
        <v>2</v>
      </c>
      <c r="D1" s="2" t="s">
        <v>106</v>
      </c>
      <c r="F1" s="2" t="s">
        <v>28</v>
      </c>
      <c r="H1" s="2" t="s">
        <v>773</v>
      </c>
    </row>
    <row r="2" spans="1:8">
      <c r="A2" s="3" t="s">
        <v>1374</v>
      </c>
    </row>
    <row r="3" spans="1:8">
      <c r="A3" s="4" t="s">
        <v>39</v>
      </c>
      <c r="B3" s="7" t="n">
        <v>1831162</v>
      </c>
      <c r="D3" s="7" t="n">
        <v>2069900</v>
      </c>
      <c r="F3" s="7" t="n">
        <v>2119987</v>
      </c>
    </row>
    <row r="4" spans="1:8">
      <c r="A4" s="4" t="s">
        <v>32</v>
      </c>
      <c r="B4" s="6" t="n">
        <v>279539</v>
      </c>
      <c r="D4" s="6" t="n">
        <v>122404</v>
      </c>
      <c r="F4" s="6" t="n">
        <v>118044</v>
      </c>
    </row>
    <row r="5" spans="1:8">
      <c r="A5" s="4" t="s">
        <v>109</v>
      </c>
      <c r="B5" s="6" t="n">
        <v>576047</v>
      </c>
      <c r="C5" s="4" t="s">
        <v>99</v>
      </c>
      <c r="D5" s="6" t="n">
        <v>597836</v>
      </c>
      <c r="E5" s="4" t="s">
        <v>110</v>
      </c>
      <c r="F5" s="6" t="n">
        <v>634587</v>
      </c>
      <c r="G5" s="4" t="s">
        <v>111</v>
      </c>
    </row>
    <row r="6" spans="1:8">
      <c r="A6" s="4" t="s">
        <v>112</v>
      </c>
      <c r="B6" s="6" t="n">
        <v>8886036</v>
      </c>
      <c r="D6" s="6" t="n">
        <v>9042733</v>
      </c>
      <c r="F6" s="6" t="n">
        <v>9158175</v>
      </c>
    </row>
    <row r="7" spans="1:8">
      <c r="A7" s="4" t="s">
        <v>37</v>
      </c>
      <c r="B7" s="6" t="n">
        <v>418887</v>
      </c>
      <c r="D7" s="6" t="n">
        <v>444217</v>
      </c>
      <c r="F7" s="6" t="n">
        <v>434077</v>
      </c>
    </row>
    <row r="8" spans="1:8">
      <c r="A8" s="4" t="s">
        <v>31</v>
      </c>
      <c r="B8" s="6" t="n">
        <v>332040</v>
      </c>
      <c r="D8" s="6" t="n">
        <v>308439</v>
      </c>
      <c r="F8" s="6" t="n">
        <v>513196</v>
      </c>
    </row>
    <row r="9" spans="1:8">
      <c r="A9" s="4" t="s">
        <v>30</v>
      </c>
      <c r="B9" s="6" t="n">
        <v>16022566</v>
      </c>
      <c r="D9" s="6" t="n">
        <v>15941154</v>
      </c>
      <c r="F9" s="6" t="n">
        <v>14684136</v>
      </c>
    </row>
    <row r="10" spans="1:8">
      <c r="A10" s="4" t="s">
        <v>113</v>
      </c>
      <c r="B10" s="6" t="n">
        <v>-233156</v>
      </c>
      <c r="D10" s="6" t="n">
        <v>-225524</v>
      </c>
      <c r="F10" s="6" t="n">
        <v>-197686</v>
      </c>
      <c r="H10" s="7" t="n">
        <v>-189056</v>
      </c>
    </row>
    <row r="11" spans="1:8">
      <c r="A11" s="4" t="s">
        <v>114</v>
      </c>
      <c r="B11" s="6" t="n">
        <v>15789410</v>
      </c>
      <c r="D11" s="6" t="n">
        <v>15715630</v>
      </c>
      <c r="F11" s="6" t="n">
        <v>14486450</v>
      </c>
    </row>
    <row r="12" spans="1:8">
      <c r="A12" s="4" t="s">
        <v>119</v>
      </c>
      <c r="B12" s="6" t="n">
        <v>196055</v>
      </c>
      <c r="D12" s="6" t="n">
        <v>218605</v>
      </c>
      <c r="F12" s="6" t="n">
        <v>175051</v>
      </c>
      <c r="H12" s="6" t="n">
        <v>171976</v>
      </c>
    </row>
    <row r="13" spans="1:8">
      <c r="A13" s="4" t="s">
        <v>642</v>
      </c>
      <c r="B13" s="6" t="n">
        <v>790146</v>
      </c>
      <c r="D13" s="6" t="n">
        <v>586270</v>
      </c>
      <c r="F13" s="6" t="n">
        <v>462386</v>
      </c>
    </row>
    <row r="14" spans="1:8">
      <c r="A14" s="4" t="s">
        <v>1375</v>
      </c>
      <c r="B14" s="6" t="n">
        <v>2341374</v>
      </c>
      <c r="D14" s="6" t="n">
        <v>2406064</v>
      </c>
      <c r="F14" s="6" t="n">
        <v>2651778</v>
      </c>
    </row>
    <row r="15" spans="1:8">
      <c r="A15" s="4" t="s">
        <v>44</v>
      </c>
      <c r="B15" s="6" t="n">
        <v>226385</v>
      </c>
      <c r="D15" s="6" t="n">
        <v>226350</v>
      </c>
      <c r="F15" s="6" t="n">
        <v>348030</v>
      </c>
    </row>
    <row r="16" spans="1:8">
      <c r="A16" s="4" t="s">
        <v>1226</v>
      </c>
      <c r="B16" s="6" t="n">
        <v>705578</v>
      </c>
      <c r="D16" s="6" t="n">
        <v>581701</v>
      </c>
      <c r="F16" s="6" t="n">
        <v>419351</v>
      </c>
    </row>
    <row r="17" spans="1:8">
      <c r="A17" s="3" t="s">
        <v>1376</v>
      </c>
    </row>
    <row r="18" spans="1:8">
      <c r="A18" s="4" t="s">
        <v>1377</v>
      </c>
      <c r="B18" s="6" t="n">
        <v>208000</v>
      </c>
      <c r="D18" s="6" t="n">
        <v>195000</v>
      </c>
      <c r="F18" s="6" t="n">
        <v>170000</v>
      </c>
    </row>
    <row r="19" spans="1:8">
      <c r="A19" s="4" t="s">
        <v>699</v>
      </c>
    </row>
    <row r="20" spans="1:8">
      <c r="A20" s="3" t="s">
        <v>1374</v>
      </c>
    </row>
    <row r="21" spans="1:8">
      <c r="A21" s="4" t="s">
        <v>30</v>
      </c>
      <c r="B21" s="6" t="n">
        <v>10288425</v>
      </c>
      <c r="D21" s="6" t="n">
        <v>10252531</v>
      </c>
      <c r="F21" s="6" t="n">
        <v>9391163</v>
      </c>
    </row>
    <row r="22" spans="1:8">
      <c r="A22" s="4" t="s">
        <v>113</v>
      </c>
      <c r="B22" s="6" t="n">
        <v>-139793</v>
      </c>
      <c r="D22" s="6" t="n">
        <v>-130334</v>
      </c>
      <c r="F22" s="6" t="n">
        <v>-101411</v>
      </c>
      <c r="H22" s="6" t="n">
        <v>-90875</v>
      </c>
    </row>
    <row r="23" spans="1:8">
      <c r="A23" s="4" t="s">
        <v>716</v>
      </c>
    </row>
    <row r="24" spans="1:8">
      <c r="A24" s="3" t="s">
        <v>1374</v>
      </c>
    </row>
    <row r="25" spans="1:8">
      <c r="A25" s="4" t="s">
        <v>30</v>
      </c>
      <c r="B25" s="6" t="n">
        <v>3370507</v>
      </c>
      <c r="D25" s="6" t="n">
        <v>3259033</v>
      </c>
      <c r="F25" s="6" t="n">
        <v>2935464</v>
      </c>
    </row>
    <row r="26" spans="1:8">
      <c r="A26" s="4" t="s">
        <v>113</v>
      </c>
      <c r="B26" s="6" t="n">
        <v>-44453</v>
      </c>
      <c r="D26" s="6" t="n">
        <v>-41391</v>
      </c>
      <c r="F26" s="6" t="n">
        <v>-40819</v>
      </c>
      <c r="H26" s="6" t="n">
        <v>-42445</v>
      </c>
    </row>
    <row r="27" spans="1:8">
      <c r="A27" s="4" t="s">
        <v>723</v>
      </c>
    </row>
    <row r="28" spans="1:8">
      <c r="A28" s="3" t="s">
        <v>1374</v>
      </c>
    </row>
    <row r="29" spans="1:8">
      <c r="A29" s="4" t="s">
        <v>30</v>
      </c>
      <c r="B29" s="6" t="n">
        <v>1869309</v>
      </c>
      <c r="D29" s="6" t="n">
        <v>1876893</v>
      </c>
      <c r="F29" s="6" t="n">
        <v>1926999</v>
      </c>
    </row>
    <row r="30" spans="1:8">
      <c r="A30" s="4" t="s">
        <v>113</v>
      </c>
      <c r="B30" s="6" t="n">
        <v>-18467</v>
      </c>
      <c r="D30" s="6" t="n">
        <v>-19509</v>
      </c>
      <c r="F30" s="6" t="n">
        <v>-23244</v>
      </c>
      <c r="H30" s="6" t="n">
        <v>-23458</v>
      </c>
    </row>
    <row r="31" spans="1:8">
      <c r="A31" s="4" t="s">
        <v>751</v>
      </c>
    </row>
    <row r="32" spans="1:8">
      <c r="A32" s="3" t="s">
        <v>1374</v>
      </c>
    </row>
    <row r="33" spans="1:8">
      <c r="A33" s="4" t="s">
        <v>30</v>
      </c>
      <c r="B33" s="6" t="n">
        <v>494325</v>
      </c>
      <c r="D33" s="6" t="n">
        <v>552697</v>
      </c>
      <c r="F33" s="6" t="n">
        <v>430510</v>
      </c>
    </row>
    <row r="34" spans="1:8">
      <c r="A34" s="4" t="s">
        <v>113</v>
      </c>
      <c r="B34" s="6" t="n">
        <v>-5022</v>
      </c>
      <c r="D34" s="6" t="n">
        <v>-4164</v>
      </c>
      <c r="F34" s="6" t="n">
        <v>-4139</v>
      </c>
      <c r="H34" s="7" t="n">
        <v>-4233</v>
      </c>
    </row>
    <row r="35" spans="1:8">
      <c r="A35" s="4" t="s">
        <v>402</v>
      </c>
    </row>
    <row r="36" spans="1:8">
      <c r="A36" s="3" t="s">
        <v>1374</v>
      </c>
    </row>
    <row r="37" spans="1:8">
      <c r="A37" s="4" t="s">
        <v>32</v>
      </c>
      <c r="B37" s="6" t="n">
        <v>59733</v>
      </c>
      <c r="D37" s="6" t="n">
        <v>61295</v>
      </c>
      <c r="F37" s="6" t="n">
        <v>26283</v>
      </c>
    </row>
    <row r="38" spans="1:8">
      <c r="A38" s="4" t="s">
        <v>403</v>
      </c>
    </row>
    <row r="39" spans="1:8">
      <c r="A39" s="3" t="s">
        <v>1374</v>
      </c>
    </row>
    <row r="40" spans="1:8">
      <c r="A40" s="4" t="s">
        <v>32</v>
      </c>
      <c r="B40" s="6" t="n">
        <v>146896</v>
      </c>
      <c r="D40" s="6" t="n">
        <v>10989</v>
      </c>
      <c r="F40" s="6" t="n">
        <v>17179</v>
      </c>
    </row>
    <row r="41" spans="1:8">
      <c r="A41" s="4" t="s">
        <v>112</v>
      </c>
      <c r="B41" s="6" t="n">
        <v>5716525</v>
      </c>
      <c r="C41" s="4" t="s">
        <v>414</v>
      </c>
      <c r="D41" s="6" t="n">
        <v>5898351</v>
      </c>
      <c r="F41" s="6" t="n">
        <v>6717569</v>
      </c>
    </row>
    <row r="42" spans="1:8">
      <c r="A42" s="4" t="s">
        <v>37</v>
      </c>
      <c r="B42" s="6" t="n">
        <v>418887</v>
      </c>
      <c r="D42" s="6" t="n">
        <v>444217</v>
      </c>
      <c r="F42" s="6" t="n">
        <v>434077</v>
      </c>
    </row>
    <row r="43" spans="1:8">
      <c r="A43" s="4" t="s">
        <v>404</v>
      </c>
    </row>
    <row r="44" spans="1:8">
      <c r="A44" s="3" t="s">
        <v>1374</v>
      </c>
    </row>
    <row r="45" spans="1:8">
      <c r="A45" s="4" t="s">
        <v>32</v>
      </c>
      <c r="B45" s="6" t="n">
        <v>58797</v>
      </c>
      <c r="D45" s="6" t="n">
        <v>31901</v>
      </c>
      <c r="F45" s="6" t="n">
        <v>54164</v>
      </c>
    </row>
    <row r="46" spans="1:8">
      <c r="A46" s="4" t="s">
        <v>109</v>
      </c>
      <c r="B46" s="6" t="n">
        <v>347684</v>
      </c>
      <c r="C46" s="4" t="s">
        <v>99</v>
      </c>
      <c r="D46" s="6" t="n">
        <v>365258</v>
      </c>
      <c r="E46" s="4" t="s">
        <v>110</v>
      </c>
      <c r="F46" s="6" t="n">
        <v>396063</v>
      </c>
      <c r="G46" s="4" t="s">
        <v>111</v>
      </c>
    </row>
    <row r="47" spans="1:8">
      <c r="A47" s="4" t="s">
        <v>112</v>
      </c>
      <c r="B47" s="6" t="n">
        <v>51308</v>
      </c>
      <c r="D47" s="6" t="n">
        <v>56817</v>
      </c>
      <c r="F47" s="6" t="n">
        <v>60818</v>
      </c>
    </row>
    <row r="48" spans="1:8">
      <c r="A48" s="4" t="s">
        <v>405</v>
      </c>
    </row>
    <row r="49" spans="1:8">
      <c r="A49" s="3" t="s">
        <v>1374</v>
      </c>
    </row>
    <row r="50" spans="1:8">
      <c r="A50" s="4" t="s">
        <v>32</v>
      </c>
      <c r="B50" s="6" t="n">
        <v>14113</v>
      </c>
      <c r="D50" s="6" t="n">
        <v>18219</v>
      </c>
      <c r="F50" s="6" t="n">
        <v>20418</v>
      </c>
    </row>
    <row r="51" spans="1:8">
      <c r="A51" s="4" t="s">
        <v>561</v>
      </c>
    </row>
    <row r="52" spans="1:8">
      <c r="A52" s="3" t="s">
        <v>1374</v>
      </c>
    </row>
    <row r="53" spans="1:8">
      <c r="A53" s="4" t="s">
        <v>112</v>
      </c>
      <c r="B53" s="6" t="n">
        <v>1003</v>
      </c>
      <c r="D53" s="6" t="n">
        <v>995</v>
      </c>
      <c r="F53" s="6" t="n">
        <v>1001</v>
      </c>
    </row>
    <row r="54" spans="1:8">
      <c r="A54" s="4" t="s">
        <v>588</v>
      </c>
    </row>
    <row r="55" spans="1:8">
      <c r="A55" s="3" t="s">
        <v>1374</v>
      </c>
    </row>
    <row r="56" spans="1:8">
      <c r="A56" s="4" t="s">
        <v>112</v>
      </c>
      <c r="B56" s="6" t="n">
        <v>133030</v>
      </c>
      <c r="D56" s="6" t="n">
        <v>139118</v>
      </c>
      <c r="F56" s="6" t="n">
        <v>160031</v>
      </c>
    </row>
    <row r="57" spans="1:8">
      <c r="A57" s="4" t="s">
        <v>572</v>
      </c>
    </row>
    <row r="58" spans="1:8">
      <c r="A58" s="3" t="s">
        <v>1374</v>
      </c>
    </row>
    <row r="59" spans="1:8">
      <c r="A59" s="4" t="s">
        <v>112</v>
      </c>
      <c r="B59" s="6" t="n">
        <v>2942404</v>
      </c>
      <c r="D59" s="6" t="n">
        <v>2905796</v>
      </c>
      <c r="F59" s="6" t="n">
        <v>2164842</v>
      </c>
    </row>
    <row r="60" spans="1:8">
      <c r="A60" s="4" t="s">
        <v>477</v>
      </c>
    </row>
    <row r="61" spans="1:8">
      <c r="A61" s="3" t="s">
        <v>1374</v>
      </c>
    </row>
    <row r="62" spans="1:8">
      <c r="A62" s="4" t="s">
        <v>109</v>
      </c>
      <c r="B62" s="6" t="n">
        <v>202997</v>
      </c>
      <c r="C62" s="4" t="s">
        <v>99</v>
      </c>
      <c r="D62" s="6" t="n">
        <v>205745</v>
      </c>
      <c r="E62" s="4" t="s">
        <v>110</v>
      </c>
      <c r="F62" s="6" t="n">
        <v>204979</v>
      </c>
      <c r="G62" s="4" t="s">
        <v>111</v>
      </c>
    </row>
    <row r="63" spans="1:8">
      <c r="A63" s="4" t="s">
        <v>112</v>
      </c>
      <c r="B63" s="6" t="n">
        <v>4151</v>
      </c>
      <c r="D63" s="6" t="n">
        <v>4151</v>
      </c>
      <c r="F63" s="6" t="n">
        <v>9155</v>
      </c>
    </row>
    <row r="64" spans="1:8">
      <c r="A64" s="4" t="s">
        <v>613</v>
      </c>
    </row>
    <row r="65" spans="1:8">
      <c r="A65" s="3" t="s">
        <v>1374</v>
      </c>
    </row>
    <row r="66" spans="1:8">
      <c r="A66" s="4" t="s">
        <v>112</v>
      </c>
      <c r="B66" s="6" t="n">
        <v>19575</v>
      </c>
      <c r="D66" s="6" t="n">
        <v>19672</v>
      </c>
      <c r="F66" s="6" t="n">
        <v>24983</v>
      </c>
    </row>
    <row r="67" spans="1:8">
      <c r="A67" s="4" t="s">
        <v>614</v>
      </c>
    </row>
    <row r="68" spans="1:8">
      <c r="A68" s="3" t="s">
        <v>1374</v>
      </c>
    </row>
    <row r="69" spans="1:8">
      <c r="A69" s="4" t="s">
        <v>112</v>
      </c>
      <c r="B69" s="6" t="n">
        <v>18040</v>
      </c>
      <c r="D69" s="6" t="n">
        <v>17833</v>
      </c>
      <c r="F69" s="6" t="n">
        <v>19776</v>
      </c>
    </row>
    <row r="70" spans="1:8">
      <c r="A70" s="4" t="s">
        <v>1378</v>
      </c>
    </row>
    <row r="71" spans="1:8">
      <c r="A71" s="3" t="s">
        <v>1374</v>
      </c>
    </row>
    <row r="72" spans="1:8">
      <c r="A72" s="4" t="s">
        <v>108</v>
      </c>
      <c r="B72" s="6" t="n">
        <v>481510</v>
      </c>
      <c r="D72" s="6" t="n">
        <v>573699</v>
      </c>
      <c r="F72" s="6" t="n">
        <v>490683</v>
      </c>
    </row>
    <row r="73" spans="1:8">
      <c r="A73" s="4" t="s">
        <v>39</v>
      </c>
      <c r="B73" s="6" t="n">
        <v>1831162</v>
      </c>
      <c r="D73" s="6" t="n">
        <v>2069900</v>
      </c>
      <c r="F73" s="6" t="n">
        <v>2119987</v>
      </c>
    </row>
    <row r="74" spans="1:8">
      <c r="A74" s="4" t="s">
        <v>32</v>
      </c>
      <c r="B74" s="6" t="n">
        <v>279539</v>
      </c>
      <c r="D74" s="6" t="n">
        <v>122404</v>
      </c>
      <c r="F74" s="6" t="n">
        <v>118044</v>
      </c>
    </row>
    <row r="75" spans="1:8">
      <c r="A75" s="4" t="s">
        <v>109</v>
      </c>
      <c r="B75" s="6" t="n">
        <v>576047</v>
      </c>
      <c r="D75" s="6" t="n">
        <v>597836</v>
      </c>
      <c r="F75" s="6" t="n">
        <v>634587</v>
      </c>
    </row>
    <row r="76" spans="1:8">
      <c r="A76" s="4" t="s">
        <v>112</v>
      </c>
      <c r="B76" s="6" t="n">
        <v>8886036</v>
      </c>
      <c r="D76" s="6" t="n">
        <v>9042733</v>
      </c>
      <c r="F76" s="6" t="n">
        <v>9158175</v>
      </c>
    </row>
    <row r="77" spans="1:8">
      <c r="A77" s="4" t="s">
        <v>31</v>
      </c>
      <c r="B77" s="6" t="n">
        <v>332040</v>
      </c>
      <c r="D77" s="6" t="n">
        <v>308439</v>
      </c>
      <c r="F77" s="6" t="n">
        <v>513196</v>
      </c>
    </row>
    <row r="78" spans="1:8">
      <c r="A78" s="4" t="s">
        <v>30</v>
      </c>
      <c r="B78" s="6" t="n">
        <v>16022566</v>
      </c>
      <c r="D78" s="6" t="n">
        <v>15941154</v>
      </c>
      <c r="F78" s="6" t="n">
        <v>14684136</v>
      </c>
    </row>
    <row r="79" spans="1:8">
      <c r="A79" s="4" t="s">
        <v>113</v>
      </c>
      <c r="B79" s="6" t="n">
        <v>-233156</v>
      </c>
      <c r="D79" s="6" t="n">
        <v>-225524</v>
      </c>
      <c r="F79" s="6" t="n">
        <v>-197686</v>
      </c>
    </row>
    <row r="80" spans="1:8">
      <c r="A80" s="4" t="s">
        <v>114</v>
      </c>
      <c r="B80" s="6" t="n">
        <v>15789410</v>
      </c>
      <c r="D80" s="6" t="n">
        <v>15715630</v>
      </c>
      <c r="F80" s="6" t="n">
        <v>14486450</v>
      </c>
    </row>
    <row r="81" spans="1:8">
      <c r="A81" s="4" t="s">
        <v>119</v>
      </c>
      <c r="B81" s="6" t="n">
        <v>196055</v>
      </c>
      <c r="D81" s="6" t="n">
        <v>218605</v>
      </c>
      <c r="F81" s="6" t="n">
        <v>175051</v>
      </c>
    </row>
    <row r="82" spans="1:8">
      <c r="A82" s="4" t="s">
        <v>642</v>
      </c>
      <c r="B82" s="6" t="n">
        <v>790146</v>
      </c>
      <c r="D82" s="6" t="n">
        <v>586270</v>
      </c>
      <c r="F82" s="6" t="n">
        <v>462386</v>
      </c>
    </row>
    <row r="83" spans="1:8">
      <c r="A83" s="4" t="s">
        <v>1379</v>
      </c>
      <c r="B83" s="6" t="n">
        <v>18076946</v>
      </c>
      <c r="D83" s="6" t="n">
        <v>18682094</v>
      </c>
      <c r="F83" s="6" t="n">
        <v>18501569</v>
      </c>
    </row>
    <row r="84" spans="1:8">
      <c r="A84" s="4" t="s">
        <v>1375</v>
      </c>
      <c r="B84" s="6" t="n">
        <v>2341374</v>
      </c>
      <c r="D84" s="6" t="n">
        <v>2406064</v>
      </c>
      <c r="F84" s="6" t="n">
        <v>2651778</v>
      </c>
    </row>
    <row r="85" spans="1:8">
      <c r="A85" s="4" t="s">
        <v>1380</v>
      </c>
      <c r="B85" s="6" t="n">
        <v>6326718</v>
      </c>
      <c r="D85" s="6" t="n">
        <v>6051515</v>
      </c>
      <c r="F85" s="6" t="n">
        <v>4691033</v>
      </c>
    </row>
    <row r="86" spans="1:8">
      <c r="A86" s="4" t="s">
        <v>44</v>
      </c>
      <c r="B86" s="6" t="n">
        <v>226385</v>
      </c>
      <c r="D86" s="6" t="n">
        <v>226350</v>
      </c>
      <c r="F86" s="6" t="n">
        <v>348030</v>
      </c>
    </row>
    <row r="87" spans="1:8">
      <c r="A87" s="4" t="s">
        <v>1226</v>
      </c>
      <c r="B87" s="6" t="n">
        <v>705578</v>
      </c>
      <c r="D87" s="6" t="n">
        <v>581701</v>
      </c>
      <c r="F87" s="6" t="n">
        <v>419351</v>
      </c>
    </row>
    <row r="88" spans="1:8">
      <c r="A88" s="4" t="s">
        <v>1381</v>
      </c>
    </row>
    <row r="89" spans="1:8">
      <c r="A89" s="3" t="s">
        <v>1374</v>
      </c>
    </row>
    <row r="90" spans="1:8">
      <c r="A90" s="4" t="s">
        <v>30</v>
      </c>
      <c r="B90" s="6" t="n">
        <v>10288425</v>
      </c>
      <c r="D90" s="6" t="n">
        <v>10252531</v>
      </c>
      <c r="F90" s="6" t="n">
        <v>9391163</v>
      </c>
    </row>
    <row r="91" spans="1:8">
      <c r="A91" s="4" t="s">
        <v>1382</v>
      </c>
    </row>
    <row r="92" spans="1:8">
      <c r="A92" s="3" t="s">
        <v>1374</v>
      </c>
    </row>
    <row r="93" spans="1:8">
      <c r="A93" s="4" t="s">
        <v>30</v>
      </c>
      <c r="B93" s="6" t="n">
        <v>3370507</v>
      </c>
      <c r="D93" s="6" t="n">
        <v>3259033</v>
      </c>
      <c r="F93" s="6" t="n">
        <v>2935464</v>
      </c>
    </row>
    <row r="94" spans="1:8">
      <c r="A94" s="4" t="s">
        <v>1383</v>
      </c>
    </row>
    <row r="95" spans="1:8">
      <c r="A95" s="3" t="s">
        <v>1374</v>
      </c>
    </row>
    <row r="96" spans="1:8">
      <c r="A96" s="4" t="s">
        <v>30</v>
      </c>
      <c r="B96" s="6" t="n">
        <v>1869309</v>
      </c>
      <c r="D96" s="6" t="n">
        <v>1876893</v>
      </c>
      <c r="F96" s="6" t="n">
        <v>1926999</v>
      </c>
    </row>
    <row r="97" spans="1:8">
      <c r="A97" s="4" t="s">
        <v>1384</v>
      </c>
    </row>
    <row r="98" spans="1:8">
      <c r="A98" s="3" t="s">
        <v>1374</v>
      </c>
    </row>
    <row r="99" spans="1:8">
      <c r="A99" s="4" t="s">
        <v>30</v>
      </c>
      <c r="B99" s="6" t="n">
        <v>494325</v>
      </c>
      <c r="D99" s="6" t="n">
        <v>552697</v>
      </c>
      <c r="F99" s="6" t="n">
        <v>430510</v>
      </c>
    </row>
    <row r="100" spans="1:8">
      <c r="A100" s="4" t="s">
        <v>1385</v>
      </c>
    </row>
    <row r="101" spans="1:8">
      <c r="A101" s="3" t="s">
        <v>1374</v>
      </c>
    </row>
    <row r="102" spans="1:8">
      <c r="A102" s="4" t="s">
        <v>32</v>
      </c>
      <c r="B102" s="6" t="n">
        <v>59733</v>
      </c>
      <c r="D102" s="6" t="n">
        <v>61295</v>
      </c>
      <c r="F102" s="6" t="n">
        <v>26283</v>
      </c>
    </row>
    <row r="103" spans="1:8">
      <c r="A103" s="4" t="s">
        <v>1386</v>
      </c>
    </row>
    <row r="104" spans="1:8">
      <c r="A104" s="3" t="s">
        <v>1374</v>
      </c>
    </row>
    <row r="105" spans="1:8">
      <c r="A105" s="4" t="s">
        <v>32</v>
      </c>
      <c r="B105" s="6" t="n">
        <v>146896</v>
      </c>
      <c r="D105" s="6" t="n">
        <v>10989</v>
      </c>
      <c r="F105" s="6" t="n">
        <v>17179</v>
      </c>
    </row>
    <row r="106" spans="1:8">
      <c r="A106" s="4" t="s">
        <v>109</v>
      </c>
      <c r="B106" s="6" t="n">
        <v>25366</v>
      </c>
      <c r="D106" s="6" t="n">
        <v>26833</v>
      </c>
      <c r="F106" s="6" t="n">
        <v>33545</v>
      </c>
    </row>
    <row r="107" spans="1:8">
      <c r="A107" s="4" t="s">
        <v>112</v>
      </c>
      <c r="B107" s="6" t="n">
        <v>5716525</v>
      </c>
      <c r="D107" s="6" t="n">
        <v>5898351</v>
      </c>
      <c r="F107" s="6" t="n">
        <v>6717569</v>
      </c>
    </row>
    <row r="108" spans="1:8">
      <c r="A108" s="4" t="s">
        <v>37</v>
      </c>
      <c r="B108" s="6" t="n">
        <v>418887</v>
      </c>
      <c r="D108" s="6" t="n">
        <v>444217</v>
      </c>
      <c r="F108" s="6" t="n">
        <v>434077</v>
      </c>
    </row>
    <row r="109" spans="1:8">
      <c r="A109" s="4" t="s">
        <v>1387</v>
      </c>
    </row>
    <row r="110" spans="1:8">
      <c r="A110" s="3" t="s">
        <v>1374</v>
      </c>
    </row>
    <row r="111" spans="1:8">
      <c r="A111" s="4" t="s">
        <v>32</v>
      </c>
      <c r="B111" s="6" t="n">
        <v>58797</v>
      </c>
      <c r="D111" s="6" t="n">
        <v>31901</v>
      </c>
      <c r="F111" s="6" t="n">
        <v>54164</v>
      </c>
    </row>
    <row r="112" spans="1:8">
      <c r="A112" s="4" t="s">
        <v>109</v>
      </c>
      <c r="B112" s="6" t="n">
        <v>347684</v>
      </c>
      <c r="D112" s="6" t="n">
        <v>365258</v>
      </c>
      <c r="F112" s="6" t="n">
        <v>396063</v>
      </c>
    </row>
    <row r="113" spans="1:8">
      <c r="A113" s="4" t="s">
        <v>112</v>
      </c>
      <c r="B113" s="6" t="n">
        <v>51308</v>
      </c>
      <c r="D113" s="6" t="n">
        <v>56817</v>
      </c>
      <c r="F113" s="6" t="n">
        <v>60818</v>
      </c>
    </row>
    <row r="114" spans="1:8">
      <c r="A114" s="4" t="s">
        <v>1388</v>
      </c>
    </row>
    <row r="115" spans="1:8">
      <c r="A115" s="3" t="s">
        <v>1374</v>
      </c>
    </row>
    <row r="116" spans="1:8">
      <c r="A116" s="4" t="s">
        <v>32</v>
      </c>
      <c r="B116" s="6" t="n">
        <v>14113</v>
      </c>
      <c r="D116" s="6" t="n">
        <v>18219</v>
      </c>
      <c r="F116" s="6" t="n">
        <v>20418</v>
      </c>
    </row>
    <row r="117" spans="1:8">
      <c r="A117" s="4" t="s">
        <v>1389</v>
      </c>
    </row>
    <row r="118" spans="1:8">
      <c r="A118" s="3" t="s">
        <v>1374</v>
      </c>
    </row>
    <row r="119" spans="1:8">
      <c r="A119" s="4" t="s">
        <v>112</v>
      </c>
      <c r="B119" s="6" t="n">
        <v>1003</v>
      </c>
      <c r="D119" s="6" t="n">
        <v>995</v>
      </c>
      <c r="F119" s="6" t="n">
        <v>1001</v>
      </c>
    </row>
    <row r="120" spans="1:8">
      <c r="A120" s="4" t="s">
        <v>1390</v>
      </c>
    </row>
    <row r="121" spans="1:8">
      <c r="A121" s="3" t="s">
        <v>1374</v>
      </c>
    </row>
    <row r="122" spans="1:8">
      <c r="A122" s="4" t="s">
        <v>112</v>
      </c>
      <c r="B122" s="6" t="n">
        <v>133030</v>
      </c>
      <c r="D122" s="6" t="n">
        <v>139118</v>
      </c>
      <c r="F122" s="6" t="n">
        <v>160031</v>
      </c>
    </row>
    <row r="123" spans="1:8">
      <c r="A123" s="4" t="s">
        <v>1391</v>
      </c>
    </row>
    <row r="124" spans="1:8">
      <c r="A124" s="3" t="s">
        <v>1374</v>
      </c>
    </row>
    <row r="125" spans="1:8">
      <c r="A125" s="4" t="s">
        <v>112</v>
      </c>
      <c r="B125" s="6" t="n">
        <v>2942404</v>
      </c>
      <c r="D125" s="6" t="n">
        <v>2905796</v>
      </c>
      <c r="F125" s="6" t="n">
        <v>2164842</v>
      </c>
    </row>
    <row r="126" spans="1:8">
      <c r="A126" s="4" t="s">
        <v>1392</v>
      </c>
    </row>
    <row r="127" spans="1:8">
      <c r="A127" s="3" t="s">
        <v>1374</v>
      </c>
    </row>
    <row r="128" spans="1:8">
      <c r="A128" s="4" t="s">
        <v>109</v>
      </c>
      <c r="B128" s="6" t="n">
        <v>202997</v>
      </c>
      <c r="D128" s="6" t="n">
        <v>205745</v>
      </c>
      <c r="F128" s="6" t="n">
        <v>204979</v>
      </c>
    </row>
    <row r="129" spans="1:8">
      <c r="A129" s="4" t="s">
        <v>112</v>
      </c>
      <c r="B129" s="6" t="n">
        <v>4151</v>
      </c>
      <c r="D129" s="6" t="n">
        <v>4151</v>
      </c>
      <c r="F129" s="6" t="n">
        <v>9155</v>
      </c>
    </row>
    <row r="130" spans="1:8">
      <c r="A130" s="4" t="s">
        <v>1393</v>
      </c>
    </row>
    <row r="131" spans="1:8">
      <c r="A131" s="3" t="s">
        <v>1374</v>
      </c>
    </row>
    <row r="132" spans="1:8">
      <c r="A132" s="4" t="s">
        <v>112</v>
      </c>
      <c r="B132" s="6" t="n">
        <v>19575</v>
      </c>
      <c r="D132" s="6" t="n">
        <v>19672</v>
      </c>
      <c r="F132" s="6" t="n">
        <v>24983</v>
      </c>
    </row>
    <row r="133" spans="1:8">
      <c r="A133" s="4" t="s">
        <v>1394</v>
      </c>
    </row>
    <row r="134" spans="1:8">
      <c r="A134" s="3" t="s">
        <v>1374</v>
      </c>
    </row>
    <row r="135" spans="1:8">
      <c r="A135" s="4" t="s">
        <v>112</v>
      </c>
      <c r="B135" s="6" t="n">
        <v>18040</v>
      </c>
      <c r="D135" s="6" t="n">
        <v>17833</v>
      </c>
      <c r="F135" s="6" t="n">
        <v>19776</v>
      </c>
    </row>
    <row r="136" spans="1:8">
      <c r="A136" s="4" t="s">
        <v>1395</v>
      </c>
    </row>
    <row r="137" spans="1:8">
      <c r="A137" s="3" t="s">
        <v>1374</v>
      </c>
    </row>
    <row r="138" spans="1:8">
      <c r="A138" s="4" t="s">
        <v>108</v>
      </c>
      <c r="B138" s="6" t="n">
        <v>481510</v>
      </c>
      <c r="D138" s="6" t="n">
        <v>573699</v>
      </c>
      <c r="F138" s="6" t="n">
        <v>490683</v>
      </c>
    </row>
    <row r="139" spans="1:8">
      <c r="A139" s="4" t="s">
        <v>39</v>
      </c>
      <c r="B139" s="6" t="n">
        <v>1831162</v>
      </c>
      <c r="D139" s="6" t="n">
        <v>2069900</v>
      </c>
      <c r="F139" s="6" t="n">
        <v>2119987</v>
      </c>
    </row>
    <row r="140" spans="1:8">
      <c r="A140" s="4" t="s">
        <v>32</v>
      </c>
      <c r="B140" s="6" t="n">
        <v>279539</v>
      </c>
      <c r="D140" s="6" t="n">
        <v>122404</v>
      </c>
      <c r="F140" s="6" t="n">
        <v>118044</v>
      </c>
    </row>
    <row r="141" spans="1:8">
      <c r="A141" s="4" t="s">
        <v>109</v>
      </c>
      <c r="B141" s="6" t="n">
        <v>609743</v>
      </c>
      <c r="D141" s="6" t="n">
        <v>629159</v>
      </c>
      <c r="F141" s="6" t="n">
        <v>657971</v>
      </c>
    </row>
    <row r="142" spans="1:8">
      <c r="A142" s="4" t="s">
        <v>112</v>
      </c>
      <c r="B142" s="6" t="n">
        <v>8886036</v>
      </c>
      <c r="D142" s="6" t="n">
        <v>9042733</v>
      </c>
      <c r="F142" s="6" t="n">
        <v>9158175</v>
      </c>
    </row>
    <row r="143" spans="1:8">
      <c r="A143" s="4" t="s">
        <v>31</v>
      </c>
      <c r="B143" s="6" t="n">
        <v>332040</v>
      </c>
      <c r="D143" s="6" t="n">
        <v>308439</v>
      </c>
      <c r="F143" s="6" t="n">
        <v>513196</v>
      </c>
    </row>
    <row r="144" spans="1:8">
      <c r="A144" s="4" t="s">
        <v>30</v>
      </c>
      <c r="B144" s="6" t="n">
        <v>15839847</v>
      </c>
      <c r="D144" s="6" t="n">
        <v>15739472</v>
      </c>
      <c r="F144" s="6" t="n">
        <v>14074425</v>
      </c>
    </row>
    <row r="145" spans="1:8">
      <c r="A145" s="4" t="s">
        <v>113</v>
      </c>
      <c r="B145" s="6" t="n">
        <v>0</v>
      </c>
      <c r="D145" s="6" t="n">
        <v>0</v>
      </c>
      <c r="F145" s="6" t="n">
        <v>0</v>
      </c>
    </row>
    <row r="146" spans="1:8">
      <c r="A146" s="4" t="s">
        <v>114</v>
      </c>
      <c r="B146" s="6" t="n">
        <v>15839847</v>
      </c>
      <c r="D146" s="6" t="n">
        <v>15739472</v>
      </c>
      <c r="F146" s="6" t="n">
        <v>14074425</v>
      </c>
    </row>
    <row r="147" spans="1:8">
      <c r="A147" s="4" t="s">
        <v>119</v>
      </c>
      <c r="B147" s="6" t="n">
        <v>196055</v>
      </c>
      <c r="D147" s="6" t="n">
        <v>218605</v>
      </c>
      <c r="F147" s="6" t="n">
        <v>175051</v>
      </c>
    </row>
    <row r="148" spans="1:8">
      <c r="A148" s="4" t="s">
        <v>642</v>
      </c>
      <c r="B148" s="6" t="n">
        <v>790146</v>
      </c>
      <c r="D148" s="6" t="n">
        <v>586270</v>
      </c>
      <c r="F148" s="6" t="n">
        <v>462386</v>
      </c>
    </row>
    <row r="149" spans="1:8">
      <c r="A149" s="4" t="s">
        <v>1379</v>
      </c>
      <c r="B149" s="6" t="n">
        <v>18076946</v>
      </c>
      <c r="D149" s="6" t="n">
        <v>18682094</v>
      </c>
      <c r="F149" s="6" t="n">
        <v>18501569</v>
      </c>
    </row>
    <row r="150" spans="1:8">
      <c r="A150" s="4" t="s">
        <v>1375</v>
      </c>
      <c r="B150" s="6" t="n">
        <v>2339734</v>
      </c>
      <c r="D150" s="6" t="n">
        <v>2394562</v>
      </c>
      <c r="F150" s="6" t="n">
        <v>2659907</v>
      </c>
    </row>
    <row r="151" spans="1:8">
      <c r="A151" s="4" t="s">
        <v>1380</v>
      </c>
      <c r="B151" s="6" t="n">
        <v>6309208</v>
      </c>
      <c r="D151" s="6" t="n">
        <v>5600932</v>
      </c>
      <c r="F151" s="6" t="n">
        <v>4657770</v>
      </c>
    </row>
    <row r="152" spans="1:8">
      <c r="A152" s="4" t="s">
        <v>44</v>
      </c>
      <c r="B152" s="6" t="n">
        <v>224314</v>
      </c>
      <c r="D152" s="6" t="n">
        <v>223758</v>
      </c>
      <c r="F152" s="6" t="n">
        <v>344599</v>
      </c>
    </row>
    <row r="153" spans="1:8">
      <c r="A153" s="4" t="s">
        <v>1226</v>
      </c>
      <c r="B153" s="6" t="n">
        <v>705578</v>
      </c>
      <c r="D153" s="6" t="n">
        <v>581701</v>
      </c>
      <c r="F153" s="6" t="n">
        <v>419351</v>
      </c>
    </row>
    <row r="154" spans="1:8">
      <c r="A154" s="4" t="s">
        <v>1396</v>
      </c>
    </row>
    <row r="155" spans="1:8">
      <c r="A155" s="3" t="s">
        <v>1374</v>
      </c>
    </row>
    <row r="156" spans="1:8">
      <c r="A156" s="4" t="s">
        <v>30</v>
      </c>
      <c r="B156" s="6" t="n">
        <v>10092121</v>
      </c>
      <c r="D156" s="6" t="n">
        <v>10053952</v>
      </c>
      <c r="F156" s="6" t="n">
        <v>8943332</v>
      </c>
    </row>
    <row r="157" spans="1:8">
      <c r="A157" s="4" t="s">
        <v>1397</v>
      </c>
    </row>
    <row r="158" spans="1:8">
      <c r="A158" s="3" t="s">
        <v>1374</v>
      </c>
    </row>
    <row r="159" spans="1:8">
      <c r="A159" s="4" t="s">
        <v>30</v>
      </c>
      <c r="B159" s="6" t="n">
        <v>3351250</v>
      </c>
      <c r="D159" s="6" t="n">
        <v>3233476</v>
      </c>
      <c r="F159" s="6" t="n">
        <v>2708850</v>
      </c>
    </row>
    <row r="160" spans="1:8">
      <c r="A160" s="4" t="s">
        <v>1398</v>
      </c>
    </row>
    <row r="161" spans="1:8">
      <c r="A161" s="3" t="s">
        <v>1374</v>
      </c>
    </row>
    <row r="162" spans="1:8">
      <c r="A162" s="4" t="s">
        <v>30</v>
      </c>
      <c r="B162" s="6" t="n">
        <v>1906310</v>
      </c>
      <c r="D162" s="6" t="n">
        <v>1902976</v>
      </c>
      <c r="F162" s="6" t="n">
        <v>1990722</v>
      </c>
    </row>
    <row r="163" spans="1:8">
      <c r="A163" s="4" t="s">
        <v>1399</v>
      </c>
    </row>
    <row r="164" spans="1:8">
      <c r="A164" s="3" t="s">
        <v>1374</v>
      </c>
    </row>
    <row r="165" spans="1:8">
      <c r="A165" s="4" t="s">
        <v>30</v>
      </c>
      <c r="B165" s="6" t="n">
        <v>490166</v>
      </c>
      <c r="D165" s="6" t="n">
        <v>549068</v>
      </c>
      <c r="F165" s="6" t="n">
        <v>431521</v>
      </c>
    </row>
    <row r="166" spans="1:8">
      <c r="A166" s="4" t="s">
        <v>1400</v>
      </c>
    </row>
    <row r="167" spans="1:8">
      <c r="A167" s="3" t="s">
        <v>1374</v>
      </c>
    </row>
    <row r="168" spans="1:8">
      <c r="A168" s="4" t="s">
        <v>32</v>
      </c>
      <c r="B168" s="6" t="n">
        <v>59733</v>
      </c>
      <c r="D168" s="6" t="n">
        <v>61295</v>
      </c>
      <c r="F168" s="6" t="n">
        <v>26283</v>
      </c>
    </row>
    <row r="169" spans="1:8">
      <c r="A169" s="4" t="s">
        <v>1401</v>
      </c>
    </row>
    <row r="170" spans="1:8">
      <c r="A170" s="3" t="s">
        <v>1374</v>
      </c>
    </row>
    <row r="171" spans="1:8">
      <c r="A171" s="4" t="s">
        <v>32</v>
      </c>
      <c r="B171" s="6" t="n">
        <v>146896</v>
      </c>
      <c r="D171" s="6" t="n">
        <v>10989</v>
      </c>
      <c r="F171" s="6" t="n">
        <v>17179</v>
      </c>
    </row>
    <row r="172" spans="1:8">
      <c r="A172" s="4" t="s">
        <v>109</v>
      </c>
      <c r="B172" s="6" t="n">
        <v>26794</v>
      </c>
      <c r="D172" s="6" t="n">
        <v>27874</v>
      </c>
      <c r="F172" s="6" t="n">
        <v>35253</v>
      </c>
    </row>
    <row r="173" spans="1:8">
      <c r="A173" s="4" t="s">
        <v>112</v>
      </c>
      <c r="B173" s="6" t="n">
        <v>5716525</v>
      </c>
      <c r="D173" s="6" t="n">
        <v>5898351</v>
      </c>
      <c r="F173" s="6" t="n">
        <v>6717569</v>
      </c>
    </row>
    <row r="174" spans="1:8">
      <c r="A174" s="4" t="s">
        <v>37</v>
      </c>
      <c r="B174" s="6" t="n">
        <v>418887</v>
      </c>
      <c r="D174" s="6" t="n">
        <v>444217</v>
      </c>
      <c r="F174" s="6" t="n">
        <v>434077</v>
      </c>
    </row>
    <row r="175" spans="1:8">
      <c r="A175" s="4" t="s">
        <v>1402</v>
      </c>
    </row>
    <row r="176" spans="1:8">
      <c r="A176" s="3" t="s">
        <v>1374</v>
      </c>
    </row>
    <row r="177" spans="1:8">
      <c r="A177" s="4" t="s">
        <v>32</v>
      </c>
      <c r="B177" s="6" t="n">
        <v>58797</v>
      </c>
      <c r="D177" s="6" t="n">
        <v>31901</v>
      </c>
      <c r="F177" s="6" t="n">
        <v>54164</v>
      </c>
    </row>
    <row r="178" spans="1:8">
      <c r="A178" s="4" t="s">
        <v>109</v>
      </c>
      <c r="B178" s="6" t="n">
        <v>352542</v>
      </c>
      <c r="D178" s="6" t="n">
        <v>368910</v>
      </c>
      <c r="F178" s="6" t="n">
        <v>400112</v>
      </c>
    </row>
    <row r="179" spans="1:8">
      <c r="A179" s="4" t="s">
        <v>112</v>
      </c>
      <c r="B179" s="6" t="n">
        <v>51308</v>
      </c>
      <c r="D179" s="6" t="n">
        <v>56817</v>
      </c>
      <c r="F179" s="6" t="n">
        <v>60818</v>
      </c>
    </row>
    <row r="180" spans="1:8">
      <c r="A180" s="4" t="s">
        <v>1403</v>
      </c>
    </row>
    <row r="181" spans="1:8">
      <c r="A181" s="3" t="s">
        <v>1374</v>
      </c>
    </row>
    <row r="182" spans="1:8">
      <c r="A182" s="4" t="s">
        <v>32</v>
      </c>
      <c r="B182" s="6" t="n">
        <v>14113</v>
      </c>
      <c r="D182" s="6" t="n">
        <v>18219</v>
      </c>
      <c r="F182" s="6" t="n">
        <v>20418</v>
      </c>
    </row>
    <row r="183" spans="1:8">
      <c r="A183" s="4" t="s">
        <v>1404</v>
      </c>
    </row>
    <row r="184" spans="1:8">
      <c r="A184" s="3" t="s">
        <v>1374</v>
      </c>
    </row>
    <row r="185" spans="1:8">
      <c r="A185" s="4" t="s">
        <v>112</v>
      </c>
      <c r="B185" s="6" t="n">
        <v>1003</v>
      </c>
      <c r="D185" s="6" t="n">
        <v>995</v>
      </c>
      <c r="F185" s="6" t="n">
        <v>1001</v>
      </c>
    </row>
    <row r="186" spans="1:8">
      <c r="A186" s="4" t="s">
        <v>1405</v>
      </c>
    </row>
    <row r="187" spans="1:8">
      <c r="A187" s="3" t="s">
        <v>1374</v>
      </c>
    </row>
    <row r="188" spans="1:8">
      <c r="A188" s="4" t="s">
        <v>112</v>
      </c>
      <c r="B188" s="6" t="n">
        <v>133030</v>
      </c>
      <c r="D188" s="6" t="n">
        <v>139118</v>
      </c>
      <c r="F188" s="6" t="n">
        <v>160031</v>
      </c>
    </row>
    <row r="189" spans="1:8">
      <c r="A189" s="4" t="s">
        <v>1406</v>
      </c>
    </row>
    <row r="190" spans="1:8">
      <c r="A190" s="3" t="s">
        <v>1374</v>
      </c>
    </row>
    <row r="191" spans="1:8">
      <c r="A191" s="4" t="s">
        <v>112</v>
      </c>
      <c r="B191" s="6" t="n">
        <v>2942404</v>
      </c>
      <c r="D191" s="6" t="n">
        <v>2905796</v>
      </c>
      <c r="F191" s="6" t="n">
        <v>2164842</v>
      </c>
    </row>
    <row r="192" spans="1:8">
      <c r="A192" s="4" t="s">
        <v>1407</v>
      </c>
    </row>
    <row r="193" spans="1:8">
      <c r="A193" s="3" t="s">
        <v>1374</v>
      </c>
    </row>
    <row r="194" spans="1:8">
      <c r="A194" s="4" t="s">
        <v>109</v>
      </c>
      <c r="B194" s="6" t="n">
        <v>230407</v>
      </c>
      <c r="D194" s="6" t="n">
        <v>232375</v>
      </c>
      <c r="F194" s="6" t="n">
        <v>222606</v>
      </c>
    </row>
    <row r="195" spans="1:8">
      <c r="A195" s="4" t="s">
        <v>112</v>
      </c>
      <c r="B195" s="6" t="n">
        <v>4151</v>
      </c>
      <c r="D195" s="6" t="n">
        <v>4151</v>
      </c>
      <c r="F195" s="6" t="n">
        <v>9155</v>
      </c>
    </row>
    <row r="196" spans="1:8">
      <c r="A196" s="4" t="s">
        <v>1408</v>
      </c>
    </row>
    <row r="197" spans="1:8">
      <c r="A197" s="3" t="s">
        <v>1374</v>
      </c>
    </row>
    <row r="198" spans="1:8">
      <c r="A198" s="4" t="s">
        <v>112</v>
      </c>
      <c r="B198" s="6" t="n">
        <v>19575</v>
      </c>
      <c r="D198" s="6" t="n">
        <v>19672</v>
      </c>
      <c r="F198" s="6" t="n">
        <v>24983</v>
      </c>
    </row>
    <row r="199" spans="1:8">
      <c r="A199" s="4" t="s">
        <v>1409</v>
      </c>
    </row>
    <row r="200" spans="1:8">
      <c r="A200" s="3" t="s">
        <v>1374</v>
      </c>
    </row>
    <row r="201" spans="1:8">
      <c r="A201" s="4" t="s">
        <v>112</v>
      </c>
      <c r="B201" s="6" t="n">
        <v>18040</v>
      </c>
      <c r="D201" s="6" t="n">
        <v>17833</v>
      </c>
      <c r="F201" s="6" t="n">
        <v>19776</v>
      </c>
    </row>
    <row r="202" spans="1:8">
      <c r="A202" s="4" t="s">
        <v>1410</v>
      </c>
    </row>
    <row r="203" spans="1:8">
      <c r="A203" s="3" t="s">
        <v>1374</v>
      </c>
    </row>
    <row r="204" spans="1:8">
      <c r="A204" s="4" t="s">
        <v>108</v>
      </c>
      <c r="B204" s="6" t="n">
        <v>481510</v>
      </c>
      <c r="D204" s="6" t="n">
        <v>573699</v>
      </c>
      <c r="F204" s="6" t="n">
        <v>490683</v>
      </c>
    </row>
    <row r="205" spans="1:8">
      <c r="A205" s="4" t="s">
        <v>39</v>
      </c>
      <c r="B205" s="6" t="n">
        <v>1831162</v>
      </c>
      <c r="D205" s="6" t="n">
        <v>2069900</v>
      </c>
      <c r="F205" s="6" t="n">
        <v>2119987</v>
      </c>
    </row>
    <row r="206" spans="1:8">
      <c r="A206" s="4" t="s">
        <v>32</v>
      </c>
      <c r="B206" s="6" t="n">
        <v>0</v>
      </c>
      <c r="D206" s="6" t="n">
        <v>0</v>
      </c>
      <c r="F206" s="6" t="n">
        <v>0</v>
      </c>
    </row>
    <row r="207" spans="1:8">
      <c r="A207" s="4" t="s">
        <v>109</v>
      </c>
      <c r="B207" s="6" t="n">
        <v>0</v>
      </c>
      <c r="D207" s="6" t="n">
        <v>0</v>
      </c>
      <c r="F207" s="6" t="n">
        <v>0</v>
      </c>
    </row>
    <row r="208" spans="1:8">
      <c r="A208" s="4" t="s">
        <v>112</v>
      </c>
      <c r="B208" s="6" t="n">
        <v>4219</v>
      </c>
      <c r="D208" s="6" t="n">
        <v>4260</v>
      </c>
      <c r="F208" s="6" t="n">
        <v>6072</v>
      </c>
    </row>
    <row r="209" spans="1:8">
      <c r="A209" s="4" t="s">
        <v>31</v>
      </c>
      <c r="B209" s="6" t="n">
        <v>0</v>
      </c>
      <c r="D209" s="6" t="n">
        <v>0</v>
      </c>
      <c r="F209" s="6" t="n">
        <v>0</v>
      </c>
    </row>
    <row r="210" spans="1:8">
      <c r="A210" s="4" t="s">
        <v>30</v>
      </c>
      <c r="B210" s="6" t="n">
        <v>0</v>
      </c>
      <c r="D210" s="6" t="n">
        <v>0</v>
      </c>
      <c r="F210" s="6" t="n">
        <v>0</v>
      </c>
    </row>
    <row r="211" spans="1:8">
      <c r="A211" s="4" t="s">
        <v>113</v>
      </c>
      <c r="B211" s="6" t="n">
        <v>0</v>
      </c>
      <c r="D211" s="6" t="n">
        <v>0</v>
      </c>
      <c r="F211" s="6" t="n">
        <v>0</v>
      </c>
    </row>
    <row r="212" spans="1:8">
      <c r="A212" s="4" t="s">
        <v>114</v>
      </c>
      <c r="B212" s="6" t="n">
        <v>0</v>
      </c>
      <c r="D212" s="6" t="n">
        <v>0</v>
      </c>
      <c r="F212" s="6" t="n">
        <v>0</v>
      </c>
    </row>
    <row r="213" spans="1:8">
      <c r="A213" s="4" t="s">
        <v>119</v>
      </c>
      <c r="B213" s="6" t="n">
        <v>0</v>
      </c>
      <c r="D213" s="6" t="n">
        <v>0</v>
      </c>
      <c r="F213" s="6" t="n">
        <v>0</v>
      </c>
    </row>
    <row r="214" spans="1:8">
      <c r="A214" s="4" t="s">
        <v>642</v>
      </c>
      <c r="B214" s="6" t="n">
        <v>29533</v>
      </c>
      <c r="D214" s="6" t="n">
        <v>38530</v>
      </c>
      <c r="F214" s="6" t="n">
        <v>21369</v>
      </c>
    </row>
    <row r="215" spans="1:8">
      <c r="A215" s="4" t="s">
        <v>1379</v>
      </c>
      <c r="B215" s="6" t="n">
        <v>0</v>
      </c>
      <c r="D215" s="6" t="n">
        <v>0</v>
      </c>
      <c r="F215" s="6" t="n">
        <v>0</v>
      </c>
    </row>
    <row r="216" spans="1:8">
      <c r="A216" s="4" t="s">
        <v>1375</v>
      </c>
      <c r="B216" s="6" t="n">
        <v>0</v>
      </c>
      <c r="D216" s="6" t="n">
        <v>0</v>
      </c>
      <c r="F216" s="6" t="n">
        <v>0</v>
      </c>
    </row>
    <row r="217" spans="1:8">
      <c r="A217" s="4" t="s">
        <v>1380</v>
      </c>
      <c r="B217" s="6" t="n">
        <v>0</v>
      </c>
      <c r="D217" s="6" t="n">
        <v>0</v>
      </c>
      <c r="F217" s="6" t="n">
        <v>0</v>
      </c>
    </row>
    <row r="218" spans="1:8">
      <c r="A218" s="4" t="s">
        <v>44</v>
      </c>
      <c r="B218" s="6" t="n">
        <v>0</v>
      </c>
      <c r="D218" s="6" t="n">
        <v>0</v>
      </c>
      <c r="F218" s="6" t="n">
        <v>0</v>
      </c>
    </row>
    <row r="219" spans="1:8">
      <c r="A219" s="4" t="s">
        <v>1226</v>
      </c>
      <c r="B219" s="6" t="n">
        <v>3084</v>
      </c>
      <c r="D219" s="6" t="n">
        <v>0</v>
      </c>
      <c r="F219" s="6" t="n">
        <v>0</v>
      </c>
    </row>
    <row r="220" spans="1:8">
      <c r="A220" s="4" t="s">
        <v>1411</v>
      </c>
    </row>
    <row r="221" spans="1:8">
      <c r="A221" s="3" t="s">
        <v>1374</v>
      </c>
    </row>
    <row r="222" spans="1:8">
      <c r="A222" s="4" t="s">
        <v>30</v>
      </c>
      <c r="B222" s="6" t="n">
        <v>0</v>
      </c>
      <c r="D222" s="6" t="n">
        <v>0</v>
      </c>
      <c r="F222" s="6" t="n">
        <v>0</v>
      </c>
    </row>
    <row r="223" spans="1:8">
      <c r="A223" s="4" t="s">
        <v>1412</v>
      </c>
    </row>
    <row r="224" spans="1:8">
      <c r="A224" s="3" t="s">
        <v>1374</v>
      </c>
    </row>
    <row r="225" spans="1:8">
      <c r="A225" s="4" t="s">
        <v>30</v>
      </c>
      <c r="B225" s="6" t="n">
        <v>0</v>
      </c>
      <c r="D225" s="6" t="n">
        <v>0</v>
      </c>
      <c r="F225" s="6" t="n">
        <v>0</v>
      </c>
    </row>
    <row r="226" spans="1:8">
      <c r="A226" s="4" t="s">
        <v>1413</v>
      </c>
    </row>
    <row r="227" spans="1:8">
      <c r="A227" s="3" t="s">
        <v>1374</v>
      </c>
    </row>
    <row r="228" spans="1:8">
      <c r="A228" s="4" t="s">
        <v>30</v>
      </c>
      <c r="B228" s="6" t="n">
        <v>0</v>
      </c>
      <c r="D228" s="6" t="n">
        <v>0</v>
      </c>
      <c r="F228" s="6" t="n">
        <v>0</v>
      </c>
    </row>
    <row r="229" spans="1:8">
      <c r="A229" s="4" t="s">
        <v>1414</v>
      </c>
    </row>
    <row r="230" spans="1:8">
      <c r="A230" s="3" t="s">
        <v>1374</v>
      </c>
    </row>
    <row r="231" spans="1:8">
      <c r="A231" s="4" t="s">
        <v>30</v>
      </c>
      <c r="B231" s="6" t="n">
        <v>0</v>
      </c>
      <c r="D231" s="6" t="n">
        <v>0</v>
      </c>
      <c r="F231" s="6" t="n">
        <v>0</v>
      </c>
    </row>
    <row r="232" spans="1:8">
      <c r="A232" s="4" t="s">
        <v>1415</v>
      </c>
    </row>
    <row r="233" spans="1:8">
      <c r="A233" s="3" t="s">
        <v>1374</v>
      </c>
    </row>
    <row r="234" spans="1:8">
      <c r="A234" s="4" t="s">
        <v>32</v>
      </c>
      <c r="B234" s="6" t="n">
        <v>0</v>
      </c>
      <c r="D234" s="6" t="n">
        <v>0</v>
      </c>
      <c r="F234" s="6" t="n">
        <v>0</v>
      </c>
    </row>
    <row r="235" spans="1:8">
      <c r="A235" s="4" t="s">
        <v>1416</v>
      </c>
    </row>
    <row r="236" spans="1:8">
      <c r="A236" s="3" t="s">
        <v>1374</v>
      </c>
    </row>
    <row r="237" spans="1:8">
      <c r="A237" s="4" t="s">
        <v>32</v>
      </c>
      <c r="B237" s="6" t="n">
        <v>0</v>
      </c>
      <c r="D237" s="6" t="n">
        <v>0</v>
      </c>
      <c r="F237" s="6" t="n">
        <v>0</v>
      </c>
    </row>
    <row r="238" spans="1:8">
      <c r="A238" s="4" t="s">
        <v>109</v>
      </c>
      <c r="B238" s="6" t="n">
        <v>0</v>
      </c>
      <c r="D238" s="6" t="n">
        <v>0</v>
      </c>
      <c r="F238" s="6" t="n">
        <v>0</v>
      </c>
    </row>
    <row r="239" spans="1:8">
      <c r="A239" s="4" t="s">
        <v>112</v>
      </c>
      <c r="B239" s="6" t="n">
        <v>0</v>
      </c>
      <c r="D239" s="6" t="n">
        <v>0</v>
      </c>
      <c r="F239" s="6" t="n">
        <v>0</v>
      </c>
    </row>
    <row r="240" spans="1:8">
      <c r="A240" s="4" t="s">
        <v>37</v>
      </c>
      <c r="B240" s="6" t="n">
        <v>0</v>
      </c>
      <c r="D240" s="6" t="n">
        <v>0</v>
      </c>
      <c r="F240" s="6" t="n">
        <v>0</v>
      </c>
    </row>
    <row r="241" spans="1:8">
      <c r="A241" s="4" t="s">
        <v>1417</v>
      </c>
    </row>
    <row r="242" spans="1:8">
      <c r="A242" s="3" t="s">
        <v>1374</v>
      </c>
    </row>
    <row r="243" spans="1:8">
      <c r="A243" s="4" t="s">
        <v>32</v>
      </c>
      <c r="B243" s="6" t="n">
        <v>0</v>
      </c>
      <c r="D243" s="6" t="n">
        <v>0</v>
      </c>
      <c r="F243" s="6" t="n">
        <v>0</v>
      </c>
    </row>
    <row r="244" spans="1:8">
      <c r="A244" s="4" t="s">
        <v>109</v>
      </c>
      <c r="B244" s="6" t="n">
        <v>0</v>
      </c>
      <c r="D244" s="6" t="n">
        <v>0</v>
      </c>
      <c r="F244" s="6" t="n">
        <v>0</v>
      </c>
    </row>
    <row r="245" spans="1:8">
      <c r="A245" s="4" t="s">
        <v>112</v>
      </c>
      <c r="B245" s="6" t="n">
        <v>0</v>
      </c>
      <c r="D245" s="6" t="n">
        <v>0</v>
      </c>
      <c r="F245" s="6" t="n">
        <v>0</v>
      </c>
    </row>
    <row r="246" spans="1:8">
      <c r="A246" s="4" t="s">
        <v>1418</v>
      </c>
    </row>
    <row r="247" spans="1:8">
      <c r="A247" s="3" t="s">
        <v>1374</v>
      </c>
    </row>
    <row r="248" spans="1:8">
      <c r="A248" s="4" t="s">
        <v>32</v>
      </c>
      <c r="B248" s="6" t="n">
        <v>0</v>
      </c>
      <c r="D248" s="6" t="n">
        <v>0</v>
      </c>
      <c r="F248" s="6" t="n">
        <v>0</v>
      </c>
    </row>
    <row r="249" spans="1:8">
      <c r="A249" s="4" t="s">
        <v>1419</v>
      </c>
    </row>
    <row r="250" spans="1:8">
      <c r="A250" s="3" t="s">
        <v>1374</v>
      </c>
    </row>
    <row r="251" spans="1:8">
      <c r="A251" s="4" t="s">
        <v>112</v>
      </c>
      <c r="B251" s="6" t="n">
        <v>1003</v>
      </c>
      <c r="D251" s="6" t="n">
        <v>995</v>
      </c>
      <c r="F251" s="6" t="n">
        <v>1001</v>
      </c>
    </row>
    <row r="252" spans="1:8">
      <c r="A252" s="4" t="s">
        <v>1420</v>
      </c>
    </row>
    <row r="253" spans="1:8">
      <c r="A253" s="3" t="s">
        <v>1374</v>
      </c>
    </row>
    <row r="254" spans="1:8">
      <c r="A254" s="4" t="s">
        <v>112</v>
      </c>
      <c r="B254" s="6" t="n">
        <v>0</v>
      </c>
      <c r="D254" s="6" t="n">
        <v>0</v>
      </c>
      <c r="F254" s="6" t="n">
        <v>0</v>
      </c>
    </row>
    <row r="255" spans="1:8">
      <c r="A255" s="4" t="s">
        <v>1421</v>
      </c>
    </row>
    <row r="256" spans="1:8">
      <c r="A256" s="3" t="s">
        <v>1374</v>
      </c>
    </row>
    <row r="257" spans="1:8">
      <c r="A257" s="4" t="s">
        <v>112</v>
      </c>
      <c r="B257" s="6" t="n">
        <v>0</v>
      </c>
      <c r="D257" s="6" t="n">
        <v>0</v>
      </c>
      <c r="F257" s="6" t="n">
        <v>0</v>
      </c>
    </row>
    <row r="258" spans="1:8">
      <c r="A258" s="4" t="s">
        <v>1422</v>
      </c>
    </row>
    <row r="259" spans="1:8">
      <c r="A259" s="3" t="s">
        <v>1374</v>
      </c>
    </row>
    <row r="260" spans="1:8">
      <c r="A260" s="4" t="s">
        <v>109</v>
      </c>
      <c r="B260" s="6" t="n">
        <v>0</v>
      </c>
      <c r="D260" s="6" t="n">
        <v>0</v>
      </c>
      <c r="F260" s="6" t="n">
        <v>0</v>
      </c>
    </row>
    <row r="261" spans="1:8">
      <c r="A261" s="4" t="s">
        <v>112</v>
      </c>
      <c r="B261" s="6" t="n">
        <v>0</v>
      </c>
      <c r="D261" s="6" t="n">
        <v>0</v>
      </c>
      <c r="F261" s="6" t="n">
        <v>0</v>
      </c>
    </row>
    <row r="262" spans="1:8">
      <c r="A262" s="4" t="s">
        <v>1423</v>
      </c>
    </row>
    <row r="263" spans="1:8">
      <c r="A263" s="3" t="s">
        <v>1374</v>
      </c>
    </row>
    <row r="264" spans="1:8">
      <c r="A264" s="4" t="s">
        <v>112</v>
      </c>
      <c r="B264" s="6" t="n">
        <v>0</v>
      </c>
      <c r="D264" s="6" t="n">
        <v>0</v>
      </c>
      <c r="F264" s="6" t="n">
        <v>0</v>
      </c>
    </row>
    <row r="265" spans="1:8">
      <c r="A265" s="4" t="s">
        <v>1424</v>
      </c>
    </row>
    <row r="266" spans="1:8">
      <c r="A266" s="3" t="s">
        <v>1374</v>
      </c>
    </row>
    <row r="267" spans="1:8">
      <c r="A267" s="4" t="s">
        <v>112</v>
      </c>
      <c r="B267" s="6" t="n">
        <v>3216</v>
      </c>
      <c r="D267" s="6" t="n">
        <v>3265</v>
      </c>
      <c r="F267" s="6" t="n">
        <v>5071</v>
      </c>
    </row>
    <row r="268" spans="1:8">
      <c r="A268" s="4" t="s">
        <v>1425</v>
      </c>
    </row>
    <row r="269" spans="1:8">
      <c r="A269" s="3" t="s">
        <v>1374</v>
      </c>
    </row>
    <row r="270" spans="1:8">
      <c r="A270" s="4" t="s">
        <v>108</v>
      </c>
      <c r="B270" s="6" t="n">
        <v>0</v>
      </c>
      <c r="D270" s="6" t="n">
        <v>0</v>
      </c>
      <c r="F270" s="6" t="n">
        <v>0</v>
      </c>
    </row>
    <row r="271" spans="1:8">
      <c r="A271" s="4" t="s">
        <v>39</v>
      </c>
      <c r="B271" s="6" t="n">
        <v>0</v>
      </c>
      <c r="D271" s="6" t="n">
        <v>0</v>
      </c>
      <c r="F271" s="6" t="n">
        <v>0</v>
      </c>
    </row>
    <row r="272" spans="1:8">
      <c r="A272" s="4" t="s">
        <v>32</v>
      </c>
      <c r="B272" s="6" t="n">
        <v>279539</v>
      </c>
      <c r="D272" s="6" t="n">
        <v>122404</v>
      </c>
      <c r="F272" s="6" t="n">
        <v>118044</v>
      </c>
    </row>
    <row r="273" spans="1:8">
      <c r="A273" s="4" t="s">
        <v>109</v>
      </c>
      <c r="B273" s="6" t="n">
        <v>609743</v>
      </c>
      <c r="D273" s="6" t="n">
        <v>629159</v>
      </c>
      <c r="F273" s="6" t="n">
        <v>657971</v>
      </c>
    </row>
    <row r="274" spans="1:8">
      <c r="A274" s="4" t="s">
        <v>112</v>
      </c>
      <c r="B274" s="6" t="n">
        <v>8868052</v>
      </c>
      <c r="D274" s="6" t="n">
        <v>9024712</v>
      </c>
      <c r="F274" s="6" t="n">
        <v>9138330</v>
      </c>
    </row>
    <row r="275" spans="1:8">
      <c r="A275" s="4" t="s">
        <v>31</v>
      </c>
      <c r="B275" s="6" t="n">
        <v>323941</v>
      </c>
      <c r="D275" s="6" t="n">
        <v>300565</v>
      </c>
      <c r="F275" s="6" t="n">
        <v>506326</v>
      </c>
    </row>
    <row r="276" spans="1:8">
      <c r="A276" s="4" t="s">
        <v>30</v>
      </c>
      <c r="B276" s="6" t="n">
        <v>0</v>
      </c>
      <c r="D276" s="6" t="n">
        <v>0</v>
      </c>
      <c r="F276" s="6" t="n">
        <v>0</v>
      </c>
    </row>
    <row r="277" spans="1:8">
      <c r="A277" s="4" t="s">
        <v>113</v>
      </c>
      <c r="B277" s="6" t="n">
        <v>0</v>
      </c>
      <c r="D277" s="6" t="n">
        <v>0</v>
      </c>
      <c r="F277" s="6" t="n">
        <v>0</v>
      </c>
    </row>
    <row r="278" spans="1:8">
      <c r="A278" s="4" t="s">
        <v>114</v>
      </c>
      <c r="B278" s="6" t="n">
        <v>0</v>
      </c>
      <c r="D278" s="6" t="n">
        <v>0</v>
      </c>
      <c r="F278" s="6" t="n">
        <v>0</v>
      </c>
    </row>
    <row r="279" spans="1:8">
      <c r="A279" s="4" t="s">
        <v>119</v>
      </c>
      <c r="B279" s="6" t="n">
        <v>0</v>
      </c>
      <c r="D279" s="6" t="n">
        <v>0</v>
      </c>
      <c r="F279" s="6" t="n">
        <v>0</v>
      </c>
    </row>
    <row r="280" spans="1:8">
      <c r="A280" s="4" t="s">
        <v>642</v>
      </c>
      <c r="B280" s="6" t="n">
        <v>760613</v>
      </c>
      <c r="D280" s="6" t="n">
        <v>547740</v>
      </c>
      <c r="F280" s="6" t="n">
        <v>441017</v>
      </c>
    </row>
    <row r="281" spans="1:8">
      <c r="A281" s="4" t="s">
        <v>1379</v>
      </c>
      <c r="B281" s="6" t="n">
        <v>0</v>
      </c>
      <c r="D281" s="6" t="n">
        <v>0</v>
      </c>
      <c r="F281" s="6" t="n">
        <v>0</v>
      </c>
    </row>
    <row r="282" spans="1:8">
      <c r="A282" s="4" t="s">
        <v>1375</v>
      </c>
      <c r="B282" s="6" t="n">
        <v>0</v>
      </c>
      <c r="D282" s="6" t="n">
        <v>0</v>
      </c>
      <c r="F282" s="6" t="n">
        <v>0</v>
      </c>
    </row>
    <row r="283" spans="1:8">
      <c r="A283" s="4" t="s">
        <v>1380</v>
      </c>
      <c r="B283" s="6" t="n">
        <v>0</v>
      </c>
      <c r="D283" s="6" t="n">
        <v>0</v>
      </c>
      <c r="F283" s="6" t="n">
        <v>0</v>
      </c>
    </row>
    <row r="284" spans="1:8">
      <c r="A284" s="4" t="s">
        <v>44</v>
      </c>
      <c r="B284" s="6" t="n">
        <v>0</v>
      </c>
      <c r="D284" s="6" t="n">
        <v>0</v>
      </c>
      <c r="F284" s="6" t="n">
        <v>0</v>
      </c>
    </row>
    <row r="285" spans="1:8">
      <c r="A285" s="4" t="s">
        <v>1226</v>
      </c>
      <c r="B285" s="6" t="n">
        <v>702494</v>
      </c>
      <c r="D285" s="6" t="n">
        <v>581701</v>
      </c>
      <c r="F285" s="6" t="n">
        <v>419351</v>
      </c>
    </row>
    <row r="286" spans="1:8">
      <c r="A286" s="4" t="s">
        <v>1426</v>
      </c>
    </row>
    <row r="287" spans="1:8">
      <c r="A287" s="3" t="s">
        <v>1374</v>
      </c>
    </row>
    <row r="288" spans="1:8">
      <c r="A288" s="4" t="s">
        <v>30</v>
      </c>
      <c r="B288" s="6" t="n">
        <v>0</v>
      </c>
      <c r="D288" s="6" t="n">
        <v>0</v>
      </c>
      <c r="F288" s="6" t="n">
        <v>0</v>
      </c>
    </row>
    <row r="289" spans="1:8">
      <c r="A289" s="4" t="s">
        <v>1427</v>
      </c>
    </row>
    <row r="290" spans="1:8">
      <c r="A290" s="3" t="s">
        <v>1374</v>
      </c>
    </row>
    <row r="291" spans="1:8">
      <c r="A291" s="4" t="s">
        <v>30</v>
      </c>
      <c r="B291" s="6" t="n">
        <v>0</v>
      </c>
      <c r="D291" s="6" t="n">
        <v>0</v>
      </c>
      <c r="F291" s="6" t="n">
        <v>0</v>
      </c>
    </row>
    <row r="292" spans="1:8">
      <c r="A292" s="4" t="s">
        <v>1428</v>
      </c>
    </row>
    <row r="293" spans="1:8">
      <c r="A293" s="3" t="s">
        <v>1374</v>
      </c>
    </row>
    <row r="294" spans="1:8">
      <c r="A294" s="4" t="s">
        <v>30</v>
      </c>
      <c r="B294" s="6" t="n">
        <v>0</v>
      </c>
      <c r="D294" s="6" t="n">
        <v>0</v>
      </c>
      <c r="F294" s="6" t="n">
        <v>0</v>
      </c>
    </row>
    <row r="295" spans="1:8">
      <c r="A295" s="4" t="s">
        <v>1429</v>
      </c>
    </row>
    <row r="296" spans="1:8">
      <c r="A296" s="3" t="s">
        <v>1374</v>
      </c>
    </row>
    <row r="297" spans="1:8">
      <c r="A297" s="4" t="s">
        <v>30</v>
      </c>
      <c r="B297" s="6" t="n">
        <v>0</v>
      </c>
      <c r="D297" s="6" t="n">
        <v>0</v>
      </c>
      <c r="F297" s="6" t="n">
        <v>0</v>
      </c>
    </row>
    <row r="298" spans="1:8">
      <c r="A298" s="4" t="s">
        <v>1430</v>
      </c>
    </row>
    <row r="299" spans="1:8">
      <c r="A299" s="3" t="s">
        <v>1374</v>
      </c>
    </row>
    <row r="300" spans="1:8">
      <c r="A300" s="4" t="s">
        <v>32</v>
      </c>
      <c r="B300" s="6" t="n">
        <v>59733</v>
      </c>
      <c r="D300" s="6" t="n">
        <v>61295</v>
      </c>
      <c r="F300" s="6" t="n">
        <v>26283</v>
      </c>
    </row>
    <row r="301" spans="1:8">
      <c r="A301" s="4" t="s">
        <v>1431</v>
      </c>
    </row>
    <row r="302" spans="1:8">
      <c r="A302" s="3" t="s">
        <v>1374</v>
      </c>
    </row>
    <row r="303" spans="1:8">
      <c r="A303" s="4" t="s">
        <v>32</v>
      </c>
      <c r="B303" s="6" t="n">
        <v>146896</v>
      </c>
      <c r="D303" s="6" t="n">
        <v>10989</v>
      </c>
      <c r="F303" s="6" t="n">
        <v>17179</v>
      </c>
    </row>
    <row r="304" spans="1:8">
      <c r="A304" s="4" t="s">
        <v>109</v>
      </c>
      <c r="B304" s="6" t="n">
        <v>26794</v>
      </c>
      <c r="D304" s="6" t="n">
        <v>27874</v>
      </c>
      <c r="F304" s="6" t="n">
        <v>35253</v>
      </c>
    </row>
    <row r="305" spans="1:8">
      <c r="A305" s="4" t="s">
        <v>112</v>
      </c>
      <c r="B305" s="6" t="n">
        <v>5716525</v>
      </c>
      <c r="D305" s="6" t="n">
        <v>5898351</v>
      </c>
      <c r="F305" s="6" t="n">
        <v>6717569</v>
      </c>
    </row>
    <row r="306" spans="1:8">
      <c r="A306" s="4" t="s">
        <v>37</v>
      </c>
      <c r="B306" s="6" t="n">
        <v>418887</v>
      </c>
      <c r="D306" s="6" t="n">
        <v>444217</v>
      </c>
      <c r="F306" s="6" t="n">
        <v>434077</v>
      </c>
    </row>
    <row r="307" spans="1:8">
      <c r="A307" s="4" t="s">
        <v>1432</v>
      </c>
    </row>
    <row r="308" spans="1:8">
      <c r="A308" s="3" t="s">
        <v>1374</v>
      </c>
    </row>
    <row r="309" spans="1:8">
      <c r="A309" s="4" t="s">
        <v>32</v>
      </c>
      <c r="B309" s="6" t="n">
        <v>58797</v>
      </c>
      <c r="D309" s="6" t="n">
        <v>31901</v>
      </c>
      <c r="F309" s="6" t="n">
        <v>54164</v>
      </c>
    </row>
    <row r="310" spans="1:8">
      <c r="A310" s="4" t="s">
        <v>109</v>
      </c>
      <c r="B310" s="6" t="n">
        <v>352542</v>
      </c>
      <c r="D310" s="6" t="n">
        <v>368910</v>
      </c>
      <c r="F310" s="6" t="n">
        <v>400112</v>
      </c>
    </row>
    <row r="311" spans="1:8">
      <c r="A311" s="4" t="s">
        <v>112</v>
      </c>
      <c r="B311" s="6" t="n">
        <v>41694</v>
      </c>
      <c r="D311" s="6" t="n">
        <v>47207</v>
      </c>
      <c r="F311" s="6" t="n">
        <v>51195</v>
      </c>
    </row>
    <row r="312" spans="1:8">
      <c r="A312" s="4" t="s">
        <v>1433</v>
      </c>
    </row>
    <row r="313" spans="1:8">
      <c r="A313" s="3" t="s">
        <v>1374</v>
      </c>
    </row>
    <row r="314" spans="1:8">
      <c r="A314" s="4" t="s">
        <v>32</v>
      </c>
      <c r="B314" s="6" t="n">
        <v>14113</v>
      </c>
      <c r="D314" s="6" t="n">
        <v>18219</v>
      </c>
      <c r="F314" s="6" t="n">
        <v>20418</v>
      </c>
    </row>
    <row r="315" spans="1:8">
      <c r="A315" s="4" t="s">
        <v>1434</v>
      </c>
    </row>
    <row r="316" spans="1:8">
      <c r="A316" s="3" t="s">
        <v>1374</v>
      </c>
    </row>
    <row r="317" spans="1:8">
      <c r="A317" s="4" t="s">
        <v>112</v>
      </c>
      <c r="B317" s="6" t="n">
        <v>0</v>
      </c>
      <c r="D317" s="6" t="n">
        <v>0</v>
      </c>
      <c r="F317" s="6" t="n">
        <v>0</v>
      </c>
    </row>
    <row r="318" spans="1:8">
      <c r="A318" s="4" t="s">
        <v>1435</v>
      </c>
    </row>
    <row r="319" spans="1:8">
      <c r="A319" s="3" t="s">
        <v>1374</v>
      </c>
    </row>
    <row r="320" spans="1:8">
      <c r="A320" s="4" t="s">
        <v>112</v>
      </c>
      <c r="B320" s="6" t="n">
        <v>133030</v>
      </c>
      <c r="D320" s="6" t="n">
        <v>139118</v>
      </c>
      <c r="F320" s="6" t="n">
        <v>160031</v>
      </c>
    </row>
    <row r="321" spans="1:8">
      <c r="A321" s="4" t="s">
        <v>1436</v>
      </c>
    </row>
    <row r="322" spans="1:8">
      <c r="A322" s="3" t="s">
        <v>1374</v>
      </c>
    </row>
    <row r="323" spans="1:8">
      <c r="A323" s="4" t="s">
        <v>112</v>
      </c>
      <c r="B323" s="6" t="n">
        <v>2942404</v>
      </c>
      <c r="D323" s="6" t="n">
        <v>2905796</v>
      </c>
      <c r="F323" s="6" t="n">
        <v>2164842</v>
      </c>
    </row>
    <row r="324" spans="1:8">
      <c r="A324" s="4" t="s">
        <v>1437</v>
      </c>
    </row>
    <row r="325" spans="1:8">
      <c r="A325" s="3" t="s">
        <v>1374</v>
      </c>
    </row>
    <row r="326" spans="1:8">
      <c r="A326" s="4" t="s">
        <v>109</v>
      </c>
      <c r="B326" s="6" t="n">
        <v>230407</v>
      </c>
      <c r="D326" s="6" t="n">
        <v>232375</v>
      </c>
      <c r="F326" s="6" t="n">
        <v>222606</v>
      </c>
    </row>
    <row r="327" spans="1:8">
      <c r="A327" s="4" t="s">
        <v>112</v>
      </c>
      <c r="B327" s="6" t="n">
        <v>0</v>
      </c>
      <c r="D327" s="6" t="n">
        <v>0</v>
      </c>
      <c r="F327" s="6" t="n">
        <v>5005</v>
      </c>
    </row>
    <row r="328" spans="1:8">
      <c r="A328" s="4" t="s">
        <v>1438</v>
      </c>
    </row>
    <row r="329" spans="1:8">
      <c r="A329" s="3" t="s">
        <v>1374</v>
      </c>
    </row>
    <row r="330" spans="1:8">
      <c r="A330" s="4" t="s">
        <v>112</v>
      </c>
      <c r="B330" s="6" t="n">
        <v>19575</v>
      </c>
      <c r="D330" s="6" t="n">
        <v>19672</v>
      </c>
      <c r="F330" s="6" t="n">
        <v>24983</v>
      </c>
    </row>
    <row r="331" spans="1:8">
      <c r="A331" s="4" t="s">
        <v>1439</v>
      </c>
    </row>
    <row r="332" spans="1:8">
      <c r="A332" s="3" t="s">
        <v>1374</v>
      </c>
    </row>
    <row r="333" spans="1:8">
      <c r="A333" s="4" t="s">
        <v>112</v>
      </c>
      <c r="B333" s="6" t="n">
        <v>14824</v>
      </c>
      <c r="D333" s="6" t="n">
        <v>14568</v>
      </c>
      <c r="F333" s="6" t="n">
        <v>14705</v>
      </c>
    </row>
    <row r="334" spans="1:8">
      <c r="A334" s="4" t="s">
        <v>1440</v>
      </c>
    </row>
    <row r="335" spans="1:8">
      <c r="A335" s="3" t="s">
        <v>1374</v>
      </c>
    </row>
    <row r="336" spans="1:8">
      <c r="A336" s="4" t="s">
        <v>108</v>
      </c>
      <c r="B336" s="6" t="n">
        <v>0</v>
      </c>
      <c r="D336" s="6" t="n">
        <v>0</v>
      </c>
      <c r="F336" s="6" t="n">
        <v>0</v>
      </c>
    </row>
    <row r="337" spans="1:8">
      <c r="A337" s="4" t="s">
        <v>39</v>
      </c>
      <c r="B337" s="6" t="n">
        <v>0</v>
      </c>
      <c r="D337" s="6" t="n">
        <v>0</v>
      </c>
      <c r="F337" s="6" t="n">
        <v>0</v>
      </c>
    </row>
    <row r="338" spans="1:8">
      <c r="A338" s="4" t="s">
        <v>32</v>
      </c>
      <c r="B338" s="6" t="n">
        <v>0</v>
      </c>
      <c r="D338" s="6" t="n">
        <v>0</v>
      </c>
      <c r="F338" s="6" t="n">
        <v>0</v>
      </c>
    </row>
    <row r="339" spans="1:8">
      <c r="A339" s="4" t="s">
        <v>109</v>
      </c>
      <c r="B339" s="6" t="n">
        <v>0</v>
      </c>
      <c r="D339" s="6" t="n">
        <v>0</v>
      </c>
      <c r="F339" s="6" t="n">
        <v>0</v>
      </c>
    </row>
    <row r="340" spans="1:8">
      <c r="A340" s="4" t="s">
        <v>112</v>
      </c>
      <c r="B340" s="6" t="n">
        <v>13765</v>
      </c>
      <c r="D340" s="6" t="n">
        <v>13761</v>
      </c>
      <c r="F340" s="6" t="n">
        <v>13773</v>
      </c>
    </row>
    <row r="341" spans="1:8">
      <c r="A341" s="4" t="s">
        <v>31</v>
      </c>
      <c r="B341" s="6" t="n">
        <v>8099</v>
      </c>
      <c r="D341" s="6" t="n">
        <v>7874</v>
      </c>
      <c r="F341" s="6" t="n">
        <v>6870</v>
      </c>
    </row>
    <row r="342" spans="1:8">
      <c r="A342" s="4" t="s">
        <v>30</v>
      </c>
      <c r="B342" s="6" t="n">
        <v>15839847</v>
      </c>
      <c r="D342" s="6" t="n">
        <v>15739472</v>
      </c>
      <c r="F342" s="6" t="n">
        <v>14074425</v>
      </c>
    </row>
    <row r="343" spans="1:8">
      <c r="A343" s="4" t="s">
        <v>113</v>
      </c>
      <c r="B343" s="6" t="n">
        <v>0</v>
      </c>
      <c r="D343" s="6" t="n">
        <v>0</v>
      </c>
      <c r="F343" s="6" t="n">
        <v>0</v>
      </c>
    </row>
    <row r="344" spans="1:8">
      <c r="A344" s="4" t="s">
        <v>114</v>
      </c>
      <c r="B344" s="6" t="n">
        <v>15839847</v>
      </c>
      <c r="D344" s="6" t="n">
        <v>15739472</v>
      </c>
      <c r="F344" s="6" t="n">
        <v>14074425</v>
      </c>
    </row>
    <row r="345" spans="1:8">
      <c r="A345" s="4" t="s">
        <v>119</v>
      </c>
      <c r="B345" s="6" t="n">
        <v>196055</v>
      </c>
      <c r="D345" s="6" t="n">
        <v>218605</v>
      </c>
      <c r="F345" s="6" t="n">
        <v>175051</v>
      </c>
    </row>
    <row r="346" spans="1:8">
      <c r="A346" s="4" t="s">
        <v>642</v>
      </c>
      <c r="B346" s="6" t="n">
        <v>0</v>
      </c>
      <c r="D346" s="6" t="n">
        <v>0</v>
      </c>
      <c r="F346" s="6" t="n">
        <v>0</v>
      </c>
    </row>
    <row r="347" spans="1:8">
      <c r="A347" s="4" t="s">
        <v>1379</v>
      </c>
      <c r="B347" s="6" t="n">
        <v>18076946</v>
      </c>
      <c r="D347" s="6" t="n">
        <v>18682094</v>
      </c>
      <c r="F347" s="6" t="n">
        <v>18501569</v>
      </c>
    </row>
    <row r="348" spans="1:8">
      <c r="A348" s="4" t="s">
        <v>1375</v>
      </c>
      <c r="B348" s="6" t="n">
        <v>2339734</v>
      </c>
      <c r="D348" s="6" t="n">
        <v>2394562</v>
      </c>
      <c r="F348" s="6" t="n">
        <v>2659907</v>
      </c>
    </row>
    <row r="349" spans="1:8">
      <c r="A349" s="4" t="s">
        <v>1380</v>
      </c>
      <c r="B349" s="6" t="n">
        <v>6309208</v>
      </c>
      <c r="D349" s="6" t="n">
        <v>5600932</v>
      </c>
      <c r="F349" s="6" t="n">
        <v>4657770</v>
      </c>
    </row>
    <row r="350" spans="1:8">
      <c r="A350" s="4" t="s">
        <v>44</v>
      </c>
      <c r="B350" s="6" t="n">
        <v>224314</v>
      </c>
      <c r="D350" s="6" t="n">
        <v>223758</v>
      </c>
      <c r="F350" s="6" t="n">
        <v>344599</v>
      </c>
    </row>
    <row r="351" spans="1:8">
      <c r="A351" s="4" t="s">
        <v>1226</v>
      </c>
      <c r="B351" s="6" t="n">
        <v>0</v>
      </c>
      <c r="D351" s="6" t="n">
        <v>0</v>
      </c>
      <c r="F351" s="6" t="n">
        <v>0</v>
      </c>
    </row>
    <row r="352" spans="1:8">
      <c r="A352" s="4" t="s">
        <v>1441</v>
      </c>
    </row>
    <row r="353" spans="1:8">
      <c r="A353" s="3" t="s">
        <v>1374</v>
      </c>
    </row>
    <row r="354" spans="1:8">
      <c r="A354" s="4" t="s">
        <v>30</v>
      </c>
      <c r="B354" s="6" t="n">
        <v>10092121</v>
      </c>
      <c r="D354" s="6" t="n">
        <v>10053952</v>
      </c>
      <c r="F354" s="6" t="n">
        <v>8943332</v>
      </c>
    </row>
    <row r="355" spans="1:8">
      <c r="A355" s="4" t="s">
        <v>1442</v>
      </c>
    </row>
    <row r="356" spans="1:8">
      <c r="A356" s="3" t="s">
        <v>1374</v>
      </c>
    </row>
    <row r="357" spans="1:8">
      <c r="A357" s="4" t="s">
        <v>30</v>
      </c>
      <c r="B357" s="6" t="n">
        <v>3351250</v>
      </c>
      <c r="D357" s="6" t="n">
        <v>3233476</v>
      </c>
      <c r="F357" s="6" t="n">
        <v>2708850</v>
      </c>
    </row>
    <row r="358" spans="1:8">
      <c r="A358" s="4" t="s">
        <v>1443</v>
      </c>
    </row>
    <row r="359" spans="1:8">
      <c r="A359" s="3" t="s">
        <v>1374</v>
      </c>
    </row>
    <row r="360" spans="1:8">
      <c r="A360" s="4" t="s">
        <v>30</v>
      </c>
      <c r="B360" s="6" t="n">
        <v>1906310</v>
      </c>
      <c r="D360" s="6" t="n">
        <v>1902976</v>
      </c>
      <c r="F360" s="6" t="n">
        <v>1990722</v>
      </c>
    </row>
    <row r="361" spans="1:8">
      <c r="A361" s="4" t="s">
        <v>1444</v>
      </c>
    </row>
    <row r="362" spans="1:8">
      <c r="A362" s="3" t="s">
        <v>1374</v>
      </c>
    </row>
    <row r="363" spans="1:8">
      <c r="A363" s="4" t="s">
        <v>30</v>
      </c>
      <c r="B363" s="6" t="n">
        <v>490166</v>
      </c>
      <c r="D363" s="6" t="n">
        <v>549068</v>
      </c>
      <c r="F363" s="6" t="n">
        <v>431521</v>
      </c>
    </row>
    <row r="364" spans="1:8">
      <c r="A364" s="4" t="s">
        <v>1445</v>
      </c>
    </row>
    <row r="365" spans="1:8">
      <c r="A365" s="3" t="s">
        <v>1374</v>
      </c>
    </row>
    <row r="366" spans="1:8">
      <c r="A366" s="4" t="s">
        <v>32</v>
      </c>
      <c r="B366" s="6" t="n">
        <v>0</v>
      </c>
      <c r="D366" s="6" t="n">
        <v>0</v>
      </c>
      <c r="F366" s="6" t="n">
        <v>0</v>
      </c>
    </row>
    <row r="367" spans="1:8">
      <c r="A367" s="4" t="s">
        <v>1446</v>
      </c>
    </row>
    <row r="368" spans="1:8">
      <c r="A368" s="3" t="s">
        <v>1374</v>
      </c>
    </row>
    <row r="369" spans="1:8">
      <c r="A369" s="4" t="s">
        <v>32</v>
      </c>
      <c r="B369" s="6" t="n">
        <v>0</v>
      </c>
      <c r="D369" s="6" t="n">
        <v>0</v>
      </c>
      <c r="F369" s="6" t="n">
        <v>0</v>
      </c>
    </row>
    <row r="370" spans="1:8">
      <c r="A370" s="4" t="s">
        <v>109</v>
      </c>
      <c r="B370" s="6" t="n">
        <v>0</v>
      </c>
      <c r="D370" s="6" t="n">
        <v>0</v>
      </c>
      <c r="F370" s="6" t="n">
        <v>0</v>
      </c>
    </row>
    <row r="371" spans="1:8">
      <c r="A371" s="4" t="s">
        <v>112</v>
      </c>
      <c r="B371" s="6" t="n">
        <v>0</v>
      </c>
      <c r="D371" s="6" t="n">
        <v>0</v>
      </c>
      <c r="F371" s="6" t="n">
        <v>0</v>
      </c>
    </row>
    <row r="372" spans="1:8">
      <c r="A372" s="4" t="s">
        <v>37</v>
      </c>
      <c r="B372" s="6" t="n">
        <v>0</v>
      </c>
      <c r="D372" s="6" t="n">
        <v>0</v>
      </c>
      <c r="F372" s="6" t="n">
        <v>0</v>
      </c>
    </row>
    <row r="373" spans="1:8">
      <c r="A373" s="4" t="s">
        <v>1447</v>
      </c>
    </row>
    <row r="374" spans="1:8">
      <c r="A374" s="3" t="s">
        <v>1374</v>
      </c>
    </row>
    <row r="375" spans="1:8">
      <c r="A375" s="4" t="s">
        <v>32</v>
      </c>
      <c r="B375" s="6" t="n">
        <v>0</v>
      </c>
      <c r="D375" s="6" t="n">
        <v>0</v>
      </c>
      <c r="F375" s="6" t="n">
        <v>0</v>
      </c>
    </row>
    <row r="376" spans="1:8">
      <c r="A376" s="4" t="s">
        <v>109</v>
      </c>
      <c r="B376" s="6" t="n">
        <v>0</v>
      </c>
      <c r="D376" s="6" t="n">
        <v>0</v>
      </c>
      <c r="F376" s="6" t="n">
        <v>0</v>
      </c>
    </row>
    <row r="377" spans="1:8">
      <c r="A377" s="4" t="s">
        <v>112</v>
      </c>
      <c r="B377" s="6" t="n">
        <v>9614</v>
      </c>
      <c r="D377" s="6" t="n">
        <v>9610</v>
      </c>
      <c r="F377" s="6" t="n">
        <v>9623</v>
      </c>
    </row>
    <row r="378" spans="1:8">
      <c r="A378" s="4" t="s">
        <v>1448</v>
      </c>
    </row>
    <row r="379" spans="1:8">
      <c r="A379" s="3" t="s">
        <v>1374</v>
      </c>
    </row>
    <row r="380" spans="1:8">
      <c r="A380" s="4" t="s">
        <v>32</v>
      </c>
      <c r="B380" s="6" t="n">
        <v>0</v>
      </c>
      <c r="D380" s="6" t="n">
        <v>0</v>
      </c>
      <c r="F380" s="6" t="n">
        <v>0</v>
      </c>
    </row>
    <row r="381" spans="1:8">
      <c r="A381" s="4" t="s">
        <v>1449</v>
      </c>
    </row>
    <row r="382" spans="1:8">
      <c r="A382" s="3" t="s">
        <v>1374</v>
      </c>
    </row>
    <row r="383" spans="1:8">
      <c r="A383" s="4" t="s">
        <v>112</v>
      </c>
      <c r="B383" s="6" t="n">
        <v>0</v>
      </c>
      <c r="D383" s="6" t="n">
        <v>0</v>
      </c>
      <c r="F383" s="6" t="n">
        <v>0</v>
      </c>
    </row>
    <row r="384" spans="1:8">
      <c r="A384" s="4" t="s">
        <v>1450</v>
      </c>
    </row>
    <row r="385" spans="1:8">
      <c r="A385" s="3" t="s">
        <v>1374</v>
      </c>
    </row>
    <row r="386" spans="1:8">
      <c r="A386" s="4" t="s">
        <v>112</v>
      </c>
      <c r="B386" s="6" t="n">
        <v>0</v>
      </c>
      <c r="D386" s="6" t="n">
        <v>0</v>
      </c>
      <c r="F386" s="6" t="n">
        <v>0</v>
      </c>
    </row>
    <row r="387" spans="1:8">
      <c r="A387" s="4" t="s">
        <v>1451</v>
      </c>
    </row>
    <row r="388" spans="1:8">
      <c r="A388" s="3" t="s">
        <v>1374</v>
      </c>
    </row>
    <row r="389" spans="1:8">
      <c r="A389" s="4" t="s">
        <v>112</v>
      </c>
      <c r="B389" s="6" t="n">
        <v>0</v>
      </c>
      <c r="D389" s="6" t="n">
        <v>0</v>
      </c>
      <c r="F389" s="6" t="n">
        <v>0</v>
      </c>
    </row>
    <row r="390" spans="1:8">
      <c r="A390" s="4" t="s">
        <v>1452</v>
      </c>
    </row>
    <row r="391" spans="1:8">
      <c r="A391" s="3" t="s">
        <v>1374</v>
      </c>
    </row>
    <row r="392" spans="1:8">
      <c r="A392" s="4" t="s">
        <v>109</v>
      </c>
      <c r="B392" s="6" t="n">
        <v>0</v>
      </c>
      <c r="D392" s="6" t="n">
        <v>0</v>
      </c>
      <c r="F392" s="6" t="n">
        <v>0</v>
      </c>
    </row>
    <row r="393" spans="1:8">
      <c r="A393" s="4" t="s">
        <v>112</v>
      </c>
      <c r="B393" s="6" t="n">
        <v>4151</v>
      </c>
      <c r="D393" s="6" t="n">
        <v>4151</v>
      </c>
      <c r="F393" s="6" t="n">
        <v>4150</v>
      </c>
    </row>
    <row r="394" spans="1:8">
      <c r="A394" s="4" t="s">
        <v>1453</v>
      </c>
    </row>
    <row r="395" spans="1:8">
      <c r="A395" s="3" t="s">
        <v>1374</v>
      </c>
    </row>
    <row r="396" spans="1:8">
      <c r="A396" s="4" t="s">
        <v>112</v>
      </c>
      <c r="B396" s="6" t="n">
        <v>0</v>
      </c>
      <c r="D396" s="6" t="n">
        <v>0</v>
      </c>
      <c r="F396" s="6" t="n">
        <v>0</v>
      </c>
    </row>
    <row r="397" spans="1:8">
      <c r="A397" s="4" t="s">
        <v>1454</v>
      </c>
    </row>
    <row r="398" spans="1:8">
      <c r="A398" s="3" t="s">
        <v>1374</v>
      </c>
    </row>
    <row r="399" spans="1:8">
      <c r="A399" s="4" t="s">
        <v>112</v>
      </c>
      <c r="B399" s="7" t="n">
        <v>0</v>
      </c>
      <c r="D399" s="7" t="n">
        <v>0</v>
      </c>
      <c r="F399" s="7" t="n">
        <v>0</v>
      </c>
    </row>
    <row r="400" spans="1:8">
      <c r="A400" t="n"/>
    </row>
    <row r="401" spans="1:8">
      <c r="A401" s="4" t="s">
        <v>99</v>
      </c>
      <c r="B401" s="4" t="s">
        <v>150</v>
      </c>
    </row>
    <row r="402" spans="1:8">
      <c r="A402" s="4" t="s">
        <v>110</v>
      </c>
      <c r="B402" s="4" t="s">
        <v>151</v>
      </c>
    </row>
    <row r="403" spans="1:8">
      <c r="A403" s="4" t="s">
        <v>111</v>
      </c>
      <c r="B403" s="4" t="s">
        <v>152</v>
      </c>
    </row>
    <row r="404" spans="1:8">
      <c r="A404" s="4" t="s">
        <v>414</v>
      </c>
      <c r="B404" s="4" t="s">
        <v>498</v>
      </c>
    </row>
  </sheetData>
  <mergeCells count="8">
    <mergeCell ref="B1:C1"/>
    <mergeCell ref="D1:E1"/>
    <mergeCell ref="F1:G1"/>
    <mergeCell ref="A400:H400"/>
    <mergeCell ref="B401:H401"/>
    <mergeCell ref="B402:H402"/>
    <mergeCell ref="B403:H403"/>
    <mergeCell ref="B404:H40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s>
  <sheetData>
    <row r="1" spans="1:4">
      <c r="A1" s="1" t="s">
        <v>1455</v>
      </c>
      <c r="B1" s="2" t="s">
        <v>1</v>
      </c>
      <c r="D1" s="2" t="s">
        <v>1029</v>
      </c>
    </row>
    <row r="2" spans="1:4">
      <c r="B2" s="2" t="s">
        <v>2</v>
      </c>
      <c r="C2" s="2" t="s">
        <v>28</v>
      </c>
      <c r="D2" s="2" t="s">
        <v>106</v>
      </c>
    </row>
    <row r="3" spans="1:4">
      <c r="A3" s="4" t="s">
        <v>1456</v>
      </c>
    </row>
    <row r="4" spans="1:4">
      <c r="A4" s="3" t="s">
        <v>1457</v>
      </c>
    </row>
    <row r="5" spans="1:4">
      <c r="A5" s="4" t="s">
        <v>1458</v>
      </c>
      <c r="B5" s="4" t="s">
        <v>1459</v>
      </c>
      <c r="C5" s="4" t="s">
        <v>1459</v>
      </c>
      <c r="D5" s="4" t="s">
        <v>1459</v>
      </c>
    </row>
    <row r="6" spans="1:4">
      <c r="A6" s="4" t="s">
        <v>1460</v>
      </c>
      <c r="B6" s="4" t="s">
        <v>1461</v>
      </c>
      <c r="C6" s="4" t="s">
        <v>1462</v>
      </c>
      <c r="D6" s="4" t="s">
        <v>1463</v>
      </c>
    </row>
    <row r="7" spans="1:4">
      <c r="A7" s="4" t="s">
        <v>1464</v>
      </c>
      <c r="B7" s="4" t="s">
        <v>1465</v>
      </c>
      <c r="C7" s="4" t="s">
        <v>1466</v>
      </c>
      <c r="D7" s="4" t="s">
        <v>1467</v>
      </c>
    </row>
    <row r="8" spans="1:4">
      <c r="A8" s="4" t="s">
        <v>1468</v>
      </c>
      <c r="B8" s="4" t="s">
        <v>1469</v>
      </c>
      <c r="C8" s="4" t="s">
        <v>1470</v>
      </c>
      <c r="D8" s="4" t="s">
        <v>1471</v>
      </c>
    </row>
    <row r="9" spans="1:4">
      <c r="A9" s="4" t="s">
        <v>1472</v>
      </c>
      <c r="B9" s="4" t="s">
        <v>1473</v>
      </c>
      <c r="C9" s="4" t="s">
        <v>1474</v>
      </c>
      <c r="D9" s="4" t="s">
        <v>1475</v>
      </c>
    </row>
    <row r="10" spans="1:4">
      <c r="A10" s="4" t="s">
        <v>1165</v>
      </c>
    </row>
    <row r="11" spans="1:4">
      <c r="A11" s="3" t="s">
        <v>1457</v>
      </c>
    </row>
    <row r="12" spans="1:4">
      <c r="A12" s="4" t="s">
        <v>1458</v>
      </c>
      <c r="B12" s="4" t="s">
        <v>1476</v>
      </c>
      <c r="C12" s="4" t="s">
        <v>1476</v>
      </c>
      <c r="D12" s="4" t="s">
        <v>1476</v>
      </c>
    </row>
    <row r="13" spans="1:4">
      <c r="A13" s="4" t="s">
        <v>1460</v>
      </c>
      <c r="B13" s="4" t="s">
        <v>1477</v>
      </c>
      <c r="C13" s="4" t="s">
        <v>1478</v>
      </c>
      <c r="D13" s="4" t="s">
        <v>466</v>
      </c>
    </row>
    <row r="14" spans="1:4">
      <c r="A14" s="4" t="s">
        <v>1464</v>
      </c>
      <c r="B14" s="4" t="s">
        <v>1479</v>
      </c>
      <c r="C14" s="4" t="s">
        <v>1480</v>
      </c>
      <c r="D14" s="4" t="s">
        <v>1479</v>
      </c>
    </row>
    <row r="15" spans="1:4">
      <c r="A15" s="4" t="s">
        <v>1468</v>
      </c>
      <c r="B15" s="4" t="s">
        <v>1476</v>
      </c>
      <c r="C15" s="4" t="s">
        <v>1481</v>
      </c>
      <c r="D15" s="4" t="s">
        <v>1482</v>
      </c>
    </row>
    <row r="16" spans="1:4">
      <c r="A16" s="4" t="s">
        <v>1472</v>
      </c>
      <c r="B16" s="4" t="s">
        <v>472</v>
      </c>
      <c r="C16" s="4" t="s">
        <v>1483</v>
      </c>
      <c r="D16" s="4" t="s">
        <v>472</v>
      </c>
    </row>
    <row r="17" spans="1:4">
      <c r="A17" s="4" t="s">
        <v>1484</v>
      </c>
    </row>
    <row r="18" spans="1:4">
      <c r="A18" s="3" t="s">
        <v>1457</v>
      </c>
    </row>
    <row r="19" spans="1:4">
      <c r="A19" s="4" t="s">
        <v>1458</v>
      </c>
      <c r="B19" s="4" t="s">
        <v>1485</v>
      </c>
      <c r="C19" s="4" t="s">
        <v>1486</v>
      </c>
      <c r="D19" s="4" t="s">
        <v>1487</v>
      </c>
    </row>
    <row r="20" spans="1:4">
      <c r="A20" s="4" t="s">
        <v>1460</v>
      </c>
      <c r="B20" s="4" t="s">
        <v>1485</v>
      </c>
      <c r="C20" s="4" t="s">
        <v>1488</v>
      </c>
      <c r="D20" s="4" t="s">
        <v>1487</v>
      </c>
    </row>
    <row r="21" spans="1:4">
      <c r="A21" s="4" t="s">
        <v>1464</v>
      </c>
      <c r="B21" s="4" t="s">
        <v>1489</v>
      </c>
      <c r="C21" s="4" t="s">
        <v>1490</v>
      </c>
      <c r="D21" s="4" t="s">
        <v>1491</v>
      </c>
    </row>
    <row r="22" spans="1:4">
      <c r="A22" s="4" t="s">
        <v>1468</v>
      </c>
      <c r="B22" s="4" t="s">
        <v>1492</v>
      </c>
      <c r="C22" s="4" t="s">
        <v>1493</v>
      </c>
      <c r="D22" s="4" t="s">
        <v>1494</v>
      </c>
    </row>
    <row r="23" spans="1:4">
      <c r="A23" s="4" t="s">
        <v>1472</v>
      </c>
      <c r="B23" s="4" t="s">
        <v>1492</v>
      </c>
      <c r="C23" s="4" t="s">
        <v>1493</v>
      </c>
      <c r="D23" s="4" t="s">
        <v>1494</v>
      </c>
    </row>
    <row r="24" spans="1:4">
      <c r="A24" s="4" t="s">
        <v>1495</v>
      </c>
    </row>
    <row r="25" spans="1:4">
      <c r="A25" s="3" t="s">
        <v>1457</v>
      </c>
    </row>
    <row r="26" spans="1:4">
      <c r="A26" s="4" t="s">
        <v>1458</v>
      </c>
      <c r="B26" s="4" t="s">
        <v>1496</v>
      </c>
      <c r="C26" s="4" t="s">
        <v>1497</v>
      </c>
      <c r="D26" s="4" t="s">
        <v>1476</v>
      </c>
    </row>
    <row r="27" spans="1:4">
      <c r="A27" s="4" t="s">
        <v>1460</v>
      </c>
      <c r="B27" s="4" t="s">
        <v>719</v>
      </c>
      <c r="C27" s="4" t="s">
        <v>719</v>
      </c>
      <c r="D27" s="4" t="s">
        <v>719</v>
      </c>
    </row>
    <row r="28" spans="1:4">
      <c r="A28" s="4" t="s">
        <v>1464</v>
      </c>
      <c r="B28" s="4" t="s">
        <v>1498</v>
      </c>
      <c r="C28" s="4" t="s">
        <v>1499</v>
      </c>
      <c r="D28" s="4" t="s">
        <v>1500</v>
      </c>
    </row>
    <row r="29" spans="1:4">
      <c r="A29" s="4" t="s">
        <v>1468</v>
      </c>
      <c r="B29" s="4" t="s">
        <v>1501</v>
      </c>
      <c r="C29" s="4" t="s">
        <v>1502</v>
      </c>
      <c r="D29" s="4" t="s">
        <v>1503</v>
      </c>
    </row>
    <row r="30" spans="1:4">
      <c r="A30" s="4" t="s">
        <v>1472</v>
      </c>
      <c r="B30" s="4" t="s">
        <v>1504</v>
      </c>
      <c r="C30" s="4" t="s">
        <v>1505</v>
      </c>
      <c r="D30" s="4" t="s">
        <v>1506</v>
      </c>
    </row>
    <row r="31" spans="1:4">
      <c r="A31" s="4" t="s">
        <v>1507</v>
      </c>
    </row>
    <row r="32" spans="1:4">
      <c r="A32" s="3" t="s">
        <v>1457</v>
      </c>
    </row>
    <row r="33" spans="1:4">
      <c r="A33" s="4" t="s">
        <v>1458</v>
      </c>
      <c r="B33" s="4" t="s">
        <v>1496</v>
      </c>
      <c r="C33" s="4" t="s">
        <v>1496</v>
      </c>
      <c r="D33" s="4" t="s">
        <v>1496</v>
      </c>
    </row>
    <row r="34" spans="1:4">
      <c r="A34" s="4" t="s">
        <v>1460</v>
      </c>
      <c r="B34" s="4" t="s">
        <v>1508</v>
      </c>
      <c r="C34" s="4" t="s">
        <v>1508</v>
      </c>
      <c r="D34" s="4" t="s">
        <v>1508</v>
      </c>
    </row>
    <row r="35" spans="1:4">
      <c r="A35" s="4" t="s">
        <v>1464</v>
      </c>
      <c r="B35" s="4" t="s">
        <v>1509</v>
      </c>
      <c r="C35" s="4" t="s">
        <v>1510</v>
      </c>
      <c r="D35" s="4" t="s">
        <v>1511</v>
      </c>
    </row>
    <row r="36" spans="1:4">
      <c r="A36" s="4" t="s">
        <v>1468</v>
      </c>
      <c r="B36" s="4" t="s">
        <v>1512</v>
      </c>
      <c r="C36" s="4" t="s">
        <v>1513</v>
      </c>
      <c r="D36" s="4" t="s">
        <v>1514</v>
      </c>
    </row>
    <row r="37" spans="1:4">
      <c r="A37" s="4" t="s">
        <v>1472</v>
      </c>
      <c r="B37" s="4" t="s">
        <v>1515</v>
      </c>
      <c r="C37" s="4" t="s">
        <v>1516</v>
      </c>
      <c r="D37" s="4" t="s">
        <v>1517</v>
      </c>
    </row>
    <row r="38" spans="1:4">
      <c r="A38" s="4" t="s">
        <v>1518</v>
      </c>
    </row>
    <row r="39" spans="1:4">
      <c r="A39" s="3" t="s">
        <v>1457</v>
      </c>
    </row>
    <row r="40" spans="1:4">
      <c r="A40" s="4" t="s">
        <v>1458</v>
      </c>
      <c r="B40" s="4" t="s">
        <v>1519</v>
      </c>
      <c r="C40" s="4" t="s">
        <v>1520</v>
      </c>
      <c r="D40" s="4" t="s">
        <v>554</v>
      </c>
    </row>
    <row r="41" spans="1:4">
      <c r="A41" s="4" t="s">
        <v>1460</v>
      </c>
      <c r="B41" s="4" t="s">
        <v>1508</v>
      </c>
      <c r="C41" s="4" t="s">
        <v>1508</v>
      </c>
      <c r="D41" s="4" t="s">
        <v>1508</v>
      </c>
    </row>
    <row r="42" spans="1:4">
      <c r="A42" s="4" t="s">
        <v>1464</v>
      </c>
      <c r="B42" s="4" t="s">
        <v>1521</v>
      </c>
      <c r="C42" s="4" t="s">
        <v>1522</v>
      </c>
      <c r="D42" s="4" t="s">
        <v>1523</v>
      </c>
    </row>
    <row r="43" spans="1:4">
      <c r="A43" s="4" t="s">
        <v>1468</v>
      </c>
      <c r="B43" s="4" t="s">
        <v>1524</v>
      </c>
      <c r="C43" s="4" t="s">
        <v>1525</v>
      </c>
      <c r="D43" s="4" t="s">
        <v>1526</v>
      </c>
    </row>
    <row r="44" spans="1:4">
      <c r="A44" s="4" t="s">
        <v>1472</v>
      </c>
      <c r="B44" s="4" t="s">
        <v>1527</v>
      </c>
      <c r="C44" s="4" t="s">
        <v>1528</v>
      </c>
      <c r="D44" s="4" t="s">
        <v>1529</v>
      </c>
    </row>
    <row r="45" spans="1:4">
      <c r="A45" s="4" t="s">
        <v>1530</v>
      </c>
    </row>
    <row r="46" spans="1:4">
      <c r="A46" s="3" t="s">
        <v>1457</v>
      </c>
    </row>
    <row r="47" spans="1:4">
      <c r="A47" s="4" t="s">
        <v>1458</v>
      </c>
      <c r="B47" s="4" t="s">
        <v>1496</v>
      </c>
      <c r="C47" s="4" t="s">
        <v>1496</v>
      </c>
      <c r="D47" s="4" t="s">
        <v>1496</v>
      </c>
    </row>
    <row r="48" spans="1:4">
      <c r="A48" s="4" t="s">
        <v>1460</v>
      </c>
      <c r="B48" s="4" t="s">
        <v>1531</v>
      </c>
      <c r="C48" s="4" t="s">
        <v>1531</v>
      </c>
      <c r="D48" s="4" t="s">
        <v>1531</v>
      </c>
    </row>
    <row r="49" spans="1:4">
      <c r="A49" s="4" t="s">
        <v>1464</v>
      </c>
      <c r="B49" s="4" t="s">
        <v>1532</v>
      </c>
      <c r="C49" s="4" t="s">
        <v>1533</v>
      </c>
      <c r="D49" s="4" t="s">
        <v>1532</v>
      </c>
    </row>
    <row r="50" spans="1:4">
      <c r="A50" s="4" t="s">
        <v>1468</v>
      </c>
      <c r="B50" s="4" t="s">
        <v>1470</v>
      </c>
      <c r="C50" s="4" t="s">
        <v>1534</v>
      </c>
      <c r="D50" s="4" t="s">
        <v>1077</v>
      </c>
    </row>
    <row r="51" spans="1:4">
      <c r="A51" s="4" t="s">
        <v>1472</v>
      </c>
      <c r="B51" s="4" t="s">
        <v>564</v>
      </c>
      <c r="C51" s="4" t="s">
        <v>1535</v>
      </c>
      <c r="D51" s="4" t="s">
        <v>15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8</v>
      </c>
      <c r="B1" s="2" t="s">
        <v>1</v>
      </c>
    </row>
    <row r="2" spans="1:3">
      <c r="B2" s="2" t="s">
        <v>2</v>
      </c>
      <c r="C2" s="2" t="s">
        <v>28</v>
      </c>
    </row>
    <row r="3" spans="1:3">
      <c r="A3" s="3" t="s">
        <v>189</v>
      </c>
    </row>
    <row r="4" spans="1:3">
      <c r="A4" s="4" t="s">
        <v>81</v>
      </c>
      <c r="B4" s="7" t="n">
        <v>40988</v>
      </c>
      <c r="C4" s="7" t="n">
        <v>75094</v>
      </c>
    </row>
    <row r="5" spans="1:3">
      <c r="A5" s="3" t="s">
        <v>190</v>
      </c>
    </row>
    <row r="6" spans="1:3">
      <c r="A6" s="4" t="s">
        <v>47</v>
      </c>
      <c r="B6" s="6" t="n">
        <v>35000</v>
      </c>
      <c r="C6" s="6" t="n">
        <v>0</v>
      </c>
    </row>
    <row r="7" spans="1:3">
      <c r="A7" s="4" t="s">
        <v>60</v>
      </c>
      <c r="B7" s="6" t="n">
        <v>27988</v>
      </c>
      <c r="C7" s="6" t="n">
        <v>8522</v>
      </c>
    </row>
    <row r="8" spans="1:3">
      <c r="A8" s="4" t="s">
        <v>191</v>
      </c>
      <c r="B8" s="6" t="n">
        <v>-13788</v>
      </c>
      <c r="C8" s="6" t="n">
        <v>641</v>
      </c>
    </row>
    <row r="9" spans="1:3">
      <c r="A9" s="4" t="s">
        <v>178</v>
      </c>
      <c r="B9" s="6" t="n">
        <v>-1816</v>
      </c>
      <c r="C9" s="6" t="n">
        <v>-215</v>
      </c>
    </row>
    <row r="10" spans="1:3">
      <c r="A10" s="4" t="s">
        <v>192</v>
      </c>
      <c r="B10" s="6" t="n">
        <v>-2170</v>
      </c>
      <c r="C10" s="6" t="n">
        <v>-2198</v>
      </c>
    </row>
    <row r="11" spans="1:3">
      <c r="A11" s="4" t="s">
        <v>179</v>
      </c>
      <c r="B11" s="6" t="n">
        <v>2030</v>
      </c>
      <c r="C11" s="6" t="n">
        <v>1865</v>
      </c>
    </row>
    <row r="12" spans="1:3">
      <c r="A12" s="4" t="s">
        <v>193</v>
      </c>
      <c r="B12" s="6" t="n">
        <v>18907</v>
      </c>
      <c r="C12" s="6" t="n">
        <v>16800</v>
      </c>
    </row>
    <row r="13" spans="1:3">
      <c r="A13" s="4" t="s">
        <v>194</v>
      </c>
      <c r="B13" s="6" t="n">
        <v>11213</v>
      </c>
      <c r="C13" s="6" t="n">
        <v>14511</v>
      </c>
    </row>
    <row r="14" spans="1:3">
      <c r="A14" s="4" t="s">
        <v>195</v>
      </c>
      <c r="B14" s="6" t="n">
        <v>-4035</v>
      </c>
      <c r="C14" s="6" t="n">
        <v>-5956</v>
      </c>
    </row>
    <row r="15" spans="1:3">
      <c r="A15" s="4" t="s">
        <v>196</v>
      </c>
      <c r="B15" s="6" t="n">
        <v>-10779</v>
      </c>
      <c r="C15" s="6" t="n">
        <v>-20702</v>
      </c>
    </row>
    <row r="16" spans="1:3">
      <c r="A16" s="4" t="s">
        <v>197</v>
      </c>
      <c r="B16" s="6" t="n">
        <v>-1244015</v>
      </c>
      <c r="C16" s="6" t="n">
        <v>-1565016</v>
      </c>
    </row>
    <row r="17" spans="1:3">
      <c r="A17" s="4" t="s">
        <v>198</v>
      </c>
      <c r="B17" s="6" t="n">
        <v>1239391</v>
      </c>
      <c r="C17" s="6" t="n">
        <v>1382042</v>
      </c>
    </row>
    <row r="18" spans="1:3">
      <c r="A18" s="4" t="s">
        <v>199</v>
      </c>
      <c r="B18" s="6" t="n">
        <v>-13582</v>
      </c>
      <c r="C18" s="6" t="n">
        <v>-19150</v>
      </c>
    </row>
    <row r="19" spans="1:3">
      <c r="A19" s="4" t="s">
        <v>200</v>
      </c>
      <c r="B19" s="6" t="n">
        <v>-132436</v>
      </c>
      <c r="C19" s="6" t="n">
        <v>-52479</v>
      </c>
    </row>
    <row r="20" spans="1:3">
      <c r="A20" s="4" t="s">
        <v>201</v>
      </c>
      <c r="B20" s="6" t="n">
        <v>-3264</v>
      </c>
      <c r="C20" s="6" t="n">
        <v>-16008</v>
      </c>
    </row>
    <row r="21" spans="1:3">
      <c r="A21" s="4" t="s">
        <v>202</v>
      </c>
      <c r="B21" s="6" t="n">
        <v>3145</v>
      </c>
      <c r="C21" s="6" t="n">
        <v>-6293</v>
      </c>
    </row>
    <row r="22" spans="1:3">
      <c r="A22" s="4" t="s">
        <v>203</v>
      </c>
      <c r="B22" s="6" t="n">
        <v>-13132</v>
      </c>
      <c r="C22" s="6" t="n">
        <v>5521</v>
      </c>
    </row>
    <row r="23" spans="1:3">
      <c r="A23" s="4" t="s">
        <v>204</v>
      </c>
      <c r="B23" s="6" t="n">
        <v>65593</v>
      </c>
      <c r="C23" s="6" t="n">
        <v>8173</v>
      </c>
    </row>
    <row r="24" spans="1:3">
      <c r="A24" s="4" t="s">
        <v>205</v>
      </c>
      <c r="B24" s="6" t="n">
        <v>5238</v>
      </c>
      <c r="C24" s="6" t="n">
        <v>-174848</v>
      </c>
    </row>
    <row r="25" spans="1:3">
      <c r="A25" s="3" t="s">
        <v>206</v>
      </c>
    </row>
    <row r="26" spans="1:3">
      <c r="A26" s="4" t="s">
        <v>207</v>
      </c>
      <c r="B26" s="6" t="n">
        <v>32308</v>
      </c>
      <c r="C26" s="6" t="n">
        <v>19378</v>
      </c>
    </row>
    <row r="27" spans="1:3">
      <c r="A27" s="4" t="s">
        <v>208</v>
      </c>
      <c r="B27" s="6" t="n">
        <v>335565</v>
      </c>
      <c r="C27" s="6" t="n">
        <v>513939</v>
      </c>
    </row>
    <row r="28" spans="1:3">
      <c r="A28" s="4" t="s">
        <v>209</v>
      </c>
      <c r="B28" s="6" t="n">
        <v>-12189</v>
      </c>
      <c r="C28" s="6" t="n">
        <v>-3363</v>
      </c>
    </row>
    <row r="29" spans="1:3">
      <c r="A29" s="4" t="s">
        <v>210</v>
      </c>
      <c r="B29" s="6" t="n">
        <v>-536078</v>
      </c>
      <c r="C29" s="6" t="n">
        <v>-980768</v>
      </c>
    </row>
    <row r="30" spans="1:3">
      <c r="A30" s="4" t="s">
        <v>211</v>
      </c>
      <c r="B30" s="6" t="n">
        <v>469382</v>
      </c>
      <c r="C30" s="6" t="n">
        <v>334825</v>
      </c>
    </row>
    <row r="31" spans="1:3">
      <c r="A31" s="4" t="s">
        <v>212</v>
      </c>
      <c r="B31" s="6" t="n">
        <v>34553</v>
      </c>
      <c r="C31" s="6" t="n">
        <v>64661</v>
      </c>
    </row>
    <row r="32" spans="1:3">
      <c r="A32" s="4" t="s">
        <v>213</v>
      </c>
      <c r="B32" s="6" t="n">
        <v>-92648</v>
      </c>
      <c r="C32" s="6" t="n">
        <v>-458118</v>
      </c>
    </row>
    <row r="33" spans="1:3">
      <c r="A33" s="4" t="s">
        <v>214</v>
      </c>
      <c r="B33" s="6" t="n">
        <v>-155263</v>
      </c>
      <c r="C33" s="6" t="n">
        <v>-83354</v>
      </c>
    </row>
    <row r="34" spans="1:3">
      <c r="A34" s="4" t="s">
        <v>215</v>
      </c>
      <c r="B34" s="6" t="n">
        <v>-7700</v>
      </c>
      <c r="C34" s="6" t="n">
        <v>0</v>
      </c>
    </row>
    <row r="35" spans="1:3">
      <c r="A35" s="4" t="s">
        <v>216</v>
      </c>
      <c r="B35" s="6" t="n">
        <v>38903</v>
      </c>
      <c r="C35" s="6" t="n">
        <v>66111</v>
      </c>
    </row>
    <row r="36" spans="1:3">
      <c r="A36" s="4" t="s">
        <v>217</v>
      </c>
      <c r="B36" s="6" t="n">
        <v>-75893</v>
      </c>
      <c r="C36" s="6" t="n">
        <v>-108579</v>
      </c>
    </row>
    <row r="37" spans="1:3">
      <c r="A37" s="4" t="s">
        <v>218</v>
      </c>
      <c r="B37" s="6" t="n">
        <v>30940</v>
      </c>
      <c r="C37" s="6" t="n">
        <v>-635268</v>
      </c>
    </row>
    <row r="38" spans="1:3">
      <c r="A38" s="3" t="s">
        <v>219</v>
      </c>
    </row>
    <row r="39" spans="1:3">
      <c r="A39" s="4" t="s">
        <v>220</v>
      </c>
      <c r="B39" s="6" t="n">
        <v>-605148</v>
      </c>
      <c r="C39" s="6" t="n">
        <v>-30574</v>
      </c>
    </row>
    <row r="40" spans="1:3">
      <c r="A40" s="4" t="s">
        <v>221</v>
      </c>
      <c r="B40" s="6" t="n">
        <v>-64690</v>
      </c>
      <c r="C40" s="6" t="n">
        <v>43062</v>
      </c>
    </row>
    <row r="41" spans="1:3">
      <c r="A41" s="4" t="s">
        <v>222</v>
      </c>
      <c r="B41" s="6" t="n">
        <v>246609</v>
      </c>
      <c r="C41" s="6" t="n">
        <v>1283330</v>
      </c>
    </row>
    <row r="42" spans="1:3">
      <c r="A42" s="4" t="s">
        <v>223</v>
      </c>
      <c r="B42" s="6" t="n">
        <v>154506</v>
      </c>
      <c r="C42" s="6" t="n">
        <v>70377</v>
      </c>
    </row>
    <row r="43" spans="1:3">
      <c r="A43" s="4" t="s">
        <v>224</v>
      </c>
      <c r="B43" s="6" t="n">
        <v>-75876</v>
      </c>
      <c r="C43" s="6" t="n">
        <v>-101290</v>
      </c>
    </row>
    <row r="44" spans="1:3">
      <c r="A44" s="4" t="s">
        <v>225</v>
      </c>
      <c r="B44" s="6" t="n">
        <v>2611</v>
      </c>
      <c r="C44" s="6" t="n">
        <v>-264605</v>
      </c>
    </row>
    <row r="45" spans="1:3">
      <c r="A45" s="4" t="s">
        <v>226</v>
      </c>
      <c r="B45" s="6" t="n">
        <v>1451</v>
      </c>
      <c r="C45" s="6" t="n">
        <v>2640</v>
      </c>
    </row>
    <row r="46" spans="1:3">
      <c r="A46" s="4" t="s">
        <v>178</v>
      </c>
      <c r="B46" s="6" t="n">
        <v>1816</v>
      </c>
      <c r="C46" s="6" t="n">
        <v>215</v>
      </c>
    </row>
    <row r="47" spans="1:3">
      <c r="A47" s="4" t="s">
        <v>175</v>
      </c>
      <c r="B47" s="6" t="n">
        <v>0</v>
      </c>
      <c r="C47" s="6" t="n">
        <v>-29484</v>
      </c>
    </row>
    <row r="48" spans="1:3">
      <c r="A48" s="4" t="s">
        <v>227</v>
      </c>
      <c r="B48" s="6" t="n">
        <v>-28384</v>
      </c>
      <c r="C48" s="6" t="n">
        <v>-28727</v>
      </c>
    </row>
    <row r="49" spans="1:3">
      <c r="A49" s="4" t="s">
        <v>228</v>
      </c>
      <c r="B49" s="6" t="n">
        <v>-367105</v>
      </c>
      <c r="C49" s="6" t="n">
        <v>944944</v>
      </c>
    </row>
    <row r="50" spans="1:3">
      <c r="A50" s="4" t="s">
        <v>229</v>
      </c>
      <c r="B50" s="6" t="n">
        <v>-330927</v>
      </c>
      <c r="C50" s="6" t="n">
        <v>134828</v>
      </c>
    </row>
    <row r="51" spans="1:3">
      <c r="A51" s="4" t="s">
        <v>230</v>
      </c>
      <c r="B51" s="6" t="n">
        <v>2643599</v>
      </c>
      <c r="C51" s="6" t="n">
        <v>2475842</v>
      </c>
    </row>
    <row r="52" spans="1:3">
      <c r="A52" s="4" t="s">
        <v>231</v>
      </c>
      <c r="B52" s="6" t="n">
        <v>2312672</v>
      </c>
      <c r="C52" s="6" t="n">
        <v>2610670</v>
      </c>
    </row>
    <row r="53" spans="1:3">
      <c r="A53" s="3" t="s">
        <v>232</v>
      </c>
    </row>
    <row r="54" spans="1:3">
      <c r="A54" s="4" t="s">
        <v>233</v>
      </c>
      <c r="B54" s="6" t="n">
        <v>19934</v>
      </c>
      <c r="C54" s="6" t="n">
        <v>15380</v>
      </c>
    </row>
    <row r="55" spans="1:3">
      <c r="A55" s="4" t="s">
        <v>234</v>
      </c>
      <c r="B55" s="6" t="n">
        <v>6004</v>
      </c>
      <c r="C55" s="6" t="n">
        <v>3232</v>
      </c>
    </row>
    <row r="56" spans="1:3">
      <c r="A56" s="4" t="s">
        <v>235</v>
      </c>
      <c r="B56" s="6" t="n">
        <v>2211</v>
      </c>
      <c r="C56" s="6" t="n">
        <v>2768</v>
      </c>
    </row>
    <row r="57" spans="1:3">
      <c r="A57" s="4" t="s">
        <v>236</v>
      </c>
      <c r="B57" s="6" t="n">
        <v>28594</v>
      </c>
      <c r="C57" s="6" t="n">
        <v>29409</v>
      </c>
    </row>
    <row r="58" spans="1:3">
      <c r="A58" s="4" t="s">
        <v>237</v>
      </c>
      <c r="B58" s="7" t="n">
        <v>15147</v>
      </c>
      <c r="C58" s="7" t="n">
        <v>669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Earn</vt:lpstr>
      <vt:lpstr>Consolidated Statements of Comp</vt:lpstr>
      <vt:lpstr>Consolidated Balance Sheets (Un</vt:lpstr>
      <vt:lpstr>Consolidated Balance Sheets (Pa</vt:lpstr>
      <vt:lpstr>Consolidated Statements of Chan</vt:lpstr>
      <vt:lpstr>Consolidated Statements of Cash</vt:lpstr>
      <vt:lpstr>Significant Accounting Policies</vt:lpstr>
      <vt:lpstr>Securities</vt:lpstr>
      <vt:lpstr>Derivatives</vt:lpstr>
      <vt:lpstr>Loans and Allowances for Credit</vt:lpstr>
      <vt:lpstr>Acquisitions</vt:lpstr>
      <vt:lpstr>Mortgage Banking Activities</vt:lpstr>
      <vt:lpstr>Commitments and Contingent Liab</vt:lpstr>
      <vt:lpstr>Shareholders' Equity</vt:lpstr>
      <vt:lpstr>Earnings Per Share</vt:lpstr>
      <vt:lpstr>Reportable Segments</vt:lpstr>
      <vt:lpstr>Fair Value Measurements</vt:lpstr>
      <vt:lpstr>Subsequent Events</vt:lpstr>
      <vt:lpstr>Significant Accounting Polici20</vt:lpstr>
      <vt:lpstr>Securities (Tables)</vt:lpstr>
      <vt:lpstr>Derivatives (Tables)</vt:lpstr>
      <vt:lpstr>Loans and Allowances for Cred23</vt:lpstr>
      <vt:lpstr>Mortgage Banking Activities (Ta</vt:lpstr>
      <vt:lpstr>Commitments and Contingent Li25</vt:lpstr>
      <vt:lpstr>Shareholders' Equity (Tables)</vt:lpstr>
      <vt:lpstr>Earnings Per Share (Tables)</vt:lpstr>
      <vt:lpstr>Reportable Segments (Tables)</vt:lpstr>
      <vt:lpstr>Fair Value Measurements (Tables</vt:lpstr>
      <vt:lpstr>Significant Accounting Polici30</vt:lpstr>
      <vt:lpstr>Trading Securities (Details)</vt:lpstr>
      <vt:lpstr>Investment (Held-to-Maturity) S</vt:lpstr>
      <vt:lpstr>Available for Sale Securities (</vt:lpstr>
      <vt:lpstr>Rollforward of Credit-Related O</vt:lpstr>
      <vt:lpstr>Securities Fair Value Option Se</vt:lpstr>
      <vt:lpstr>Securities Restricted Equity Se</vt:lpstr>
      <vt:lpstr>Derivatives, Fair Value of Deri</vt:lpstr>
      <vt:lpstr>Derivatives, Derivatives Instru</vt:lpstr>
      <vt:lpstr>Loans and Allowance for Credit </vt:lpstr>
      <vt:lpstr>Loans and Allowances for Cred40</vt:lpstr>
      <vt:lpstr>Loans and Allowances for Cred41</vt:lpstr>
      <vt:lpstr>Loans and Allowance for Credi42</vt:lpstr>
      <vt:lpstr>Loans and Allowances for Cred43</vt:lpstr>
      <vt:lpstr>Loans and Allowances for Cred44</vt:lpstr>
      <vt:lpstr>Loans and Allowances for Cred45</vt:lpstr>
      <vt:lpstr>Acquisitions (Details)</vt:lpstr>
      <vt:lpstr>Mortgage Banking Activities, Co</vt:lpstr>
      <vt:lpstr>Mortgage Banking Activities Mor</vt:lpstr>
      <vt:lpstr>Mortgage Banking Activities, Mo</vt:lpstr>
      <vt:lpstr>Mortgage Banking Activities, Lo</vt:lpstr>
      <vt:lpstr>Mortgage Banking Activities M51</vt:lpstr>
      <vt:lpstr>Mortgage Banking Activities, 52</vt:lpstr>
      <vt:lpstr>Commitments and Contingent Li53</vt:lpstr>
      <vt:lpstr>Commitments and Contingent Li54</vt:lpstr>
      <vt:lpstr>Shareholders' Equity (Details)</vt:lpstr>
      <vt:lpstr>Earnings Per Share (Details)</vt:lpstr>
      <vt:lpstr>Reportable Segments (Details)</vt:lpstr>
      <vt:lpstr>Fair Value Measurements, Fair V</vt:lpstr>
      <vt:lpstr>Fair Value Measurements, Measur</vt:lpstr>
      <vt:lpstr>Fair Value Measurements Fair Va</vt:lpstr>
      <vt:lpstr>Fair Value Measurements, Fair61</vt:lpstr>
      <vt:lpstr>Fair Value Measurements Fair 62</vt:lpstr>
      <vt:lpstr>Fair Value Measurements, Financ</vt:lpstr>
      <vt:lpstr>Fair Value Measurements Financ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5:13:33Z</dcterms:created>
  <dcterms:modified xmlns:dcterms="http://purl.org/dc/terms/" xmlns:xsi="http://www.w3.org/2001/XMLSchema-instance" xsi:type="dcterms:W3CDTF">2016-04-29T15:13:33Z</dcterms:modified>
  <dc:title xmlns:dc="http://purl.org/dc/elements/1.1/">Untitled</dc:title>
  <dc:description xmlns:dc="http://purl.org/dc/elements/1.1/"/>
  <dc:subject xmlns:dc="http://purl.org/dc/elements/1.1/"/>
  <cp:keywords/>
  <cp:category/>
</cp:coreProperties>
</file>